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3" r:id="rId3"/>
    <sheet name="Consolidated_Statements_of_Ope" sheetId="4" r:id="rId4"/>
    <sheet name="Consolidated_Statements_of_Com" sheetId="5" r:id="rId5"/>
    <sheet name="Consolidated_Statements_of_Cas" sheetId="6" r:id="rId6"/>
    <sheet name="Organization_and_Summary_of_Si" sheetId="81" r:id="rId7"/>
    <sheet name="Recent_Accounting_Pronouncemen" sheetId="82" r:id="rId8"/>
    <sheet name="Acquisitions_and_Dispositions" sheetId="83" r:id="rId9"/>
    <sheet name="Goodwill" sheetId="84" r:id="rId10"/>
    <sheet name="Property_and_Equipment" sheetId="85" r:id="rId11"/>
    <sheet name="Equity_Method_Investments" sheetId="86" r:id="rId12"/>
    <sheet name="LongTerm_Debt" sheetId="87" r:id="rId13"/>
    <sheet name="Notes_Payable" sheetId="88" r:id="rId14"/>
    <sheet name="Asset_Retirement_Obligations" sheetId="89" r:id="rId15"/>
    <sheet name="Derivative_Financial_Instrumen" sheetId="90" r:id="rId16"/>
    <sheet name="Income_Taxes" sheetId="91" r:id="rId17"/>
    <sheet name="Stockholders_Equity" sheetId="92" r:id="rId18"/>
    <sheet name="Supplemental_Cash_Flow_Informa" sheetId="93" r:id="rId19"/>
    <sheet name="Employee_Benefit_Plans" sheetId="94" r:id="rId20"/>
    <sheet name="Related_Party_Transactions" sheetId="95" r:id="rId21"/>
    <sheet name="Earnings_Loss_per_Share" sheetId="96" r:id="rId22"/>
    <sheet name="Commitments_and_Contingencies" sheetId="97" r:id="rId23"/>
    <sheet name="Fair_Value_of_Financial_Instru" sheetId="98" r:id="rId24"/>
    <sheet name="Prepayments_and_Accrued_Liabil" sheetId="99" r:id="rId25"/>
    <sheet name="Supplemental_Guarantor_Informa" sheetId="100" r:id="rId26"/>
    <sheet name="Subsequent_Events" sheetId="101" r:id="rId27"/>
    <sheet name="Organization_and_Summary_of_Si1" sheetId="102" r:id="rId28"/>
    <sheet name="Acquisitions_and_Dispositions_" sheetId="103" r:id="rId29"/>
    <sheet name="Property_and_Equipment_Tables" sheetId="104" r:id="rId30"/>
    <sheet name="LongTerm_Debt_Tables" sheetId="105" r:id="rId31"/>
    <sheet name="Asset_Retirement_Obligations_T" sheetId="106" r:id="rId32"/>
    <sheet name="Derivative_Financial_Instrumen1" sheetId="107" r:id="rId33"/>
    <sheet name="Supplemental_Cash_Flow_Informa1" sheetId="108" r:id="rId34"/>
    <sheet name="Employee_Benefit_Plans_Tables" sheetId="109" r:id="rId35"/>
    <sheet name="Earnings_Loss_per_Share_Tables" sheetId="110" r:id="rId36"/>
    <sheet name="Fair_Value_of_Financial_Instru1" sheetId="111" r:id="rId37"/>
    <sheet name="Prepayments_and_Accrued_Liabil1" sheetId="112" r:id="rId38"/>
    <sheet name="Supplemental_Guarantor_Informa1" sheetId="113" r:id="rId39"/>
    <sheet name="Organization_and_Summary_of_Si2" sheetId="40" r:id="rId40"/>
    <sheet name="Acquisitions_and_Dispositions_1" sheetId="41" r:id="rId41"/>
    <sheet name="Acquisitions_and_Dispositions_2" sheetId="42" r:id="rId42"/>
    <sheet name="Acquisitions_and_Dispositions_3" sheetId="43" r:id="rId43"/>
    <sheet name="Acquisitions_and_Dispositions_4" sheetId="44" r:id="rId44"/>
    <sheet name="Goodwill_Narrative_Details" sheetId="114" r:id="rId45"/>
    <sheet name="Property_and_Equipment_Narrati" sheetId="46" r:id="rId46"/>
    <sheet name="Property_and_Equipment_Schedul" sheetId="115" r:id="rId47"/>
    <sheet name="Equity_Method_Investments_Narr" sheetId="48" r:id="rId48"/>
    <sheet name="LongTerm_Debt_Revolving_Credit" sheetId="49" r:id="rId49"/>
    <sheet name="LongTerm_Debt_High_Yield_Facil" sheetId="50" r:id="rId50"/>
    <sheet name="LongTerm_Debt_Schedule_of_Long" sheetId="51" r:id="rId51"/>
    <sheet name="LongTerm_Debt_Maturities_of_Lo" sheetId="116" r:id="rId52"/>
    <sheet name="LongTerm_Debt_Interest_Expense" sheetId="53" r:id="rId53"/>
    <sheet name="Notes_Payable_Narrative_Detail" sheetId="54" r:id="rId54"/>
    <sheet name="Asset_Retirement_Obligations_C" sheetId="55" r:id="rId55"/>
    <sheet name="Derivative_Financial_Instrumen2" sheetId="56" r:id="rId56"/>
    <sheet name="Derivative_Financial_Instrumen3" sheetId="117" r:id="rId57"/>
    <sheet name="Derivative_Financial_Instrumen4" sheetId="118" r:id="rId58"/>
    <sheet name="Derivative_Financial_Instrumen5" sheetId="59" r:id="rId59"/>
    <sheet name="Derivative_Financial_Instrumen6" sheetId="60" r:id="rId60"/>
    <sheet name="Derivative_Financial_Instrumen7" sheetId="61" r:id="rId61"/>
    <sheet name="Income_Taxes_Narrative_Details" sheetId="62" r:id="rId62"/>
    <sheet name="Stockholders_Equity_Narrative_" sheetId="63" r:id="rId63"/>
    <sheet name="Supplemental_Cash_Flow_Informa2" sheetId="64" r:id="rId64"/>
    <sheet name="Supplemental_Cash_Flow_Informa3" sheetId="65" r:id="rId65"/>
    <sheet name="Employee_Benefit_Plans_Narrati" sheetId="66" r:id="rId66"/>
    <sheet name="Employee_Benefit_Plans_Compens" sheetId="67" r:id="rId67"/>
    <sheet name="Related_Party_Transactions_Nar" sheetId="68" r:id="rId68"/>
    <sheet name="Earnings_Loss_per_Share_Calcul" sheetId="69" r:id="rId69"/>
    <sheet name="Commitments_and_Contingencies_" sheetId="119" r:id="rId70"/>
    <sheet name="Fair_Value_of_Financial_Instru2" sheetId="120" r:id="rId71"/>
    <sheet name="Fair_Value_of_Financial_Instru3" sheetId="72" r:id="rId72"/>
    <sheet name="Fair_Value_of_Financial_Instru4" sheetId="73" r:id="rId73"/>
    <sheet name="Prepayments_and_Accrued_Liabil2" sheetId="121" r:id="rId74"/>
    <sheet name="Supplemental_Guarantor_Informa2" sheetId="75" r:id="rId75"/>
    <sheet name="Supplemental_Guarantor_Informa3" sheetId="122" r:id="rId76"/>
    <sheet name="Supplemental_Guarantor_Informa4" sheetId="77" r:id="rId77"/>
    <sheet name="Supplemental_Guarantor_Informa5" sheetId="78" r:id="rId78"/>
    <sheet name="Subsequent_Events_Narrative_De"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7852" uniqueCount="1890">
  <si>
    <t>Document and Entity Information</t>
  </si>
  <si>
    <t>6 Months Ended</t>
  </si>
  <si>
    <t>Dec. 31, 2014</t>
  </si>
  <si>
    <t>Jan. 30, 2015</t>
  </si>
  <si>
    <t>Document and Entity Information [Abstract]</t>
  </si>
  <si>
    <t>Document Type</t>
  </si>
  <si>
    <t>10-Q</t>
  </si>
  <si>
    <t>Amendment Flag</t>
  </si>
  <si>
    <t>Document Period End Date</t>
  </si>
  <si>
    <t>Document Fiscal Year Focus</t>
  </si>
  <si>
    <t>Document Fiscal Period Focus</t>
  </si>
  <si>
    <t>Q2</t>
  </si>
  <si>
    <t>Trading Symbol</t>
  </si>
  <si>
    <t>exxi</t>
  </si>
  <si>
    <t>Entity Registrant Name</t>
  </si>
  <si>
    <t>ENERGY XXI LTD</t>
  </si>
  <si>
    <t>Entity Central Index Key</t>
  </si>
  <si>
    <t>Current Fiscal Year End Date</t>
  </si>
  <si>
    <t>Entity Filer Category</t>
  </si>
  <si>
    <t>Large Accelerated Filer</t>
  </si>
  <si>
    <t>Entity Common Stock, Shares Outstanding</t>
  </si>
  <si>
    <t>Consolidated Balance Sheets (USD $)</t>
  </si>
  <si>
    <t>In Thousands, unless otherwise specified</t>
  </si>
  <si>
    <t>Jun. 30, 2014</t>
  </si>
  <si>
    <t>Current Assets</t>
  </si>
  <si>
    <t>Cash and cash equivalents</t>
  </si>
  <si>
    <t>Accounts receivable</t>
  </si>
  <si>
    <t>Oil and natural gas sales</t>
  </si>
  <si>
    <t>Joint interest billings</t>
  </si>
  <si>
    <t>Other</t>
  </si>
  <si>
    <t>Prepaid expenses and other current assets</t>
  </si>
  <si>
    <t>Deferred income taxes</t>
  </si>
  <si>
    <t>Derivative financial instruments</t>
  </si>
  <si>
    <t>Total Current Assets</t>
  </si>
  <si>
    <t>Property and Equipment</t>
  </si>
  <si>
    <t>Oil and natural gas properties, net - full cost method of accounting, including $807.8 million and $1,165.7 million of unevaluated properties not being amortized at December 31, 2014 and June 30, 2014, respectively</t>
  </si>
  <si>
    <t>Other property and equipment, net</t>
  </si>
  <si>
    <t>Total Property and Equipment, net of accumulated depreciation, depletion, amortization and impairment</t>
  </si>
  <si>
    <t>Other Assets</t>
  </si>
  <si>
    <t>Goodwill</t>
  </si>
  <si>
    <t>Equity investments</t>
  </si>
  <si>
    <t>Restricted cash</t>
  </si>
  <si>
    <t>Other assets and debt issuance costs, net of accumulated amortization</t>
  </si>
  <si>
    <t>Total Other Assets</t>
  </si>
  <si>
    <t>Total Assets</t>
  </si>
  <si>
    <t>Current Liabilities</t>
  </si>
  <si>
    <t>Accounts payable</t>
  </si>
  <si>
    <t>Accrued liabilities</t>
  </si>
  <si>
    <t>Notes payable</t>
  </si>
  <si>
    <t>Asset retirement obligations</t>
  </si>
  <si>
    <t>Current maturities of long-term debt</t>
  </si>
  <si>
    <t>Total Current Liabilities</t>
  </si>
  <si>
    <t>Long-term debt, less current maturities</t>
  </si>
  <si>
    <t>Other liabilities</t>
  </si>
  <si>
    <t>Total Liabilities</t>
  </si>
  <si>
    <t>Commitments and Contingencies (Note 12)</t>
  </si>
  <si>
    <t>  </t>
  </si>
  <si>
    <t>Stockholders' Equity</t>
  </si>
  <si>
    <t>Common stock, $0.005 par value, 200,000,000 shares authorized and 94,395,593 and 93,719,570 shares issued and outstanding at December 31, 2014 and June 30, 2014, respectively</t>
  </si>
  <si>
    <t>Additional paid-in capital</t>
  </si>
  <si>
    <t>Accumulated deficit</t>
  </si>
  <si>
    <t>Accumulated other comprehensive income (loss), net of income taxes</t>
  </si>
  <si>
    <t>Total Stockholders' Equity</t>
  </si>
  <si>
    <t>Total Liabilities and Stockholders' Equity</t>
  </si>
  <si>
    <t>7.25% Convertible Perpetual Preferred Stock [Member]</t>
  </si>
  <si>
    <t>Preferred stock</t>
  </si>
  <si>
    <t>5.625% Convertible Perpetual Preferred Stock [Member]</t>
  </si>
  <si>
    <t>Consolidated Balance Sheets (Parenthetical) (USD $)</t>
  </si>
  <si>
    <t>In Millions, except Share data, unless otherwise specified</t>
  </si>
  <si>
    <t>12 Months Ended</t>
  </si>
  <si>
    <t>Oil and natural gas properties - full cost method of accounting, unevaluated properties</t>
  </si>
  <si>
    <t>Preferred stock, par value</t>
  </si>
  <si>
    <t>Preferred stock, shares authorized</t>
  </si>
  <si>
    <t>Common stock, par value</t>
  </si>
  <si>
    <t>Common stock, shares authorized</t>
  </si>
  <si>
    <t>Common stock, shares issued</t>
  </si>
  <si>
    <t>Common stock, shares outstanding</t>
  </si>
  <si>
    <t>Preferred stock dividend rate</t>
  </si>
  <si>
    <t>Preferred stock, shares issued</t>
  </si>
  <si>
    <t>Preferred stock, shares outstanding</t>
  </si>
  <si>
    <t>Consolidated Statements of Operations (USD $)</t>
  </si>
  <si>
    <t>In Thousands, except Per Share data, unless otherwise specified</t>
  </si>
  <si>
    <t>3 Months Ended</t>
  </si>
  <si>
    <t>Dec. 31, 2013</t>
  </si>
  <si>
    <t>Revenues</t>
  </si>
  <si>
    <t>Crude oil sales</t>
  </si>
  <si>
    <t>Natural gas sales</t>
  </si>
  <si>
    <t>Total Revenues</t>
  </si>
  <si>
    <t>Costs and Expenses</t>
  </si>
  <si>
    <t>Lease operating</t>
  </si>
  <si>
    <t>Production taxes</t>
  </si>
  <si>
    <t>Gathering and transportation</t>
  </si>
  <si>
    <t>Depreciation, depletion and amortization</t>
  </si>
  <si>
    <t>Accretion of asset retirement obligations</t>
  </si>
  <si>
    <t>Goodwill impairment</t>
  </si>
  <si>
    <t>General and administrative expense</t>
  </si>
  <si>
    <t>(Gain) loss on derivative financial instruments</t>
  </si>
  <si>
    <t>Total Costs and Expenses</t>
  </si>
  <si>
    <t>Operating Income (Loss)</t>
  </si>
  <si>
    <t>Other Income (Expense)</t>
  </si>
  <si>
    <t>Income (loss) from equity method investees</t>
  </si>
  <si>
    <t>Other income - net</t>
  </si>
  <si>
    <t>Interest expense</t>
  </si>
  <si>
    <t>Total Other Expense</t>
  </si>
  <si>
    <t>Income (Loss) Before Income Taxes</t>
  </si>
  <si>
    <t>Income Tax Expense (Benefit)</t>
  </si>
  <si>
    <t>Net Income (Loss)</t>
  </si>
  <si>
    <t>Preferred Stock Dividends</t>
  </si>
  <si>
    <t>Net Income (Loss) Available for Common Stockholders</t>
  </si>
  <si>
    <t>Earnings (Loss) per Share</t>
  </si>
  <si>
    <t>Basic</t>
  </si>
  <si>
    <t>Diluted</t>
  </si>
  <si>
    <t>Weighted Average Number of Common Shares Outstanding</t>
  </si>
  <si>
    <t>Consolidated Statements of Comprehensive Income (Loss) (USD $)</t>
  </si>
  <si>
    <t>Consolidated statements of Comprehensive Income (Loss) [Abstract]</t>
  </si>
  <si>
    <t>Crude Oil and Natural Gas Cash Flow Hedges</t>
  </si>
  <si>
    <t>Unrealized change in fair value net of ineffective portion</t>
  </si>
  <si>
    <t>Effective portion reclassified to earnings during the period</t>
  </si>
  <si>
    <t>Total Other Comprehensive Income (Loss)</t>
  </si>
  <si>
    <t>Income Tax (Expense) Benefit</t>
  </si>
  <si>
    <t>Net Other Comprehensive Income (Loss)</t>
  </si>
  <si>
    <t>Comprehensive Income (Loss)</t>
  </si>
  <si>
    <t>Consolidated Statements of Cash Flows (USD $)</t>
  </si>
  <si>
    <t>Cash Flows From Operating Activities</t>
  </si>
  <si>
    <t>Net income (loss)</t>
  </si>
  <si>
    <t>Adjustments to reconcile net income (loss) to net cash provided by (used in) operating activities:</t>
  </si>
  <si>
    <t>Deferred income tax expense (benefit)</t>
  </si>
  <si>
    <t>Change in derivative financial instruments</t>
  </si>
  <si>
    <t>Proceeds from derivative instruments</t>
  </si>
  <si>
    <t>Other - net</t>
  </si>
  <si>
    <t>Loss (income) from equity method investees</t>
  </si>
  <si>
    <t>Amortization and write-off of debt issuance costs and other</t>
  </si>
  <si>
    <t>Stock-based compensation</t>
  </si>
  <si>
    <t>Changes in operating assets and liabilities</t>
  </si>
  <si>
    <t>Settlement of asset retirement obligations</t>
  </si>
  <si>
    <t>Accounts payable and accrued liabilities</t>
  </si>
  <si>
    <t>Net Cash Provided by Operating Activities</t>
  </si>
  <si>
    <t>Cash Flows from Investing Activities</t>
  </si>
  <si>
    <t>Acquisitions</t>
  </si>
  <si>
    <t>Capital expenditures</t>
  </si>
  <si>
    <t>Change in equity method investments</t>
  </si>
  <si>
    <t>Transfer from (to) restricted cash</t>
  </si>
  <si>
    <t>Proceeds from the sale of properties</t>
  </si>
  <si>
    <t>Net Cash Used in Investing Activities</t>
  </si>
  <si>
    <t>Cash Flows from Financing Activities</t>
  </si>
  <si>
    <t>Proceeds from the issuance of common and preferred stock, net of offering costs</t>
  </si>
  <si>
    <t>Discount on convertible debt allocated to additional paid-in capital</t>
  </si>
  <si>
    <t>Repurchase of company common stock</t>
  </si>
  <si>
    <t>Dividends to shareholders - common</t>
  </si>
  <si>
    <t>Dividends to shareholders - preferred</t>
  </si>
  <si>
    <t>Proceeds from long-term debt</t>
  </si>
  <si>
    <t>Payments on long-term debt</t>
  </si>
  <si>
    <t>Debt issuance costs</t>
  </si>
  <si>
    <t>Net Cash Provided by Financing Activities</t>
  </si>
  <si>
    <t>Net Increase (Decrease) in Cash and Cash Equivalents</t>
  </si>
  <si>
    <t>Cash and Cash Equivalents, beginning of period</t>
  </si>
  <si>
    <t>Cash and Cash Equivalents, end of period</t>
  </si>
  <si>
    <t>Organization and Summary of Significant Accounting Policies</t>
  </si>
  <si>
    <t>Organization and Summary of Significant Accounting Policies [Abstract]</t>
  </si>
  <si>
    <t>Note 1 – Organization and Summary of Significant Accounting Policies</t>
  </si>
  <si>
    <r>
      <t>Nature of Operations.</t>
    </r>
    <r>
      <rPr>
        <sz val="10"/>
        <color theme="1"/>
        <rFont val="Times New Roman"/>
        <family val="1"/>
      </rPr>
      <t xml:space="preserve">  Energy XXI Ltd (“Energy XXI”) was incorporated in Bermuda on July 25, 2005.  References in this report to “us,” “we,” “our,” “the Company,” or “Energy XXI” are to Energy XXI Ltd and its wholly-owned subsidiaries.  With our principal operating subsidiary headquartered in Houston, Texas, we are engaged in the acquisition, exploration, development and operation of oil and natural gas properties onshore in Louisiana and Texas and in the Gulf of Mexico Shelf (“GoM Shelf”).  </t>
    </r>
  </si>
  <si>
    <t xml:space="preserve">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We successfully delisted from AIM on December 15, 2014 but continue to be listed on the NASDAQ Global Select Market (“NASDAQ”). </t>
  </si>
  <si>
    <r>
      <t>Principles of Consolidation and Reporting.</t>
    </r>
    <r>
      <rPr>
        <sz val="10"/>
        <color theme="1"/>
        <rFont val="Times New Roman"/>
        <family val="1"/>
      </rPr>
      <t> The accompanying consolidated financial statements include the accounts of Energy XXI and its wholly-owned subsidiaries and have been prepared in accordance with accounting principles generally accepted in the U.S. (“U.S. GAAP”). All significant intercompany accounts and transactions are eliminated in consolidation. Our interests in oil and natural gas exploration and production ventures and partnerships are proportionately consolidated.  We use the equity method of accounting for investments in entities that we do not control, but over which we exert significant influence.</t>
    </r>
  </si>
  <si>
    <r>
      <t>Interim Financial Statements.</t>
    </r>
    <r>
      <rPr>
        <sz val="10"/>
        <color theme="1"/>
        <rFont val="Times New Roman"/>
        <family val="1"/>
      </rPr>
      <t xml:space="preserve"> The accompanying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consolidated financial statements. The results of operations for the interim period are not necessarily indicative of the results that will be realized for the entire fiscal year. These consolidated financial statements should be read in conjunction with the consolidated financial statements and notes thereto included in the 2014 Annual Report.</t>
    </r>
  </si>
  <si>
    <r>
      <t>Use of Estimates.</t>
    </r>
    <r>
      <rPr>
        <sz val="10"/>
        <color theme="1"/>
        <rFont val="Times New Roman"/>
        <family val="1"/>
      </rPr>
      <t xml:space="preserve">  The preparation of consolidated financial statements in conformity with U.S. GAAP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 Estimates of proved reserves are key components of our depletion rate for our proved oil and natural gas properties and the full cost ceiling test limitation. </t>
    </r>
    <r>
      <rPr>
        <sz val="10"/>
        <color theme="1"/>
        <rFont val="Inherit"/>
      </rPr>
      <t xml:space="preserve">Other items subject to estimates and assumptions include fair value estimates used in accounting for acquisitions; carrying amounts of property, plant and equipment; goodwill; asset retirement obligations; deferred income taxes; and valuation of derivative financial instruments, among others.  </t>
    </r>
    <r>
      <rPr>
        <sz val="10"/>
        <color theme="1"/>
        <rFont val="Times New Roman"/>
        <family val="1"/>
      </rPr>
      <t>Accordingly, our accounting estimates require exercise of judgment by management in preparing such estimates.  While we believe that the estimates and assumptions used in preparation of our consolidated financial statements are appropriate, actual results could differ from those estimates, and any such differences may be material.</t>
    </r>
  </si>
  <si>
    <t>Recent Accounting Pronouncements</t>
  </si>
  <si>
    <t>Recent Accounting Pronouncements [Abstract]</t>
  </si>
  <si>
    <t>Note 2 – Recent Accounting Pronouncements</t>
  </si>
  <si>
    <r>
      <t xml:space="preserve">    In May 2014, the Financial Accounting Standards Board (“FASB”) issued Accounting Standards Update No. 2014-09, </t>
    </r>
    <r>
      <rPr>
        <i/>
        <sz val="10"/>
        <color theme="1"/>
        <rFont val="Times New Roman"/>
        <family val="1"/>
      </rPr>
      <t>Revenue from Contracts with Customers</t>
    </r>
    <r>
      <rPr>
        <sz val="10"/>
        <color theme="1"/>
        <rFont val="Times New Roman"/>
        <family val="1"/>
      </rPr>
      <t xml:space="preserve"> (“ASU 2014-09”). ASU 2014-09 provides a single comprehensive model for entities to use in accounting for revenue arising from contracts with customers and will supersede most current revenue recognition guidance. The standard is effective for public entities for annual periods beginning after December 15, 2016, and interim periods within those annual reporting periods. Early adoption is not permitted. We are currently evaluating the provisions of ASU 2014-09 and assessing the impact, if any, it may have on our consolidated financial position, results of operations or cash flows.</t>
    </r>
  </si>
  <si>
    <r>
      <t xml:space="preserve">    In August 2014, the FASB issued Accounting Standards Update No. 2014-15, </t>
    </r>
    <r>
      <rPr>
        <i/>
        <sz val="10"/>
        <color theme="1"/>
        <rFont val="Times New Roman"/>
        <family val="1"/>
      </rPr>
      <t>Disclosure of Uncertainties about an Entity’s Ability to Continue as a Going Concern</t>
    </r>
    <r>
      <rPr>
        <sz val="10"/>
        <color theme="1"/>
        <rFont val="Times New Roman"/>
        <family val="1"/>
      </rPr>
      <t xml:space="preserve"> (“ASU 2014-15”). ASU 2014-15 requires management to assess an entity’s ability to continue as a going concern and to provide related footnote disclosures in certain circumstances. The standard is effective for annual periods ending after December 15, 2016, and interim periods within annual periods beginning after December 15, 2016, with early adoption permitted. We are currently evaluating the provisions of ASU 2014-15 and assessing the impact, if any, it may have on our consolidated financial statements.</t>
    </r>
  </si>
  <si>
    <t>Acquisitions and Dispositions</t>
  </si>
  <si>
    <t>Acquisitions and Dispositions [Abstract]</t>
  </si>
  <si>
    <t>Note 3 – Acquisitions and Dispositions</t>
  </si>
  <si>
    <t>Black Elk Interest</t>
  </si>
  <si>
    <t>    On December 20, 2013, we acquired certain offshore Louisiana interests in the West Delta 30 field (“West Delta 30 Interests”) from Black Elk Energy Offshore Operations, LLC for total cash consideration of $10.4 million.  This acquisition was effective as of October 1, 2013, and we are the operator of these properties.</t>
  </si>
  <si>
    <r>
      <t>    Revenues and expenses related to the West Delta 30 Interests are included in our consolidated statements of operations from December 20, 2013.  The following table presents the final purchase price allocation to the assets acquired and liabilities assumed, based on their fair values on December 20, 2013 (</t>
    </r>
    <r>
      <rPr>
        <i/>
        <sz val="10"/>
        <color theme="1"/>
        <rFont val="Times New Roman"/>
        <family val="1"/>
      </rPr>
      <t>in thousands</t>
    </r>
    <r>
      <rPr>
        <sz val="10"/>
        <color theme="1"/>
        <rFont val="Times New Roman"/>
        <family val="1"/>
      </rPr>
      <t>):</t>
    </r>
  </si>
  <si>
    <t>Oil and natural gas properties – evaluated</t>
  </si>
  <si>
    <t>$</t>
  </si>
  <si>
    <t>15,821 </t>
  </si>
  <si>
    <t>Oil and natural gas properties – unevaluated</t>
  </si>
  <si>
    <t>6,586 </t>
  </si>
  <si>
    <t>Net working capital *</t>
  </si>
  <si>
    <t>Cash paid</t>
  </si>
  <si>
    <t>10,404 </t>
  </si>
  <si>
    <t>*  Net working capital includes payables.</t>
  </si>
  <si>
    <t xml:space="preserve">Walter Oil &amp; Gas Corporation Oil and Gas Properties Interests </t>
  </si>
  <si>
    <t xml:space="preserve">On March 7, 2014, we closed on the acquisition of certain interests in the South Timbalier 54 Block (“South Timbalier 54 Interests”) from Walter Oil &amp; Gas Corporation for total cash consideration of approximately $22.8 million.  This acquisition was effective as of January 1, 2014 and we are the operator of these properties.  </t>
  </si>
  <si>
    <r>
      <t>    Revenues and expenses related to the South Timbalier 54 Interests are included in our consolidated statements of operations from March 7, 2014.  The following table presents the final purchase price allocation to the assets acquired and liabilities assumed, based on their fair values on March 7, 2014 (</t>
    </r>
    <r>
      <rPr>
        <i/>
        <sz val="10"/>
        <color theme="1"/>
        <rFont val="Times New Roman"/>
        <family val="1"/>
      </rPr>
      <t>in thousands</t>
    </r>
    <r>
      <rPr>
        <sz val="10"/>
        <color theme="1"/>
        <rFont val="Times New Roman"/>
        <family val="1"/>
      </rPr>
      <t>):</t>
    </r>
  </si>
  <si>
    <t xml:space="preserve">    </t>
  </si>
  <si>
    <t>23,497 </t>
  </si>
  <si>
    <t>22,792 </t>
  </si>
  <si>
    <t xml:space="preserve">We have accounted for our acquisitions using the acquisition method of accounting, and therefore, we have estimated the fair value of the assets acquired and liabilities assumed as of their respective acquisition dates.  In the estimation of fair values of evaluated and unevaluated oil and natural gas properties and asset retirement obligations for the above acquisitions, management used valuation techniques that convert future cash flows to single discounted amounts. Inputs to the valuation of oil and gas properties include estimates of: (1) oil and gas reserves; (2) future operating and development costs; (3) future oil and natural gas prices; and (4) a discount factor used to calculate the discounted cash flow amount. Inputs into the valuation of the asset retirement obligations include estimates of: (1) plugging and abandonment costs per well and related facilities; (2) remaining life per well and facilities; and (3) a credit adjusted risk-free interest rate.  Fair value is based on subjective estimates and assumptions, which are inherently subject to significant uncertainties which are beyond our control. These assumptions represent Level 3 inputs, as further discussed in Note 18 - Fair Value of Financial Instruments.   </t>
  </si>
  <si>
    <t xml:space="preserve">EPL Oil &amp; Gas, Inc. (“EPL”) </t>
  </si>
  <si>
    <t>    We acquired EPL on June 3, 2014 (the “EPL Acquisition”). The acquisition was accounted for under the acquisition method, with Energy XXI as the acquirer.  EPL is now a wholly owned subsidiary of Energy XXI Gulf Coast, Inc. (“EGC”).  Subsequent to the merger, we elected to change EPL’s fiscal year end to June 30 to coincide with our fiscal year end.</t>
  </si>
  <si>
    <r>
      <t>    In the EPL acquisition, each EPL stockholder had the right to elect to receive, for each share of EPL common stock held by that stockholder, $39.00 in cash (“Cash Election”), or 1.669 shares of Energy XXI common stock (“Stock Election”) or a combination of $25.35 in cash and 0.584 of a share of Energy XXI common stock (“Mixed Election”) and collectively the (“Merger Consideration”), subject to proration with respect to the Stock Election and the Cash Election so that approximately 65% of the aggregate Merger Consideration was paid in cash and approximately 35% was paid in Energy XXI common stock.  Accordingly, EPL stockholders making a timely Cash Election received $25.92 in cash and 0.5595 of a share of Energy XXI common stock for each EPL common share.  Under the merger agreement, EPL stockholders who did not make an election prior to the May 30th deadline were treated as having made a Mixed Election.  In addition to the outstanding EPL shares, each outstanding stock option to purchase shares of EPL common stock was deemed exercised pursuant to a cashless exercise and was converted into the right to receive the cash portion of the Merger Consideration pursuant to the Cash Election, without being subject to proration.  As a result, in accordance with the merger agreement, 836,311 net exercise shares were converted into $39.00 per share in cash, without proration.    Based on the final results of the Merger Consideration elections and as set forth in the merger agreement, we issued 23.3 million shares of our common stock and paid approximately $1,012 million in cash.</t>
    </r>
    <r>
      <rPr>
        <sz val="12"/>
        <color theme="1"/>
        <rFont val="Times New Roman"/>
        <family val="1"/>
      </rPr>
      <t>  </t>
    </r>
  </si>
  <si>
    <r>
      <t>The following table summarizes the preliminary purchase price allocation for the EPL Acquisition as of June 3, 2014 (</t>
    </r>
    <r>
      <rPr>
        <i/>
        <sz val="10"/>
        <color theme="1"/>
        <rFont val="Times New Roman"/>
        <family val="1"/>
      </rPr>
      <t>in thousands</t>
    </r>
    <r>
      <rPr>
        <sz val="10"/>
        <color theme="1"/>
        <rFont val="Times New Roman"/>
        <family val="1"/>
      </rPr>
      <t>):</t>
    </r>
  </si>
  <si>
    <t>EPL Historical</t>
  </si>
  <si>
    <t>Fair Value Adjustment</t>
  </si>
  <si>
    <t>Total</t>
  </si>
  <si>
    <t>(Unaudited)</t>
  </si>
  <si>
    <t>Current assets (excluding deferred income taxes)</t>
  </si>
  <si>
    <t>301,592 </t>
  </si>
  <si>
    <t>1,274 </t>
  </si>
  <si>
    <t>302,866 </t>
  </si>
  <si>
    <r>
      <t>Oil and natural gas properties</t>
    </r>
    <r>
      <rPr>
        <sz val="5"/>
        <color theme="1"/>
        <rFont val="Times New Roman"/>
        <family val="1"/>
      </rPr>
      <t>a</t>
    </r>
  </si>
  <si>
    <t>Evaluated (Including net ARO assets)</t>
  </si>
  <si>
    <t>1,919,699 </t>
  </si>
  <si>
    <t>112,624 </t>
  </si>
  <si>
    <t>2,032,323 </t>
  </si>
  <si>
    <t>Unevaluated</t>
  </si>
  <si>
    <t>41,896 </t>
  </si>
  <si>
    <t>859,886 </t>
  </si>
  <si>
    <t>901,782 </t>
  </si>
  <si>
    <t>Other property and equipment</t>
  </si>
  <si>
    <t>7,787 </t>
  </si>
  <si>
    <t>-</t>
  </si>
  <si>
    <t>Other assets</t>
  </si>
  <si>
    <t>16,227 </t>
  </si>
  <si>
    <t>7,225 </t>
  </si>
  <si>
    <t>Current liabilities (excluding ARO)</t>
  </si>
  <si>
    <t>ARO (current and long-term)</t>
  </si>
  <si>
    <t>Debt (current and long-term)</t>
  </si>
  <si>
    <r>
      <t>Deferred income taxes</t>
    </r>
    <r>
      <rPr>
        <sz val="5"/>
        <color theme="1"/>
        <rFont val="Times New Roman"/>
        <family val="1"/>
      </rPr>
      <t>b</t>
    </r>
  </si>
  <si>
    <t>Other long-term liabilities</t>
  </si>
  <si>
    <t>797 </t>
  </si>
  <si>
    <t>Total fair value, excluding  goodwill</t>
  </si>
  <si>
    <t>618,350 </t>
  </si>
  <si>
    <t>556,698 </t>
  </si>
  <si>
    <t>1,175,048 </t>
  </si>
  <si>
    <r>
      <t>Goodwill</t>
    </r>
    <r>
      <rPr>
        <sz val="5"/>
        <color theme="1"/>
        <rFont val="Times New Roman"/>
        <family val="1"/>
      </rPr>
      <t>c,d</t>
    </r>
  </si>
  <si>
    <t>                           -</t>
  </si>
  <si>
    <t>329,293 </t>
  </si>
  <si>
    <t>Less cash acquired</t>
  </si>
  <si>
    <t> -</t>
  </si>
  <si>
    <t>206,075 </t>
  </si>
  <si>
    <t>Total purchase price</t>
  </si>
  <si>
    <t>885,991 </t>
  </si>
  <si>
    <t>1,298,266 </t>
  </si>
  <si>
    <t>a.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b.Deferred income taxes have been recognized based on the estimated fair value adjustments to net assets using a 37% tax rate, which reflected the 35% federal statutory rate and a 2% weighted-average of the applicable statutory state tax rates (net of federal benefit).</t>
  </si>
  <si>
    <t>c.See Note 4 - Goodwill for more information regarding goodwill impairment at December 31, 2014.</t>
  </si>
  <si>
    <t>d.     On April 2, 2013, EPL sold certain shallow water GoM Shelf oil and natural gas interests located within the non-operated Bay Marchand field to Chevron U.S.A. Inc. (“Chevron”)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t>
  </si>
  <si>
    <t>    In accordance with the acquisition method of accounting, we have allocated the purchase price from our acquisition of EPL to the assets acquired and liabilities assumed based on their estimated fair values on the acquisition date. The fair value estimates were based on, but not limited to, quoted market prices, where available; expected future cash flows based on estimated reserve quantities; costs to produce and develop reserves; current replacement cost for similar capacity for certain fixed assets; market rate assumptions for contractual obligations; appropriate discount rates and growth rates; and crude oil and natural gas forward prices. The excess of the total consideration over the estimated fair value of the amounts initially assigned to the identifiable assets acquired and liabilities assumed was recorded as goodwill. Goodwill recorded in connection with the EPL Acquisition is not deductible for income tax purposes.</t>
  </si>
  <si>
    <t xml:space="preserve">    The final valuation of assets acquired and liabilities assumed is not complete and the net adjustments to those values may result in changes to goodwill and other carrying amounts initially assigned to the assets and liabilities based on the preliminary fair value analysis. The principal remaining items to be valued are tax assets and liabilities, and any related valuation allowances, which will be finalized in connection with the filing of related tax returns. </t>
  </si>
  <si>
    <t>    The fair value estimates of the oil and natural gas properties and the asset retirement obligations were based, in part, on significant inputs not observable in the market and thus represent Level 3 measurements. The fair value estimate of long-term debt was based on prices obtained from a readily available pricing source and thus represents a Level 2 measurement.</t>
  </si>
  <si>
    <r>
      <t>    The EPL Acquisition resulted in goodwill primarily because the combined company resulted in a significantly increased enterprise value and this increased scale provided us with opportunities to increase our equity market liquidity, lower insurance costs, achieve operating efficiencies by utilizing EPL’s existing infrastructure and lower costs through optimization of offshore transport vehicles and consolidation of shore bases, lowering general and administrative expenditures by consolidating corporate support functions and utilizing complementary strengths and expertise of the technical staff of the two companies to timely identify and drill prospects. We can utilize the latest drilling and seismic acquisition technologies, namely dump-floods, horizontal drilling, WAZ and Full Azimuth Nodal (“FAN”) seismic technologies licensed by EPL, that enhance production and assist in identifying deep-seated structures in the shallow waters over a significantly broader asset portfolio concentrated in the GoM Shelf. In addition, goodwill also resulted from the requirement to recognize deferred taxes on the difference between the fair value and the tax basis of the acquired assets.  During the quarter ended December 31, 2014, we recorded a goodwill impairment charge of $329.3 million to reduce the carrying value of goodwill to zero at December 31, 2014.</t>
    </r>
    <r>
      <rPr>
        <sz val="12"/>
        <color theme="1"/>
        <rFont val="Times New Roman"/>
        <family val="1"/>
      </rPr>
      <t> </t>
    </r>
    <r>
      <rPr>
        <sz val="10"/>
        <color theme="1"/>
        <rFont val="Times New Roman"/>
        <family val="1"/>
      </rPr>
      <t>See Note 4 - Goodwill for more information regarding the impairment of goodwill at December 31, 2014.</t>
    </r>
  </si>
  <si>
    <t>In the year ended June 30, 2014, costs associated with the EPL Acquisition totaled approximately $13.6 million and were expensed as incurred.  EPL’s operating revenues and net loss of $156.6 million and $326.2 million for the quarter ended December 31, 2014 are included in the Consolidated Statement of Operations for the quarter ended December 31, 2014.    EPL’s operating revenues and net loss of $330.7 million and $315.5 million for the six months ended December 31, 2014 are included in the Consolidated Statement of Operations for the six months ended December 31, 2014.</t>
  </si>
  <si>
    <r>
      <t>The following supplemental unaudited pro forma financial information has been prepared to reflect the EPL Acquisition as if the merger had occurred on July 1, 2012. The supplemental unaudited pro forma financial information is based on the historical consolidated statements of income of Energy XXI and EPL for the three and six months ended December 31, 2013 (</t>
    </r>
    <r>
      <rPr>
        <i/>
        <sz val="10"/>
        <color theme="1"/>
        <rFont val="Times New Roman"/>
        <family val="1"/>
      </rPr>
      <t>in thousands</t>
    </r>
    <r>
      <rPr>
        <sz val="10"/>
        <color theme="1"/>
        <rFont val="Times New Roman"/>
        <family val="1"/>
      </rPr>
      <t xml:space="preserve">, except per share amounts).  </t>
    </r>
  </si>
  <si>
    <t>Three Months Ended December 31,</t>
  </si>
  <si>
    <t>Six Months Ended December 31,</t>
  </si>
  <si>
    <t>447,055 </t>
  </si>
  <si>
    <t>973,877 </t>
  </si>
  <si>
    <t>21,205 </t>
  </si>
  <si>
    <t>Net income (loss) available to Energy XXI common stockholders</t>
  </si>
  <si>
    <t>15,460 </t>
  </si>
  <si>
    <t xml:space="preserve">Net income (loss) per share available to Energy XXI common </t>
  </si>
  <si>
    <t>stockholders:</t>
  </si>
  <si>
    <t>0.16 </t>
  </si>
  <si>
    <t>The above supplemental unaudited pro forma financial information has been prepared for illustrative purposes only and is not intended to be indicative of the results of operations that actually would have occurred had the acquisition occurred on July 1, 2012, nor is such information indicative of any expected results of operations in future periods. The most significant pro forma adjustments for the three and six months ended December 31, 2013, were the following:</t>
  </si>
  <si>
    <t>a.</t>
  </si>
  <si>
    <t>Exclude $13.6 million and $17.0 million, respectively, of EPL’s exploration costs, impairment expense and gain on sales of assets accounted for under the successful efforts method of accounting to correspond with EXXI’s full cost method of accounting.</t>
  </si>
  <si>
    <t>b.</t>
  </si>
  <si>
    <t>Increase DD&amp;A expense by $24.2 million and $39.8 million, respectively, for the EPL properties to correspond with EXXI’s full cost method of accounting.</t>
  </si>
  <si>
    <t>c.</t>
  </si>
  <si>
    <t>Increase interest expense by $13.1 million and $26.2 million, respectively, to reflect interest on the $650 million 6.875% Senior Notes and on additional borrowings under EXXI’s revolving credit facility. Decrease interest expense $3.3 million and $6.6 million, respectively, to reflect non-cash premium amortization due to the adjustment to fair value associated with the $510 million face value of EPL’s 8.25% Senior Notes assumed in the EPL acquisition.</t>
  </si>
  <si>
    <t>Sales of Oil and Natural Gas properties interests</t>
  </si>
  <si>
    <t>  On April 1, 2014, Energy XXI GOM, LLC (“EXXI GOM”), our wholly owned indirect subsidiary closed on the sale of its interests in Eugene Island 330 and South Marsh Island 128 fields to M21K, LLC, which is a wholly owned subsidiary of our equity method investee, Energy XXI M21K, LLC (“EXXI M21K”), for cash consideration of approximately $122.9 million.  Revenues and expenses related to these two fields were included in our results of operations through March 31, 2014.  The proceeds were recorded as a reduction to our oil and natural gas properties with no gain or loss being recognized.  The net reduction to the full cost pool related to this sale was $124.4 million.</t>
  </si>
  <si>
    <t>Goodwill [Abstract]</t>
  </si>
  <si>
    <t>Note 4 – Goodwill</t>
  </si>
  <si>
    <r>
      <t xml:space="preserve">ASC 350, </t>
    </r>
    <r>
      <rPr>
        <i/>
        <sz val="10"/>
        <color theme="1"/>
        <rFont val="Times New Roman"/>
        <family val="1"/>
      </rPr>
      <t>Intangibles—Goodwill and Other</t>
    </r>
    <r>
      <rPr>
        <sz val="10"/>
        <color theme="1"/>
        <rFont val="Times New Roman"/>
        <family val="1"/>
      </rPr>
      <t xml:space="preserve"> (ASC 350), requires that intangible assets with indefinite lives, including goodwill, be evaluated for impairment on an annual basis or more frequently if events occur or circumstances change that could potentially result in impairment.  Our annual goodwill impairment test is performed as of the last day of the fourth quarter each fiscal year.</t>
    </r>
  </si>
  <si>
    <t xml:space="preserve">Impairment testing for goodwill is done at the reporting unit level. We have only one reporting unit, which includes all of our oil and natural gas properties. Accordingly, all of our goodwill, as well as all of our other assets and liabilities, are included in our single reporting unit.  </t>
  </si>
  <si>
    <t xml:space="preserve">At December 31, 2014, we conducted a qualitative goodwill impairment assessment by examining relevant events and circumstances that could have a negative impact on our goodwill, such as macroeconomic conditions, industry and market conditions, cost factors that have a negative effect on earnings and cash flows, overall financial performance, dispositions and acquisitions, and any other relevant events or circumstances. After assessing the relevant events and circumstances for the qualitative impairment assessment, we determined that performing a quantitative goodwill impairment test was necessary. In the first step of the goodwill impairment test, we determined that the fair value of our reporting unit was less than its carrying amount, including goodwill, primarily due to price deterioration in forward pricing curves for oil and natural gas and an increase our weighted average cost of capital, both factors which adversely impacted the fair value of our estimated reserves.  Therefore, we performed the second step of the goodwill impairment test, which led us to conclude that there would be no remaining implied fair value attributable to goodwill.  As a result, we recorded a goodwill impairment charge of $329.3 million to reduce the carrying value of goodwill to zero at December 31, 2014. </t>
  </si>
  <si>
    <t xml:space="preserve">In estimating the fair value of our reporting unit and our estimated reserves, we used an income approach which estimated fair value primarily based on the anticipated cash flows associated with our estimated reserves, discounted using a weighted average cost of capital. The estimation of the fair value of our reporting unit and our estimated reserves includes the use of significant inputs not observable in the market, such as estimates of reserves quantities, the weighted average cost of capital (discount rate), future pricing and future capital and operating costs.  The use of these unobservable inputs results in the fair value estimate being classified as a Level 3 measurement. Although we believe the assumptions and estimates used in the fair value calculation of our reporting unit are reasonable and appropriate, different assumptions and estimates could materially impact the analysis and resulting conclusions.  </t>
  </si>
  <si>
    <t>Property and Equipment [Abstract]</t>
  </si>
  <si>
    <t>Note 5 – Property and Equipment</t>
  </si>
  <si>
    <r>
      <t>Property and equipment consists of the following (</t>
    </r>
    <r>
      <rPr>
        <i/>
        <sz val="10"/>
        <color theme="1"/>
        <rFont val="Times New Roman"/>
        <family val="1"/>
      </rPr>
      <t>in thousands</t>
    </r>
    <r>
      <rPr>
        <sz val="10"/>
        <color theme="1"/>
        <rFont val="Times New Roman"/>
        <family val="1"/>
      </rPr>
      <t>):</t>
    </r>
  </si>
  <si>
    <t>December 31,</t>
  </si>
  <si>
    <t>June 30,</t>
  </si>
  <si>
    <t>Oil and gas properties</t>
  </si>
  <si>
    <t> Proved properties</t>
  </si>
  <si>
    <t>9,059,934 </t>
  </si>
  <si>
    <t>8,247,352 </t>
  </si>
  <si>
    <t>   Less: accumulated depreciation, depletion, amortization and impairment</t>
  </si>
  <si>
    <t>3,225,183 </t>
  </si>
  <si>
    <t>2,888,451 </t>
  </si>
  <si>
    <t> Proved properties, net</t>
  </si>
  <si>
    <t>5,834,751 </t>
  </si>
  <si>
    <t>5,358,901 </t>
  </si>
  <si>
    <t> Unevaluated properties</t>
  </si>
  <si>
    <t>807,814 </t>
  </si>
  <si>
    <t>1,165,701 </t>
  </si>
  <si>
    <t>     Oil and gas properties, net</t>
  </si>
  <si>
    <t>6,642,565 </t>
  </si>
  <si>
    <t>6,524,602 </t>
  </si>
  <si>
    <t>45,709 </t>
  </si>
  <si>
    <t>39,272 </t>
  </si>
  <si>
    <t>   Less: accumulated depreciation</t>
  </si>
  <si>
    <t>21,876 </t>
  </si>
  <si>
    <t>19,512 </t>
  </si>
  <si>
    <t>     Other property and equipment, net</t>
  </si>
  <si>
    <t>23,833 </t>
  </si>
  <si>
    <t>19,760 </t>
  </si>
  <si>
    <t>Total property and equipment,  net of accumulated depreciation, depletion,       amortization and impairment</t>
  </si>
  <si>
    <t>6,666,398 </t>
  </si>
  <si>
    <t>6,544,362 </t>
  </si>
  <si>
    <t xml:space="preserve">The Company’s investment in unevaluated properties primarily relates to the fair value of unproved oil and gas properties acquired in oil and gas property acquisitions (primarily the EPL acquisition), exploratory wells in progress, Bureau of Ocean Energy Management (“BOEM”) lease sales and costs to acquire seismic data. Costs associated with unevaluated properties are transferred to evaluated properties upon the earlier of 1) a determination as to whether there are any proved reserves related to the properties, or 2) amortization over a period of time of not more than four years.  </t>
  </si>
  <si>
    <t xml:space="preserve">    At June 30, 2014, our unevaluated properties included exploratory wells in progress of $185.3 million in costs related to our participation in several prospects in the ultra-deep shelf and onshore area in the Gulf of Mexico with Freeport-McMoRan, Inc. who operates the properties.  Based on information from Freeport-McMoRan and our internal assessment of ongoing exploratory wells, we concluded the following:  1) the Lomond North project resulted in a successful production test with commercial production expected to commence in the quarter ending March 31, 2015; 2) the Davy Jones project to be non-commercial in the Tuscaloosa and Wilcox Sands area, and it was temporarily plugged and abandoned; 3) we presently do not intend to participate in completion activities related to the Davy Jones project; and 4) the lease related to the Blackbeard East project expired.  Accordingly, we transferred $208.2 million of accumulated exploratory costs associated with these projects included in unevaluated properties to evaluated properties during the quarter ended December 31, 2014.  </t>
  </si>
  <si>
    <t>Equity Method Investments</t>
  </si>
  <si>
    <t>Equity Method Investments [Abstract]</t>
  </si>
  <si>
    <t>Note 6 - Equity Method Investments</t>
  </si>
  <si>
    <t>Energy XXI M21K</t>
  </si>
  <si>
    <t xml:space="preserve">We own a 20% interest in EXXI M21K which engages in the acquisition, exploration, development and operation of oil and natural gas properties offshore in the Gulf of Mexico, through its wholly owned subsidiary, M21K, LLC (“M21K”). </t>
  </si>
  <si>
    <t>   Since its inception in February 2012, M21K has completed three acquisitions for aggregate cash consideration of approximately $284.1 million.  In July 2012, it acquired oil and gas interests from EP Energy E&amp;P Company, L.P. for approximately $80.4 million. In August 2013, it acquired oil and gas interests from LLOG Exploration Offshore, L.L.C. for approximately $80.8 million.  In April 2014, it acquired oil and gas interests from EXXI GOM for approximately $122.9 million. </t>
  </si>
  <si>
    <t>EXXI M21K is a guarantor of a $100 million first lien credit facility agreement entered into by M21K.  We have provided a guarantee related to the payment of asset retirement obligations and other liabilities by M21K related to the three acquisitions noted above. Further, EGC, an indirect wholly owned subsidiary of Energy XXI receives a management fee from M21K for providing administrative assistance in carrying out its operations.  See Note 15 - Related Party Transactions.   </t>
  </si>
  <si>
    <t xml:space="preserve">    The provisions of the M21K Limited Liability Company Agreement (“LLC Agreement”) provide that M21K can make acquisitions subject to the commitment of its partners.  While it is envisioned that M21K will be sold eventually to a third party to monetize returns from the investments, the M21K LLC Agreement does provide for a put and a call that can occur starting July 19, 2016, subject to an earlier option if there is a change of control of Energy XXI.  Pursuant to the exercise of the put option, we may be required to pay the fair value calculated on the basis of the current proved reserves as determined by a duly appointed reserve engineering firm utilizing then prevailing forward pricing and cost curves, however we will have no obligation to purchase any partnership interests if both: (i) the put value exceeds the lesser of: (a) $100 million; and (b) 20% of the aggregate capital contributions; and (ii) the put right was not triggered by the occurrence of a change of control.   </t>
  </si>
  <si>
    <t>    As of December 31, 2014, our investment in EXXI M21K was approximately $27.7 million.  We recorded an equity loss of $1.6 million and $0.7 million for the three and six months ended December 31, 2014, respectively.  We recorded an equity loss of $2.6 million and $3.2 million for the three and six months ended December 31, 2013, respectively.    </t>
  </si>
  <si>
    <t>Ping Energy XXI Limited (“Ping Energy”)</t>
  </si>
  <si>
    <t xml:space="preserve">   On October 18, 2013, Energy XXI International Limited (“EXXI International”) amended its Joint Development Agreement (“JDA”) with Ping Energy and increased its ownership interest to 80% from 49%.  Effective October 1, 2013, we consolidated the financial results of Ping Energy in our financial statements. In January 2014, EXXI International terminated the JDA with Ping Energy and is in the process of dissolving Ping Energy.  We have no present intention to pursue any international opportunities to acquire exploratory, development or producing oil and natural gas properties. </t>
  </si>
  <si>
    <t>Long-Term Debt</t>
  </si>
  <si>
    <t>Long-Term Debt [Abstract]</t>
  </si>
  <si>
    <t>Note 7 – Long-Term Debt</t>
  </si>
  <si>
    <r>
      <t>Long-term debt consists of the following (</t>
    </r>
    <r>
      <rPr>
        <i/>
        <sz val="10"/>
        <color theme="1"/>
        <rFont val="Times New Roman"/>
        <family val="1"/>
      </rPr>
      <t>in thousands</t>
    </r>
    <r>
      <rPr>
        <sz val="10"/>
        <color theme="1"/>
        <rFont val="Times New Roman"/>
        <family val="1"/>
      </rPr>
      <t>):</t>
    </r>
  </si>
  <si>
    <t>Revolving Credit Facility</t>
  </si>
  <si>
    <t>941,309 </t>
  </si>
  <si>
    <t>689,000 </t>
  </si>
  <si>
    <t>8.25% Senior Notes due 2018</t>
  </si>
  <si>
    <t>510,000 </t>
  </si>
  <si>
    <t>6.875% Senior Notes due 2024</t>
  </si>
  <si>
    <t>650,000 </t>
  </si>
  <si>
    <t>3.0% Senior Convertible Notes due 2018</t>
  </si>
  <si>
    <t>400,000 </t>
  </si>
  <si>
    <t>7.5% Senior Notes due 2021</t>
  </si>
  <si>
    <t>500,000 </t>
  </si>
  <si>
    <t>7.75% Senior Notes due 2019</t>
  </si>
  <si>
    <t>250,000 </t>
  </si>
  <si>
    <t>9.25% Senior Notes due 2017</t>
  </si>
  <si>
    <t>750,000 </t>
  </si>
  <si>
    <t>4.14% Promissory Note due 2017</t>
  </si>
  <si>
    <t>4,563 </t>
  </si>
  <si>
    <t>4,774 </t>
  </si>
  <si>
    <r>
      <t xml:space="preserve">Debt premium, 8.25% Senior Notes due 2018 </t>
    </r>
    <r>
      <rPr>
        <sz val="5"/>
        <color theme="1"/>
        <rFont val="Times New Roman"/>
        <family val="1"/>
      </rPr>
      <t>(1)</t>
    </r>
  </si>
  <si>
    <t>35,462 </t>
  </si>
  <si>
    <t>40,566 </t>
  </si>
  <si>
    <t>Original issue discount, 3.0% Senior Convertible Notes due 2018</t>
  </si>
  <si>
    <t>Derivative instruments premium financing</t>
  </si>
  <si>
    <t>20,752 </t>
  </si>
  <si>
    <t>21,000 </t>
  </si>
  <si>
    <t>Capital lease obligations</t>
  </si>
  <si>
    <t>991 </t>
  </si>
  <si>
    <t>1,318 </t>
  </si>
  <si>
    <t>Total debt</t>
  </si>
  <si>
    <t>4,011,624 </t>
  </si>
  <si>
    <t>3,759,644 </t>
  </si>
  <si>
    <t>Less current maturities</t>
  </si>
  <si>
    <t>21,702 </t>
  </si>
  <si>
    <t>15,020 </t>
  </si>
  <si>
    <t>Total long-term debt</t>
  </si>
  <si>
    <t>3,989,922 </t>
  </si>
  <si>
    <t>3,744,624 </t>
  </si>
  <si>
    <t>___________________________________</t>
  </si>
  <si>
    <t>Represents unamortized premium on the 8.25% Senior Notes assumed in the EPL Acquisition.</t>
  </si>
  <si>
    <r>
      <t>Maturities of long-term debt as of December 31, 2014 are as follows (</t>
    </r>
    <r>
      <rPr>
        <i/>
        <sz val="10"/>
        <color rgb="FF000000"/>
        <rFont val="Times New Roman"/>
        <family val="1"/>
      </rPr>
      <t>in thousands</t>
    </r>
    <r>
      <rPr>
        <sz val="10"/>
        <color rgb="FF000000"/>
        <rFont val="Times New Roman"/>
        <family val="1"/>
      </rPr>
      <t>):</t>
    </r>
  </si>
  <si>
    <t>Twelve Months Ended December 31,</t>
  </si>
  <si>
    <t>735 </t>
  </si>
  <si>
    <t>753,836 </t>
  </si>
  <si>
    <t>1,835,351 </t>
  </si>
  <si>
    <t>Thereafter</t>
  </si>
  <si>
    <t>1,150,000 </t>
  </si>
  <si>
    <t>     Total</t>
  </si>
  <si>
    <t xml:space="preserve">The second amended and restated first lien credit agreement (“First Lien Credit Agreement” or “Revolving Credit Facility”) was entered into by EGC in May 2011 and underwent its Ninth Amendment on September 5, 2014. This facility, as amended, has a borrowing base of $1,500 million and lender commitments of $1,700 million and matures on April 9, 2018, provided that the facility will accelerate if the 9.25% Senior Notes are not retired or refinanced by June 15, 2017 or the 8.25% Senior Notes are not retired or refinanced by August 15, 2017. Borrowings are limited to a borrowing base based on oil and gas reserve values which are re-determined on a periodic basis. Currently, the facility bears interest based on the borrowing base usage, at the applicable London Interbank Offered Rate (“LIBOR”), plus applicable margins ranging from 1.75% to 2.75% or an alternate base rate, based on the federal funds effective rate plus applicable margins ranging from 0.75% to 1.75%. The Revolving Credit Facility is secured by mortgages on at least 85% of the value of our proved reserves. Under the First Lien Credit Agreement, EGC is allowed to pay us a limited amount of distributions, subject to certain terms and conditions. </t>
  </si>
  <si>
    <t xml:space="preserve">The First Lien Credit Agreement, as amended, requires the consolidated EGC to maintain certain financial covenants. Specifically, as of the end of each fiscal quarter, EGC may not permit the following: (a) EGC’s total leverage ratio to be more than 4.25 to 1.0 through the quarter ending March 31, 2015 and 4.0 to 1.0 from the quarter ending June 30, 2015 and beyond, (b) EGC’s interest coverage ratio to be less than 3.0 to 1.0, (c) EGC’s current ratio to be less than 1.0 to 1.0, and (d) EGC’s secured debt leverage ratio to be more than 1.75 to 1.0 through the quarter ending March 31, 2015 and 1.5 to 1.0 from the quarter ending June 30, 2015 and beyond (in each case as defined in the First Lien Credit Agreement). In addition, EGC is subject to various other covenants including, but not limited to, those limiting its ability to declare and pay dividends or other payments, its ability to incur debt, restrictions on change of control, the ability to enter into certain hedging agreements, as well as a covenant to maintain John D. Schiller, Jr. in his current executive position, subject to certain exceptions in the event of his death or disability.  </t>
  </si>
  <si>
    <t xml:space="preserve">As of December 31, 2014, EGC was in compliance with all covenants and had $941.3 million in borrowings and $226.3 million in letters of credit issued under the First Lien Credit Agreement.  Based on projected market conditions and lower commodity prices, we currently expect that we will not be in compliance with certain covenants under this agreement in certain future periods.  We are focused on reducing our leverage and are pursuing arrangements with third parties to monetize certain midstream assets or sell certain non-core oil and gas properties to enable us to further reduce the amount of required capital commitments.  We are also evaluating various alternatives with respect to the First Lien Credit Agreement, including other sources of financing, although any such alternative sources of financing likely would be at higher cost than our current Revolving Credit Facility.  There can be no assurance any of these discussions or transactions will prove successful. Absent success in these pursuits, a resultant breach of the covenants under the Revolving Credit Facility would cause a default under such facility, potentially resulting in acceleration of all amounts outstanding under the Revolving Credit Facility.  Certain payment defaults or an acceleration under our Revolving Credit Facility could cause a cross-default or cross-acceleration of all of our other outstanding indebtedness. Such a cross-default or cross-acceleration could have a wider impact on our liquidity than might otherwise arise from a default or acceleration of a single debt instrument. If an event of default occurs, or if other debt agreements cross-default, and the lenders under the affected debt agreements accelerate the maturity of any loans or other debt outstanding, we may not have sufficient liquidity to repay all of our outstanding indebtedness.  </t>
  </si>
  <si>
    <t>8.25% Senior Notes Due 2018</t>
  </si>
  <si>
    <t>On June 3, 2014, EGC assumed the 8.25% senior notes due 2018 (the “8.25% Senior Notes”) in the EPL Acquisition which consist of $510 million in aggregate principal amount issued under an indenture dated as of February 14, 2011 (the “2011 Indenture”).  The 8.25% Senior Notes are fully and unconditionally guaranteed, jointly and severally, on an unsecured senior basis initially by each of EPL’s existing direct and indirect domestic subsidiaries. The 8.25% Senior Notes will mature on February 15, 2018.  On April 18, 2014, EPL entered into a supplemental indenture (the “Supplemental Indenture”) to the 2011 Indenture, by and among EPL, the guarantors party thereto, and U.S. Bank National Association, as trustee, governing EPL’s 8.25% Senior Notes. EPL entered into the Supplemental Indenture after the receipt of the requisite consents from the holders of the 8.25% Senior Notes in accordance with the Supplemental Indenture. The Supplemental Indenture amended the terms of the 2011 Indenture governing the 8.25% Senior Notes to waive EPL's obligation to make and consummate an offer to repurchase the 8.25% Senior Notes at 101% of the principal amount thereof plus accrued and unpaid interest. We paid an aggregate cash payment of $1.2 million (equal to $2.50 per $1,000 principal amount of 8.25% Senior Notes for which consents were validly delivered and unrevoked). The 8.25% Senior Notes are callable at 104.125% starting February 15, 2015 with such premium declining to zero by February 15, 2017.</t>
  </si>
  <si>
    <t>6.875% Senior Notes Due 2024</t>
  </si>
  <si>
    <t>On May 27, 2014, EGC issued $650 million face value of 6.875% unsecured senior notes due March 15, 2024 at par (the “6.875% Senior Notes”).  Presently, the 6.875% Senior Notes are not registered under the Securities Act of 1933, as amended (the “Securities Act”).  However, EGC and its guarantors have agreed, pursuant to a registration rights agreement with the initial purchasers of the 6.875% Senior Notes, to file a registration statement with the Securities and Exchange Commission (“SEC”) with respect to an offer to exchange a new series of freely tradable notes having substantially identical terms as the 6.875% Senior Notes and use its reasonable best efforts to cause that registration statement to be declared effective within 365 days after the issue date of the 6.875% Senior Notes.  On November 25, 2014, we filed a registration statement with the SEC for an offer to exchange the 6.875% Senior Notes with a new series of freely tradable notes having substantially identical terms as the 6.875% Senior Notes. The registration statement was not yet declared effective by the SEC as of January 30, 2015.  EGC incurred underwriting and direct offering costs of approximately $11 million which have been capitalized and are being amortized over the life of the 6.875% Senior Notes. </t>
  </si>
  <si>
    <t xml:space="preserve">On or after March 15, 2019, EGC will have the right to redeem all or some of the 6.875% Senior Notes at specified redemption prices specified in the indenture, plus accrued and unpaid interest. Prior to March 15, 2017, EGC may redeem up to 35% of the aggregate principal amount of the 6.875% Senior Notes originally issued at a price equal to 106.875% of the aggregate principal amount, plus accrued and unpaid interest, in an amount not greater than the proceeds of certain equity offerings and provided that (i) at least 65% of the aggregate principal amount of the 6.875% Senior Notes remains outstanding immediately after giving effect to such redemption; and (ii) any such redemption is made within 180 days of the date of closing of such equity offering. In addition, prior to March 15, 2019, EGC may redeem all or part of the 6.875% Senior Notes at a price equal to 100% of their aggregate principal amount plus a make-whole premium and accrued and unpaid interest.  EGC is required to make an offer to repurchase the 6.875% Senior Notes upon a change of control at a purchase price in cash equal to 101% of the aggregate principal amount of the 6.875% Senior Notes repurchased plus accrued and unpaid interest and from the net proceeds of certain asset sales under specified circumstances, each of which as defined in the indenture governing the 6.875% Senior Notes.  </t>
  </si>
  <si>
    <t>    The indenture governing the 6.875% Senior Notes, among other things, limit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ion or sale of all or substantially all of our assets, enter into transactions with affiliates and engage in business other than the oil and gas business.</t>
  </si>
  <si>
    <t>3.0% Senior Convertible Notes Due 2018</t>
  </si>
  <si>
    <t xml:space="preserve">    On November 18, 2013, Energy XXI Ltd sold $400 million face value of 3.0% Senior Convertible Notes due 2018 (the “3.0% Senior Convertible Notes”). Energy XXI Ltd incurred underwriting and direct offering costs of $7.6 million which have been capitalized and are being amortized over the life of the 3.0% Senior Convertible Notes. The 3.0% Senior Convertible Notes are convertible into cash, shares of common stock or a combination of cash and shares of common stock, at the election of Energy XXI Ltd, based on an initial conversion rate of 24.7523 shares of common stock per $1,000 principal amount of the 3.0% Senior Convertible Notes (equivalent to an initial conversion price of approximately $40.40 per share of common stock). The conversion rate, and accordingly the conversion price, may be adjusted under certain circumstances as described in the indenture governing the 3.0% Senior Convertible Notes.  </t>
  </si>
  <si>
    <t>    Upon conversion, Energy XXI Ltd will be obligated to pay or deliver, as the case may be, cash, shares of common stock or a combination of cash and shares of common stock, at its election. If the conversion obligation is satisfied solely in cash or through payment and delivery, as the case may be, of a combination of cash and shares of common stock, the amount of cash and shares of common stock, if any, due upon conversion will be based on a daily conversion value (as described in the indenture governing the 3.0% Senior Convertible Notes) calculated on a proportionate basis for each trading day in a 25 consecutive trading-day conversion period (as described in the indenture governing the 3.0% Senior Convertible Notes). Upon any conversion, subject to certain exceptions, holders of the 3.0% Senior Convertible Notes will receive interest payable in cash, shares of common stock or a combination of cash and shares of common stock paid or delivered, as the case may be.</t>
  </si>
  <si>
    <t>    If holders elect to convert the notes in connection with certain fundamental change transactions described in the indenture governing the 3.0% Senior Convertible Notes, the conversion rate will increase by a number of additional shares determined by reference to the provisions contained in the indenture governing the 3.0% Senior Convertible Notes based on the effective date of, and the price paid (or deemed paid) per share of common stock in, such make-whole fundamental change. If holders of common stock receive only cash in connection with certain make-whole fundamental changes, the price paid (or deemed paid) per share will be the cash amount paid per share. Otherwise, the price paid (or deemed paid) per share will be equal to the average of the closing sale prices of common stock on the five trading days prior to, but excluding, the effective date of such make-whole fundamental change.</t>
  </si>
  <si>
    <t>    If Energy XXI Ltd undergoes a fundamental change (as defined in the indenture governing the 3.0% Senior Convertible Notes) prior to maturity, holders of the 3.0% Senior Convertible Notes will have the right, at their option, to require Energy XXI Ltd to repurchase for cash some or all of their notes at a repurchase price equal to 100% of the principal amount of the notes being repurchased, plus accrued and unpaid interest (including additional interest, if any) to, but excluding, the fundamental change repurchase date.</t>
  </si>
  <si>
    <t xml:space="preserve">For accounting purposes, the $400 million aggregate principal amount of 3.0% Senior Convertible Notes for which we received cash was recorded at fair market value by applying the implied straight debt rate of 6.75%  to allocate the proceeds between the debt component and the convertible equity component of the 3.0% Senior Convertible Notes. Based on applying the implied straight debt rate, the $400 million aggregate principal amount of the 3.0% Senior Convertible Notes was recorded at $336.6 million and the original issue discount of $63.4 million is being amortized as an increase in interest expense over the life of the 3.0% Senior Convertible Notes. </t>
  </si>
  <si>
    <t>7.5% Senior Notes Due 2021</t>
  </si>
  <si>
    <t xml:space="preserve">    On September 26, 2013, EGC issued $500 million face value of 7.5% unsecured senior notes due December 15, 2021 at par (the “7.5% Senior Notes”).  In April 2014, we filed Amendment No. 1 to the registration statement with the SEC for an offer to exchange the 7.5% Senior Notes with a new series of freely tradable notes having substantially identical terms as the 7.5% Senior Notes. The registration statement was declared effective by the SEC on April 25, 2014 and we completed the exchange on May 23, 2014.  EGC incurred underwriting and direct offering costs of $8.6 million which have been capitalized and are being amortized over the life of the 7.5% Senior Notes. </t>
  </si>
  <si>
    <t xml:space="preserve">On or after December 15, 2016, EGC will have the right to redeem all or some of the 7.5% Senior Notes at specified redemption prices, plus accrued and unpaid interest. Prior to December 15, 2016, EGC may redeem up to 35% of the aggregate principal amount of the 7.5% Senior Notes originally issued at a price equal to 107.5% of the aggregate principal amount in an amount not greater than the proceeds of certain equity offerings. In addition, prior to December 15, 2016, EGC may redeem all or part of the 7.5% Senior Notes at a price equal to 100% of their aggregate principal amount plus a make-whole premium and accrued and unpaid interest.  EGC is required to make an offer to repurchase the 7.5% Senior Notes upon a change of control and from the net proceeds of certain asset sales under specified circumstances, each of which as defined in the indenture governing the 7.5% Senior Notes.    </t>
  </si>
  <si>
    <t>    The indenture governing the 7.5% Senior Notes limits, among other things, EGC’s ability and the ability of our restricted subsidiaries to transfer or sell assets, make loans or investments, pay dividends, redeem subordinated indebtedness or make other restricted payments, incur or guarantee additional indebtedness or issue disqualified capital stock, create or incur certain liens, incur dividend or other payment restrictions affecting certain subsidiaries, consummate a merger, consolidate or sell all or substantially all of our assets, enter into transactions with affiliates and engage in business other than the oil and gas business.</t>
  </si>
  <si>
    <t>7.75% Senior Notes Due 2019</t>
  </si>
  <si>
    <t>On February 25, 2011, EGC issued $250 million face value of 7.75% unsecured senior notes due June 15, 2019 at par (the “7.75% Old Senior Notes”). It exchanged the full $250 million aggregate principal amount of the 7.75% Old Senior Notes for $250 million aggregate principal amount of newly issued notes registered under the Securities Act (the “7.75% Senior Notes”) on July 7, 2011. The 7.75% Senior Notes bear identical terms and conditions as the 7.75% Old Senior Notes.</t>
  </si>
  <si>
    <t>The 7.75% Senior Notes are callable at 103.875% starting June 15, 2015, with such premium declining to zero on June 15, 2017.  EGC incurred underwriting and direct offering costs of $3.1 million which have been capitalized and are being amortized over the life of the notes.</t>
  </si>
  <si>
    <t>EGC has the right to redeem the 7.75% Senior Notes under various circumstances and is required to make an offer to repurchase the 7.75% Senior Notes upon a change of control and from the net proceeds of asset sales under specified circumstances, each of which as defined in the indenture governing the 7.75% Senior Notes.</t>
  </si>
  <si>
    <t>9.25% Senior Notes Due 2017</t>
  </si>
  <si>
    <t>On December 17, 2010, EGC issued $750 million face value of 9.25% unsecured senior notes due December 15, 2017 at par (the “9.25% Old Senior Notes”). It exchanged $749 million aggregate principal amount of the 9.25% Old Senior Notes for $749 million aggregate principal amount of newly issued notes (the “9.25% Senior Notes”) registered under the Securities Act on July 8, 2011. The 9.25% Senior Notes bear identical terms and conditions as the 9.25% Old Senior Notes. The trading restrictions on the remaining $1 million face value of the 9.25% Old Senior Notes were lifted on December 17, 2011.</t>
  </si>
  <si>
    <t>The 9.25% Senior Notes are callable at 104.625% starting December 15, 2014, with such premium declining to zero by December 15, 2016.  EGC incurred underwriting and direct offering costs of $15.4 million which were capitalized and are being amortized over the life of the notes.</t>
  </si>
  <si>
    <t>EGC has the right to redeem the 9.25% Senior Notes under various circumstances and is required to make an offer to repurchase the 9.25% Senior Notes upon a change of control and from the net proceeds of asset sales under specified circumstances, each of which as defined in the indenture governing the 9.25% Senior Notes.</t>
  </si>
  <si>
    <t>4.14% Promissory Note</t>
  </si>
  <si>
    <t>In September 2012, we entered into a promissory note of $5.5 million to acquire other property and equipment.  Under this note we are required to make a monthly payment of approximately $52,000 and one lump-sum payment of $3.3 million at maturity in October 2017.  This note carries an interest rate of 4.14% per annum.</t>
  </si>
  <si>
    <t>Derivative Instruments Premium Financing</t>
  </si>
  <si>
    <t>We finance premiums on derivative instruments that we purchase with our hedge counterparties. Substantially all of our hedge transactions are with lenders under the Revolving Credit Facility. Derivative instruments premium financing is accounted for as debt and this indebtedness is pari passu with borrowings under the Revolving Credit Facility. The derivative instruments premium financing is structured to mature when the derivative instrument settles so that we realize the value, net of derivative instrument premium financing. As of December 31, 2014 and June 30, 2014, our outstanding derivative instruments premium financing discounted at our approximate borrowing cost of 2.5% per annum totaled $20.8 million and $21.0 million, respectively.</t>
  </si>
  <si>
    <t>Interest Expense</t>
  </si>
  <si>
    <r>
      <t>For the three and six months ended December 31, 2014 and 2013, interest expense consisted of the following (</t>
    </r>
    <r>
      <rPr>
        <i/>
        <sz val="10"/>
        <color theme="1"/>
        <rFont val="Times New Roman"/>
        <family val="1"/>
      </rPr>
      <t>in thousands</t>
    </r>
    <r>
      <rPr>
        <sz val="10"/>
        <color theme="1"/>
        <rFont val="Times New Roman"/>
        <family val="1"/>
      </rPr>
      <t>):</t>
    </r>
  </si>
  <si>
    <t xml:space="preserve">Three Months Ended </t>
  </si>
  <si>
    <t xml:space="preserve">Six Months Ended </t>
  </si>
  <si>
    <t>7,482 </t>
  </si>
  <si>
    <t>2,326 </t>
  </si>
  <si>
    <t>14,375 </t>
  </si>
  <si>
    <t>7,545 </t>
  </si>
  <si>
    <t>10,519 </t>
  </si>
  <si>
    <t>21,038 </t>
  </si>
  <si>
    <t>11,172 </t>
  </si>
  <si>
    <t>22,344 </t>
  </si>
  <si>
    <t>3,024 </t>
  </si>
  <si>
    <t>1,267 </t>
  </si>
  <si>
    <t>6,049 </t>
  </si>
  <si>
    <t>7.50% Senior Notes due 2021</t>
  </si>
  <si>
    <t>9,375 </t>
  </si>
  <si>
    <t>9,271 </t>
  </si>
  <si>
    <t>18,750 </t>
  </si>
  <si>
    <t>9,792 </t>
  </si>
  <si>
    <t>4,844 </t>
  </si>
  <si>
    <t>9,688 </t>
  </si>
  <si>
    <t>17,344 </t>
  </si>
  <si>
    <t>34,688 </t>
  </si>
  <si>
    <t>47 </t>
  </si>
  <si>
    <t>52 </t>
  </si>
  <si>
    <t>99 </t>
  </si>
  <si>
    <t>104 </t>
  </si>
  <si>
    <t>Amortization of debt issue cost - Revolving Credit Facility</t>
  </si>
  <si>
    <t>1,080 </t>
  </si>
  <si>
    <t>855 </t>
  </si>
  <si>
    <t>2,057 </t>
  </si>
  <si>
    <t>1,661 </t>
  </si>
  <si>
    <t>Amortization of fair value premium – 8.25% Senior Notes due 2018</t>
  </si>
  <si>
    <t>Amortization of debt issue cost – 6.875% Senior Notes due 2024</t>
  </si>
  <si>
    <t>282 </t>
  </si>
  <si>
    <t>563 </t>
  </si>
  <si>
    <t>Accretion of original debt issue discount, 3.0% Senior Convertible Notes due 2018</t>
  </si>
  <si>
    <t>2,806 </t>
  </si>
  <si>
    <t>1,305 </t>
  </si>
  <si>
    <t>5,561 </t>
  </si>
  <si>
    <t>Amortization of debt issue cost – 3.0% Senior Convertible Notes due 2018</t>
  </si>
  <si>
    <t>359 </t>
  </si>
  <si>
    <t>31 </t>
  </si>
  <si>
    <t>712 </t>
  </si>
  <si>
    <t>Amortization of debt issue cost – 7.50% Senior Notes due 2021</t>
  </si>
  <si>
    <t>262 </t>
  </si>
  <si>
    <t>260 </t>
  </si>
  <si>
    <t>525 </t>
  </si>
  <si>
    <t>Amortization of debt issue cost – 7.75% Senior Notes due 2019</t>
  </si>
  <si>
    <t>97 </t>
  </si>
  <si>
    <t>194 </t>
  </si>
  <si>
    <t>Amortization of debt issue cost – 9.25% Senior Notes due 2017</t>
  </si>
  <si>
    <t>551 </t>
  </si>
  <si>
    <t>552 </t>
  </si>
  <si>
    <t>1,103 </t>
  </si>
  <si>
    <t>1,104 </t>
  </si>
  <si>
    <t>Derivative instruments financing and other</t>
  </si>
  <si>
    <t>227 </t>
  </si>
  <si>
    <t>437 </t>
  </si>
  <si>
    <t>522 </t>
  </si>
  <si>
    <t>687 </t>
  </si>
  <si>
    <t>66,901 </t>
  </si>
  <si>
    <t>38,641 </t>
  </si>
  <si>
    <t>133,164 </t>
  </si>
  <si>
    <t>68,326 </t>
  </si>
  <si>
    <t>Notes Payable</t>
  </si>
  <si>
    <t>Notes Payable [Abstract]</t>
  </si>
  <si>
    <t>Note 8 – Notes Payable</t>
  </si>
  <si>
    <t>On June 3, 2014, we entered into a note with AFCO Credit Corporation to finance a portion of our insurance premiums. The note was for a total face amount of $22.0 million and bears interest at an annual rate of 1.723%. The note amortizes over the remaining term of the insurance, which matures May 3, 2015.  The balance outstanding as of December 31, 2014 was $10.0 million.</t>
  </si>
  <si>
    <t>On July 1, 2014 and on August 1, 2014, we entered into two notes with AFCO Credit Corporation to finance a portion of our insurance premiums. The notes were for a total face amount of $4.2 million and bear interest at an annual rate of 1.923%. The notes amortize over the remaining term of the insurance, which mature May 1, 2015.  The balance outstanding as of December 31, 2014 was $2.2 million.</t>
  </si>
  <si>
    <t>Asset Retirement Obligations</t>
  </si>
  <si>
    <t>Asset Retirement Obligations [Abstract]</t>
  </si>
  <si>
    <t>Note 9 – Asset Retirement Obligations</t>
  </si>
  <si>
    <r>
      <t>The following table describes the changes to our asset retirement obligations (</t>
    </r>
    <r>
      <rPr>
        <i/>
        <sz val="10"/>
        <color theme="1"/>
        <rFont val="Times New Roman"/>
        <family val="1"/>
      </rPr>
      <t>in thousands</t>
    </r>
    <r>
      <rPr>
        <sz val="10"/>
        <color theme="1"/>
        <rFont val="Times New Roman"/>
        <family val="1"/>
      </rPr>
      <t>):</t>
    </r>
  </si>
  <si>
    <t>Balance at June 30, 2014</t>
  </si>
  <si>
    <t>559,834 </t>
  </si>
  <si>
    <t>  Liabilities incurred and true-up to liabilities settled</t>
  </si>
  <si>
    <t>21,912 </t>
  </si>
  <si>
    <t>  Liabilities settled</t>
  </si>
  <si>
    <t>  Liabilities sold</t>
  </si>
  <si>
    <t>  Accretion expense</t>
  </si>
  <si>
    <t>25,617 </t>
  </si>
  <si>
    <t>Total balance at December 31, 2014</t>
  </si>
  <si>
    <t>550,096 </t>
  </si>
  <si>
    <t>Less current portion</t>
  </si>
  <si>
    <t>79,573 </t>
  </si>
  <si>
    <t>Long-term balance at December 31, 2014</t>
  </si>
  <si>
    <t>470,523 </t>
  </si>
  <si>
    <t>Derivative Financial Instruments</t>
  </si>
  <si>
    <t>Derivative Financial Instruments [Abstract]</t>
  </si>
  <si>
    <t xml:space="preserve">Note 10 – Derivative Financial Instruments </t>
  </si>
  <si>
    <t>We enter into hedging transactions with a diversified group of investment-grade rated counterparties, primarily financial institutions, to reduce the concentration of exposure to any individual counterparty and to reduce exposure to fluctuations in the price of crude oil and natural gas. We use financially settled crude oil and natural gas puts, put spreads, swaps, zero-cost collars and three-way collars. We designate a majority of our derivative financial instruments as cash flow hedges. No components of the cash flow hedging instruments are excluded from the assessment of hedge ineffectiveness. Any gains or losses resulting from the change in fair value from hedging transactions that are determined to be ineffective are recorded as a loss (gain) on derivative financial instruments, whereas gains and losses from the settlement of cash flow hedging contracts are recorded in crude oil and natural gas revenue in the same period during which the hedged transactions are settled.</t>
  </si>
  <si>
    <t>When we discontinue cash flow hedge accounting because it is no longer probable that an anticipated transaction will occur in the originally expected period, changes in fair value in accumulated other comprehensive income (“AOCI”) are recognized immediately into earnings.</t>
  </si>
  <si>
    <t>With a financially settled purchased put, the counterparty is required to make a payment to us if the settlement price for any settlement period is below the hedged price of the transaction. A put spread is a combination of a bought put and a sold put. If the settlement price is below the sold put strike price, we receive the difference between the two strike prices. If the settlement price is below the bought put strike price but above the sold put strike price, we receive the difference between the bought put strike price and the settlement price. There is no settlement if the underlying price settles above the bought put strike price.  With a swap, the counterparty is required to make a payment to us if the settlement price for a settlement period is below the hedged price for the transaction, and we are required to make a payment to the counterparty if the settlement price for any settlement period is above the hedged price for the transaction. With a zero-cost collar, the counterparty is required to make a payment to us if the settlement price for any settlement period is below the floor price of the collar, and we are required to make a payment to the counterparty if the settlement price for any settlement period is above the cap price for the collar. A three-way collar is a combination of options consisting of a sold call, a purchased put and a sold put. The sold call establishes a maximum price we will receive for the volumes under contract. The purchased put establishes a minimum price unless the market price falls below the sold put, at which point the minimum price would be the reference price (i.e., NYMEX WTI and/or BRENT, IPE) plus the difference between the purchased put and the sold put strike price.</t>
  </si>
  <si>
    <t xml:space="preserve">Most of our crude oil production is Heavy Louisiana Sweet (“HLS”).  We include contracts indexed to ICE Brent futures and Argus-LLS futures in our hedging portfolio to closely align and manage our exposure to the associated price risk. </t>
  </si>
  <si>
    <t>The energy markets have historically been very volatile, and there can be no assurances that crude oil and natural gas prices will not be subject to wide fluctuations in the future. While the use of hedging arrangements helps to limit the downside risk of adverse price movements, they may also limit future gains from favorable price movements.</t>
  </si>
  <si>
    <t>Subsequent to the EPL Acquisition, we assumed EPL’s existing hedges with contract terms beginning in June 2014 through December 2015.  EPL’s oil contracts were primarily swaps and benchmarked to Argus-LLS and Brent.  During the quarter ended December 31, 2014, we monetized all the calendar 2015 Brent swap contracts keeping one natural gas contract intact.</t>
  </si>
  <si>
    <t>During the quarters ended September 30, 2014 and December 31, 2014, we monetized certain of our hedge positions and received proceeds of $3.4 million and $26 million, respectively.  These monetized amounts received along with $4.8 million of financed premiums payable related to the monetized contracts and a $2.9 million positive change in fair value of the monetized EPL Brent contracts have been recorded in stockholders’ equity as part of AOCI and will be recognized in income over the contract life of the underlying hedge contracts through December 31, 2015.  As of December 31, 2014, we had $26.3 million of monetized amounts remaining in AOCI of which $7.6 million, $7.9 million,  $5.6 million and $5.2 million will be recognized in income during the quarters ending March 31, 2015, June 30, 2015, September 30, 2015, and December 31, 2015, respectively.</t>
  </si>
  <si>
    <t>During the three months ended December 31, 2014, we recognized approximately $1.2 million of monetized amounts in net income and during the three and six months ended December 31, 2013, we recognized approximately $5.1 million and $10.3 million, respectively, of monetized amounts in net income.</t>
  </si>
  <si>
    <t>During January 2015, we monetized our existing calendar 2015 ICE Brent three-way collars and Argus-LLS put spreads for total net proceeds of approximately $73.1 million; further, we repositioned our calendar 2015 hedging portfolio by entering into Argus-LLS three-way collars, and we entered into NYMEX WTI collars to hedge a portion of our calendar 2016 production at the current commodity prices.</t>
  </si>
  <si>
    <t>As of December 31, 2014, we had the following net open crude oil derivative positions:</t>
  </si>
  <si>
    <t>Weighted Average Contract Price</t>
  </si>
  <si>
    <t xml:space="preserve">Type of </t>
  </si>
  <si>
    <t>Volumes</t>
  </si>
  <si>
    <t>Collars/Put Spreads</t>
  </si>
  <si>
    <t>Remaining Contract Term</t>
  </si>
  <si>
    <t>Contract</t>
  </si>
  <si>
    <t>Index</t>
  </si>
  <si>
    <t>(MBbls)</t>
  </si>
  <si>
    <t>Sub Floor</t>
  </si>
  <si>
    <t>Floor</t>
  </si>
  <si>
    <t>Ceiling</t>
  </si>
  <si>
    <t>January 2015 - December 2015</t>
  </si>
  <si>
    <t>Three-Way Collars</t>
  </si>
  <si>
    <t>Oil-Brent-IPE</t>
  </si>
  <si>
    <t>3,650 </t>
  </si>
  <si>
    <t>71.00 </t>
  </si>
  <si>
    <t>91.00 </t>
  </si>
  <si>
    <t>113.75 </t>
  </si>
  <si>
    <t>Collars</t>
  </si>
  <si>
    <t>ARGUS-LLS</t>
  </si>
  <si>
    <t>1,825 </t>
  </si>
  <si>
    <t>80.00 </t>
  </si>
  <si>
    <t>123.38 </t>
  </si>
  <si>
    <t xml:space="preserve">Puts </t>
  </si>
  <si>
    <t>NYMEX-WTI</t>
  </si>
  <si>
    <t>405 </t>
  </si>
  <si>
    <t>86.11 </t>
  </si>
  <si>
    <t>Put Spreads</t>
  </si>
  <si>
    <t>2,555 </t>
  </si>
  <si>
    <t>70.00 </t>
  </si>
  <si>
    <t>548 </t>
  </si>
  <si>
    <t>75.00 </t>
  </si>
  <si>
    <t>85.00 </t>
  </si>
  <si>
    <t>Bought Put</t>
  </si>
  <si>
    <t>1,593 </t>
  </si>
  <si>
    <t>89.15 </t>
  </si>
  <si>
    <t>Sold Put</t>
  </si>
  <si>
    <t>January 2016 - December 2016</t>
  </si>
  <si>
    <t>732 </t>
  </si>
  <si>
    <t>90.55 </t>
  </si>
  <si>
    <t>As of December 31, 2014, we had the following net open natural gas derivative position:</t>
  </si>
  <si>
    <t xml:space="preserve">Volumes </t>
  </si>
  <si>
    <t>Swaps</t>
  </si>
  <si>
    <t>(MMBtu)</t>
  </si>
  <si>
    <t>Fixed Price</t>
  </si>
  <si>
    <t>January 2015 – December 2015</t>
  </si>
  <si>
    <t>NYMEX-HH</t>
  </si>
  <si>
    <t>4.31 </t>
  </si>
  <si>
    <r>
      <t>The fair values of derivative instruments in our consolidated balance sheets were as follows (</t>
    </r>
    <r>
      <rPr>
        <i/>
        <sz val="10"/>
        <color theme="1"/>
        <rFont val="Times New Roman"/>
        <family val="1"/>
      </rPr>
      <t>in thousands</t>
    </r>
    <r>
      <rPr>
        <sz val="10"/>
        <color theme="1"/>
        <rFont val="Times New Roman"/>
        <family val="1"/>
      </rPr>
      <t>):</t>
    </r>
  </si>
  <si>
    <t>Asset Derivative Instruments</t>
  </si>
  <si>
    <t>Liability Derivative Instruments</t>
  </si>
  <si>
    <t xml:space="preserve">Balance </t>
  </si>
  <si>
    <t xml:space="preserve">Sheet </t>
  </si>
  <si>
    <t>Location</t>
  </si>
  <si>
    <t>Fair Value</t>
  </si>
  <si>
    <t xml:space="preserve">Commodity Derivative Instruments </t>
  </si>
  <si>
    <t>designated as hedging instruments:</t>
  </si>
  <si>
    <t>Current</t>
  </si>
  <si>
    <t>287,172 </t>
  </si>
  <si>
    <t>16,829 </t>
  </si>
  <si>
    <t>137,146 </t>
  </si>
  <si>
    <t>47,912 </t>
  </si>
  <si>
    <t>Non-</t>
  </si>
  <si>
    <t>10,670 </t>
  </si>
  <si>
    <t>9,595 </t>
  </si>
  <si>
    <t>2,293 </t>
  </si>
  <si>
    <t>10,866 </t>
  </si>
  <si>
    <t>not designated as hedging instruments:</t>
  </si>
  <si>
    <t xml:space="preserve">Total Gross Derivative </t>
  </si>
  <si>
    <t xml:space="preserve">Commodity Instruments subject to </t>
  </si>
  <si>
    <t>enforceable master netting agreement</t>
  </si>
  <si>
    <t>297,842 </t>
  </si>
  <si>
    <t>26,975 </t>
  </si>
  <si>
    <t>139,439 </t>
  </si>
  <si>
    <t>58,778 </t>
  </si>
  <si>
    <t>Gross amounts offset in Balance Sheets</t>
  </si>
  <si>
    <t>Net amounts presented in Balance Sheets</t>
  </si>
  <si>
    <t>150,026 </t>
  </si>
  <si>
    <t>1,425 </t>
  </si>
  <si>
    <t>31,957 </t>
  </si>
  <si>
    <t>8,377 </t>
  </si>
  <si>
    <t>3,035 </t>
  </si>
  <si>
    <t>4,306 </t>
  </si>
  <si>
    <t>158,403 </t>
  </si>
  <si>
    <t>4,460 </t>
  </si>
  <si>
    <t>36,263 </t>
  </si>
  <si>
    <r>
      <t xml:space="preserve">The effect of derivative instruments on our consolidated statements of operations was as follows (in </t>
    </r>
    <r>
      <rPr>
        <i/>
        <sz val="10"/>
        <color theme="1"/>
        <rFont val="Times New Roman"/>
        <family val="1"/>
      </rPr>
      <t>thousands</t>
    </r>
    <r>
      <rPr>
        <sz val="10"/>
        <color theme="1"/>
        <rFont val="Times New Roman"/>
        <family val="1"/>
      </rPr>
      <t>):</t>
    </r>
  </si>
  <si>
    <t>Location of (Gain) Loss in Income Statement</t>
  </si>
  <si>
    <t>Cash Settlements, net of amortization of purchased put premiums:</t>
  </si>
  <si>
    <t>  Oil sales</t>
  </si>
  <si>
    <t>1,397 </t>
  </si>
  <si>
    <t>3,134 </t>
  </si>
  <si>
    <t>  Natural gas sales</t>
  </si>
  <si>
    <t>     Total cash settlements</t>
  </si>
  <si>
    <t>Commodity Derivative Instruments designated as hedging instruments:</t>
  </si>
  <si>
    <t>  (Gain) loss on derivative financial instruments</t>
  </si>
  <si>
    <t>   Ineffective portion of commodity derivative instruments</t>
  </si>
  <si>
    <t>6,112 </t>
  </si>
  <si>
    <t>7,674 </t>
  </si>
  <si>
    <t>Commodity Derivative Instruments not designated as hedging instruments:</t>
  </si>
  <si>
    <t>   Realized mark to market (gain) loss</t>
  </si>
  <si>
    <t>95 </t>
  </si>
  <si>
    <t>343 </t>
  </si>
  <si>
    <t>   Unrealized mark to market (gain) loss</t>
  </si>
  <si>
    <t>255 </t>
  </si>
  <si>
    <t>179 </t>
  </si>
  <si>
    <t>708 </t>
  </si>
  <si>
    <t>Total (gain) loss on derivative financial instruments</t>
  </si>
  <si>
    <t>5,722 </t>
  </si>
  <si>
    <t>7,163 </t>
  </si>
  <si>
    <t>Total (gain) loss</t>
  </si>
  <si>
    <t>3,671 </t>
  </si>
  <si>
    <t>4,070 </t>
  </si>
  <si>
    <r>
      <t xml:space="preserve">The cash flow hedging relationship of our derivative instruments was as follows (in </t>
    </r>
    <r>
      <rPr>
        <i/>
        <sz val="10"/>
        <color theme="1"/>
        <rFont val="Times New Roman"/>
        <family val="1"/>
      </rPr>
      <t>thousands</t>
    </r>
    <r>
      <rPr>
        <sz val="10"/>
        <color theme="1"/>
        <rFont val="Times New Roman"/>
        <family val="1"/>
      </rPr>
      <t>):</t>
    </r>
  </si>
  <si>
    <t>Amount of (Gain) Loss on Derivative Instruments Recognized in Other Comprehensive (Income) Loss,</t>
  </si>
  <si>
    <t>Amount of (Gain) Loss on Derivative Instruments Reclassified from Other Comprehensive (Income) Loss,</t>
  </si>
  <si>
    <t xml:space="preserve">Amount of (Gain) Loss on Derivative Instruments Reclassified from Other Comprehensive (Income) Loss  </t>
  </si>
  <si>
    <t>net of tax</t>
  </si>
  <si>
    <t>(Ineffective</t>
  </si>
  <si>
    <t>Location of (Gain) Loss</t>
  </si>
  <si>
    <t>(Effective Portion)</t>
  </si>
  <si>
    <t>Portion)</t>
  </si>
  <si>
    <t>Three Months Ended December 31, 2014</t>
  </si>
  <si>
    <t>  Commodity Derivative Instruments</t>
  </si>
  <si>
    <t>   Revenues</t>
  </si>
  <si>
    <t>  Gain on derivative financial instruments</t>
  </si>
  <si>
    <t>  Total (gain) loss</t>
  </si>
  <si>
    <t>Three Months Ended December 31, 2013</t>
  </si>
  <si>
    <t>11,300 </t>
  </si>
  <si>
    <t>  Loss on derivative financial instruments</t>
  </si>
  <si>
    <t>Six Months Ended December 31, 2014</t>
  </si>
  <si>
    <t>Six Months Ended December 31, 2013</t>
  </si>
  <si>
    <t>31,008 </t>
  </si>
  <si>
    <r>
      <t>Components of Other Comprehensive Income representing all of the reclassifications out of AOCI to net income for the periods presented (</t>
    </r>
    <r>
      <rPr>
        <i/>
        <sz val="10"/>
        <color theme="1"/>
        <rFont val="Times New Roman"/>
        <family val="1"/>
      </rPr>
      <t>in thousands</t>
    </r>
    <r>
      <rPr>
        <sz val="10"/>
        <color theme="1"/>
        <rFont val="Times New Roman"/>
        <family val="1"/>
      </rPr>
      <t>):</t>
    </r>
  </si>
  <si>
    <t>Before Tax</t>
  </si>
  <si>
    <t>After Tax</t>
  </si>
  <si>
    <t>Location Where Consolidated Net Income is Presented</t>
  </si>
  <si>
    <t>Three months ended December 31, 2014</t>
  </si>
  <si>
    <t>Unrealized gain on derivatives at beginning of period</t>
  </si>
  <si>
    <t>Unrealized change in fair value</t>
  </si>
  <si>
    <t>Ineffective portion reclassified to earnings during the period</t>
  </si>
  <si>
    <t>(Gain) Loss on derivative financial instruments</t>
  </si>
  <si>
    <t>Realized amounts reclassified to earnings during the period</t>
  </si>
  <si>
    <t>51,225 </t>
  </si>
  <si>
    <t>33,296 </t>
  </si>
  <si>
    <t>Unrealized gain on derivatives at the end of period</t>
  </si>
  <si>
    <t>Three months ended December 31, 2013</t>
  </si>
  <si>
    <t>2,916 </t>
  </si>
  <si>
    <t>1,895 </t>
  </si>
  <si>
    <t>3,973 </t>
  </si>
  <si>
    <t>8,357 </t>
  </si>
  <si>
    <t>5,432 </t>
  </si>
  <si>
    <t>Unrealized loss on derivatives at end of period</t>
  </si>
  <si>
    <t>6,856 </t>
  </si>
  <si>
    <t>4,456 </t>
  </si>
  <si>
    <t>Six months ended December 31, 2014</t>
  </si>
  <si>
    <t>Unrealized loss on derivatives at beginning of period</t>
  </si>
  <si>
    <t>31,500 </t>
  </si>
  <si>
    <t>20,475 </t>
  </si>
  <si>
    <t>53,214 </t>
  </si>
  <si>
    <t>34,589 </t>
  </si>
  <si>
    <t>Six months ended December 31, 2013</t>
  </si>
  <si>
    <t>24,328 </t>
  </si>
  <si>
    <t>15,812 </t>
  </si>
  <si>
    <t>4,988 </t>
  </si>
  <si>
    <t>15,705 </t>
  </si>
  <si>
    <t>10,208 </t>
  </si>
  <si>
    <t>The amount expected to be reclassified from AOCI to net income in the next 12 months is a gain of $159.4 million ($103.6 million net of tax) on our commodity hedges. The estimated and actual amounts are likely to vary significantly due to changes in market conditions.</t>
  </si>
  <si>
    <t>We monitor the creditworthiness of our counterparties. However, we are not able to predict sudden changes in counterparties’ creditworthiness. In addition, even if such changes are not sudden, we may be limited in our ability to mitigate an increase in counterparty credit risk. Possible actions would be to transfer our position to another counterparty or request a voluntary termination of the derivative contracts resulting in a cash settlement. Should one of our financial counterparties not perform, we may not realize the benefit of some of our derivative instruments under lower commodity prices and could incur a loss. At December 31, 2014, we had no deposits for collateral with our counterparties.</t>
  </si>
  <si>
    <t>Income Taxes</t>
  </si>
  <si>
    <t>Income Taxes [Abstract]</t>
  </si>
  <si>
    <t>Note 11 – Income Taxes</t>
  </si>
  <si>
    <t>We are a Bermuda company and are generally  not subject to income tax in Bermuda. We operate through our various  subsidiaries in the United States; accordingly, income taxes have been provided based upon U.S. tax laws and rates as they apply to our current  ownership structure. We estimate our annual effective tax rate for the current fiscal year and apply it to interim periods. However, in the current period, we have recorded a goodwill impairment charge of $329 million (see Note 4 - Goodwill of Notes to Consolidated Financial Statements in this Quarterly Report).  In light of the form of the transaction related to the acquisition of EPL on June 3, 2014, the goodwill recognized as a result of the EPL Acquisition during fiscal year 2014 did not have tax basis.  Therefore, the goodwill impairment is nondeductible for federal and state income tax purposes.  Currently, our estimated annual effective tax/(benefit) rate is approximately 33.1% excluding the effect of the goodwill impairment charge.  For purposes of computing our interim provision (benefit) for income taxes, the goodwill impairment charge is treated as a discrete item in the quarter in which it occurred.  Our actual effective tax/(benefit) rates for the three and six months ended December 31, 2014 were (2.2)% and (3.9)%, respectively.  The variance from the U.S. statutory rate of 35% is primarily due to two elements:  (i) the impairment of goodwill and (ii) an increase to the statutory rate due to the presence of common permanent difference items (such as non-deductible compensation, meals and entertainment expenses) and non-U.S. activity in our Bermuda parent that is ineligible for U.S. tax benefit.  Additionally, our  Bermuda companies continue  to record income tax expense reflecting 30% U.S. withholding tax on any interest (and interest equivalent) accrued on indebtedness of the U.S. companies held by the Bermuda companies. We have accrued an additional withholding  obligation of $5.2 million for the six months  ended December 31, 2014.</t>
  </si>
  <si>
    <t>Under Louisiana law, companies are required to file tax returns on a separate company basis; as such, EPL and EGC will not file a combined nor consolidated Louisiana income tax return. Our valuation allowance of $22.5 million relates to Energy XXI’s separate company Louisiana net operating loss (“NOL”)  carryovers that we do not currently believe, on a  more  likely-than-not basis, will be realized in future years due to the current focus on offshore operations. No valuation allowance has been (or is expected to be) recorded with respect to any Louisiana NOLs generated by EPL, or on consolidated U.S. federal NOL carryovers. Management believes that there is sufficient future taxable income available arising from the future reversal of existing temporary differences recorded due to the excess of the book carrying value of oil and gas properties over their corresponding tax bases. Management is not relying on other sources of taxable income in concluding that no valuation allowance is needed on EPL’s Louisiana NOLs or consolidated U.S federal NOL carryovers.</t>
  </si>
  <si>
    <t>During the six months ended December 31, 2014, we made cash withholding tax payments of  $0.6 million on management fees paid to our Bermuda entities. While we have not made a cash income tax  payment during the six months ended December 31, 2014, in light of expected income in this fiscal year and subsequent years, estimated tax  payments for Alternative  Minimum Tax (“AMT”) in subsequent quarters may be required. We expect any AMT payment to be fully creditable against future regular tax obligations; thus, these AMT payments have no impact on our estimated annual effective tax rate.</t>
  </si>
  <si>
    <t xml:space="preserve">On May 13, 2014, the U.S. Internal Revenue Service (“IRS”) notified us of their intent to examine the Company’s U.S. federal income tax return (Form 1120) for the year ended June 30, 2013. Subsequently, on October 16, 2014, the IRS notified us that their review was complete and that they were proposing no changes for the tax year ended June 30, 2013.  We received final, formal notification from the IRS dated January 12, 2015 that their review was complete and no changes were made to the reported tax for the tax year ended June 30, 2013. </t>
  </si>
  <si>
    <t>Stockholders' Equity [Abstract]</t>
  </si>
  <si>
    <t>Note 12 – Stockholders’ Equity</t>
  </si>
  <si>
    <t>Common Stock</t>
  </si>
  <si>
    <t>Our common stock trades on the NASDAQ under the symbol “EXXI.” Our shareholders are entitled to one vote for each share of common stock held on all matters to be voted on by shareholders.  We have 200,000,000 authorized common shares, par value of $0.005 per share.</t>
  </si>
  <si>
    <t>At the Annual General Meeting of our Shareholders held on November 4, 2014, our Shareholders approved changing the name of the Company from Energy XXI (Bermuda) Limited to Energy XXI Ltd and authorized our Board of Directors, at its discretion, to effect a cancellation of the admission of our common shares, par value $0.005 per share to the Alternative Investment Market of the London Stock Exchange (“AIM”). We successfully delisted from AIM on December 15, 2014 but continue to be listed on the NASDAQ.</t>
  </si>
  <si>
    <t>We paid quarterly cash dividends of $0.12 per share to holders of our common stock during the three and six months ended December 31, 2014 and 2013.</t>
  </si>
  <si>
    <t xml:space="preserve">Pursuant to the stock repurchase program approved by our Board of Directors in May 2013, through June 30, 2014, we paid $166.8 million to repurchase 6,639,363 shares of our common stock at a weighted average price per share, excluding fees, of $25.14. As of December 31, 2014, $83.2 million remains available for repurchase under the share repurchase program.  We do not intend to repurchase any additional shares of our common stock at this time. </t>
  </si>
  <si>
    <t>In addition, concurrently with the offering of our 3.0% Senior Convertible Notes in November 2013, one of the Company’s wholly-owned subsidiaries repurchased 2,776,200  shares of the Company’s common stock for approximately $76 million, at a weighted average price per share, excluding fees of $27.39.</t>
  </si>
  <si>
    <t>In February 2014, we retired 2,087,126 shares of our common stock, resulting in 7,329,100 shares of common stock being held in treasury.  On June 3, 2014, we reissued the entire 7,329,100 shares of common stock in treasury as part of our common stock issued to EPL stockholders upon merger.</t>
  </si>
  <si>
    <r>
      <t>As discussed in Note 7 – Long-Term Debt of Notes to Consolidated Financial Statements in this Quarterly Report</t>
    </r>
    <r>
      <rPr>
        <b/>
        <sz val="10"/>
        <color theme="1"/>
        <rFont val="Times New Roman"/>
        <family val="1"/>
      </rPr>
      <t>,</t>
    </r>
    <r>
      <rPr>
        <sz val="10"/>
        <color theme="1"/>
        <rFont val="Times New Roman"/>
        <family val="1"/>
      </rPr>
      <t xml:space="preserve"> in November 2013, we sold $400 million of 3.0% Senior Convertible Notes.  The $63.4 million allocated to the equity portion of the 3.0% Senior Convertible Notes, less offering costs of $1.4 million, were recorded as an increase in additional paid in capital.  </t>
    </r>
  </si>
  <si>
    <t xml:space="preserve">As discussed in Note 3 – Acquisitions and Dispositions of Notes to Consolidated Financial Statements in this Quarterly Report, upon closing of the EPL Acquisition, we issued 23,320,955 shares of our common stock, including the treasury shares, as noted above, as part of the Merger Consideration.   </t>
  </si>
  <si>
    <t>Preferred Stock</t>
  </si>
  <si>
    <t xml:space="preserve">Our bye-laws authorize the issuance of 7,500,000  shares of preferred stock.  Our board of directors is empowered, without shareholder approval, to issue preferred stock with dividend, liquidation, conversion, voting or other rights that could adversely affect the voting power or other rights of the holders of common stock.  Shares of previously issued preferred stock that have been cancelled are available for future issuance. </t>
  </si>
  <si>
    <t>Dividends on both the 5.625% Perpetual Convertible Preferred Stock (“5.625% Preferred Stock”) and the 7.25% Perpetual Convertible Preferred Stock (“7.25% Preferred Stock”) are payable quarterly in arrears on March 15, June 15, September 15 and December 15 of each year.</t>
  </si>
  <si>
    <t>Dividends on both the 5.625% Preferred Stock and the 7.25% Preferred Stock may be paid in cash, shares of our common stock, or a combination thereof. If we elect to make payment in shares of common stock, such shares shall be valued for such purposes at 95% of the market value of our common stock as determined on the second trading day immediately prior to the record date for such dividend.</t>
  </si>
  <si>
    <t>The 5.625% Preferred Stock is convertible into 9.8353 shares of the Company’s common stock at the conversion rate and price in effect on the conversion date.  The conversion rate is subject to adjustment as set forth in Section 7 of the 5.625% Preferred Stock Certificate of Designation. On or after December 15, 2013, the Company may cause the 5.625% Preferred Stock to be automatically convertible into common stock at the then prevailing conversion rate if, for at least 20 trading days in a period of 30 consecutive trading days, the daily average price of the Company’s common stock equals or exceeds 130% of the then-prevailing conversion price.</t>
  </si>
  <si>
    <t>The 7.25% Preferred Stock is convertible into 8.77192 shares of the Company’s common stock at the conversion rate and price in effect on the conversion date.  The conversion rate is subject to adjustment as set forth in Section 7 of the 7.25% Preferred Stock Certificate of Designation. On or after December 15, 2014, the Company may cause the 7.25% Preferred Stock to be automatically convertible into common stock at the then prevailing conversion rate if, for at least 20 trading days in a period of 30 consecutive trading days, the daily average price of the Company’s common stock equals or exceeds 150% of the then-prevailing conversion price.</t>
  </si>
  <si>
    <t>Conversions of Preferred Stock</t>
  </si>
  <si>
    <t>During the six months ended December 31, 2014, we canceled and converted a total of 5,000 shares of our 7.25% Preferred Stock into a total of 46,472 shares of common stock using a conversion rate of 9.2940 common shares per preferred share.  During the six months ended December 31, 2014, we also canceled and converted one share of our 5.625% Preferred Stock into 11 shares of common stock using a conversion rate of 10.2409 common shares per preferred share.</t>
  </si>
  <si>
    <t>During the six months ended December 31, 2013, we canceled and converted a total of 428 shares of our 5.625% Preferred Stock into a total of 4,288 shares of common stock using a conversion rate ranging from 10.0147 to 10.0579 common shares per preferred share.</t>
  </si>
  <si>
    <t>Supplemental Cash Flow Information</t>
  </si>
  <si>
    <t>Supplemental Cash Flow Information [Abstract]</t>
  </si>
  <si>
    <t>Note 13 – Supplemental Cash Flow Information</t>
  </si>
  <si>
    <r>
      <t>The following table presents our supplemental cash flow information (</t>
    </r>
    <r>
      <rPr>
        <i/>
        <sz val="10"/>
        <color theme="1"/>
        <rFont val="Times New Roman"/>
        <family val="1"/>
      </rPr>
      <t>in thousands</t>
    </r>
    <r>
      <rPr>
        <sz val="10"/>
        <color theme="1"/>
        <rFont val="Times New Roman"/>
        <family val="1"/>
      </rPr>
      <t>):</t>
    </r>
  </si>
  <si>
    <t>Cash paid for interest</t>
  </si>
  <si>
    <t>117,342 </t>
  </si>
  <si>
    <t>60,917 </t>
  </si>
  <si>
    <t>Cash paid for income taxes</t>
  </si>
  <si>
    <t>560 </t>
  </si>
  <si>
    <t>3,122 </t>
  </si>
  <si>
    <r>
      <t>The following table presents our non-cash investing and financing activities (</t>
    </r>
    <r>
      <rPr>
        <i/>
        <sz val="10"/>
        <color theme="1"/>
        <rFont val="Times New Roman"/>
        <family val="1"/>
      </rPr>
      <t>in thousands</t>
    </r>
    <r>
      <rPr>
        <sz val="10"/>
        <color theme="1"/>
        <rFont val="Times New Roman"/>
        <family val="1"/>
      </rPr>
      <t>):</t>
    </r>
  </si>
  <si>
    <t>Financing of insurance premiums</t>
  </si>
  <si>
    <t>2,148 </t>
  </si>
  <si>
    <t>2,355 </t>
  </si>
  <si>
    <t>7,305 </t>
  </si>
  <si>
    <t>3,493 </t>
  </si>
  <si>
    <t>Additions to property and equipment by recognizing asset retirement obligations</t>
  </si>
  <si>
    <t>28,050 </t>
  </si>
  <si>
    <t>Employee Benefit Plans</t>
  </si>
  <si>
    <t>Employee Benefit Plans [Abstract]</t>
  </si>
  <si>
    <t>Note 14 – Employee Benefit Plans</t>
  </si>
  <si>
    <r>
      <t>The Energy XXI Services, LLC 2006 Long-Term Incentive Plan (“Incentive Plan”)</t>
    </r>
    <r>
      <rPr>
        <sz val="10"/>
        <color theme="1"/>
        <rFont val="Times New Roman"/>
        <family val="1"/>
      </rPr>
      <t>.  We maintain an incentive and retention program for our employees. Participation shares (or “Restricted Stock Units”) are issued from time to time at a value equal to our common share price at the time of issue. The Restricted Stock Units generally vest equally over a three-year period. When vesting occurs, we pay the employee an amount equal to the then current common share price times the number of Restricted Stock Units.</t>
    </r>
  </si>
  <si>
    <t>Performance Units</t>
  </si>
  <si>
    <t>For fiscal 2014, 2013 and 2012, we also awarded performance units. Of the total performance  units awarded, 25% are time-based performance units (“Time-Based Performance Units”) and 75% are Total Shareholder Return Performance-Based Units (“TSR Performance-Based Units”). Both the Time-Based Performance Units and TSR Performance-Based Units vest equally over a three-year period.</t>
  </si>
  <si>
    <r>
      <t>Time-Based Performance Units</t>
    </r>
    <r>
      <rPr>
        <sz val="10"/>
        <color theme="1"/>
        <rFont val="Times New Roman"/>
        <family val="1"/>
      </rPr>
      <t>.  The amount due to the employee at the vesting date is equal to the grant date unit value of $5.00 plus the appreciation in the stock price over the performance period, multiplied by the number of units that vest. For the fiscal years 2012, 2013 and 2014 grants, the initial stock prices were $33.20,  $24.50, and $22.48 respectively. </t>
    </r>
  </si>
  <si>
    <r>
      <t>TSR Performance-Based Units</t>
    </r>
    <r>
      <rPr>
        <sz val="10"/>
        <color theme="1"/>
        <rFont val="Times New Roman"/>
        <family val="1"/>
      </rPr>
      <t>.  For each 2014, 2013 and 2012 TSR Performance-Based Unit, the executive will receive a cash payment equal to the grant date unit value of $5.00 multiplied by (a) the cumulative percentage change in the price per share of the Company’s common stock from the date on which the TSR Performance-Based Units were granted (the “Total Shareholder Return”) and (b) the TSR Unit Number Modifier.</t>
    </r>
  </si>
  <si>
    <t>In addition, the employee may have the opportunity to earn additional compensation based on the Company’s Total Shareholder Return at the end of the third Performance Period for the 2014, 2013 and 2012 grants.</t>
  </si>
  <si>
    <t xml:space="preserve">At our discretion, at the time the Restricted Stock Units and Performance Units vest, the amount due employees will be settled in either common shares or cash. Historically, we have settled all vesting Restricted Stock Units awards in cash.  The July 21, 2014 vesting of the July 21, 2013, 2012 and 2011 Performance Unit awards were settled 50% in common stock and future vesting of the Performance Units may be settled in stock at the discretion of our board of directors.  Upon a change in control of the Company, as defined in the Incentive Plan, all outstanding Restricted Stock Units and Performance Units become immediately vested and payable. </t>
  </si>
  <si>
    <r>
      <t xml:space="preserve">Changes for Fiscal 2015 Performance Unit Grants. </t>
    </r>
    <r>
      <rPr>
        <sz val="10"/>
        <color theme="1"/>
        <rFont val="Times New Roman"/>
        <family val="1"/>
      </rPr>
      <t>For the performance unit awards granted in fiscal 2015, the Remuneration Committee of the Board of Directors has determined to change the performance measure within the Incentive Plan from absolute TSR to relative TSR compared to a performance peer group. Under this plan, executives will receive no payout for TSR performance below the 25th percentile, a 50% payout for TSR performance at the 25</t>
    </r>
    <r>
      <rPr>
        <sz val="5"/>
        <color theme="1"/>
        <rFont val="Times New Roman"/>
        <family val="1"/>
      </rPr>
      <t>th</t>
    </r>
    <r>
      <rPr>
        <sz val="10"/>
        <color theme="1"/>
        <rFont val="Times New Roman"/>
        <family val="1"/>
      </rPr>
      <t xml:space="preserve"> percentile, a 100% payout for TSR performance at the median, and 200% payout for performance at or above the 75th percentile. Payouts under this plan will be capped at target if absolute total shareholder return is negative. In addition, the Remuneration Committee has decided to eliminate the use of a $5 notional unit and instead will denominate units based on the stock price on the grant date. The Remuneration Committee also decided to eliminate the make-up feature for the fiscal 2015 awards. The awards for fiscal 2015 have continued to be granted 25% in the form of Time-Based Performance Unit awards and 75% in the form of TSR Performance-Based Unit awards.</t>
    </r>
  </si>
  <si>
    <r>
      <t>We recognized compensation expense (benefit) related to our outstanding Restricted Stock Units and Performance Units as follows (</t>
    </r>
    <r>
      <rPr>
        <i/>
        <sz val="10"/>
        <color theme="1"/>
        <rFont val="Times New Roman"/>
        <family val="1"/>
      </rPr>
      <t>in thousands</t>
    </r>
    <r>
      <rPr>
        <sz val="10"/>
        <color theme="1"/>
        <rFont val="Times New Roman"/>
        <family val="1"/>
      </rPr>
      <t>):</t>
    </r>
  </si>
  <si>
    <t>Restricted Stock Units</t>
  </si>
  <si>
    <t>3,008 </t>
  </si>
  <si>
    <t>2,893 </t>
  </si>
  <si>
    <t>3,978 </t>
  </si>
  <si>
    <t>8,329 </t>
  </si>
  <si>
    <t>476 </t>
  </si>
  <si>
    <t>12,828 </t>
  </si>
  <si>
    <t>Total compensation expense (benefit) recognized</t>
  </si>
  <si>
    <t>2,575 </t>
  </si>
  <si>
    <t>3,369 </t>
  </si>
  <si>
    <t>21,157 </t>
  </si>
  <si>
    <t>As of December 31, 2014, we had 2,452,642 unvested Restricted Stock Units and 2,469,250 Time-Based Performance Units and 822,000 TSR Performance Based Units.</t>
  </si>
  <si>
    <r>
      <t>Non-Executive Director Compensation</t>
    </r>
    <r>
      <rPr>
        <sz val="10"/>
        <color theme="1"/>
        <rFont val="Times New Roman"/>
        <family val="1"/>
      </rPr>
      <t>.  On November 7, 2011, the Remuneration Committee approved the director compensation program which provides for an annual stock award of $175,000 worth of shares. The equity retainer is paid in Common Shares in an amount equivalent to $175,000 using our closing stock price on the date of the Annual General Meeting, which represents the grant date fair value computed in accordance with FASB Accounting Standards Codification Topic 718. For the fiscal year 2015, each director (except our two recently appointed directors) was awarded 26,396 Common Shares based on a $6.63 closing price on the date of the 2014 Annual General Meeting.  Our two recently appointed directors were awarded a pro-rated amount based on their service as directors beginning on December 15, 2014, which awards totaled 63,406 Common Shares each based on a $2.45 closing price on the date of appointment of December 15, 2014.  The shares will vest on the date of the 2015 Annual General Meeting.</t>
    </r>
  </si>
  <si>
    <t>Related Party Transactions</t>
  </si>
  <si>
    <t>Related Party Transactions [Abstract]</t>
  </si>
  <si>
    <t>Note 15 — Related Party Transactions</t>
  </si>
  <si>
    <t>We have a 20% interest in EXXI M21K and account for this investment using the equity method.  EXXI M21K  is the guarantor of a $100 million line of credit entered into by M21K.  See Note 6 – Equity Method Investments of Notes to Consolidated Financial Statements in this Quarterly Report.  </t>
  </si>
  <si>
    <t xml:space="preserve">We have provided a guarantee related to the payment of asset retirement obligations and other liabilities by M21K for EP Energy Property acquisition estimated at $65 million and $1.8 million, respectively. For the LLOG Exploration acquisition, we guaranteed payment of asset retirement obligations by M21K estimated at $36.7 million.  For the Eugene Island 330 and South Marsh Island 128 properties purchase, we guaranteed payment of asset retirement obligation by M21K estimated at $18.6 million.  For these guarantees, M21K has agreed to pay us $6.3 million, $3.3 million and $1.7 million, respectively, over a period of three years from the respective acquisition dates.  For the three and six months  ended December 31, 2014, we have received $1.0 million and $1.9 million, respectively, related to such guarantees.  For the three and six months ended December 31, 2013, we received $0.8 million and $1.4 million, respectively, related to such guarantees.  </t>
  </si>
  <si>
    <t>Prior to the LLOG Exploration acquisition, EGC received a management fee of $0.83 per BOE produced for the EP Energy property acquisition for providing administrative assistance in carrying out M21K operations.  In conjunction with the LLOG Exploration acquisition, on September 1, 2013, this fee was increased to $1.15 per BOE produced.  However, after the Eugene Island 330 and South Marsh Island 128 properties were purchased on April 1, 2014, this fee was reduced to $0.98 per BOE produced.  For the three and six months ended December 31, 2014, EGC received management fees of $0.5 million and $1.4 million, respectively.  For the three and six months ended December, 31, 2013, EGC received management fees of $1.1 million and $1.8 million, respectively.</t>
  </si>
  <si>
    <t>On April 1, 2014, EXXI GOM sold its interest in the Eugene Island 330 and the South Marsh Island 128 properties to M21K and on June 3, 2014, it sold 100% of its interests in the South Pass 49 field to EPL. See Note 3 — Acquisitions and Dispositions of Notes to Consolidated Financial Statements in this Quarterly Report.</t>
  </si>
  <si>
    <t>Earnings (Loss) per Share [Abstract]</t>
  </si>
  <si>
    <t>Note 16 — Earnings (Loss) per Share</t>
  </si>
  <si>
    <r>
      <t>Basic earnings (loss) per share of common stock is computed by dividing net income (loss) available for common stockholders by the weighted average number of shares of common stock outstanding during the period.  Except when the effect would be anti-dilutive, the diluted earnings per share include the impact of convertible preferred stock, restricted stock and other common stock equivalents.  The following table sets forth the calculation of basic and diluted earnings (loss) per share (“EPS”) (</t>
    </r>
    <r>
      <rPr>
        <i/>
        <sz val="10"/>
        <color theme="1"/>
        <rFont val="Times New Roman"/>
        <family val="1"/>
      </rPr>
      <t>in thousands, except per share data</t>
    </r>
    <r>
      <rPr>
        <sz val="10"/>
        <color theme="1"/>
        <rFont val="Times New Roman"/>
        <family val="1"/>
      </rPr>
      <t>):</t>
    </r>
  </si>
  <si>
    <t>10,495 </t>
  </si>
  <si>
    <t>53,634 </t>
  </si>
  <si>
    <t>Preferred stock dividends</t>
  </si>
  <si>
    <t>2,870 </t>
  </si>
  <si>
    <t>2,872 </t>
  </si>
  <si>
    <t>5,742 </t>
  </si>
  <si>
    <t>5,745 </t>
  </si>
  <si>
    <t>Net income (loss) available for common stockholders</t>
  </si>
  <si>
    <t>7,623 </t>
  </si>
  <si>
    <t>47,889 </t>
  </si>
  <si>
    <t>Weighted average shares outstanding for basic EPS</t>
  </si>
  <si>
    <t>93,993 </t>
  </si>
  <si>
    <t>73,964 </t>
  </si>
  <si>
    <t>93,913 </t>
  </si>
  <si>
    <t>74,873 </t>
  </si>
  <si>
    <t>Add dilutive securities</t>
  </si>
  <si>
    <t>89 </t>
  </si>
  <si>
    <t>83 </t>
  </si>
  <si>
    <t>Weighted average shares outstanding for diluted EPS</t>
  </si>
  <si>
    <t>74,053 </t>
  </si>
  <si>
    <t>74,956 </t>
  </si>
  <si>
    <t>Earnings (loss) per share</t>
  </si>
  <si>
    <t>    Basic</t>
  </si>
  <si>
    <t>0.10 </t>
  </si>
  <si>
    <t>0.64 </t>
  </si>
  <si>
    <t>    Diluted</t>
  </si>
  <si>
    <t>For the three and six months ended December 31, 2014, 8,542,361 and 8,543,120 common stock equivalents, respectively, were excluded from the diluted average shares due to an anti-dilutive effect.  For the three and six months ended December 31, 2013, 8,246,990 and 8,248,849 common stock equivalents, respectively, were excluded from the diluted average shares due to an anti-dilutive effect.</t>
  </si>
  <si>
    <t>Commitments and Contingencies</t>
  </si>
  <si>
    <t>Commitments and Contingencies [Abstract]</t>
  </si>
  <si>
    <t>Note 17 — Commitments and Contingencies</t>
  </si>
  <si>
    <r>
      <t>Litigation.</t>
    </r>
    <r>
      <rPr>
        <sz val="10"/>
        <color theme="1"/>
        <rFont val="Times New Roman"/>
        <family val="1"/>
      </rPr>
      <t xml:space="preserve">   We are involved in various legal proceedings and claims, which arise in the ordinary course of our business. We do not believe the ultimate resolution of any such actions will have a material effect on our consolidated financial position, results of operations or cash flows. </t>
    </r>
  </si>
  <si>
    <t>Litigation Related to Merger</t>
  </si>
  <si>
    <t>In March and April, 2014, three alleged EPL stockholders (the “plaintiffs”) filed three separate class action lawsuits in the Court of Chancery of the State of Delaware on behalf of EPL stockholders against EPL, its directors, Energy XXI, Energy XXI Gulf Coast, Inc., a Delaware corporation and an indirect wholly owned subsidiary of Energy XXI (“OpCo”), and Clyde Merger Sub, Inc., a Delaware corporation and wholly owned subsidiary of OpCo (“Merger Sub” and collectively, the “defendants”). The Court of Chancery of the State of Delaware consolidated these lawsuits on May 5, 2014.  The consolidated lawsuit is styled In re EPL Oil &amp; Gas Inc. Shareholders Litigation, C.A. No. 9460-VCN, in the Court of Chancery of the State of Delaware (the “lawsuit”).</t>
  </si>
  <si>
    <t>Plaintiffs alleged a variety of causes of action challenging the Agreement and Plan of Merger between Energy XXI, OpCo, Merger Sub, and EPL (the “merger agreement”), which provided for the acquisition of EPL by Energy XXI. Plaintiffs alleged that (a) EPL’s directors allegedly breached fiduciary duties in connection with the merger and (b) Energy XXI, OpCo, Merger Sub, and EPL allegedly aided and abetted in these alleged breaches of fiduciary duties. Plaintiffs sought to have the merger agreement rescinded and also  sought damages and attorneys’ fees. </t>
  </si>
  <si>
    <t>On January 16, 2015, plaintiffs filed a voluntary notice of dismissal.  On January 20, 2015, the Court of Chancery of the State of Delaware entered an order dismissing the lawsuit in its entirety without prejudice.</t>
  </si>
  <si>
    <t>Fair Value of Financial Instruments</t>
  </si>
  <si>
    <t>Fair Value of Financial Instruments [Abstract]</t>
  </si>
  <si>
    <t>Note 18 — Fair Value of Financial Instruments</t>
  </si>
  <si>
    <t>Certain assets and liabilities are measured at fair value on a recurring basis in our consolidated balance sheets.    Valuation techniques are generally classified into three categories: the market approach; the income approach; and the cost approach. The selection and application of one or more of these techniques requires significant judgment and is primarily dependent upon the characteristics of the asset or liability, the principal (or most advantageous) market in which participants would transact for the asset or liability and the quality and availability of inputs. Inputs to valuation techniques are classified as either observable or unobservable within the following hierarchy:</t>
  </si>
  <si>
    <t>·</t>
  </si>
  <si>
    <t>Level 1 – quoted prices in active markets for identical assets or liabilities.</t>
  </si>
  <si>
    <t>Level 2 – inputs other than quoted prices that are observable for an asset or liability. These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corroborated inputs).</t>
  </si>
  <si>
    <t>Level 3 – unobservable inputs that reflect our own expectations about the assumptions that market participants would use in measuring the fair value of an asset or liability.</t>
  </si>
  <si>
    <t xml:space="preserve">For cash and cash equivalents, accounts receivable, prepaid expenses and other current assets, accounts payable, accrued liabilities and notes payable, the carrying amounts approximate fair value due to the short-term nature or maturity of the instruments.  For the 9.25% Senior Notes, 8.25% Senior Notes, 7.75% Senior Notes, 7.5% Senior Notes, 6.875% Senior Notes and 3.0% Senior Convertible Notes, the fair value is estimated based on quoted prices in a market that is not an active market, which are Level 2 inputs within the fair value hierarchy. The carrying value of the Revolving Credit Facility approximates its fair value because the interest rate is variable and reflective of market rates, which are Level 2 inputs within the fair value hierarchy. </t>
  </si>
  <si>
    <t xml:space="preserve">Our commodity derivative instruments consist of financially settled crude oil and natural gas puts, swaps, put spreads, zero-cost collars and three way collars. We estimate the fair values of these instruments based on published forward commodity price curves, market volatility and contract terms as of the date of the estimate. The discount rate used in the discounted cash flow projections is based on published LIBOR rates. The fair values of commodity derivative instruments in an asset position include a measure of counterparty nonperformance risk, and the fair values of commodity derivative instruments in a liability position include a measure of our own nonperformance risk, each based on the current published issuer-weighted corporate default rates. See Note 10 – Derivative Financial Instruments. </t>
  </si>
  <si>
    <t>The fair values of our stock based units are based on the period-end stock price for our Restricted Stock Units and Time-Based Performance Units and the results of the Monte Carlo simulation model are used for our TSR Performance-Based Units. The Monte Carlo simulation model uses inputs relating to stock price, unit value expected volatility and expected rate of return. A change in any input can have a significant effect on the valuation of the TSR Performance-Based Units.</t>
  </si>
  <si>
    <r>
      <t>During the six months ended December 31, 2014, we did not have any transfers from or to Level 3. The following table sets forth our Level 1 and Level 2 financial assets and liabilities that are accounted for at fair value on a recurring basis (</t>
    </r>
    <r>
      <rPr>
        <i/>
        <sz val="10"/>
        <color theme="1"/>
        <rFont val="Times New Roman"/>
        <family val="1"/>
      </rPr>
      <t>in thousands</t>
    </r>
    <r>
      <rPr>
        <sz val="10"/>
        <color theme="1"/>
        <rFont val="Times New Roman"/>
        <family val="1"/>
      </rPr>
      <t>):</t>
    </r>
  </si>
  <si>
    <t>Level 1</t>
  </si>
  <si>
    <t>Level 2</t>
  </si>
  <si>
    <t xml:space="preserve">As of </t>
  </si>
  <si>
    <t>Assets:</t>
  </si>
  <si>
    <t>Oil and natural gas derivatives</t>
  </si>
  <si>
    <t>Liabilities:</t>
  </si>
  <si>
    <t>Restricted stock units</t>
  </si>
  <si>
    <t>1,355 </t>
  </si>
  <si>
    <t>9,425 </t>
  </si>
  <si>
    <t>Time-based performance units</t>
  </si>
  <si>
    <t>986 </t>
  </si>
  <si>
    <t>3,698 </t>
  </si>
  <si>
    <t>Total liabilities</t>
  </si>
  <si>
    <t>2,341 </t>
  </si>
  <si>
    <t>13,123 </t>
  </si>
  <si>
    <r>
      <t>The following table sets forth the carrying values and estimated fair values of our long-term indebtedness which are classified as Level 2 financial instruments (</t>
    </r>
    <r>
      <rPr>
        <i/>
        <sz val="10"/>
        <color theme="1"/>
        <rFont val="Times New Roman"/>
        <family val="1"/>
      </rPr>
      <t>in thousands</t>
    </r>
    <r>
      <rPr>
        <sz val="10"/>
        <color theme="1"/>
        <rFont val="Times New Roman"/>
        <family val="1"/>
      </rPr>
      <t>):</t>
    </r>
  </si>
  <si>
    <t>Carrying Value</t>
  </si>
  <si>
    <t>Estimated Fair Value</t>
  </si>
  <si>
    <t>Revolving credit facility</t>
  </si>
  <si>
    <t>545,462 </t>
  </si>
  <si>
    <t>416,290 </t>
  </si>
  <si>
    <t>550,566 </t>
  </si>
  <si>
    <t>545,700 </t>
  </si>
  <si>
    <t>359,130 </t>
  </si>
  <si>
    <t>663,000 </t>
  </si>
  <si>
    <t>348,547 </t>
  </si>
  <si>
    <t>112,000 </t>
  </si>
  <si>
    <t>342,986 </t>
  </si>
  <si>
    <t>396,780 </t>
  </si>
  <si>
    <t>276,450 </t>
  </si>
  <si>
    <t>541,250 </t>
  </si>
  <si>
    <t>152,750 </t>
  </si>
  <si>
    <t>269,480 </t>
  </si>
  <si>
    <t>502,500 </t>
  </si>
  <si>
    <t>806,630 </t>
  </si>
  <si>
    <t>3,985,318 </t>
  </si>
  <si>
    <t>2,760,429 </t>
  </si>
  <si>
    <t>3,732,552 </t>
  </si>
  <si>
    <t>3,911,840 </t>
  </si>
  <si>
    <r>
      <t>The following table describes the changes in our Level 3 financial instruments (</t>
    </r>
    <r>
      <rPr>
        <i/>
        <sz val="10"/>
        <color theme="1"/>
        <rFont val="Times New Roman"/>
        <family val="1"/>
      </rPr>
      <t>in thousands</t>
    </r>
    <r>
      <rPr>
        <sz val="10"/>
        <color theme="1"/>
        <rFont val="Times New Roman"/>
        <family val="1"/>
      </rPr>
      <t>):</t>
    </r>
  </si>
  <si>
    <t xml:space="preserve">December 31,  </t>
  </si>
  <si>
    <t>Performance-based performance units</t>
  </si>
  <si>
    <t>Balance at beginning of period</t>
  </si>
  <si>
    <t>841 </t>
  </si>
  <si>
    <t>6,778 </t>
  </si>
  <si>
    <t>6,910 </t>
  </si>
  <si>
    <t>Vested</t>
  </si>
  <si>
    <t>Grants charged to general and administrative expense</t>
  </si>
  <si>
    <t>10,487 </t>
  </si>
  <si>
    <t>Balance at end of period</t>
  </si>
  <si>
    <t>109 </t>
  </si>
  <si>
    <t>10,077 </t>
  </si>
  <si>
    <t>Prepayments and Accrued Liabilities</t>
  </si>
  <si>
    <t>Prepayments and Accrued Liabilities [Abstract]</t>
  </si>
  <si>
    <t>Note 19 — Prepayments and Accrued Liabilities</t>
  </si>
  <si>
    <r>
      <t>Prepayments and accrued liabilities consist of the following (</t>
    </r>
    <r>
      <rPr>
        <i/>
        <sz val="10"/>
        <color theme="1"/>
        <rFont val="Times New Roman"/>
        <family val="1"/>
      </rPr>
      <t>in thousands</t>
    </r>
    <r>
      <rPr>
        <sz val="10"/>
        <color theme="1"/>
        <rFont val="Times New Roman"/>
        <family val="1"/>
      </rPr>
      <t>):</t>
    </r>
  </si>
  <si>
    <t>    Advances to joint interest partners</t>
  </si>
  <si>
    <t>8,477 </t>
  </si>
  <si>
    <t>10,336 </t>
  </si>
  <si>
    <t>    Insurance</t>
  </si>
  <si>
    <t>16,993 </t>
  </si>
  <si>
    <t>37,088 </t>
  </si>
  <si>
    <t>    Inventory</t>
  </si>
  <si>
    <t>7,030 </t>
  </si>
  <si>
    <t>7,020 </t>
  </si>
  <si>
    <t>    Royalty deposit</t>
  </si>
  <si>
    <t>10,263 </t>
  </si>
  <si>
    <t>12,262 </t>
  </si>
  <si>
    <t>    Other</t>
  </si>
  <si>
    <t>7,415 </t>
  </si>
  <si>
    <t>5,824 </t>
  </si>
  <si>
    <t>        Total prepaid expenses and other current assets</t>
  </si>
  <si>
    <t>50,178 </t>
  </si>
  <si>
    <t>72,530 </t>
  </si>
  <si>
    <t>Advances from joint interest partners</t>
  </si>
  <si>
    <t>2,961 </t>
  </si>
  <si>
    <t>2,667 </t>
  </si>
  <si>
    <t>Employee benefits and payroll</t>
  </si>
  <si>
    <t>18,690 </t>
  </si>
  <si>
    <t>43,480 </t>
  </si>
  <si>
    <t>Interest payable</t>
  </si>
  <si>
    <t>36,764 </t>
  </si>
  <si>
    <t>26,490 </t>
  </si>
  <si>
    <t>Accrued hedge payable</t>
  </si>
  <si>
    <t>7,874 </t>
  </si>
  <si>
    <t>Undistributed oil and gas proceeds</t>
  </si>
  <si>
    <t>23,988 </t>
  </si>
  <si>
    <t>34,473 </t>
  </si>
  <si>
    <t>Severance taxes payable</t>
  </si>
  <si>
    <t>1,510 </t>
  </si>
  <si>
    <t>8,014 </t>
  </si>
  <si>
    <t>7,752 </t>
  </si>
  <si>
    <t>10,528 </t>
  </si>
  <si>
    <t>  Total accrued liabilities</t>
  </si>
  <si>
    <t>91,665 </t>
  </si>
  <si>
    <t>133,526 </t>
  </si>
  <si>
    <t>Supplemental Guarantor Information</t>
  </si>
  <si>
    <t>Supplemental Guarantor Information [Abstract]</t>
  </si>
  <si>
    <t>Note 20 — Supplemental Guarantor Information</t>
  </si>
  <si>
    <t>Our indirect, 100% wholly owned subsidiary, EGC, issued $650 million of its 6.875% Senior Notes due 2024 on May 27, 2014, $500 million of its 7.5% Senior Notes due 2021 on September 26, 2013, $750 million of its 9.25% Senior Notes due 2017 on December 17, 2010 and $250 million of its 7.75% Senior Notes due 2019 on February 25, 2011. These notes are jointly, severally, fully and unconditionally guaranteed by the Bermuda parent company and each of EGC’s existing and future material domestic subsidiaries other than EPL and its subsidiaries, except that a guarantor can be automatically released and relieved of its obligations under certain customary circumstances contained in the above senior note indentures. These customary circumstances include: when a guarantor is declared “unrestricted” for covenant purposes, when the requirements for legal defeasance or covenant defeasance or to discharge the indenture have been satisfied, when the guarantor is sold or sells all of its assets or the guarantor no longer guarantees any obligations under EGC’s Revolving Credit Facility. When securities that are guaranteed are issued in a registered offering, Rule 3-10 of Regulation S-X of the SEC requires the issuer and guarantors to file separate financial statements. We meet the conditions in Rule 3-10 to report information about the assets, results of operations and comprehensive income (loss) and cash flows of the parent, subsidiary issuer and subsidiary guarantors using an alternative approach, which is to include in a footnote to our financial statements, condensed consolidating financial information for the same periods as those presented in our financial statements.</t>
  </si>
  <si>
    <t>The information is presented using the equity method of accounting for investments in subsidiaries. Transactions between entities are presented on a gross basis in the Bermuda parent company, EGC, the guarantor subsidiaries, and non-guarantor subsidiaries columns with consolidating entries presented in the eliminations column. The principal consolidating entries eliminate investments in subsidiaries, intercompany balances and intercompany revenues and expenses. The following supplemental condensed consolidating financial information has been prepared pursuant to the rules and regulations for condensed financial information and does not include all disclosures included in annual financial statements and should be read in conjunction with our consolidated financial statements and notes thereto included in the 2014 Annual Report.</t>
  </si>
  <si>
    <t>CONDENSED CONSOLIDATING BALANCE SHEET</t>
  </si>
  <si>
    <t>EXXI</t>
  </si>
  <si>
    <t>EGC</t>
  </si>
  <si>
    <t xml:space="preserve">Guarantor </t>
  </si>
  <si>
    <t xml:space="preserve">Non-Guarantor </t>
  </si>
  <si>
    <t xml:space="preserve">Reclassifications  </t>
  </si>
  <si>
    <t>Bermuda Parent</t>
  </si>
  <si>
    <t>Issuer</t>
  </si>
  <si>
    <t>Subsidiaries</t>
  </si>
  <si>
    <t>&amp; Eliminations</t>
  </si>
  <si>
    <t>Consolidated</t>
  </si>
  <si>
    <t>(In Thousands)</t>
  </si>
  <si>
    <t>ASSETS</t>
  </si>
  <si>
    <t>102,034 </t>
  </si>
  <si>
    <t>1,491 </t>
  </si>
  <si>
    <t>101,284 </t>
  </si>
  <si>
    <t>76,150 </t>
  </si>
  <si>
    <t>33,211 </t>
  </si>
  <si>
    <t>102,882 </t>
  </si>
  <si>
    <t>1,940 </t>
  </si>
  <si>
    <t>17,194 </t>
  </si>
  <si>
    <t>19,098 </t>
  </si>
  <si>
    <t>19,649 </t>
  </si>
  <si>
    <t>11,459 </t>
  </si>
  <si>
    <t>30,728 </t>
  </si>
  <si>
    <t>701 </t>
  </si>
  <si>
    <t>22,446 </t>
  </si>
  <si>
    <t>213 </t>
  </si>
  <si>
    <t>26,818 </t>
  </si>
  <si>
    <t>11,235 </t>
  </si>
  <si>
    <t>148,022 </t>
  </si>
  <si>
    <t>2,004 </t>
  </si>
  <si>
    <t>102,735 </t>
  </si>
  <si>
    <t>192,057 </t>
  </si>
  <si>
    <t>76,363 </t>
  </si>
  <si>
    <t>103,412 </t>
  </si>
  <si>
    <t>465,431 </t>
  </si>
  <si>
    <t xml:space="preserve">Property and Equipment </t>
  </si>
  <si>
    <t>Oil and natural gas properties, net</t>
  </si>
  <si>
    <t>3,370,167 </t>
  </si>
  <si>
    <t>3,107,657 </t>
  </si>
  <si>
    <t>164,741 </t>
  </si>
  <si>
    <t xml:space="preserve">Total Property and Equipment, net </t>
  </si>
  <si>
    <t>3,131,490 </t>
  </si>
  <si>
    <t>1,502,798 </t>
  </si>
  <si>
    <t>2,641,307 </t>
  </si>
  <si>
    <t>5,561,183 </t>
  </si>
  <si>
    <t>27,685 </t>
  </si>
  <si>
    <t>Intercompany receivables</t>
  </si>
  <si>
    <t>112,374 </t>
  </si>
  <si>
    <t>1,810,092 </t>
  </si>
  <si>
    <t>6,024 </t>
  </si>
  <si>
    <t xml:space="preserve">Other assets and debt issuance costs, net </t>
  </si>
  <si>
    <t>177,585 </t>
  </si>
  <si>
    <t>40,036 </t>
  </si>
  <si>
    <t>1 </t>
  </si>
  <si>
    <t>3,506 </t>
  </si>
  <si>
    <t>50,128 </t>
  </si>
  <si>
    <t>1,792,757 </t>
  </si>
  <si>
    <t>4,499,812 </t>
  </si>
  <si>
    <t>5,570,713 </t>
  </si>
  <si>
    <t>92,214 </t>
  </si>
  <si>
    <t>      Total Assets</t>
  </si>
  <si>
    <t>1,895,492 </t>
  </si>
  <si>
    <t>4,691,869 </t>
  </si>
  <si>
    <t>3,446,531 </t>
  </si>
  <si>
    <t>8,805,615 </t>
  </si>
  <si>
    <t>7,224,043 </t>
  </si>
  <si>
    <t>LIABILITIES</t>
  </si>
  <si>
    <t>44,753 </t>
  </si>
  <si>
    <t>144,630 </t>
  </si>
  <si>
    <t>132,514 </t>
  </si>
  <si>
    <t>312,568 </t>
  </si>
  <si>
    <t>1,702 </t>
  </si>
  <si>
    <t>23,157 </t>
  </si>
  <si>
    <t>17,843 </t>
  </si>
  <si>
    <t>121,277 </t>
  </si>
  <si>
    <t>12,175 </t>
  </si>
  <si>
    <t>39,742 </t>
  </si>
  <si>
    <t>39,831 </t>
  </si>
  <si>
    <t>950 </t>
  </si>
  <si>
    <t>100,837 </t>
  </si>
  <si>
    <t>202,215 </t>
  </si>
  <si>
    <t>293,622 </t>
  </si>
  <si>
    <t>517,683 </t>
  </si>
  <si>
    <t>2,551,309 </t>
  </si>
  <si>
    <t>1,262,016 </t>
  </si>
  <si>
    <t>21,693 </t>
  </si>
  <si>
    <t>219,351 </t>
  </si>
  <si>
    <t>472,692 </t>
  </si>
  <si>
    <t>713,736 </t>
  </si>
  <si>
    <t>50 </t>
  </si>
  <si>
    <t>252,156 </t>
  </si>
  <si>
    <t>218,317 </t>
  </si>
  <si>
    <t>Intercompany payables</t>
  </si>
  <si>
    <t>1,756,216 </t>
  </si>
  <si>
    <t>93,937 </t>
  </si>
  <si>
    <t>8,629 </t>
  </si>
  <si>
    <t>371,942 </t>
  </si>
  <si>
    <t>2,871,547 </t>
  </si>
  <si>
    <t>2,210,587 </t>
  </si>
  <si>
    <t>2,349,213 </t>
  </si>
  <si>
    <t>5,700,493 </t>
  </si>
  <si>
    <t>Stockholders’ Equity</t>
  </si>
  <si>
    <t xml:space="preserve">7.25% Convertible perpetual preferred stock </t>
  </si>
  <si>
    <t>5.625% Convertible perpetual preferred stock</t>
  </si>
  <si>
    <t>Common stock</t>
  </si>
  <si>
    <t>471 </t>
  </si>
  <si>
    <t>12 </t>
  </si>
  <si>
    <t>1,842,152 </t>
  </si>
  <si>
    <t>2,072,556 </t>
  </si>
  <si>
    <t>273,130 </t>
  </si>
  <si>
    <t>7,098,198 </t>
  </si>
  <si>
    <t>Accumulated earnings (deficit)</t>
  </si>
  <si>
    <t>962,814 </t>
  </si>
  <si>
    <t>155,222 </t>
  </si>
  <si>
    <t>Accumulated other comprehensive (loss) income</t>
  </si>
  <si>
    <t>109,126 </t>
  </si>
  <si>
    <t>108,894 </t>
  </si>
  <si>
    <t>115,099 </t>
  </si>
  <si>
    <t>Total Stockholders’ Equity</t>
  </si>
  <si>
    <t>1,523,550 </t>
  </si>
  <si>
    <t>1,820,322 </t>
  </si>
  <si>
    <t>1,235,944 </t>
  </si>
  <si>
    <t>6,456,402 </t>
  </si>
  <si>
    <t>       Total Liabilities and Stockholders’ Equity</t>
  </si>
  <si>
    <t>135,703 </t>
  </si>
  <si>
    <t>3,723 </t>
  </si>
  <si>
    <t>6,380 </t>
  </si>
  <si>
    <t>145,806 </t>
  </si>
  <si>
    <t>127,773 </t>
  </si>
  <si>
    <t>50,990 </t>
  </si>
  <si>
    <t>167,075 </t>
  </si>
  <si>
    <t>1,833 </t>
  </si>
  <si>
    <t>11,065 </t>
  </si>
  <si>
    <t>12,898 </t>
  </si>
  <si>
    <t>10 </t>
  </si>
  <si>
    <t>3,452 </t>
  </si>
  <si>
    <t>517 </t>
  </si>
  <si>
    <t>1,460 </t>
  </si>
  <si>
    <t>5,438 </t>
  </si>
  <si>
    <t>230 </t>
  </si>
  <si>
    <t>27,705 </t>
  </si>
  <si>
    <t>350 </t>
  </si>
  <si>
    <t>44,245 </t>
  </si>
  <si>
    <t>27,424 </t>
  </si>
  <si>
    <t>25,163 </t>
  </si>
  <si>
    <t>52,587 </t>
  </si>
  <si>
    <t>135,943 </t>
  </si>
  <si>
    <t>65,562 </t>
  </si>
  <si>
    <t>128,640 </t>
  </si>
  <si>
    <t>139,303 </t>
  </si>
  <si>
    <t>457,759 </t>
  </si>
  <si>
    <t>3,324,923 </t>
  </si>
  <si>
    <t>3,197,765 </t>
  </si>
  <si>
    <t>1,914 </t>
  </si>
  <si>
    <t>3,217,525 </t>
  </si>
  <si>
    <t>1,744,908 </t>
  </si>
  <si>
    <t>2,969,070 </t>
  </si>
  <si>
    <t>2,110,608 </t>
  </si>
  <si>
    <t>40,643 </t>
  </si>
  <si>
    <t>102,489 </t>
  </si>
  <si>
    <t>1,627,931 </t>
  </si>
  <si>
    <t>60,562 </t>
  </si>
  <si>
    <t>325 </t>
  </si>
  <si>
    <t>6,025 </t>
  </si>
  <si>
    <t>6,350 </t>
  </si>
  <si>
    <t>178,299 </t>
  </si>
  <si>
    <t>42,155 </t>
  </si>
  <si>
    <t>7,940 </t>
  </si>
  <si>
    <t>57,394 </t>
  </si>
  <si>
    <t>2,025,696 </t>
  </si>
  <si>
    <t>4,642,191 </t>
  </si>
  <si>
    <t>2,514,428 </t>
  </si>
  <si>
    <t>436,715 </t>
  </si>
  <si>
    <t>2,161,639 </t>
  </si>
  <si>
    <t>4,707,753 </t>
  </si>
  <si>
    <t>3,453,888 </t>
  </si>
  <si>
    <t>5,871,256 </t>
  </si>
  <si>
    <t>7,438,836 </t>
  </si>
  <si>
    <t>64,533 </t>
  </si>
  <si>
    <t>150,909 </t>
  </si>
  <si>
    <t>214,215 </t>
  </si>
  <si>
    <t>417,776 </t>
  </si>
  <si>
    <t>1,640 </t>
  </si>
  <si>
    <t>12,501 </t>
  </si>
  <si>
    <t>28,750 </t>
  </si>
  <si>
    <t>154,587 </t>
  </si>
  <si>
    <t>21,967 </t>
  </si>
  <si>
    <t>19,185 </t>
  </si>
  <si>
    <t>39,819 </t>
  </si>
  <si>
    <t>39,830 </t>
  </si>
  <si>
    <t>79,649 </t>
  </si>
  <si>
    <t>5,517 </t>
  </si>
  <si>
    <t>26,440 </t>
  </si>
  <si>
    <t>14,093 </t>
  </si>
  <si>
    <t>927 </t>
  </si>
  <si>
    <t>20,825 </t>
  </si>
  <si>
    <t>118,611 </t>
  </si>
  <si>
    <t>219,478 </t>
  </si>
  <si>
    <t>435,999 </t>
  </si>
  <si>
    <t>699,895 </t>
  </si>
  <si>
    <t>2,305,906 </t>
  </si>
  <si>
    <t>1,266,732 </t>
  </si>
  <si>
    <t>211,055 </t>
  </si>
  <si>
    <t>470,798 </t>
  </si>
  <si>
    <t>701,038 </t>
  </si>
  <si>
    <t>49 </t>
  </si>
  <si>
    <t>247,272 </t>
  </si>
  <si>
    <t>232,864 </t>
  </si>
  <si>
    <t>480,185 </t>
  </si>
  <si>
    <t>2,166 </t>
  </si>
  <si>
    <t>2,140 </t>
  </si>
  <si>
    <t>1,736,240 </t>
  </si>
  <si>
    <t>10,958 </t>
  </si>
  <si>
    <t>363,811 </t>
  </si>
  <si>
    <t>2,637,787 </t>
  </si>
  <si>
    <t>2,202,990 </t>
  </si>
  <si>
    <t>2,419,491 </t>
  </si>
  <si>
    <t>5,641,006 </t>
  </si>
  <si>
    <t>468 </t>
  </si>
  <si>
    <t>1,837,462 </t>
  </si>
  <si>
    <t>2,092,439 </t>
  </si>
  <si>
    <t>273,129 </t>
  </si>
  <si>
    <t>3,580,005 </t>
  </si>
  <si>
    <t>977,769 </t>
  </si>
  <si>
    <t>47,162 </t>
  </si>
  <si>
    <t>1,797,828 </t>
  </si>
  <si>
    <t>2,069,966 </t>
  </si>
  <si>
    <t>1,250,898 </t>
  </si>
  <si>
    <t>3,451,765 </t>
  </si>
  <si>
    <t>1,797,830 </t>
  </si>
  <si>
    <t>CONDENSED CONSOLIDATING STATEMENT OF OPERATIONS</t>
  </si>
  <si>
    <t>AND COMPREHENSIVE INCOME (LOSS)</t>
  </si>
  <si>
    <t xml:space="preserve">For the Three Months Ended December 31, 2014 </t>
  </si>
  <si>
    <t>(In thousands)</t>
  </si>
  <si>
    <t>22,552 </t>
  </si>
  <si>
    <t>158,883 </t>
  </si>
  <si>
    <t>143,220 </t>
  </si>
  <si>
    <t>324,655 </t>
  </si>
  <si>
    <t>457 </t>
  </si>
  <si>
    <t>19,253 </t>
  </si>
  <si>
    <t>13,390 </t>
  </si>
  <si>
    <t>33,100 </t>
  </si>
  <si>
    <t>23,009 </t>
  </si>
  <si>
    <t>178,136 </t>
  </si>
  <si>
    <t>156,610 </t>
  </si>
  <si>
    <t>357,755 </t>
  </si>
  <si>
    <t>86 </t>
  </si>
  <si>
    <t>62,828 </t>
  </si>
  <si>
    <t>56,452 </t>
  </si>
  <si>
    <t>119,366 </t>
  </si>
  <si>
    <t>2 </t>
  </si>
  <si>
    <t>957 </t>
  </si>
  <si>
    <t>1,304 </t>
  </si>
  <si>
    <t>2,263 </t>
  </si>
  <si>
    <t>4,771 </t>
  </si>
  <si>
    <t>100,639 </t>
  </si>
  <si>
    <t>89,361 </t>
  </si>
  <si>
    <t>177,333 </t>
  </si>
  <si>
    <t>6,700 </t>
  </si>
  <si>
    <t>6,098 </t>
  </si>
  <si>
    <t>12,798 </t>
  </si>
  <si>
    <t>475,155 </t>
  </si>
  <si>
    <t>2,348 </t>
  </si>
  <si>
    <t>1,939 </t>
  </si>
  <si>
    <t>25,655 </t>
  </si>
  <si>
    <t>27,745 </t>
  </si>
  <si>
    <t>Loss (gain) on derivative financial instruments</t>
  </si>
  <si>
    <t>26 </t>
  </si>
  <si>
    <t>1,115 </t>
  </si>
  <si>
    <t>201,550 </t>
  </si>
  <si>
    <t>626,199 </t>
  </si>
  <si>
    <t>672,683 </t>
  </si>
  <si>
    <t>21,894 </t>
  </si>
  <si>
    <t>158,529 </t>
  </si>
  <si>
    <t>Income from equity method investees</t>
  </si>
  <si>
    <t>1,083,908 </t>
  </si>
  <si>
    <t>Other income (expense) - net</t>
  </si>
  <si>
    <t>5,144 </t>
  </si>
  <si>
    <t>485 </t>
  </si>
  <si>
    <t>3,611 </t>
  </si>
  <si>
    <t>18,303 </t>
  </si>
  <si>
    <t>1,093,962 </t>
  </si>
  <si>
    <t>1,252,491 </t>
  </si>
  <si>
    <t>1,528 </t>
  </si>
  <si>
    <t>9,883 </t>
  </si>
  <si>
    <t>Other Comprehensive Income (Loss), net</t>
  </si>
  <si>
    <t>93,848 </t>
  </si>
  <si>
    <t>92,635 </t>
  </si>
  <si>
    <t>1,213 </t>
  </si>
  <si>
    <t>1,158,643 </t>
  </si>
  <si>
    <t xml:space="preserve">For the Three Months Ended December 31, 2013 </t>
  </si>
  <si>
    <t>263,627 </t>
  </si>
  <si>
    <t>262,230 </t>
  </si>
  <si>
    <t>3,448 </t>
  </si>
  <si>
    <t>31,138 </t>
  </si>
  <si>
    <t>34,586 </t>
  </si>
  <si>
    <t>2,051 </t>
  </si>
  <si>
    <t>294,765 </t>
  </si>
  <si>
    <t>296,816 </t>
  </si>
  <si>
    <t>94,402 </t>
  </si>
  <si>
    <t>93,789 </t>
  </si>
  <si>
    <t>1,177 </t>
  </si>
  <si>
    <t>1,189 </t>
  </si>
  <si>
    <t>5,978 </t>
  </si>
  <si>
    <t>102,512 </t>
  </si>
  <si>
    <t>1,001 </t>
  </si>
  <si>
    <t>103,513 </t>
  </si>
  <si>
    <t>7,425 </t>
  </si>
  <si>
    <t>1,264 </t>
  </si>
  <si>
    <t>14,641 </t>
  </si>
  <si>
    <t>1,271 </t>
  </si>
  <si>
    <t>17,698 </t>
  </si>
  <si>
    <t>5,643 </t>
  </si>
  <si>
    <t>226,135 </t>
  </si>
  <si>
    <t>2,272 </t>
  </si>
  <si>
    <t>235,314 </t>
  </si>
  <si>
    <t>68,630 </t>
  </si>
  <si>
    <t>61,502 </t>
  </si>
  <si>
    <t>11,083 </t>
  </si>
  <si>
    <t>55,491 </t>
  </si>
  <si>
    <t>5,110 </t>
  </si>
  <si>
    <t>487 </t>
  </si>
  <si>
    <t>72,587 </t>
  </si>
  <si>
    <t>913 </t>
  </si>
  <si>
    <t>18,343 </t>
  </si>
  <si>
    <t>Total Other Income (Expense)</t>
  </si>
  <si>
    <t>13,464 </t>
  </si>
  <si>
    <t>21,657 </t>
  </si>
  <si>
    <t>1,829 </t>
  </si>
  <si>
    <t>12,200 </t>
  </si>
  <si>
    <t>18,065 </t>
  </si>
  <si>
    <t>67,114 </t>
  </si>
  <si>
    <t>21,153 </t>
  </si>
  <si>
    <t>1,705 </t>
  </si>
  <si>
    <t>2,666 </t>
  </si>
  <si>
    <t>6,287 </t>
  </si>
  <si>
    <t>10,658 </t>
  </si>
  <si>
    <t>15,399 </t>
  </si>
  <si>
    <t>4,949 </t>
  </si>
  <si>
    <t xml:space="preserve">For the Six Months Ended December 31, 2014 </t>
  </si>
  <si>
    <t>18,885 </t>
  </si>
  <si>
    <t>370,723 </t>
  </si>
  <si>
    <t>303,548 </t>
  </si>
  <si>
    <t>693,156 </t>
  </si>
  <si>
    <t>800 </t>
  </si>
  <si>
    <t>39,860 </t>
  </si>
  <si>
    <t>27,170 </t>
  </si>
  <si>
    <t>67,830 </t>
  </si>
  <si>
    <t>19,685 </t>
  </si>
  <si>
    <t>410,583 </t>
  </si>
  <si>
    <t>330,718 </t>
  </si>
  <si>
    <t>760,986 </t>
  </si>
  <si>
    <t>148,574 </t>
  </si>
  <si>
    <t>113,377 </t>
  </si>
  <si>
    <t>261,951 </t>
  </si>
  <si>
    <t>16 </t>
  </si>
  <si>
    <t>2,078 </t>
  </si>
  <si>
    <t>3,262 </t>
  </si>
  <si>
    <t>5,356 </t>
  </si>
  <si>
    <t>13,959 </t>
  </si>
  <si>
    <t>193,829 </t>
  </si>
  <si>
    <t>163,844 </t>
  </si>
  <si>
    <t>338,599 </t>
  </si>
  <si>
    <t>13,338 </t>
  </si>
  <si>
    <t>12,279 </t>
  </si>
  <si>
    <t>3,495 </t>
  </si>
  <si>
    <t>3,710 </t>
  </si>
  <si>
    <t>30,265 </t>
  </si>
  <si>
    <t>16,699 </t>
  </si>
  <si>
    <t>54,169 </t>
  </si>
  <si>
    <t>56 </t>
  </si>
  <si>
    <t>402,043 </t>
  </si>
  <si>
    <t>784,672 </t>
  </si>
  <si>
    <t>1,024,775 </t>
  </si>
  <si>
    <t>20,184 </t>
  </si>
  <si>
    <t>8,540 </t>
  </si>
  <si>
    <t>164,936 </t>
  </si>
  <si>
    <t>1,037,791 </t>
  </si>
  <si>
    <t>10,316 </t>
  </si>
  <si>
    <t>969 </t>
  </si>
  <si>
    <t>8,960 </t>
  </si>
  <si>
    <t>1,942 </t>
  </si>
  <si>
    <t>5,626 </t>
  </si>
  <si>
    <t>1,202,727 </t>
  </si>
  <si>
    <t>3,069 </t>
  </si>
  <si>
    <t>5,630 </t>
  </si>
  <si>
    <t>129,601 </t>
  </si>
  <si>
    <t>114,969 </t>
  </si>
  <si>
    <t>14,632 </t>
  </si>
  <si>
    <t>1,073,126 </t>
  </si>
  <si>
    <t xml:space="preserve">For the Six Months Ended December 31, 2013 </t>
  </si>
  <si>
    <t>554,593 </t>
  </si>
  <si>
    <t>551,459 </t>
  </si>
  <si>
    <t>6,227 </t>
  </si>
  <si>
    <t>63,722 </t>
  </si>
  <si>
    <t>69,949 </t>
  </si>
  <si>
    <t>3,093 </t>
  </si>
  <si>
    <t>618,315 </t>
  </si>
  <si>
    <t>621,408 </t>
  </si>
  <si>
    <t>180,408 </t>
  </si>
  <si>
    <t>179,552 </t>
  </si>
  <si>
    <t>27 </t>
  </si>
  <si>
    <t>2,560 </t>
  </si>
  <si>
    <t>2,587 </t>
  </si>
  <si>
    <t>11,323 </t>
  </si>
  <si>
    <t>201,973 </t>
  </si>
  <si>
    <t>1,756 </t>
  </si>
  <si>
    <t>203,729 </t>
  </si>
  <si>
    <t>14,751 </t>
  </si>
  <si>
    <t>2,888 </t>
  </si>
  <si>
    <t>317 </t>
  </si>
  <si>
    <t>36,175 </t>
  </si>
  <si>
    <t>1,990 </t>
  </si>
  <si>
    <t>41,370 </t>
  </si>
  <si>
    <t>6,651 </t>
  </si>
  <si>
    <t>447,190 </t>
  </si>
  <si>
    <t>3,746 </t>
  </si>
  <si>
    <t>460,475 </t>
  </si>
  <si>
    <t>171,125 </t>
  </si>
  <si>
    <t>160,933 </t>
  </si>
  <si>
    <t>52,541 </t>
  </si>
  <si>
    <t>164,029 </t>
  </si>
  <si>
    <t>9,833 </t>
  </si>
  <si>
    <t>970 </t>
  </si>
  <si>
    <t>77,075 </t>
  </si>
  <si>
    <t>1,435 </t>
  </si>
  <si>
    <t>59,644 </t>
  </si>
  <si>
    <t>102,590 </t>
  </si>
  <si>
    <t>52,158 </t>
  </si>
  <si>
    <t>56,756 </t>
  </si>
  <si>
    <t>99,032 </t>
  </si>
  <si>
    <t>168,093 </t>
  </si>
  <si>
    <t>48,412 </t>
  </si>
  <si>
    <t>89,628 </t>
  </si>
  <si>
    <t>35,920 </t>
  </si>
  <si>
    <t>35,994 </t>
  </si>
  <si>
    <t>63,112 </t>
  </si>
  <si>
    <t>51,460 </t>
  </si>
  <si>
    <t>22,626 </t>
  </si>
  <si>
    <t>34,527 </t>
  </si>
  <si>
    <t>49,037 </t>
  </si>
  <si>
    <t>CONDENSED CONSOLIDATING STATEMENT OF CASH FLOWS</t>
  </si>
  <si>
    <t>For the Six Months Ended December 31, 2014</t>
  </si>
  <si>
    <t xml:space="preserve">Net income (loss) </t>
  </si>
  <si>
    <t>Adjustments to reconcile net income to net cash provided by (used in) operating activities:</t>
  </si>
  <si>
    <t>Deferred income tax expense</t>
  </si>
  <si>
    <t>2,508 </t>
  </si>
  <si>
    <t>Proceeds from sale of derivative instruments</t>
  </si>
  <si>
    <t>24,677 </t>
  </si>
  <si>
    <t>4,559 </t>
  </si>
  <si>
    <t>29,236 </t>
  </si>
  <si>
    <t>   Other – net</t>
  </si>
  <si>
    <t>Loss from equity method investees</t>
  </si>
  <si>
    <t>371,713 </t>
  </si>
  <si>
    <t>307,735 </t>
  </si>
  <si>
    <t>359,081 </t>
  </si>
  <si>
    <t>738 </t>
  </si>
  <si>
    <t>6,274 </t>
  </si>
  <si>
    <t>4,421 </t>
  </si>
  <si>
    <t>5,615 </t>
  </si>
  <si>
    <t xml:space="preserve">Stock-based compensation </t>
  </si>
  <si>
    <t>2,632 </t>
  </si>
  <si>
    <t>52,556 </t>
  </si>
  <si>
    <t>1,707 </t>
  </si>
  <si>
    <t>33,819 </t>
  </si>
  <si>
    <t>5,259 </t>
  </si>
  <si>
    <t>137 </t>
  </si>
  <si>
    <t>17,557 </t>
  </si>
  <si>
    <t>22,483 </t>
  </si>
  <si>
    <t>150,759 </t>
  </si>
  <si>
    <t>Net Cash Provided by (Used in) Operating Activities</t>
  </si>
  <si>
    <t>193,319 </t>
  </si>
  <si>
    <t>78,398 </t>
  </si>
  <si>
    <t>161,308 </t>
  </si>
  <si>
    <t>Acquisitions, net of cash acquired</t>
  </si>
  <si>
    <t>12,642 </t>
  </si>
  <si>
    <t>Intercompany investment</t>
  </si>
  <si>
    <t>153,000 </t>
  </si>
  <si>
    <t>Transfers from restricted cash</t>
  </si>
  <si>
    <t>6,947 </t>
  </si>
  <si>
    <t>Net Cash  (Used in) Investing Activities</t>
  </si>
  <si>
    <t>2,059 </t>
  </si>
  <si>
    <t>1,011,948 </t>
  </si>
  <si>
    <t>Net Cash Provided by (Used in) Financing Activities</t>
  </si>
  <si>
    <t>250,009 </t>
  </si>
  <si>
    <t>223,562 </t>
  </si>
  <si>
    <t>Net Decrease in Cash and Cash Equivalents</t>
  </si>
  <si>
    <t xml:space="preserve">Cash and Cash Equivalents, beginning of period </t>
  </si>
  <si>
    <t>For the Six Months Ended December 31, 2013</t>
  </si>
  <si>
    <t>32,872 </t>
  </si>
  <si>
    <t>6,419 </t>
  </si>
  <si>
    <t>214,565 </t>
  </si>
  <si>
    <t>4,414 </t>
  </si>
  <si>
    <t>1,463 </t>
  </si>
  <si>
    <t>3,071 </t>
  </si>
  <si>
    <t>21 </t>
  </si>
  <si>
    <t>4,555 </t>
  </si>
  <si>
    <t>3,971 </t>
  </si>
  <si>
    <t>11,294 </t>
  </si>
  <si>
    <t>6,735 </t>
  </si>
  <si>
    <t>16,999 </t>
  </si>
  <si>
    <t>6,561 </t>
  </si>
  <si>
    <t>117 </t>
  </si>
  <si>
    <t>6,219 </t>
  </si>
  <si>
    <t>60,740 </t>
  </si>
  <si>
    <t>112,159 </t>
  </si>
  <si>
    <t>69,571 </t>
  </si>
  <si>
    <t>418,159 </t>
  </si>
  <si>
    <t>167,854 </t>
  </si>
  <si>
    <t>1,471 </t>
  </si>
  <si>
    <t>261,700 </t>
  </si>
  <si>
    <t>19,618 </t>
  </si>
  <si>
    <t>Transfers to restricted cash</t>
  </si>
  <si>
    <t>1,748 </t>
  </si>
  <si>
    <t>Net Cash Used in (Provided by) Investing Activities</t>
  </si>
  <si>
    <t>3,405 </t>
  </si>
  <si>
    <t>63,432 </t>
  </si>
  <si>
    <t>Dividends to shareholders – common</t>
  </si>
  <si>
    <t>Dividends to shareholders – preferred</t>
  </si>
  <si>
    <t>336,568 </t>
  </si>
  <si>
    <t>1,428,117 </t>
  </si>
  <si>
    <t>1,764,685 </t>
  </si>
  <si>
    <t>370,696 </t>
  </si>
  <si>
    <t>290,687 </t>
  </si>
  <si>
    <t>507,683 </t>
  </si>
  <si>
    <t>356,701 </t>
  </si>
  <si>
    <t>1,140 </t>
  </si>
  <si>
    <t>357,828 </t>
  </si>
  <si>
    <t>1,334 </t>
  </si>
  <si>
    <t>358,035 </t>
  </si>
  <si>
    <t>1,277 </t>
  </si>
  <si>
    <t>Subsequent Events</t>
  </si>
  <si>
    <t>Subsequent Events [Abstract]</t>
  </si>
  <si>
    <t>Note 21 — Subsequent Events</t>
  </si>
  <si>
    <t>On January 27, 2015 the Board of Directors declared a dividend of $.01 per common share payable on March 13, 2015 to holders of record on February 27, 2015.</t>
  </si>
  <si>
    <t>During January 2015, we monetized our existing calendar 2015 ICE Brent three-way collars and Argus-LLS put spreads for total net proceeds of approximately $73.1 million;, further, we repositioned our calendar 2015 hedging portfolio by entering into Argus-LLS three-way collars, and we entered into NYMEX WTI collars to hedge a portion of our calendar 2016 production at the current commodity prices.</t>
  </si>
  <si>
    <t>Organization and Summary of Significant Accounting Policies (Policy)</t>
  </si>
  <si>
    <t>Nature of Operations</t>
  </si>
  <si>
    <t>Principles of Consolidation and Reporting</t>
  </si>
  <si>
    <t>Use of Estimates</t>
  </si>
  <si>
    <t>Acquisitions and Dispositions (Tables)</t>
  </si>
  <si>
    <t>Restructuring Cost and Reserve [Line Items]</t>
  </si>
  <si>
    <t>Summary of Pro Forma Financial Information</t>
  </si>
  <si>
    <t>Black Elk Interest [Member]</t>
  </si>
  <si>
    <t>Purchase Price Allocation to the Assets Acquired and Liabilities Assumed</t>
  </si>
  <si>
    <r>
      <t>The following table presents the final purchase price allocation to the assets acquired and liabilities assumed, based on their fair values on December 20, 2013 (</t>
    </r>
    <r>
      <rPr>
        <i/>
        <sz val="10"/>
        <color theme="1"/>
        <rFont val="Times New Roman"/>
        <family val="1"/>
      </rPr>
      <t>in thousands</t>
    </r>
    <r>
      <rPr>
        <sz val="10"/>
        <color theme="1"/>
        <rFont val="Times New Roman"/>
        <family val="1"/>
      </rPr>
      <t>):</t>
    </r>
  </si>
  <si>
    <t>Walter Oil &amp; Gas Corporation [Member]</t>
  </si>
  <si>
    <r>
      <t>The following table presents the final purchase price allocation to the assets acquired and liabilities assumed, based on their fair values on March 7, 2014 (</t>
    </r>
    <r>
      <rPr>
        <i/>
        <sz val="10"/>
        <color theme="1"/>
        <rFont val="Times New Roman"/>
        <family val="1"/>
      </rPr>
      <t>in thousands</t>
    </r>
    <r>
      <rPr>
        <sz val="10"/>
        <color theme="1"/>
        <rFont val="Times New Roman"/>
        <family val="1"/>
      </rPr>
      <t>):</t>
    </r>
  </si>
  <si>
    <t>EPL Oil &amp; Gas, Inc. [Member]</t>
  </si>
  <si>
    <t>Property and Equipment (Tables)</t>
  </si>
  <si>
    <t>Schedule of Property and Equipment</t>
  </si>
  <si>
    <t>Long-Term Debt (Tables)</t>
  </si>
  <si>
    <t>Schedule of Long-Term Debt</t>
  </si>
  <si>
    <t>Maturities of Long-Term Debt</t>
  </si>
  <si>
    <r>
      <t>Maturities of long-term debt as of December 31, 2014 are as follows (</t>
    </r>
    <r>
      <rPr>
        <i/>
        <sz val="10"/>
        <color theme="1"/>
        <rFont val="Times New Roman"/>
        <family val="1"/>
      </rPr>
      <t>in thousands</t>
    </r>
    <r>
      <rPr>
        <sz val="10"/>
        <color theme="1"/>
        <rFont val="Times New Roman"/>
        <family val="1"/>
      </rPr>
      <t>):</t>
    </r>
  </si>
  <si>
    <t>Asset Retirement Obligations (Tables)</t>
  </si>
  <si>
    <t>Changes in Asset Retirement Obligations</t>
  </si>
  <si>
    <t>Derivative Financial Instruments (Tables)</t>
  </si>
  <si>
    <t>Fair Values of Derivative Instruments in Consolidated Balance Sheets</t>
  </si>
  <si>
    <t>Schedule of Derivative Instruments Gain (Loss) in Statement of Financial Performance</t>
  </si>
  <si>
    <t>Schedule of Cash Flow Hedging Relationship of Derivative Instruments</t>
  </si>
  <si>
    <t>Components of AOCI Representing all of the Reclassifications out of AOCI</t>
  </si>
  <si>
    <t>Crude Oil [Member]</t>
  </si>
  <si>
    <t>Schedule of Derivative Positions</t>
  </si>
  <si>
    <t>Natural Gas [Member]</t>
  </si>
  <si>
    <t>Supplemental Cash Flow Information (Tables)</t>
  </si>
  <si>
    <t>Non-Cash Investing and Financing Activities</t>
  </si>
  <si>
    <t>Employee Benefit Plans (Tables)</t>
  </si>
  <si>
    <t>Compensation Expense Recognized</t>
  </si>
  <si>
    <t>Earnings (Loss) per Share (Tables)</t>
  </si>
  <si>
    <t>Calculation of Basic and Diluted Earnings per Share</t>
  </si>
  <si>
    <r>
      <t>The following table sets forth the calculation of basic and diluted earnings (loss) per share (“EPS”) (</t>
    </r>
    <r>
      <rPr>
        <i/>
        <sz val="10"/>
        <color theme="1"/>
        <rFont val="Times New Roman"/>
        <family val="1"/>
      </rPr>
      <t>in thousands, except per share data</t>
    </r>
    <r>
      <rPr>
        <sz val="10"/>
        <color theme="1"/>
        <rFont val="Times New Roman"/>
        <family val="1"/>
      </rPr>
      <t>):</t>
    </r>
  </si>
  <si>
    <t>Fair Value of Financial Instruments (Tables)</t>
  </si>
  <si>
    <t>Schedule of Changes in Level 3 Financial Instruments</t>
  </si>
  <si>
    <t>Prepayments and Accrued Liabilities (Tables)</t>
  </si>
  <si>
    <t>Components of Prepayments and Accrued Liabilities</t>
  </si>
  <si>
    <t>Supplemental Guarantor Information (Tables)</t>
  </si>
  <si>
    <t>Condensed Consolidating Balance Sheet</t>
  </si>
  <si>
    <t>Condensed Consolidating Statment of Operations and Comprehensive Income (Loss)</t>
  </si>
  <si>
    <t>Condensed Consolidating Statement of Cash Flows</t>
  </si>
  <si>
    <t>Organization and Summary of Significant Accounting Policies (Narrative) (Details) (USD $)</t>
  </si>
  <si>
    <t>Acquisitions and Dispositions (Narrative) (Details) (USD $)</t>
  </si>
  <si>
    <t>0 Months Ended</t>
  </si>
  <si>
    <t>Dec. 20, 2013</t>
  </si>
  <si>
    <t>Mar. 07, 2014</t>
  </si>
  <si>
    <t>Apr. 02, 2014</t>
  </si>
  <si>
    <t>Exploration and development costs</t>
  </si>
  <si>
    <t>Date of acquisition</t>
  </si>
  <si>
    <t>Effective date of acquisition</t>
  </si>
  <si>
    <t>Cash value of purchase price</t>
  </si>
  <si>
    <t>Energy XXI M21K LLC [Member]</t>
  </si>
  <si>
    <t>Cash consideration from the sale of business</t>
  </si>
  <si>
    <t>Reduction to the cost pool related to divestiture of business</t>
  </si>
  <si>
    <t>Gain (loss) on disposition of oil and gas property</t>
  </si>
  <si>
    <t>Acquisitions and Dispositions (EPL Acquisition) (Narrative) (Details) (USD $)</t>
  </si>
  <si>
    <t>Jun. 03, 2014</t>
  </si>
  <si>
    <t>Operating revenue</t>
  </si>
  <si>
    <t>Percentage of aggregate consideration paid in cash</t>
  </si>
  <si>
    <t>Percentage of aggregate consideration paid in common shares</t>
  </si>
  <si>
    <t>Shares issued upon the closing of EPL acquisition</t>
  </si>
  <si>
    <t>EPL stock options converted</t>
  </si>
  <si>
    <t>Acquisition related costs, included in selling, general and administrative expenses</t>
  </si>
  <si>
    <t>Cash acquired in acquisition</t>
  </si>
  <si>
    <t>Exploration costs, impairment expense and gain on sales of assets</t>
  </si>
  <si>
    <t>Increase in DD&amp;A expense</t>
  </si>
  <si>
    <t>EPL Oil &amp; Gas, Inc. [Member] | Cash Election [Member]</t>
  </si>
  <si>
    <t>Share conversion ratio</t>
  </si>
  <si>
    <t>Business acquisition, per share price of acquiree's share</t>
  </si>
  <si>
    <t>Business acquisition - cash per share</t>
  </si>
  <si>
    <t>EPL Oil &amp; Gas, Inc. [Member] | Mixed Election [Member]</t>
  </si>
  <si>
    <t>EPL Oil &amp; Gas, Inc. [Member] | Stock Election [Member]</t>
  </si>
  <si>
    <t>8.25% Senior Notes Due 2018 [Member]</t>
  </si>
  <si>
    <t>Increase (decrease) in interest expense</t>
  </si>
  <si>
    <t>Debt instrument, stated interest rate</t>
  </si>
  <si>
    <t>Face value of notes</t>
  </si>
  <si>
    <t>6.875% Senior Notes Due 2024 [Member]</t>
  </si>
  <si>
    <t>Acquisitions and Dispositions (Purchase Price Allocations to the Assets Acquired and Liabilities Assumed) (Details) (USD $)</t>
  </si>
  <si>
    <t>ARO (Current and long-term)</t>
  </si>
  <si>
    <t>Actual effective tax rate</t>
  </si>
  <si>
    <t>U.S. statutory income tax rate</t>
  </si>
  <si>
    <t>Oil and natural gas properties - evaluated</t>
  </si>
  <si>
    <t>Oil and natural gas properties - unevaluated</t>
  </si>
  <si>
    <t>Net working Capital</t>
  </si>
  <si>
    <t>[1]</t>
  </si>
  <si>
    <t>[2]</t>
  </si>
  <si>
    <t>[3]</t>
  </si>
  <si>
    <t>Total fair value, excluding goodwill</t>
  </si>
  <si>
    <t>[4],[5]</t>
  </si>
  <si>
    <t>Weighted average statutory state tax rate</t>
  </si>
  <si>
    <t>Amount reimbursed to Chevron after the EPL acquisition</t>
  </si>
  <si>
    <t>Increase in EPL's goodwill due to the reimbursement to Chevron</t>
  </si>
  <si>
    <t>EPL Oil &amp; Gas, Inc. [Member] | Scenario, Previously Reported [Member]</t>
  </si>
  <si>
    <t>EPL Oil &amp; Gas, Inc. [Member] | Fair Value Adjustment [Member]</t>
  </si>
  <si>
    <t>Net working capital includes payables.</t>
  </si>
  <si>
    <t>EPL oil and gas properties were accounted for under the successful efforts method of accounting prior to the merger. After the merger, we are accounting for these oil and gas properties under the full cost method of accounting, which is consistent with our accounting policy.</t>
  </si>
  <si>
    <t>Deferred income taxes have been recognized based on the estimated fair value adjustments to net assets using a 37% tax rate, which reflected the 35% federal statutory rate and a 2% weighted-average of the applicable statutory state tax rates (net of federal benefit).</t>
  </si>
  <si>
    <t>[4]</t>
  </si>
  <si>
    <t>See Note 4 - Goodwill for more information regarding goodwill impairment at December 31, 2014.</t>
  </si>
  <si>
    <t>[5]</t>
  </si>
  <si>
    <t>On April 2, 2013, EPL sold certain shallow water GoM Shelf oil and natural gas interests located within the non-operated Bay Marchand field to Chevron U.S.A. Inc. (b_x001C_Chevronb_x001D_) with an effective date of January 1, 2013. In September 2014, we were informed by Chevron that the final settlement statement did not reflect a portion of the related production in the months of January 2013 and February 2013 totaling approximately $2.1 million. After review of relevant supporting documents, we agreed to reimburse Chevron approximately $2.1 million. This resulted in an increase in liabilities assumed in the EPL Acquisition and a corresponding increase in goodwill of approximately $2.1 million; accordingly the June 30, 2014 comparative information has been retrospectively adjusted to increase the value of goodwill.</t>
  </si>
  <si>
    <t>Acquisitions and Dispositions (Summary of Pro Forma Financial Information) (Details) (USD $)</t>
  </si>
  <si>
    <t>Net income (loss) per share available to Energy XXI common stock holder: Basic</t>
  </si>
  <si>
    <t>Net income (loss) per share available to Energy XXI common stock holder: Diluted</t>
  </si>
  <si>
    <t>Goodwill (Narrative) (Details) (USD $)</t>
  </si>
  <si>
    <t>item</t>
  </si>
  <si>
    <t>Number of reporting units</t>
  </si>
  <si>
    <t>Property and Equipment (Narrative) (Details) (USD $)</t>
  </si>
  <si>
    <t>In Millions, unless otherwise specified</t>
  </si>
  <si>
    <t>Unproved properties, amortization period</t>
  </si>
  <si>
    <t>4 years</t>
  </si>
  <si>
    <t>Costs incurred</t>
  </si>
  <si>
    <t>Exploration costs</t>
  </si>
  <si>
    <t>Property and Equipment (Schedule of Property and Equipment) (Details) (USD $)</t>
  </si>
  <si>
    <t>Proved properties</t>
  </si>
  <si>
    <t>Less: accumulated depreciation, depletion, amortization and impairment</t>
  </si>
  <si>
    <t>Unevaluated properties</t>
  </si>
  <si>
    <t>Less: accumulated depreciation</t>
  </si>
  <si>
    <t>Equity Method Investments (Narrative) (Details) (USD $)</t>
  </si>
  <si>
    <t>Jul. 31, 2012</t>
  </si>
  <si>
    <t>Aug. 31, 2013</t>
  </si>
  <si>
    <t>Apr. 30, 2014</t>
  </si>
  <si>
    <t>Schedule of Equity Method Investments [Line Items]</t>
  </si>
  <si>
    <t>Equity method investment</t>
  </si>
  <si>
    <t>Equity (loss) income</t>
  </si>
  <si>
    <t>Percentage of investments under the equity method</t>
  </si>
  <si>
    <t>Purchase price of oil and gas properties</t>
  </si>
  <si>
    <t>Amount of line of credit</t>
  </si>
  <si>
    <t>E&amp;P Company, L.P. [Member]</t>
  </si>
  <si>
    <t>Ping Energy XXI Limited [Member]</t>
  </si>
  <si>
    <t>LLOG Exploration Offshore [Member]</t>
  </si>
  <si>
    <t>Energy XXI GOM, LLC [Member]</t>
  </si>
  <si>
    <t>Long-Term Debt (Revolving Credit Facility) (Narrative) (Details) (Revolving Credit Facility [Member], USD $)</t>
  </si>
  <si>
    <t>Minimum [Member]</t>
  </si>
  <si>
    <t>Debt Instrument [Line Items]</t>
  </si>
  <si>
    <t>Percentage of secured mortgage</t>
  </si>
  <si>
    <t>Maximum [Member]</t>
  </si>
  <si>
    <t>Current ratio</t>
  </si>
  <si>
    <t>Interest rate coverage ratio</t>
  </si>
  <si>
    <t>First Amendment [Member]</t>
  </si>
  <si>
    <t>Letter of credit</t>
  </si>
  <si>
    <t>Credit facility outstanding</t>
  </si>
  <si>
    <t>Ninth Amendment as of September 5, 2014 [Member]</t>
  </si>
  <si>
    <t>Debt maturity date</t>
  </si>
  <si>
    <t>Current borrowing base</t>
  </si>
  <si>
    <t>Market Rate Applies [Member] | Minimum [Member] | LIBOR [Member]</t>
  </si>
  <si>
    <t>Applicable margin above LIBOR or the base rate</t>
  </si>
  <si>
    <t>Market Rate Applies [Member] | Minimum [Member] | Federal Funds Rate [Member]</t>
  </si>
  <si>
    <t>Market Rate Applies [Member] | Maximum [Member] | LIBOR [Member]</t>
  </si>
  <si>
    <t>Market Rate Applies [Member] | Maximum [Member] | Federal Funds Rate [Member]</t>
  </si>
  <si>
    <t>Quarter Ending March 31, 2015 [Member] | Minimum [Member]</t>
  </si>
  <si>
    <t>Secured debt leverage ratio</t>
  </si>
  <si>
    <t>Quarter Ending March 31, 2015 [Member] | Maximum [Member]</t>
  </si>
  <si>
    <t>Leverage ratio</t>
  </si>
  <si>
    <t>Quarter Ending June 30, 2015 [Member]</t>
  </si>
  <si>
    <t>Quarter Ending June 30, 2015 [Member] | Maximum [Member]</t>
  </si>
  <si>
    <t>Long-Term Debt (High Yield Facilities) (Narrative) (Details) (USD $)</t>
  </si>
  <si>
    <t>1 Months Ended</t>
  </si>
  <si>
    <t>Apr. 18, 2014</t>
  </si>
  <si>
    <t>Nov. 18, 2013</t>
  </si>
  <si>
    <t>Sep. 26, 2013</t>
  </si>
  <si>
    <t>Dec. 17, 2010</t>
  </si>
  <si>
    <t>Feb. 25, 2011</t>
  </si>
  <si>
    <t>Sep. 30, 2012</t>
  </si>
  <si>
    <t>Jul. 08, 2011</t>
  </si>
  <si>
    <t>Jul. 11, 2011</t>
  </si>
  <si>
    <t>Cash payment per $1,000 principal amount for which consents were delivered</t>
  </si>
  <si>
    <t>Principal amount used to deliver consent</t>
  </si>
  <si>
    <t>Starting date</t>
  </si>
  <si>
    <t>Latest date</t>
  </si>
  <si>
    <t>Percentage of call price of the par value of the note</t>
  </si>
  <si>
    <t>Redemption percentage in addition to whole premium and accrued and unpaid interest</t>
  </si>
  <si>
    <t>Aggregate principal amount for which valid consents were received</t>
  </si>
  <si>
    <t>Registration Statement to be effective in</t>
  </si>
  <si>
    <t>365 days</t>
  </si>
  <si>
    <t>Underwriting and direct offering costs</t>
  </si>
  <si>
    <t>Senior unsecured notes, redemption term</t>
  </si>
  <si>
    <t>Debt instrument, redemption period</t>
  </si>
  <si>
    <t>180 days</t>
  </si>
  <si>
    <t>Percentage of aggregate principal amont of notes to remain outstanding</t>
  </si>
  <si>
    <t>Percentage of senior notes exchanged for notes under indenture</t>
  </si>
  <si>
    <t>Maximum redemption rate</t>
  </si>
  <si>
    <t>3.0% Senior Convertible Notes due 2018 [Member]</t>
  </si>
  <si>
    <t>Implied straight debt rate</t>
  </si>
  <si>
    <t>Initial conversion rate per $1,000 principal amount</t>
  </si>
  <si>
    <t>Principal amount used for conversion</t>
  </si>
  <si>
    <t>Initial conversion price per share</t>
  </si>
  <si>
    <t>Consecutive trading-day conversion period</t>
  </si>
  <si>
    <t>25 days</t>
  </si>
  <si>
    <t>Debt discount</t>
  </si>
  <si>
    <t>Debt amount after the discount</t>
  </si>
  <si>
    <t>Percentage of unsecured senior note redemption price</t>
  </si>
  <si>
    <t>7.50% Senior Notes Due 2021 [Member]</t>
  </si>
  <si>
    <t>9.25% Senior Notes Due 2017 [Member]</t>
  </si>
  <si>
    <t>Remaining face value of notes</t>
  </si>
  <si>
    <t>Exchanged aggregate principal amount</t>
  </si>
  <si>
    <t>7.75% Senior Notes Due 2019 [Member]</t>
  </si>
  <si>
    <t>4.14% Promissory Note Due 2017 [Member]</t>
  </si>
  <si>
    <t>Debt instrument, monthly payment</t>
  </si>
  <si>
    <t>Lump sum payments</t>
  </si>
  <si>
    <t>Number of lump-sum payment</t>
  </si>
  <si>
    <t>Derivative Instruments Premium Financing [Member]</t>
  </si>
  <si>
    <t>Derivative instrument premium financing outstanding</t>
  </si>
  <si>
    <t>Derivative instruments discount rate</t>
  </si>
  <si>
    <t>Change of Control [Member] | 6.875% Senior Notes Due 2024 [Member]</t>
  </si>
  <si>
    <t>Long-Term Debt (Schedule of Long-Term Debt) (Details) (USD $)</t>
  </si>
  <si>
    <t>Revolving Credit Facility [Member]</t>
  </si>
  <si>
    <t>Capital Lease Obligations [Member]</t>
  </si>
  <si>
    <t>Debt premium/discount</t>
  </si>
  <si>
    <t>Long-Term Debt (Maturities of Long-Term Debt) (Details) (USD $)</t>
  </si>
  <si>
    <t>Long-Term Debt (Interest Expense) (Details) (USD $)</t>
  </si>
  <si>
    <t>Amortization of debt issue cost</t>
  </si>
  <si>
    <t>9.25% Senior Notes Due 2017 [Member] | Amortization Of Debt Issue Cost</t>
  </si>
  <si>
    <t>8.25% Senior Notes Due 2018 [Member] | Premium Amortization [Member]</t>
  </si>
  <si>
    <t>Amortization of original issue discount</t>
  </si>
  <si>
    <t>7.75% Senior Notes Due 2019 [Member] | Amortization Of Debt Issue Cost</t>
  </si>
  <si>
    <t>7.50% Senior Notes Due 2021 [Member] | Amortization Of Debt Issue Cost</t>
  </si>
  <si>
    <t>6.875% Senior Notes Due 2024 [Member] | Amortization Of Debt Issue Cost</t>
  </si>
  <si>
    <t>3.0% Senior Convertible Notes due 2018 [Member] | Discount Amortization [Member]</t>
  </si>
  <si>
    <t>3.0% Senior Convertible Notes due 2018 [Member] | Premium Amortization [Member]</t>
  </si>
  <si>
    <t>Revolving Credit Facility [Member] | Amortization Of Debt Issue Cost</t>
  </si>
  <si>
    <t>Notes Payable (Narrative) (Details) (USD $)</t>
  </si>
  <si>
    <t>Aug. 01, 2014</t>
  </si>
  <si>
    <t>Jul. 02, 2014</t>
  </si>
  <si>
    <t>AFCO Credit Corporation 1.723% [Member]</t>
  </si>
  <si>
    <t>Face value of note payable</t>
  </si>
  <si>
    <t>Rate of interest on notes payable</t>
  </si>
  <si>
    <t>Debt outstanding</t>
  </si>
  <si>
    <t>Maturity date</t>
  </si>
  <si>
    <t>AFCO Credit Corporation 1.923% [Member]</t>
  </si>
  <si>
    <t>Asset Retirement Obligations (Changes in Asset Retirement Obligations) (Details) (USD $)</t>
  </si>
  <si>
    <t>Liabilities incurred</t>
  </si>
  <si>
    <t>Liabilities settled</t>
  </si>
  <si>
    <t>Liabilities sold</t>
  </si>
  <si>
    <t>Accretion expense</t>
  </si>
  <si>
    <t>Derivative Financial Instruments (Narrative) (Details) (USD $)</t>
  </si>
  <si>
    <t>Sep. 30, 2014</t>
  </si>
  <si>
    <t>Jan. 31, 2015</t>
  </si>
  <si>
    <t>Dec. 31, 2015</t>
  </si>
  <si>
    <t>Sep. 30, 2015</t>
  </si>
  <si>
    <t>Jun. 30, 2015</t>
  </si>
  <si>
    <t>Mar. 31, 2015</t>
  </si>
  <si>
    <t>Derivative [Line Items]</t>
  </si>
  <si>
    <t>Cash proceeds against certain hedge positions</t>
  </si>
  <si>
    <t>Remaining balance in accumulated OCI</t>
  </si>
  <si>
    <t>Financed premiums payable related to the monetized contracts</t>
  </si>
  <si>
    <t>Change in fair value of the monetized contracts</t>
  </si>
  <si>
    <t>Deposits for collateral with counterparties</t>
  </si>
  <si>
    <t>Deferred revenue, recognized</t>
  </si>
  <si>
    <t>Scenario, Forecast [Member]</t>
  </si>
  <si>
    <t>Deferred revenue</t>
  </si>
  <si>
    <t>Amount expected to be reclassified from other comprehensive income to income</t>
  </si>
  <si>
    <t>Net Of Tax | Scenario, Forecast [Member]</t>
  </si>
  <si>
    <t>Subsequent Event [Member]</t>
  </si>
  <si>
    <t>Derivative Financial Instruments (Schedule of Derivative Positions) (Details)</t>
  </si>
  <si>
    <t>MBbls</t>
  </si>
  <si>
    <t>Oil-Brent-IPE [Member] | January 2015 - December 2015 [Member] | Three-Way Collars [Member] | Crude Oil [Member]</t>
  </si>
  <si>
    <t>Derivative Instruments And Hedging Activities Disclosure [Line Items]</t>
  </si>
  <si>
    <t>Volume, Crude Oil</t>
  </si>
  <si>
    <t>NYMEX-WTI [Member] | January 2015 - December 2015 [Member] | Puts [Member] | Crude Oil [Member]</t>
  </si>
  <si>
    <t>NYMEX-WTI [Member] | January 2015 - December 2015 [Member] | Collars [Member] | Crude Oil [Member]</t>
  </si>
  <si>
    <t>NYMEX-WTI [Member] | January 2015 - December 2015 [Member] | Bought Put [Member] | Crude Oil [Member]</t>
  </si>
  <si>
    <t>NYMEX-WTI [Member] | January 2015 - December 2015 [Member] | Sold Put [Member] | Crude Oil [Member]</t>
  </si>
  <si>
    <t>NYMEX-WTI [Member] | January 2016 - December 2016 [Member] | Collars [Member] | Crude Oil [Member]</t>
  </si>
  <si>
    <t>NYMEX-HH [Member] | Swaps [Member] | Natural Gas [Member]</t>
  </si>
  <si>
    <t>Volume, Natural Gas</t>
  </si>
  <si>
    <t>Argus LLS [Member] | January 2015 - December 2015 [Member] | Put Spreads [Member] | Crude Oil [Member]</t>
  </si>
  <si>
    <t>Argus LLS [Member] | January 2015 - December 2015 [Member] | Collars [Member] | Crude Oil [Member]</t>
  </si>
  <si>
    <t>Derivative Financial Instruments (Fair Values of Derivative Instruments in Consolidated Balance Sheet) (Details) (USD $)</t>
  </si>
  <si>
    <t>Derivatives, Fair Value [Line Items]</t>
  </si>
  <si>
    <t>Gross Asset Derivatives</t>
  </si>
  <si>
    <t>Gross Liability Derivatives</t>
  </si>
  <si>
    <t>Total asset amount offset in balance sheet</t>
  </si>
  <si>
    <t>Total liability amount offset in balance sheet</t>
  </si>
  <si>
    <t>Derivative asset net amounts presented in Balance Sheet</t>
  </si>
  <si>
    <t>Derivative liability net amounts presented in Balance Sheet</t>
  </si>
  <si>
    <t>Current liabilities [Member]</t>
  </si>
  <si>
    <t>Noncurrent Liabilities [Member]</t>
  </si>
  <si>
    <t>Current Asset [Member]</t>
  </si>
  <si>
    <t>Noncurrent Assets [Member]</t>
  </si>
  <si>
    <t>Designated as Hedging Instrument [Member] | Current liabilities [Member]</t>
  </si>
  <si>
    <t>Liability Derivatives</t>
  </si>
  <si>
    <t>Designated as Hedging Instrument [Member] | Noncurrent Liabilities [Member]</t>
  </si>
  <si>
    <t>Designated as Hedging Instrument [Member] | Current Asset [Member]</t>
  </si>
  <si>
    <t>Asset derivatives</t>
  </si>
  <si>
    <t>Designated as Hedging Instrument [Member] | Noncurrent Assets [Member]</t>
  </si>
  <si>
    <t>Not Designated as Hedging Instrument [Member] | Current Asset [Member]</t>
  </si>
  <si>
    <t>Derivative Financial Instruments (Schedule of Derivative Instruments Gain (Loss) in Statement of Financial Performance) (Details) (USD $)</t>
  </si>
  <si>
    <t>Derivative Instruments, Gain (Loss) [Line Items]</t>
  </si>
  <si>
    <t>Total cash settlements</t>
  </si>
  <si>
    <t>(Gain) loss on derivative financial instruments Ineffective portion of commodity derivative instruments</t>
  </si>
  <si>
    <t>(Gain) loss on derivative financial instruments, Realized mark to market (gain) loss</t>
  </si>
  <si>
    <t>Total loss on derivative financial instruments</t>
  </si>
  <si>
    <t>Designated as Hedging Instrument [Member]</t>
  </si>
  <si>
    <t>Not Designated as Hedging Instrument [Member]</t>
  </si>
  <si>
    <t>(Gain) loss on derivative financial instruments, Unrealized mark to market (gain) loss</t>
  </si>
  <si>
    <t>Derivative Financial Instruments (Schedule of Cash Flow Hedging Relationship of Derivative Instruments) (Details) (USD $)</t>
  </si>
  <si>
    <t>Amount of (Gain) Loss on Derivative Instruments Recognized in Other Comprehensive (Income) Loss, net of tax (Effective Portion)</t>
  </si>
  <si>
    <t>Amount of (Gain) Loss on Derivative Instruments Reclassified from Other Comprehensive (Income) Loss, net of tax (Effective Portion)</t>
  </si>
  <si>
    <t>Amount of (Gain) Loss on Derivative Instruments Reclassified from Other Comprehensive (Income) Loss (Ineffective Portion)</t>
  </si>
  <si>
    <t>Revenues [Member]</t>
  </si>
  <si>
    <t>Loss (Gain) on Derivative Financial Instruments [Member]</t>
  </si>
  <si>
    <t>Commodity Contracts [Member]</t>
  </si>
  <si>
    <t>Derivative Financial Instruments (Components of AOCI Representing all of the Reclassifications out of AOCI) (Details) (USD $)</t>
  </si>
  <si>
    <t>Unrealized (gain) loss on derivatives at beginning of the year, before tax</t>
  </si>
  <si>
    <t>Unrealized change in fair value during the year, before tax</t>
  </si>
  <si>
    <t>Ineffective portion reclassified to earnings during the year, before tax</t>
  </si>
  <si>
    <t>Realized amounts reclassified to earnings during the year, before tax</t>
  </si>
  <si>
    <t>Unrealized (gain) loss on derivatives at end of year, before tax</t>
  </si>
  <si>
    <t>Unrealized (gain) loss on derivatives at beginning of year, after tax</t>
  </si>
  <si>
    <t>Unrealized change in fair value during the year, after tax</t>
  </si>
  <si>
    <t>Ineffective portion reclassified to earnings during the year, after tax</t>
  </si>
  <si>
    <t>Realized amounts reclassified to earnings during the year, after tax</t>
  </si>
  <si>
    <t>Unrealized (gain) loss on derivatives at end of year, after tax</t>
  </si>
  <si>
    <t>Income Taxes (Narrative) (Details) (USD $)</t>
  </si>
  <si>
    <t>U.S. withholding tax rate on any interest payments</t>
  </si>
  <si>
    <t>Accrued withholding tax obligation</t>
  </si>
  <si>
    <t>Valuation allowance</t>
  </si>
  <si>
    <t>Cash withholding tax payment</t>
  </si>
  <si>
    <t>Estimated [Member]</t>
  </si>
  <si>
    <t>Stockholders' Equity (Narrative) (Details) (USD $)</t>
  </si>
  <si>
    <t>Feb. 28, 2014</t>
  </si>
  <si>
    <t>Jan. 27, 2015</t>
  </si>
  <si>
    <t>Class of Stock [Line Items]</t>
  </si>
  <si>
    <t>Cash dividend per share</t>
  </si>
  <si>
    <t>Stock repurchased, value</t>
  </si>
  <si>
    <t>Stock repurchased, number of shares</t>
  </si>
  <si>
    <t>Stock repurchased, weighted average price per share</t>
  </si>
  <si>
    <t>Stock repurchase program, remaining authorized amount</t>
  </si>
  <si>
    <t>Treasury stock, shares retired</t>
  </si>
  <si>
    <t>Treasury stock, shares</t>
  </si>
  <si>
    <t>Treasury shares reissued</t>
  </si>
  <si>
    <t>Percentage of market value of shares at which dividend paid in shares of common stock shall be valued</t>
  </si>
  <si>
    <t>Subsidiary of Common Parent [Member]</t>
  </si>
  <si>
    <t>Conversion of preferred stock to common stock, shares</t>
  </si>
  <si>
    <t>Common stock shares issued as a result of conversion of Preferred stock</t>
  </si>
  <si>
    <t>Stated conversion rate of common shares per preferred share</t>
  </si>
  <si>
    <t>Percentage of prevailing conversion price for automatic conversion</t>
  </si>
  <si>
    <t>Minimum [Member] | 7.25% Convertible Perpetual Preferred Stock [Member]</t>
  </si>
  <si>
    <t>Preferred stock, consecutive days before stock can be called, out of 30 days</t>
  </si>
  <si>
    <t>20 days</t>
  </si>
  <si>
    <t>Minimum [Member] | 5.625% Convertible Perpetual Preferred Stock [Member]</t>
  </si>
  <si>
    <t>Maximum [Member] | 7.25% Convertible Perpetual Preferred Stock [Member]</t>
  </si>
  <si>
    <t>30 days</t>
  </si>
  <si>
    <t>Maximum [Member] | 5.625% Convertible Perpetual Preferred Stock [Member]</t>
  </si>
  <si>
    <t>Offering costs recorded as increase in additional paid in capital</t>
  </si>
  <si>
    <t>Supplemental Cash Flow Information (Supplemental Cash Flow Information) (Details) (USD $)</t>
  </si>
  <si>
    <t>Supplemental Cash Flow Information (Non-Cash Investing and Financing Activities) (Details) (USD $)</t>
  </si>
  <si>
    <t>Employee Benefit Plans (Narrative) (Details) (USD $)</t>
  </si>
  <si>
    <t>Jun. 30, 2013</t>
  </si>
  <si>
    <t>Jun. 30, 2012</t>
  </si>
  <si>
    <t>Oct. 07, 2011</t>
  </si>
  <si>
    <t>Non-Executive Director [Member]</t>
  </si>
  <si>
    <t>Employee Stock Ownership Plan (ESOP) Disclosures [Line Items]</t>
  </si>
  <si>
    <t>Unrecognized compensation</t>
  </si>
  <si>
    <t>Closing share price</t>
  </si>
  <si>
    <t>Shares awarded to non-executive directors</t>
  </si>
  <si>
    <t>Two Recently Appointed Directors [Member]</t>
  </si>
  <si>
    <t>TSR Performance Below 25th Percentile [Member]</t>
  </si>
  <si>
    <t>Performance based unit award, cash paid, percentage</t>
  </si>
  <si>
    <t>TSR Performance at 25th Percentile [Member]</t>
  </si>
  <si>
    <t>TSR Performance at the Median [Member]</t>
  </si>
  <si>
    <t>TSR Performance at or Above 75th Percentile [Member]</t>
  </si>
  <si>
    <t>Performance Units [Member]</t>
  </si>
  <si>
    <t>Share based payment awards, vesting period</t>
  </si>
  <si>
    <t>3 years</t>
  </si>
  <si>
    <t>Percentage of Time Based Performance units award out of the total performance units awarded</t>
  </si>
  <si>
    <t>Percentage of total shareholder return TSR Performance Based Units</t>
  </si>
  <si>
    <t>Initial stock price of units granted</t>
  </si>
  <si>
    <t>Performance based unit award, common stock paid, percentage</t>
  </si>
  <si>
    <t>Unvested stock units outstanding</t>
  </si>
  <si>
    <t>Restricted Stock Units (RSUs) [Member]</t>
  </si>
  <si>
    <t>Time-Based Performance Units [Member]</t>
  </si>
  <si>
    <t>Grant date unit value of units granted</t>
  </si>
  <si>
    <t>Stock Price Valued Performance Units [Member]</t>
  </si>
  <si>
    <t>Employee Benefit Plans (Compensation Expense Recognized) (Details) (USD $)</t>
  </si>
  <si>
    <t>Share-based Compensation Arrangement by Share-based Payment Award [Line Items]</t>
  </si>
  <si>
    <t>Related Party Transactions (Narrative) (Details) (USD $)</t>
  </si>
  <si>
    <t>2 Months Ended</t>
  </si>
  <si>
    <t>Sep. 30, 2013</t>
  </si>
  <si>
    <t>Related Party Transaction [Line Items]</t>
  </si>
  <si>
    <t>Asset retirement obligation</t>
  </si>
  <si>
    <t>Management fees, received</t>
  </si>
  <si>
    <t>Energy XXI Gulf Coast Inc [Member]</t>
  </si>
  <si>
    <t>Percentage of interest sold in oil and gas properties</t>
  </si>
  <si>
    <t>Amount received from related party</t>
  </si>
  <si>
    <t>Energy XXI M21K LLC [Member] | Payment Guarantee [Member]</t>
  </si>
  <si>
    <t>Due from related party, commitment period</t>
  </si>
  <si>
    <t>Energy XXI M21K LLC [Member] | Payment Guarantee [Member] | Llog Exploration Offshore Limited Liability Company [Member]</t>
  </si>
  <si>
    <t>Due from related party</t>
  </si>
  <si>
    <t>Energy XXI M21K LLC [Member] | Payment Guarantee [Member] | EP Energy Property [Member]</t>
  </si>
  <si>
    <t>Energy XXI M21K LLC [Member] | Payment Guarantee [Member] | Eugene Island 330 and South Marsh Island 128 [Member]</t>
  </si>
  <si>
    <t>Energy XXI M21K LLC [Member] | Energy XXI Gulf Coast Inc [Member]</t>
  </si>
  <si>
    <t>Administrative assistance fee per BOE</t>
  </si>
  <si>
    <t>Earnings (Loss) per Share (Calculation of Basic and Diluted Earnings per Share) (Details) (USD $)</t>
  </si>
  <si>
    <t>In Thousands, except Share data, unless otherwise specified</t>
  </si>
  <si>
    <t>Common stock, excluded from the diluted average shares due to an anti-dilutive effect</t>
  </si>
  <si>
    <t>Commitments and Contingencies (Narrative) (Details)</t>
  </si>
  <si>
    <t>plaintiff</t>
  </si>
  <si>
    <t>lawsuit</t>
  </si>
  <si>
    <t>Number of class action lawsuits</t>
  </si>
  <si>
    <t>Number of plaintiffs</t>
  </si>
  <si>
    <t>Fair Value of Financial Instruments (Fair Value Level 1 and Level 2) (Details) (USD $)</t>
  </si>
  <si>
    <t>Fair Value, Inputs, Level 1 [Member]</t>
  </si>
  <si>
    <t>Fair value of liabilities</t>
  </si>
  <si>
    <t>Fair Value, Inputs, Level 1 [Member] | Restricted Stock Units (RSUs) [Member]</t>
  </si>
  <si>
    <t>Fair Value, Inputs, Level 1 [Member] | Performance Units [Member]</t>
  </si>
  <si>
    <t>Fair Value, Inputs, Level 2 [Member]</t>
  </si>
  <si>
    <t>Fair Value, Inputs, Level 2 [Member] | Oil and Natural Gas Derivatives [Member]</t>
  </si>
  <si>
    <t>Fair value of assets</t>
  </si>
  <si>
    <t>Fair Value of Financial Instruments (TEMP) (Details) (USD $)</t>
  </si>
  <si>
    <t>Carrying value</t>
  </si>
  <si>
    <t>Fair Value, Inputs, Level 2 [Member] | Revolving Credit Facility [Member]</t>
  </si>
  <si>
    <t>Fair Value, Inputs, Level 2 [Member] | 8.25% Senior Notes Due 2018 [Member]</t>
  </si>
  <si>
    <t>Fair Value, Inputs, Level 2 [Member] | 6.875% Senior Notes Due 2024 [Member]</t>
  </si>
  <si>
    <t>Fair Value, Inputs, Level 2 [Member] | 3.0% Senior Convertible Notes due 2018 [Member]</t>
  </si>
  <si>
    <t>Fair Value, Inputs, Level 2 [Member] | 7.50% Senior Notes Due 2021 [Member]</t>
  </si>
  <si>
    <t>Fair Value, Inputs, Level 2 [Member] | 7.75% Senior Notes Due 2019 [Member]</t>
  </si>
  <si>
    <t>Fair Value, Inputs, Level 2 [Member] | 9.25% Senior Notes Due 2017 [Member]</t>
  </si>
  <si>
    <t>Fair Value of Financial Instruments (Changes to Level 3 Financial Instruments) (Details) (USD $)</t>
  </si>
  <si>
    <t>Fair Value Inputs, Liabilities, Quantitative Information [Line Items]</t>
  </si>
  <si>
    <t>Grants charged to income</t>
  </si>
  <si>
    <t>Scenario, Previously Reported [Member]</t>
  </si>
  <si>
    <t>Fair Value Adjustment [Member]</t>
  </si>
  <si>
    <t>Prepayments and Accrued Liabilities (Components of Prepayments and Accrued Liabilities) (Details) (USD $)</t>
  </si>
  <si>
    <t>Advances to joint interest partners</t>
  </si>
  <si>
    <t>Insurance</t>
  </si>
  <si>
    <t>Inventory</t>
  </si>
  <si>
    <t>Royalty deposit</t>
  </si>
  <si>
    <t>Total prepaid expenses and other current assets</t>
  </si>
  <si>
    <t>Total accrued liabilities</t>
  </si>
  <si>
    <t>Supplemental Guarantor Information (Narrative) (Details) (USD $)</t>
  </si>
  <si>
    <t>Percentage of ownership of subsidiary by entity</t>
  </si>
  <si>
    <t>Debt Instrument Interest Rate Stated Percentage</t>
  </si>
  <si>
    <t>Debt Instrument Maturity Date</t>
  </si>
  <si>
    <t>Supplemental Guarantor Information (Condensed Consolidating Balance Sheet) (Details) (USD $)</t>
  </si>
  <si>
    <t>Oil and natural gas properties</t>
  </si>
  <si>
    <t>Reclassifications &amp; Eliminations [Member]</t>
  </si>
  <si>
    <t>Parent Company [Member]</t>
  </si>
  <si>
    <t>Guarantor Subsidiaries [Member]</t>
  </si>
  <si>
    <t>Non-Guarantor Subsidiaries [Member]</t>
  </si>
  <si>
    <t>5.625% Convertible Perpetual Preferred Stock [Member] | Parent Company [Member]</t>
  </si>
  <si>
    <t>Supplemental Guarantor Information (Condensed Consolidating Statement of Operations and Comprehensive Income (Loss)) (Details) (USD $)</t>
  </si>
  <si>
    <t>Supplemental Guarantor Information (Condensed Consolidating Statement of Cash Flows) (Details) (USD $)</t>
  </si>
  <si>
    <t>Subsequent Events (Narrative) (Details) (USD $)</t>
  </si>
  <si>
    <t>In Millions, except Per Share data, unless otherwise specified</t>
  </si>
  <si>
    <t>Subsequent Event [Line Items]</t>
  </si>
  <si>
    <t>Dividends declared date</t>
  </si>
  <si>
    <t>Dividends payment date</t>
  </si>
  <si>
    <t>Dividends payment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Inherit"/>
    </font>
    <font>
      <sz val="7.5"/>
      <color theme="1"/>
      <name val="Calibri"/>
      <family val="2"/>
      <scheme val="minor"/>
    </font>
    <font>
      <b/>
      <i/>
      <sz val="10"/>
      <color theme="1"/>
      <name val="Times New Roman"/>
      <family val="1"/>
    </font>
    <font>
      <sz val="1"/>
      <color theme="1"/>
      <name val="Times New Roman"/>
      <family val="1"/>
    </font>
    <font>
      <sz val="11"/>
      <color theme="1"/>
      <name val="Times New Roman"/>
      <family val="1"/>
    </font>
    <font>
      <sz val="12"/>
      <color theme="1"/>
      <name val="Times New Roman"/>
      <family val="1"/>
    </font>
    <font>
      <sz val="5"/>
      <color theme="1"/>
      <name val="Times New Roman"/>
      <family val="1"/>
    </font>
    <font>
      <b/>
      <sz val="1"/>
      <color theme="1"/>
      <name val="Times New Roman"/>
      <family val="1"/>
    </font>
    <font>
      <sz val="10"/>
      <color rgb="FF000000"/>
      <name val="Times New Roman"/>
      <family val="1"/>
    </font>
    <font>
      <b/>
      <i/>
      <sz val="10"/>
      <color rgb="FF000000"/>
      <name val="Times New Roman"/>
      <family val="1"/>
    </font>
    <font>
      <b/>
      <sz val="11"/>
      <color theme="1"/>
      <name val="Times New Roman"/>
      <family val="1"/>
    </font>
    <font>
      <i/>
      <sz val="10"/>
      <color rgb="FF000000"/>
      <name val="Times New Roman"/>
      <family val="1"/>
    </font>
    <font>
      <sz val="1"/>
      <color rgb="FF000000"/>
      <name val="Times New Roman"/>
      <family val="1"/>
    </font>
    <font>
      <b/>
      <sz val="10"/>
      <color rgb="FF000000"/>
      <name val="Times New Roman"/>
      <family val="1"/>
    </font>
    <font>
      <sz val="11"/>
      <color rgb="FF000000"/>
      <name val="Times New Roman"/>
      <family val="1"/>
    </font>
    <font>
      <sz val="8"/>
      <color theme="1"/>
      <name val="Times New Roman"/>
      <family val="1"/>
    </font>
    <font>
      <b/>
      <sz val="8"/>
      <color theme="1"/>
      <name val="Times New Roman"/>
      <family val="1"/>
    </font>
    <font>
      <sz val="11"/>
      <color theme="1"/>
      <name val="Calibri"/>
      <family val="2"/>
    </font>
    <font>
      <sz val="8"/>
      <color theme="1"/>
      <name val="Calibri"/>
      <family val="2"/>
    </font>
    <font>
      <sz val="6"/>
      <color theme="1"/>
      <name val="Times New Roman"/>
      <family val="1"/>
    </font>
    <font>
      <sz val="12"/>
      <color rgb="FF000000"/>
      <name val="Times New Roman"/>
      <family val="1"/>
    </font>
    <font>
      <sz val="7"/>
      <color rgb="FF000000"/>
      <name val="Times New Roman"/>
      <family val="1"/>
    </font>
    <font>
      <b/>
      <sz val="7"/>
      <color rgb="FF000000"/>
      <name val="Times New Roman"/>
      <family val="1"/>
    </font>
    <font>
      <sz val="9"/>
      <color theme="1"/>
      <name val="Times New Roman"/>
      <family val="1"/>
    </font>
    <font>
      <b/>
      <sz val="9"/>
      <color theme="1"/>
      <name val="Times New Roman"/>
      <family val="1"/>
    </font>
    <font>
      <b/>
      <sz val="12"/>
      <color theme="1"/>
      <name val="Courier"/>
      <family val="3"/>
    </font>
    <font>
      <b/>
      <sz val="1"/>
      <color theme="1"/>
      <name val="Courier"/>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FFFFFF"/>
      </bottom>
      <diagonal/>
    </border>
    <border>
      <left/>
      <right/>
      <top style="medium">
        <color rgb="FFFFFFFF"/>
      </top>
      <bottom style="thick">
        <color rgb="FFFFFFFF"/>
      </bottom>
      <diagonal/>
    </border>
    <border>
      <left/>
      <right/>
      <top style="double">
        <color rgb="FF000000"/>
      </top>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right"/>
    </xf>
    <xf numFmtId="0" fontId="25" fillId="0" borderId="0" xfId="0" applyFont="1" applyAlignment="1">
      <alignment horizontal="center" wrapText="1"/>
    </xf>
    <xf numFmtId="3" fontId="18" fillId="0" borderId="0" xfId="0" applyNumberFormat="1" applyFont="1" applyAlignment="1">
      <alignment horizontal="right"/>
    </xf>
    <xf numFmtId="0" fontId="25" fillId="0" borderId="10" xfId="0" applyFont="1" applyBorder="1" applyAlignment="1">
      <alignment horizontal="center" wrapText="1"/>
    </xf>
    <xf numFmtId="3" fontId="18" fillId="0" borderId="10" xfId="0" applyNumberFormat="1" applyFont="1" applyBorder="1" applyAlignment="1">
      <alignment horizontal="right"/>
    </xf>
    <xf numFmtId="0" fontId="18" fillId="0" borderId="11" xfId="0" applyFont="1" applyBorder="1" applyAlignment="1">
      <alignment horizontal="center" wrapText="1"/>
    </xf>
    <xf numFmtId="0" fontId="18" fillId="0" borderId="11" xfId="0" applyFont="1" applyBorder="1" applyAlignment="1">
      <alignment horizontal="right"/>
    </xf>
    <xf numFmtId="0" fontId="18" fillId="0" borderId="10" xfId="0" applyFont="1" applyBorder="1" applyAlignment="1">
      <alignment horizontal="right"/>
    </xf>
    <xf numFmtId="0" fontId="19" fillId="0" borderId="10" xfId="0" applyFont="1" applyBorder="1" applyAlignment="1">
      <alignment horizontal="center" wrapText="1"/>
    </xf>
    <xf numFmtId="0" fontId="25" fillId="0" borderId="10" xfId="0" applyFont="1" applyBorder="1" applyAlignment="1">
      <alignment horizontal="justify" wrapText="1"/>
    </xf>
    <xf numFmtId="0" fontId="25" fillId="0" borderId="12" xfId="0" applyFont="1" applyBorder="1" applyAlignment="1">
      <alignment horizontal="center" wrapText="1"/>
    </xf>
    <xf numFmtId="0" fontId="25" fillId="0" borderId="12" xfId="0" applyFont="1" applyBorder="1" applyAlignment="1">
      <alignment horizontal="justify" wrapText="1"/>
    </xf>
    <xf numFmtId="0" fontId="18" fillId="0" borderId="12" xfId="0" applyFont="1" applyBorder="1" applyAlignment="1">
      <alignment horizontal="center" wrapText="1"/>
    </xf>
    <xf numFmtId="0" fontId="25" fillId="0" borderId="0" xfId="0" applyFont="1" applyAlignment="1">
      <alignment horizontal="right" wrapText="1"/>
    </xf>
    <xf numFmtId="0" fontId="18" fillId="0" borderId="0" xfId="0" applyFont="1" applyAlignment="1">
      <alignment horizontal="righ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18" fillId="0" borderId="12" xfId="0" applyFont="1" applyBorder="1" applyAlignment="1">
      <alignment horizontal="right"/>
    </xf>
    <xf numFmtId="0" fontId="18" fillId="0" borderId="10" xfId="0" applyFont="1" applyBorder="1" applyAlignment="1">
      <alignment horizontal="right" wrapText="1"/>
    </xf>
    <xf numFmtId="0" fontId="18" fillId="0" borderId="11" xfId="0" applyFont="1" applyBorder="1" applyAlignment="1">
      <alignment horizontal="justify"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4" xfId="0" applyFont="1" applyBorder="1" applyAlignment="1">
      <alignment horizontal="center" wrapText="1"/>
    </xf>
    <xf numFmtId="0" fontId="25" fillId="0" borderId="0" xfId="0" applyFont="1" applyBorder="1" applyAlignment="1">
      <alignment horizontal="center" wrapText="1"/>
    </xf>
    <xf numFmtId="0" fontId="18" fillId="0" borderId="0" xfId="0" applyFont="1" applyAlignment="1">
      <alignment horizontal="left" vertical="top" wrapText="1"/>
    </xf>
    <xf numFmtId="0" fontId="29" fillId="0" borderId="0" xfId="0" applyFont="1" applyAlignment="1">
      <alignment horizontal="left" vertical="top" wrapText="1"/>
    </xf>
    <xf numFmtId="0" fontId="29"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justify" wrapText="1"/>
    </xf>
    <xf numFmtId="0" fontId="18" fillId="0" borderId="0" xfId="0" applyFont="1" applyAlignment="1">
      <alignment horizontal="justify" wrapText="1"/>
    </xf>
    <xf numFmtId="0" fontId="28" fillId="0" borderId="0" xfId="0" applyFont="1" applyAlignment="1">
      <alignment horizontal="left" wrapText="1"/>
    </xf>
    <xf numFmtId="0" fontId="29" fillId="0" borderId="0" xfId="0" applyFont="1" applyAlignment="1">
      <alignment horizontal="left" wrapText="1" indent="4"/>
    </xf>
    <xf numFmtId="0" fontId="29"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wrapText="1"/>
    </xf>
    <xf numFmtId="0" fontId="31" fillId="0" borderId="0" xfId="0" applyFont="1" applyAlignment="1">
      <alignment horizontal="justify" wrapText="1"/>
    </xf>
    <xf numFmtId="0" fontId="19" fillId="0" borderId="0" xfId="0" applyFont="1" applyAlignment="1">
      <alignment horizontal="center" wrapText="1"/>
    </xf>
    <xf numFmtId="0" fontId="25" fillId="0" borderId="13" xfId="0" applyFont="1" applyBorder="1" applyAlignment="1">
      <alignment horizontal="right" wrapText="1"/>
    </xf>
    <xf numFmtId="0" fontId="18" fillId="0" borderId="13" xfId="0" applyFont="1" applyBorder="1" applyAlignment="1">
      <alignment horizontal="right"/>
    </xf>
    <xf numFmtId="0" fontId="25" fillId="0" borderId="0" xfId="0" applyFont="1" applyAlignment="1">
      <alignment horizontal="left"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6" fillId="0" borderId="0" xfId="0" applyFont="1" applyAlignment="1">
      <alignment horizontal="justify" wrapText="1"/>
    </xf>
    <xf numFmtId="0" fontId="23" fillId="0" borderId="0" xfId="0" applyFont="1" applyAlignment="1">
      <alignment horizontal="left" wrapText="1"/>
    </xf>
    <xf numFmtId="0" fontId="18" fillId="0" borderId="0" xfId="0" applyFont="1" applyAlignment="1">
      <alignment horizontal="justify" vertical="top" wrapText="1"/>
    </xf>
    <xf numFmtId="0" fontId="29" fillId="0" borderId="0" xfId="0" applyFont="1" applyAlignment="1">
      <alignment horizontal="justify" vertical="top" wrapText="1"/>
    </xf>
    <xf numFmtId="0" fontId="33" fillId="0" borderId="0" xfId="0" applyFont="1" applyAlignment="1">
      <alignment horizontal="justify" wrapText="1"/>
    </xf>
    <xf numFmtId="0" fontId="34" fillId="0" borderId="0" xfId="0" applyFont="1" applyAlignment="1">
      <alignment horizontal="justify" wrapText="1"/>
    </xf>
    <xf numFmtId="0" fontId="35" fillId="0" borderId="0" xfId="0" applyFont="1" applyAlignment="1">
      <alignment horizontal="justify" wrapText="1"/>
    </xf>
    <xf numFmtId="0" fontId="29" fillId="0" borderId="0" xfId="0" applyFont="1" applyAlignment="1">
      <alignment horizontal="center" wrapText="1"/>
    </xf>
    <xf numFmtId="0" fontId="29" fillId="0" borderId="11" xfId="0" applyFont="1" applyBorder="1" applyAlignment="1">
      <alignment horizontal="center" wrapText="1"/>
    </xf>
    <xf numFmtId="0" fontId="25" fillId="0" borderId="13" xfId="0" applyFont="1" applyBorder="1" applyAlignment="1">
      <alignment horizontal="center" wrapText="1"/>
    </xf>
    <xf numFmtId="0" fontId="19" fillId="0" borderId="13" xfId="0" applyFont="1" applyBorder="1" applyAlignment="1">
      <alignment horizontal="center" wrapText="1"/>
    </xf>
    <xf numFmtId="0" fontId="25" fillId="0" borderId="13" xfId="0" applyFont="1" applyBorder="1" applyAlignment="1">
      <alignment horizontal="justify" wrapText="1"/>
    </xf>
    <xf numFmtId="0" fontId="33" fillId="0" borderId="0" xfId="0" applyFont="1" applyAlignment="1">
      <alignment horizontal="justify" wrapText="1"/>
    </xf>
    <xf numFmtId="0" fontId="29" fillId="0" borderId="0" xfId="0" applyFont="1" applyAlignment="1">
      <alignment horizontal="left" wrapText="1"/>
    </xf>
    <xf numFmtId="0" fontId="30"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36" fillId="0" borderId="10" xfId="0" applyFont="1" applyBorder="1" applyAlignment="1">
      <alignment horizontal="justify" wrapText="1"/>
    </xf>
    <xf numFmtId="0" fontId="37" fillId="0" borderId="0" xfId="0" applyFont="1" applyAlignment="1">
      <alignment horizontal="center" wrapText="1"/>
    </xf>
    <xf numFmtId="0" fontId="37" fillId="0" borderId="10" xfId="0" applyFont="1" applyBorder="1" applyAlignment="1">
      <alignment horizontal="center" wrapText="1"/>
    </xf>
    <xf numFmtId="0" fontId="38" fillId="0" borderId="12" xfId="0" applyFont="1" applyBorder="1" applyAlignment="1">
      <alignment horizontal="justify" wrapText="1"/>
    </xf>
    <xf numFmtId="0" fontId="37" fillId="0" borderId="12" xfId="0" applyFont="1" applyBorder="1" applyAlignment="1">
      <alignment horizontal="center" wrapText="1"/>
    </xf>
    <xf numFmtId="0" fontId="37" fillId="0" borderId="10" xfId="0" applyFont="1" applyBorder="1" applyAlignment="1">
      <alignment horizontal="justify" wrapText="1"/>
    </xf>
    <xf numFmtId="0" fontId="36" fillId="0" borderId="0" xfId="0" applyFont="1" applyAlignment="1">
      <alignment horizontal="justify" wrapText="1"/>
    </xf>
    <xf numFmtId="0" fontId="36" fillId="0" borderId="0" xfId="0" applyFont="1" applyAlignment="1">
      <alignment horizontal="right"/>
    </xf>
    <xf numFmtId="0" fontId="36" fillId="0" borderId="0" xfId="0" applyFont="1" applyAlignment="1">
      <alignment horizontal="center" wrapText="1"/>
    </xf>
    <xf numFmtId="0" fontId="36" fillId="0" borderId="0" xfId="0" applyFont="1" applyAlignment="1">
      <alignment horizontal="right" wrapText="1"/>
    </xf>
    <xf numFmtId="3" fontId="36" fillId="0" borderId="0" xfId="0" applyNumberFormat="1" applyFont="1" applyAlignment="1">
      <alignment horizontal="right"/>
    </xf>
    <xf numFmtId="0" fontId="37" fillId="0" borderId="10" xfId="0" applyFont="1" applyBorder="1" applyAlignment="1">
      <alignment horizontal="center" wrapText="1"/>
    </xf>
    <xf numFmtId="0" fontId="37" fillId="0" borderId="15" xfId="0" applyFont="1" applyBorder="1" applyAlignment="1">
      <alignment horizontal="center" wrapText="1"/>
    </xf>
    <xf numFmtId="3" fontId="36" fillId="0" borderId="0" xfId="0" applyNumberFormat="1" applyFont="1" applyAlignment="1">
      <alignment horizontal="center" wrapText="1"/>
    </xf>
    <xf numFmtId="0" fontId="37" fillId="0" borderId="0" xfId="0" applyFont="1" applyAlignment="1">
      <alignment horizontal="justify" wrapText="1"/>
    </xf>
    <xf numFmtId="0" fontId="36" fillId="0" borderId="0" xfId="0" applyFont="1" applyAlignment="1">
      <alignment horizontal="left" wrapText="1"/>
    </xf>
    <xf numFmtId="0" fontId="36" fillId="0" borderId="12" xfId="0" applyFont="1" applyBorder="1" applyAlignment="1">
      <alignment horizontal="right" wrapText="1"/>
    </xf>
    <xf numFmtId="0" fontId="36" fillId="0" borderId="12" xfId="0" applyFont="1" applyBorder="1" applyAlignment="1">
      <alignment horizontal="right"/>
    </xf>
    <xf numFmtId="0" fontId="39" fillId="0" borderId="0" xfId="0" applyFont="1" applyAlignment="1">
      <alignment horizontal="justify" wrapText="1"/>
    </xf>
    <xf numFmtId="3" fontId="36" fillId="0" borderId="13" xfId="0" applyNumberFormat="1" applyFont="1" applyBorder="1" applyAlignment="1">
      <alignment horizontal="right"/>
    </xf>
    <xf numFmtId="0" fontId="36" fillId="0" borderId="11" xfId="0" applyFont="1" applyBorder="1" applyAlignment="1">
      <alignment horizontal="right" wrapText="1"/>
    </xf>
    <xf numFmtId="0" fontId="36" fillId="0" borderId="11" xfId="0" applyFont="1" applyBorder="1" applyAlignment="1">
      <alignment horizontal="right"/>
    </xf>
    <xf numFmtId="15" fontId="37" fillId="0" borderId="14" xfId="0" applyNumberFormat="1" applyFont="1" applyBorder="1" applyAlignment="1">
      <alignment horizontal="center" wrapText="1"/>
    </xf>
    <xf numFmtId="0" fontId="31" fillId="0" borderId="0" xfId="0" applyFont="1" applyAlignment="1">
      <alignment horizontal="justify" wrapText="1"/>
    </xf>
    <xf numFmtId="0" fontId="25" fillId="0" borderId="15" xfId="0" applyFont="1" applyBorder="1" applyAlignment="1">
      <alignment horizontal="justify" wrapText="1"/>
    </xf>
    <xf numFmtId="0" fontId="25" fillId="0" borderId="0" xfId="0" applyFont="1" applyBorder="1" applyAlignment="1">
      <alignment horizontal="justify" wrapText="1"/>
    </xf>
    <xf numFmtId="0" fontId="37" fillId="0" borderId="15" xfId="0" applyFont="1" applyBorder="1" applyAlignment="1">
      <alignment horizontal="justify" wrapText="1"/>
    </xf>
    <xf numFmtId="0" fontId="37" fillId="0" borderId="0" xfId="0" applyFont="1" applyBorder="1" applyAlignment="1">
      <alignment horizontal="justify" wrapText="1"/>
    </xf>
    <xf numFmtId="0" fontId="37" fillId="0" borderId="10" xfId="0" applyFont="1" applyBorder="1" applyAlignment="1">
      <alignment horizontal="justify" wrapText="1"/>
    </xf>
    <xf numFmtId="0" fontId="25" fillId="0" borderId="15" xfId="0" applyFont="1" applyBorder="1" applyAlignment="1">
      <alignment horizontal="center" wrapText="1"/>
    </xf>
    <xf numFmtId="0" fontId="25" fillId="0" borderId="0" xfId="0" applyFont="1" applyAlignment="1">
      <alignment horizontal="justify" wrapText="1"/>
    </xf>
    <xf numFmtId="0" fontId="36" fillId="0" borderId="15" xfId="0" applyFont="1" applyBorder="1" applyAlignment="1">
      <alignment horizontal="right" wrapText="1"/>
    </xf>
    <xf numFmtId="0" fontId="36" fillId="0" borderId="0" xfId="0" applyFont="1" applyBorder="1" applyAlignment="1">
      <alignment horizontal="right" wrapText="1"/>
    </xf>
    <xf numFmtId="0" fontId="25" fillId="0" borderId="0" xfId="0" applyFont="1" applyAlignment="1">
      <alignment horizontal="center" wrapText="1"/>
    </xf>
    <xf numFmtId="0" fontId="36" fillId="0" borderId="0" xfId="0" applyFont="1" applyAlignment="1">
      <alignment horizontal="justify" wrapText="1"/>
    </xf>
    <xf numFmtId="0" fontId="36" fillId="0" borderId="0" xfId="0" applyFont="1" applyAlignment="1">
      <alignment horizontal="right"/>
    </xf>
    <xf numFmtId="0" fontId="25" fillId="0" borderId="0" xfId="0" applyFont="1" applyAlignment="1">
      <alignment horizontal="right" wrapText="1"/>
    </xf>
    <xf numFmtId="0" fontId="25" fillId="0" borderId="10" xfId="0" applyFont="1" applyBorder="1" applyAlignment="1">
      <alignment horizontal="justify" wrapText="1"/>
    </xf>
    <xf numFmtId="0" fontId="36" fillId="0" borderId="0" xfId="0" applyFont="1" applyAlignment="1">
      <alignment horizontal="right" wrapText="1"/>
    </xf>
    <xf numFmtId="0" fontId="36" fillId="0" borderId="10" xfId="0" applyFont="1" applyBorder="1" applyAlignment="1">
      <alignment horizontal="right" wrapText="1"/>
    </xf>
    <xf numFmtId="0" fontId="25" fillId="0" borderId="10" xfId="0" applyFont="1" applyBorder="1" applyAlignment="1">
      <alignment horizontal="center" wrapText="1"/>
    </xf>
    <xf numFmtId="0" fontId="36" fillId="0" borderId="15" xfId="0" applyFont="1" applyBorder="1" applyAlignment="1">
      <alignment horizontal="right"/>
    </xf>
    <xf numFmtId="0" fontId="36" fillId="0" borderId="0" xfId="0" applyFont="1" applyBorder="1" applyAlignment="1">
      <alignment horizontal="right"/>
    </xf>
    <xf numFmtId="0" fontId="36" fillId="0" borderId="10" xfId="0" applyFont="1" applyBorder="1" applyAlignment="1">
      <alignment horizontal="right"/>
    </xf>
    <xf numFmtId="0" fontId="39" fillId="0" borderId="0" xfId="0" applyFont="1" applyAlignment="1">
      <alignment horizontal="justify" wrapText="1"/>
    </xf>
    <xf numFmtId="3" fontId="36" fillId="0" borderId="0" xfId="0" applyNumberFormat="1" applyFont="1" applyAlignment="1">
      <alignment horizontal="right"/>
    </xf>
    <xf numFmtId="3" fontId="36" fillId="0" borderId="10" xfId="0" applyNumberFormat="1" applyFont="1" applyBorder="1" applyAlignment="1">
      <alignment horizontal="right"/>
    </xf>
    <xf numFmtId="3" fontId="18" fillId="0" borderId="13" xfId="0" applyNumberFormat="1" applyFont="1" applyBorder="1" applyAlignment="1">
      <alignment horizontal="right"/>
    </xf>
    <xf numFmtId="0" fontId="18" fillId="0" borderId="16" xfId="0" applyFont="1" applyBorder="1" applyAlignment="1">
      <alignment horizontal="justify" wrapText="1"/>
    </xf>
    <xf numFmtId="0" fontId="18" fillId="0" borderId="17" xfId="0" applyFont="1" applyBorder="1" applyAlignment="1">
      <alignment horizontal="justify" wrapText="1"/>
    </xf>
    <xf numFmtId="3" fontId="18" fillId="0" borderId="11" xfId="0" applyNumberFormat="1" applyFont="1" applyBorder="1" applyAlignment="1">
      <alignment horizontal="right"/>
    </xf>
    <xf numFmtId="0" fontId="38" fillId="0" borderId="0" xfId="0" applyFont="1" applyAlignment="1">
      <alignment horizontal="justify" wrapText="1"/>
    </xf>
    <xf numFmtId="0" fontId="25" fillId="0" borderId="18" xfId="0" applyFont="1" applyBorder="1" applyAlignment="1">
      <alignment horizontal="right" wrapText="1"/>
    </xf>
    <xf numFmtId="0" fontId="25" fillId="0" borderId="18" xfId="0" applyFont="1" applyBorder="1" applyAlignment="1">
      <alignment horizontal="center" wrapText="1"/>
    </xf>
    <xf numFmtId="0" fontId="25" fillId="0" borderId="19" xfId="0" applyFont="1" applyBorder="1" applyAlignment="1">
      <alignment horizontal="justify" wrapText="1"/>
    </xf>
    <xf numFmtId="0" fontId="37" fillId="0" borderId="19" xfId="0" applyFont="1" applyBorder="1" applyAlignment="1">
      <alignment horizontal="justify" wrapText="1"/>
    </xf>
    <xf numFmtId="0" fontId="36" fillId="0" borderId="19" xfId="0" applyFont="1" applyBorder="1" applyAlignment="1">
      <alignment horizontal="right"/>
    </xf>
    <xf numFmtId="0" fontId="25" fillId="0" borderId="11" xfId="0" applyFont="1" applyBorder="1" applyAlignment="1">
      <alignment horizontal="justify" wrapText="1"/>
    </xf>
    <xf numFmtId="3" fontId="36" fillId="0" borderId="11" xfId="0" applyNumberFormat="1" applyFont="1" applyBorder="1" applyAlignment="1">
      <alignment horizontal="right"/>
    </xf>
    <xf numFmtId="0" fontId="25" fillId="0" borderId="18" xfId="0" applyFont="1" applyBorder="1" applyAlignment="1">
      <alignment horizontal="justify" wrapText="1"/>
    </xf>
    <xf numFmtId="0" fontId="37" fillId="0" borderId="19" xfId="0" applyFont="1" applyBorder="1" applyAlignment="1">
      <alignment horizontal="center" wrapText="1"/>
    </xf>
    <xf numFmtId="0" fontId="37" fillId="0" borderId="0" xfId="0" applyFont="1" applyAlignment="1">
      <alignment horizontal="center" wrapText="1"/>
    </xf>
    <xf numFmtId="0" fontId="25" fillId="0" borderId="19" xfId="0" applyFont="1" applyBorder="1" applyAlignment="1">
      <alignment horizontal="justify" wrapText="1"/>
    </xf>
    <xf numFmtId="0" fontId="37" fillId="0" borderId="0" xfId="0" applyFont="1" applyAlignment="1">
      <alignment horizontal="justify" wrapText="1"/>
    </xf>
    <xf numFmtId="0" fontId="37" fillId="0" borderId="19" xfId="0" applyFont="1" applyBorder="1" applyAlignment="1">
      <alignment horizontal="justify" wrapText="1"/>
    </xf>
    <xf numFmtId="0" fontId="18" fillId="0" borderId="0" xfId="0" applyFont="1" applyAlignment="1">
      <alignment horizontal="left" wrapText="1" indent="4"/>
    </xf>
    <xf numFmtId="0" fontId="18" fillId="0" borderId="0" xfId="0" applyFont="1" applyAlignment="1">
      <alignment wrapText="1"/>
    </xf>
    <xf numFmtId="0" fontId="25" fillId="0" borderId="10" xfId="0" applyFont="1" applyBorder="1" applyAlignment="1">
      <alignment horizontal="right" wrapText="1"/>
    </xf>
    <xf numFmtId="0" fontId="23" fillId="0" borderId="0" xfId="0" applyFont="1" applyAlignment="1">
      <alignment horizontal="left" wrapText="1"/>
    </xf>
    <xf numFmtId="0" fontId="25" fillId="0" borderId="11" xfId="0" applyFont="1" applyBorder="1" applyAlignment="1">
      <alignment horizontal="right" wrapText="1"/>
    </xf>
    <xf numFmtId="0" fontId="40" fillId="0" borderId="0" xfId="0" applyFont="1" applyAlignment="1">
      <alignment horizontal="left" vertical="top" wrapText="1"/>
    </xf>
    <xf numFmtId="0" fontId="18" fillId="0" borderId="20" xfId="0" applyFont="1" applyBorder="1" applyAlignment="1">
      <alignment horizontal="center" wrapText="1"/>
    </xf>
    <xf numFmtId="0" fontId="18" fillId="0" borderId="20" xfId="0" applyFont="1" applyBorder="1" applyAlignment="1">
      <alignment horizontal="right" wrapText="1"/>
    </xf>
    <xf numFmtId="0" fontId="18" fillId="0" borderId="20" xfId="0" applyFont="1" applyBorder="1" applyAlignment="1">
      <alignment horizontal="right"/>
    </xf>
    <xf numFmtId="0" fontId="19" fillId="0" borderId="15" xfId="0" applyFont="1" applyBorder="1" applyAlignment="1">
      <alignment horizontal="center" wrapText="1"/>
    </xf>
    <xf numFmtId="0" fontId="42" fillId="0" borderId="0" xfId="0" applyFont="1" applyAlignment="1">
      <alignment horizontal="justify" wrapText="1"/>
    </xf>
    <xf numFmtId="0" fontId="35" fillId="0" borderId="0" xfId="0" applyFont="1" applyAlignment="1">
      <alignment horizontal="center" wrapText="1"/>
    </xf>
    <xf numFmtId="0" fontId="43" fillId="0" borderId="0" xfId="0" applyFont="1" applyAlignment="1">
      <alignment horizontal="justify" wrapText="1"/>
    </xf>
    <xf numFmtId="0" fontId="35" fillId="0" borderId="10" xfId="0" applyFont="1" applyBorder="1" applyAlignment="1">
      <alignment horizontal="justify" wrapText="1"/>
    </xf>
    <xf numFmtId="0" fontId="43" fillId="0" borderId="10" xfId="0" applyFont="1" applyBorder="1" applyAlignment="1">
      <alignment horizontal="center" wrapText="1"/>
    </xf>
    <xf numFmtId="0" fontId="29" fillId="0" borderId="12" xfId="0" applyFont="1" applyBorder="1" applyAlignment="1">
      <alignment horizontal="justify" wrapText="1"/>
    </xf>
    <xf numFmtId="0" fontId="29" fillId="0" borderId="12" xfId="0" applyFont="1" applyBorder="1" applyAlignment="1">
      <alignment horizontal="right"/>
    </xf>
    <xf numFmtId="0" fontId="29" fillId="0" borderId="0" xfId="0" applyFont="1" applyAlignment="1">
      <alignment horizontal="right"/>
    </xf>
    <xf numFmtId="0" fontId="29" fillId="0" borderId="10" xfId="0" applyFont="1" applyBorder="1" applyAlignment="1">
      <alignment horizontal="right"/>
    </xf>
    <xf numFmtId="0" fontId="29" fillId="0" borderId="11" xfId="0" applyFont="1" applyBorder="1" applyAlignment="1">
      <alignment horizontal="justify" wrapText="1"/>
    </xf>
    <xf numFmtId="0" fontId="29" fillId="0" borderId="11" xfId="0" applyFont="1" applyBorder="1" applyAlignment="1">
      <alignment horizontal="right" vertical="top"/>
    </xf>
    <xf numFmtId="0" fontId="35" fillId="0" borderId="0" xfId="0" applyFont="1" applyAlignment="1">
      <alignment horizontal="justify" vertical="top" wrapText="1"/>
    </xf>
    <xf numFmtId="15" fontId="43" fillId="0" borderId="10" xfId="0" applyNumberFormat="1" applyFont="1" applyBorder="1" applyAlignment="1">
      <alignment horizontal="center" wrapText="1"/>
    </xf>
    <xf numFmtId="0" fontId="35" fillId="0" borderId="0" xfId="0" applyFont="1" applyBorder="1" applyAlignment="1">
      <alignment horizontal="center" wrapText="1"/>
    </xf>
    <xf numFmtId="0" fontId="41" fillId="0" borderId="0" xfId="0" applyFont="1" applyAlignment="1">
      <alignment horizontal="justify" wrapText="1"/>
    </xf>
    <xf numFmtId="0" fontId="37" fillId="0" borderId="0" xfId="0" applyFont="1" applyAlignment="1">
      <alignment horizontal="left" wrapText="1"/>
    </xf>
    <xf numFmtId="0" fontId="36" fillId="0" borderId="0" xfId="0" applyFont="1" applyAlignment="1">
      <alignment horizontal="left" wrapText="1" indent="1"/>
    </xf>
    <xf numFmtId="0" fontId="36" fillId="0" borderId="0" xfId="0" applyFont="1" applyAlignment="1">
      <alignment horizontal="left" wrapText="1" indent="2"/>
    </xf>
    <xf numFmtId="0" fontId="36" fillId="0" borderId="10" xfId="0" applyFont="1" applyBorder="1" applyAlignment="1">
      <alignment horizontal="right" wrapText="1"/>
    </xf>
    <xf numFmtId="0" fontId="36" fillId="0" borderId="10" xfId="0" applyFont="1" applyBorder="1" applyAlignment="1">
      <alignment horizontal="right"/>
    </xf>
    <xf numFmtId="0" fontId="36" fillId="0" borderId="0" xfId="0" applyFont="1" applyAlignment="1">
      <alignment horizontal="left" wrapText="1" indent="4"/>
    </xf>
    <xf numFmtId="0" fontId="36" fillId="0" borderId="13" xfId="0" applyFont="1" applyBorder="1" applyAlignment="1">
      <alignment horizontal="right"/>
    </xf>
    <xf numFmtId="0" fontId="36" fillId="0" borderId="13" xfId="0" applyFont="1" applyBorder="1" applyAlignment="1">
      <alignment horizontal="right" wrapText="1"/>
    </xf>
    <xf numFmtId="3" fontId="36" fillId="0" borderId="10" xfId="0" applyNumberFormat="1" applyFont="1" applyBorder="1" applyAlignment="1">
      <alignment horizontal="right"/>
    </xf>
    <xf numFmtId="3" fontId="36" fillId="0" borderId="12" xfId="0" applyNumberFormat="1" applyFont="1" applyBorder="1" applyAlignment="1">
      <alignment horizontal="right"/>
    </xf>
    <xf numFmtId="15" fontId="37" fillId="0" borderId="10" xfId="0" applyNumberFormat="1" applyFont="1" applyBorder="1" applyAlignment="1">
      <alignment horizontal="center"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left" wrapText="1"/>
    </xf>
    <xf numFmtId="0" fontId="36" fillId="0" borderId="11" xfId="0" applyFont="1" applyBorder="1" applyAlignment="1">
      <alignment horizontal="left" wrapText="1"/>
    </xf>
    <xf numFmtId="0" fontId="25" fillId="0" borderId="18" xfId="0" applyFont="1" applyBorder="1" applyAlignment="1">
      <alignment horizontal="left" wrapText="1"/>
    </xf>
    <xf numFmtId="0" fontId="44" fillId="0" borderId="0" xfId="0" applyFont="1" applyAlignment="1">
      <alignment horizontal="justify" wrapText="1"/>
    </xf>
    <xf numFmtId="0" fontId="45" fillId="0" borderId="10" xfId="0" applyFont="1" applyBorder="1" applyAlignment="1">
      <alignment horizontal="center" wrapText="1"/>
    </xf>
    <xf numFmtId="0" fontId="45" fillId="0" borderId="12" xfId="0" applyFont="1" applyBorder="1" applyAlignment="1">
      <alignment horizontal="center" wrapText="1"/>
    </xf>
    <xf numFmtId="0" fontId="44" fillId="0" borderId="0" xfId="0" applyFont="1" applyAlignment="1">
      <alignment horizontal="left" wrapText="1"/>
    </xf>
    <xf numFmtId="0" fontId="44" fillId="0" borderId="0" xfId="0" applyFont="1" applyAlignment="1">
      <alignment horizontal="left" wrapText="1" indent="1"/>
    </xf>
    <xf numFmtId="0" fontId="44" fillId="0" borderId="0" xfId="0" applyFont="1" applyAlignment="1">
      <alignment horizontal="right" wrapText="1"/>
    </xf>
    <xf numFmtId="0" fontId="44" fillId="0" borderId="0" xfId="0" applyFont="1" applyAlignment="1">
      <alignment horizontal="right"/>
    </xf>
    <xf numFmtId="0" fontId="44" fillId="0" borderId="10" xfId="0" applyFont="1" applyBorder="1" applyAlignment="1">
      <alignment horizontal="right" wrapText="1"/>
    </xf>
    <xf numFmtId="0" fontId="44" fillId="0" borderId="10" xfId="0" applyFont="1" applyBorder="1" applyAlignment="1">
      <alignment horizontal="right"/>
    </xf>
    <xf numFmtId="0" fontId="44" fillId="0" borderId="0" xfId="0" applyFont="1" applyAlignment="1">
      <alignment horizontal="left" wrapText="1" indent="2"/>
    </xf>
    <xf numFmtId="0" fontId="44" fillId="0" borderId="13" xfId="0" applyFont="1" applyBorder="1" applyAlignment="1">
      <alignment horizontal="right" wrapText="1"/>
    </xf>
    <xf numFmtId="0" fontId="44" fillId="0" borderId="13" xfId="0" applyFont="1" applyBorder="1" applyAlignment="1">
      <alignment horizontal="right"/>
    </xf>
    <xf numFmtId="3" fontId="44" fillId="0" borderId="0" xfId="0" applyNumberFormat="1" applyFont="1" applyAlignment="1">
      <alignment horizontal="right"/>
    </xf>
    <xf numFmtId="3" fontId="44" fillId="0" borderId="13" xfId="0" applyNumberFormat="1" applyFont="1" applyBorder="1" applyAlignment="1">
      <alignment horizontal="right"/>
    </xf>
    <xf numFmtId="3" fontId="44" fillId="0" borderId="10" xfId="0" applyNumberFormat="1" applyFont="1" applyBorder="1" applyAlignment="1">
      <alignment horizontal="right"/>
    </xf>
    <xf numFmtId="3" fontId="44" fillId="0" borderId="12" xfId="0" applyNumberFormat="1" applyFont="1" applyBorder="1" applyAlignment="1">
      <alignment horizontal="right"/>
    </xf>
    <xf numFmtId="0" fontId="44" fillId="0" borderId="12" xfId="0" applyFont="1" applyBorder="1" applyAlignment="1">
      <alignment horizontal="right"/>
    </xf>
    <xf numFmtId="0" fontId="44" fillId="0" borderId="11" xfId="0" applyFont="1" applyBorder="1" applyAlignment="1">
      <alignment horizontal="right" wrapText="1"/>
    </xf>
    <xf numFmtId="3" fontId="44" fillId="0" borderId="11" xfId="0" applyNumberFormat="1" applyFont="1" applyBorder="1" applyAlignment="1">
      <alignment horizontal="right"/>
    </xf>
    <xf numFmtId="0" fontId="44" fillId="0" borderId="11" xfId="0" applyFont="1" applyBorder="1" applyAlignment="1">
      <alignment horizontal="right"/>
    </xf>
    <xf numFmtId="0" fontId="44" fillId="0" borderId="18" xfId="0" applyFont="1" applyBorder="1" applyAlignment="1">
      <alignment horizontal="right" wrapText="1"/>
    </xf>
    <xf numFmtId="0" fontId="44" fillId="0" borderId="11" xfId="0" applyFont="1" applyBorder="1" applyAlignment="1">
      <alignment horizontal="justify" wrapText="1"/>
    </xf>
    <xf numFmtId="0" fontId="45" fillId="0" borderId="10" xfId="0" applyFont="1" applyBorder="1" applyAlignment="1">
      <alignment horizontal="center" wrapText="1"/>
    </xf>
    <xf numFmtId="0" fontId="45" fillId="0" borderId="15" xfId="0" applyFont="1" applyBorder="1" applyAlignment="1">
      <alignment horizontal="center" wrapText="1"/>
    </xf>
    <xf numFmtId="0" fontId="35" fillId="0" borderId="12" xfId="0" applyFont="1" applyBorder="1" applyAlignment="1">
      <alignment horizontal="justify" wrapText="1"/>
    </xf>
    <xf numFmtId="0" fontId="44" fillId="0" borderId="0" xfId="0" applyFont="1" applyAlignment="1">
      <alignment horizontal="left" wrapText="1" indent="4"/>
    </xf>
    <xf numFmtId="0" fontId="44" fillId="0" borderId="0" xfId="0" applyFont="1" applyAlignment="1">
      <alignment horizontal="left" wrapText="1" indent="5"/>
    </xf>
    <xf numFmtId="0" fontId="44" fillId="0" borderId="12" xfId="0" applyFont="1" applyBorder="1" applyAlignment="1">
      <alignment horizontal="right" wrapText="1"/>
    </xf>
    <xf numFmtId="0" fontId="38" fillId="0" borderId="0" xfId="0" applyFont="1" applyAlignment="1">
      <alignment horizontal="right" wrapText="1"/>
    </xf>
    <xf numFmtId="0" fontId="25" fillId="0" borderId="19" xfId="0" applyFont="1" applyBorder="1" applyAlignment="1">
      <alignment horizontal="right" wrapText="1"/>
    </xf>
    <xf numFmtId="0" fontId="26" fillId="0" borderId="0" xfId="0" applyFont="1" applyAlignment="1">
      <alignment horizontal="center" wrapText="1"/>
    </xf>
    <xf numFmtId="0" fontId="18" fillId="0" borderId="0" xfId="0" applyFont="1" applyAlignment="1">
      <alignment horizontal="center" wrapText="1"/>
    </xf>
    <xf numFmtId="0" fontId="28" fillId="0" borderId="0" xfId="0" applyFont="1" applyAlignment="1">
      <alignment horizontal="center" wrapText="1"/>
    </xf>
    <xf numFmtId="0" fontId="46" fillId="0" borderId="0" xfId="0" applyFont="1" applyAlignment="1">
      <alignment horizontal="center" wrapText="1"/>
    </xf>
    <xf numFmtId="0" fontId="47"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0" fontId="4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343719</v>
      </c>
      <c r="C11" s="4"/>
    </row>
    <row r="12" spans="1:3">
      <c r="A12" s="2" t="s">
        <v>17</v>
      </c>
      <c r="B12" s="4">
        <f>--6-30</f>
        <v>-24</v>
      </c>
      <c r="C12" s="4"/>
    </row>
    <row r="13" spans="1:3">
      <c r="A13" s="2" t="s">
        <v>18</v>
      </c>
      <c r="B13" s="4" t="s">
        <v>19</v>
      </c>
      <c r="C13" s="4"/>
    </row>
    <row r="14" spans="1:3" ht="30">
      <c r="A14" s="2" t="s">
        <v>20</v>
      </c>
      <c r="B14" s="4"/>
      <c r="C14" s="6">
        <v>943884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5703125" bestFit="1" customWidth="1"/>
    <col min="2" max="2" width="36.5703125" bestFit="1" customWidth="1"/>
  </cols>
  <sheetData>
    <row r="1" spans="1:2">
      <c r="A1" s="7" t="s">
        <v>39</v>
      </c>
      <c r="B1" s="1" t="s">
        <v>1</v>
      </c>
    </row>
    <row r="2" spans="1:2">
      <c r="A2" s="7"/>
      <c r="B2" s="1" t="s">
        <v>2</v>
      </c>
    </row>
    <row r="3" spans="1:2">
      <c r="A3" s="3" t="s">
        <v>267</v>
      </c>
      <c r="B3" s="4"/>
    </row>
    <row r="4" spans="1:2">
      <c r="A4" s="17" t="s">
        <v>39</v>
      </c>
      <c r="B4" s="12" t="s">
        <v>268</v>
      </c>
    </row>
    <row r="5" spans="1:2" ht="115.5">
      <c r="A5" s="17"/>
      <c r="B5" s="14" t="s">
        <v>269</v>
      </c>
    </row>
    <row r="6" spans="1:2" ht="90">
      <c r="A6" s="17"/>
      <c r="B6" s="14" t="s">
        <v>270</v>
      </c>
    </row>
    <row r="7" spans="1:2" ht="396">
      <c r="A7" s="17"/>
      <c r="B7" s="14" t="s">
        <v>271</v>
      </c>
    </row>
    <row r="8" spans="1:2" ht="281.25">
      <c r="A8" s="17"/>
      <c r="B8" s="19" t="s">
        <v>272</v>
      </c>
    </row>
    <row r="9" spans="1:2">
      <c r="A9" s="17"/>
      <c r="B9" s="16"/>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2.42578125" bestFit="1" customWidth="1"/>
    <col min="2" max="2" width="36.5703125" bestFit="1" customWidth="1"/>
    <col min="3" max="3" width="4.5703125" customWidth="1"/>
    <col min="4" max="4" width="21" customWidth="1"/>
    <col min="5" max="5" width="23.140625" customWidth="1"/>
    <col min="6" max="6" width="4.5703125" customWidth="1"/>
    <col min="7" max="7" width="21" customWidth="1"/>
  </cols>
  <sheetData>
    <row r="1" spans="1:7" ht="15" customHeight="1">
      <c r="A1" s="7" t="s">
        <v>34</v>
      </c>
      <c r="B1" s="7" t="s">
        <v>1</v>
      </c>
      <c r="C1" s="7"/>
      <c r="D1" s="7"/>
      <c r="E1" s="7"/>
      <c r="F1" s="7"/>
      <c r="G1" s="7"/>
    </row>
    <row r="2" spans="1:7" ht="15" customHeight="1">
      <c r="A2" s="7"/>
      <c r="B2" s="7" t="s">
        <v>2</v>
      </c>
      <c r="C2" s="7"/>
      <c r="D2" s="7"/>
      <c r="E2" s="7"/>
      <c r="F2" s="7"/>
      <c r="G2" s="7"/>
    </row>
    <row r="3" spans="1:7">
      <c r="A3" s="3" t="s">
        <v>273</v>
      </c>
      <c r="B3" s="51"/>
      <c r="C3" s="51"/>
      <c r="D3" s="51"/>
      <c r="E3" s="51"/>
      <c r="F3" s="51"/>
      <c r="G3" s="51"/>
    </row>
    <row r="4" spans="1:7">
      <c r="A4" s="17" t="s">
        <v>34</v>
      </c>
      <c r="B4" s="52" t="s">
        <v>274</v>
      </c>
      <c r="C4" s="52"/>
      <c r="D4" s="52"/>
      <c r="E4" s="52"/>
      <c r="F4" s="52"/>
      <c r="G4" s="52"/>
    </row>
    <row r="5" spans="1:7">
      <c r="A5" s="17"/>
      <c r="B5" s="56" t="s">
        <v>275</v>
      </c>
      <c r="C5" s="56"/>
      <c r="D5" s="56"/>
      <c r="E5" s="56"/>
      <c r="F5" s="56"/>
      <c r="G5" s="56"/>
    </row>
    <row r="6" spans="1:7">
      <c r="A6" s="17"/>
      <c r="B6" s="55"/>
      <c r="C6" s="55"/>
      <c r="D6" s="55"/>
      <c r="E6" s="55"/>
      <c r="F6" s="55"/>
      <c r="G6" s="55"/>
    </row>
    <row r="7" spans="1:7">
      <c r="A7" s="17"/>
      <c r="B7" s="21"/>
      <c r="C7" s="22"/>
      <c r="D7" s="22"/>
      <c r="E7" s="22"/>
      <c r="F7" s="22"/>
      <c r="G7" s="22"/>
    </row>
    <row r="8" spans="1:7">
      <c r="A8" s="17"/>
      <c r="B8" s="62"/>
      <c r="C8" s="68" t="s">
        <v>276</v>
      </c>
      <c r="D8" s="68"/>
      <c r="E8" s="25"/>
      <c r="F8" s="68" t="s">
        <v>277</v>
      </c>
      <c r="G8" s="68"/>
    </row>
    <row r="9" spans="1:7" ht="15.75" thickBot="1">
      <c r="A9" s="17"/>
      <c r="B9" s="62"/>
      <c r="C9" s="69">
        <v>2014</v>
      </c>
      <c r="D9" s="69"/>
      <c r="E9" s="25"/>
      <c r="F9" s="69">
        <v>2014</v>
      </c>
      <c r="G9" s="69"/>
    </row>
    <row r="10" spans="1:7" ht="15.75" thickTop="1">
      <c r="A10" s="17"/>
      <c r="B10" s="14" t="s">
        <v>278</v>
      </c>
      <c r="C10" s="34"/>
      <c r="D10" s="34"/>
      <c r="E10" s="25"/>
      <c r="F10" s="40"/>
      <c r="G10" s="34"/>
    </row>
    <row r="11" spans="1:7">
      <c r="A11" s="17"/>
      <c r="B11" s="14" t="s">
        <v>279</v>
      </c>
      <c r="C11" s="38" t="s">
        <v>177</v>
      </c>
      <c r="D11" s="24" t="s">
        <v>280</v>
      </c>
      <c r="E11" s="37"/>
      <c r="F11" s="38" t="s">
        <v>177</v>
      </c>
      <c r="G11" s="24" t="s">
        <v>281</v>
      </c>
    </row>
    <row r="12" spans="1:7" ht="27" thickBot="1">
      <c r="A12" s="17"/>
      <c r="B12" s="14" t="s">
        <v>282</v>
      </c>
      <c r="C12" s="39"/>
      <c r="D12" s="31" t="s">
        <v>283</v>
      </c>
      <c r="E12" s="37"/>
      <c r="F12" s="39"/>
      <c r="G12" s="31" t="s">
        <v>284</v>
      </c>
    </row>
    <row r="13" spans="1:7" ht="15.75" thickTop="1">
      <c r="A13" s="17"/>
      <c r="B13" s="14" t="s">
        <v>285</v>
      </c>
      <c r="C13" s="40"/>
      <c r="D13" s="41" t="s">
        <v>286</v>
      </c>
      <c r="E13" s="37"/>
      <c r="F13" s="40"/>
      <c r="G13" s="41" t="s">
        <v>287</v>
      </c>
    </row>
    <row r="14" spans="1:7" ht="15.75" thickBot="1">
      <c r="A14" s="17"/>
      <c r="B14" s="14" t="s">
        <v>288</v>
      </c>
      <c r="C14" s="39"/>
      <c r="D14" s="31" t="s">
        <v>289</v>
      </c>
      <c r="E14" s="37"/>
      <c r="F14" s="39"/>
      <c r="G14" s="31" t="s">
        <v>290</v>
      </c>
    </row>
    <row r="15" spans="1:7" ht="16.5" thickTop="1" thickBot="1">
      <c r="A15" s="17"/>
      <c r="B15" s="14" t="s">
        <v>291</v>
      </c>
      <c r="C15" s="64"/>
      <c r="D15" s="65" t="s">
        <v>292</v>
      </c>
      <c r="E15" s="37"/>
      <c r="F15" s="64"/>
      <c r="G15" s="65" t="s">
        <v>293</v>
      </c>
    </row>
    <row r="16" spans="1:7" ht="15.75" thickTop="1">
      <c r="A16" s="17"/>
      <c r="B16" s="66"/>
      <c r="C16" s="40"/>
      <c r="D16" s="40"/>
      <c r="E16" s="37"/>
      <c r="F16" s="40"/>
      <c r="G16" s="40"/>
    </row>
    <row r="17" spans="1:7">
      <c r="A17" s="17"/>
      <c r="B17" s="14" t="s">
        <v>213</v>
      </c>
      <c r="C17" s="37"/>
      <c r="D17" s="24" t="s">
        <v>294</v>
      </c>
      <c r="E17" s="37"/>
      <c r="F17" s="37"/>
      <c r="G17" s="24" t="s">
        <v>295</v>
      </c>
    </row>
    <row r="18" spans="1:7" ht="15.75" thickBot="1">
      <c r="A18" s="17"/>
      <c r="B18" s="14" t="s">
        <v>296</v>
      </c>
      <c r="C18" s="39"/>
      <c r="D18" s="31" t="s">
        <v>297</v>
      </c>
      <c r="E18" s="37"/>
      <c r="F18" s="39"/>
      <c r="G18" s="31" t="s">
        <v>298</v>
      </c>
    </row>
    <row r="19" spans="1:7" ht="16.5" thickTop="1" thickBot="1">
      <c r="A19" s="17"/>
      <c r="B19" s="14" t="s">
        <v>299</v>
      </c>
      <c r="C19" s="64"/>
      <c r="D19" s="65" t="s">
        <v>300</v>
      </c>
      <c r="E19" s="37"/>
      <c r="F19" s="64"/>
      <c r="G19" s="65" t="s">
        <v>301</v>
      </c>
    </row>
    <row r="20" spans="1:7" ht="40.5" thickTop="1" thickBot="1">
      <c r="A20" s="17"/>
      <c r="B20" s="14" t="s">
        <v>302</v>
      </c>
      <c r="C20" s="67" t="s">
        <v>177</v>
      </c>
      <c r="D20" s="30" t="s">
        <v>303</v>
      </c>
      <c r="E20" s="37"/>
      <c r="F20" s="67" t="s">
        <v>177</v>
      </c>
      <c r="G20" s="30" t="s">
        <v>304</v>
      </c>
    </row>
    <row r="21" spans="1:7" ht="63.75" customHeight="1" thickTop="1">
      <c r="A21" s="17"/>
      <c r="B21" s="54" t="s">
        <v>305</v>
      </c>
      <c r="C21" s="54"/>
      <c r="D21" s="54"/>
      <c r="E21" s="54"/>
      <c r="F21" s="54"/>
      <c r="G21" s="54"/>
    </row>
    <row r="22" spans="1:7" ht="102" customHeight="1">
      <c r="A22" s="17"/>
      <c r="B22" s="54" t="s">
        <v>306</v>
      </c>
      <c r="C22" s="54"/>
      <c r="D22" s="54"/>
      <c r="E22" s="54"/>
      <c r="F22" s="54"/>
      <c r="G22" s="54"/>
    </row>
    <row r="23" spans="1:7" ht="15.75">
      <c r="A23" s="17"/>
      <c r="B23" s="70"/>
      <c r="C23" s="70"/>
      <c r="D23" s="70"/>
      <c r="E23" s="70"/>
      <c r="F23" s="70"/>
      <c r="G23" s="70"/>
    </row>
    <row r="24" spans="1:7">
      <c r="A24" s="17"/>
      <c r="B24" s="61"/>
      <c r="C24" s="61"/>
      <c r="D24" s="61"/>
      <c r="E24" s="61"/>
      <c r="F24" s="61"/>
      <c r="G24" s="61"/>
    </row>
  </sheetData>
  <mergeCells count="16">
    <mergeCell ref="B5:G5"/>
    <mergeCell ref="B6:G6"/>
    <mergeCell ref="B21:G21"/>
    <mergeCell ref="B22:G22"/>
    <mergeCell ref="B23:G23"/>
    <mergeCell ref="B24:G24"/>
    <mergeCell ref="C8:D8"/>
    <mergeCell ref="F8:G8"/>
    <mergeCell ref="C9:D9"/>
    <mergeCell ref="F9:G9"/>
    <mergeCell ref="A1:A2"/>
    <mergeCell ref="B1:G1"/>
    <mergeCell ref="B2:G2"/>
    <mergeCell ref="B3:G3"/>
    <mergeCell ref="A4:A24"/>
    <mergeCell ref="B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5.5703125" bestFit="1" customWidth="1"/>
    <col min="2" max="2" width="36.5703125" bestFit="1" customWidth="1"/>
  </cols>
  <sheetData>
    <row r="1" spans="1:2">
      <c r="A1" s="7" t="s">
        <v>307</v>
      </c>
      <c r="B1" s="1" t="s">
        <v>1</v>
      </c>
    </row>
    <row r="2" spans="1:2">
      <c r="A2" s="7"/>
      <c r="B2" s="1" t="s">
        <v>2</v>
      </c>
    </row>
    <row r="3" spans="1:2">
      <c r="A3" s="3" t="s">
        <v>308</v>
      </c>
      <c r="B3" s="4"/>
    </row>
    <row r="4" spans="1:2">
      <c r="A4" s="17" t="s">
        <v>307</v>
      </c>
      <c r="B4" s="18" t="s">
        <v>309</v>
      </c>
    </row>
    <row r="5" spans="1:2">
      <c r="A5" s="17"/>
      <c r="B5" s="71" t="s">
        <v>310</v>
      </c>
    </row>
    <row r="6" spans="1:2" ht="77.25">
      <c r="A6" s="17"/>
      <c r="B6" s="14" t="s">
        <v>311</v>
      </c>
    </row>
    <row r="7" spans="1:2" ht="153.75">
      <c r="A7" s="17"/>
      <c r="B7" s="14" t="s">
        <v>312</v>
      </c>
    </row>
    <row r="8" spans="1:2" ht="153.75">
      <c r="A8" s="17"/>
      <c r="B8" s="14" t="s">
        <v>313</v>
      </c>
    </row>
    <row r="9" spans="1:2" ht="294">
      <c r="A9" s="17"/>
      <c r="B9" s="14" t="s">
        <v>314</v>
      </c>
    </row>
    <row r="10" spans="1:2" ht="115.5">
      <c r="A10" s="17"/>
      <c r="B10" s="19" t="s">
        <v>315</v>
      </c>
    </row>
    <row r="11" spans="1:2">
      <c r="A11" s="17"/>
      <c r="B11" s="71" t="s">
        <v>316</v>
      </c>
    </row>
    <row r="12" spans="1:2" ht="192">
      <c r="A12" s="17"/>
      <c r="B12" s="19" t="s">
        <v>317</v>
      </c>
    </row>
    <row r="13" spans="1:2">
      <c r="A13" s="17"/>
      <c r="B13" s="16"/>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1" width="24.7109375" bestFit="1" customWidth="1"/>
    <col min="2" max="2" width="36.5703125" bestFit="1" customWidth="1"/>
    <col min="3" max="3" width="6.140625" customWidth="1"/>
    <col min="4" max="4" width="21.140625" customWidth="1"/>
    <col min="5" max="5" width="36.5703125" bestFit="1" customWidth="1"/>
    <col min="6" max="6" width="4.5703125" customWidth="1"/>
    <col min="7" max="7" width="21.140625" customWidth="1"/>
    <col min="8" max="8" width="23.42578125" customWidth="1"/>
    <col min="9" max="9" width="4.5703125" customWidth="1"/>
    <col min="10" max="10" width="17.85546875" customWidth="1"/>
    <col min="11" max="11" width="23.42578125" customWidth="1"/>
    <col min="12" max="12" width="4.5703125" customWidth="1"/>
    <col min="13" max="13" width="15.5703125" customWidth="1"/>
    <col min="14" max="14" width="23.42578125" customWidth="1"/>
  </cols>
  <sheetData>
    <row r="1" spans="1:14" ht="15" customHeight="1">
      <c r="A1" s="7" t="s">
        <v>3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9</v>
      </c>
      <c r="B3" s="51"/>
      <c r="C3" s="51"/>
      <c r="D3" s="51"/>
      <c r="E3" s="51"/>
      <c r="F3" s="51"/>
      <c r="G3" s="51"/>
      <c r="H3" s="51"/>
      <c r="I3" s="51"/>
      <c r="J3" s="51"/>
      <c r="K3" s="51"/>
      <c r="L3" s="51"/>
      <c r="M3" s="51"/>
      <c r="N3" s="51"/>
    </row>
    <row r="4" spans="1:14">
      <c r="A4" s="17" t="s">
        <v>318</v>
      </c>
      <c r="B4" s="52"/>
      <c r="C4" s="52"/>
      <c r="D4" s="52"/>
      <c r="E4" s="52"/>
      <c r="F4" s="52"/>
      <c r="G4" s="52"/>
      <c r="H4" s="52"/>
      <c r="I4" s="52"/>
      <c r="J4" s="52"/>
      <c r="K4" s="52"/>
      <c r="L4" s="52"/>
      <c r="M4" s="52"/>
      <c r="N4" s="52"/>
    </row>
    <row r="5" spans="1:14">
      <c r="A5" s="17"/>
      <c r="B5" s="51"/>
      <c r="C5" s="51"/>
      <c r="D5" s="51"/>
      <c r="E5" s="51"/>
      <c r="F5" s="51"/>
      <c r="G5" s="51"/>
      <c r="H5" s="51"/>
      <c r="I5" s="51"/>
      <c r="J5" s="51"/>
      <c r="K5" s="51"/>
      <c r="L5" s="51"/>
      <c r="M5" s="51"/>
      <c r="N5" s="51"/>
    </row>
    <row r="6" spans="1:14">
      <c r="A6" s="17"/>
      <c r="B6" s="52" t="s">
        <v>320</v>
      </c>
      <c r="C6" s="52"/>
      <c r="D6" s="52"/>
      <c r="E6" s="52"/>
      <c r="F6" s="52"/>
      <c r="G6" s="52"/>
      <c r="H6" s="52"/>
      <c r="I6" s="52"/>
      <c r="J6" s="52"/>
      <c r="K6" s="52"/>
      <c r="L6" s="52"/>
      <c r="M6" s="52"/>
      <c r="N6" s="52"/>
    </row>
    <row r="7" spans="1:14">
      <c r="A7" s="17"/>
      <c r="B7" s="56" t="s">
        <v>321</v>
      </c>
      <c r="C7" s="56"/>
      <c r="D7" s="56"/>
      <c r="E7" s="56"/>
      <c r="F7" s="56"/>
      <c r="G7" s="56"/>
      <c r="H7" s="56"/>
      <c r="I7" s="56"/>
      <c r="J7" s="56"/>
      <c r="K7" s="56"/>
      <c r="L7" s="56"/>
      <c r="M7" s="56"/>
      <c r="N7" s="56"/>
    </row>
    <row r="8" spans="1:14">
      <c r="A8" s="17"/>
      <c r="B8" s="55"/>
      <c r="C8" s="55"/>
      <c r="D8" s="55"/>
      <c r="E8" s="55"/>
      <c r="F8" s="55"/>
      <c r="G8" s="55"/>
      <c r="H8" s="55"/>
      <c r="I8" s="55"/>
      <c r="J8" s="55"/>
      <c r="K8" s="55"/>
      <c r="L8" s="55"/>
      <c r="M8" s="55"/>
      <c r="N8" s="55"/>
    </row>
    <row r="9" spans="1:14">
      <c r="A9" s="17"/>
      <c r="B9" s="21"/>
      <c r="C9" s="22"/>
      <c r="D9" s="22"/>
      <c r="E9" s="22"/>
      <c r="F9" s="22"/>
      <c r="G9" s="22"/>
    </row>
    <row r="10" spans="1:14">
      <c r="A10" s="17"/>
      <c r="B10" s="22"/>
      <c r="C10" s="68" t="s">
        <v>276</v>
      </c>
      <c r="D10" s="68"/>
      <c r="E10" s="25"/>
      <c r="F10" s="68" t="s">
        <v>277</v>
      </c>
      <c r="G10" s="68"/>
    </row>
    <row r="11" spans="1:14" ht="15.75" thickBot="1">
      <c r="A11" s="17"/>
      <c r="B11" s="22"/>
      <c r="C11" s="69">
        <v>2014</v>
      </c>
      <c r="D11" s="69"/>
      <c r="E11" s="25"/>
      <c r="F11" s="69">
        <v>2014</v>
      </c>
      <c r="G11" s="69"/>
    </row>
    <row r="12" spans="1:14" ht="15.75" thickTop="1">
      <c r="A12" s="17"/>
      <c r="B12" s="22"/>
      <c r="C12" s="34"/>
      <c r="D12" s="34"/>
      <c r="E12" s="25"/>
      <c r="F12" s="35"/>
      <c r="G12" s="34"/>
    </row>
    <row r="13" spans="1:14">
      <c r="A13" s="17"/>
      <c r="B13" s="19" t="s">
        <v>322</v>
      </c>
      <c r="C13" s="23" t="s">
        <v>177</v>
      </c>
      <c r="D13" s="24" t="s">
        <v>323</v>
      </c>
      <c r="E13" s="37"/>
      <c r="F13" s="38" t="s">
        <v>177</v>
      </c>
      <c r="G13" s="24" t="s">
        <v>324</v>
      </c>
    </row>
    <row r="14" spans="1:14">
      <c r="A14" s="17"/>
      <c r="B14" s="19" t="s">
        <v>325</v>
      </c>
      <c r="C14" s="25"/>
      <c r="D14" s="24" t="s">
        <v>326</v>
      </c>
      <c r="E14" s="37"/>
      <c r="F14" s="37"/>
      <c r="G14" s="24" t="s">
        <v>326</v>
      </c>
    </row>
    <row r="15" spans="1:14">
      <c r="A15" s="17"/>
      <c r="B15" s="19" t="s">
        <v>327</v>
      </c>
      <c r="C15" s="25"/>
      <c r="D15" s="24" t="s">
        <v>328</v>
      </c>
      <c r="E15" s="37"/>
      <c r="F15" s="37"/>
      <c r="G15" s="24" t="s">
        <v>328</v>
      </c>
    </row>
    <row r="16" spans="1:14">
      <c r="A16" s="17"/>
      <c r="B16" s="19" t="s">
        <v>329</v>
      </c>
      <c r="C16" s="25"/>
      <c r="D16" s="24" t="s">
        <v>330</v>
      </c>
      <c r="E16" s="37"/>
      <c r="F16" s="37"/>
      <c r="G16" s="24" t="s">
        <v>330</v>
      </c>
    </row>
    <row r="17" spans="1:14">
      <c r="A17" s="17"/>
      <c r="B17" s="19" t="s">
        <v>331</v>
      </c>
      <c r="C17" s="25"/>
      <c r="D17" s="24" t="s">
        <v>332</v>
      </c>
      <c r="E17" s="37"/>
      <c r="F17" s="37"/>
      <c r="G17" s="24" t="s">
        <v>332</v>
      </c>
    </row>
    <row r="18" spans="1:14">
      <c r="A18" s="17"/>
      <c r="B18" s="19" t="s">
        <v>333</v>
      </c>
      <c r="C18" s="25"/>
      <c r="D18" s="24" t="s">
        <v>334</v>
      </c>
      <c r="E18" s="37"/>
      <c r="F18" s="37"/>
      <c r="G18" s="24" t="s">
        <v>334</v>
      </c>
    </row>
    <row r="19" spans="1:14">
      <c r="A19" s="17"/>
      <c r="B19" s="19" t="s">
        <v>335</v>
      </c>
      <c r="C19" s="25"/>
      <c r="D19" s="24" t="s">
        <v>336</v>
      </c>
      <c r="E19" s="37"/>
      <c r="F19" s="37"/>
      <c r="G19" s="24" t="s">
        <v>336</v>
      </c>
    </row>
    <row r="20" spans="1:14">
      <c r="A20" s="17"/>
      <c r="B20" s="19" t="s">
        <v>337</v>
      </c>
      <c r="C20" s="25"/>
      <c r="D20" s="24" t="s">
        <v>338</v>
      </c>
      <c r="E20" s="37"/>
      <c r="F20" s="37"/>
      <c r="G20" s="24" t="s">
        <v>339</v>
      </c>
    </row>
    <row r="21" spans="1:14" ht="22.5">
      <c r="A21" s="17"/>
      <c r="B21" s="19" t="s">
        <v>340</v>
      </c>
      <c r="C21" s="25"/>
      <c r="D21" s="24" t="s">
        <v>341</v>
      </c>
      <c r="E21" s="37"/>
      <c r="F21" s="37"/>
      <c r="G21" s="24" t="s">
        <v>342</v>
      </c>
    </row>
    <row r="22" spans="1:14" ht="26.25">
      <c r="A22" s="17"/>
      <c r="B22" s="19" t="s">
        <v>343</v>
      </c>
      <c r="C22" s="25"/>
      <c r="D22" s="26">
        <v>-51453</v>
      </c>
      <c r="E22" s="37"/>
      <c r="F22" s="37"/>
      <c r="G22" s="26">
        <v>-57014</v>
      </c>
    </row>
    <row r="23" spans="1:14">
      <c r="A23" s="17"/>
      <c r="B23" s="19" t="s">
        <v>344</v>
      </c>
      <c r="C23" s="25"/>
      <c r="D23" s="24" t="s">
        <v>345</v>
      </c>
      <c r="E23" s="37"/>
      <c r="F23" s="37"/>
      <c r="G23" s="24" t="s">
        <v>346</v>
      </c>
    </row>
    <row r="24" spans="1:14" ht="15.75" thickBot="1">
      <c r="A24" s="17"/>
      <c r="B24" s="19" t="s">
        <v>347</v>
      </c>
      <c r="C24" s="27"/>
      <c r="D24" s="31" t="s">
        <v>348</v>
      </c>
      <c r="E24" s="37"/>
      <c r="F24" s="39"/>
      <c r="G24" s="31" t="s">
        <v>349</v>
      </c>
    </row>
    <row r="25" spans="1:14" ht="15.75" thickTop="1">
      <c r="A25" s="17"/>
      <c r="B25" s="19" t="s">
        <v>350</v>
      </c>
      <c r="C25" s="34"/>
      <c r="D25" s="41" t="s">
        <v>351</v>
      </c>
      <c r="E25" s="37"/>
      <c r="F25" s="40"/>
      <c r="G25" s="41" t="s">
        <v>352</v>
      </c>
    </row>
    <row r="26" spans="1:14" ht="15.75" thickBot="1">
      <c r="A26" s="17"/>
      <c r="B26" s="19" t="s">
        <v>353</v>
      </c>
      <c r="C26" s="27"/>
      <c r="D26" s="31" t="s">
        <v>354</v>
      </c>
      <c r="E26" s="37"/>
      <c r="F26" s="39"/>
      <c r="G26" s="31" t="s">
        <v>355</v>
      </c>
    </row>
    <row r="27" spans="1:14" ht="16.5" thickTop="1" thickBot="1">
      <c r="A27" s="17"/>
      <c r="B27" s="19" t="s">
        <v>356</v>
      </c>
      <c r="C27" s="29" t="s">
        <v>177</v>
      </c>
      <c r="D27" s="30" t="s">
        <v>357</v>
      </c>
      <c r="E27" s="37"/>
      <c r="F27" s="67" t="s">
        <v>177</v>
      </c>
      <c r="G27" s="30" t="s">
        <v>358</v>
      </c>
    </row>
    <row r="28" spans="1:14" ht="15.75" thickTop="1">
      <c r="A28" s="17"/>
      <c r="B28" s="56" t="s">
        <v>359</v>
      </c>
      <c r="C28" s="56"/>
      <c r="D28" s="56"/>
      <c r="E28" s="56"/>
      <c r="F28" s="56"/>
      <c r="G28" s="56"/>
      <c r="H28" s="56"/>
      <c r="I28" s="56"/>
      <c r="J28" s="56"/>
      <c r="K28" s="56"/>
      <c r="L28" s="56"/>
      <c r="M28" s="56"/>
      <c r="N28" s="56"/>
    </row>
    <row r="29" spans="1:14" ht="38.25">
      <c r="A29" s="17"/>
      <c r="B29" s="4"/>
      <c r="C29" s="72">
        <v>-1</v>
      </c>
      <c r="D29" s="4"/>
      <c r="E29" s="73" t="s">
        <v>360</v>
      </c>
    </row>
    <row r="30" spans="1:14">
      <c r="A30" s="17"/>
      <c r="B30" s="59" t="s">
        <v>361</v>
      </c>
      <c r="C30" s="59"/>
      <c r="D30" s="59"/>
      <c r="E30" s="59"/>
      <c r="F30" s="59"/>
      <c r="G30" s="59"/>
      <c r="H30" s="59"/>
      <c r="I30" s="59"/>
      <c r="J30" s="59"/>
      <c r="K30" s="59"/>
      <c r="L30" s="59"/>
      <c r="M30" s="59"/>
      <c r="N30" s="59"/>
    </row>
    <row r="31" spans="1:14">
      <c r="A31" s="17"/>
      <c r="B31" s="82"/>
      <c r="C31" s="82"/>
      <c r="D31" s="82"/>
      <c r="E31" s="82"/>
      <c r="F31" s="82"/>
      <c r="G31" s="82"/>
      <c r="H31" s="82"/>
      <c r="I31" s="82"/>
      <c r="J31" s="82"/>
      <c r="K31" s="82"/>
      <c r="L31" s="82"/>
      <c r="M31" s="82"/>
      <c r="N31" s="82"/>
    </row>
    <row r="32" spans="1:14">
      <c r="A32" s="17"/>
      <c r="B32" s="74"/>
      <c r="C32" s="22"/>
      <c r="D32" s="22"/>
    </row>
    <row r="33" spans="1:14">
      <c r="A33" s="17"/>
      <c r="B33" s="75" t="s">
        <v>362</v>
      </c>
      <c r="C33" s="25"/>
      <c r="D33" s="22"/>
    </row>
    <row r="34" spans="1:14">
      <c r="A34" s="17"/>
      <c r="B34" s="76"/>
      <c r="C34" s="22"/>
      <c r="D34" s="22"/>
    </row>
    <row r="35" spans="1:14">
      <c r="A35" s="17"/>
      <c r="B35" s="50">
        <v>2015</v>
      </c>
      <c r="C35" s="77" t="s">
        <v>177</v>
      </c>
      <c r="D35" s="24" t="s">
        <v>354</v>
      </c>
    </row>
    <row r="36" spans="1:14">
      <c r="A36" s="17"/>
      <c r="B36" s="50">
        <v>2016</v>
      </c>
      <c r="C36" s="25"/>
      <c r="D36" s="24" t="s">
        <v>363</v>
      </c>
    </row>
    <row r="37" spans="1:14">
      <c r="A37" s="17"/>
      <c r="B37" s="50">
        <v>2017</v>
      </c>
      <c r="C37" s="25"/>
      <c r="D37" s="24" t="s">
        <v>364</v>
      </c>
    </row>
    <row r="38" spans="1:14">
      <c r="A38" s="17"/>
      <c r="B38" s="50">
        <v>2018</v>
      </c>
      <c r="C38" s="25"/>
      <c r="D38" s="24" t="s">
        <v>365</v>
      </c>
    </row>
    <row r="39" spans="1:14">
      <c r="A39" s="17"/>
      <c r="B39" s="50">
        <v>2019</v>
      </c>
      <c r="C39" s="25"/>
      <c r="D39" s="24" t="s">
        <v>334</v>
      </c>
    </row>
    <row r="40" spans="1:14" ht="15.75" thickBot="1">
      <c r="A40" s="17"/>
      <c r="B40" s="50" t="s">
        <v>366</v>
      </c>
      <c r="C40" s="27"/>
      <c r="D40" s="31" t="s">
        <v>367</v>
      </c>
    </row>
    <row r="41" spans="1:14" ht="16.5" thickTop="1" thickBot="1">
      <c r="A41" s="17"/>
      <c r="B41" s="50" t="s">
        <v>368</v>
      </c>
      <c r="C41" s="78" t="s">
        <v>177</v>
      </c>
      <c r="D41" s="30" t="s">
        <v>351</v>
      </c>
    </row>
    <row r="42" spans="1:14" ht="15.75" thickTop="1">
      <c r="A42" s="17"/>
      <c r="B42" s="60" t="s">
        <v>322</v>
      </c>
      <c r="C42" s="60"/>
      <c r="D42" s="60"/>
      <c r="E42" s="60"/>
      <c r="F42" s="60"/>
      <c r="G42" s="60"/>
      <c r="H42" s="60"/>
      <c r="I42" s="60"/>
      <c r="J42" s="60"/>
      <c r="K42" s="60"/>
      <c r="L42" s="60"/>
      <c r="M42" s="60"/>
      <c r="N42" s="60"/>
    </row>
    <row r="43" spans="1:14" ht="51" customHeight="1">
      <c r="A43" s="17"/>
      <c r="B43" s="59" t="s">
        <v>369</v>
      </c>
      <c r="C43" s="59"/>
      <c r="D43" s="59"/>
      <c r="E43" s="59"/>
      <c r="F43" s="59"/>
      <c r="G43" s="59"/>
      <c r="H43" s="59"/>
      <c r="I43" s="59"/>
      <c r="J43" s="59"/>
      <c r="K43" s="59"/>
      <c r="L43" s="59"/>
      <c r="M43" s="59"/>
      <c r="N43" s="59"/>
    </row>
    <row r="44" spans="1:14" ht="51" customHeight="1">
      <c r="A44" s="17"/>
      <c r="B44" s="59" t="s">
        <v>370</v>
      </c>
      <c r="C44" s="59"/>
      <c r="D44" s="59"/>
      <c r="E44" s="59"/>
      <c r="F44" s="59"/>
      <c r="G44" s="59"/>
      <c r="H44" s="59"/>
      <c r="I44" s="59"/>
      <c r="J44" s="59"/>
      <c r="K44" s="59"/>
      <c r="L44" s="59"/>
      <c r="M44" s="59"/>
      <c r="N44" s="59"/>
    </row>
    <row r="45" spans="1:14" ht="76.5" customHeight="1">
      <c r="A45" s="17"/>
      <c r="B45" s="83" t="s">
        <v>371</v>
      </c>
      <c r="C45" s="83"/>
      <c r="D45" s="83"/>
      <c r="E45" s="83"/>
      <c r="F45" s="83"/>
      <c r="G45" s="83"/>
      <c r="H45" s="83"/>
      <c r="I45" s="83"/>
      <c r="J45" s="83"/>
      <c r="K45" s="83"/>
      <c r="L45" s="83"/>
      <c r="M45" s="83"/>
      <c r="N45" s="83"/>
    </row>
    <row r="46" spans="1:14">
      <c r="A46" s="17"/>
      <c r="B46" s="60" t="s">
        <v>372</v>
      </c>
      <c r="C46" s="60"/>
      <c r="D46" s="60"/>
      <c r="E46" s="60"/>
      <c r="F46" s="60"/>
      <c r="G46" s="60"/>
      <c r="H46" s="60"/>
      <c r="I46" s="60"/>
      <c r="J46" s="60"/>
      <c r="K46" s="60"/>
      <c r="L46" s="60"/>
      <c r="M46" s="60"/>
      <c r="N46" s="60"/>
    </row>
    <row r="47" spans="1:14" ht="63.75" customHeight="1">
      <c r="A47" s="17"/>
      <c r="B47" s="83" t="s">
        <v>373</v>
      </c>
      <c r="C47" s="83"/>
      <c r="D47" s="83"/>
      <c r="E47" s="83"/>
      <c r="F47" s="83"/>
      <c r="G47" s="83"/>
      <c r="H47" s="83"/>
      <c r="I47" s="83"/>
      <c r="J47" s="83"/>
      <c r="K47" s="83"/>
      <c r="L47" s="83"/>
      <c r="M47" s="83"/>
      <c r="N47" s="83"/>
    </row>
    <row r="48" spans="1:14">
      <c r="A48" s="17"/>
      <c r="B48" s="60" t="s">
        <v>374</v>
      </c>
      <c r="C48" s="60"/>
      <c r="D48" s="60"/>
      <c r="E48" s="60"/>
      <c r="F48" s="60"/>
      <c r="G48" s="60"/>
      <c r="H48" s="60"/>
      <c r="I48" s="60"/>
      <c r="J48" s="60"/>
      <c r="K48" s="60"/>
      <c r="L48" s="60"/>
      <c r="M48" s="60"/>
      <c r="N48" s="60"/>
    </row>
    <row r="49" spans="1:14" ht="63.75" customHeight="1">
      <c r="A49" s="17"/>
      <c r="B49" s="83" t="s">
        <v>375</v>
      </c>
      <c r="C49" s="83"/>
      <c r="D49" s="83"/>
      <c r="E49" s="83"/>
      <c r="F49" s="83"/>
      <c r="G49" s="83"/>
      <c r="H49" s="83"/>
      <c r="I49" s="83"/>
      <c r="J49" s="83"/>
      <c r="K49" s="83"/>
      <c r="L49" s="83"/>
      <c r="M49" s="83"/>
      <c r="N49" s="83"/>
    </row>
    <row r="50" spans="1:14" ht="63.75" customHeight="1">
      <c r="A50" s="17"/>
      <c r="B50" s="83" t="s">
        <v>376</v>
      </c>
      <c r="C50" s="83"/>
      <c r="D50" s="83"/>
      <c r="E50" s="83"/>
      <c r="F50" s="83"/>
      <c r="G50" s="83"/>
      <c r="H50" s="83"/>
      <c r="I50" s="83"/>
      <c r="J50" s="83"/>
      <c r="K50" s="83"/>
      <c r="L50" s="83"/>
      <c r="M50" s="83"/>
      <c r="N50" s="83"/>
    </row>
    <row r="51" spans="1:14" ht="38.25" customHeight="1">
      <c r="A51" s="17"/>
      <c r="B51" s="83" t="s">
        <v>377</v>
      </c>
      <c r="C51" s="83"/>
      <c r="D51" s="83"/>
      <c r="E51" s="83"/>
      <c r="F51" s="83"/>
      <c r="G51" s="83"/>
      <c r="H51" s="83"/>
      <c r="I51" s="83"/>
      <c r="J51" s="83"/>
      <c r="K51" s="83"/>
      <c r="L51" s="83"/>
      <c r="M51" s="83"/>
      <c r="N51" s="83"/>
    </row>
    <row r="52" spans="1:14">
      <c r="A52" s="17"/>
      <c r="B52" s="60" t="s">
        <v>378</v>
      </c>
      <c r="C52" s="60"/>
      <c r="D52" s="60"/>
      <c r="E52" s="60"/>
      <c r="F52" s="60"/>
      <c r="G52" s="60"/>
      <c r="H52" s="60"/>
      <c r="I52" s="60"/>
      <c r="J52" s="60"/>
      <c r="K52" s="60"/>
      <c r="L52" s="60"/>
      <c r="M52" s="60"/>
      <c r="N52" s="60"/>
    </row>
    <row r="53" spans="1:14" ht="38.25" customHeight="1">
      <c r="A53" s="17"/>
      <c r="B53" s="83" t="s">
        <v>379</v>
      </c>
      <c r="C53" s="83"/>
      <c r="D53" s="83"/>
      <c r="E53" s="83"/>
      <c r="F53" s="83"/>
      <c r="G53" s="83"/>
      <c r="H53" s="83"/>
      <c r="I53" s="83"/>
      <c r="J53" s="83"/>
      <c r="K53" s="83"/>
      <c r="L53" s="83"/>
      <c r="M53" s="83"/>
      <c r="N53" s="83"/>
    </row>
    <row r="54" spans="1:14" ht="51" customHeight="1">
      <c r="A54" s="17"/>
      <c r="B54" s="83" t="s">
        <v>380</v>
      </c>
      <c r="C54" s="83"/>
      <c r="D54" s="83"/>
      <c r="E54" s="83"/>
      <c r="F54" s="83"/>
      <c r="G54" s="83"/>
      <c r="H54" s="83"/>
      <c r="I54" s="83"/>
      <c r="J54" s="83"/>
      <c r="K54" s="83"/>
      <c r="L54" s="83"/>
      <c r="M54" s="83"/>
      <c r="N54" s="83"/>
    </row>
    <row r="55" spans="1:14" ht="38.25" customHeight="1">
      <c r="A55" s="17"/>
      <c r="B55" s="83" t="s">
        <v>381</v>
      </c>
      <c r="C55" s="83"/>
      <c r="D55" s="83"/>
      <c r="E55" s="83"/>
      <c r="F55" s="83"/>
      <c r="G55" s="83"/>
      <c r="H55" s="83"/>
      <c r="I55" s="83"/>
      <c r="J55" s="83"/>
      <c r="K55" s="83"/>
      <c r="L55" s="83"/>
      <c r="M55" s="83"/>
      <c r="N55" s="83"/>
    </row>
    <row r="56" spans="1:14" ht="25.5" customHeight="1">
      <c r="A56" s="17"/>
      <c r="B56" s="83" t="s">
        <v>382</v>
      </c>
      <c r="C56" s="83"/>
      <c r="D56" s="83"/>
      <c r="E56" s="83"/>
      <c r="F56" s="83"/>
      <c r="G56" s="83"/>
      <c r="H56" s="83"/>
      <c r="I56" s="83"/>
      <c r="J56" s="83"/>
      <c r="K56" s="83"/>
      <c r="L56" s="83"/>
      <c r="M56" s="83"/>
      <c r="N56" s="83"/>
    </row>
    <row r="57" spans="1:14" ht="38.25" customHeight="1">
      <c r="A57" s="17"/>
      <c r="B57" s="83" t="s">
        <v>383</v>
      </c>
      <c r="C57" s="83"/>
      <c r="D57" s="83"/>
      <c r="E57" s="83"/>
      <c r="F57" s="83"/>
      <c r="G57" s="83"/>
      <c r="H57" s="83"/>
      <c r="I57" s="83"/>
      <c r="J57" s="83"/>
      <c r="K57" s="83"/>
      <c r="L57" s="83"/>
      <c r="M57" s="83"/>
      <c r="N57" s="83"/>
    </row>
    <row r="58" spans="1:14">
      <c r="A58" s="17"/>
      <c r="B58" s="84" t="s">
        <v>384</v>
      </c>
      <c r="C58" s="84"/>
      <c r="D58" s="84"/>
      <c r="E58" s="84"/>
      <c r="F58" s="84"/>
      <c r="G58" s="84"/>
      <c r="H58" s="84"/>
      <c r="I58" s="84"/>
      <c r="J58" s="84"/>
      <c r="K58" s="84"/>
      <c r="L58" s="84"/>
      <c r="M58" s="84"/>
      <c r="N58" s="84"/>
    </row>
    <row r="59" spans="1:14" ht="38.25" customHeight="1">
      <c r="A59" s="17"/>
      <c r="B59" s="83" t="s">
        <v>385</v>
      </c>
      <c r="C59" s="83"/>
      <c r="D59" s="83"/>
      <c r="E59" s="83"/>
      <c r="F59" s="83"/>
      <c r="G59" s="83"/>
      <c r="H59" s="83"/>
      <c r="I59" s="83"/>
      <c r="J59" s="83"/>
      <c r="K59" s="83"/>
      <c r="L59" s="83"/>
      <c r="M59" s="83"/>
      <c r="N59" s="83"/>
    </row>
    <row r="60" spans="1:14" ht="38.25" customHeight="1">
      <c r="A60" s="17"/>
      <c r="B60" s="83" t="s">
        <v>386</v>
      </c>
      <c r="C60" s="83"/>
      <c r="D60" s="83"/>
      <c r="E60" s="83"/>
      <c r="F60" s="83"/>
      <c r="G60" s="83"/>
      <c r="H60" s="83"/>
      <c r="I60" s="83"/>
      <c r="J60" s="83"/>
      <c r="K60" s="83"/>
      <c r="L60" s="83"/>
      <c r="M60" s="83"/>
      <c r="N60" s="83"/>
    </row>
    <row r="61" spans="1:14" ht="38.25" customHeight="1">
      <c r="A61" s="17"/>
      <c r="B61" s="83" t="s">
        <v>387</v>
      </c>
      <c r="C61" s="83"/>
      <c r="D61" s="83"/>
      <c r="E61" s="83"/>
      <c r="F61" s="83"/>
      <c r="G61" s="83"/>
      <c r="H61" s="83"/>
      <c r="I61" s="83"/>
      <c r="J61" s="83"/>
      <c r="K61" s="83"/>
      <c r="L61" s="83"/>
      <c r="M61" s="83"/>
      <c r="N61" s="83"/>
    </row>
    <row r="62" spans="1:14">
      <c r="A62" s="17"/>
      <c r="B62" s="84" t="s">
        <v>388</v>
      </c>
      <c r="C62" s="84"/>
      <c r="D62" s="84"/>
      <c r="E62" s="84"/>
      <c r="F62" s="84"/>
      <c r="G62" s="84"/>
      <c r="H62" s="84"/>
      <c r="I62" s="84"/>
      <c r="J62" s="84"/>
      <c r="K62" s="84"/>
      <c r="L62" s="84"/>
      <c r="M62" s="84"/>
      <c r="N62" s="84"/>
    </row>
    <row r="63" spans="1:14" ht="25.5" customHeight="1">
      <c r="A63" s="17"/>
      <c r="B63" s="83" t="s">
        <v>389</v>
      </c>
      <c r="C63" s="83"/>
      <c r="D63" s="83"/>
      <c r="E63" s="83"/>
      <c r="F63" s="83"/>
      <c r="G63" s="83"/>
      <c r="H63" s="83"/>
      <c r="I63" s="83"/>
      <c r="J63" s="83"/>
      <c r="K63" s="83"/>
      <c r="L63" s="83"/>
      <c r="M63" s="83"/>
      <c r="N63" s="83"/>
    </row>
    <row r="64" spans="1:14">
      <c r="A64" s="17"/>
      <c r="B64" s="83" t="s">
        <v>390</v>
      </c>
      <c r="C64" s="83"/>
      <c r="D64" s="83"/>
      <c r="E64" s="83"/>
      <c r="F64" s="83"/>
      <c r="G64" s="83"/>
      <c r="H64" s="83"/>
      <c r="I64" s="83"/>
      <c r="J64" s="83"/>
      <c r="K64" s="83"/>
      <c r="L64" s="83"/>
      <c r="M64" s="83"/>
      <c r="N64" s="83"/>
    </row>
    <row r="65" spans="1:14" ht="25.5" customHeight="1">
      <c r="A65" s="17"/>
      <c r="B65" s="83" t="s">
        <v>391</v>
      </c>
      <c r="C65" s="83"/>
      <c r="D65" s="83"/>
      <c r="E65" s="83"/>
      <c r="F65" s="83"/>
      <c r="G65" s="83"/>
      <c r="H65" s="83"/>
      <c r="I65" s="83"/>
      <c r="J65" s="83"/>
      <c r="K65" s="83"/>
      <c r="L65" s="83"/>
      <c r="M65" s="83"/>
      <c r="N65" s="83"/>
    </row>
    <row r="66" spans="1:14">
      <c r="A66" s="17"/>
      <c r="B66" s="60" t="s">
        <v>392</v>
      </c>
      <c r="C66" s="60"/>
      <c r="D66" s="60"/>
      <c r="E66" s="60"/>
      <c r="F66" s="60"/>
      <c r="G66" s="60"/>
      <c r="H66" s="60"/>
      <c r="I66" s="60"/>
      <c r="J66" s="60"/>
      <c r="K66" s="60"/>
      <c r="L66" s="60"/>
      <c r="M66" s="60"/>
      <c r="N66" s="60"/>
    </row>
    <row r="67" spans="1:14" ht="25.5" customHeight="1">
      <c r="A67" s="17"/>
      <c r="B67" s="83" t="s">
        <v>393</v>
      </c>
      <c r="C67" s="83"/>
      <c r="D67" s="83"/>
      <c r="E67" s="83"/>
      <c r="F67" s="83"/>
      <c r="G67" s="83"/>
      <c r="H67" s="83"/>
      <c r="I67" s="83"/>
      <c r="J67" s="83"/>
      <c r="K67" s="83"/>
      <c r="L67" s="83"/>
      <c r="M67" s="83"/>
      <c r="N67" s="83"/>
    </row>
    <row r="68" spans="1:14">
      <c r="A68" s="17"/>
      <c r="B68" s="83" t="s">
        <v>394</v>
      </c>
      <c r="C68" s="83"/>
      <c r="D68" s="83"/>
      <c r="E68" s="83"/>
      <c r="F68" s="83"/>
      <c r="G68" s="83"/>
      <c r="H68" s="83"/>
      <c r="I68" s="83"/>
      <c r="J68" s="83"/>
      <c r="K68" s="83"/>
      <c r="L68" s="83"/>
      <c r="M68" s="83"/>
      <c r="N68" s="83"/>
    </row>
    <row r="69" spans="1:14" ht="25.5" customHeight="1">
      <c r="A69" s="17"/>
      <c r="B69" s="83" t="s">
        <v>395</v>
      </c>
      <c r="C69" s="83"/>
      <c r="D69" s="83"/>
      <c r="E69" s="83"/>
      <c r="F69" s="83"/>
      <c r="G69" s="83"/>
      <c r="H69" s="83"/>
      <c r="I69" s="83"/>
      <c r="J69" s="83"/>
      <c r="K69" s="83"/>
      <c r="L69" s="83"/>
      <c r="M69" s="83"/>
      <c r="N69" s="83"/>
    </row>
    <row r="70" spans="1:14">
      <c r="A70" s="17"/>
      <c r="B70" s="84" t="s">
        <v>396</v>
      </c>
      <c r="C70" s="84"/>
      <c r="D70" s="84"/>
      <c r="E70" s="84"/>
      <c r="F70" s="84"/>
      <c r="G70" s="84"/>
      <c r="H70" s="84"/>
      <c r="I70" s="84"/>
      <c r="J70" s="84"/>
      <c r="K70" s="84"/>
      <c r="L70" s="84"/>
      <c r="M70" s="84"/>
      <c r="N70" s="84"/>
    </row>
    <row r="71" spans="1:14" ht="25.5" customHeight="1">
      <c r="A71" s="17"/>
      <c r="B71" s="83" t="s">
        <v>397</v>
      </c>
      <c r="C71" s="83"/>
      <c r="D71" s="83"/>
      <c r="E71" s="83"/>
      <c r="F71" s="83"/>
      <c r="G71" s="83"/>
      <c r="H71" s="83"/>
      <c r="I71" s="83"/>
      <c r="J71" s="83"/>
      <c r="K71" s="83"/>
      <c r="L71" s="83"/>
      <c r="M71" s="83"/>
      <c r="N71" s="83"/>
    </row>
    <row r="72" spans="1:14">
      <c r="A72" s="17"/>
      <c r="B72" s="60" t="s">
        <v>398</v>
      </c>
      <c r="C72" s="60"/>
      <c r="D72" s="60"/>
      <c r="E72" s="60"/>
      <c r="F72" s="60"/>
      <c r="G72" s="60"/>
      <c r="H72" s="60"/>
      <c r="I72" s="60"/>
      <c r="J72" s="60"/>
      <c r="K72" s="60"/>
      <c r="L72" s="60"/>
      <c r="M72" s="60"/>
      <c r="N72" s="60"/>
    </row>
    <row r="73" spans="1:14" ht="38.25" customHeight="1">
      <c r="A73" s="17"/>
      <c r="B73" s="83" t="s">
        <v>399</v>
      </c>
      <c r="C73" s="83"/>
      <c r="D73" s="83"/>
      <c r="E73" s="83"/>
      <c r="F73" s="83"/>
      <c r="G73" s="83"/>
      <c r="H73" s="83"/>
      <c r="I73" s="83"/>
      <c r="J73" s="83"/>
      <c r="K73" s="83"/>
      <c r="L73" s="83"/>
      <c r="M73" s="83"/>
      <c r="N73" s="83"/>
    </row>
    <row r="74" spans="1:14">
      <c r="A74" s="17"/>
      <c r="B74" s="51"/>
      <c r="C74" s="51"/>
      <c r="D74" s="51"/>
      <c r="E74" s="51"/>
      <c r="F74" s="51"/>
      <c r="G74" s="51"/>
      <c r="H74" s="51"/>
      <c r="I74" s="51"/>
      <c r="J74" s="51"/>
      <c r="K74" s="51"/>
      <c r="L74" s="51"/>
      <c r="M74" s="51"/>
      <c r="N74" s="51"/>
    </row>
    <row r="75" spans="1:14">
      <c r="A75" s="17"/>
      <c r="B75" s="53" t="s">
        <v>400</v>
      </c>
      <c r="C75" s="53"/>
      <c r="D75" s="53"/>
      <c r="E75" s="53"/>
      <c r="F75" s="53"/>
      <c r="G75" s="53"/>
      <c r="H75" s="53"/>
      <c r="I75" s="53"/>
      <c r="J75" s="53"/>
      <c r="K75" s="53"/>
      <c r="L75" s="53"/>
      <c r="M75" s="53"/>
      <c r="N75" s="53"/>
    </row>
    <row r="76" spans="1:14">
      <c r="A76" s="17"/>
      <c r="B76" s="56" t="s">
        <v>401</v>
      </c>
      <c r="C76" s="56"/>
      <c r="D76" s="56"/>
      <c r="E76" s="56"/>
      <c r="F76" s="56"/>
      <c r="G76" s="56"/>
      <c r="H76" s="56"/>
      <c r="I76" s="56"/>
      <c r="J76" s="56"/>
      <c r="K76" s="56"/>
      <c r="L76" s="56"/>
      <c r="M76" s="56"/>
      <c r="N76" s="56"/>
    </row>
    <row r="77" spans="1:14">
      <c r="A77" s="17"/>
      <c r="B77" s="55"/>
      <c r="C77" s="55"/>
      <c r="D77" s="55"/>
      <c r="E77" s="55"/>
      <c r="F77" s="55"/>
      <c r="G77" s="55"/>
      <c r="H77" s="55"/>
      <c r="I77" s="55"/>
      <c r="J77" s="55"/>
      <c r="K77" s="55"/>
      <c r="L77" s="55"/>
      <c r="M77" s="55"/>
      <c r="N77" s="55"/>
    </row>
    <row r="78" spans="1:14">
      <c r="A78" s="17"/>
      <c r="B78" s="21"/>
      <c r="C78" s="22"/>
      <c r="D78" s="22"/>
      <c r="E78" s="22"/>
      <c r="F78" s="22"/>
      <c r="G78" s="22"/>
      <c r="H78" s="22"/>
      <c r="I78" s="22"/>
      <c r="J78" s="22"/>
      <c r="K78" s="22"/>
      <c r="L78" s="22"/>
      <c r="M78" s="22"/>
      <c r="N78" s="22"/>
    </row>
    <row r="79" spans="1:14">
      <c r="A79" s="17"/>
      <c r="B79" s="22"/>
      <c r="C79" s="68" t="s">
        <v>402</v>
      </c>
      <c r="D79" s="68"/>
      <c r="E79" s="68"/>
      <c r="F79" s="68"/>
      <c r="G79" s="68"/>
      <c r="H79" s="68"/>
      <c r="I79" s="68" t="s">
        <v>403</v>
      </c>
      <c r="J79" s="68"/>
      <c r="K79" s="68"/>
      <c r="L79" s="68"/>
      <c r="M79" s="68"/>
      <c r="N79" s="68"/>
    </row>
    <row r="80" spans="1:14" ht="15.75" thickBot="1">
      <c r="A80" s="17"/>
      <c r="B80" s="22"/>
      <c r="C80" s="69" t="s">
        <v>276</v>
      </c>
      <c r="D80" s="69"/>
      <c r="E80" s="69"/>
      <c r="F80" s="69"/>
      <c r="G80" s="69"/>
      <c r="H80" s="25"/>
      <c r="I80" s="69" t="s">
        <v>276</v>
      </c>
      <c r="J80" s="69"/>
      <c r="K80" s="69"/>
      <c r="L80" s="69"/>
      <c r="M80" s="69"/>
      <c r="N80" s="27"/>
    </row>
    <row r="81" spans="1:14" ht="16.5" thickTop="1" thickBot="1">
      <c r="A81" s="17"/>
      <c r="B81" s="22"/>
      <c r="C81" s="79"/>
      <c r="D81" s="80">
        <v>2014</v>
      </c>
      <c r="E81" s="34"/>
      <c r="F81" s="81"/>
      <c r="G81" s="80">
        <v>2013</v>
      </c>
      <c r="H81" s="25"/>
      <c r="I81" s="79"/>
      <c r="J81" s="80">
        <v>2014</v>
      </c>
      <c r="K81" s="34"/>
      <c r="L81" s="81"/>
      <c r="M81" s="80">
        <v>2013</v>
      </c>
      <c r="N81" s="79"/>
    </row>
    <row r="82" spans="1:14" ht="15.75" thickTop="1">
      <c r="A82" s="17"/>
      <c r="B82" s="22"/>
      <c r="C82" s="34"/>
      <c r="D82" s="40"/>
      <c r="E82" s="37"/>
      <c r="F82" s="35"/>
      <c r="G82" s="40"/>
      <c r="H82" s="37"/>
      <c r="I82" s="34"/>
      <c r="J82" s="40"/>
      <c r="K82" s="37"/>
      <c r="L82" s="35"/>
      <c r="M82" s="40"/>
      <c r="N82" s="40"/>
    </row>
    <row r="83" spans="1:14">
      <c r="A83" s="17"/>
      <c r="B83" s="19" t="s">
        <v>322</v>
      </c>
      <c r="C83" s="23" t="s">
        <v>177</v>
      </c>
      <c r="D83" s="24" t="s">
        <v>404</v>
      </c>
      <c r="E83" s="37"/>
      <c r="F83" s="23" t="s">
        <v>177</v>
      </c>
      <c r="G83" s="24" t="s">
        <v>405</v>
      </c>
      <c r="H83" s="37"/>
      <c r="I83" s="23" t="s">
        <v>177</v>
      </c>
      <c r="J83" s="24" t="s">
        <v>406</v>
      </c>
      <c r="K83" s="37"/>
      <c r="L83" s="23" t="s">
        <v>177</v>
      </c>
      <c r="M83" s="24" t="s">
        <v>407</v>
      </c>
      <c r="N83" s="37"/>
    </row>
    <row r="84" spans="1:14">
      <c r="A84" s="17"/>
      <c r="B84" s="19" t="s">
        <v>325</v>
      </c>
      <c r="C84" s="25"/>
      <c r="D84" s="24" t="s">
        <v>408</v>
      </c>
      <c r="E84" s="37"/>
      <c r="F84" s="25"/>
      <c r="G84" s="38" t="s">
        <v>215</v>
      </c>
      <c r="H84" s="37"/>
      <c r="I84" s="25"/>
      <c r="J84" s="24" t="s">
        <v>409</v>
      </c>
      <c r="K84" s="37"/>
      <c r="L84" s="25"/>
      <c r="M84" s="38" t="s">
        <v>215</v>
      </c>
      <c r="N84" s="37"/>
    </row>
    <row r="85" spans="1:14">
      <c r="A85" s="17"/>
      <c r="B85" s="19" t="s">
        <v>327</v>
      </c>
      <c r="C85" s="25"/>
      <c r="D85" s="24" t="s">
        <v>410</v>
      </c>
      <c r="E85" s="37"/>
      <c r="F85" s="25"/>
      <c r="G85" s="38" t="s">
        <v>215</v>
      </c>
      <c r="H85" s="37"/>
      <c r="I85" s="25"/>
      <c r="J85" s="24" t="s">
        <v>411</v>
      </c>
      <c r="K85" s="37"/>
      <c r="L85" s="25"/>
      <c r="M85" s="38" t="s">
        <v>215</v>
      </c>
      <c r="N85" s="37"/>
    </row>
    <row r="86" spans="1:14">
      <c r="A86" s="17"/>
      <c r="B86" s="19" t="s">
        <v>329</v>
      </c>
      <c r="C86" s="25"/>
      <c r="D86" s="24" t="s">
        <v>412</v>
      </c>
      <c r="E86" s="37"/>
      <c r="F86" s="25"/>
      <c r="G86" s="24" t="s">
        <v>413</v>
      </c>
      <c r="H86" s="37"/>
      <c r="I86" s="25"/>
      <c r="J86" s="24" t="s">
        <v>414</v>
      </c>
      <c r="K86" s="37"/>
      <c r="L86" s="25"/>
      <c r="M86" s="24" t="s">
        <v>413</v>
      </c>
      <c r="N86" s="37"/>
    </row>
    <row r="87" spans="1:14">
      <c r="A87" s="17"/>
      <c r="B87" s="19" t="s">
        <v>415</v>
      </c>
      <c r="C87" s="25"/>
      <c r="D87" s="24" t="s">
        <v>416</v>
      </c>
      <c r="E87" s="37"/>
      <c r="F87" s="25"/>
      <c r="G87" s="24" t="s">
        <v>417</v>
      </c>
      <c r="H87" s="37"/>
      <c r="I87" s="25"/>
      <c r="J87" s="24" t="s">
        <v>418</v>
      </c>
      <c r="K87" s="37"/>
      <c r="L87" s="25"/>
      <c r="M87" s="24" t="s">
        <v>419</v>
      </c>
      <c r="N87" s="37"/>
    </row>
    <row r="88" spans="1:14">
      <c r="A88" s="17"/>
      <c r="B88" s="19" t="s">
        <v>333</v>
      </c>
      <c r="C88" s="25"/>
      <c r="D88" s="24" t="s">
        <v>420</v>
      </c>
      <c r="E88" s="37"/>
      <c r="F88" s="25"/>
      <c r="G88" s="24" t="s">
        <v>420</v>
      </c>
      <c r="H88" s="37"/>
      <c r="I88" s="25"/>
      <c r="J88" s="24" t="s">
        <v>421</v>
      </c>
      <c r="K88" s="37"/>
      <c r="L88" s="25"/>
      <c r="M88" s="24" t="s">
        <v>421</v>
      </c>
      <c r="N88" s="37"/>
    </row>
    <row r="89" spans="1:14">
      <c r="A89" s="17"/>
      <c r="B89" s="19" t="s">
        <v>335</v>
      </c>
      <c r="C89" s="25"/>
      <c r="D89" s="24" t="s">
        <v>422</v>
      </c>
      <c r="E89" s="37"/>
      <c r="F89" s="25"/>
      <c r="G89" s="24" t="s">
        <v>422</v>
      </c>
      <c r="H89" s="37"/>
      <c r="I89" s="25"/>
      <c r="J89" s="24" t="s">
        <v>423</v>
      </c>
      <c r="K89" s="37"/>
      <c r="L89" s="25"/>
      <c r="M89" s="24" t="s">
        <v>423</v>
      </c>
      <c r="N89" s="37"/>
    </row>
    <row r="90" spans="1:14">
      <c r="A90" s="17"/>
      <c r="B90" s="19" t="s">
        <v>337</v>
      </c>
      <c r="C90" s="25"/>
      <c r="D90" s="24" t="s">
        <v>424</v>
      </c>
      <c r="E90" s="37"/>
      <c r="F90" s="25"/>
      <c r="G90" s="24" t="s">
        <v>425</v>
      </c>
      <c r="H90" s="37"/>
      <c r="I90" s="25"/>
      <c r="J90" s="24" t="s">
        <v>426</v>
      </c>
      <c r="K90" s="37"/>
      <c r="L90" s="25"/>
      <c r="M90" s="24" t="s">
        <v>427</v>
      </c>
      <c r="N90" s="37"/>
    </row>
    <row r="91" spans="1:14" ht="26.25">
      <c r="A91" s="17"/>
      <c r="B91" s="19" t="s">
        <v>428</v>
      </c>
      <c r="C91" s="25"/>
      <c r="D91" s="24" t="s">
        <v>429</v>
      </c>
      <c r="E91" s="37"/>
      <c r="F91" s="25"/>
      <c r="G91" s="24" t="s">
        <v>430</v>
      </c>
      <c r="H91" s="37"/>
      <c r="I91" s="25"/>
      <c r="J91" s="24" t="s">
        <v>431</v>
      </c>
      <c r="K91" s="37"/>
      <c r="L91" s="25"/>
      <c r="M91" s="24" t="s">
        <v>432</v>
      </c>
      <c r="N91" s="37"/>
    </row>
    <row r="92" spans="1:14" ht="26.25">
      <c r="A92" s="17"/>
      <c r="B92" s="19" t="s">
        <v>433</v>
      </c>
      <c r="C92" s="25"/>
      <c r="D92" s="26">
        <v>-2570</v>
      </c>
      <c r="E92" s="37"/>
      <c r="F92" s="25"/>
      <c r="G92" s="38" t="s">
        <v>215</v>
      </c>
      <c r="H92" s="37"/>
      <c r="I92" s="25"/>
      <c r="J92" s="26">
        <v>-5104</v>
      </c>
      <c r="K92" s="37"/>
      <c r="L92" s="25"/>
      <c r="M92" s="38" t="s">
        <v>215</v>
      </c>
      <c r="N92" s="37"/>
    </row>
    <row r="93" spans="1:14" ht="26.25">
      <c r="A93" s="17"/>
      <c r="B93" s="19" t="s">
        <v>434</v>
      </c>
      <c r="C93" s="25"/>
      <c r="D93" s="24" t="s">
        <v>435</v>
      </c>
      <c r="E93" s="37"/>
      <c r="F93" s="25"/>
      <c r="G93" s="38" t="s">
        <v>215</v>
      </c>
      <c r="H93" s="37"/>
      <c r="I93" s="25"/>
      <c r="J93" s="24" t="s">
        <v>436</v>
      </c>
      <c r="K93" s="37"/>
      <c r="L93" s="25"/>
      <c r="M93" s="38" t="s">
        <v>215</v>
      </c>
      <c r="N93" s="37"/>
    </row>
    <row r="94" spans="1:14" ht="26.25">
      <c r="A94" s="17"/>
      <c r="B94" s="19" t="s">
        <v>437</v>
      </c>
      <c r="C94" s="25"/>
      <c r="D94" s="24" t="s">
        <v>438</v>
      </c>
      <c r="E94" s="37"/>
      <c r="F94" s="25"/>
      <c r="G94" s="24" t="s">
        <v>439</v>
      </c>
      <c r="H94" s="37"/>
      <c r="I94" s="25"/>
      <c r="J94" s="24" t="s">
        <v>440</v>
      </c>
      <c r="K94" s="37"/>
      <c r="L94" s="25"/>
      <c r="M94" s="24" t="s">
        <v>439</v>
      </c>
      <c r="N94" s="37"/>
    </row>
    <row r="95" spans="1:14" ht="26.25">
      <c r="A95" s="17"/>
      <c r="B95" s="19" t="s">
        <v>441</v>
      </c>
      <c r="C95" s="25"/>
      <c r="D95" s="24" t="s">
        <v>442</v>
      </c>
      <c r="E95" s="37"/>
      <c r="F95" s="25"/>
      <c r="G95" s="24" t="s">
        <v>443</v>
      </c>
      <c r="H95" s="37"/>
      <c r="I95" s="25"/>
      <c r="J95" s="24" t="s">
        <v>444</v>
      </c>
      <c r="K95" s="37"/>
      <c r="L95" s="25"/>
      <c r="M95" s="24" t="s">
        <v>443</v>
      </c>
      <c r="N95" s="37"/>
    </row>
    <row r="96" spans="1:14" ht="26.25">
      <c r="A96" s="17"/>
      <c r="B96" s="19" t="s">
        <v>445</v>
      </c>
      <c r="C96" s="25"/>
      <c r="D96" s="24" t="s">
        <v>446</v>
      </c>
      <c r="E96" s="37"/>
      <c r="F96" s="25"/>
      <c r="G96" s="24" t="s">
        <v>447</v>
      </c>
      <c r="H96" s="37"/>
      <c r="I96" s="25"/>
      <c r="J96" s="24" t="s">
        <v>448</v>
      </c>
      <c r="K96" s="37"/>
      <c r="L96" s="25"/>
      <c r="M96" s="24" t="s">
        <v>447</v>
      </c>
      <c r="N96" s="37"/>
    </row>
    <row r="97" spans="1:14" ht="26.25">
      <c r="A97" s="17"/>
      <c r="B97" s="19" t="s">
        <v>449</v>
      </c>
      <c r="C97" s="25"/>
      <c r="D97" s="24" t="s">
        <v>450</v>
      </c>
      <c r="E97" s="37"/>
      <c r="F97" s="25"/>
      <c r="G97" s="24" t="s">
        <v>450</v>
      </c>
      <c r="H97" s="37"/>
      <c r="I97" s="25"/>
      <c r="J97" s="24" t="s">
        <v>451</v>
      </c>
      <c r="K97" s="37"/>
      <c r="L97" s="25"/>
      <c r="M97" s="24" t="s">
        <v>451</v>
      </c>
      <c r="N97" s="37"/>
    </row>
    <row r="98" spans="1:14" ht="26.25">
      <c r="A98" s="17"/>
      <c r="B98" s="19" t="s">
        <v>452</v>
      </c>
      <c r="C98" s="25"/>
      <c r="D98" s="24" t="s">
        <v>453</v>
      </c>
      <c r="E98" s="37"/>
      <c r="F98" s="25"/>
      <c r="G98" s="24" t="s">
        <v>454</v>
      </c>
      <c r="H98" s="37"/>
      <c r="I98" s="25"/>
      <c r="J98" s="24" t="s">
        <v>455</v>
      </c>
      <c r="K98" s="37"/>
      <c r="L98" s="25"/>
      <c r="M98" s="24" t="s">
        <v>456</v>
      </c>
      <c r="N98" s="37"/>
    </row>
    <row r="99" spans="1:14" ht="15.75" thickBot="1">
      <c r="A99" s="17"/>
      <c r="B99" s="19" t="s">
        <v>457</v>
      </c>
      <c r="C99" s="27"/>
      <c r="D99" s="31" t="s">
        <v>458</v>
      </c>
      <c r="E99" s="37"/>
      <c r="F99" s="27"/>
      <c r="G99" s="31" t="s">
        <v>459</v>
      </c>
      <c r="H99" s="37"/>
      <c r="I99" s="27"/>
      <c r="J99" s="31" t="s">
        <v>460</v>
      </c>
      <c r="K99" s="37"/>
      <c r="L99" s="27"/>
      <c r="M99" s="31" t="s">
        <v>461</v>
      </c>
      <c r="N99" s="37"/>
    </row>
    <row r="100" spans="1:14" ht="16.5" thickTop="1" thickBot="1">
      <c r="A100" s="17"/>
      <c r="B100" s="22"/>
      <c r="C100" s="29" t="s">
        <v>177</v>
      </c>
      <c r="D100" s="30" t="s">
        <v>462</v>
      </c>
      <c r="E100" s="37"/>
      <c r="F100" s="29" t="s">
        <v>177</v>
      </c>
      <c r="G100" s="30" t="s">
        <v>463</v>
      </c>
      <c r="H100" s="37"/>
      <c r="I100" s="29" t="s">
        <v>177</v>
      </c>
      <c r="J100" s="30" t="s">
        <v>464</v>
      </c>
      <c r="K100" s="37"/>
      <c r="L100" s="29" t="s">
        <v>177</v>
      </c>
      <c r="M100" s="30" t="s">
        <v>465</v>
      </c>
      <c r="N100" s="37"/>
    </row>
    <row r="101" spans="1:14" ht="15.75" thickTop="1">
      <c r="A101" s="17"/>
      <c r="B101" s="55"/>
      <c r="C101" s="55"/>
      <c r="D101" s="55"/>
      <c r="E101" s="55"/>
      <c r="F101" s="55"/>
      <c r="G101" s="55"/>
      <c r="H101" s="55"/>
      <c r="I101" s="55"/>
      <c r="J101" s="55"/>
      <c r="K101" s="55"/>
      <c r="L101" s="55"/>
      <c r="M101" s="55"/>
      <c r="N101" s="55"/>
    </row>
    <row r="102" spans="1:14">
      <c r="A102" s="17"/>
      <c r="B102" s="61"/>
      <c r="C102" s="61"/>
      <c r="D102" s="61"/>
      <c r="E102" s="61"/>
      <c r="F102" s="61"/>
      <c r="G102" s="61"/>
      <c r="H102" s="61"/>
      <c r="I102" s="61"/>
      <c r="J102" s="61"/>
      <c r="K102" s="61"/>
      <c r="L102" s="61"/>
      <c r="M102" s="61"/>
      <c r="N102" s="61"/>
    </row>
  </sheetData>
  <mergeCells count="59">
    <mergeCell ref="B77:N77"/>
    <mergeCell ref="B101:N101"/>
    <mergeCell ref="B102:N10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7:N7"/>
    <mergeCell ref="B8:N8"/>
    <mergeCell ref="B28:N28"/>
    <mergeCell ref="B30:N30"/>
    <mergeCell ref="B31:N31"/>
    <mergeCell ref="B42:N42"/>
    <mergeCell ref="C80:G80"/>
    <mergeCell ref="I80:M80"/>
    <mergeCell ref="A1:A2"/>
    <mergeCell ref="B1:N1"/>
    <mergeCell ref="B2:N2"/>
    <mergeCell ref="B3:N3"/>
    <mergeCell ref="A4:A102"/>
    <mergeCell ref="B4:N4"/>
    <mergeCell ref="B5:N5"/>
    <mergeCell ref="B6:N6"/>
    <mergeCell ref="C10:D10"/>
    <mergeCell ref="F10:G10"/>
    <mergeCell ref="C11:D11"/>
    <mergeCell ref="F11:G11"/>
    <mergeCell ref="C79:H79"/>
    <mergeCell ref="I79:N79"/>
    <mergeCell ref="B43:N43"/>
    <mergeCell ref="B44:N44"/>
    <mergeCell ref="B45:N45"/>
    <mergeCell ref="B46:N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3.28515625" bestFit="1" customWidth="1"/>
    <col min="2" max="2" width="36.5703125" bestFit="1" customWidth="1"/>
  </cols>
  <sheetData>
    <row r="1" spans="1:2">
      <c r="A1" s="7" t="s">
        <v>466</v>
      </c>
      <c r="B1" s="1" t="s">
        <v>1</v>
      </c>
    </row>
    <row r="2" spans="1:2">
      <c r="A2" s="7"/>
      <c r="B2" s="1" t="s">
        <v>2</v>
      </c>
    </row>
    <row r="3" spans="1:2">
      <c r="A3" s="3" t="s">
        <v>467</v>
      </c>
      <c r="B3" s="4"/>
    </row>
    <row r="4" spans="1:2">
      <c r="A4" s="17" t="s">
        <v>466</v>
      </c>
      <c r="B4" s="12" t="s">
        <v>468</v>
      </c>
    </row>
    <row r="5" spans="1:2" ht="115.5">
      <c r="A5" s="17"/>
      <c r="B5" s="19" t="s">
        <v>469</v>
      </c>
    </row>
    <row r="6" spans="1:2" ht="128.25">
      <c r="A6" s="17"/>
      <c r="B6" s="19" t="s">
        <v>470</v>
      </c>
    </row>
    <row r="7" spans="1:2">
      <c r="A7" s="17"/>
      <c r="B7" s="16"/>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2" width="36.5703125" bestFit="1" customWidth="1"/>
    <col min="3" max="3" width="2.5703125" customWidth="1"/>
    <col min="4" max="4" width="9.85546875" customWidth="1"/>
  </cols>
  <sheetData>
    <row r="1" spans="1:4" ht="15" customHeight="1">
      <c r="A1" s="7" t="s">
        <v>471</v>
      </c>
      <c r="B1" s="7" t="s">
        <v>1</v>
      </c>
      <c r="C1" s="7"/>
      <c r="D1" s="7"/>
    </row>
    <row r="2" spans="1:4" ht="15" customHeight="1">
      <c r="A2" s="7"/>
      <c r="B2" s="7" t="s">
        <v>2</v>
      </c>
      <c r="C2" s="7"/>
      <c r="D2" s="7"/>
    </row>
    <row r="3" spans="1:4" ht="30">
      <c r="A3" s="3" t="s">
        <v>472</v>
      </c>
      <c r="B3" s="51"/>
      <c r="C3" s="51"/>
      <c r="D3" s="51"/>
    </row>
    <row r="4" spans="1:4">
      <c r="A4" s="17" t="s">
        <v>471</v>
      </c>
      <c r="B4" s="85" t="s">
        <v>473</v>
      </c>
      <c r="C4" s="85"/>
      <c r="D4" s="85"/>
    </row>
    <row r="5" spans="1:4" ht="25.5" customHeight="1">
      <c r="A5" s="17"/>
      <c r="B5" s="54" t="s">
        <v>474</v>
      </c>
      <c r="C5" s="54"/>
      <c r="D5" s="54"/>
    </row>
    <row r="6" spans="1:4">
      <c r="A6" s="17"/>
      <c r="B6" s="86"/>
      <c r="C6" s="86"/>
      <c r="D6" s="86"/>
    </row>
    <row r="7" spans="1:4">
      <c r="A7" s="17"/>
      <c r="B7" s="21"/>
      <c r="C7" s="22"/>
      <c r="D7" s="22"/>
    </row>
    <row r="8" spans="1:4">
      <c r="A8" s="17"/>
      <c r="B8" s="19" t="s">
        <v>475</v>
      </c>
      <c r="C8" s="23" t="s">
        <v>177</v>
      </c>
      <c r="D8" s="24" t="s">
        <v>476</v>
      </c>
    </row>
    <row r="9" spans="1:4" ht="26.25">
      <c r="A9" s="17"/>
      <c r="B9" s="19" t="s">
        <v>477</v>
      </c>
      <c r="C9" s="25"/>
      <c r="D9" s="24" t="s">
        <v>478</v>
      </c>
    </row>
    <row r="10" spans="1:4">
      <c r="A10" s="17"/>
      <c r="B10" s="19" t="s">
        <v>479</v>
      </c>
      <c r="C10" s="25"/>
      <c r="D10" s="26">
        <v>-53960</v>
      </c>
    </row>
    <row r="11" spans="1:4">
      <c r="A11" s="17"/>
      <c r="B11" s="19" t="s">
        <v>480</v>
      </c>
      <c r="C11" s="25"/>
      <c r="D11" s="26">
        <v>-3307</v>
      </c>
    </row>
    <row r="12" spans="1:4" ht="15.75" thickBot="1">
      <c r="A12" s="17"/>
      <c r="B12" s="19" t="s">
        <v>481</v>
      </c>
      <c r="C12" s="27"/>
      <c r="D12" s="31" t="s">
        <v>482</v>
      </c>
    </row>
    <row r="13" spans="1:4" ht="15.75" thickTop="1">
      <c r="A13" s="17"/>
      <c r="B13" s="19" t="s">
        <v>483</v>
      </c>
      <c r="C13" s="34"/>
      <c r="D13" s="41" t="s">
        <v>484</v>
      </c>
    </row>
    <row r="14" spans="1:4" ht="15.75" thickBot="1">
      <c r="A14" s="17"/>
      <c r="B14" s="19" t="s">
        <v>485</v>
      </c>
      <c r="C14" s="27"/>
      <c r="D14" s="31" t="s">
        <v>486</v>
      </c>
    </row>
    <row r="15" spans="1:4" ht="16.5" thickTop="1" thickBot="1">
      <c r="A15" s="17"/>
      <c r="B15" s="19" t="s">
        <v>487</v>
      </c>
      <c r="C15" s="29" t="s">
        <v>177</v>
      </c>
      <c r="D15" s="30" t="s">
        <v>488</v>
      </c>
    </row>
    <row r="16" spans="1:4" ht="15.75" thickTop="1">
      <c r="A16" s="17"/>
      <c r="B16" s="55"/>
      <c r="C16" s="55"/>
      <c r="D16" s="55"/>
    </row>
    <row r="17" spans="1:4">
      <c r="A17" s="17"/>
      <c r="B17" s="61"/>
      <c r="C17" s="61"/>
      <c r="D17" s="61"/>
    </row>
  </sheetData>
  <mergeCells count="10">
    <mergeCell ref="A1:A2"/>
    <mergeCell ref="B1:D1"/>
    <mergeCell ref="B2:D2"/>
    <mergeCell ref="B3:D3"/>
    <mergeCell ref="A4:A17"/>
    <mergeCell ref="B4:D4"/>
    <mergeCell ref="B5:D5"/>
    <mergeCell ref="B6:D6"/>
    <mergeCell ref="B16:D16"/>
    <mergeCell ref="B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7"/>
  <sheetViews>
    <sheetView showGridLines="0" workbookViewId="0"/>
  </sheetViews>
  <sheetFormatPr defaultRowHeight="15"/>
  <cols>
    <col min="1" max="2" width="36.5703125" bestFit="1" customWidth="1"/>
    <col min="3" max="3" width="10.42578125" customWidth="1"/>
    <col min="4" max="4" width="36.5703125" bestFit="1" customWidth="1"/>
    <col min="5" max="5" width="12.42578125" customWidth="1"/>
    <col min="6" max="6" width="15" customWidth="1"/>
    <col min="7" max="8" width="36.5703125" bestFit="1" customWidth="1"/>
    <col min="9" max="9" width="12.42578125" customWidth="1"/>
    <col min="10" max="10" width="36.5703125" bestFit="1" customWidth="1"/>
    <col min="11" max="11" width="10.42578125" customWidth="1"/>
    <col min="12" max="12" width="2.42578125" customWidth="1"/>
    <col min="13" max="13" width="12.42578125" customWidth="1"/>
    <col min="14" max="14" width="7.85546875" customWidth="1"/>
    <col min="15" max="15" width="10.42578125" customWidth="1"/>
    <col min="16" max="16" width="2.42578125" customWidth="1"/>
    <col min="17" max="17" width="12.42578125"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0</v>
      </c>
      <c r="B3" s="51"/>
      <c r="C3" s="51"/>
      <c r="D3" s="51"/>
      <c r="E3" s="51"/>
      <c r="F3" s="51"/>
      <c r="G3" s="51"/>
      <c r="H3" s="51"/>
      <c r="I3" s="51"/>
      <c r="J3" s="51"/>
      <c r="K3" s="51"/>
      <c r="L3" s="51"/>
      <c r="M3" s="51"/>
      <c r="N3" s="51"/>
      <c r="O3" s="51"/>
      <c r="P3" s="51"/>
      <c r="Q3" s="51"/>
    </row>
    <row r="4" spans="1:17">
      <c r="A4" s="17" t="s">
        <v>489</v>
      </c>
      <c r="B4" s="52" t="s">
        <v>491</v>
      </c>
      <c r="C4" s="52"/>
      <c r="D4" s="52"/>
      <c r="E4" s="52"/>
      <c r="F4" s="52"/>
      <c r="G4" s="52"/>
      <c r="H4" s="52"/>
      <c r="I4" s="52"/>
      <c r="J4" s="52"/>
      <c r="K4" s="52"/>
      <c r="L4" s="52"/>
      <c r="M4" s="52"/>
      <c r="N4" s="52"/>
      <c r="O4" s="52"/>
      <c r="P4" s="52"/>
      <c r="Q4" s="52"/>
    </row>
    <row r="5" spans="1:17" ht="38.25" customHeight="1">
      <c r="A5" s="17"/>
      <c r="B5" s="54" t="s">
        <v>492</v>
      </c>
      <c r="C5" s="54"/>
      <c r="D5" s="54"/>
      <c r="E5" s="54"/>
      <c r="F5" s="54"/>
      <c r="G5" s="54"/>
      <c r="H5" s="54"/>
      <c r="I5" s="54"/>
      <c r="J5" s="54"/>
      <c r="K5" s="54"/>
      <c r="L5" s="54"/>
      <c r="M5" s="54"/>
      <c r="N5" s="54"/>
      <c r="O5" s="54"/>
      <c r="P5" s="54"/>
      <c r="Q5" s="54"/>
    </row>
    <row r="6" spans="1:17">
      <c r="A6" s="17"/>
      <c r="B6" s="54" t="s">
        <v>493</v>
      </c>
      <c r="C6" s="54"/>
      <c r="D6" s="54"/>
      <c r="E6" s="54"/>
      <c r="F6" s="54"/>
      <c r="G6" s="54"/>
      <c r="H6" s="54"/>
      <c r="I6" s="54"/>
      <c r="J6" s="54"/>
      <c r="K6" s="54"/>
      <c r="L6" s="54"/>
      <c r="M6" s="54"/>
      <c r="N6" s="54"/>
      <c r="O6" s="54"/>
      <c r="P6" s="54"/>
      <c r="Q6" s="54"/>
    </row>
    <row r="7" spans="1:17" ht="63.75" customHeight="1">
      <c r="A7" s="17"/>
      <c r="B7" s="54" t="s">
        <v>494</v>
      </c>
      <c r="C7" s="54"/>
      <c r="D7" s="54"/>
      <c r="E7" s="54"/>
      <c r="F7" s="54"/>
      <c r="G7" s="54"/>
      <c r="H7" s="54"/>
      <c r="I7" s="54"/>
      <c r="J7" s="54"/>
      <c r="K7" s="54"/>
      <c r="L7" s="54"/>
      <c r="M7" s="54"/>
      <c r="N7" s="54"/>
      <c r="O7" s="54"/>
      <c r="P7" s="54"/>
      <c r="Q7" s="54"/>
    </row>
    <row r="8" spans="1:17">
      <c r="A8" s="17"/>
      <c r="B8" s="54" t="s">
        <v>495</v>
      </c>
      <c r="C8" s="54"/>
      <c r="D8" s="54"/>
      <c r="E8" s="54"/>
      <c r="F8" s="54"/>
      <c r="G8" s="54"/>
      <c r="H8" s="54"/>
      <c r="I8" s="54"/>
      <c r="J8" s="54"/>
      <c r="K8" s="54"/>
      <c r="L8" s="54"/>
      <c r="M8" s="54"/>
      <c r="N8" s="54"/>
      <c r="O8" s="54"/>
      <c r="P8" s="54"/>
      <c r="Q8" s="54"/>
    </row>
    <row r="9" spans="1:17">
      <c r="A9" s="17"/>
      <c r="B9" s="54" t="s">
        <v>496</v>
      </c>
      <c r="C9" s="54"/>
      <c r="D9" s="54"/>
      <c r="E9" s="54"/>
      <c r="F9" s="54"/>
      <c r="G9" s="54"/>
      <c r="H9" s="54"/>
      <c r="I9" s="54"/>
      <c r="J9" s="54"/>
      <c r="K9" s="54"/>
      <c r="L9" s="54"/>
      <c r="M9" s="54"/>
      <c r="N9" s="54"/>
      <c r="O9" s="54"/>
      <c r="P9" s="54"/>
      <c r="Q9" s="54"/>
    </row>
    <row r="10" spans="1:17">
      <c r="A10" s="17"/>
      <c r="B10" s="54" t="s">
        <v>497</v>
      </c>
      <c r="C10" s="54"/>
      <c r="D10" s="54"/>
      <c r="E10" s="54"/>
      <c r="F10" s="54"/>
      <c r="G10" s="54"/>
      <c r="H10" s="54"/>
      <c r="I10" s="54"/>
      <c r="J10" s="54"/>
      <c r="K10" s="54"/>
      <c r="L10" s="54"/>
      <c r="M10" s="54"/>
      <c r="N10" s="54"/>
      <c r="O10" s="54"/>
      <c r="P10" s="54"/>
      <c r="Q10" s="54"/>
    </row>
    <row r="11" spans="1:17" ht="38.25" customHeight="1">
      <c r="A11" s="17"/>
      <c r="B11" s="54" t="s">
        <v>498</v>
      </c>
      <c r="C11" s="54"/>
      <c r="D11" s="54"/>
      <c r="E11" s="54"/>
      <c r="F11" s="54"/>
      <c r="G11" s="54"/>
      <c r="H11" s="54"/>
      <c r="I11" s="54"/>
      <c r="J11" s="54"/>
      <c r="K11" s="54"/>
      <c r="L11" s="54"/>
      <c r="M11" s="54"/>
      <c r="N11" s="54"/>
      <c r="O11" s="54"/>
      <c r="P11" s="54"/>
      <c r="Q11" s="54"/>
    </row>
    <row r="12" spans="1:17">
      <c r="A12" s="17"/>
      <c r="B12" s="54" t="s">
        <v>499</v>
      </c>
      <c r="C12" s="54"/>
      <c r="D12" s="54"/>
      <c r="E12" s="54"/>
      <c r="F12" s="54"/>
      <c r="G12" s="54"/>
      <c r="H12" s="54"/>
      <c r="I12" s="54"/>
      <c r="J12" s="54"/>
      <c r="K12" s="54"/>
      <c r="L12" s="54"/>
      <c r="M12" s="54"/>
      <c r="N12" s="54"/>
      <c r="O12" s="54"/>
      <c r="P12" s="54"/>
      <c r="Q12" s="54"/>
    </row>
    <row r="13" spans="1:17" ht="25.5" customHeight="1">
      <c r="A13" s="17"/>
      <c r="B13" s="54" t="s">
        <v>500</v>
      </c>
      <c r="C13" s="54"/>
      <c r="D13" s="54"/>
      <c r="E13" s="54"/>
      <c r="F13" s="54"/>
      <c r="G13" s="54"/>
      <c r="H13" s="54"/>
      <c r="I13" s="54"/>
      <c r="J13" s="54"/>
      <c r="K13" s="54"/>
      <c r="L13" s="54"/>
      <c r="M13" s="54"/>
      <c r="N13" s="54"/>
      <c r="O13" s="54"/>
      <c r="P13" s="54"/>
      <c r="Q13" s="54"/>
    </row>
    <row r="14" spans="1:17">
      <c r="A14" s="17"/>
      <c r="B14" s="51"/>
      <c r="C14" s="51"/>
      <c r="D14" s="51"/>
      <c r="E14" s="51"/>
      <c r="F14" s="51"/>
      <c r="G14" s="51"/>
      <c r="H14" s="51"/>
      <c r="I14" s="51"/>
      <c r="J14" s="51"/>
      <c r="K14" s="51"/>
      <c r="L14" s="51"/>
      <c r="M14" s="51"/>
      <c r="N14" s="51"/>
      <c r="O14" s="51"/>
      <c r="P14" s="51"/>
      <c r="Q14" s="51"/>
    </row>
    <row r="15" spans="1:17">
      <c r="A15" s="17"/>
      <c r="B15" s="56" t="s">
        <v>501</v>
      </c>
      <c r="C15" s="56"/>
      <c r="D15" s="56"/>
      <c r="E15" s="56"/>
      <c r="F15" s="56"/>
      <c r="G15" s="56"/>
      <c r="H15" s="56"/>
      <c r="I15" s="56"/>
      <c r="J15" s="56"/>
      <c r="K15" s="56"/>
      <c r="L15" s="56"/>
      <c r="M15" s="56"/>
      <c r="N15" s="56"/>
      <c r="O15" s="56"/>
      <c r="P15" s="56"/>
      <c r="Q15" s="56"/>
    </row>
    <row r="16" spans="1:17">
      <c r="A16" s="17"/>
      <c r="B16" s="86"/>
      <c r="C16" s="86"/>
      <c r="D16" s="86"/>
      <c r="E16" s="86"/>
      <c r="F16" s="86"/>
      <c r="G16" s="86"/>
      <c r="H16" s="86"/>
      <c r="I16" s="86"/>
      <c r="J16" s="86"/>
      <c r="K16" s="86"/>
      <c r="L16" s="86"/>
      <c r="M16" s="86"/>
      <c r="N16" s="86"/>
      <c r="O16" s="86"/>
      <c r="P16" s="86"/>
      <c r="Q16" s="86"/>
    </row>
    <row r="17" spans="1:17">
      <c r="A17" s="17"/>
      <c r="B17" s="21"/>
      <c r="C17" s="22"/>
      <c r="D17" s="22"/>
      <c r="E17" s="22"/>
      <c r="F17" s="22"/>
      <c r="G17" s="22"/>
      <c r="H17" s="22"/>
      <c r="I17" s="22"/>
      <c r="J17" s="22"/>
      <c r="K17" s="22"/>
      <c r="L17" s="22"/>
      <c r="M17" s="22"/>
      <c r="N17" s="22"/>
      <c r="O17" s="22"/>
      <c r="P17" s="22"/>
      <c r="Q17" s="22"/>
    </row>
    <row r="18" spans="1:17" ht="15.75" thickBot="1">
      <c r="A18" s="17"/>
      <c r="B18" s="87"/>
      <c r="C18" s="22"/>
      <c r="D18" s="33"/>
      <c r="E18" s="33"/>
      <c r="F18" s="33"/>
      <c r="G18" s="33"/>
      <c r="H18" s="33"/>
      <c r="I18" s="22"/>
      <c r="J18" s="27"/>
      <c r="K18" s="98" t="s">
        <v>502</v>
      </c>
      <c r="L18" s="98"/>
      <c r="M18" s="98"/>
      <c r="N18" s="98"/>
      <c r="O18" s="98"/>
      <c r="P18" s="98"/>
      <c r="Q18" s="98"/>
    </row>
    <row r="19" spans="1:17" ht="15.75" thickTop="1">
      <c r="A19" s="17"/>
      <c r="B19" s="90"/>
      <c r="C19" s="22"/>
      <c r="D19" s="91" t="s">
        <v>503</v>
      </c>
      <c r="E19" s="35"/>
      <c r="F19" s="35"/>
      <c r="G19" s="35"/>
      <c r="H19" s="91" t="s">
        <v>504</v>
      </c>
      <c r="I19" s="25"/>
      <c r="J19" s="99" t="s">
        <v>505</v>
      </c>
      <c r="K19" s="99"/>
      <c r="L19" s="99"/>
      <c r="M19" s="99"/>
      <c r="N19" s="99"/>
      <c r="O19" s="99"/>
      <c r="P19" s="99"/>
      <c r="Q19" s="99"/>
    </row>
    <row r="20" spans="1:17" ht="15.75" thickBot="1">
      <c r="A20" s="17"/>
      <c r="B20" s="92" t="s">
        <v>506</v>
      </c>
      <c r="C20" s="22"/>
      <c r="D20" s="89" t="s">
        <v>507</v>
      </c>
      <c r="E20" s="25"/>
      <c r="F20" s="89" t="s">
        <v>508</v>
      </c>
      <c r="G20" s="25"/>
      <c r="H20" s="89" t="s">
        <v>509</v>
      </c>
      <c r="I20" s="25"/>
      <c r="J20" s="98" t="s">
        <v>510</v>
      </c>
      <c r="K20" s="98"/>
      <c r="L20" s="25"/>
      <c r="M20" s="98" t="s">
        <v>511</v>
      </c>
      <c r="N20" s="98"/>
      <c r="O20" s="25"/>
      <c r="P20" s="98" t="s">
        <v>512</v>
      </c>
      <c r="Q20" s="98"/>
    </row>
    <row r="21" spans="1:17" ht="15.75" thickTop="1">
      <c r="A21" s="17"/>
      <c r="B21" s="35"/>
      <c r="C21" s="22"/>
      <c r="D21" s="35"/>
      <c r="E21" s="22"/>
      <c r="F21" s="35"/>
      <c r="G21" s="22"/>
      <c r="H21" s="35"/>
      <c r="I21" s="22"/>
      <c r="J21" s="34"/>
      <c r="K21" s="35"/>
      <c r="L21" s="22"/>
      <c r="M21" s="35"/>
      <c r="N21" s="35"/>
      <c r="O21" s="22"/>
      <c r="P21" s="34"/>
      <c r="Q21" s="35"/>
    </row>
    <row r="22" spans="1:17">
      <c r="A22" s="17"/>
      <c r="B22" s="93" t="s">
        <v>513</v>
      </c>
      <c r="C22" s="22"/>
      <c r="D22" s="93" t="s">
        <v>514</v>
      </c>
      <c r="E22" s="22"/>
      <c r="F22" s="93" t="s">
        <v>515</v>
      </c>
      <c r="G22" s="22"/>
      <c r="H22" s="94" t="s">
        <v>516</v>
      </c>
      <c r="I22" s="22"/>
      <c r="J22" s="95" t="s">
        <v>177</v>
      </c>
      <c r="K22" s="94" t="s">
        <v>517</v>
      </c>
      <c r="L22" s="22"/>
      <c r="M22" s="96" t="s">
        <v>177</v>
      </c>
      <c r="N22" s="94" t="s">
        <v>518</v>
      </c>
      <c r="O22" s="37"/>
      <c r="P22" s="96" t="s">
        <v>177</v>
      </c>
      <c r="Q22" s="94" t="s">
        <v>519</v>
      </c>
    </row>
    <row r="23" spans="1:17">
      <c r="A23" s="17"/>
      <c r="B23" s="93" t="s">
        <v>513</v>
      </c>
      <c r="C23" s="22"/>
      <c r="D23" s="93" t="s">
        <v>520</v>
      </c>
      <c r="E23" s="22"/>
      <c r="F23" s="93" t="s">
        <v>521</v>
      </c>
      <c r="G23" s="22"/>
      <c r="H23" s="94" t="s">
        <v>522</v>
      </c>
      <c r="I23" s="22"/>
      <c r="J23" s="25"/>
      <c r="K23" s="37"/>
      <c r="L23" s="22"/>
      <c r="M23" s="37"/>
      <c r="N23" s="94" t="s">
        <v>523</v>
      </c>
      <c r="O23" s="37"/>
      <c r="P23" s="37"/>
      <c r="Q23" s="94" t="s">
        <v>524</v>
      </c>
    </row>
    <row r="24" spans="1:17">
      <c r="A24" s="17"/>
      <c r="B24" s="93" t="s">
        <v>513</v>
      </c>
      <c r="C24" s="22"/>
      <c r="D24" s="93" t="s">
        <v>525</v>
      </c>
      <c r="E24" s="22"/>
      <c r="F24" s="93" t="s">
        <v>526</v>
      </c>
      <c r="G24" s="22"/>
      <c r="H24" s="94" t="s">
        <v>527</v>
      </c>
      <c r="I24" s="22"/>
      <c r="J24" s="25"/>
      <c r="K24" s="37"/>
      <c r="L24" s="22"/>
      <c r="M24" s="37"/>
      <c r="N24" s="94" t="s">
        <v>528</v>
      </c>
      <c r="O24" s="37"/>
      <c r="P24" s="37"/>
      <c r="Q24" s="37"/>
    </row>
    <row r="25" spans="1:17">
      <c r="A25" s="17"/>
      <c r="B25" s="93" t="s">
        <v>513</v>
      </c>
      <c r="C25" s="22"/>
      <c r="D25" s="93" t="s">
        <v>529</v>
      </c>
      <c r="E25" s="22"/>
      <c r="F25" s="93" t="s">
        <v>521</v>
      </c>
      <c r="G25" s="22"/>
      <c r="H25" s="94" t="s">
        <v>530</v>
      </c>
      <c r="I25" s="22"/>
      <c r="J25" s="25"/>
      <c r="K25" s="94" t="s">
        <v>531</v>
      </c>
      <c r="L25" s="22"/>
      <c r="M25" s="37"/>
      <c r="N25" s="94" t="s">
        <v>523</v>
      </c>
      <c r="O25" s="37"/>
      <c r="P25" s="37"/>
      <c r="Q25" s="37"/>
    </row>
    <row r="26" spans="1:17">
      <c r="A26" s="17"/>
      <c r="B26" s="93" t="s">
        <v>513</v>
      </c>
      <c r="C26" s="22"/>
      <c r="D26" s="93" t="s">
        <v>520</v>
      </c>
      <c r="E26" s="22"/>
      <c r="F26" s="93" t="s">
        <v>526</v>
      </c>
      <c r="G26" s="22"/>
      <c r="H26" s="94" t="s">
        <v>532</v>
      </c>
      <c r="I26" s="22"/>
      <c r="J26" s="25"/>
      <c r="K26" s="37"/>
      <c r="L26" s="22"/>
      <c r="M26" s="37"/>
      <c r="N26" s="94" t="s">
        <v>533</v>
      </c>
      <c r="O26" s="37"/>
      <c r="P26" s="37"/>
      <c r="Q26" s="94" t="s">
        <v>534</v>
      </c>
    </row>
    <row r="27" spans="1:17">
      <c r="A27" s="17"/>
      <c r="B27" s="93" t="s">
        <v>513</v>
      </c>
      <c r="C27" s="22"/>
      <c r="D27" s="93" t="s">
        <v>535</v>
      </c>
      <c r="E27" s="22"/>
      <c r="F27" s="93" t="s">
        <v>526</v>
      </c>
      <c r="G27" s="22"/>
      <c r="H27" s="94" t="s">
        <v>536</v>
      </c>
      <c r="I27" s="22"/>
      <c r="J27" s="25"/>
      <c r="K27" s="37"/>
      <c r="L27" s="22"/>
      <c r="M27" s="37"/>
      <c r="N27" s="94" t="s">
        <v>537</v>
      </c>
      <c r="O27" s="37"/>
      <c r="P27" s="37"/>
      <c r="Q27" s="37"/>
    </row>
    <row r="28" spans="1:17">
      <c r="A28" s="17"/>
      <c r="B28" s="93" t="s">
        <v>513</v>
      </c>
      <c r="C28" s="22"/>
      <c r="D28" s="93" t="s">
        <v>538</v>
      </c>
      <c r="E28" s="22"/>
      <c r="F28" s="93" t="s">
        <v>526</v>
      </c>
      <c r="G28" s="22"/>
      <c r="H28" s="97">
        <v>-1593</v>
      </c>
      <c r="I28" s="22"/>
      <c r="J28" s="25"/>
      <c r="K28" s="37"/>
      <c r="L28" s="22"/>
      <c r="M28" s="37"/>
      <c r="N28" s="94">
        <v>-89.15</v>
      </c>
      <c r="O28" s="37"/>
      <c r="P28" s="37"/>
      <c r="Q28" s="37"/>
    </row>
    <row r="29" spans="1:17">
      <c r="A29" s="17"/>
      <c r="B29" s="93" t="s">
        <v>539</v>
      </c>
      <c r="C29" s="22"/>
      <c r="D29" s="93" t="s">
        <v>520</v>
      </c>
      <c r="E29" s="22"/>
      <c r="F29" s="93" t="s">
        <v>526</v>
      </c>
      <c r="G29" s="22"/>
      <c r="H29" s="94" t="s">
        <v>540</v>
      </c>
      <c r="I29" s="37"/>
      <c r="J29" s="25"/>
      <c r="K29" s="37"/>
      <c r="L29" s="22"/>
      <c r="M29" s="22"/>
      <c r="N29" s="94" t="s">
        <v>531</v>
      </c>
      <c r="O29" s="37"/>
      <c r="P29" s="37"/>
      <c r="Q29" s="94" t="s">
        <v>541</v>
      </c>
    </row>
    <row r="30" spans="1:17">
      <c r="A30" s="17"/>
      <c r="B30" s="56" t="s">
        <v>542</v>
      </c>
      <c r="C30" s="56"/>
      <c r="D30" s="56"/>
      <c r="E30" s="56"/>
      <c r="F30" s="56"/>
      <c r="G30" s="56"/>
      <c r="H30" s="56"/>
      <c r="I30" s="56"/>
      <c r="J30" s="56"/>
      <c r="K30" s="56"/>
      <c r="L30" s="56"/>
      <c r="M30" s="56"/>
      <c r="N30" s="56"/>
      <c r="O30" s="56"/>
      <c r="P30" s="56"/>
      <c r="Q30" s="56"/>
    </row>
    <row r="31" spans="1:17">
      <c r="A31" s="17"/>
      <c r="B31" s="21"/>
      <c r="C31" s="22"/>
      <c r="D31" s="22"/>
      <c r="E31" s="22"/>
      <c r="F31" s="22"/>
      <c r="G31" s="22"/>
      <c r="H31" s="22"/>
      <c r="I31" s="22"/>
      <c r="J31" s="22"/>
      <c r="K31" s="22"/>
    </row>
    <row r="32" spans="1:17" ht="15.75" thickBot="1">
      <c r="A32" s="17"/>
      <c r="B32" s="87"/>
      <c r="C32" s="22"/>
      <c r="D32" s="33"/>
      <c r="E32" s="33"/>
      <c r="F32" s="33"/>
      <c r="G32" s="33"/>
      <c r="H32" s="33"/>
      <c r="I32" s="33"/>
      <c r="J32" s="27"/>
      <c r="K32" s="33"/>
    </row>
    <row r="33" spans="1:17" ht="15.75" thickTop="1">
      <c r="A33" s="17"/>
      <c r="B33" s="90"/>
      <c r="C33" s="22"/>
      <c r="D33" s="91" t="s">
        <v>503</v>
      </c>
      <c r="E33" s="35"/>
      <c r="F33" s="35"/>
      <c r="G33" s="35"/>
      <c r="H33" s="91" t="s">
        <v>543</v>
      </c>
      <c r="I33" s="34"/>
      <c r="J33" s="99" t="s">
        <v>544</v>
      </c>
      <c r="K33" s="99"/>
    </row>
    <row r="34" spans="1:17" ht="15.75" thickBot="1">
      <c r="A34" s="17"/>
      <c r="B34" s="92" t="s">
        <v>506</v>
      </c>
      <c r="C34" s="22"/>
      <c r="D34" s="89" t="s">
        <v>507</v>
      </c>
      <c r="E34" s="25"/>
      <c r="F34" s="89" t="s">
        <v>508</v>
      </c>
      <c r="G34" s="25"/>
      <c r="H34" s="89" t="s">
        <v>545</v>
      </c>
      <c r="I34" s="25"/>
      <c r="J34" s="98" t="s">
        <v>546</v>
      </c>
      <c r="K34" s="98"/>
    </row>
    <row r="35" spans="1:17" ht="15.75" thickTop="1">
      <c r="A35" s="17"/>
      <c r="B35" s="35"/>
      <c r="C35" s="22"/>
      <c r="D35" s="35"/>
      <c r="E35" s="22"/>
      <c r="F35" s="35"/>
      <c r="G35" s="22"/>
      <c r="H35" s="35"/>
      <c r="I35" s="22"/>
      <c r="J35" s="34"/>
      <c r="K35" s="35"/>
    </row>
    <row r="36" spans="1:17">
      <c r="A36" s="17"/>
      <c r="B36" s="93" t="s">
        <v>547</v>
      </c>
      <c r="C36" s="22"/>
      <c r="D36" s="93" t="s">
        <v>544</v>
      </c>
      <c r="E36" s="22"/>
      <c r="F36" s="93" t="s">
        <v>548</v>
      </c>
      <c r="G36" s="22"/>
      <c r="H36" s="100">
        <v>1570</v>
      </c>
      <c r="I36" s="22"/>
      <c r="J36" s="95" t="s">
        <v>177</v>
      </c>
      <c r="K36" s="94" t="s">
        <v>549</v>
      </c>
    </row>
    <row r="37" spans="1:17">
      <c r="A37" s="17"/>
      <c r="B37" s="56" t="s">
        <v>550</v>
      </c>
      <c r="C37" s="56"/>
      <c r="D37" s="56"/>
      <c r="E37" s="56"/>
      <c r="F37" s="56"/>
      <c r="G37" s="56"/>
      <c r="H37" s="56"/>
      <c r="I37" s="56"/>
      <c r="J37" s="56"/>
      <c r="K37" s="56"/>
      <c r="L37" s="56"/>
      <c r="M37" s="56"/>
      <c r="N37" s="56"/>
      <c r="O37" s="56"/>
      <c r="P37" s="56"/>
      <c r="Q37" s="56"/>
    </row>
    <row r="38" spans="1:17">
      <c r="A38" s="17"/>
      <c r="B38" s="21"/>
      <c r="C38" s="22"/>
      <c r="D38" s="22"/>
      <c r="E38" s="22"/>
      <c r="F38" s="22"/>
      <c r="G38" s="22"/>
      <c r="H38" s="22"/>
      <c r="I38" s="22"/>
      <c r="J38" s="22"/>
      <c r="K38" s="22"/>
      <c r="L38" s="22"/>
      <c r="M38" s="22"/>
      <c r="N38" s="22"/>
      <c r="O38" s="22"/>
      <c r="P38" s="22"/>
      <c r="Q38" s="22"/>
    </row>
    <row r="39" spans="1:17" ht="15.75" thickBot="1">
      <c r="A39" s="17"/>
      <c r="B39" s="22"/>
      <c r="C39" s="98" t="s">
        <v>551</v>
      </c>
      <c r="D39" s="98"/>
      <c r="E39" s="98"/>
      <c r="F39" s="98"/>
      <c r="G39" s="98"/>
      <c r="H39" s="98"/>
      <c r="I39" s="98"/>
      <c r="J39" s="98" t="s">
        <v>552</v>
      </c>
      <c r="K39" s="98"/>
      <c r="L39" s="98"/>
      <c r="M39" s="98"/>
      <c r="N39" s="98"/>
      <c r="O39" s="98"/>
      <c r="P39" s="98"/>
      <c r="Q39" s="98"/>
    </row>
    <row r="40" spans="1:17" ht="16.5" thickTop="1" thickBot="1">
      <c r="A40" s="17"/>
      <c r="B40" s="22"/>
      <c r="C40" s="109">
        <v>42004</v>
      </c>
      <c r="D40" s="109"/>
      <c r="E40" s="109"/>
      <c r="F40" s="109">
        <v>41820</v>
      </c>
      <c r="G40" s="109"/>
      <c r="H40" s="109"/>
      <c r="I40" s="109"/>
      <c r="J40" s="109">
        <v>42004</v>
      </c>
      <c r="K40" s="109"/>
      <c r="L40" s="109"/>
      <c r="M40" s="109"/>
      <c r="N40" s="109">
        <v>41820</v>
      </c>
      <c r="O40" s="109"/>
      <c r="P40" s="109"/>
      <c r="Q40" s="109"/>
    </row>
    <row r="41" spans="1:17" ht="15.75" thickTop="1">
      <c r="A41" s="17"/>
      <c r="B41" s="110" t="s">
        <v>56</v>
      </c>
      <c r="C41" s="91" t="s">
        <v>553</v>
      </c>
      <c r="D41" s="111"/>
      <c r="E41" s="113" t="s">
        <v>556</v>
      </c>
      <c r="F41" s="111"/>
      <c r="G41" s="91" t="s">
        <v>553</v>
      </c>
      <c r="H41" s="116"/>
      <c r="I41" s="113" t="s">
        <v>556</v>
      </c>
      <c r="J41" s="111"/>
      <c r="K41" s="91" t="s">
        <v>553</v>
      </c>
      <c r="L41" s="116"/>
      <c r="M41" s="113" t="s">
        <v>556</v>
      </c>
      <c r="N41" s="111"/>
      <c r="O41" s="91" t="s">
        <v>553</v>
      </c>
      <c r="P41" s="116"/>
      <c r="Q41" s="113" t="s">
        <v>556</v>
      </c>
    </row>
    <row r="42" spans="1:17">
      <c r="A42" s="17"/>
      <c r="B42" s="110"/>
      <c r="C42" s="88" t="s">
        <v>554</v>
      </c>
      <c r="D42" s="112"/>
      <c r="E42" s="114"/>
      <c r="F42" s="112"/>
      <c r="G42" s="88" t="s">
        <v>554</v>
      </c>
      <c r="H42" s="47"/>
      <c r="I42" s="114"/>
      <c r="J42" s="112"/>
      <c r="K42" s="88" t="s">
        <v>554</v>
      </c>
      <c r="L42" s="47"/>
      <c r="M42" s="114"/>
      <c r="N42" s="112"/>
      <c r="O42" s="88" t="s">
        <v>554</v>
      </c>
      <c r="P42" s="47"/>
      <c r="Q42" s="114"/>
    </row>
    <row r="43" spans="1:17" ht="15.75" thickBot="1">
      <c r="A43" s="17"/>
      <c r="B43" s="110"/>
      <c r="C43" s="89" t="s">
        <v>555</v>
      </c>
      <c r="D43" s="112"/>
      <c r="E43" s="115"/>
      <c r="F43" s="112"/>
      <c r="G43" s="89" t="s">
        <v>555</v>
      </c>
      <c r="H43" s="47"/>
      <c r="I43" s="115"/>
      <c r="J43" s="112"/>
      <c r="K43" s="89" t="s">
        <v>555</v>
      </c>
      <c r="L43" s="47"/>
      <c r="M43" s="115"/>
      <c r="N43" s="112"/>
      <c r="O43" s="89" t="s">
        <v>555</v>
      </c>
      <c r="P43" s="47"/>
      <c r="Q43" s="115"/>
    </row>
    <row r="44" spans="1:17" ht="15.75" thickTop="1">
      <c r="A44" s="17"/>
      <c r="B44" s="102" t="s">
        <v>557</v>
      </c>
      <c r="C44" s="111"/>
      <c r="D44" s="117"/>
      <c r="E44" s="118" t="s">
        <v>56</v>
      </c>
      <c r="F44" s="117"/>
      <c r="G44" s="118" t="s">
        <v>56</v>
      </c>
      <c r="H44" s="120"/>
      <c r="I44" s="118" t="s">
        <v>56</v>
      </c>
      <c r="J44" s="117"/>
      <c r="K44" s="118" t="s">
        <v>56</v>
      </c>
      <c r="L44" s="120"/>
      <c r="M44" s="118" t="s">
        <v>56</v>
      </c>
      <c r="N44" s="117"/>
      <c r="O44" s="118" t="s">
        <v>56</v>
      </c>
      <c r="P44" s="120"/>
      <c r="Q44" s="118" t="s">
        <v>56</v>
      </c>
    </row>
    <row r="45" spans="1:17">
      <c r="A45" s="17"/>
      <c r="B45" s="102" t="s">
        <v>558</v>
      </c>
      <c r="C45" s="112"/>
      <c r="D45" s="117"/>
      <c r="E45" s="119"/>
      <c r="F45" s="117"/>
      <c r="G45" s="119"/>
      <c r="H45" s="120"/>
      <c r="I45" s="119"/>
      <c r="J45" s="117"/>
      <c r="K45" s="119"/>
      <c r="L45" s="120"/>
      <c r="M45" s="119"/>
      <c r="N45" s="117"/>
      <c r="O45" s="119"/>
      <c r="P45" s="120"/>
      <c r="Q45" s="119"/>
    </row>
    <row r="46" spans="1:17">
      <c r="A46" s="17"/>
      <c r="B46" s="93" t="s">
        <v>32</v>
      </c>
      <c r="C46" s="93" t="s">
        <v>559</v>
      </c>
      <c r="D46" s="96" t="s">
        <v>177</v>
      </c>
      <c r="E46" s="94" t="s">
        <v>560</v>
      </c>
      <c r="F46" s="22"/>
      <c r="G46" s="93" t="s">
        <v>559</v>
      </c>
      <c r="H46" s="96" t="s">
        <v>177</v>
      </c>
      <c r="I46" s="94" t="s">
        <v>561</v>
      </c>
      <c r="J46" s="22"/>
      <c r="K46" s="93" t="s">
        <v>559</v>
      </c>
      <c r="L46" s="96" t="s">
        <v>177</v>
      </c>
      <c r="M46" s="94" t="s">
        <v>562</v>
      </c>
      <c r="N46" s="22"/>
      <c r="O46" s="93" t="s">
        <v>559</v>
      </c>
      <c r="P46" s="96" t="s">
        <v>177</v>
      </c>
      <c r="Q46" s="94" t="s">
        <v>563</v>
      </c>
    </row>
    <row r="47" spans="1:17">
      <c r="A47" s="17"/>
      <c r="B47" s="121" t="s">
        <v>56</v>
      </c>
      <c r="C47" s="93" t="s">
        <v>564</v>
      </c>
      <c r="D47" s="117"/>
      <c r="E47" s="122" t="s">
        <v>565</v>
      </c>
      <c r="F47" s="117"/>
      <c r="G47" s="93" t="s">
        <v>564</v>
      </c>
      <c r="H47" s="120"/>
      <c r="I47" s="122" t="s">
        <v>566</v>
      </c>
      <c r="J47" s="117"/>
      <c r="K47" s="93" t="s">
        <v>564</v>
      </c>
      <c r="L47" s="120"/>
      <c r="M47" s="122" t="s">
        <v>567</v>
      </c>
      <c r="N47" s="117"/>
      <c r="O47" s="93" t="s">
        <v>564</v>
      </c>
      <c r="P47" s="120"/>
      <c r="Q47" s="122" t="s">
        <v>568</v>
      </c>
    </row>
    <row r="48" spans="1:17">
      <c r="A48" s="17"/>
      <c r="B48" s="121"/>
      <c r="C48" s="93" t="s">
        <v>559</v>
      </c>
      <c r="D48" s="117"/>
      <c r="E48" s="122"/>
      <c r="F48" s="117"/>
      <c r="G48" s="93" t="s">
        <v>559</v>
      </c>
      <c r="H48" s="120"/>
      <c r="I48" s="122"/>
      <c r="J48" s="117"/>
      <c r="K48" s="93" t="s">
        <v>559</v>
      </c>
      <c r="L48" s="120"/>
      <c r="M48" s="122"/>
      <c r="N48" s="117"/>
      <c r="O48" s="93" t="s">
        <v>559</v>
      </c>
      <c r="P48" s="120"/>
      <c r="Q48" s="122"/>
    </row>
    <row r="49" spans="1:17">
      <c r="A49" s="17"/>
      <c r="B49" s="102" t="s">
        <v>557</v>
      </c>
      <c r="C49" s="121" t="s">
        <v>56</v>
      </c>
      <c r="D49" s="117"/>
      <c r="E49" s="123"/>
      <c r="F49" s="117"/>
      <c r="G49" s="121" t="s">
        <v>56</v>
      </c>
      <c r="H49" s="120"/>
      <c r="I49" s="123"/>
      <c r="J49" s="123"/>
      <c r="K49" s="121" t="s">
        <v>56</v>
      </c>
      <c r="L49" s="120"/>
      <c r="M49" s="123"/>
      <c r="N49" s="123"/>
      <c r="O49" s="121" t="s">
        <v>56</v>
      </c>
      <c r="P49" s="120"/>
      <c r="Q49" s="123"/>
    </row>
    <row r="50" spans="1:17">
      <c r="A50" s="17"/>
      <c r="B50" s="102" t="s">
        <v>569</v>
      </c>
      <c r="C50" s="121"/>
      <c r="D50" s="117"/>
      <c r="E50" s="123"/>
      <c r="F50" s="117"/>
      <c r="G50" s="121"/>
      <c r="H50" s="120"/>
      <c r="I50" s="123"/>
      <c r="J50" s="123"/>
      <c r="K50" s="121"/>
      <c r="L50" s="120"/>
      <c r="M50" s="123"/>
      <c r="N50" s="123"/>
      <c r="O50" s="121"/>
      <c r="P50" s="120"/>
      <c r="Q50" s="123"/>
    </row>
    <row r="51" spans="1:17">
      <c r="A51" s="17"/>
      <c r="B51" s="93" t="s">
        <v>32</v>
      </c>
      <c r="C51" s="93" t="s">
        <v>559</v>
      </c>
      <c r="D51" s="22"/>
      <c r="E51" s="96" t="s">
        <v>233</v>
      </c>
      <c r="F51" s="22"/>
      <c r="G51" s="93" t="s">
        <v>559</v>
      </c>
      <c r="H51" s="25"/>
      <c r="I51" s="94" t="s">
        <v>453</v>
      </c>
      <c r="J51" s="22"/>
      <c r="K51" s="93" t="s">
        <v>559</v>
      </c>
      <c r="L51" s="25"/>
      <c r="M51" s="96" t="s">
        <v>233</v>
      </c>
      <c r="N51" s="22"/>
      <c r="O51" s="93" t="s">
        <v>559</v>
      </c>
      <c r="P51" s="25"/>
      <c r="Q51" s="96" t="s">
        <v>233</v>
      </c>
    </row>
    <row r="52" spans="1:17">
      <c r="A52" s="17"/>
      <c r="B52" s="121" t="s">
        <v>56</v>
      </c>
      <c r="C52" s="93" t="s">
        <v>564</v>
      </c>
      <c r="D52" s="117"/>
      <c r="E52" s="125" t="s">
        <v>233</v>
      </c>
      <c r="F52" s="117"/>
      <c r="G52" s="93" t="s">
        <v>564</v>
      </c>
      <c r="H52" s="120"/>
      <c r="I52" s="125" t="s">
        <v>233</v>
      </c>
      <c r="J52" s="117"/>
      <c r="K52" s="93" t="s">
        <v>564</v>
      </c>
      <c r="L52" s="120"/>
      <c r="M52" s="125" t="s">
        <v>233</v>
      </c>
      <c r="N52" s="117"/>
      <c r="O52" s="93" t="s">
        <v>564</v>
      </c>
      <c r="P52" s="120"/>
      <c r="Q52" s="125" t="s">
        <v>233</v>
      </c>
    </row>
    <row r="53" spans="1:17" ht="15.75" thickBot="1">
      <c r="A53" s="17"/>
      <c r="B53" s="121"/>
      <c r="C53" s="93" t="s">
        <v>559</v>
      </c>
      <c r="D53" s="124"/>
      <c r="E53" s="126"/>
      <c r="F53" s="117"/>
      <c r="G53" s="93" t="s">
        <v>559</v>
      </c>
      <c r="H53" s="127"/>
      <c r="I53" s="126"/>
      <c r="J53" s="117"/>
      <c r="K53" s="93" t="s">
        <v>559</v>
      </c>
      <c r="L53" s="127"/>
      <c r="M53" s="126"/>
      <c r="N53" s="117"/>
      <c r="O53" s="93" t="s">
        <v>559</v>
      </c>
      <c r="P53" s="127"/>
      <c r="Q53" s="126"/>
    </row>
    <row r="54" spans="1:17" ht="15.75" thickTop="1">
      <c r="A54" s="17"/>
      <c r="B54" s="102" t="s">
        <v>570</v>
      </c>
      <c r="C54" s="117"/>
      <c r="D54" s="111"/>
      <c r="E54" s="128" t="s">
        <v>573</v>
      </c>
      <c r="F54" s="123"/>
      <c r="G54" s="121" t="s">
        <v>56</v>
      </c>
      <c r="H54" s="116"/>
      <c r="I54" s="128" t="s">
        <v>574</v>
      </c>
      <c r="J54" s="117"/>
      <c r="K54" s="121" t="s">
        <v>56</v>
      </c>
      <c r="L54" s="116"/>
      <c r="M54" s="128" t="s">
        <v>575</v>
      </c>
      <c r="N54" s="117"/>
      <c r="O54" s="117"/>
      <c r="P54" s="116"/>
      <c r="Q54" s="128" t="s">
        <v>576</v>
      </c>
    </row>
    <row r="55" spans="1:17">
      <c r="A55" s="17"/>
      <c r="B55" s="102" t="s">
        <v>571</v>
      </c>
      <c r="C55" s="117"/>
      <c r="D55" s="112"/>
      <c r="E55" s="129"/>
      <c r="F55" s="123"/>
      <c r="G55" s="121"/>
      <c r="H55" s="47"/>
      <c r="I55" s="129"/>
      <c r="J55" s="117"/>
      <c r="K55" s="121"/>
      <c r="L55" s="47"/>
      <c r="M55" s="129"/>
      <c r="N55" s="117"/>
      <c r="O55" s="117"/>
      <c r="P55" s="47"/>
      <c r="Q55" s="129"/>
    </row>
    <row r="56" spans="1:17" ht="15.75" thickBot="1">
      <c r="A56" s="17"/>
      <c r="B56" s="102" t="s">
        <v>572</v>
      </c>
      <c r="C56" s="117"/>
      <c r="D56" s="124"/>
      <c r="E56" s="130"/>
      <c r="F56" s="123"/>
      <c r="G56" s="121"/>
      <c r="H56" s="127"/>
      <c r="I56" s="130"/>
      <c r="J56" s="117"/>
      <c r="K56" s="121"/>
      <c r="L56" s="127"/>
      <c r="M56" s="130"/>
      <c r="N56" s="117"/>
      <c r="O56" s="117"/>
      <c r="P56" s="127"/>
      <c r="Q56" s="130"/>
    </row>
    <row r="57" spans="1:17" ht="15.75" thickTop="1">
      <c r="A57" s="17"/>
      <c r="B57" s="105"/>
      <c r="C57" s="22"/>
      <c r="D57" s="35"/>
      <c r="E57" s="40"/>
      <c r="F57" s="22"/>
      <c r="G57" s="22"/>
      <c r="H57" s="34"/>
      <c r="I57" s="40"/>
      <c r="J57" s="22"/>
      <c r="K57" s="22"/>
      <c r="L57" s="34"/>
      <c r="M57" s="40"/>
      <c r="N57" s="22"/>
      <c r="O57" s="22"/>
      <c r="P57" s="34"/>
      <c r="Q57" s="40"/>
    </row>
    <row r="58" spans="1:17">
      <c r="A58" s="17"/>
      <c r="B58" s="93" t="s">
        <v>32</v>
      </c>
      <c r="C58" s="93" t="s">
        <v>559</v>
      </c>
      <c r="D58" s="22"/>
      <c r="E58" s="97">
        <v>-137146</v>
      </c>
      <c r="F58" s="22"/>
      <c r="G58" s="93" t="s">
        <v>559</v>
      </c>
      <c r="H58" s="25"/>
      <c r="I58" s="97">
        <v>-15955</v>
      </c>
      <c r="J58" s="22"/>
      <c r="K58" s="93" t="s">
        <v>559</v>
      </c>
      <c r="L58" s="25"/>
      <c r="M58" s="97">
        <v>-137146</v>
      </c>
      <c r="N58" s="22"/>
      <c r="O58" s="93" t="s">
        <v>559</v>
      </c>
      <c r="P58" s="25"/>
      <c r="Q58" s="97">
        <v>-15955</v>
      </c>
    </row>
    <row r="59" spans="1:17">
      <c r="A59" s="17"/>
      <c r="B59" s="131"/>
      <c r="C59" s="93" t="s">
        <v>564</v>
      </c>
      <c r="D59" s="117"/>
      <c r="E59" s="132">
        <v>-2293</v>
      </c>
      <c r="F59" s="117"/>
      <c r="G59" s="93" t="s">
        <v>564</v>
      </c>
      <c r="H59" s="120"/>
      <c r="I59" s="132">
        <v>-6560</v>
      </c>
      <c r="J59" s="117"/>
      <c r="K59" s="93" t="s">
        <v>564</v>
      </c>
      <c r="L59" s="120"/>
      <c r="M59" s="132">
        <v>-2293</v>
      </c>
      <c r="N59" s="117"/>
      <c r="O59" s="93" t="s">
        <v>564</v>
      </c>
      <c r="P59" s="120"/>
      <c r="Q59" s="132">
        <v>-6560</v>
      </c>
    </row>
    <row r="60" spans="1:17" ht="15.75" thickBot="1">
      <c r="A60" s="17"/>
      <c r="B60" s="131"/>
      <c r="C60" s="93" t="s">
        <v>559</v>
      </c>
      <c r="D60" s="124"/>
      <c r="E60" s="133"/>
      <c r="F60" s="117"/>
      <c r="G60" s="93" t="s">
        <v>559</v>
      </c>
      <c r="H60" s="127"/>
      <c r="I60" s="133"/>
      <c r="J60" s="117"/>
      <c r="K60" s="93" t="s">
        <v>559</v>
      </c>
      <c r="L60" s="127"/>
      <c r="M60" s="133"/>
      <c r="N60" s="117"/>
      <c r="O60" s="93" t="s">
        <v>559</v>
      </c>
      <c r="P60" s="127"/>
      <c r="Q60" s="133"/>
    </row>
    <row r="61" spans="1:17" ht="16.5" thickTop="1" thickBot="1">
      <c r="A61" s="17"/>
      <c r="B61" s="93" t="s">
        <v>577</v>
      </c>
      <c r="C61" s="22"/>
      <c r="D61" s="81"/>
      <c r="E61" s="106">
        <v>-139439</v>
      </c>
      <c r="F61" s="22"/>
      <c r="G61" s="22"/>
      <c r="H61" s="79"/>
      <c r="I61" s="106">
        <v>-22515</v>
      </c>
      <c r="J61" s="22"/>
      <c r="K61" s="22"/>
      <c r="L61" s="79"/>
      <c r="M61" s="106">
        <v>-139439</v>
      </c>
      <c r="N61" s="22"/>
      <c r="O61" s="22"/>
      <c r="P61" s="79"/>
      <c r="Q61" s="106">
        <v>-22515</v>
      </c>
    </row>
    <row r="62" spans="1:17" ht="15.75" thickTop="1">
      <c r="A62" s="17"/>
      <c r="B62" s="93" t="s">
        <v>578</v>
      </c>
      <c r="C62" s="93" t="s">
        <v>559</v>
      </c>
      <c r="D62" s="35"/>
      <c r="E62" s="104" t="s">
        <v>579</v>
      </c>
      <c r="F62" s="22"/>
      <c r="G62" s="93" t="s">
        <v>559</v>
      </c>
      <c r="H62" s="34"/>
      <c r="I62" s="104" t="s">
        <v>580</v>
      </c>
      <c r="J62" s="22"/>
      <c r="K62" s="93" t="s">
        <v>559</v>
      </c>
      <c r="L62" s="34"/>
      <c r="M62" s="103" t="s">
        <v>233</v>
      </c>
      <c r="N62" s="22"/>
      <c r="O62" s="93" t="s">
        <v>559</v>
      </c>
      <c r="P62" s="34"/>
      <c r="Q62" s="104" t="s">
        <v>581</v>
      </c>
    </row>
    <row r="63" spans="1:17">
      <c r="A63" s="17"/>
      <c r="B63" s="131"/>
      <c r="C63" s="93" t="s">
        <v>564</v>
      </c>
      <c r="D63" s="117"/>
      <c r="E63" s="122" t="s">
        <v>582</v>
      </c>
      <c r="F63" s="117"/>
      <c r="G63" s="93" t="s">
        <v>564</v>
      </c>
      <c r="H63" s="120"/>
      <c r="I63" s="122" t="s">
        <v>583</v>
      </c>
      <c r="J63" s="117"/>
      <c r="K63" s="93" t="s">
        <v>564</v>
      </c>
      <c r="L63" s="120"/>
      <c r="M63" s="125" t="s">
        <v>233</v>
      </c>
      <c r="N63" s="117"/>
      <c r="O63" s="93" t="s">
        <v>564</v>
      </c>
      <c r="P63" s="120"/>
      <c r="Q63" s="122" t="s">
        <v>584</v>
      </c>
    </row>
    <row r="64" spans="1:17" ht="15.75" thickBot="1">
      <c r="A64" s="17"/>
      <c r="B64" s="131"/>
      <c r="C64" s="93" t="s">
        <v>559</v>
      </c>
      <c r="D64" s="124"/>
      <c r="E64" s="130"/>
      <c r="F64" s="117"/>
      <c r="G64" s="93" t="s">
        <v>559</v>
      </c>
      <c r="H64" s="127"/>
      <c r="I64" s="130"/>
      <c r="J64" s="117"/>
      <c r="K64" s="93" t="s">
        <v>559</v>
      </c>
      <c r="L64" s="127"/>
      <c r="M64" s="126"/>
      <c r="N64" s="117"/>
      <c r="O64" s="93" t="s">
        <v>559</v>
      </c>
      <c r="P64" s="127"/>
      <c r="Q64" s="130"/>
    </row>
    <row r="65" spans="1:17" ht="16.5" thickTop="1" thickBot="1">
      <c r="A65" s="17"/>
      <c r="B65" s="105"/>
      <c r="C65" s="22"/>
      <c r="D65" s="107" t="s">
        <v>177</v>
      </c>
      <c r="E65" s="108" t="s">
        <v>585</v>
      </c>
      <c r="F65" s="22"/>
      <c r="G65" s="37"/>
      <c r="H65" s="107" t="s">
        <v>177</v>
      </c>
      <c r="I65" s="108" t="s">
        <v>586</v>
      </c>
      <c r="J65" s="22"/>
      <c r="K65" s="22"/>
      <c r="L65" s="107" t="s">
        <v>177</v>
      </c>
      <c r="M65" s="107" t="s">
        <v>233</v>
      </c>
      <c r="N65" s="22"/>
      <c r="O65" s="22"/>
      <c r="P65" s="107" t="s">
        <v>177</v>
      </c>
      <c r="Q65" s="108" t="s">
        <v>587</v>
      </c>
    </row>
    <row r="66" spans="1:17" ht="15.75" thickTop="1">
      <c r="A66" s="17"/>
      <c r="B66" s="56"/>
      <c r="C66" s="56"/>
      <c r="D66" s="56"/>
      <c r="E66" s="56"/>
      <c r="F66" s="56"/>
      <c r="G66" s="56"/>
      <c r="H66" s="56"/>
      <c r="I66" s="56"/>
      <c r="J66" s="56"/>
      <c r="K66" s="56"/>
      <c r="L66" s="56"/>
      <c r="M66" s="56"/>
      <c r="N66" s="56"/>
      <c r="O66" s="56"/>
      <c r="P66" s="56"/>
      <c r="Q66" s="56"/>
    </row>
    <row r="67" spans="1:17">
      <c r="A67" s="17"/>
      <c r="B67" s="51"/>
      <c r="C67" s="51"/>
      <c r="D67" s="51"/>
      <c r="E67" s="51"/>
      <c r="F67" s="51"/>
      <c r="G67" s="51"/>
      <c r="H67" s="51"/>
      <c r="I67" s="51"/>
      <c r="J67" s="51"/>
      <c r="K67" s="51"/>
      <c r="L67" s="51"/>
      <c r="M67" s="51"/>
      <c r="N67" s="51"/>
      <c r="O67" s="51"/>
      <c r="P67" s="51"/>
      <c r="Q67" s="51"/>
    </row>
    <row r="68" spans="1:17">
      <c r="A68" s="17"/>
      <c r="B68" s="152" t="s">
        <v>588</v>
      </c>
      <c r="C68" s="152"/>
      <c r="D68" s="152"/>
      <c r="E68" s="152"/>
      <c r="F68" s="152"/>
      <c r="G68" s="152"/>
      <c r="H68" s="152"/>
      <c r="I68" s="152"/>
      <c r="J68" s="152"/>
      <c r="K68" s="152"/>
      <c r="L68" s="152"/>
      <c r="M68" s="152"/>
      <c r="N68" s="152"/>
      <c r="O68" s="152"/>
      <c r="P68" s="152"/>
      <c r="Q68" s="152"/>
    </row>
    <row r="69" spans="1:17" ht="15.75">
      <c r="A69" s="17"/>
      <c r="B69" s="70"/>
      <c r="C69" s="70"/>
      <c r="D69" s="70"/>
      <c r="E69" s="70"/>
      <c r="F69" s="70"/>
      <c r="G69" s="70"/>
      <c r="H69" s="70"/>
      <c r="I69" s="70"/>
      <c r="J69" s="70"/>
      <c r="K69" s="70"/>
      <c r="L69" s="70"/>
      <c r="M69" s="70"/>
      <c r="N69" s="70"/>
      <c r="O69" s="70"/>
      <c r="P69" s="70"/>
      <c r="Q69" s="70"/>
    </row>
    <row r="70" spans="1:17" ht="15.75">
      <c r="A70" s="17"/>
      <c r="B70" s="70"/>
      <c r="C70" s="70"/>
      <c r="D70" s="70"/>
      <c r="E70" s="70"/>
      <c r="F70" s="70"/>
      <c r="G70" s="70"/>
      <c r="H70" s="70"/>
      <c r="I70" s="70"/>
      <c r="J70" s="70"/>
      <c r="K70" s="70"/>
      <c r="L70" s="70"/>
      <c r="M70" s="70"/>
      <c r="N70" s="70"/>
      <c r="O70" s="70"/>
      <c r="P70" s="70"/>
      <c r="Q70" s="70"/>
    </row>
    <row r="71" spans="1:17">
      <c r="A71" s="17"/>
      <c r="B71" s="55"/>
      <c r="C71" s="55"/>
      <c r="D71" s="55"/>
      <c r="E71" s="55"/>
      <c r="F71" s="55"/>
      <c r="G71" s="55"/>
      <c r="H71" s="55"/>
      <c r="I71" s="55"/>
      <c r="J71" s="55"/>
      <c r="K71" s="55"/>
      <c r="L71" s="55"/>
      <c r="M71" s="55"/>
      <c r="N71" s="55"/>
      <c r="O71" s="55"/>
      <c r="P71" s="55"/>
      <c r="Q71" s="55"/>
    </row>
    <row r="72" spans="1:17">
      <c r="A72" s="17"/>
      <c r="B72" s="21"/>
      <c r="C72" s="22"/>
      <c r="D72" s="22"/>
      <c r="E72" s="22"/>
      <c r="F72" s="22"/>
      <c r="G72" s="22"/>
      <c r="H72" s="22"/>
      <c r="I72" s="22"/>
      <c r="J72" s="22"/>
      <c r="K72" s="22"/>
      <c r="L72" s="22"/>
      <c r="M72" s="22"/>
    </row>
    <row r="73" spans="1:17" ht="15.75" thickBot="1">
      <c r="A73" s="17"/>
      <c r="B73" s="22"/>
      <c r="C73" s="69" t="s">
        <v>248</v>
      </c>
      <c r="D73" s="69"/>
      <c r="E73" s="69"/>
      <c r="F73" s="69"/>
      <c r="G73" s="69"/>
      <c r="H73" s="22"/>
      <c r="I73" s="69" t="s">
        <v>249</v>
      </c>
      <c r="J73" s="69"/>
      <c r="K73" s="69"/>
      <c r="L73" s="69"/>
      <c r="M73" s="69"/>
    </row>
    <row r="74" spans="1:17" ht="16.5" thickTop="1" thickBot="1">
      <c r="A74" s="17"/>
      <c r="B74" s="22"/>
      <c r="C74" s="64"/>
      <c r="D74" s="80">
        <v>2014</v>
      </c>
      <c r="E74" s="34"/>
      <c r="F74" s="64"/>
      <c r="G74" s="80">
        <v>2013</v>
      </c>
      <c r="H74" s="22"/>
      <c r="I74" s="79"/>
      <c r="J74" s="80">
        <v>2014</v>
      </c>
      <c r="K74" s="34"/>
      <c r="L74" s="79"/>
      <c r="M74" s="80">
        <v>2013</v>
      </c>
    </row>
    <row r="75" spans="1:17" ht="15.75" thickTop="1">
      <c r="A75" s="17"/>
      <c r="B75" s="18" t="s">
        <v>589</v>
      </c>
      <c r="C75" s="40"/>
      <c r="D75" s="34"/>
      <c r="E75" s="25"/>
      <c r="F75" s="40"/>
      <c r="G75" s="35"/>
      <c r="H75" s="22"/>
      <c r="I75" s="34"/>
      <c r="J75" s="34"/>
      <c r="K75" s="25"/>
      <c r="L75" s="34"/>
      <c r="M75" s="35"/>
    </row>
    <row r="76" spans="1:17" ht="26.25">
      <c r="A76" s="17"/>
      <c r="B76" s="19" t="s">
        <v>590</v>
      </c>
      <c r="C76" s="37"/>
      <c r="D76" s="25"/>
      <c r="E76" s="25"/>
      <c r="F76" s="37"/>
      <c r="G76" s="22"/>
      <c r="H76" s="22"/>
      <c r="I76" s="25"/>
      <c r="J76" s="25"/>
      <c r="K76" s="25"/>
      <c r="L76" s="25"/>
      <c r="M76" s="22"/>
    </row>
    <row r="77" spans="1:17">
      <c r="A77" s="17"/>
      <c r="B77" s="19" t="s">
        <v>591</v>
      </c>
      <c r="C77" s="38" t="s">
        <v>177</v>
      </c>
      <c r="D77" s="26">
        <v>-44947</v>
      </c>
      <c r="E77" s="37"/>
      <c r="F77" s="38" t="s">
        <v>177</v>
      </c>
      <c r="G77" s="24" t="s">
        <v>592</v>
      </c>
      <c r="H77" s="37"/>
      <c r="I77" s="23" t="s">
        <v>177</v>
      </c>
      <c r="J77" s="26">
        <v>-43293</v>
      </c>
      <c r="K77" s="37"/>
      <c r="L77" s="38" t="s">
        <v>177</v>
      </c>
      <c r="M77" s="24" t="s">
        <v>593</v>
      </c>
    </row>
    <row r="78" spans="1:17" ht="15.75" thickBot="1">
      <c r="A78" s="17"/>
      <c r="B78" s="19" t="s">
        <v>594</v>
      </c>
      <c r="C78" s="39"/>
      <c r="D78" s="28">
        <v>-1300</v>
      </c>
      <c r="E78" s="37"/>
      <c r="F78" s="39"/>
      <c r="G78" s="28">
        <v>-3448</v>
      </c>
      <c r="H78" s="37"/>
      <c r="I78" s="27"/>
      <c r="J78" s="28">
        <v>-1469</v>
      </c>
      <c r="K78" s="37"/>
      <c r="L78" s="39"/>
      <c r="M78" s="28">
        <v>-6227</v>
      </c>
    </row>
    <row r="79" spans="1:17" ht="16.5" thickTop="1" thickBot="1">
      <c r="A79" s="17"/>
      <c r="B79" s="19" t="s">
        <v>595</v>
      </c>
      <c r="C79" s="64"/>
      <c r="D79" s="134">
        <v>-46247</v>
      </c>
      <c r="E79" s="37"/>
      <c r="F79" s="64"/>
      <c r="G79" s="134">
        <v>-2051</v>
      </c>
      <c r="H79" s="37"/>
      <c r="I79" s="79"/>
      <c r="J79" s="134">
        <v>-44762</v>
      </c>
      <c r="K79" s="37"/>
      <c r="L79" s="64"/>
      <c r="M79" s="134">
        <v>-3093</v>
      </c>
    </row>
    <row r="80" spans="1:17" ht="15.75" thickTop="1">
      <c r="A80" s="17"/>
      <c r="B80" s="22"/>
      <c r="C80" s="40"/>
      <c r="D80" s="35"/>
      <c r="E80" s="37"/>
      <c r="F80" s="40"/>
      <c r="G80" s="40"/>
      <c r="H80" s="37"/>
      <c r="I80" s="34"/>
      <c r="J80" s="35"/>
      <c r="K80" s="37"/>
      <c r="L80" s="40"/>
      <c r="M80" s="40"/>
    </row>
    <row r="81" spans="1:17" ht="26.25">
      <c r="A81" s="17"/>
      <c r="B81" s="14" t="s">
        <v>596</v>
      </c>
      <c r="C81" s="37"/>
      <c r="D81" s="22"/>
      <c r="E81" s="37"/>
      <c r="F81" s="37"/>
      <c r="G81" s="37"/>
      <c r="H81" s="37"/>
      <c r="I81" s="25"/>
      <c r="J81" s="22"/>
      <c r="K81" s="37"/>
      <c r="L81" s="37"/>
      <c r="M81" s="37"/>
    </row>
    <row r="82" spans="1:17" ht="26.25">
      <c r="A82" s="17"/>
      <c r="B82" s="19" t="s">
        <v>597</v>
      </c>
      <c r="C82" s="37"/>
      <c r="D82" s="22"/>
      <c r="E82" s="22"/>
      <c r="F82" s="37"/>
      <c r="G82" s="22"/>
      <c r="H82" s="22"/>
      <c r="I82" s="25"/>
      <c r="J82" s="22"/>
      <c r="K82" s="22"/>
      <c r="L82" s="37"/>
      <c r="M82" s="22"/>
    </row>
    <row r="83" spans="1:17" ht="26.25">
      <c r="A83" s="17"/>
      <c r="B83" s="19" t="s">
        <v>598</v>
      </c>
      <c r="C83" s="37"/>
      <c r="D83" s="24">
        <v>-942</v>
      </c>
      <c r="E83" s="37"/>
      <c r="F83" s="37"/>
      <c r="G83" s="24" t="s">
        <v>599</v>
      </c>
      <c r="H83" s="37"/>
      <c r="I83" s="25"/>
      <c r="J83" s="26">
        <v>-4691</v>
      </c>
      <c r="K83" s="37"/>
      <c r="L83" s="37"/>
      <c r="M83" s="24" t="s">
        <v>600</v>
      </c>
    </row>
    <row r="84" spans="1:17">
      <c r="A84" s="17"/>
      <c r="B84" s="22"/>
      <c r="C84" s="37"/>
      <c r="D84" s="22"/>
      <c r="E84" s="37"/>
      <c r="F84" s="37"/>
      <c r="G84" s="37"/>
      <c r="H84" s="37"/>
      <c r="I84" s="25"/>
      <c r="J84" s="22"/>
      <c r="K84" s="37"/>
      <c r="L84" s="37"/>
      <c r="M84" s="37"/>
    </row>
    <row r="85" spans="1:17" ht="26.25">
      <c r="A85" s="17"/>
      <c r="B85" s="14" t="s">
        <v>601</v>
      </c>
      <c r="C85" s="37"/>
      <c r="D85" s="22"/>
      <c r="E85" s="37"/>
      <c r="F85" s="37"/>
      <c r="G85" s="37"/>
      <c r="H85" s="37"/>
      <c r="I85" s="25"/>
      <c r="J85" s="22"/>
      <c r="K85" s="37"/>
      <c r="L85" s="37"/>
      <c r="M85" s="37"/>
    </row>
    <row r="86" spans="1:17" ht="26.25">
      <c r="A86" s="17"/>
      <c r="B86" s="19" t="s">
        <v>597</v>
      </c>
      <c r="C86" s="37"/>
      <c r="D86" s="22"/>
      <c r="E86" s="37"/>
      <c r="F86" s="37"/>
      <c r="G86" s="22"/>
      <c r="H86" s="37"/>
      <c r="I86" s="25"/>
      <c r="J86" s="22"/>
      <c r="K86" s="37"/>
      <c r="L86" s="37"/>
      <c r="M86" s="22"/>
    </row>
    <row r="87" spans="1:17">
      <c r="A87" s="17"/>
      <c r="B87" s="19" t="s">
        <v>602</v>
      </c>
      <c r="C87" s="37"/>
      <c r="D87" s="24" t="s">
        <v>603</v>
      </c>
      <c r="E87" s="37"/>
      <c r="F87" s="37"/>
      <c r="G87" s="24">
        <v>-645</v>
      </c>
      <c r="H87" s="37"/>
      <c r="I87" s="25"/>
      <c r="J87" s="24" t="s">
        <v>604</v>
      </c>
      <c r="K87" s="37"/>
      <c r="L87" s="37"/>
      <c r="M87" s="26">
        <v>-1219</v>
      </c>
    </row>
    <row r="88" spans="1:17" ht="15.75" thickBot="1">
      <c r="A88" s="17"/>
      <c r="B88" s="135" t="s">
        <v>605</v>
      </c>
      <c r="C88" s="39"/>
      <c r="D88" s="31">
        <v>-39</v>
      </c>
      <c r="E88" s="37"/>
      <c r="F88" s="39"/>
      <c r="G88" s="31" t="s">
        <v>606</v>
      </c>
      <c r="H88" s="37"/>
      <c r="I88" s="27"/>
      <c r="J88" s="31" t="s">
        <v>607</v>
      </c>
      <c r="K88" s="37"/>
      <c r="L88" s="39"/>
      <c r="M88" s="31" t="s">
        <v>608</v>
      </c>
    </row>
    <row r="89" spans="1:17" ht="27.75" thickTop="1" thickBot="1">
      <c r="A89" s="17"/>
      <c r="B89" s="136" t="s">
        <v>609</v>
      </c>
      <c r="C89" s="64"/>
      <c r="D89" s="65">
        <v>-886</v>
      </c>
      <c r="E89" s="37"/>
      <c r="F89" s="64"/>
      <c r="G89" s="65" t="s">
        <v>610</v>
      </c>
      <c r="H89" s="37"/>
      <c r="I89" s="79"/>
      <c r="J89" s="134">
        <v>-4169</v>
      </c>
      <c r="K89" s="37"/>
      <c r="L89" s="64"/>
      <c r="M89" s="65" t="s">
        <v>611</v>
      </c>
    </row>
    <row r="90" spans="1:17" ht="16.5" thickTop="1" thickBot="1">
      <c r="A90" s="17"/>
      <c r="B90" s="136" t="s">
        <v>612</v>
      </c>
      <c r="C90" s="67" t="s">
        <v>177</v>
      </c>
      <c r="D90" s="137">
        <v>-47133</v>
      </c>
      <c r="E90" s="37"/>
      <c r="F90" s="67" t="s">
        <v>177</v>
      </c>
      <c r="G90" s="30" t="s">
        <v>613</v>
      </c>
      <c r="H90" s="37"/>
      <c r="I90" s="29" t="s">
        <v>177</v>
      </c>
      <c r="J90" s="137">
        <v>-48931</v>
      </c>
      <c r="K90" s="37"/>
      <c r="L90" s="67" t="s">
        <v>177</v>
      </c>
      <c r="M90" s="30" t="s">
        <v>614</v>
      </c>
    </row>
    <row r="91" spans="1:17" ht="15.75" thickTop="1">
      <c r="A91" s="17"/>
      <c r="B91" s="54"/>
      <c r="C91" s="54"/>
      <c r="D91" s="54"/>
      <c r="E91" s="54"/>
      <c r="F91" s="54"/>
      <c r="G91" s="54"/>
      <c r="H91" s="54"/>
      <c r="I91" s="54"/>
      <c r="J91" s="54"/>
      <c r="K91" s="54"/>
      <c r="L91" s="54"/>
      <c r="M91" s="54"/>
      <c r="N91" s="54"/>
      <c r="O91" s="54"/>
      <c r="P91" s="54"/>
      <c r="Q91" s="54"/>
    </row>
    <row r="92" spans="1:17">
      <c r="A92" s="17"/>
      <c r="B92" s="152" t="s">
        <v>615</v>
      </c>
      <c r="C92" s="152"/>
      <c r="D92" s="152"/>
      <c r="E92" s="152"/>
      <c r="F92" s="152"/>
      <c r="G92" s="152"/>
      <c r="H92" s="152"/>
      <c r="I92" s="152"/>
      <c r="J92" s="152"/>
      <c r="K92" s="152"/>
      <c r="L92" s="152"/>
      <c r="M92" s="152"/>
      <c r="N92" s="152"/>
      <c r="O92" s="152"/>
      <c r="P92" s="152"/>
      <c r="Q92" s="152"/>
    </row>
    <row r="93" spans="1:17" ht="15.75">
      <c r="A93" s="17"/>
      <c r="B93" s="70"/>
      <c r="C93" s="70"/>
      <c r="D93" s="70"/>
      <c r="E93" s="70"/>
      <c r="F93" s="70"/>
      <c r="G93" s="70"/>
      <c r="H93" s="70"/>
      <c r="I93" s="70"/>
      <c r="J93" s="70"/>
      <c r="K93" s="70"/>
      <c r="L93" s="70"/>
      <c r="M93" s="70"/>
      <c r="N93" s="70"/>
      <c r="O93" s="70"/>
      <c r="P93" s="70"/>
      <c r="Q93" s="70"/>
    </row>
    <row r="94" spans="1:17">
      <c r="A94" s="17"/>
      <c r="B94" s="55"/>
      <c r="C94" s="55"/>
      <c r="D94" s="55"/>
      <c r="E94" s="55"/>
      <c r="F94" s="55"/>
      <c r="G94" s="55"/>
      <c r="H94" s="55"/>
      <c r="I94" s="55"/>
      <c r="J94" s="55"/>
      <c r="K94" s="55"/>
      <c r="L94" s="55"/>
      <c r="M94" s="55"/>
      <c r="N94" s="55"/>
      <c r="O94" s="55"/>
      <c r="P94" s="55"/>
      <c r="Q94" s="55"/>
    </row>
    <row r="95" spans="1:17">
      <c r="A95" s="17"/>
      <c r="B95" s="55"/>
      <c r="C95" s="55"/>
      <c r="D95" s="55"/>
      <c r="E95" s="55"/>
      <c r="F95" s="55"/>
      <c r="G95" s="55"/>
      <c r="H95" s="55"/>
      <c r="I95" s="55"/>
      <c r="J95" s="55"/>
      <c r="K95" s="55"/>
      <c r="L95" s="55"/>
      <c r="M95" s="55"/>
      <c r="N95" s="55"/>
      <c r="O95" s="55"/>
      <c r="P95" s="55"/>
      <c r="Q95" s="55"/>
    </row>
    <row r="96" spans="1:17">
      <c r="A96" s="17"/>
      <c r="B96" s="21"/>
      <c r="C96" s="22"/>
      <c r="D96" s="22"/>
      <c r="E96" s="22"/>
      <c r="F96" s="22"/>
      <c r="G96" s="22"/>
      <c r="H96" s="22"/>
      <c r="I96" s="22"/>
      <c r="J96" s="22"/>
    </row>
    <row r="97" spans="1:17" ht="39">
      <c r="A97" s="17"/>
      <c r="B97" s="138"/>
      <c r="C97" s="37"/>
      <c r="D97" s="63" t="s">
        <v>616</v>
      </c>
      <c r="E97" s="25"/>
      <c r="F97" s="25"/>
      <c r="G97" s="63" t="s">
        <v>617</v>
      </c>
      <c r="H97" s="25"/>
      <c r="I97" s="25"/>
      <c r="J97" s="63" t="s">
        <v>618</v>
      </c>
    </row>
    <row r="98" spans="1:17">
      <c r="A98" s="17"/>
      <c r="B98" s="62"/>
      <c r="C98" s="37"/>
      <c r="D98" s="63" t="s">
        <v>619</v>
      </c>
      <c r="E98" s="25"/>
      <c r="F98" s="25"/>
      <c r="G98" s="63" t="s">
        <v>619</v>
      </c>
      <c r="H98" s="25"/>
      <c r="I98" s="25"/>
      <c r="J98" s="63" t="s">
        <v>620</v>
      </c>
    </row>
    <row r="99" spans="1:17" ht="15.75" thickBot="1">
      <c r="A99" s="17"/>
      <c r="B99" s="18" t="s">
        <v>621</v>
      </c>
      <c r="C99" s="39"/>
      <c r="D99" s="32" t="s">
        <v>622</v>
      </c>
      <c r="E99" s="27"/>
      <c r="F99" s="27"/>
      <c r="G99" s="32" t="s">
        <v>622</v>
      </c>
      <c r="H99" s="27"/>
      <c r="I99" s="27"/>
      <c r="J99" s="32" t="s">
        <v>623</v>
      </c>
    </row>
    <row r="100" spans="1:17" ht="15.75" thickTop="1">
      <c r="A100" s="17"/>
      <c r="B100" s="19" t="s">
        <v>624</v>
      </c>
      <c r="C100" s="40"/>
      <c r="D100" s="35"/>
      <c r="E100" s="35"/>
      <c r="F100" s="34"/>
      <c r="G100" s="35"/>
      <c r="H100" s="35"/>
      <c r="I100" s="34"/>
      <c r="J100" s="35"/>
    </row>
    <row r="101" spans="1:17">
      <c r="A101" s="17"/>
      <c r="B101" s="19" t="s">
        <v>625</v>
      </c>
      <c r="C101" s="38" t="s">
        <v>177</v>
      </c>
      <c r="D101" s="26">
        <v>-93848</v>
      </c>
      <c r="E101" s="37"/>
      <c r="F101" s="23" t="s">
        <v>177</v>
      </c>
      <c r="G101" s="38" t="s">
        <v>233</v>
      </c>
      <c r="H101" s="37"/>
      <c r="I101" s="23" t="s">
        <v>177</v>
      </c>
      <c r="J101" s="38" t="s">
        <v>233</v>
      </c>
    </row>
    <row r="102" spans="1:17">
      <c r="A102" s="17"/>
      <c r="B102" s="19" t="s">
        <v>626</v>
      </c>
      <c r="C102" s="37"/>
      <c r="D102" s="38" t="s">
        <v>233</v>
      </c>
      <c r="E102" s="37"/>
      <c r="F102" s="25"/>
      <c r="G102" s="26">
        <v>-33296</v>
      </c>
      <c r="H102" s="37"/>
      <c r="I102" s="25"/>
      <c r="J102" s="38" t="s">
        <v>233</v>
      </c>
    </row>
    <row r="103" spans="1:17" ht="15.75" thickBot="1">
      <c r="A103" s="17"/>
      <c r="B103" s="19" t="s">
        <v>627</v>
      </c>
      <c r="C103" s="39"/>
      <c r="D103" s="42" t="s">
        <v>233</v>
      </c>
      <c r="E103" s="37"/>
      <c r="F103" s="27"/>
      <c r="G103" s="42" t="s">
        <v>233</v>
      </c>
      <c r="H103" s="37"/>
      <c r="I103" s="27"/>
      <c r="J103" s="31">
        <v>-942</v>
      </c>
    </row>
    <row r="104" spans="1:17" ht="16.5" thickTop="1" thickBot="1">
      <c r="A104" s="17"/>
      <c r="B104" s="19" t="s">
        <v>628</v>
      </c>
      <c r="C104" s="67" t="s">
        <v>177</v>
      </c>
      <c r="D104" s="137">
        <v>-93848</v>
      </c>
      <c r="E104" s="37"/>
      <c r="F104" s="29" t="s">
        <v>177</v>
      </c>
      <c r="G104" s="137">
        <v>-33296</v>
      </c>
      <c r="H104" s="37"/>
      <c r="I104" s="29" t="s">
        <v>177</v>
      </c>
      <c r="J104" s="30">
        <v>-942</v>
      </c>
    </row>
    <row r="105" spans="1:17" ht="15.75" thickTop="1">
      <c r="A105" s="17"/>
      <c r="B105" s="22"/>
      <c r="C105" s="139"/>
      <c r="D105" s="139"/>
      <c r="E105" s="37"/>
      <c r="F105" s="140"/>
      <c r="G105" s="139"/>
      <c r="H105" s="37"/>
      <c r="I105" s="140"/>
      <c r="J105" s="139"/>
    </row>
    <row r="106" spans="1:17">
      <c r="A106" s="17"/>
      <c r="B106" s="19" t="s">
        <v>629</v>
      </c>
      <c r="C106" s="37"/>
      <c r="D106" s="22"/>
      <c r="E106" s="22"/>
      <c r="F106" s="25"/>
      <c r="G106" s="22"/>
      <c r="H106" s="22"/>
      <c r="I106" s="25"/>
      <c r="J106" s="22"/>
    </row>
    <row r="107" spans="1:17">
      <c r="A107" s="17"/>
      <c r="B107" s="19" t="s">
        <v>625</v>
      </c>
      <c r="C107" s="38" t="s">
        <v>177</v>
      </c>
      <c r="D107" s="24" t="s">
        <v>630</v>
      </c>
      <c r="E107" s="37"/>
      <c r="F107" s="25"/>
      <c r="G107" s="37"/>
      <c r="H107" s="37"/>
      <c r="I107" s="25"/>
      <c r="J107" s="37"/>
    </row>
    <row r="108" spans="1:17">
      <c r="A108" s="17"/>
      <c r="B108" s="19" t="s">
        <v>626</v>
      </c>
      <c r="C108" s="37"/>
      <c r="D108" s="37"/>
      <c r="E108" s="37"/>
      <c r="F108" s="23" t="s">
        <v>177</v>
      </c>
      <c r="G108" s="26">
        <v>-5432</v>
      </c>
      <c r="H108" s="37"/>
      <c r="I108" s="25"/>
      <c r="J108" s="37"/>
    </row>
    <row r="109" spans="1:17" ht="15.75" thickBot="1">
      <c r="A109" s="17"/>
      <c r="B109" s="19" t="s">
        <v>631</v>
      </c>
      <c r="C109" s="39"/>
      <c r="D109" s="39"/>
      <c r="E109" s="37"/>
      <c r="F109" s="27"/>
      <c r="G109" s="39"/>
      <c r="H109" s="37"/>
      <c r="I109" s="44" t="s">
        <v>177</v>
      </c>
      <c r="J109" s="31" t="s">
        <v>599</v>
      </c>
    </row>
    <row r="110" spans="1:17" ht="16.5" thickTop="1" thickBot="1">
      <c r="A110" s="17"/>
      <c r="B110" s="19" t="s">
        <v>628</v>
      </c>
      <c r="C110" s="67" t="s">
        <v>177</v>
      </c>
      <c r="D110" s="30" t="s">
        <v>630</v>
      </c>
      <c r="E110" s="37"/>
      <c r="F110" s="29" t="s">
        <v>177</v>
      </c>
      <c r="G110" s="137">
        <v>-5432</v>
      </c>
      <c r="H110" s="37"/>
      <c r="I110" s="29" t="s">
        <v>177</v>
      </c>
      <c r="J110" s="30" t="s">
        <v>599</v>
      </c>
    </row>
    <row r="111" spans="1:17" ht="15.75" thickTop="1">
      <c r="A111" s="17"/>
      <c r="B111" s="153"/>
      <c r="C111" s="153"/>
      <c r="D111" s="153"/>
      <c r="E111" s="153"/>
      <c r="F111" s="153"/>
      <c r="G111" s="153"/>
      <c r="H111" s="153"/>
      <c r="I111" s="153"/>
      <c r="J111" s="153"/>
      <c r="K111" s="153"/>
      <c r="L111" s="153"/>
      <c r="M111" s="153"/>
      <c r="N111" s="153"/>
      <c r="O111" s="153"/>
      <c r="P111" s="153"/>
      <c r="Q111" s="153"/>
    </row>
    <row r="112" spans="1:17">
      <c r="A112" s="17"/>
      <c r="B112" s="21"/>
      <c r="C112" s="22"/>
      <c r="D112" s="22"/>
      <c r="E112" s="22"/>
      <c r="F112" s="22"/>
      <c r="G112" s="22"/>
      <c r="H112" s="22"/>
      <c r="I112" s="22"/>
      <c r="J112" s="22"/>
    </row>
    <row r="113" spans="1:17" ht="39">
      <c r="A113" s="17"/>
      <c r="B113" s="138"/>
      <c r="C113" s="37"/>
      <c r="D113" s="63" t="s">
        <v>616</v>
      </c>
      <c r="E113" s="25"/>
      <c r="F113" s="25"/>
      <c r="G113" s="63" t="s">
        <v>617</v>
      </c>
      <c r="H113" s="25"/>
      <c r="I113" s="25"/>
      <c r="J113" s="63" t="s">
        <v>618</v>
      </c>
    </row>
    <row r="114" spans="1:17">
      <c r="A114" s="17"/>
      <c r="B114" s="62"/>
      <c r="C114" s="37"/>
      <c r="D114" s="63" t="s">
        <v>619</v>
      </c>
      <c r="E114" s="25"/>
      <c r="F114" s="25"/>
      <c r="G114" s="63" t="s">
        <v>619</v>
      </c>
      <c r="H114" s="25"/>
      <c r="I114" s="25"/>
      <c r="J114" s="63" t="s">
        <v>620</v>
      </c>
    </row>
    <row r="115" spans="1:17" ht="15.75" thickBot="1">
      <c r="A115" s="17"/>
      <c r="B115" s="18" t="s">
        <v>621</v>
      </c>
      <c r="C115" s="39"/>
      <c r="D115" s="32" t="s">
        <v>622</v>
      </c>
      <c r="E115" s="27"/>
      <c r="F115" s="27"/>
      <c r="G115" s="32" t="s">
        <v>622</v>
      </c>
      <c r="H115" s="27"/>
      <c r="I115" s="27"/>
      <c r="J115" s="32" t="s">
        <v>623</v>
      </c>
    </row>
    <row r="116" spans="1:17" ht="15.75" thickTop="1">
      <c r="A116" s="17"/>
      <c r="B116" s="19" t="s">
        <v>632</v>
      </c>
      <c r="C116" s="40"/>
      <c r="D116" s="35"/>
      <c r="E116" s="35"/>
      <c r="F116" s="34"/>
      <c r="G116" s="35"/>
      <c r="H116" s="35"/>
      <c r="I116" s="34"/>
      <c r="J116" s="35"/>
    </row>
    <row r="117" spans="1:17">
      <c r="A117" s="17"/>
      <c r="B117" s="19" t="s">
        <v>625</v>
      </c>
      <c r="C117" s="38" t="s">
        <v>177</v>
      </c>
      <c r="D117" s="26">
        <v>-129601</v>
      </c>
      <c r="E117" s="37"/>
      <c r="F117" s="23" t="s">
        <v>177</v>
      </c>
      <c r="G117" s="38" t="s">
        <v>233</v>
      </c>
      <c r="H117" s="37"/>
      <c r="I117" s="23" t="s">
        <v>177</v>
      </c>
      <c r="J117" s="38" t="s">
        <v>233</v>
      </c>
    </row>
    <row r="118" spans="1:17">
      <c r="A118" s="17"/>
      <c r="B118" s="19" t="s">
        <v>626</v>
      </c>
      <c r="C118" s="37"/>
      <c r="D118" s="38" t="s">
        <v>233</v>
      </c>
      <c r="E118" s="37"/>
      <c r="F118" s="25"/>
      <c r="G118" s="26">
        <v>-34589</v>
      </c>
      <c r="H118" s="37"/>
      <c r="I118" s="25"/>
      <c r="J118" s="38" t="s">
        <v>233</v>
      </c>
    </row>
    <row r="119" spans="1:17" ht="15.75" thickBot="1">
      <c r="A119" s="17"/>
      <c r="B119" s="19" t="s">
        <v>627</v>
      </c>
      <c r="C119" s="39"/>
      <c r="D119" s="42" t="s">
        <v>233</v>
      </c>
      <c r="E119" s="37"/>
      <c r="F119" s="27"/>
      <c r="G119" s="42" t="s">
        <v>233</v>
      </c>
      <c r="H119" s="37"/>
      <c r="I119" s="27"/>
      <c r="J119" s="28">
        <v>-4691</v>
      </c>
    </row>
    <row r="120" spans="1:17" ht="16.5" thickTop="1" thickBot="1">
      <c r="A120" s="17"/>
      <c r="B120" s="19" t="s">
        <v>628</v>
      </c>
      <c r="C120" s="67" t="s">
        <v>177</v>
      </c>
      <c r="D120" s="137">
        <v>-129601</v>
      </c>
      <c r="E120" s="37"/>
      <c r="F120" s="29" t="s">
        <v>177</v>
      </c>
      <c r="G120" s="137">
        <v>-34589</v>
      </c>
      <c r="H120" s="37"/>
      <c r="I120" s="29" t="s">
        <v>177</v>
      </c>
      <c r="J120" s="137">
        <v>-4691</v>
      </c>
    </row>
    <row r="121" spans="1:17" ht="15.75" thickTop="1">
      <c r="A121" s="17"/>
      <c r="B121" s="22"/>
      <c r="C121" s="139"/>
      <c r="D121" s="139"/>
      <c r="E121" s="37"/>
      <c r="F121" s="140"/>
      <c r="G121" s="139"/>
      <c r="H121" s="37"/>
      <c r="I121" s="140"/>
      <c r="J121" s="139"/>
    </row>
    <row r="122" spans="1:17">
      <c r="A122" s="17"/>
      <c r="B122" s="19" t="s">
        <v>633</v>
      </c>
      <c r="C122" s="37"/>
      <c r="D122" s="22"/>
      <c r="E122" s="22"/>
      <c r="F122" s="25"/>
      <c r="G122" s="22"/>
      <c r="H122" s="22"/>
      <c r="I122" s="25"/>
      <c r="J122" s="22"/>
    </row>
    <row r="123" spans="1:17">
      <c r="A123" s="17"/>
      <c r="B123" s="19" t="s">
        <v>625</v>
      </c>
      <c r="C123" s="38" t="s">
        <v>177</v>
      </c>
      <c r="D123" s="24" t="s">
        <v>634</v>
      </c>
      <c r="E123" s="37"/>
      <c r="F123" s="25"/>
      <c r="G123" s="37"/>
      <c r="H123" s="37"/>
      <c r="I123" s="25"/>
      <c r="J123" s="37"/>
    </row>
    <row r="124" spans="1:17">
      <c r="A124" s="17"/>
      <c r="B124" s="19" t="s">
        <v>626</v>
      </c>
      <c r="C124" s="37"/>
      <c r="D124" s="37"/>
      <c r="E124" s="37"/>
      <c r="F124" s="23" t="s">
        <v>177</v>
      </c>
      <c r="G124" s="26">
        <v>-10208</v>
      </c>
      <c r="H124" s="37"/>
      <c r="I124" s="25"/>
      <c r="J124" s="37"/>
    </row>
    <row r="125" spans="1:17" ht="15.75" thickBot="1">
      <c r="A125" s="17"/>
      <c r="B125" s="19" t="s">
        <v>631</v>
      </c>
      <c r="C125" s="39"/>
      <c r="D125" s="39"/>
      <c r="E125" s="37"/>
      <c r="F125" s="27"/>
      <c r="G125" s="39"/>
      <c r="H125" s="37"/>
      <c r="I125" s="44" t="s">
        <v>177</v>
      </c>
      <c r="J125" s="31" t="s">
        <v>600</v>
      </c>
    </row>
    <row r="126" spans="1:17" ht="16.5" thickTop="1" thickBot="1">
      <c r="A126" s="17"/>
      <c r="B126" s="19" t="s">
        <v>628</v>
      </c>
      <c r="C126" s="67" t="s">
        <v>177</v>
      </c>
      <c r="D126" s="30" t="s">
        <v>634</v>
      </c>
      <c r="E126" s="37"/>
      <c r="F126" s="29" t="s">
        <v>177</v>
      </c>
      <c r="G126" s="137">
        <v>-10208</v>
      </c>
      <c r="H126" s="37"/>
      <c r="I126" s="29" t="s">
        <v>177</v>
      </c>
      <c r="J126" s="30" t="s">
        <v>600</v>
      </c>
    </row>
    <row r="127" spans="1:17" ht="15.75" thickTop="1">
      <c r="A127" s="17"/>
      <c r="B127" s="54" t="s">
        <v>635</v>
      </c>
      <c r="C127" s="54"/>
      <c r="D127" s="54"/>
      <c r="E127" s="54"/>
      <c r="F127" s="54"/>
      <c r="G127" s="54"/>
      <c r="H127" s="54"/>
      <c r="I127" s="54"/>
      <c r="J127" s="54"/>
      <c r="K127" s="54"/>
      <c r="L127" s="54"/>
      <c r="M127" s="54"/>
      <c r="N127" s="54"/>
      <c r="O127" s="54"/>
      <c r="P127" s="54"/>
      <c r="Q127" s="54"/>
    </row>
    <row r="128" spans="1:17">
      <c r="A128" s="17"/>
      <c r="B128" s="55"/>
      <c r="C128" s="55"/>
      <c r="D128" s="55"/>
      <c r="E128" s="55"/>
      <c r="F128" s="55"/>
      <c r="G128" s="55"/>
      <c r="H128" s="55"/>
      <c r="I128" s="55"/>
      <c r="J128" s="55"/>
      <c r="K128" s="55"/>
      <c r="L128" s="55"/>
      <c r="M128" s="55"/>
      <c r="N128" s="55"/>
      <c r="O128" s="55"/>
      <c r="P128" s="55"/>
      <c r="Q128" s="55"/>
    </row>
    <row r="129" spans="1:17">
      <c r="A129" s="17"/>
      <c r="B129" s="21"/>
      <c r="C129" s="22"/>
      <c r="D129" s="22"/>
      <c r="E129" s="22"/>
      <c r="F129" s="22"/>
      <c r="G129" s="22"/>
      <c r="H129" s="22"/>
    </row>
    <row r="130" spans="1:17" ht="23.25" thickBot="1">
      <c r="A130" s="17"/>
      <c r="B130" s="93"/>
      <c r="C130" s="147" t="s">
        <v>636</v>
      </c>
      <c r="D130" s="147"/>
      <c r="E130" s="141"/>
      <c r="F130" s="147" t="s">
        <v>637</v>
      </c>
      <c r="G130" s="147"/>
      <c r="H130" s="142" t="s">
        <v>638</v>
      </c>
    </row>
    <row r="131" spans="1:17">
      <c r="A131" s="17"/>
      <c r="B131" s="93" t="s">
        <v>639</v>
      </c>
      <c r="C131" s="35"/>
      <c r="D131" s="35"/>
      <c r="E131" s="35"/>
      <c r="F131" s="35"/>
      <c r="G131" s="35"/>
      <c r="H131" s="35"/>
    </row>
    <row r="132" spans="1:17">
      <c r="A132" s="17"/>
      <c r="B132" s="93" t="s">
        <v>640</v>
      </c>
      <c r="C132" s="93" t="s">
        <v>177</v>
      </c>
      <c r="D132" s="97">
        <v>-23505</v>
      </c>
      <c r="E132" s="22"/>
      <c r="F132" s="93" t="s">
        <v>177</v>
      </c>
      <c r="G132" s="97">
        <v>-15278</v>
      </c>
      <c r="H132" s="22"/>
    </row>
    <row r="133" spans="1:17">
      <c r="A133" s="17"/>
      <c r="B133" s="93" t="s">
        <v>641</v>
      </c>
      <c r="C133" s="22"/>
      <c r="D133" s="97">
        <v>-194665</v>
      </c>
      <c r="E133" s="22"/>
      <c r="F133" s="22"/>
      <c r="G133" s="97">
        <v>-126532</v>
      </c>
      <c r="H133" s="22"/>
    </row>
    <row r="134" spans="1:17" ht="23.25">
      <c r="A134" s="17"/>
      <c r="B134" s="93" t="s">
        <v>642</v>
      </c>
      <c r="C134" s="22"/>
      <c r="D134" s="94">
        <v>-942</v>
      </c>
      <c r="E134" s="22"/>
      <c r="F134" s="22"/>
      <c r="G134" s="94">
        <v>-612</v>
      </c>
      <c r="H134" s="93" t="s">
        <v>643</v>
      </c>
    </row>
    <row r="135" spans="1:17" ht="24" thickBot="1">
      <c r="A135" s="17"/>
      <c r="B135" s="93" t="s">
        <v>644</v>
      </c>
      <c r="C135" s="141"/>
      <c r="D135" s="143" t="s">
        <v>645</v>
      </c>
      <c r="E135" s="22"/>
      <c r="F135" s="141"/>
      <c r="G135" s="143" t="s">
        <v>646</v>
      </c>
      <c r="H135" s="93" t="s">
        <v>84</v>
      </c>
    </row>
    <row r="136" spans="1:17" ht="15.75" thickBot="1">
      <c r="A136" s="17"/>
      <c r="B136" s="93" t="s">
        <v>647</v>
      </c>
      <c r="C136" s="144"/>
      <c r="D136" s="145">
        <v>-167887</v>
      </c>
      <c r="E136" s="22"/>
      <c r="F136" s="144"/>
      <c r="G136" s="145">
        <v>-109126</v>
      </c>
      <c r="H136" s="22"/>
    </row>
    <row r="137" spans="1:17" ht="15.75" thickTop="1">
      <c r="A137" s="17"/>
      <c r="B137" s="93"/>
      <c r="C137" s="146"/>
      <c r="D137" s="146"/>
      <c r="E137" s="22"/>
      <c r="F137" s="146"/>
      <c r="G137" s="146"/>
      <c r="H137" s="22"/>
    </row>
    <row r="138" spans="1:17">
      <c r="A138" s="17"/>
      <c r="B138" s="93" t="s">
        <v>648</v>
      </c>
      <c r="C138" s="22"/>
      <c r="D138" s="22"/>
      <c r="E138" s="22"/>
      <c r="F138" s="22"/>
      <c r="G138" s="22"/>
      <c r="H138" s="22"/>
    </row>
    <row r="139" spans="1:17">
      <c r="A139" s="17"/>
      <c r="B139" s="93" t="s">
        <v>640</v>
      </c>
      <c r="C139" s="93" t="s">
        <v>177</v>
      </c>
      <c r="D139" s="97">
        <v>-10529</v>
      </c>
      <c r="E139" s="22"/>
      <c r="F139" s="93" t="s">
        <v>177</v>
      </c>
      <c r="G139" s="97">
        <v>-6844</v>
      </c>
      <c r="H139" s="22"/>
    </row>
    <row r="140" spans="1:17">
      <c r="A140" s="17"/>
      <c r="B140" s="93" t="s">
        <v>641</v>
      </c>
      <c r="C140" s="22"/>
      <c r="D140" s="94" t="s">
        <v>649</v>
      </c>
      <c r="E140" s="22"/>
      <c r="F140" s="22"/>
      <c r="G140" s="94" t="s">
        <v>650</v>
      </c>
      <c r="H140" s="22"/>
    </row>
    <row r="141" spans="1:17" ht="23.25">
      <c r="A141" s="17"/>
      <c r="B141" s="93" t="s">
        <v>642</v>
      </c>
      <c r="C141" s="22"/>
      <c r="D141" s="94" t="s">
        <v>599</v>
      </c>
      <c r="E141" s="22"/>
      <c r="F141" s="22"/>
      <c r="G141" s="94" t="s">
        <v>651</v>
      </c>
      <c r="H141" s="93" t="s">
        <v>643</v>
      </c>
    </row>
    <row r="142" spans="1:17" ht="24" thickBot="1">
      <c r="A142" s="17"/>
      <c r="B142" s="93" t="s">
        <v>644</v>
      </c>
      <c r="C142" s="22"/>
      <c r="D142" s="143" t="s">
        <v>652</v>
      </c>
      <c r="E142" s="22"/>
      <c r="F142" s="22"/>
      <c r="G142" s="143" t="s">
        <v>653</v>
      </c>
      <c r="H142" s="93" t="s">
        <v>84</v>
      </c>
    </row>
    <row r="143" spans="1:17" ht="15.75" thickBot="1">
      <c r="A143" s="17"/>
      <c r="B143" s="93" t="s">
        <v>654</v>
      </c>
      <c r="C143" s="93" t="s">
        <v>177</v>
      </c>
      <c r="D143" s="108" t="s">
        <v>655</v>
      </c>
      <c r="E143" s="22"/>
      <c r="F143" s="93" t="s">
        <v>177</v>
      </c>
      <c r="G143" s="108" t="s">
        <v>656</v>
      </c>
      <c r="H143" s="22"/>
    </row>
    <row r="144" spans="1:17" ht="15.75" thickTop="1">
      <c r="A144" s="17"/>
      <c r="B144" s="86"/>
      <c r="C144" s="86"/>
      <c r="D144" s="86"/>
      <c r="E144" s="86"/>
      <c r="F144" s="86"/>
      <c r="G144" s="86"/>
      <c r="H144" s="86"/>
      <c r="I144" s="86"/>
      <c r="J144" s="86"/>
      <c r="K144" s="86"/>
      <c r="L144" s="86"/>
      <c r="M144" s="86"/>
      <c r="N144" s="86"/>
      <c r="O144" s="86"/>
      <c r="P144" s="86"/>
      <c r="Q144" s="86"/>
    </row>
    <row r="145" spans="1:17">
      <c r="A145" s="17"/>
      <c r="B145" s="55"/>
      <c r="C145" s="55"/>
      <c r="D145" s="55"/>
      <c r="E145" s="55"/>
      <c r="F145" s="55"/>
      <c r="G145" s="55"/>
      <c r="H145" s="55"/>
      <c r="I145" s="55"/>
      <c r="J145" s="55"/>
      <c r="K145" s="55"/>
      <c r="L145" s="55"/>
      <c r="M145" s="55"/>
      <c r="N145" s="55"/>
      <c r="O145" s="55"/>
      <c r="P145" s="55"/>
      <c r="Q145" s="55"/>
    </row>
    <row r="146" spans="1:17">
      <c r="A146" s="17"/>
      <c r="B146" s="153"/>
      <c r="C146" s="153"/>
      <c r="D146" s="153"/>
      <c r="E146" s="153"/>
      <c r="F146" s="153"/>
      <c r="G146" s="153"/>
      <c r="H146" s="153"/>
      <c r="I146" s="153"/>
      <c r="J146" s="153"/>
      <c r="K146" s="153"/>
      <c r="L146" s="153"/>
      <c r="M146" s="153"/>
      <c r="N146" s="153"/>
      <c r="O146" s="153"/>
      <c r="P146" s="153"/>
      <c r="Q146" s="153"/>
    </row>
    <row r="147" spans="1:17">
      <c r="A147" s="17"/>
      <c r="B147" s="21"/>
      <c r="C147" s="22"/>
      <c r="D147" s="22"/>
      <c r="E147" s="22"/>
      <c r="F147" s="22"/>
      <c r="G147" s="22"/>
      <c r="H147" s="22"/>
    </row>
    <row r="148" spans="1:17">
      <c r="A148" s="17"/>
      <c r="B148" s="121"/>
      <c r="C148" s="148" t="s">
        <v>636</v>
      </c>
      <c r="D148" s="148"/>
      <c r="E148" s="117"/>
      <c r="F148" s="148" t="s">
        <v>637</v>
      </c>
      <c r="G148" s="148"/>
      <c r="H148" s="150" t="s">
        <v>638</v>
      </c>
    </row>
    <row r="149" spans="1:17">
      <c r="A149" s="17"/>
      <c r="B149" s="121"/>
      <c r="C149" s="148"/>
      <c r="D149" s="148"/>
      <c r="E149" s="117"/>
      <c r="F149" s="148"/>
      <c r="G149" s="148"/>
      <c r="H149" s="150"/>
    </row>
    <row r="150" spans="1:17" ht="15.75" thickBot="1">
      <c r="A150" s="17"/>
      <c r="B150" s="121"/>
      <c r="C150" s="147"/>
      <c r="D150" s="147"/>
      <c r="E150" s="149"/>
      <c r="F150" s="147"/>
      <c r="G150" s="147"/>
      <c r="H150" s="151"/>
    </row>
    <row r="151" spans="1:17">
      <c r="A151" s="17"/>
      <c r="B151" s="93" t="s">
        <v>657</v>
      </c>
      <c r="C151" s="35"/>
      <c r="D151" s="35"/>
      <c r="E151" s="35"/>
      <c r="F151" s="35"/>
      <c r="G151" s="35"/>
      <c r="H151" s="35"/>
    </row>
    <row r="152" spans="1:17">
      <c r="A152" s="17"/>
      <c r="B152" s="93" t="s">
        <v>658</v>
      </c>
      <c r="C152" s="93" t="s">
        <v>177</v>
      </c>
      <c r="D152" s="94" t="s">
        <v>659</v>
      </c>
      <c r="E152" s="22"/>
      <c r="F152" s="93" t="s">
        <v>177</v>
      </c>
      <c r="G152" s="94" t="s">
        <v>660</v>
      </c>
      <c r="H152" s="22"/>
    </row>
    <row r="153" spans="1:17">
      <c r="A153" s="17"/>
      <c r="B153" s="93" t="s">
        <v>641</v>
      </c>
      <c r="C153" s="22"/>
      <c r="D153" s="97">
        <v>-247910</v>
      </c>
      <c r="E153" s="22"/>
      <c r="F153" s="22"/>
      <c r="G153" s="97">
        <v>-161141</v>
      </c>
      <c r="H153" s="22"/>
    </row>
    <row r="154" spans="1:17" ht="23.25">
      <c r="A154" s="17"/>
      <c r="B154" s="93" t="s">
        <v>642</v>
      </c>
      <c r="C154" s="22"/>
      <c r="D154" s="97">
        <v>-4691</v>
      </c>
      <c r="E154" s="22"/>
      <c r="F154" s="22"/>
      <c r="G154" s="97">
        <v>-3049</v>
      </c>
      <c r="H154" s="93" t="s">
        <v>643</v>
      </c>
    </row>
    <row r="155" spans="1:17" ht="24" thickBot="1">
      <c r="A155" s="17"/>
      <c r="B155" s="93" t="s">
        <v>644</v>
      </c>
      <c r="C155" s="141"/>
      <c r="D155" s="143" t="s">
        <v>661</v>
      </c>
      <c r="E155" s="22"/>
      <c r="F155" s="141"/>
      <c r="G155" s="143" t="s">
        <v>662</v>
      </c>
      <c r="H155" s="93" t="s">
        <v>84</v>
      </c>
    </row>
    <row r="156" spans="1:17" ht="15.75" thickBot="1">
      <c r="A156" s="17"/>
      <c r="B156" s="93" t="s">
        <v>647</v>
      </c>
      <c r="C156" s="144"/>
      <c r="D156" s="145">
        <v>-167887</v>
      </c>
      <c r="E156" s="22"/>
      <c r="F156" s="144"/>
      <c r="G156" s="145">
        <v>-109126</v>
      </c>
      <c r="H156" s="22"/>
    </row>
    <row r="157" spans="1:17" ht="15.75" thickTop="1">
      <c r="A157" s="17"/>
      <c r="B157" s="93"/>
      <c r="C157" s="146"/>
      <c r="D157" s="146"/>
      <c r="E157" s="22"/>
      <c r="F157" s="146"/>
      <c r="G157" s="146"/>
      <c r="H157" s="22"/>
    </row>
    <row r="158" spans="1:17">
      <c r="A158" s="17"/>
      <c r="B158" s="93" t="s">
        <v>663</v>
      </c>
      <c r="C158" s="22"/>
      <c r="D158" s="22"/>
      <c r="E158" s="22"/>
      <c r="F158" s="22"/>
      <c r="G158" s="22"/>
      <c r="H158" s="22"/>
    </row>
    <row r="159" spans="1:17">
      <c r="A159" s="17"/>
      <c r="B159" s="93" t="s">
        <v>640</v>
      </c>
      <c r="C159" s="93" t="s">
        <v>177</v>
      </c>
      <c r="D159" s="97">
        <v>-40851</v>
      </c>
      <c r="E159" s="22"/>
      <c r="F159" s="93" t="s">
        <v>177</v>
      </c>
      <c r="G159" s="97">
        <v>-26552</v>
      </c>
      <c r="H159" s="22"/>
    </row>
    <row r="160" spans="1:17">
      <c r="A160" s="17"/>
      <c r="B160" s="93" t="s">
        <v>641</v>
      </c>
      <c r="C160" s="22"/>
      <c r="D160" s="94" t="s">
        <v>664</v>
      </c>
      <c r="E160" s="22"/>
      <c r="F160" s="22"/>
      <c r="G160" s="94" t="s">
        <v>665</v>
      </c>
      <c r="H160" s="22"/>
    </row>
    <row r="161" spans="1:17" ht="23.25">
      <c r="A161" s="17"/>
      <c r="B161" s="93" t="s">
        <v>642</v>
      </c>
      <c r="C161" s="22"/>
      <c r="D161" s="94" t="s">
        <v>600</v>
      </c>
      <c r="E161" s="22"/>
      <c r="F161" s="22"/>
      <c r="G161" s="94" t="s">
        <v>666</v>
      </c>
      <c r="H161" s="93" t="s">
        <v>643</v>
      </c>
    </row>
    <row r="162" spans="1:17" ht="24" thickBot="1">
      <c r="A162" s="17"/>
      <c r="B162" s="93" t="s">
        <v>644</v>
      </c>
      <c r="C162" s="22"/>
      <c r="D162" s="143" t="s">
        <v>667</v>
      </c>
      <c r="E162" s="22"/>
      <c r="F162" s="22"/>
      <c r="G162" s="143" t="s">
        <v>668</v>
      </c>
      <c r="H162" s="93" t="s">
        <v>84</v>
      </c>
    </row>
    <row r="163" spans="1:17" ht="15.75" thickBot="1">
      <c r="A163" s="17"/>
      <c r="B163" s="93" t="s">
        <v>654</v>
      </c>
      <c r="C163" s="93" t="s">
        <v>177</v>
      </c>
      <c r="D163" s="108" t="s">
        <v>655</v>
      </c>
      <c r="E163" s="22"/>
      <c r="F163" s="93" t="s">
        <v>177</v>
      </c>
      <c r="G163" s="108" t="s">
        <v>656</v>
      </c>
      <c r="H163" s="22"/>
    </row>
    <row r="164" spans="1:17" ht="15.75" thickTop="1">
      <c r="A164" s="17"/>
      <c r="B164" s="56"/>
      <c r="C164" s="56"/>
      <c r="D164" s="56"/>
      <c r="E164" s="56"/>
      <c r="F164" s="56"/>
      <c r="G164" s="56"/>
      <c r="H164" s="56"/>
      <c r="I164" s="56"/>
      <c r="J164" s="56"/>
      <c r="K164" s="56"/>
      <c r="L164" s="56"/>
      <c r="M164" s="56"/>
      <c r="N164" s="56"/>
      <c r="O164" s="56"/>
      <c r="P164" s="56"/>
      <c r="Q164" s="56"/>
    </row>
    <row r="165" spans="1:17">
      <c r="A165" s="17"/>
      <c r="B165" s="54" t="s">
        <v>669</v>
      </c>
      <c r="C165" s="54"/>
      <c r="D165" s="54"/>
      <c r="E165" s="54"/>
      <c r="F165" s="54"/>
      <c r="G165" s="54"/>
      <c r="H165" s="54"/>
      <c r="I165" s="54"/>
      <c r="J165" s="54"/>
      <c r="K165" s="54"/>
      <c r="L165" s="54"/>
      <c r="M165" s="54"/>
      <c r="N165" s="54"/>
      <c r="O165" s="54"/>
      <c r="P165" s="54"/>
      <c r="Q165" s="54"/>
    </row>
    <row r="166" spans="1:17" ht="25.5" customHeight="1">
      <c r="A166" s="17"/>
      <c r="B166" s="56" t="s">
        <v>670</v>
      </c>
      <c r="C166" s="56"/>
      <c r="D166" s="56"/>
      <c r="E166" s="56"/>
      <c r="F166" s="56"/>
      <c r="G166" s="56"/>
      <c r="H166" s="56"/>
      <c r="I166" s="56"/>
      <c r="J166" s="56"/>
      <c r="K166" s="56"/>
      <c r="L166" s="56"/>
      <c r="M166" s="56"/>
      <c r="N166" s="56"/>
      <c r="O166" s="56"/>
      <c r="P166" s="56"/>
      <c r="Q166" s="56"/>
    </row>
    <row r="167" spans="1:17">
      <c r="A167" s="17"/>
      <c r="B167" s="61"/>
      <c r="C167" s="61"/>
      <c r="D167" s="61"/>
      <c r="E167" s="61"/>
      <c r="F167" s="61"/>
      <c r="G167" s="61"/>
      <c r="H167" s="61"/>
      <c r="I167" s="61"/>
      <c r="J167" s="61"/>
      <c r="K167" s="61"/>
      <c r="L167" s="61"/>
      <c r="M167" s="61"/>
      <c r="N167" s="61"/>
      <c r="O167" s="61"/>
      <c r="P167" s="61"/>
      <c r="Q167" s="61"/>
    </row>
  </sheetData>
  <mergeCells count="166">
    <mergeCell ref="B167:Q167"/>
    <mergeCell ref="B144:Q144"/>
    <mergeCell ref="B145:Q145"/>
    <mergeCell ref="B146:Q146"/>
    <mergeCell ref="B164:Q164"/>
    <mergeCell ref="B165:Q165"/>
    <mergeCell ref="B166:Q166"/>
    <mergeCell ref="B93:Q93"/>
    <mergeCell ref="B94:Q94"/>
    <mergeCell ref="B95:Q95"/>
    <mergeCell ref="B111:Q111"/>
    <mergeCell ref="B127:Q127"/>
    <mergeCell ref="B128:Q128"/>
    <mergeCell ref="B68:Q68"/>
    <mergeCell ref="B69:Q69"/>
    <mergeCell ref="B70:Q70"/>
    <mergeCell ref="B71:Q71"/>
    <mergeCell ref="B91:Q91"/>
    <mergeCell ref="B92:Q92"/>
    <mergeCell ref="B15:Q15"/>
    <mergeCell ref="B16:Q16"/>
    <mergeCell ref="B30:Q30"/>
    <mergeCell ref="B37:Q37"/>
    <mergeCell ref="B66:Q66"/>
    <mergeCell ref="B67:Q67"/>
    <mergeCell ref="B9:Q9"/>
    <mergeCell ref="B10:Q10"/>
    <mergeCell ref="B11:Q11"/>
    <mergeCell ref="B12:Q12"/>
    <mergeCell ref="B13:Q13"/>
    <mergeCell ref="B14:Q14"/>
    <mergeCell ref="A1:A2"/>
    <mergeCell ref="B1:Q1"/>
    <mergeCell ref="B2:Q2"/>
    <mergeCell ref="B3:Q3"/>
    <mergeCell ref="A4:A167"/>
    <mergeCell ref="B4:Q4"/>
    <mergeCell ref="B5:Q5"/>
    <mergeCell ref="B6:Q6"/>
    <mergeCell ref="B7:Q7"/>
    <mergeCell ref="B8:Q8"/>
    <mergeCell ref="Q63:Q64"/>
    <mergeCell ref="C73:G73"/>
    <mergeCell ref="I73:M73"/>
    <mergeCell ref="C130:D130"/>
    <mergeCell ref="F130:G130"/>
    <mergeCell ref="B148:B150"/>
    <mergeCell ref="C148:D150"/>
    <mergeCell ref="E148:E150"/>
    <mergeCell ref="F148:G150"/>
    <mergeCell ref="H148:H150"/>
    <mergeCell ref="I63:I64"/>
    <mergeCell ref="J63:J64"/>
    <mergeCell ref="L63:L64"/>
    <mergeCell ref="M63:M64"/>
    <mergeCell ref="N63:N64"/>
    <mergeCell ref="P63:P64"/>
    <mergeCell ref="L59:L60"/>
    <mergeCell ref="M59:M60"/>
    <mergeCell ref="N59:N60"/>
    <mergeCell ref="P59:P60"/>
    <mergeCell ref="Q59:Q60"/>
    <mergeCell ref="B63:B64"/>
    <mergeCell ref="D63:D64"/>
    <mergeCell ref="E63:E64"/>
    <mergeCell ref="F63:F64"/>
    <mergeCell ref="H63:H64"/>
    <mergeCell ref="O54:O56"/>
    <mergeCell ref="P54:P56"/>
    <mergeCell ref="Q54:Q56"/>
    <mergeCell ref="B59:B60"/>
    <mergeCell ref="D59:D60"/>
    <mergeCell ref="E59:E60"/>
    <mergeCell ref="F59:F60"/>
    <mergeCell ref="H59:H60"/>
    <mergeCell ref="I59:I60"/>
    <mergeCell ref="J59:J60"/>
    <mergeCell ref="I54:I56"/>
    <mergeCell ref="J54:J56"/>
    <mergeCell ref="K54:K56"/>
    <mergeCell ref="L54:L56"/>
    <mergeCell ref="M54:M56"/>
    <mergeCell ref="N54:N56"/>
    <mergeCell ref="M52:M53"/>
    <mergeCell ref="N52:N53"/>
    <mergeCell ref="P52:P53"/>
    <mergeCell ref="Q52:Q53"/>
    <mergeCell ref="C54:C56"/>
    <mergeCell ref="D54:D56"/>
    <mergeCell ref="E54:E56"/>
    <mergeCell ref="F54:F56"/>
    <mergeCell ref="G54:G56"/>
    <mergeCell ref="H54:H56"/>
    <mergeCell ref="P49:P50"/>
    <mergeCell ref="Q49:Q50"/>
    <mergeCell ref="B52:B53"/>
    <mergeCell ref="D52:D53"/>
    <mergeCell ref="E52:E53"/>
    <mergeCell ref="F52:F53"/>
    <mergeCell ref="H52:H53"/>
    <mergeCell ref="I52:I53"/>
    <mergeCell ref="J52:J53"/>
    <mergeCell ref="L52:L53"/>
    <mergeCell ref="H49:H50"/>
    <mergeCell ref="I49:J50"/>
    <mergeCell ref="K49:K50"/>
    <mergeCell ref="L49:L50"/>
    <mergeCell ref="M49:N50"/>
    <mergeCell ref="O49:O50"/>
    <mergeCell ref="L47:L48"/>
    <mergeCell ref="M47:M48"/>
    <mergeCell ref="N47:N48"/>
    <mergeCell ref="P47:P48"/>
    <mergeCell ref="Q47:Q48"/>
    <mergeCell ref="C49:C50"/>
    <mergeCell ref="D49:D50"/>
    <mergeCell ref="E49:E50"/>
    <mergeCell ref="F49:F50"/>
    <mergeCell ref="G49:G50"/>
    <mergeCell ref="O44:O45"/>
    <mergeCell ref="P44:P45"/>
    <mergeCell ref="Q44:Q45"/>
    <mergeCell ref="B47:B48"/>
    <mergeCell ref="D47:D48"/>
    <mergeCell ref="E47:E48"/>
    <mergeCell ref="F47:F48"/>
    <mergeCell ref="H47:H48"/>
    <mergeCell ref="I47:I48"/>
    <mergeCell ref="J47:J48"/>
    <mergeCell ref="I44:I45"/>
    <mergeCell ref="J44:J45"/>
    <mergeCell ref="K44:K45"/>
    <mergeCell ref="L44:L45"/>
    <mergeCell ref="M44:M45"/>
    <mergeCell ref="N44:N45"/>
    <mergeCell ref="C44:C45"/>
    <mergeCell ref="D44:D45"/>
    <mergeCell ref="E44:E45"/>
    <mergeCell ref="F44:F45"/>
    <mergeCell ref="G44:G45"/>
    <mergeCell ref="H44:H45"/>
    <mergeCell ref="J41:J43"/>
    <mergeCell ref="L41:L43"/>
    <mergeCell ref="M41:M43"/>
    <mergeCell ref="N41:N43"/>
    <mergeCell ref="P41:P43"/>
    <mergeCell ref="Q41:Q43"/>
    <mergeCell ref="B41:B43"/>
    <mergeCell ref="D41:D43"/>
    <mergeCell ref="E41:E43"/>
    <mergeCell ref="F41:F43"/>
    <mergeCell ref="H41:H43"/>
    <mergeCell ref="I41:I43"/>
    <mergeCell ref="J34:K34"/>
    <mergeCell ref="C39:I39"/>
    <mergeCell ref="J39:Q39"/>
    <mergeCell ref="C40:E40"/>
    <mergeCell ref="F40:I40"/>
    <mergeCell ref="J40:M40"/>
    <mergeCell ref="N40:Q40"/>
    <mergeCell ref="K18:Q18"/>
    <mergeCell ref="J19:Q19"/>
    <mergeCell ref="J20:K20"/>
    <mergeCell ref="M20:N20"/>
    <mergeCell ref="P20:Q20"/>
    <mergeCell ref="J33:K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2.5703125" bestFit="1" customWidth="1"/>
    <col min="2" max="2" width="36.5703125" bestFit="1" customWidth="1"/>
  </cols>
  <sheetData>
    <row r="1" spans="1:2">
      <c r="A1" s="7" t="s">
        <v>671</v>
      </c>
      <c r="B1" s="1" t="s">
        <v>1</v>
      </c>
    </row>
    <row r="2" spans="1:2">
      <c r="A2" s="7"/>
      <c r="B2" s="1" t="s">
        <v>2</v>
      </c>
    </row>
    <row r="3" spans="1:2">
      <c r="A3" s="3" t="s">
        <v>672</v>
      </c>
      <c r="B3" s="4"/>
    </row>
    <row r="4" spans="1:2">
      <c r="A4" s="17" t="s">
        <v>671</v>
      </c>
      <c r="B4" s="12" t="s">
        <v>673</v>
      </c>
    </row>
    <row r="5" spans="1:2" ht="409.6">
      <c r="A5" s="17"/>
      <c r="B5" s="14" t="s">
        <v>674</v>
      </c>
    </row>
    <row r="6" spans="1:2" ht="332.25">
      <c r="A6" s="17"/>
      <c r="B6" s="14" t="s">
        <v>675</v>
      </c>
    </row>
    <row r="7" spans="1:2" ht="204.75">
      <c r="A7" s="17"/>
      <c r="B7" s="14" t="s">
        <v>676</v>
      </c>
    </row>
    <row r="8" spans="1:2" ht="166.5">
      <c r="A8" s="17"/>
      <c r="B8" s="19" t="s">
        <v>677</v>
      </c>
    </row>
    <row r="9" spans="1:2">
      <c r="A9" s="17"/>
      <c r="B9" s="16"/>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8.7109375" bestFit="1" customWidth="1"/>
    <col min="2" max="2" width="36.5703125" bestFit="1" customWidth="1"/>
  </cols>
  <sheetData>
    <row r="1" spans="1:2">
      <c r="A1" s="7" t="s">
        <v>57</v>
      </c>
      <c r="B1" s="1" t="s">
        <v>1</v>
      </c>
    </row>
    <row r="2" spans="1:2">
      <c r="A2" s="7"/>
      <c r="B2" s="1" t="s">
        <v>2</v>
      </c>
    </row>
    <row r="3" spans="1:2">
      <c r="A3" s="3" t="s">
        <v>678</v>
      </c>
      <c r="B3" s="4"/>
    </row>
    <row r="4" spans="1:2">
      <c r="A4" s="17" t="s">
        <v>57</v>
      </c>
      <c r="B4" s="12" t="s">
        <v>679</v>
      </c>
    </row>
    <row r="5" spans="1:2">
      <c r="A5" s="17"/>
      <c r="B5" s="71" t="s">
        <v>680</v>
      </c>
    </row>
    <row r="6" spans="1:2" ht="90">
      <c r="A6" s="17"/>
      <c r="B6" s="14" t="s">
        <v>681</v>
      </c>
    </row>
    <row r="7" spans="1:2" ht="166.5">
      <c r="A7" s="17"/>
      <c r="B7" s="14" t="s">
        <v>682</v>
      </c>
    </row>
    <row r="8" spans="1:2" ht="51.75">
      <c r="A8" s="17"/>
      <c r="B8" s="14" t="s">
        <v>683</v>
      </c>
    </row>
    <row r="9" spans="1:2" ht="141">
      <c r="A9" s="17"/>
      <c r="B9" s="14" t="s">
        <v>684</v>
      </c>
    </row>
    <row r="10" spans="1:2" ht="102.75">
      <c r="A10" s="17"/>
      <c r="B10" s="14" t="s">
        <v>685</v>
      </c>
    </row>
    <row r="11" spans="1:2" ht="90">
      <c r="A11" s="17"/>
      <c r="B11" s="14" t="s">
        <v>686</v>
      </c>
    </row>
    <row r="12" spans="1:2" ht="115.5">
      <c r="A12" s="17"/>
      <c r="B12" s="14" t="s">
        <v>687</v>
      </c>
    </row>
    <row r="13" spans="1:2" ht="90">
      <c r="A13" s="17"/>
      <c r="B13" s="14" t="s">
        <v>688</v>
      </c>
    </row>
    <row r="14" spans="1:2">
      <c r="A14" s="17"/>
      <c r="B14" s="20" t="s">
        <v>689</v>
      </c>
    </row>
    <row r="15" spans="1:2" ht="141">
      <c r="A15" s="17"/>
      <c r="B15" s="14" t="s">
        <v>690</v>
      </c>
    </row>
    <row r="16" spans="1:2" ht="90">
      <c r="A16" s="17"/>
      <c r="B16" s="14" t="s">
        <v>691</v>
      </c>
    </row>
    <row r="17" spans="1:2" ht="128.25">
      <c r="A17" s="17"/>
      <c r="B17" s="14" t="s">
        <v>692</v>
      </c>
    </row>
    <row r="18" spans="1:2" ht="204.75">
      <c r="A18" s="17"/>
      <c r="B18" s="19" t="s">
        <v>693</v>
      </c>
    </row>
    <row r="19" spans="1:2" ht="192">
      <c r="A19" s="17"/>
      <c r="B19" s="19" t="s">
        <v>694</v>
      </c>
    </row>
    <row r="20" spans="1:2">
      <c r="A20" s="17"/>
      <c r="B20" s="20" t="s">
        <v>695</v>
      </c>
    </row>
    <row r="21" spans="1:2" ht="141">
      <c r="A21" s="17"/>
      <c r="B21" s="14" t="s">
        <v>696</v>
      </c>
    </row>
    <row r="22" spans="1:2" ht="77.25">
      <c r="A22" s="17"/>
      <c r="B22" s="19" t="s">
        <v>697</v>
      </c>
    </row>
    <row r="23" spans="1:2">
      <c r="A23" s="17"/>
      <c r="B23" s="16"/>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3" max="3" width="2" customWidth="1"/>
    <col min="4" max="4" width="8.42578125" customWidth="1"/>
    <col min="5" max="5" width="11" customWidth="1"/>
    <col min="6" max="6" width="2" customWidth="1"/>
    <col min="7" max="7" width="7.42578125" customWidth="1"/>
  </cols>
  <sheetData>
    <row r="1" spans="1:7" ht="15" customHeight="1">
      <c r="A1" s="7" t="s">
        <v>698</v>
      </c>
      <c r="B1" s="7" t="s">
        <v>1</v>
      </c>
      <c r="C1" s="7"/>
      <c r="D1" s="7"/>
      <c r="E1" s="7"/>
      <c r="F1" s="7"/>
      <c r="G1" s="7"/>
    </row>
    <row r="2" spans="1:7" ht="15" customHeight="1">
      <c r="A2" s="7"/>
      <c r="B2" s="7" t="s">
        <v>2</v>
      </c>
      <c r="C2" s="7"/>
      <c r="D2" s="7"/>
      <c r="E2" s="7"/>
      <c r="F2" s="7"/>
      <c r="G2" s="7"/>
    </row>
    <row r="3" spans="1:7" ht="30">
      <c r="A3" s="3" t="s">
        <v>699</v>
      </c>
      <c r="B3" s="51"/>
      <c r="C3" s="51"/>
      <c r="D3" s="51"/>
      <c r="E3" s="51"/>
      <c r="F3" s="51"/>
      <c r="G3" s="51"/>
    </row>
    <row r="4" spans="1:7">
      <c r="A4" s="17" t="s">
        <v>698</v>
      </c>
      <c r="B4" s="52" t="s">
        <v>700</v>
      </c>
      <c r="C4" s="52"/>
      <c r="D4" s="52"/>
      <c r="E4" s="52"/>
      <c r="F4" s="52"/>
      <c r="G4" s="52"/>
    </row>
    <row r="5" spans="1:7">
      <c r="A5" s="17"/>
      <c r="B5" s="56" t="s">
        <v>701</v>
      </c>
      <c r="C5" s="56"/>
      <c r="D5" s="56"/>
      <c r="E5" s="56"/>
      <c r="F5" s="56"/>
      <c r="G5" s="56"/>
    </row>
    <row r="6" spans="1:7">
      <c r="A6" s="17"/>
      <c r="B6" s="86"/>
      <c r="C6" s="86"/>
      <c r="D6" s="86"/>
      <c r="E6" s="86"/>
      <c r="F6" s="86"/>
      <c r="G6" s="86"/>
    </row>
    <row r="7" spans="1:7">
      <c r="A7" s="17"/>
      <c r="B7" s="21"/>
      <c r="C7" s="22"/>
      <c r="D7" s="22"/>
      <c r="E7" s="22"/>
      <c r="F7" s="22"/>
      <c r="G7" s="22"/>
    </row>
    <row r="8" spans="1:7">
      <c r="A8" s="17"/>
      <c r="B8" s="117"/>
      <c r="C8" s="68" t="s">
        <v>403</v>
      </c>
      <c r="D8" s="68"/>
      <c r="E8" s="68"/>
      <c r="F8" s="68"/>
      <c r="G8" s="68"/>
    </row>
    <row r="9" spans="1:7" ht="15.75" thickBot="1">
      <c r="A9" s="17"/>
      <c r="B9" s="117"/>
      <c r="C9" s="69" t="s">
        <v>276</v>
      </c>
      <c r="D9" s="69"/>
      <c r="E9" s="69"/>
      <c r="F9" s="69"/>
      <c r="G9" s="69"/>
    </row>
    <row r="10" spans="1:7" ht="16.5" thickTop="1" thickBot="1">
      <c r="A10" s="17"/>
      <c r="B10" s="22"/>
      <c r="C10" s="79"/>
      <c r="D10" s="80">
        <v>2014</v>
      </c>
      <c r="E10" s="34"/>
      <c r="F10" s="81"/>
      <c r="G10" s="80">
        <v>2013</v>
      </c>
    </row>
    <row r="11" spans="1:7" ht="15.75" thickTop="1">
      <c r="A11" s="17"/>
      <c r="B11" s="22"/>
      <c r="C11" s="34"/>
      <c r="D11" s="40"/>
      <c r="E11" s="37"/>
      <c r="F11" s="35"/>
      <c r="G11" s="40"/>
    </row>
    <row r="12" spans="1:7">
      <c r="A12" s="17"/>
      <c r="B12" s="19" t="s">
        <v>702</v>
      </c>
      <c r="C12" s="38" t="s">
        <v>177</v>
      </c>
      <c r="D12" s="24" t="s">
        <v>703</v>
      </c>
      <c r="E12" s="37"/>
      <c r="F12" s="38" t="s">
        <v>177</v>
      </c>
      <c r="G12" s="24" t="s">
        <v>704</v>
      </c>
    </row>
    <row r="13" spans="1:7">
      <c r="A13" s="17"/>
      <c r="B13" s="19" t="s">
        <v>705</v>
      </c>
      <c r="C13" s="37"/>
      <c r="D13" s="24" t="s">
        <v>706</v>
      </c>
      <c r="E13" s="37"/>
      <c r="F13" s="37"/>
      <c r="G13" s="24" t="s">
        <v>707</v>
      </c>
    </row>
    <row r="14" spans="1:7" ht="25.5" customHeight="1">
      <c r="A14" s="17"/>
      <c r="B14" s="56" t="s">
        <v>708</v>
      </c>
      <c r="C14" s="56"/>
      <c r="D14" s="56"/>
      <c r="E14" s="56"/>
      <c r="F14" s="56"/>
      <c r="G14" s="56"/>
    </row>
    <row r="15" spans="1:7">
      <c r="A15" s="17"/>
      <c r="B15" s="86"/>
      <c r="C15" s="86"/>
      <c r="D15" s="86"/>
      <c r="E15" s="86"/>
      <c r="F15" s="86"/>
      <c r="G15" s="86"/>
    </row>
    <row r="16" spans="1:7">
      <c r="A16" s="17"/>
      <c r="B16" s="21"/>
      <c r="C16" s="22"/>
      <c r="D16" s="22"/>
      <c r="E16" s="22"/>
      <c r="F16" s="22"/>
      <c r="G16" s="22"/>
    </row>
    <row r="17" spans="1:7">
      <c r="A17" s="17"/>
      <c r="B17" s="117"/>
      <c r="C17" s="68" t="s">
        <v>403</v>
      </c>
      <c r="D17" s="68"/>
      <c r="E17" s="68"/>
      <c r="F17" s="68"/>
      <c r="G17" s="68"/>
    </row>
    <row r="18" spans="1:7" ht="15.75" thickBot="1">
      <c r="A18" s="17"/>
      <c r="B18" s="117"/>
      <c r="C18" s="69" t="s">
        <v>276</v>
      </c>
      <c r="D18" s="69"/>
      <c r="E18" s="69"/>
      <c r="F18" s="69"/>
      <c r="G18" s="69"/>
    </row>
    <row r="19" spans="1:7" ht="16.5" thickTop="1" thickBot="1">
      <c r="A19" s="17"/>
      <c r="B19" s="22"/>
      <c r="C19" s="79"/>
      <c r="D19" s="80">
        <v>2014</v>
      </c>
      <c r="E19" s="34"/>
      <c r="F19" s="81"/>
      <c r="G19" s="80">
        <v>2013</v>
      </c>
    </row>
    <row r="20" spans="1:7" ht="15.75" thickTop="1">
      <c r="A20" s="17"/>
      <c r="B20" s="22"/>
      <c r="C20" s="34"/>
      <c r="D20" s="40"/>
      <c r="E20" s="37"/>
      <c r="F20" s="35"/>
      <c r="G20" s="40"/>
    </row>
    <row r="21" spans="1:7">
      <c r="A21" s="17"/>
      <c r="B21" s="19" t="s">
        <v>709</v>
      </c>
      <c r="C21" s="38" t="s">
        <v>177</v>
      </c>
      <c r="D21" s="24" t="s">
        <v>710</v>
      </c>
      <c r="E21" s="37"/>
      <c r="F21" s="38" t="s">
        <v>177</v>
      </c>
      <c r="G21" s="24" t="s">
        <v>711</v>
      </c>
    </row>
    <row r="22" spans="1:7">
      <c r="A22" s="17"/>
      <c r="B22" s="19" t="s">
        <v>344</v>
      </c>
      <c r="C22" s="37"/>
      <c r="D22" s="24" t="s">
        <v>712</v>
      </c>
      <c r="E22" s="37"/>
      <c r="F22" s="37"/>
      <c r="G22" s="24" t="s">
        <v>713</v>
      </c>
    </row>
    <row r="23" spans="1:7" ht="26.25">
      <c r="A23" s="17"/>
      <c r="B23" s="19" t="s">
        <v>714</v>
      </c>
      <c r="C23" s="37"/>
      <c r="D23" s="24" t="s">
        <v>478</v>
      </c>
      <c r="E23" s="37"/>
      <c r="F23" s="37"/>
      <c r="G23" s="24" t="s">
        <v>715</v>
      </c>
    </row>
    <row r="24" spans="1:7">
      <c r="A24" s="17"/>
      <c r="B24" s="86"/>
      <c r="C24" s="86"/>
      <c r="D24" s="86"/>
      <c r="E24" s="86"/>
      <c r="F24" s="86"/>
      <c r="G24" s="86"/>
    </row>
    <row r="25" spans="1:7">
      <c r="A25" s="17"/>
      <c r="B25" s="61"/>
      <c r="C25" s="61"/>
      <c r="D25" s="61"/>
      <c r="E25" s="61"/>
      <c r="F25" s="61"/>
      <c r="G25" s="61"/>
    </row>
  </sheetData>
  <mergeCells count="18">
    <mergeCell ref="B24:G24"/>
    <mergeCell ref="B25:G25"/>
    <mergeCell ref="A1:A2"/>
    <mergeCell ref="B1:G1"/>
    <mergeCell ref="B2:G2"/>
    <mergeCell ref="B3:G3"/>
    <mergeCell ref="A4:A25"/>
    <mergeCell ref="B4:G4"/>
    <mergeCell ref="B5:G5"/>
    <mergeCell ref="B6:G6"/>
    <mergeCell ref="B14:G14"/>
    <mergeCell ref="B15:G15"/>
    <mergeCell ref="B8:B9"/>
    <mergeCell ref="C8:G8"/>
    <mergeCell ref="C9:G9"/>
    <mergeCell ref="B17:B18"/>
    <mergeCell ref="C17:G17"/>
    <mergeCell ref="C18: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21</v>
      </c>
      <c r="B1" s="7" t="s">
        <v>2</v>
      </c>
      <c r="C1" s="7" t="s">
        <v>23</v>
      </c>
    </row>
    <row r="2" spans="1:3" ht="30">
      <c r="A2" s="1" t="s">
        <v>22</v>
      </c>
      <c r="B2" s="7"/>
      <c r="C2" s="7"/>
    </row>
    <row r="3" spans="1:3">
      <c r="A3" s="3" t="s">
        <v>24</v>
      </c>
      <c r="B3" s="4"/>
      <c r="C3" s="4"/>
    </row>
    <row r="4" spans="1:3">
      <c r="A4" s="2" t="s">
        <v>25</v>
      </c>
      <c r="B4" s="8">
        <v>101284</v>
      </c>
      <c r="C4" s="8">
        <v>145806</v>
      </c>
    </row>
    <row r="5" spans="1:3">
      <c r="A5" s="3" t="s">
        <v>26</v>
      </c>
      <c r="B5" s="4"/>
      <c r="C5" s="4"/>
    </row>
    <row r="6" spans="1:3">
      <c r="A6" s="2" t="s">
        <v>27</v>
      </c>
      <c r="B6" s="6">
        <v>102882</v>
      </c>
      <c r="C6" s="6">
        <v>167075</v>
      </c>
    </row>
    <row r="7" spans="1:3">
      <c r="A7" s="2" t="s">
        <v>28</v>
      </c>
      <c r="B7" s="6">
        <v>19098</v>
      </c>
      <c r="C7" s="6">
        <v>12898</v>
      </c>
    </row>
    <row r="8" spans="1:3">
      <c r="A8" s="2" t="s">
        <v>29</v>
      </c>
      <c r="B8" s="6">
        <v>30728</v>
      </c>
      <c r="C8" s="6">
        <v>5438</v>
      </c>
    </row>
    <row r="9" spans="1:3" ht="30">
      <c r="A9" s="2" t="s">
        <v>30</v>
      </c>
      <c r="B9" s="6">
        <v>50178</v>
      </c>
      <c r="C9" s="6">
        <v>72530</v>
      </c>
    </row>
    <row r="10" spans="1:3">
      <c r="A10" s="2" t="s">
        <v>31</v>
      </c>
      <c r="B10" s="6">
        <v>11235</v>
      </c>
      <c r="C10" s="6">
        <v>52587</v>
      </c>
    </row>
    <row r="11" spans="1:3">
      <c r="A11" s="2" t="s">
        <v>32</v>
      </c>
      <c r="B11" s="6">
        <v>150026</v>
      </c>
      <c r="C11" s="6">
        <v>1425</v>
      </c>
    </row>
    <row r="12" spans="1:3">
      <c r="A12" s="2" t="s">
        <v>33</v>
      </c>
      <c r="B12" s="6">
        <v>465431</v>
      </c>
      <c r="C12" s="6">
        <v>457759</v>
      </c>
    </row>
    <row r="13" spans="1:3">
      <c r="A13" s="3" t="s">
        <v>34</v>
      </c>
      <c r="B13" s="4"/>
      <c r="C13" s="4"/>
    </row>
    <row r="14" spans="1:3" ht="90">
      <c r="A14" s="2" t="s">
        <v>35</v>
      </c>
      <c r="B14" s="6">
        <v>6642565</v>
      </c>
      <c r="C14" s="6">
        <v>6524602</v>
      </c>
    </row>
    <row r="15" spans="1:3">
      <c r="A15" s="2" t="s">
        <v>36</v>
      </c>
      <c r="B15" s="6">
        <v>23833</v>
      </c>
      <c r="C15" s="6">
        <v>19760</v>
      </c>
    </row>
    <row r="16" spans="1:3" ht="45">
      <c r="A16" s="2" t="s">
        <v>37</v>
      </c>
      <c r="B16" s="6">
        <v>6666398</v>
      </c>
      <c r="C16" s="6">
        <v>6544362</v>
      </c>
    </row>
    <row r="17" spans="1:3">
      <c r="A17" s="3" t="s">
        <v>38</v>
      </c>
      <c r="B17" s="4"/>
      <c r="C17" s="4"/>
    </row>
    <row r="18" spans="1:3">
      <c r="A18" s="2" t="s">
        <v>39</v>
      </c>
      <c r="B18" s="4"/>
      <c r="C18" s="6">
        <v>329293</v>
      </c>
    </row>
    <row r="19" spans="1:3">
      <c r="A19" s="2" t="s">
        <v>32</v>
      </c>
      <c r="B19" s="6">
        <v>8377</v>
      </c>
      <c r="C19" s="6">
        <v>3035</v>
      </c>
    </row>
    <row r="20" spans="1:3">
      <c r="A20" s="2" t="s">
        <v>40</v>
      </c>
      <c r="B20" s="6">
        <v>27685</v>
      </c>
      <c r="C20" s="6">
        <v>40643</v>
      </c>
    </row>
    <row r="21" spans="1:3">
      <c r="A21" s="2" t="s">
        <v>41</v>
      </c>
      <c r="B21" s="6">
        <v>6024</v>
      </c>
      <c r="C21" s="6">
        <v>6350</v>
      </c>
    </row>
    <row r="22" spans="1:3" ht="30">
      <c r="A22" s="2" t="s">
        <v>42</v>
      </c>
      <c r="B22" s="6">
        <v>50128</v>
      </c>
      <c r="C22" s="6">
        <v>57394</v>
      </c>
    </row>
    <row r="23" spans="1:3">
      <c r="A23" s="2" t="s">
        <v>43</v>
      </c>
      <c r="B23" s="6">
        <v>92214</v>
      </c>
      <c r="C23" s="6">
        <v>436715</v>
      </c>
    </row>
    <row r="24" spans="1:3">
      <c r="A24" s="2" t="s">
        <v>44</v>
      </c>
      <c r="B24" s="6">
        <v>7224043</v>
      </c>
      <c r="C24" s="6">
        <v>7438836</v>
      </c>
    </row>
    <row r="25" spans="1:3">
      <c r="A25" s="3" t="s">
        <v>45</v>
      </c>
      <c r="B25" s="4"/>
      <c r="C25" s="4"/>
    </row>
    <row r="26" spans="1:3">
      <c r="A26" s="2" t="s">
        <v>46</v>
      </c>
      <c r="B26" s="6">
        <v>312568</v>
      </c>
      <c r="C26" s="6">
        <v>417776</v>
      </c>
    </row>
    <row r="27" spans="1:3">
      <c r="A27" s="2" t="s">
        <v>47</v>
      </c>
      <c r="B27" s="6">
        <v>91665</v>
      </c>
      <c r="C27" s="6">
        <v>133526</v>
      </c>
    </row>
    <row r="28" spans="1:3">
      <c r="A28" s="2" t="s">
        <v>48</v>
      </c>
      <c r="B28" s="6">
        <v>12175</v>
      </c>
      <c r="C28" s="6">
        <v>21967</v>
      </c>
    </row>
    <row r="29" spans="1:3">
      <c r="A29" s="2" t="s">
        <v>49</v>
      </c>
      <c r="B29" s="6">
        <v>79573</v>
      </c>
      <c r="C29" s="6">
        <v>79649</v>
      </c>
    </row>
    <row r="30" spans="1:3">
      <c r="A30" s="2" t="s">
        <v>32</v>
      </c>
      <c r="B30" s="4"/>
      <c r="C30" s="6">
        <v>31957</v>
      </c>
    </row>
    <row r="31" spans="1:3">
      <c r="A31" s="2" t="s">
        <v>50</v>
      </c>
      <c r="B31" s="6">
        <v>21702</v>
      </c>
      <c r="C31" s="6">
        <v>15020</v>
      </c>
    </row>
    <row r="32" spans="1:3">
      <c r="A32" s="2" t="s">
        <v>51</v>
      </c>
      <c r="B32" s="6">
        <v>517683</v>
      </c>
      <c r="C32" s="6">
        <v>699895</v>
      </c>
    </row>
    <row r="33" spans="1:3">
      <c r="A33" s="2" t="s">
        <v>52</v>
      </c>
      <c r="B33" s="6">
        <v>3989922</v>
      </c>
      <c r="C33" s="6">
        <v>3744624</v>
      </c>
    </row>
    <row r="34" spans="1:3">
      <c r="A34" s="2" t="s">
        <v>31</v>
      </c>
      <c r="B34" s="6">
        <v>713736</v>
      </c>
      <c r="C34" s="6">
        <v>701038</v>
      </c>
    </row>
    <row r="35" spans="1:3">
      <c r="A35" s="2" t="s">
        <v>49</v>
      </c>
      <c r="B35" s="6">
        <v>470523</v>
      </c>
      <c r="C35" s="6">
        <v>480185</v>
      </c>
    </row>
    <row r="36" spans="1:3">
      <c r="A36" s="2" t="s">
        <v>32</v>
      </c>
      <c r="B36" s="4"/>
      <c r="C36" s="6">
        <v>4306</v>
      </c>
    </row>
    <row r="37" spans="1:3">
      <c r="A37" s="2" t="s">
        <v>53</v>
      </c>
      <c r="B37" s="6">
        <v>8629</v>
      </c>
      <c r="C37" s="6">
        <v>10958</v>
      </c>
    </row>
    <row r="38" spans="1:3">
      <c r="A38" s="2" t="s">
        <v>54</v>
      </c>
      <c r="B38" s="6">
        <v>5700493</v>
      </c>
      <c r="C38" s="6">
        <v>5641006</v>
      </c>
    </row>
    <row r="39" spans="1:3" ht="30">
      <c r="A39" s="2" t="s">
        <v>55</v>
      </c>
      <c r="B39" s="4" t="s">
        <v>56</v>
      </c>
      <c r="C39" s="4" t="s">
        <v>56</v>
      </c>
    </row>
    <row r="40" spans="1:3">
      <c r="A40" s="3" t="s">
        <v>57</v>
      </c>
      <c r="B40" s="4"/>
      <c r="C40" s="4"/>
    </row>
    <row r="41" spans="1:3" ht="75">
      <c r="A41" s="2" t="s">
        <v>58</v>
      </c>
      <c r="B41" s="4">
        <v>471</v>
      </c>
      <c r="C41" s="4">
        <v>468</v>
      </c>
    </row>
    <row r="42" spans="1:3">
      <c r="A42" s="2" t="s">
        <v>59</v>
      </c>
      <c r="B42" s="6">
        <v>1842152</v>
      </c>
      <c r="C42" s="6">
        <v>1837462</v>
      </c>
    </row>
    <row r="43" spans="1:3">
      <c r="A43" s="2" t="s">
        <v>60</v>
      </c>
      <c r="B43" s="6">
        <v>-428200</v>
      </c>
      <c r="C43" s="6">
        <v>-19626</v>
      </c>
    </row>
    <row r="44" spans="1:3" ht="30">
      <c r="A44" s="2" t="s">
        <v>61</v>
      </c>
      <c r="B44" s="6">
        <v>109126</v>
      </c>
      <c r="C44" s="6">
        <v>-20475</v>
      </c>
    </row>
    <row r="45" spans="1:3">
      <c r="A45" s="2" t="s">
        <v>62</v>
      </c>
      <c r="B45" s="6">
        <v>1523550</v>
      </c>
      <c r="C45" s="6">
        <v>1797830</v>
      </c>
    </row>
    <row r="46" spans="1:3" ht="30">
      <c r="A46" s="2" t="s">
        <v>63</v>
      </c>
      <c r="B46" s="6">
        <v>7224043</v>
      </c>
      <c r="C46" s="6">
        <v>7438836</v>
      </c>
    </row>
    <row r="47" spans="1:3" ht="30">
      <c r="A47" s="2" t="s">
        <v>64</v>
      </c>
      <c r="B47" s="4"/>
      <c r="C47" s="4"/>
    </row>
    <row r="48" spans="1:3">
      <c r="A48" s="3" t="s">
        <v>57</v>
      </c>
      <c r="B48" s="4"/>
      <c r="C48" s="4"/>
    </row>
    <row r="49" spans="1:3">
      <c r="A49" s="2" t="s">
        <v>65</v>
      </c>
      <c r="B49" s="4" t="s">
        <v>56</v>
      </c>
      <c r="C49" s="4" t="s">
        <v>56</v>
      </c>
    </row>
    <row r="50" spans="1:3" ht="30">
      <c r="A50" s="2" t="s">
        <v>66</v>
      </c>
      <c r="B50" s="4"/>
      <c r="C50" s="4"/>
    </row>
    <row r="51" spans="1:3">
      <c r="A51" s="3" t="s">
        <v>57</v>
      </c>
      <c r="B51" s="4"/>
      <c r="C51" s="4"/>
    </row>
    <row r="52" spans="1:3">
      <c r="A52" s="2" t="s">
        <v>65</v>
      </c>
      <c r="B52" s="8">
        <v>1</v>
      </c>
      <c r="C52"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1.85546875" bestFit="1" customWidth="1"/>
    <col min="2" max="2" width="36.5703125" bestFit="1" customWidth="1"/>
    <col min="3" max="3" width="6.7109375" customWidth="1"/>
    <col min="4" max="4" width="19.42578125" customWidth="1"/>
    <col min="5" max="5" width="33.7109375" customWidth="1"/>
    <col min="6" max="6" width="6.7109375" customWidth="1"/>
    <col min="7" max="7" width="19.42578125" customWidth="1"/>
    <col min="8" max="8" width="33.7109375" customWidth="1"/>
    <col min="9" max="9" width="6.7109375" customWidth="1"/>
    <col min="10" max="10" width="20" customWidth="1"/>
    <col min="11" max="11" width="33.7109375" customWidth="1"/>
    <col min="12" max="12" width="6.7109375" customWidth="1"/>
    <col min="13" max="13" width="22.5703125" customWidth="1"/>
  </cols>
  <sheetData>
    <row r="1" spans="1:13" ht="15" customHeight="1">
      <c r="A1" s="7" t="s">
        <v>7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7</v>
      </c>
      <c r="B3" s="51"/>
      <c r="C3" s="51"/>
      <c r="D3" s="51"/>
      <c r="E3" s="51"/>
      <c r="F3" s="51"/>
      <c r="G3" s="51"/>
      <c r="H3" s="51"/>
      <c r="I3" s="51"/>
      <c r="J3" s="51"/>
      <c r="K3" s="51"/>
      <c r="L3" s="51"/>
      <c r="M3" s="51"/>
    </row>
    <row r="4" spans="1:13">
      <c r="A4" s="17" t="s">
        <v>716</v>
      </c>
      <c r="B4" s="52" t="s">
        <v>718</v>
      </c>
      <c r="C4" s="52"/>
      <c r="D4" s="52"/>
      <c r="E4" s="52"/>
      <c r="F4" s="52"/>
      <c r="G4" s="52"/>
      <c r="H4" s="52"/>
      <c r="I4" s="52"/>
      <c r="J4" s="52"/>
      <c r="K4" s="52"/>
      <c r="L4" s="52"/>
      <c r="M4" s="52"/>
    </row>
    <row r="5" spans="1:13" ht="26.25" customHeight="1">
      <c r="A5" s="17"/>
      <c r="B5" s="155" t="s">
        <v>719</v>
      </c>
      <c r="C5" s="155"/>
      <c r="D5" s="155"/>
      <c r="E5" s="155"/>
      <c r="F5" s="155"/>
      <c r="G5" s="155"/>
      <c r="H5" s="155"/>
      <c r="I5" s="155"/>
      <c r="J5" s="155"/>
      <c r="K5" s="155"/>
      <c r="L5" s="155"/>
      <c r="M5" s="155"/>
    </row>
    <row r="6" spans="1:13">
      <c r="A6" s="17"/>
      <c r="B6" s="85" t="s">
        <v>720</v>
      </c>
      <c r="C6" s="85"/>
      <c r="D6" s="85"/>
      <c r="E6" s="85"/>
      <c r="F6" s="85"/>
      <c r="G6" s="85"/>
      <c r="H6" s="85"/>
      <c r="I6" s="85"/>
      <c r="J6" s="85"/>
      <c r="K6" s="85"/>
      <c r="L6" s="85"/>
      <c r="M6" s="85"/>
    </row>
    <row r="7" spans="1:13" ht="25.5" customHeight="1">
      <c r="A7" s="17"/>
      <c r="B7" s="54" t="s">
        <v>721</v>
      </c>
      <c r="C7" s="54"/>
      <c r="D7" s="54"/>
      <c r="E7" s="54"/>
      <c r="F7" s="54"/>
      <c r="G7" s="54"/>
      <c r="H7" s="54"/>
      <c r="I7" s="54"/>
      <c r="J7" s="54"/>
      <c r="K7" s="54"/>
      <c r="L7" s="54"/>
      <c r="M7" s="54"/>
    </row>
    <row r="8" spans="1:13" ht="25.5" customHeight="1">
      <c r="A8" s="17"/>
      <c r="B8" s="85" t="s">
        <v>722</v>
      </c>
      <c r="C8" s="85"/>
      <c r="D8" s="85"/>
      <c r="E8" s="85"/>
      <c r="F8" s="85"/>
      <c r="G8" s="85"/>
      <c r="H8" s="85"/>
      <c r="I8" s="85"/>
      <c r="J8" s="85"/>
      <c r="K8" s="85"/>
      <c r="L8" s="85"/>
      <c r="M8" s="85"/>
    </row>
    <row r="9" spans="1:13" ht="25.5" customHeight="1">
      <c r="A9" s="17"/>
      <c r="B9" s="85" t="s">
        <v>723</v>
      </c>
      <c r="C9" s="85"/>
      <c r="D9" s="85"/>
      <c r="E9" s="85"/>
      <c r="F9" s="85"/>
      <c r="G9" s="85"/>
      <c r="H9" s="85"/>
      <c r="I9" s="85"/>
      <c r="J9" s="85"/>
      <c r="K9" s="85"/>
      <c r="L9" s="85"/>
      <c r="M9" s="85"/>
    </row>
    <row r="10" spans="1:13">
      <c r="A10" s="17"/>
      <c r="B10" s="56" t="s">
        <v>724</v>
      </c>
      <c r="C10" s="56"/>
      <c r="D10" s="56"/>
      <c r="E10" s="56"/>
      <c r="F10" s="56"/>
      <c r="G10" s="56"/>
      <c r="H10" s="56"/>
      <c r="I10" s="56"/>
      <c r="J10" s="56"/>
      <c r="K10" s="56"/>
      <c r="L10" s="56"/>
      <c r="M10" s="56"/>
    </row>
    <row r="11" spans="1:13" ht="38.25" customHeight="1">
      <c r="A11" s="17"/>
      <c r="B11" s="54" t="s">
        <v>725</v>
      </c>
      <c r="C11" s="54"/>
      <c r="D11" s="54"/>
      <c r="E11" s="54"/>
      <c r="F11" s="54"/>
      <c r="G11" s="54"/>
      <c r="H11" s="54"/>
      <c r="I11" s="54"/>
      <c r="J11" s="54"/>
      <c r="K11" s="54"/>
      <c r="L11" s="54"/>
      <c r="M11" s="54"/>
    </row>
    <row r="12" spans="1:13" ht="51" customHeight="1">
      <c r="A12" s="17"/>
      <c r="B12" s="85" t="s">
        <v>726</v>
      </c>
      <c r="C12" s="85"/>
      <c r="D12" s="85"/>
      <c r="E12" s="85"/>
      <c r="F12" s="85"/>
      <c r="G12" s="85"/>
      <c r="H12" s="85"/>
      <c r="I12" s="85"/>
      <c r="J12" s="85"/>
      <c r="K12" s="85"/>
      <c r="L12" s="85"/>
      <c r="M12" s="85"/>
    </row>
    <row r="13" spans="1:13">
      <c r="A13" s="17"/>
      <c r="B13" s="54" t="s">
        <v>727</v>
      </c>
      <c r="C13" s="54"/>
      <c r="D13" s="54"/>
      <c r="E13" s="54"/>
      <c r="F13" s="54"/>
      <c r="G13" s="54"/>
      <c r="H13" s="54"/>
      <c r="I13" s="54"/>
      <c r="J13" s="54"/>
      <c r="K13" s="54"/>
      <c r="L13" s="54"/>
      <c r="M13" s="54"/>
    </row>
    <row r="14" spans="1:13" ht="15.75">
      <c r="A14" s="17"/>
      <c r="B14" s="70"/>
      <c r="C14" s="70"/>
      <c r="D14" s="70"/>
      <c r="E14" s="70"/>
      <c r="F14" s="70"/>
      <c r="G14" s="70"/>
      <c r="H14" s="70"/>
      <c r="I14" s="70"/>
      <c r="J14" s="70"/>
      <c r="K14" s="70"/>
      <c r="L14" s="70"/>
      <c r="M14" s="70"/>
    </row>
    <row r="15" spans="1:13" ht="15.75">
      <c r="A15" s="17"/>
      <c r="B15" s="70"/>
      <c r="C15" s="70"/>
      <c r="D15" s="70"/>
      <c r="E15" s="70"/>
      <c r="F15" s="70"/>
      <c r="G15" s="70"/>
      <c r="H15" s="70"/>
      <c r="I15" s="70"/>
      <c r="J15" s="70"/>
      <c r="K15" s="70"/>
      <c r="L15" s="70"/>
      <c r="M15" s="70"/>
    </row>
    <row r="16" spans="1:13">
      <c r="A16" s="17"/>
      <c r="B16" s="55"/>
      <c r="C16" s="55"/>
      <c r="D16" s="55"/>
      <c r="E16" s="55"/>
      <c r="F16" s="55"/>
      <c r="G16" s="55"/>
      <c r="H16" s="55"/>
      <c r="I16" s="55"/>
      <c r="J16" s="55"/>
      <c r="K16" s="55"/>
      <c r="L16" s="55"/>
      <c r="M16" s="55"/>
    </row>
    <row r="17" spans="1:13">
      <c r="A17" s="17"/>
      <c r="B17" s="21"/>
      <c r="C17" s="22"/>
      <c r="D17" s="22"/>
      <c r="E17" s="22"/>
      <c r="F17" s="22"/>
      <c r="G17" s="22"/>
      <c r="H17" s="22"/>
      <c r="I17" s="22"/>
      <c r="J17" s="22"/>
      <c r="K17" s="22"/>
      <c r="L17" s="22"/>
      <c r="M17" s="22"/>
    </row>
    <row r="18" spans="1:13">
      <c r="A18" s="17"/>
      <c r="B18" s="110"/>
      <c r="C18" s="123"/>
      <c r="D18" s="68" t="s">
        <v>248</v>
      </c>
      <c r="E18" s="68"/>
      <c r="F18" s="68"/>
      <c r="G18" s="68"/>
      <c r="H18" s="120"/>
      <c r="I18" s="123"/>
      <c r="J18" s="68" t="s">
        <v>403</v>
      </c>
      <c r="K18" s="68"/>
      <c r="L18" s="68"/>
      <c r="M18" s="68"/>
    </row>
    <row r="19" spans="1:13" ht="15.75" thickBot="1">
      <c r="A19" s="17"/>
      <c r="B19" s="110"/>
      <c r="C19" s="154"/>
      <c r="D19" s="69"/>
      <c r="E19" s="69"/>
      <c r="F19" s="69"/>
      <c r="G19" s="69"/>
      <c r="H19" s="120"/>
      <c r="I19" s="154"/>
      <c r="J19" s="69" t="s">
        <v>276</v>
      </c>
      <c r="K19" s="69"/>
      <c r="L19" s="69"/>
      <c r="M19" s="69"/>
    </row>
    <row r="20" spans="1:13" ht="16.5" thickTop="1" thickBot="1">
      <c r="A20" s="17"/>
      <c r="B20" s="62"/>
      <c r="C20" s="64"/>
      <c r="D20" s="80">
        <v>2014</v>
      </c>
      <c r="E20" s="34"/>
      <c r="F20" s="79"/>
      <c r="G20" s="80">
        <v>2013</v>
      </c>
      <c r="H20" s="25"/>
      <c r="I20" s="64"/>
      <c r="J20" s="80">
        <v>2014</v>
      </c>
      <c r="K20" s="34"/>
      <c r="L20" s="79"/>
      <c r="M20" s="80">
        <v>2013</v>
      </c>
    </row>
    <row r="21" spans="1:13" ht="15.75" thickTop="1">
      <c r="A21" s="17"/>
      <c r="B21" s="62"/>
      <c r="C21" s="40"/>
      <c r="D21" s="34"/>
      <c r="E21" s="25"/>
      <c r="F21" s="34"/>
      <c r="G21" s="34"/>
      <c r="H21" s="25"/>
      <c r="I21" s="40"/>
      <c r="J21" s="34"/>
      <c r="K21" s="25"/>
      <c r="L21" s="34"/>
      <c r="M21" s="34"/>
    </row>
    <row r="22" spans="1:13">
      <c r="A22" s="17"/>
      <c r="B22" s="19" t="s">
        <v>728</v>
      </c>
      <c r="C22" s="38" t="s">
        <v>177</v>
      </c>
      <c r="D22" s="24" t="s">
        <v>729</v>
      </c>
      <c r="E22" s="37"/>
      <c r="F22" s="38" t="s">
        <v>177</v>
      </c>
      <c r="G22" s="24" t="s">
        <v>730</v>
      </c>
      <c r="H22" s="37"/>
      <c r="I22" s="38" t="s">
        <v>177</v>
      </c>
      <c r="J22" s="24" t="s">
        <v>731</v>
      </c>
      <c r="K22" s="37"/>
      <c r="L22" s="38" t="s">
        <v>177</v>
      </c>
      <c r="M22" s="24" t="s">
        <v>732</v>
      </c>
    </row>
    <row r="23" spans="1:13" ht="15.75" thickBot="1">
      <c r="A23" s="17"/>
      <c r="B23" s="19" t="s">
        <v>720</v>
      </c>
      <c r="C23" s="39"/>
      <c r="D23" s="31">
        <v>-433</v>
      </c>
      <c r="E23" s="37"/>
      <c r="F23" s="39"/>
      <c r="G23" s="31" t="s">
        <v>733</v>
      </c>
      <c r="H23" s="37"/>
      <c r="I23" s="39"/>
      <c r="J23" s="28">
        <v>-5608</v>
      </c>
      <c r="K23" s="37"/>
      <c r="L23" s="39"/>
      <c r="M23" s="31" t="s">
        <v>734</v>
      </c>
    </row>
    <row r="24" spans="1:13" ht="27.75" thickTop="1" thickBot="1">
      <c r="A24" s="17"/>
      <c r="B24" s="19" t="s">
        <v>735</v>
      </c>
      <c r="C24" s="67" t="s">
        <v>177</v>
      </c>
      <c r="D24" s="30" t="s">
        <v>736</v>
      </c>
      <c r="E24" s="37"/>
      <c r="F24" s="67" t="s">
        <v>177</v>
      </c>
      <c r="G24" s="30" t="s">
        <v>737</v>
      </c>
      <c r="H24" s="37"/>
      <c r="I24" s="67" t="s">
        <v>177</v>
      </c>
      <c r="J24" s="137">
        <v>-1630</v>
      </c>
      <c r="K24" s="37"/>
      <c r="L24" s="67" t="s">
        <v>177</v>
      </c>
      <c r="M24" s="30" t="s">
        <v>738</v>
      </c>
    </row>
    <row r="25" spans="1:13" ht="15.75" thickTop="1">
      <c r="A25" s="17"/>
      <c r="B25" s="56" t="s">
        <v>739</v>
      </c>
      <c r="C25" s="56"/>
      <c r="D25" s="56"/>
      <c r="E25" s="56"/>
      <c r="F25" s="56"/>
      <c r="G25" s="56"/>
      <c r="H25" s="56"/>
      <c r="I25" s="56"/>
      <c r="J25" s="56"/>
      <c r="K25" s="56"/>
      <c r="L25" s="56"/>
      <c r="M25" s="56"/>
    </row>
    <row r="26" spans="1:13" ht="51.75" customHeight="1">
      <c r="A26" s="17"/>
      <c r="B26" s="155" t="s">
        <v>740</v>
      </c>
      <c r="C26" s="155"/>
      <c r="D26" s="155"/>
      <c r="E26" s="155"/>
      <c r="F26" s="155"/>
      <c r="G26" s="155"/>
      <c r="H26" s="155"/>
      <c r="I26" s="155"/>
      <c r="J26" s="155"/>
      <c r="K26" s="155"/>
      <c r="L26" s="155"/>
      <c r="M26" s="155"/>
    </row>
    <row r="27" spans="1:13">
      <c r="A27" s="17"/>
      <c r="B27" s="56"/>
      <c r="C27" s="56"/>
      <c r="D27" s="56"/>
      <c r="E27" s="56"/>
      <c r="F27" s="56"/>
      <c r="G27" s="56"/>
      <c r="H27" s="56"/>
      <c r="I27" s="56"/>
      <c r="J27" s="56"/>
      <c r="K27" s="56"/>
      <c r="L27" s="56"/>
      <c r="M27" s="56"/>
    </row>
    <row r="28" spans="1:13">
      <c r="A28" s="17"/>
      <c r="B28" s="61"/>
      <c r="C28" s="61"/>
      <c r="D28" s="61"/>
      <c r="E28" s="61"/>
      <c r="F28" s="61"/>
      <c r="G28" s="61"/>
      <c r="H28" s="61"/>
      <c r="I28" s="61"/>
      <c r="J28" s="61"/>
      <c r="K28" s="61"/>
      <c r="L28" s="61"/>
      <c r="M28" s="61"/>
    </row>
  </sheetData>
  <mergeCells count="29">
    <mergeCell ref="B15:M15"/>
    <mergeCell ref="B16:M16"/>
    <mergeCell ref="B25:M25"/>
    <mergeCell ref="B26:M26"/>
    <mergeCell ref="B27:M27"/>
    <mergeCell ref="B28:M28"/>
    <mergeCell ref="B9:M9"/>
    <mergeCell ref="B10:M10"/>
    <mergeCell ref="B11:M11"/>
    <mergeCell ref="B12:M12"/>
    <mergeCell ref="B13:M13"/>
    <mergeCell ref="B14:M14"/>
    <mergeCell ref="A1:A2"/>
    <mergeCell ref="B1:M1"/>
    <mergeCell ref="B2:M2"/>
    <mergeCell ref="B3:M3"/>
    <mergeCell ref="A4:A28"/>
    <mergeCell ref="B4:M4"/>
    <mergeCell ref="B5:M5"/>
    <mergeCell ref="B6:M6"/>
    <mergeCell ref="B7:M7"/>
    <mergeCell ref="B8:M8"/>
    <mergeCell ref="B18:B19"/>
    <mergeCell ref="C18:C19"/>
    <mergeCell ref="D18:G19"/>
    <mergeCell ref="H18:H19"/>
    <mergeCell ref="I18:I19"/>
    <mergeCell ref="J18:M18"/>
    <mergeCell ref="J19:M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741</v>
      </c>
      <c r="B1" s="1" t="s">
        <v>1</v>
      </c>
    </row>
    <row r="2" spans="1:2">
      <c r="A2" s="7"/>
      <c r="B2" s="1" t="s">
        <v>2</v>
      </c>
    </row>
    <row r="3" spans="1:2">
      <c r="A3" s="3" t="s">
        <v>742</v>
      </c>
      <c r="B3" s="4"/>
    </row>
    <row r="4" spans="1:2">
      <c r="A4" s="17" t="s">
        <v>741</v>
      </c>
      <c r="B4" s="12" t="s">
        <v>743</v>
      </c>
    </row>
    <row r="5" spans="1:2" ht="102.75">
      <c r="A5" s="17"/>
      <c r="B5" s="14" t="s">
        <v>744</v>
      </c>
    </row>
    <row r="6" spans="1:2" ht="294">
      <c r="A6" s="17"/>
      <c r="B6" s="14" t="s">
        <v>745</v>
      </c>
    </row>
    <row r="7" spans="1:2" ht="230.25">
      <c r="A7" s="17"/>
      <c r="B7" s="14" t="s">
        <v>746</v>
      </c>
    </row>
    <row r="8" spans="1:2" ht="102.75">
      <c r="A8" s="17"/>
      <c r="B8" s="14" t="s">
        <v>747</v>
      </c>
    </row>
    <row r="9" spans="1:2">
      <c r="A9" s="17"/>
      <c r="B9" s="19"/>
    </row>
    <row r="10" spans="1:2">
      <c r="A10" s="17"/>
      <c r="B10" s="16"/>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2.7109375" bestFit="1" customWidth="1"/>
    <col min="2" max="2" width="36.5703125" bestFit="1" customWidth="1"/>
    <col min="3" max="3" width="6.42578125" customWidth="1"/>
    <col min="4" max="4" width="24.7109375" customWidth="1"/>
    <col min="5" max="5" width="31.7109375" customWidth="1"/>
    <col min="6" max="6" width="6.42578125" customWidth="1"/>
    <col min="7" max="7" width="21.28515625" customWidth="1"/>
    <col min="8" max="8" width="31.7109375" customWidth="1"/>
    <col min="9" max="9" width="6.42578125" customWidth="1"/>
    <col min="10" max="10" width="24.7109375" customWidth="1"/>
    <col min="11" max="11" width="31.7109375" customWidth="1"/>
    <col min="12" max="12" width="6.42578125" customWidth="1"/>
    <col min="13" max="13" width="21.28515625" customWidth="1"/>
  </cols>
  <sheetData>
    <row r="1" spans="1:13" ht="15" customHeight="1">
      <c r="A1" s="7" t="s">
        <v>1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48</v>
      </c>
      <c r="B3" s="51"/>
      <c r="C3" s="51"/>
      <c r="D3" s="51"/>
      <c r="E3" s="51"/>
      <c r="F3" s="51"/>
      <c r="G3" s="51"/>
      <c r="H3" s="51"/>
      <c r="I3" s="51"/>
      <c r="J3" s="51"/>
      <c r="K3" s="51"/>
      <c r="L3" s="51"/>
      <c r="M3" s="51"/>
    </row>
    <row r="4" spans="1:13">
      <c r="A4" s="17" t="s">
        <v>109</v>
      </c>
      <c r="B4" s="85" t="s">
        <v>749</v>
      </c>
      <c r="C4" s="85"/>
      <c r="D4" s="85"/>
      <c r="E4" s="85"/>
      <c r="F4" s="85"/>
      <c r="G4" s="85"/>
      <c r="H4" s="85"/>
      <c r="I4" s="85"/>
      <c r="J4" s="85"/>
      <c r="K4" s="85"/>
      <c r="L4" s="85"/>
      <c r="M4" s="85"/>
    </row>
    <row r="5" spans="1:13" ht="25.5" customHeight="1">
      <c r="A5" s="17"/>
      <c r="B5" s="54" t="s">
        <v>750</v>
      </c>
      <c r="C5" s="54"/>
      <c r="D5" s="54"/>
      <c r="E5" s="54"/>
      <c r="F5" s="54"/>
      <c r="G5" s="54"/>
      <c r="H5" s="54"/>
      <c r="I5" s="54"/>
      <c r="J5" s="54"/>
      <c r="K5" s="54"/>
      <c r="L5" s="54"/>
      <c r="M5" s="54"/>
    </row>
    <row r="6" spans="1:13">
      <c r="A6" s="17"/>
      <c r="B6" s="86"/>
      <c r="C6" s="86"/>
      <c r="D6" s="86"/>
      <c r="E6" s="86"/>
      <c r="F6" s="86"/>
      <c r="G6" s="86"/>
      <c r="H6" s="86"/>
      <c r="I6" s="86"/>
      <c r="J6" s="86"/>
      <c r="K6" s="86"/>
      <c r="L6" s="86"/>
      <c r="M6" s="86"/>
    </row>
    <row r="7" spans="1:13">
      <c r="A7" s="17"/>
      <c r="B7" s="21"/>
      <c r="C7" s="22"/>
      <c r="D7" s="22"/>
      <c r="E7" s="22"/>
      <c r="F7" s="22"/>
      <c r="G7" s="22"/>
      <c r="H7" s="22"/>
      <c r="I7" s="22"/>
      <c r="J7" s="22"/>
      <c r="K7" s="22"/>
      <c r="L7" s="22"/>
      <c r="M7" s="22"/>
    </row>
    <row r="8" spans="1:13" ht="15.75" thickBot="1">
      <c r="A8" s="17"/>
      <c r="B8" s="22"/>
      <c r="C8" s="69" t="s">
        <v>248</v>
      </c>
      <c r="D8" s="69"/>
      <c r="E8" s="69"/>
      <c r="F8" s="69"/>
      <c r="G8" s="69"/>
      <c r="H8" s="25"/>
      <c r="I8" s="69" t="s">
        <v>249</v>
      </c>
      <c r="J8" s="69"/>
      <c r="K8" s="69"/>
      <c r="L8" s="69"/>
      <c r="M8" s="69"/>
    </row>
    <row r="9" spans="1:13" ht="16.5" thickTop="1" thickBot="1">
      <c r="A9" s="17"/>
      <c r="B9" s="22"/>
      <c r="C9" s="64"/>
      <c r="D9" s="80">
        <v>2014</v>
      </c>
      <c r="E9" s="34"/>
      <c r="F9" s="64"/>
      <c r="G9" s="80">
        <v>2013</v>
      </c>
      <c r="H9" s="25"/>
      <c r="I9" s="64"/>
      <c r="J9" s="80">
        <v>2014</v>
      </c>
      <c r="K9" s="34"/>
      <c r="L9" s="81"/>
      <c r="M9" s="80">
        <v>2013</v>
      </c>
    </row>
    <row r="10" spans="1:13" ht="15.75" thickTop="1">
      <c r="A10" s="17"/>
      <c r="B10" s="22"/>
      <c r="C10" s="40"/>
      <c r="D10" s="40"/>
      <c r="E10" s="37"/>
      <c r="F10" s="40"/>
      <c r="G10" s="40"/>
      <c r="H10" s="37"/>
      <c r="I10" s="40"/>
      <c r="J10" s="40"/>
      <c r="K10" s="37"/>
      <c r="L10" s="35"/>
      <c r="M10" s="40"/>
    </row>
    <row r="11" spans="1:13">
      <c r="A11" s="17"/>
      <c r="B11" s="19" t="s">
        <v>124</v>
      </c>
      <c r="C11" s="19" t="s">
        <v>177</v>
      </c>
      <c r="D11" s="26">
        <v>-373879</v>
      </c>
      <c r="E11" s="37"/>
      <c r="F11" s="38" t="s">
        <v>177</v>
      </c>
      <c r="G11" s="24" t="s">
        <v>751</v>
      </c>
      <c r="H11" s="37"/>
      <c r="I11" s="38" t="s">
        <v>177</v>
      </c>
      <c r="J11" s="26">
        <v>-380282</v>
      </c>
      <c r="K11" s="37"/>
      <c r="L11" s="38" t="s">
        <v>177</v>
      </c>
      <c r="M11" s="24" t="s">
        <v>752</v>
      </c>
    </row>
    <row r="12" spans="1:13" ht="15.75" thickBot="1">
      <c r="A12" s="17"/>
      <c r="B12" s="19" t="s">
        <v>753</v>
      </c>
      <c r="C12" s="33"/>
      <c r="D12" s="31" t="s">
        <v>754</v>
      </c>
      <c r="E12" s="37"/>
      <c r="F12" s="39"/>
      <c r="G12" s="31" t="s">
        <v>755</v>
      </c>
      <c r="H12" s="37"/>
      <c r="I12" s="39"/>
      <c r="J12" s="31" t="s">
        <v>756</v>
      </c>
      <c r="K12" s="37"/>
      <c r="L12" s="39"/>
      <c r="M12" s="31" t="s">
        <v>757</v>
      </c>
    </row>
    <row r="13" spans="1:13" ht="27.75" thickTop="1" thickBot="1">
      <c r="A13" s="17"/>
      <c r="B13" s="19" t="s">
        <v>758</v>
      </c>
      <c r="C13" s="43" t="s">
        <v>177</v>
      </c>
      <c r="D13" s="137">
        <v>-376749</v>
      </c>
      <c r="E13" s="37"/>
      <c r="F13" s="67" t="s">
        <v>177</v>
      </c>
      <c r="G13" s="30" t="s">
        <v>759</v>
      </c>
      <c r="H13" s="37"/>
      <c r="I13" s="67" t="s">
        <v>177</v>
      </c>
      <c r="J13" s="137">
        <v>-386024</v>
      </c>
      <c r="K13" s="37"/>
      <c r="L13" s="67" t="s">
        <v>177</v>
      </c>
      <c r="M13" s="30" t="s">
        <v>760</v>
      </c>
    </row>
    <row r="14" spans="1:13" ht="15.75" thickTop="1">
      <c r="A14" s="17"/>
      <c r="B14" s="22"/>
      <c r="C14" s="146"/>
      <c r="D14" s="139"/>
      <c r="E14" s="37"/>
      <c r="F14" s="139"/>
      <c r="G14" s="139"/>
      <c r="H14" s="37"/>
      <c r="I14" s="139"/>
      <c r="J14" s="139"/>
      <c r="K14" s="37"/>
      <c r="L14" s="139"/>
      <c r="M14" s="139"/>
    </row>
    <row r="15" spans="1:13" ht="26.25">
      <c r="A15" s="17"/>
      <c r="B15" s="19" t="s">
        <v>761</v>
      </c>
      <c r="C15" s="22"/>
      <c r="D15" s="24" t="s">
        <v>762</v>
      </c>
      <c r="E15" s="37"/>
      <c r="F15" s="37"/>
      <c r="G15" s="24" t="s">
        <v>763</v>
      </c>
      <c r="H15" s="37"/>
      <c r="I15" s="37"/>
      <c r="J15" s="24" t="s">
        <v>764</v>
      </c>
      <c r="K15" s="37"/>
      <c r="L15" s="37"/>
      <c r="M15" s="24" t="s">
        <v>765</v>
      </c>
    </row>
    <row r="16" spans="1:13" ht="15.75" thickBot="1">
      <c r="A16" s="17"/>
      <c r="B16" s="19" t="s">
        <v>766</v>
      </c>
      <c r="C16" s="33"/>
      <c r="D16" s="42" t="s">
        <v>215</v>
      </c>
      <c r="E16" s="37"/>
      <c r="F16" s="39"/>
      <c r="G16" s="31" t="s">
        <v>767</v>
      </c>
      <c r="H16" s="37"/>
      <c r="I16" s="39"/>
      <c r="J16" s="42" t="s">
        <v>215</v>
      </c>
      <c r="K16" s="37"/>
      <c r="L16" s="39"/>
      <c r="M16" s="31" t="s">
        <v>768</v>
      </c>
    </row>
    <row r="17" spans="1:13" ht="27.75" thickTop="1" thickBot="1">
      <c r="A17" s="17"/>
      <c r="B17" s="19" t="s">
        <v>769</v>
      </c>
      <c r="C17" s="144"/>
      <c r="D17" s="30" t="s">
        <v>762</v>
      </c>
      <c r="E17" s="37"/>
      <c r="F17" s="156"/>
      <c r="G17" s="30" t="s">
        <v>770</v>
      </c>
      <c r="H17" s="37"/>
      <c r="I17" s="156"/>
      <c r="J17" s="30" t="s">
        <v>764</v>
      </c>
      <c r="K17" s="37"/>
      <c r="L17" s="156"/>
      <c r="M17" s="30" t="s">
        <v>771</v>
      </c>
    </row>
    <row r="18" spans="1:13" ht="15.75" thickTop="1">
      <c r="A18" s="17"/>
      <c r="B18" s="22"/>
      <c r="C18" s="146"/>
      <c r="D18" s="146"/>
      <c r="E18" s="22"/>
      <c r="F18" s="146"/>
      <c r="G18" s="146"/>
      <c r="H18" s="22"/>
      <c r="I18" s="146"/>
      <c r="J18" s="146"/>
      <c r="K18" s="22"/>
      <c r="L18" s="146"/>
      <c r="M18" s="146"/>
    </row>
    <row r="19" spans="1:13">
      <c r="A19" s="17"/>
      <c r="B19" s="19" t="s">
        <v>772</v>
      </c>
      <c r="C19" s="22"/>
      <c r="D19" s="22"/>
      <c r="E19" s="22"/>
      <c r="F19" s="22"/>
      <c r="G19" s="22"/>
      <c r="H19" s="22"/>
      <c r="I19" s="22"/>
      <c r="J19" s="22"/>
      <c r="K19" s="22"/>
      <c r="L19" s="22"/>
      <c r="M19" s="22"/>
    </row>
    <row r="20" spans="1:13">
      <c r="A20" s="17"/>
      <c r="B20" s="19" t="s">
        <v>773</v>
      </c>
      <c r="C20" s="19" t="s">
        <v>177</v>
      </c>
      <c r="D20" s="24">
        <v>-4.01</v>
      </c>
      <c r="E20" s="22"/>
      <c r="F20" s="19" t="s">
        <v>177</v>
      </c>
      <c r="G20" s="24" t="s">
        <v>774</v>
      </c>
      <c r="H20" s="22"/>
      <c r="I20" s="19" t="s">
        <v>177</v>
      </c>
      <c r="J20" s="24">
        <v>-4.1100000000000003</v>
      </c>
      <c r="K20" s="22"/>
      <c r="L20" s="19" t="s">
        <v>177</v>
      </c>
      <c r="M20" s="24" t="s">
        <v>775</v>
      </c>
    </row>
    <row r="21" spans="1:13">
      <c r="A21" s="17"/>
      <c r="B21" s="19" t="s">
        <v>776</v>
      </c>
      <c r="C21" s="19" t="s">
        <v>177</v>
      </c>
      <c r="D21" s="24">
        <v>-4.01</v>
      </c>
      <c r="E21" s="22"/>
      <c r="F21" s="19" t="s">
        <v>177</v>
      </c>
      <c r="G21" s="24" t="s">
        <v>774</v>
      </c>
      <c r="H21" s="22"/>
      <c r="I21" s="19" t="s">
        <v>177</v>
      </c>
      <c r="J21" s="24">
        <v>-4.1100000000000003</v>
      </c>
      <c r="K21" s="22"/>
      <c r="L21" s="19" t="s">
        <v>177</v>
      </c>
      <c r="M21" s="24" t="s">
        <v>775</v>
      </c>
    </row>
    <row r="22" spans="1:13">
      <c r="A22" s="17"/>
      <c r="B22" s="54"/>
      <c r="C22" s="54"/>
      <c r="D22" s="54"/>
      <c r="E22" s="54"/>
      <c r="F22" s="54"/>
      <c r="G22" s="54"/>
      <c r="H22" s="54"/>
      <c r="I22" s="54"/>
      <c r="J22" s="54"/>
      <c r="K22" s="54"/>
      <c r="L22" s="54"/>
      <c r="M22" s="54"/>
    </row>
    <row r="23" spans="1:13" ht="25.5" customHeight="1">
      <c r="A23" s="17"/>
      <c r="B23" s="54" t="s">
        <v>777</v>
      </c>
      <c r="C23" s="54"/>
      <c r="D23" s="54"/>
      <c r="E23" s="54"/>
      <c r="F23" s="54"/>
      <c r="G23" s="54"/>
      <c r="H23" s="54"/>
      <c r="I23" s="54"/>
      <c r="J23" s="54"/>
      <c r="K23" s="54"/>
      <c r="L23" s="54"/>
      <c r="M23" s="54"/>
    </row>
    <row r="24" spans="1:13">
      <c r="A24" s="17"/>
      <c r="B24" s="61"/>
      <c r="C24" s="61"/>
      <c r="D24" s="61"/>
      <c r="E24" s="61"/>
      <c r="F24" s="61"/>
      <c r="G24" s="61"/>
      <c r="H24" s="61"/>
      <c r="I24" s="61"/>
      <c r="J24" s="61"/>
      <c r="K24" s="61"/>
      <c r="L24" s="61"/>
      <c r="M24" s="61"/>
    </row>
  </sheetData>
  <mergeCells count="13">
    <mergeCell ref="B22:M22"/>
    <mergeCell ref="B23:M23"/>
    <mergeCell ref="B24:M24"/>
    <mergeCell ref="C8:G8"/>
    <mergeCell ref="I8:M8"/>
    <mergeCell ref="A1:A2"/>
    <mergeCell ref="B1:M1"/>
    <mergeCell ref="B2:M2"/>
    <mergeCell ref="B3:M3"/>
    <mergeCell ref="A4:A24"/>
    <mergeCell ref="B4:M4"/>
    <mergeCell ref="B5:M5"/>
    <mergeCell ref="B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778</v>
      </c>
      <c r="B1" s="1" t="s">
        <v>1</v>
      </c>
    </row>
    <row r="2" spans="1:2">
      <c r="A2" s="7"/>
      <c r="B2" s="1" t="s">
        <v>2</v>
      </c>
    </row>
    <row r="3" spans="1:2" ht="30">
      <c r="A3" s="3" t="s">
        <v>779</v>
      </c>
      <c r="B3" s="4"/>
    </row>
    <row r="4" spans="1:2">
      <c r="A4" s="17" t="s">
        <v>778</v>
      </c>
      <c r="B4" s="18" t="s">
        <v>780</v>
      </c>
    </row>
    <row r="5" spans="1:2" ht="90.75">
      <c r="A5" s="17"/>
      <c r="B5" s="71" t="s">
        <v>781</v>
      </c>
    </row>
    <row r="6" spans="1:2">
      <c r="A6" s="17"/>
      <c r="B6" s="18" t="s">
        <v>782</v>
      </c>
    </row>
    <row r="7" spans="1:2" ht="230.25">
      <c r="A7" s="17"/>
      <c r="B7" s="14" t="s">
        <v>783</v>
      </c>
    </row>
    <row r="8" spans="1:2" ht="166.5">
      <c r="A8" s="17"/>
      <c r="B8" s="19" t="s">
        <v>784</v>
      </c>
    </row>
    <row r="9" spans="1:2" ht="64.5">
      <c r="A9" s="17"/>
      <c r="B9" s="19" t="s">
        <v>785</v>
      </c>
    </row>
    <row r="10" spans="1:2">
      <c r="A10" s="17"/>
      <c r="B10" s="16"/>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2" width="36.5703125" bestFit="1" customWidth="1"/>
    <col min="3" max="3" width="3.85546875" customWidth="1"/>
    <col min="4" max="4" width="25.28515625" customWidth="1"/>
    <col min="5" max="5" width="36.5703125" bestFit="1" customWidth="1"/>
    <col min="6" max="6" width="3.85546875" customWidth="1"/>
    <col min="7" max="7" width="35.7109375" customWidth="1"/>
    <col min="8" max="8" width="4.5703125" customWidth="1"/>
    <col min="9" max="9" width="3.85546875" customWidth="1"/>
    <col min="10" max="10" width="25.28515625" customWidth="1"/>
    <col min="11" max="11" width="4.5703125" customWidth="1"/>
    <col min="12" max="12" width="3.85546875" customWidth="1"/>
    <col min="13" max="13" width="35.7109375" customWidth="1"/>
  </cols>
  <sheetData>
    <row r="1" spans="1:13" ht="15" customHeight="1">
      <c r="A1" s="7" t="s">
        <v>78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7</v>
      </c>
      <c r="B3" s="51"/>
      <c r="C3" s="51"/>
      <c r="D3" s="51"/>
      <c r="E3" s="51"/>
      <c r="F3" s="51"/>
      <c r="G3" s="51"/>
      <c r="H3" s="51"/>
      <c r="I3" s="51"/>
      <c r="J3" s="51"/>
      <c r="K3" s="51"/>
      <c r="L3" s="51"/>
      <c r="M3" s="51"/>
    </row>
    <row r="4" spans="1:13">
      <c r="A4" s="17" t="s">
        <v>786</v>
      </c>
      <c r="B4" s="85" t="s">
        <v>788</v>
      </c>
      <c r="C4" s="85"/>
      <c r="D4" s="85"/>
      <c r="E4" s="85"/>
      <c r="F4" s="85"/>
      <c r="G4" s="85"/>
      <c r="H4" s="85"/>
      <c r="I4" s="85"/>
      <c r="J4" s="85"/>
      <c r="K4" s="85"/>
      <c r="L4" s="85"/>
      <c r="M4" s="85"/>
    </row>
    <row r="5" spans="1:13" ht="38.25" customHeight="1">
      <c r="A5" s="17"/>
      <c r="B5" s="54" t="s">
        <v>789</v>
      </c>
      <c r="C5" s="54"/>
      <c r="D5" s="54"/>
      <c r="E5" s="54"/>
      <c r="F5" s="54"/>
      <c r="G5" s="54"/>
      <c r="H5" s="54"/>
      <c r="I5" s="54"/>
      <c r="J5" s="54"/>
      <c r="K5" s="54"/>
      <c r="L5" s="54"/>
      <c r="M5" s="54"/>
    </row>
    <row r="6" spans="1:13" ht="25.5">
      <c r="A6" s="17"/>
      <c r="B6" s="4"/>
      <c r="C6" s="157" t="s">
        <v>790</v>
      </c>
      <c r="D6" s="4"/>
      <c r="E6" s="49" t="s">
        <v>791</v>
      </c>
    </row>
    <row r="7" spans="1:13" ht="140.25">
      <c r="A7" s="17"/>
      <c r="B7" s="4"/>
      <c r="C7" s="157" t="s">
        <v>790</v>
      </c>
      <c r="D7" s="4"/>
      <c r="E7" s="49" t="s">
        <v>792</v>
      </c>
    </row>
    <row r="8" spans="1:13" ht="51">
      <c r="A8" s="17"/>
      <c r="B8" s="4"/>
      <c r="C8" s="157" t="s">
        <v>790</v>
      </c>
      <c r="D8" s="4"/>
      <c r="E8" s="49" t="s">
        <v>793</v>
      </c>
    </row>
    <row r="9" spans="1:13" ht="15.75">
      <c r="A9" s="17"/>
      <c r="B9" s="176"/>
      <c r="C9" s="176"/>
      <c r="D9" s="176"/>
      <c r="E9" s="176"/>
      <c r="F9" s="176"/>
      <c r="G9" s="176"/>
      <c r="H9" s="176"/>
      <c r="I9" s="176"/>
      <c r="J9" s="176"/>
      <c r="K9" s="176"/>
      <c r="L9" s="176"/>
      <c r="M9" s="176"/>
    </row>
    <row r="10" spans="1:13" ht="38.25" customHeight="1">
      <c r="A10" s="17"/>
      <c r="B10" s="83" t="s">
        <v>794</v>
      </c>
      <c r="C10" s="83"/>
      <c r="D10" s="83"/>
      <c r="E10" s="83"/>
      <c r="F10" s="83"/>
      <c r="G10" s="83"/>
      <c r="H10" s="83"/>
      <c r="I10" s="83"/>
      <c r="J10" s="83"/>
      <c r="K10" s="83"/>
      <c r="L10" s="83"/>
      <c r="M10" s="83"/>
    </row>
    <row r="11" spans="1:13" ht="38.25" customHeight="1">
      <c r="A11" s="17"/>
      <c r="B11" s="83" t="s">
        <v>795</v>
      </c>
      <c r="C11" s="83"/>
      <c r="D11" s="83"/>
      <c r="E11" s="83"/>
      <c r="F11" s="83"/>
      <c r="G11" s="83"/>
      <c r="H11" s="83"/>
      <c r="I11" s="83"/>
      <c r="J11" s="83"/>
      <c r="K11" s="83"/>
      <c r="L11" s="83"/>
      <c r="M11" s="83"/>
    </row>
    <row r="12" spans="1:13" ht="25.5" customHeight="1">
      <c r="A12" s="17"/>
      <c r="B12" s="83" t="s">
        <v>796</v>
      </c>
      <c r="C12" s="83"/>
      <c r="D12" s="83"/>
      <c r="E12" s="83"/>
      <c r="F12" s="83"/>
      <c r="G12" s="83"/>
      <c r="H12" s="83"/>
      <c r="I12" s="83"/>
      <c r="J12" s="83"/>
      <c r="K12" s="83"/>
      <c r="L12" s="83"/>
      <c r="M12" s="83"/>
    </row>
    <row r="13" spans="1:13">
      <c r="A13" s="17"/>
      <c r="B13" s="51"/>
      <c r="C13" s="51"/>
      <c r="D13" s="51"/>
      <c r="E13" s="51"/>
      <c r="F13" s="51"/>
      <c r="G13" s="51"/>
      <c r="H13" s="51"/>
      <c r="I13" s="51"/>
      <c r="J13" s="51"/>
      <c r="K13" s="51"/>
      <c r="L13" s="51"/>
      <c r="M13" s="51"/>
    </row>
    <row r="14" spans="1:13">
      <c r="A14" s="17"/>
      <c r="B14" s="56" t="s">
        <v>797</v>
      </c>
      <c r="C14" s="56"/>
      <c r="D14" s="56"/>
      <c r="E14" s="56"/>
      <c r="F14" s="56"/>
      <c r="G14" s="56"/>
      <c r="H14" s="56"/>
      <c r="I14" s="56"/>
      <c r="J14" s="56"/>
      <c r="K14" s="56"/>
      <c r="L14" s="56"/>
      <c r="M14" s="56"/>
    </row>
    <row r="15" spans="1:13" ht="15.75">
      <c r="A15" s="17"/>
      <c r="B15" s="70"/>
      <c r="C15" s="70"/>
      <c r="D15" s="70"/>
      <c r="E15" s="70"/>
      <c r="F15" s="70"/>
      <c r="G15" s="70"/>
      <c r="H15" s="70"/>
      <c r="I15" s="70"/>
      <c r="J15" s="70"/>
      <c r="K15" s="70"/>
      <c r="L15" s="70"/>
      <c r="M15" s="70"/>
    </row>
    <row r="16" spans="1:13" ht="15.75">
      <c r="A16" s="17"/>
      <c r="B16" s="70"/>
      <c r="C16" s="70"/>
      <c r="D16" s="70"/>
      <c r="E16" s="70"/>
      <c r="F16" s="70"/>
      <c r="G16" s="70"/>
      <c r="H16" s="70"/>
      <c r="I16" s="70"/>
      <c r="J16" s="70"/>
      <c r="K16" s="70"/>
      <c r="L16" s="70"/>
      <c r="M16" s="70"/>
    </row>
    <row r="17" spans="1:13">
      <c r="A17" s="17"/>
      <c r="B17" s="55"/>
      <c r="C17" s="55"/>
      <c r="D17" s="55"/>
      <c r="E17" s="55"/>
      <c r="F17" s="55"/>
      <c r="G17" s="55"/>
      <c r="H17" s="55"/>
      <c r="I17" s="55"/>
      <c r="J17" s="55"/>
      <c r="K17" s="55"/>
      <c r="L17" s="55"/>
      <c r="M17" s="55"/>
    </row>
    <row r="18" spans="1:13">
      <c r="A18" s="17"/>
      <c r="B18" s="21"/>
      <c r="C18" s="22"/>
      <c r="D18" s="22"/>
      <c r="E18" s="22"/>
      <c r="F18" s="22"/>
      <c r="G18" s="22"/>
      <c r="H18" s="22"/>
      <c r="I18" s="22"/>
      <c r="J18" s="22"/>
      <c r="K18" s="22"/>
      <c r="L18" s="22"/>
      <c r="M18" s="22"/>
    </row>
    <row r="19" spans="1:13" ht="15.75" thickBot="1">
      <c r="A19" s="17"/>
      <c r="B19" s="22"/>
      <c r="C19" s="69" t="s">
        <v>798</v>
      </c>
      <c r="D19" s="69"/>
      <c r="E19" s="69"/>
      <c r="F19" s="69"/>
      <c r="G19" s="69"/>
      <c r="H19" s="25"/>
      <c r="I19" s="69" t="s">
        <v>799</v>
      </c>
      <c r="J19" s="69"/>
      <c r="K19" s="69"/>
      <c r="L19" s="69"/>
      <c r="M19" s="69"/>
    </row>
    <row r="20" spans="1:13" ht="15.75" thickTop="1">
      <c r="A20" s="17"/>
      <c r="B20" s="150" t="s">
        <v>56</v>
      </c>
      <c r="C20" s="161" t="s">
        <v>800</v>
      </c>
      <c r="D20" s="161"/>
      <c r="E20" s="116"/>
      <c r="F20" s="161" t="s">
        <v>800</v>
      </c>
      <c r="G20" s="161"/>
      <c r="H20" s="117"/>
      <c r="I20" s="161" t="s">
        <v>800</v>
      </c>
      <c r="J20" s="161"/>
      <c r="K20" s="116"/>
      <c r="L20" s="161" t="s">
        <v>800</v>
      </c>
      <c r="M20" s="161"/>
    </row>
    <row r="21" spans="1:13">
      <c r="A21" s="17"/>
      <c r="B21" s="150"/>
      <c r="C21" s="68" t="s">
        <v>276</v>
      </c>
      <c r="D21" s="68"/>
      <c r="E21" s="47"/>
      <c r="F21" s="68" t="s">
        <v>277</v>
      </c>
      <c r="G21" s="68"/>
      <c r="H21" s="117"/>
      <c r="I21" s="68" t="s">
        <v>276</v>
      </c>
      <c r="J21" s="68"/>
      <c r="K21" s="47"/>
      <c r="L21" s="68" t="s">
        <v>277</v>
      </c>
      <c r="M21" s="68"/>
    </row>
    <row r="22" spans="1:13" ht="15.75" thickBot="1">
      <c r="A22" s="17"/>
      <c r="B22" s="101" t="s">
        <v>56</v>
      </c>
      <c r="C22" s="69">
        <v>2014</v>
      </c>
      <c r="D22" s="69"/>
      <c r="E22" s="25"/>
      <c r="F22" s="69">
        <v>2014</v>
      </c>
      <c r="G22" s="69"/>
      <c r="H22" s="25"/>
      <c r="I22" s="69">
        <v>2014</v>
      </c>
      <c r="J22" s="69"/>
      <c r="K22" s="25"/>
      <c r="L22" s="69">
        <v>2014</v>
      </c>
      <c r="M22" s="69"/>
    </row>
    <row r="23" spans="1:13" ht="15.75" thickTop="1">
      <c r="A23" s="17"/>
      <c r="B23" s="18" t="s">
        <v>801</v>
      </c>
      <c r="C23" s="34"/>
      <c r="D23" s="40" t="s">
        <v>56</v>
      </c>
      <c r="E23" s="25"/>
      <c r="F23" s="34"/>
      <c r="G23" s="40" t="s">
        <v>56</v>
      </c>
      <c r="H23" s="25"/>
      <c r="I23" s="34"/>
      <c r="J23" s="40" t="s">
        <v>56</v>
      </c>
      <c r="K23" s="25"/>
      <c r="L23" s="34"/>
      <c r="M23" s="40" t="s">
        <v>56</v>
      </c>
    </row>
    <row r="24" spans="1:13" ht="15.75" thickBot="1">
      <c r="A24" s="17"/>
      <c r="B24" s="19" t="s">
        <v>802</v>
      </c>
      <c r="C24" s="158" t="s">
        <v>177</v>
      </c>
      <c r="D24" s="159" t="s">
        <v>233</v>
      </c>
      <c r="E24" s="37"/>
      <c r="F24" s="158" t="s">
        <v>177</v>
      </c>
      <c r="G24" s="159" t="s">
        <v>233</v>
      </c>
      <c r="H24" s="37"/>
      <c r="I24" s="158" t="s">
        <v>177</v>
      </c>
      <c r="J24" s="160" t="s">
        <v>573</v>
      </c>
      <c r="K24" s="37"/>
      <c r="L24" s="158" t="s">
        <v>177</v>
      </c>
      <c r="M24" s="160" t="s">
        <v>574</v>
      </c>
    </row>
    <row r="25" spans="1:13" ht="15.75" thickTop="1">
      <c r="A25" s="17"/>
      <c r="B25" s="22"/>
      <c r="C25" s="140"/>
      <c r="D25" s="139"/>
      <c r="E25" s="37"/>
      <c r="F25" s="140"/>
      <c r="G25" s="139"/>
      <c r="H25" s="37"/>
      <c r="I25" s="140"/>
      <c r="J25" s="139"/>
      <c r="K25" s="37"/>
      <c r="L25" s="140"/>
      <c r="M25" s="139"/>
    </row>
    <row r="26" spans="1:13">
      <c r="A26" s="17"/>
      <c r="B26" s="18" t="s">
        <v>803</v>
      </c>
      <c r="C26" s="25"/>
      <c r="D26" s="37" t="s">
        <v>56</v>
      </c>
      <c r="E26" s="37"/>
      <c r="F26" s="25"/>
      <c r="G26" s="37" t="s">
        <v>56</v>
      </c>
      <c r="H26" s="37"/>
      <c r="I26" s="25"/>
      <c r="J26" s="37"/>
      <c r="K26" s="37"/>
      <c r="L26" s="25"/>
      <c r="M26" s="37"/>
    </row>
    <row r="27" spans="1:13">
      <c r="A27" s="17"/>
      <c r="B27" s="19" t="s">
        <v>802</v>
      </c>
      <c r="C27" s="23" t="s">
        <v>177</v>
      </c>
      <c r="D27" s="38" t="s">
        <v>233</v>
      </c>
      <c r="E27" s="37"/>
      <c r="F27" s="23" t="s">
        <v>177</v>
      </c>
      <c r="G27" s="38" t="s">
        <v>233</v>
      </c>
      <c r="H27" s="37"/>
      <c r="I27" s="23" t="s">
        <v>177</v>
      </c>
      <c r="J27" s="24" t="s">
        <v>575</v>
      </c>
      <c r="K27" s="37"/>
      <c r="L27" s="23" t="s">
        <v>177</v>
      </c>
      <c r="M27" s="24" t="s">
        <v>576</v>
      </c>
    </row>
    <row r="28" spans="1:13">
      <c r="A28" s="17"/>
      <c r="B28" s="19" t="s">
        <v>804</v>
      </c>
      <c r="C28" s="25"/>
      <c r="D28" s="24" t="s">
        <v>805</v>
      </c>
      <c r="E28" s="37"/>
      <c r="F28" s="25"/>
      <c r="G28" s="24" t="s">
        <v>806</v>
      </c>
      <c r="H28" s="37"/>
      <c r="I28" s="25"/>
      <c r="J28" s="38" t="s">
        <v>233</v>
      </c>
      <c r="K28" s="37"/>
      <c r="L28" s="25"/>
      <c r="M28" s="38" t="s">
        <v>233</v>
      </c>
    </row>
    <row r="29" spans="1:13" ht="15.75" thickBot="1">
      <c r="A29" s="17"/>
      <c r="B29" s="19" t="s">
        <v>807</v>
      </c>
      <c r="C29" s="27"/>
      <c r="D29" s="31" t="s">
        <v>808</v>
      </c>
      <c r="E29" s="37"/>
      <c r="F29" s="27"/>
      <c r="G29" s="31" t="s">
        <v>809</v>
      </c>
      <c r="H29" s="37"/>
      <c r="I29" s="27"/>
      <c r="J29" s="42" t="s">
        <v>233</v>
      </c>
      <c r="K29" s="37"/>
      <c r="L29" s="27"/>
      <c r="M29" s="42" t="s">
        <v>233</v>
      </c>
    </row>
    <row r="30" spans="1:13" ht="16.5" thickTop="1" thickBot="1">
      <c r="A30" s="17"/>
      <c r="B30" s="19" t="s">
        <v>810</v>
      </c>
      <c r="C30" s="29" t="s">
        <v>177</v>
      </c>
      <c r="D30" s="30" t="s">
        <v>811</v>
      </c>
      <c r="E30" s="37"/>
      <c r="F30" s="29" t="s">
        <v>177</v>
      </c>
      <c r="G30" s="30" t="s">
        <v>812</v>
      </c>
      <c r="H30" s="37"/>
      <c r="I30" s="29" t="s">
        <v>177</v>
      </c>
      <c r="J30" s="30" t="s">
        <v>575</v>
      </c>
      <c r="K30" s="37"/>
      <c r="L30" s="29" t="s">
        <v>177</v>
      </c>
      <c r="M30" s="30" t="s">
        <v>576</v>
      </c>
    </row>
    <row r="31" spans="1:13" ht="15.75" thickTop="1">
      <c r="A31" s="17"/>
      <c r="B31" s="56" t="s">
        <v>813</v>
      </c>
      <c r="C31" s="56"/>
      <c r="D31" s="56"/>
      <c r="E31" s="56"/>
      <c r="F31" s="56"/>
      <c r="G31" s="56"/>
      <c r="H31" s="56"/>
      <c r="I31" s="56"/>
      <c r="J31" s="56"/>
      <c r="K31" s="56"/>
      <c r="L31" s="56"/>
      <c r="M31" s="56"/>
    </row>
    <row r="32" spans="1:13">
      <c r="A32" s="17"/>
      <c r="B32" s="21"/>
      <c r="C32" s="22"/>
      <c r="D32" s="22"/>
      <c r="E32" s="22"/>
      <c r="F32" s="22"/>
      <c r="G32" s="22"/>
      <c r="H32" s="22"/>
      <c r="I32" s="22"/>
      <c r="J32" s="22"/>
      <c r="K32" s="22"/>
      <c r="L32" s="22"/>
      <c r="M32" s="22"/>
    </row>
    <row r="33" spans="1:13" ht="15.75" thickBot="1">
      <c r="A33" s="17"/>
      <c r="B33" s="162"/>
      <c r="C33" s="76"/>
      <c r="D33" s="174">
        <v>42004</v>
      </c>
      <c r="E33" s="174"/>
      <c r="F33" s="174"/>
      <c r="G33" s="174"/>
      <c r="H33" s="174"/>
      <c r="I33" s="76"/>
      <c r="J33" s="174">
        <v>41820</v>
      </c>
      <c r="K33" s="174"/>
      <c r="L33" s="174"/>
      <c r="M33" s="174"/>
    </row>
    <row r="34" spans="1:13" ht="15.75" thickTop="1">
      <c r="A34" s="17"/>
      <c r="B34" s="162"/>
      <c r="C34" s="76"/>
      <c r="D34" s="175"/>
      <c r="E34" s="175"/>
      <c r="F34" s="175"/>
      <c r="G34" s="175"/>
      <c r="H34" s="175"/>
      <c r="I34" s="175"/>
      <c r="J34" s="175"/>
      <c r="K34" s="175"/>
      <c r="L34" s="175"/>
      <c r="M34" s="175"/>
    </row>
    <row r="35" spans="1:13" ht="15.75" thickBot="1">
      <c r="A35" s="17"/>
      <c r="B35" s="164"/>
      <c r="C35" s="165"/>
      <c r="D35" s="166" t="s">
        <v>814</v>
      </c>
      <c r="E35" s="163"/>
      <c r="F35" s="165"/>
      <c r="G35" s="166" t="s">
        <v>815</v>
      </c>
      <c r="H35" s="163"/>
      <c r="I35" s="165"/>
      <c r="J35" s="166" t="s">
        <v>814</v>
      </c>
      <c r="K35" s="163"/>
      <c r="L35" s="165"/>
      <c r="M35" s="166" t="s">
        <v>815</v>
      </c>
    </row>
    <row r="36" spans="1:13" ht="15.75" thickTop="1">
      <c r="A36" s="17"/>
      <c r="B36" s="19" t="s">
        <v>816</v>
      </c>
      <c r="C36" s="167" t="s">
        <v>177</v>
      </c>
      <c r="D36" s="41" t="s">
        <v>323</v>
      </c>
      <c r="E36" s="76"/>
      <c r="F36" s="167" t="s">
        <v>177</v>
      </c>
      <c r="G36" s="41" t="s">
        <v>323</v>
      </c>
      <c r="H36" s="76"/>
      <c r="I36" s="167" t="s">
        <v>177</v>
      </c>
      <c r="J36" s="168" t="s">
        <v>324</v>
      </c>
      <c r="K36" s="22"/>
      <c r="L36" s="167" t="s">
        <v>177</v>
      </c>
      <c r="M36" s="168" t="s">
        <v>324</v>
      </c>
    </row>
    <row r="37" spans="1:13">
      <c r="A37" s="17"/>
      <c r="B37" s="19" t="s">
        <v>325</v>
      </c>
      <c r="C37" s="76"/>
      <c r="D37" s="24" t="s">
        <v>817</v>
      </c>
      <c r="E37" s="76"/>
      <c r="F37" s="76"/>
      <c r="G37" s="24" t="s">
        <v>818</v>
      </c>
      <c r="H37" s="76"/>
      <c r="I37" s="76"/>
      <c r="J37" s="169" t="s">
        <v>819</v>
      </c>
      <c r="K37" s="76"/>
      <c r="L37" s="25"/>
      <c r="M37" s="169" t="s">
        <v>820</v>
      </c>
    </row>
    <row r="38" spans="1:13">
      <c r="A38" s="17"/>
      <c r="B38" s="19" t="s">
        <v>327</v>
      </c>
      <c r="C38" s="25"/>
      <c r="D38" s="24" t="s">
        <v>328</v>
      </c>
      <c r="E38" s="22"/>
      <c r="F38" s="25"/>
      <c r="G38" s="24" t="s">
        <v>821</v>
      </c>
      <c r="H38" s="22"/>
      <c r="I38" s="25"/>
      <c r="J38" s="169" t="s">
        <v>328</v>
      </c>
      <c r="K38" s="22"/>
      <c r="L38" s="25"/>
      <c r="M38" s="169" t="s">
        <v>822</v>
      </c>
    </row>
    <row r="39" spans="1:13">
      <c r="A39" s="17"/>
      <c r="B39" s="19" t="s">
        <v>329</v>
      </c>
      <c r="C39" s="25"/>
      <c r="D39" s="24" t="s">
        <v>823</v>
      </c>
      <c r="E39" s="22"/>
      <c r="F39" s="25"/>
      <c r="G39" s="24" t="s">
        <v>824</v>
      </c>
      <c r="H39" s="22"/>
      <c r="I39" s="25"/>
      <c r="J39" s="169" t="s">
        <v>825</v>
      </c>
      <c r="K39" s="22"/>
      <c r="L39" s="25"/>
      <c r="M39" s="169" t="s">
        <v>826</v>
      </c>
    </row>
    <row r="40" spans="1:13">
      <c r="A40" s="17"/>
      <c r="B40" s="19" t="s">
        <v>331</v>
      </c>
      <c r="C40" s="25"/>
      <c r="D40" s="24" t="s">
        <v>332</v>
      </c>
      <c r="E40" s="22"/>
      <c r="F40" s="25"/>
      <c r="G40" s="24" t="s">
        <v>827</v>
      </c>
      <c r="H40" s="22"/>
      <c r="I40" s="25"/>
      <c r="J40" s="169" t="s">
        <v>332</v>
      </c>
      <c r="K40" s="22"/>
      <c r="L40" s="25"/>
      <c r="M40" s="169" t="s">
        <v>828</v>
      </c>
    </row>
    <row r="41" spans="1:13">
      <c r="A41" s="17"/>
      <c r="B41" s="19" t="s">
        <v>333</v>
      </c>
      <c r="C41" s="25"/>
      <c r="D41" s="24" t="s">
        <v>334</v>
      </c>
      <c r="E41" s="22"/>
      <c r="F41" s="25"/>
      <c r="G41" s="24" t="s">
        <v>829</v>
      </c>
      <c r="H41" s="22"/>
      <c r="I41" s="25"/>
      <c r="J41" s="169" t="s">
        <v>334</v>
      </c>
      <c r="K41" s="22"/>
      <c r="L41" s="25"/>
      <c r="M41" s="169" t="s">
        <v>830</v>
      </c>
    </row>
    <row r="42" spans="1:13" ht="15.75" thickBot="1">
      <c r="A42" s="17"/>
      <c r="B42" s="19" t="s">
        <v>335</v>
      </c>
      <c r="C42" s="27"/>
      <c r="D42" s="31" t="s">
        <v>336</v>
      </c>
      <c r="E42" s="22"/>
      <c r="F42" s="27"/>
      <c r="G42" s="31" t="s">
        <v>831</v>
      </c>
      <c r="H42" s="22"/>
      <c r="I42" s="27"/>
      <c r="J42" s="170" t="s">
        <v>336</v>
      </c>
      <c r="K42" s="22"/>
      <c r="L42" s="27"/>
      <c r="M42" s="170" t="s">
        <v>832</v>
      </c>
    </row>
    <row r="43" spans="1:13" ht="16.5" thickTop="1" thickBot="1">
      <c r="A43" s="17"/>
      <c r="B43" s="138"/>
      <c r="C43" s="171" t="s">
        <v>177</v>
      </c>
      <c r="D43" s="172" t="s">
        <v>833</v>
      </c>
      <c r="E43" s="173"/>
      <c r="F43" s="171" t="s">
        <v>177</v>
      </c>
      <c r="G43" s="172" t="s">
        <v>834</v>
      </c>
      <c r="H43" s="76"/>
      <c r="I43" s="171" t="s">
        <v>177</v>
      </c>
      <c r="J43" s="172" t="s">
        <v>835</v>
      </c>
      <c r="K43" s="173"/>
      <c r="L43" s="171" t="s">
        <v>177</v>
      </c>
      <c r="M43" s="172" t="s">
        <v>836</v>
      </c>
    </row>
    <row r="44" spans="1:13" ht="15.75" thickTop="1">
      <c r="A44" s="17"/>
      <c r="B44" s="56" t="s">
        <v>837</v>
      </c>
      <c r="C44" s="56"/>
      <c r="D44" s="56"/>
      <c r="E44" s="56"/>
      <c r="F44" s="56"/>
      <c r="G44" s="56"/>
      <c r="H44" s="56"/>
      <c r="I44" s="56"/>
      <c r="J44" s="56"/>
      <c r="K44" s="56"/>
      <c r="L44" s="56"/>
      <c r="M44" s="56"/>
    </row>
    <row r="45" spans="1:13" ht="15.75">
      <c r="A45" s="17"/>
      <c r="B45" s="70"/>
      <c r="C45" s="70"/>
      <c r="D45" s="70"/>
      <c r="E45" s="70"/>
      <c r="F45" s="70"/>
      <c r="G45" s="70"/>
      <c r="H45" s="70"/>
      <c r="I45" s="70"/>
      <c r="J45" s="70"/>
      <c r="K45" s="70"/>
      <c r="L45" s="70"/>
      <c r="M45" s="70"/>
    </row>
    <row r="46" spans="1:13" ht="15.75">
      <c r="A46" s="17"/>
      <c r="B46" s="70"/>
      <c r="C46" s="70"/>
      <c r="D46" s="70"/>
      <c r="E46" s="70"/>
      <c r="F46" s="70"/>
      <c r="G46" s="70"/>
      <c r="H46" s="70"/>
      <c r="I46" s="70"/>
      <c r="J46" s="70"/>
      <c r="K46" s="70"/>
      <c r="L46" s="70"/>
      <c r="M46" s="70"/>
    </row>
    <row r="47" spans="1:13">
      <c r="A47" s="17"/>
      <c r="B47" s="55"/>
      <c r="C47" s="55"/>
      <c r="D47" s="55"/>
      <c r="E47" s="55"/>
      <c r="F47" s="55"/>
      <c r="G47" s="55"/>
      <c r="H47" s="55"/>
      <c r="I47" s="55"/>
      <c r="J47" s="55"/>
      <c r="K47" s="55"/>
      <c r="L47" s="55"/>
      <c r="M47" s="55"/>
    </row>
    <row r="48" spans="1:13">
      <c r="A48" s="17"/>
      <c r="B48" s="21"/>
      <c r="C48" s="22"/>
      <c r="D48" s="22"/>
      <c r="E48" s="22"/>
      <c r="F48" s="22"/>
      <c r="G48" s="22"/>
      <c r="H48" s="22"/>
      <c r="I48" s="22"/>
      <c r="J48" s="22"/>
      <c r="K48" s="22"/>
      <c r="L48" s="22"/>
      <c r="M48" s="22"/>
    </row>
    <row r="49" spans="1:13">
      <c r="A49" s="17"/>
      <c r="B49" s="150" t="s">
        <v>56</v>
      </c>
      <c r="C49" s="68" t="s">
        <v>402</v>
      </c>
      <c r="D49" s="68"/>
      <c r="E49" s="68"/>
      <c r="F49" s="68"/>
      <c r="G49" s="68"/>
      <c r="H49" s="120"/>
      <c r="I49" s="68" t="s">
        <v>403</v>
      </c>
      <c r="J49" s="68"/>
      <c r="K49" s="68"/>
      <c r="L49" s="68"/>
      <c r="M49" s="68"/>
    </row>
    <row r="50" spans="1:13" ht="15.75" thickBot="1">
      <c r="A50" s="17"/>
      <c r="B50" s="150"/>
      <c r="C50" s="69" t="s">
        <v>838</v>
      </c>
      <c r="D50" s="69"/>
      <c r="E50" s="69"/>
      <c r="F50" s="69"/>
      <c r="G50" s="69"/>
      <c r="H50" s="120"/>
      <c r="I50" s="69" t="s">
        <v>838</v>
      </c>
      <c r="J50" s="69"/>
      <c r="K50" s="69"/>
      <c r="L50" s="69"/>
      <c r="M50" s="69"/>
    </row>
    <row r="51" spans="1:13" ht="16.5" thickTop="1" thickBot="1">
      <c r="A51" s="17"/>
      <c r="B51" s="101" t="s">
        <v>56</v>
      </c>
      <c r="C51" s="79"/>
      <c r="D51" s="80">
        <v>2014</v>
      </c>
      <c r="E51" s="35"/>
      <c r="F51" s="81"/>
      <c r="G51" s="80">
        <v>2013</v>
      </c>
      <c r="H51" s="25"/>
      <c r="I51" s="79"/>
      <c r="J51" s="80">
        <v>2014</v>
      </c>
      <c r="K51" s="35"/>
      <c r="L51" s="81"/>
      <c r="M51" s="80">
        <v>2013</v>
      </c>
    </row>
    <row r="52" spans="1:13" ht="15.75" thickTop="1">
      <c r="A52" s="17"/>
      <c r="B52" s="18" t="s">
        <v>803</v>
      </c>
      <c r="C52" s="34"/>
      <c r="D52" s="35"/>
      <c r="E52" s="37" t="s">
        <v>56</v>
      </c>
      <c r="F52" s="34"/>
      <c r="G52" s="34"/>
      <c r="H52" s="37" t="s">
        <v>56</v>
      </c>
      <c r="I52" s="34"/>
      <c r="J52" s="35"/>
      <c r="K52" s="37" t="s">
        <v>56</v>
      </c>
      <c r="L52" s="34"/>
      <c r="M52" s="34"/>
    </row>
    <row r="53" spans="1:13">
      <c r="A53" s="17"/>
      <c r="B53" s="19" t="s">
        <v>839</v>
      </c>
      <c r="C53" s="25"/>
      <c r="D53" s="22"/>
      <c r="E53" s="37" t="s">
        <v>56</v>
      </c>
      <c r="F53" s="25"/>
      <c r="G53" s="25"/>
      <c r="H53" s="37" t="s">
        <v>56</v>
      </c>
      <c r="I53" s="25"/>
      <c r="J53" s="22"/>
      <c r="K53" s="37" t="s">
        <v>56</v>
      </c>
      <c r="L53" s="25"/>
      <c r="M53" s="25"/>
    </row>
    <row r="54" spans="1:13">
      <c r="A54" s="17"/>
      <c r="B54" s="19" t="s">
        <v>840</v>
      </c>
      <c r="C54" s="23" t="s">
        <v>177</v>
      </c>
      <c r="D54" s="24" t="s">
        <v>841</v>
      </c>
      <c r="E54" s="22"/>
      <c r="F54" s="23" t="s">
        <v>177</v>
      </c>
      <c r="G54" s="24" t="s">
        <v>842</v>
      </c>
      <c r="H54" s="22"/>
      <c r="I54" s="23" t="s">
        <v>177</v>
      </c>
      <c r="J54" s="24" t="s">
        <v>843</v>
      </c>
      <c r="K54" s="22"/>
      <c r="L54" s="23" t="s">
        <v>177</v>
      </c>
      <c r="M54" s="24" t="s">
        <v>842</v>
      </c>
    </row>
    <row r="55" spans="1:13">
      <c r="A55" s="17"/>
      <c r="B55" s="19" t="s">
        <v>844</v>
      </c>
      <c r="C55" s="25"/>
      <c r="D55" s="38" t="s">
        <v>233</v>
      </c>
      <c r="E55" s="22"/>
      <c r="F55" s="25"/>
      <c r="G55" s="26">
        <v>-7188</v>
      </c>
      <c r="H55" s="22"/>
      <c r="I55" s="25"/>
      <c r="J55" s="38" t="s">
        <v>233</v>
      </c>
      <c r="K55" s="22"/>
      <c r="L55" s="25"/>
      <c r="M55" s="26">
        <v>-7188</v>
      </c>
    </row>
    <row r="56" spans="1:13" ht="27" thickBot="1">
      <c r="A56" s="17"/>
      <c r="B56" s="19" t="s">
        <v>845</v>
      </c>
      <c r="C56" s="27"/>
      <c r="D56" s="31">
        <v>-732</v>
      </c>
      <c r="E56" s="22"/>
      <c r="F56" s="27"/>
      <c r="G56" s="31">
        <v>-559</v>
      </c>
      <c r="H56" s="22"/>
      <c r="I56" s="27"/>
      <c r="J56" s="28">
        <v>-6801</v>
      </c>
      <c r="K56" s="22"/>
      <c r="L56" s="27"/>
      <c r="M56" s="31" t="s">
        <v>846</v>
      </c>
    </row>
    <row r="57" spans="1:13" ht="16.5" thickTop="1" thickBot="1">
      <c r="A57" s="17"/>
      <c r="B57" s="19" t="s">
        <v>847</v>
      </c>
      <c r="C57" s="29" t="s">
        <v>177</v>
      </c>
      <c r="D57" s="30" t="s">
        <v>848</v>
      </c>
      <c r="E57" s="22"/>
      <c r="F57" s="29" t="s">
        <v>177</v>
      </c>
      <c r="G57" s="30">
        <v>-969</v>
      </c>
      <c r="H57" s="22"/>
      <c r="I57" s="29" t="s">
        <v>177</v>
      </c>
      <c r="J57" s="30" t="s">
        <v>848</v>
      </c>
      <c r="K57" s="22"/>
      <c r="L57" s="29" t="s">
        <v>177</v>
      </c>
      <c r="M57" s="30" t="s">
        <v>849</v>
      </c>
    </row>
    <row r="58" spans="1:13" ht="15.75" thickTop="1">
      <c r="A58" s="17"/>
      <c r="B58" s="86"/>
      <c r="C58" s="86"/>
      <c r="D58" s="86"/>
      <c r="E58" s="86"/>
      <c r="F58" s="86"/>
      <c r="G58" s="86"/>
      <c r="H58" s="86"/>
      <c r="I58" s="86"/>
      <c r="J58" s="86"/>
      <c r="K58" s="86"/>
      <c r="L58" s="86"/>
      <c r="M58" s="86"/>
    </row>
    <row r="59" spans="1:13">
      <c r="A59" s="17"/>
      <c r="B59" s="61"/>
      <c r="C59" s="61"/>
      <c r="D59" s="61"/>
      <c r="E59" s="61"/>
      <c r="F59" s="61"/>
      <c r="G59" s="61"/>
      <c r="H59" s="61"/>
      <c r="I59" s="61"/>
      <c r="J59" s="61"/>
      <c r="K59" s="61"/>
      <c r="L59" s="61"/>
      <c r="M59" s="61"/>
    </row>
  </sheetData>
  <mergeCells count="50">
    <mergeCell ref="B59:M59"/>
    <mergeCell ref="B31:M31"/>
    <mergeCell ref="B44:M44"/>
    <mergeCell ref="B45:M45"/>
    <mergeCell ref="B46:M46"/>
    <mergeCell ref="B47:M47"/>
    <mergeCell ref="B58:M58"/>
    <mergeCell ref="B12:M12"/>
    <mergeCell ref="B13:M13"/>
    <mergeCell ref="B14:M14"/>
    <mergeCell ref="B15:M15"/>
    <mergeCell ref="B16:M16"/>
    <mergeCell ref="B17:M17"/>
    <mergeCell ref="A1:A2"/>
    <mergeCell ref="B1:M1"/>
    <mergeCell ref="B2:M2"/>
    <mergeCell ref="B3:M3"/>
    <mergeCell ref="A4:A59"/>
    <mergeCell ref="B4:M4"/>
    <mergeCell ref="B5:M5"/>
    <mergeCell ref="B9:M9"/>
    <mergeCell ref="B10:M10"/>
    <mergeCell ref="B11:M11"/>
    <mergeCell ref="D33:H33"/>
    <mergeCell ref="J33:M33"/>
    <mergeCell ref="D34:M34"/>
    <mergeCell ref="B49:B50"/>
    <mergeCell ref="C49:G49"/>
    <mergeCell ref="C50:G50"/>
    <mergeCell ref="H49:H50"/>
    <mergeCell ref="I49:M49"/>
    <mergeCell ref="I50:M50"/>
    <mergeCell ref="I21:J21"/>
    <mergeCell ref="K20:K21"/>
    <mergeCell ref="L20:M20"/>
    <mergeCell ref="L21:M21"/>
    <mergeCell ref="C22:D22"/>
    <mergeCell ref="F22:G22"/>
    <mergeCell ref="I22:J22"/>
    <mergeCell ref="L22:M22"/>
    <mergeCell ref="C19:G19"/>
    <mergeCell ref="I19:M19"/>
    <mergeCell ref="B20:B21"/>
    <mergeCell ref="C20:D20"/>
    <mergeCell ref="C21:D21"/>
    <mergeCell ref="E20:E21"/>
    <mergeCell ref="F20:G20"/>
    <mergeCell ref="F21:G21"/>
    <mergeCell ref="H20:H21"/>
    <mergeCell ref="I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2" width="36.5703125" bestFit="1" customWidth="1"/>
    <col min="3" max="3" width="2.5703125" customWidth="1"/>
    <col min="4" max="4" width="8.85546875" customWidth="1"/>
    <col min="6" max="6" width="1.85546875" bestFit="1" customWidth="1"/>
    <col min="7" max="7" width="7" bestFit="1" customWidth="1"/>
  </cols>
  <sheetData>
    <row r="1" spans="1:7" ht="15" customHeight="1">
      <c r="A1" s="7" t="s">
        <v>850</v>
      </c>
      <c r="B1" s="7" t="s">
        <v>1</v>
      </c>
      <c r="C1" s="7"/>
      <c r="D1" s="7"/>
      <c r="E1" s="7"/>
      <c r="F1" s="7"/>
      <c r="G1" s="7"/>
    </row>
    <row r="2" spans="1:7" ht="15" customHeight="1">
      <c r="A2" s="7"/>
      <c r="B2" s="7" t="s">
        <v>2</v>
      </c>
      <c r="C2" s="7"/>
      <c r="D2" s="7"/>
      <c r="E2" s="7"/>
      <c r="F2" s="7"/>
      <c r="G2" s="7"/>
    </row>
    <row r="3" spans="1:7" ht="30">
      <c r="A3" s="3" t="s">
        <v>851</v>
      </c>
      <c r="B3" s="51"/>
      <c r="C3" s="51"/>
      <c r="D3" s="51"/>
      <c r="E3" s="51"/>
      <c r="F3" s="51"/>
      <c r="G3" s="51"/>
    </row>
    <row r="4" spans="1:7">
      <c r="A4" s="17" t="s">
        <v>850</v>
      </c>
      <c r="B4" s="52"/>
      <c r="C4" s="52"/>
      <c r="D4" s="52"/>
      <c r="E4" s="52"/>
      <c r="F4" s="52"/>
      <c r="G4" s="52"/>
    </row>
    <row r="5" spans="1:7">
      <c r="A5" s="17"/>
      <c r="B5" s="51"/>
      <c r="C5" s="51"/>
      <c r="D5" s="51"/>
      <c r="E5" s="51"/>
      <c r="F5" s="51"/>
      <c r="G5" s="51"/>
    </row>
    <row r="6" spans="1:7">
      <c r="A6" s="17"/>
      <c r="B6" s="52" t="s">
        <v>852</v>
      </c>
      <c r="C6" s="52"/>
      <c r="D6" s="52"/>
      <c r="E6" s="52"/>
      <c r="F6" s="52"/>
      <c r="G6" s="52"/>
    </row>
    <row r="7" spans="1:7">
      <c r="A7" s="17"/>
      <c r="B7" s="56" t="s">
        <v>853</v>
      </c>
      <c r="C7" s="56"/>
      <c r="D7" s="56"/>
      <c r="E7" s="56"/>
      <c r="F7" s="56"/>
      <c r="G7" s="56"/>
    </row>
    <row r="8" spans="1:7">
      <c r="A8" s="17"/>
      <c r="B8" s="21"/>
      <c r="C8" s="22"/>
      <c r="D8" s="22"/>
      <c r="E8" s="22"/>
      <c r="F8" s="22"/>
      <c r="G8" s="22"/>
    </row>
    <row r="9" spans="1:7">
      <c r="A9" s="17"/>
      <c r="B9" s="22"/>
      <c r="C9" s="68" t="s">
        <v>276</v>
      </c>
      <c r="D9" s="68"/>
      <c r="E9" s="22"/>
      <c r="F9" s="68" t="s">
        <v>277</v>
      </c>
      <c r="G9" s="68"/>
    </row>
    <row r="10" spans="1:7" ht="15.75" thickBot="1">
      <c r="A10" s="17"/>
      <c r="B10" s="22"/>
      <c r="C10" s="27"/>
      <c r="D10" s="32">
        <v>2014</v>
      </c>
      <c r="E10" s="25"/>
      <c r="F10" s="27"/>
      <c r="G10" s="32">
        <v>2014</v>
      </c>
    </row>
    <row r="11" spans="1:7" ht="15.75" thickTop="1">
      <c r="A11" s="17"/>
      <c r="B11" s="22"/>
      <c r="C11" s="34"/>
      <c r="D11" s="34"/>
      <c r="E11" s="25"/>
      <c r="F11" s="34"/>
      <c r="G11" s="34"/>
    </row>
    <row r="12" spans="1:7">
      <c r="A12" s="17"/>
      <c r="B12" s="19" t="s">
        <v>30</v>
      </c>
      <c r="C12" s="25"/>
      <c r="D12" s="37"/>
      <c r="E12" s="37"/>
      <c r="F12" s="25"/>
      <c r="G12" s="37"/>
    </row>
    <row r="13" spans="1:7">
      <c r="A13" s="17"/>
      <c r="B13" s="19" t="s">
        <v>854</v>
      </c>
      <c r="C13" s="23" t="s">
        <v>177</v>
      </c>
      <c r="D13" s="24" t="s">
        <v>855</v>
      </c>
      <c r="E13" s="37"/>
      <c r="F13" s="23" t="s">
        <v>177</v>
      </c>
      <c r="G13" s="24" t="s">
        <v>856</v>
      </c>
    </row>
    <row r="14" spans="1:7">
      <c r="A14" s="17"/>
      <c r="B14" s="19" t="s">
        <v>857</v>
      </c>
      <c r="C14" s="25"/>
      <c r="D14" s="24" t="s">
        <v>858</v>
      </c>
      <c r="E14" s="37"/>
      <c r="F14" s="25"/>
      <c r="G14" s="24" t="s">
        <v>859</v>
      </c>
    </row>
    <row r="15" spans="1:7">
      <c r="A15" s="17"/>
      <c r="B15" s="19" t="s">
        <v>860</v>
      </c>
      <c r="C15" s="25"/>
      <c r="D15" s="24" t="s">
        <v>861</v>
      </c>
      <c r="E15" s="37"/>
      <c r="F15" s="25"/>
      <c r="G15" s="24" t="s">
        <v>862</v>
      </c>
    </row>
    <row r="16" spans="1:7">
      <c r="A16" s="17"/>
      <c r="B16" s="19" t="s">
        <v>863</v>
      </c>
      <c r="C16" s="25"/>
      <c r="D16" s="24" t="s">
        <v>864</v>
      </c>
      <c r="E16" s="37"/>
      <c r="F16" s="25"/>
      <c r="G16" s="24" t="s">
        <v>865</v>
      </c>
    </row>
    <row r="17" spans="1:7" ht="15.75" thickBot="1">
      <c r="A17" s="17"/>
      <c r="B17" s="19" t="s">
        <v>866</v>
      </c>
      <c r="C17" s="27"/>
      <c r="D17" s="31" t="s">
        <v>867</v>
      </c>
      <c r="E17" s="37"/>
      <c r="F17" s="27"/>
      <c r="G17" s="31" t="s">
        <v>868</v>
      </c>
    </row>
    <row r="18" spans="1:7" ht="27.75" thickTop="1" thickBot="1">
      <c r="A18" s="17"/>
      <c r="B18" s="19" t="s">
        <v>869</v>
      </c>
      <c r="C18" s="29" t="s">
        <v>177</v>
      </c>
      <c r="D18" s="30" t="s">
        <v>870</v>
      </c>
      <c r="E18" s="37"/>
      <c r="F18" s="29" t="s">
        <v>177</v>
      </c>
      <c r="G18" s="30" t="s">
        <v>871</v>
      </c>
    </row>
    <row r="19" spans="1:7" ht="15.75" thickTop="1">
      <c r="A19" s="17"/>
      <c r="B19" s="22"/>
      <c r="C19" s="140"/>
      <c r="D19" s="139"/>
      <c r="E19" s="37"/>
      <c r="F19" s="140"/>
      <c r="G19" s="139"/>
    </row>
    <row r="20" spans="1:7">
      <c r="A20" s="17"/>
      <c r="B20" s="19" t="s">
        <v>47</v>
      </c>
      <c r="C20" s="25"/>
      <c r="D20" s="37"/>
      <c r="E20" s="37"/>
      <c r="F20" s="25"/>
      <c r="G20" s="37"/>
    </row>
    <row r="21" spans="1:7">
      <c r="A21" s="17"/>
      <c r="B21" s="19" t="s">
        <v>872</v>
      </c>
      <c r="C21" s="25"/>
      <c r="D21" s="24" t="s">
        <v>873</v>
      </c>
      <c r="E21" s="37"/>
      <c r="F21" s="25"/>
      <c r="G21" s="24" t="s">
        <v>874</v>
      </c>
    </row>
    <row r="22" spans="1:7">
      <c r="A22" s="17"/>
      <c r="B22" s="19" t="s">
        <v>875</v>
      </c>
      <c r="C22" s="25"/>
      <c r="D22" s="24" t="s">
        <v>876</v>
      </c>
      <c r="E22" s="37"/>
      <c r="F22" s="25"/>
      <c r="G22" s="24" t="s">
        <v>877</v>
      </c>
    </row>
    <row r="23" spans="1:7">
      <c r="A23" s="17"/>
      <c r="B23" s="19" t="s">
        <v>878</v>
      </c>
      <c r="C23" s="25"/>
      <c r="D23" s="24" t="s">
        <v>879</v>
      </c>
      <c r="E23" s="37"/>
      <c r="F23" s="25"/>
      <c r="G23" s="24" t="s">
        <v>880</v>
      </c>
    </row>
    <row r="24" spans="1:7">
      <c r="A24" s="17"/>
      <c r="B24" s="19" t="s">
        <v>881</v>
      </c>
      <c r="C24" s="25"/>
      <c r="D24" s="38" t="s">
        <v>233</v>
      </c>
      <c r="E24" s="37"/>
      <c r="F24" s="25"/>
      <c r="G24" s="24" t="s">
        <v>882</v>
      </c>
    </row>
    <row r="25" spans="1:7">
      <c r="A25" s="17"/>
      <c r="B25" s="19" t="s">
        <v>883</v>
      </c>
      <c r="C25" s="25"/>
      <c r="D25" s="24" t="s">
        <v>884</v>
      </c>
      <c r="E25" s="37"/>
      <c r="F25" s="25"/>
      <c r="G25" s="24" t="s">
        <v>885</v>
      </c>
    </row>
    <row r="26" spans="1:7">
      <c r="A26" s="17"/>
      <c r="B26" s="19" t="s">
        <v>886</v>
      </c>
      <c r="C26" s="25"/>
      <c r="D26" s="24" t="s">
        <v>887</v>
      </c>
      <c r="E26" s="37"/>
      <c r="F26" s="25"/>
      <c r="G26" s="24" t="s">
        <v>888</v>
      </c>
    </row>
    <row r="27" spans="1:7" ht="15.75" thickBot="1">
      <c r="A27" s="17"/>
      <c r="B27" s="19" t="s">
        <v>29</v>
      </c>
      <c r="C27" s="27"/>
      <c r="D27" s="31" t="s">
        <v>889</v>
      </c>
      <c r="E27" s="37"/>
      <c r="F27" s="27"/>
      <c r="G27" s="31" t="s">
        <v>890</v>
      </c>
    </row>
    <row r="28" spans="1:7" ht="16.5" thickTop="1" thickBot="1">
      <c r="A28" s="17"/>
      <c r="B28" s="19" t="s">
        <v>891</v>
      </c>
      <c r="C28" s="29" t="s">
        <v>177</v>
      </c>
      <c r="D28" s="30" t="s">
        <v>892</v>
      </c>
      <c r="E28" s="37"/>
      <c r="F28" s="29" t="s">
        <v>177</v>
      </c>
      <c r="G28" s="30" t="s">
        <v>893</v>
      </c>
    </row>
    <row r="29" spans="1:7" ht="15.75" thickTop="1">
      <c r="A29" s="17"/>
      <c r="B29" s="55"/>
      <c r="C29" s="55"/>
      <c r="D29" s="55"/>
      <c r="E29" s="55"/>
      <c r="F29" s="55"/>
      <c r="G29" s="55"/>
    </row>
    <row r="30" spans="1:7">
      <c r="A30" s="17"/>
      <c r="B30" s="61"/>
      <c r="C30" s="61"/>
      <c r="D30" s="61"/>
      <c r="E30" s="61"/>
      <c r="F30" s="61"/>
      <c r="G30" s="61"/>
    </row>
  </sheetData>
  <mergeCells count="13">
    <mergeCell ref="B7:G7"/>
    <mergeCell ref="B29:G29"/>
    <mergeCell ref="B30:G30"/>
    <mergeCell ref="C9:D9"/>
    <mergeCell ref="F9:G9"/>
    <mergeCell ref="A1:A2"/>
    <mergeCell ref="B1:G1"/>
    <mergeCell ref="B2:G2"/>
    <mergeCell ref="B3:G3"/>
    <mergeCell ref="A4:A30"/>
    <mergeCell ref="B4:G4"/>
    <mergeCell ref="B5:G5"/>
    <mergeCell ref="B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6"/>
  <sheetViews>
    <sheetView showGridLines="0" workbookViewId="0"/>
  </sheetViews>
  <sheetFormatPr defaultRowHeight="15"/>
  <cols>
    <col min="1" max="2" width="36.5703125" bestFit="1" customWidth="1"/>
    <col min="3" max="3" width="5.140625" customWidth="1"/>
    <col min="4" max="4" width="36.5703125" customWidth="1"/>
    <col min="5" max="5" width="5.140625" customWidth="1"/>
    <col min="6" max="6" width="23.5703125" customWidth="1"/>
    <col min="7" max="7" width="20" customWidth="1"/>
    <col min="8" max="8" width="28.7109375" customWidth="1"/>
    <col min="9" max="9" width="5.140625" customWidth="1"/>
    <col min="10" max="10" width="36" customWidth="1"/>
    <col min="11" max="11" width="5.140625" customWidth="1"/>
    <col min="12" max="13" width="36.5703125" customWidth="1"/>
    <col min="14" max="14" width="30.42578125" customWidth="1"/>
    <col min="15" max="15" width="5.140625" customWidth="1"/>
    <col min="16" max="16" width="36.5703125" customWidth="1"/>
    <col min="17" max="17" width="25.5703125" customWidth="1"/>
    <col min="18" max="18" width="5.140625" customWidth="1"/>
    <col min="19" max="19" width="30.42578125" customWidth="1"/>
  </cols>
  <sheetData>
    <row r="1" spans="1:19" ht="15" customHeight="1">
      <c r="A1" s="7" t="s">
        <v>89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95</v>
      </c>
      <c r="B3" s="51"/>
      <c r="C3" s="51"/>
      <c r="D3" s="51"/>
      <c r="E3" s="51"/>
      <c r="F3" s="51"/>
      <c r="G3" s="51"/>
      <c r="H3" s="51"/>
      <c r="I3" s="51"/>
      <c r="J3" s="51"/>
      <c r="K3" s="51"/>
      <c r="L3" s="51"/>
      <c r="M3" s="51"/>
      <c r="N3" s="51"/>
      <c r="O3" s="51"/>
      <c r="P3" s="51"/>
      <c r="Q3" s="51"/>
      <c r="R3" s="51"/>
      <c r="S3" s="51"/>
    </row>
    <row r="4" spans="1:19">
      <c r="A4" s="17" t="s">
        <v>894</v>
      </c>
      <c r="B4" s="52" t="s">
        <v>896</v>
      </c>
      <c r="C4" s="52"/>
      <c r="D4" s="52"/>
      <c r="E4" s="52"/>
      <c r="F4" s="52"/>
      <c r="G4" s="52"/>
      <c r="H4" s="52"/>
      <c r="I4" s="52"/>
      <c r="J4" s="52"/>
      <c r="K4" s="52"/>
      <c r="L4" s="52"/>
      <c r="M4" s="52"/>
      <c r="N4" s="52"/>
      <c r="O4" s="52"/>
      <c r="P4" s="52"/>
      <c r="Q4" s="52"/>
      <c r="R4" s="52"/>
      <c r="S4" s="52"/>
    </row>
    <row r="5" spans="1:19" ht="51" customHeight="1">
      <c r="A5" s="17"/>
      <c r="B5" s="56" t="s">
        <v>897</v>
      </c>
      <c r="C5" s="56"/>
      <c r="D5" s="56"/>
      <c r="E5" s="56"/>
      <c r="F5" s="56"/>
      <c r="G5" s="56"/>
      <c r="H5" s="56"/>
      <c r="I5" s="56"/>
      <c r="J5" s="56"/>
      <c r="K5" s="56"/>
      <c r="L5" s="56"/>
      <c r="M5" s="56"/>
      <c r="N5" s="56"/>
      <c r="O5" s="56"/>
      <c r="P5" s="56"/>
      <c r="Q5" s="56"/>
      <c r="R5" s="56"/>
      <c r="S5" s="56"/>
    </row>
    <row r="6" spans="1:19" ht="25.5" customHeight="1">
      <c r="A6" s="17"/>
      <c r="B6" s="56" t="s">
        <v>898</v>
      </c>
      <c r="C6" s="56"/>
      <c r="D6" s="56"/>
      <c r="E6" s="56"/>
      <c r="F6" s="56"/>
      <c r="G6" s="56"/>
      <c r="H6" s="56"/>
      <c r="I6" s="56"/>
      <c r="J6" s="56"/>
      <c r="K6" s="56"/>
      <c r="L6" s="56"/>
      <c r="M6" s="56"/>
      <c r="N6" s="56"/>
      <c r="O6" s="56"/>
      <c r="P6" s="56"/>
      <c r="Q6" s="56"/>
      <c r="R6" s="56"/>
      <c r="S6" s="56"/>
    </row>
    <row r="7" spans="1:19">
      <c r="A7" s="17"/>
      <c r="B7" s="51"/>
      <c r="C7" s="51"/>
      <c r="D7" s="51"/>
      <c r="E7" s="51"/>
      <c r="F7" s="51"/>
      <c r="G7" s="51"/>
      <c r="H7" s="51"/>
      <c r="I7" s="51"/>
      <c r="J7" s="51"/>
      <c r="K7" s="51"/>
      <c r="L7" s="51"/>
      <c r="M7" s="51"/>
      <c r="N7" s="51"/>
      <c r="O7" s="51"/>
      <c r="P7" s="51"/>
      <c r="Q7" s="51"/>
      <c r="R7" s="51"/>
      <c r="S7" s="51"/>
    </row>
    <row r="8" spans="1:19">
      <c r="A8" s="17"/>
      <c r="B8" s="68" t="s">
        <v>15</v>
      </c>
      <c r="C8" s="68"/>
      <c r="D8" s="68"/>
      <c r="E8" s="68"/>
      <c r="F8" s="68"/>
      <c r="G8" s="68"/>
      <c r="H8" s="68"/>
      <c r="I8" s="68"/>
      <c r="J8" s="68"/>
      <c r="K8" s="68"/>
      <c r="L8" s="68"/>
      <c r="M8" s="68"/>
      <c r="N8" s="68"/>
      <c r="O8" s="68"/>
      <c r="P8" s="68"/>
      <c r="Q8" s="68"/>
      <c r="R8" s="68"/>
      <c r="S8" s="68"/>
    </row>
    <row r="9" spans="1:19">
      <c r="A9" s="17"/>
      <c r="B9" s="68" t="s">
        <v>899</v>
      </c>
      <c r="C9" s="68"/>
      <c r="D9" s="68"/>
      <c r="E9" s="68"/>
      <c r="F9" s="68"/>
      <c r="G9" s="68"/>
      <c r="H9" s="68"/>
      <c r="I9" s="68"/>
      <c r="J9" s="68"/>
      <c r="K9" s="68"/>
      <c r="L9" s="68"/>
      <c r="M9" s="68"/>
      <c r="N9" s="68"/>
      <c r="O9" s="68"/>
      <c r="P9" s="68"/>
      <c r="Q9" s="68"/>
      <c r="R9" s="68"/>
      <c r="S9" s="68"/>
    </row>
    <row r="10" spans="1:19">
      <c r="A10" s="17"/>
      <c r="B10" s="68" t="s">
        <v>199</v>
      </c>
      <c r="C10" s="68"/>
      <c r="D10" s="68"/>
      <c r="E10" s="68"/>
      <c r="F10" s="68"/>
      <c r="G10" s="68"/>
      <c r="H10" s="68"/>
      <c r="I10" s="68"/>
      <c r="J10" s="68"/>
      <c r="K10" s="68"/>
      <c r="L10" s="68"/>
      <c r="M10" s="68"/>
      <c r="N10" s="68"/>
      <c r="O10" s="68"/>
      <c r="P10" s="68"/>
      <c r="Q10" s="68"/>
      <c r="R10" s="68"/>
      <c r="S10" s="68"/>
    </row>
    <row r="11" spans="1:19">
      <c r="A11" s="17"/>
      <c r="B11" s="51"/>
      <c r="C11" s="51"/>
      <c r="D11" s="51"/>
      <c r="E11" s="51"/>
      <c r="F11" s="51"/>
      <c r="G11" s="51"/>
      <c r="H11" s="51"/>
      <c r="I11" s="51"/>
      <c r="J11" s="51"/>
      <c r="K11" s="51"/>
      <c r="L11" s="51"/>
      <c r="M11" s="51"/>
      <c r="N11" s="51"/>
      <c r="O11" s="51"/>
      <c r="P11" s="51"/>
      <c r="Q11" s="51"/>
      <c r="R11" s="51"/>
      <c r="S11" s="51"/>
    </row>
    <row r="12" spans="1:19" ht="15.75">
      <c r="A12" s="17"/>
      <c r="B12" s="223"/>
      <c r="C12" s="223"/>
      <c r="D12" s="223"/>
      <c r="E12" s="223"/>
      <c r="F12" s="223"/>
      <c r="G12" s="223"/>
      <c r="H12" s="223"/>
      <c r="I12" s="223"/>
      <c r="J12" s="223"/>
      <c r="K12" s="223"/>
      <c r="L12" s="223"/>
      <c r="M12" s="223"/>
      <c r="N12" s="223"/>
      <c r="O12" s="223"/>
      <c r="P12" s="223"/>
      <c r="Q12" s="223"/>
      <c r="R12" s="223"/>
      <c r="S12" s="223"/>
    </row>
    <row r="13" spans="1:19">
      <c r="A13" s="17"/>
      <c r="B13" s="55"/>
      <c r="C13" s="55"/>
      <c r="D13" s="55"/>
      <c r="E13" s="55"/>
      <c r="F13" s="55"/>
      <c r="G13" s="55"/>
      <c r="H13" s="55"/>
      <c r="I13" s="55"/>
      <c r="J13" s="55"/>
      <c r="K13" s="55"/>
      <c r="L13" s="55"/>
      <c r="M13" s="55"/>
      <c r="N13" s="55"/>
      <c r="O13" s="55"/>
      <c r="P13" s="55"/>
      <c r="Q13" s="55"/>
      <c r="R13" s="55"/>
      <c r="S13" s="55"/>
    </row>
    <row r="14" spans="1:19">
      <c r="A14" s="17"/>
      <c r="B14" s="55"/>
      <c r="C14" s="55"/>
      <c r="D14" s="55"/>
      <c r="E14" s="55"/>
      <c r="F14" s="55"/>
      <c r="G14" s="55"/>
      <c r="H14" s="55"/>
      <c r="I14" s="55"/>
      <c r="J14" s="55"/>
      <c r="K14" s="55"/>
      <c r="L14" s="55"/>
      <c r="M14" s="55"/>
      <c r="N14" s="55"/>
      <c r="O14" s="55"/>
      <c r="P14" s="55"/>
      <c r="Q14" s="55"/>
      <c r="R14" s="55"/>
      <c r="S14" s="55"/>
    </row>
    <row r="15" spans="1:19">
      <c r="A15" s="17"/>
      <c r="B15" s="21"/>
      <c r="C15" s="22"/>
      <c r="D15" s="22"/>
      <c r="E15" s="22"/>
      <c r="F15" s="22"/>
      <c r="G15" s="22"/>
      <c r="H15" s="22"/>
      <c r="I15" s="22"/>
      <c r="J15" s="22"/>
      <c r="K15" s="22"/>
      <c r="L15" s="22"/>
      <c r="M15" s="22"/>
      <c r="N15" s="22"/>
    </row>
    <row r="16" spans="1:19" ht="15.75" thickBot="1">
      <c r="A16" s="17"/>
      <c r="B16" s="93"/>
      <c r="C16" s="33"/>
      <c r="D16" s="187">
        <v>42004</v>
      </c>
      <c r="E16" s="187"/>
      <c r="F16" s="187"/>
      <c r="G16" s="187"/>
      <c r="H16" s="187"/>
      <c r="I16" s="187"/>
      <c r="J16" s="187"/>
      <c r="K16" s="187"/>
      <c r="L16" s="187"/>
      <c r="M16" s="187"/>
      <c r="N16" s="187"/>
    </row>
    <row r="17" spans="1:14" ht="15.75" thickTop="1">
      <c r="A17" s="17"/>
      <c r="B17" s="101"/>
      <c r="C17" s="35"/>
      <c r="D17" s="91" t="s">
        <v>900</v>
      </c>
      <c r="E17" s="34"/>
      <c r="F17" s="91" t="s">
        <v>901</v>
      </c>
      <c r="G17" s="34"/>
      <c r="H17" s="91" t="s">
        <v>902</v>
      </c>
      <c r="I17" s="34"/>
      <c r="J17" s="91" t="s">
        <v>903</v>
      </c>
      <c r="K17" s="34"/>
      <c r="L17" s="91" t="s">
        <v>904</v>
      </c>
      <c r="M17" s="34"/>
      <c r="N17" s="34"/>
    </row>
    <row r="18" spans="1:14" ht="15.75" thickBot="1">
      <c r="A18" s="17"/>
      <c r="B18" s="101"/>
      <c r="C18" s="33"/>
      <c r="D18" s="89" t="s">
        <v>905</v>
      </c>
      <c r="E18" s="27"/>
      <c r="F18" s="89" t="s">
        <v>906</v>
      </c>
      <c r="G18" s="27"/>
      <c r="H18" s="89" t="s">
        <v>907</v>
      </c>
      <c r="I18" s="27"/>
      <c r="J18" s="89" t="s">
        <v>907</v>
      </c>
      <c r="K18" s="27"/>
      <c r="L18" s="89" t="s">
        <v>908</v>
      </c>
      <c r="M18" s="27"/>
      <c r="N18" s="89" t="s">
        <v>909</v>
      </c>
    </row>
    <row r="19" spans="1:14" ht="15.75" thickTop="1">
      <c r="A19" s="17"/>
      <c r="B19" s="101"/>
      <c r="C19" s="35"/>
      <c r="D19" s="99" t="s">
        <v>910</v>
      </c>
      <c r="E19" s="99"/>
      <c r="F19" s="99"/>
      <c r="G19" s="99"/>
      <c r="H19" s="99"/>
      <c r="I19" s="99"/>
      <c r="J19" s="99"/>
      <c r="K19" s="99"/>
      <c r="L19" s="99"/>
      <c r="M19" s="99"/>
      <c r="N19" s="99"/>
    </row>
    <row r="20" spans="1:14">
      <c r="A20" s="17"/>
      <c r="B20" s="177" t="s">
        <v>911</v>
      </c>
      <c r="C20" s="22"/>
      <c r="D20" s="37"/>
      <c r="E20" s="37"/>
      <c r="F20" s="37"/>
      <c r="G20" s="37"/>
      <c r="H20" s="37"/>
      <c r="I20" s="37"/>
      <c r="J20" s="37"/>
      <c r="K20" s="37"/>
      <c r="L20" s="37"/>
      <c r="M20" s="37"/>
      <c r="N20" s="37"/>
    </row>
    <row r="21" spans="1:14">
      <c r="A21" s="17"/>
      <c r="B21" s="177" t="s">
        <v>24</v>
      </c>
      <c r="C21" s="22"/>
      <c r="D21" s="37"/>
      <c r="E21" s="37"/>
      <c r="F21" s="37"/>
      <c r="G21" s="37"/>
      <c r="H21" s="37"/>
      <c r="I21" s="37"/>
      <c r="J21" s="37"/>
      <c r="K21" s="37"/>
      <c r="L21" s="37"/>
      <c r="M21" s="37"/>
      <c r="N21" s="37"/>
    </row>
    <row r="22" spans="1:14">
      <c r="A22" s="17"/>
      <c r="B22" s="178" t="s">
        <v>25</v>
      </c>
      <c r="C22" s="96" t="s">
        <v>177</v>
      </c>
      <c r="D22" s="94" t="s">
        <v>912</v>
      </c>
      <c r="E22" s="96" t="s">
        <v>177</v>
      </c>
      <c r="F22" s="96" t="s">
        <v>233</v>
      </c>
      <c r="G22" s="96" t="s">
        <v>177</v>
      </c>
      <c r="H22" s="96" t="s">
        <v>233</v>
      </c>
      <c r="I22" s="96" t="s">
        <v>177</v>
      </c>
      <c r="J22" s="94" t="s">
        <v>913</v>
      </c>
      <c r="K22" s="96" t="s">
        <v>177</v>
      </c>
      <c r="L22" s="97">
        <v>-2241</v>
      </c>
      <c r="M22" s="96" t="s">
        <v>177</v>
      </c>
      <c r="N22" s="94" t="s">
        <v>914</v>
      </c>
    </row>
    <row r="23" spans="1:14">
      <c r="A23" s="17"/>
      <c r="B23" s="178" t="s">
        <v>26</v>
      </c>
      <c r="C23" s="37"/>
      <c r="D23" s="22"/>
      <c r="E23" s="37"/>
      <c r="F23" s="22"/>
      <c r="G23" s="37"/>
      <c r="H23" s="22"/>
      <c r="I23" s="37"/>
      <c r="J23" s="22"/>
      <c r="K23" s="37"/>
      <c r="L23" s="22"/>
      <c r="M23" s="37"/>
      <c r="N23" s="22"/>
    </row>
    <row r="24" spans="1:14">
      <c r="A24" s="17"/>
      <c r="B24" s="179" t="s">
        <v>27</v>
      </c>
      <c r="C24" s="37"/>
      <c r="D24" s="96" t="s">
        <v>233</v>
      </c>
      <c r="E24" s="37"/>
      <c r="F24" s="96" t="s">
        <v>233</v>
      </c>
      <c r="G24" s="37"/>
      <c r="H24" s="94" t="s">
        <v>915</v>
      </c>
      <c r="I24" s="37"/>
      <c r="J24" s="94" t="s">
        <v>916</v>
      </c>
      <c r="K24" s="37"/>
      <c r="L24" s="97">
        <v>-6479</v>
      </c>
      <c r="M24" s="37"/>
      <c r="N24" s="94" t="s">
        <v>917</v>
      </c>
    </row>
    <row r="25" spans="1:14">
      <c r="A25" s="17"/>
      <c r="B25" s="179" t="s">
        <v>28</v>
      </c>
      <c r="C25" s="37"/>
      <c r="D25" s="96" t="s">
        <v>233</v>
      </c>
      <c r="E25" s="37"/>
      <c r="F25" s="94" t="s">
        <v>918</v>
      </c>
      <c r="G25" s="37"/>
      <c r="H25" s="96" t="s">
        <v>233</v>
      </c>
      <c r="I25" s="37"/>
      <c r="J25" s="94" t="s">
        <v>919</v>
      </c>
      <c r="K25" s="37"/>
      <c r="L25" s="94">
        <v>-36</v>
      </c>
      <c r="M25" s="37"/>
      <c r="N25" s="94" t="s">
        <v>920</v>
      </c>
    </row>
    <row r="26" spans="1:14">
      <c r="A26" s="17"/>
      <c r="B26" s="179" t="s">
        <v>29</v>
      </c>
      <c r="C26" s="37"/>
      <c r="D26" s="96" t="s">
        <v>233</v>
      </c>
      <c r="E26" s="37"/>
      <c r="F26" s="94" t="s">
        <v>921</v>
      </c>
      <c r="G26" s="37"/>
      <c r="H26" s="96" t="s">
        <v>233</v>
      </c>
      <c r="I26" s="37"/>
      <c r="J26" s="94" t="s">
        <v>922</v>
      </c>
      <c r="K26" s="37"/>
      <c r="L26" s="94">
        <v>-380</v>
      </c>
      <c r="M26" s="37"/>
      <c r="N26" s="94" t="s">
        <v>923</v>
      </c>
    </row>
    <row r="27" spans="1:14">
      <c r="A27" s="17"/>
      <c r="B27" s="178" t="s">
        <v>30</v>
      </c>
      <c r="C27" s="37"/>
      <c r="D27" s="94" t="s">
        <v>924</v>
      </c>
      <c r="E27" s="37"/>
      <c r="F27" s="94" t="s">
        <v>925</v>
      </c>
      <c r="G27" s="37"/>
      <c r="H27" s="94" t="s">
        <v>926</v>
      </c>
      <c r="I27" s="37"/>
      <c r="J27" s="94" t="s">
        <v>927</v>
      </c>
      <c r="K27" s="37"/>
      <c r="L27" s="96" t="s">
        <v>233</v>
      </c>
      <c r="M27" s="37"/>
      <c r="N27" s="94" t="s">
        <v>870</v>
      </c>
    </row>
    <row r="28" spans="1:14">
      <c r="A28" s="17"/>
      <c r="B28" s="178" t="s">
        <v>31</v>
      </c>
      <c r="C28" s="37"/>
      <c r="D28" s="96" t="s">
        <v>233</v>
      </c>
      <c r="E28" s="37"/>
      <c r="F28" s="96" t="s">
        <v>233</v>
      </c>
      <c r="G28" s="37"/>
      <c r="H28" s="96" t="s">
        <v>233</v>
      </c>
      <c r="I28" s="37"/>
      <c r="J28" s="94" t="s">
        <v>928</v>
      </c>
      <c r="K28" s="37"/>
      <c r="L28" s="96" t="s">
        <v>233</v>
      </c>
      <c r="M28" s="37"/>
      <c r="N28" s="94" t="s">
        <v>928</v>
      </c>
    </row>
    <row r="29" spans="1:14" ht="15.75" thickBot="1">
      <c r="A29" s="17"/>
      <c r="B29" s="178" t="s">
        <v>32</v>
      </c>
      <c r="C29" s="39"/>
      <c r="D29" s="180" t="s">
        <v>233</v>
      </c>
      <c r="E29" s="39"/>
      <c r="F29" s="181" t="s">
        <v>929</v>
      </c>
      <c r="G29" s="39"/>
      <c r="H29" s="180" t="s">
        <v>233</v>
      </c>
      <c r="I29" s="39"/>
      <c r="J29" s="181" t="s">
        <v>930</v>
      </c>
      <c r="K29" s="39"/>
      <c r="L29" s="180" t="s">
        <v>233</v>
      </c>
      <c r="M29" s="39"/>
      <c r="N29" s="181" t="s">
        <v>579</v>
      </c>
    </row>
    <row r="30" spans="1:14" ht="16.5" thickTop="1" thickBot="1">
      <c r="A30" s="17"/>
      <c r="B30" s="182" t="s">
        <v>33</v>
      </c>
      <c r="C30" s="64"/>
      <c r="D30" s="183" t="s">
        <v>931</v>
      </c>
      <c r="E30" s="64"/>
      <c r="F30" s="183" t="s">
        <v>932</v>
      </c>
      <c r="G30" s="64"/>
      <c r="H30" s="183" t="s">
        <v>933</v>
      </c>
      <c r="I30" s="64"/>
      <c r="J30" s="183" t="s">
        <v>934</v>
      </c>
      <c r="K30" s="64"/>
      <c r="L30" s="106">
        <v>-9136</v>
      </c>
      <c r="M30" s="64"/>
      <c r="N30" s="183" t="s">
        <v>935</v>
      </c>
    </row>
    <row r="31" spans="1:14" ht="15.75" thickTop="1">
      <c r="A31" s="17"/>
      <c r="B31" s="102" t="s">
        <v>936</v>
      </c>
      <c r="C31" s="40"/>
      <c r="D31" s="35"/>
      <c r="E31" s="40"/>
      <c r="F31" s="35"/>
      <c r="G31" s="40"/>
      <c r="H31" s="35"/>
      <c r="I31" s="40"/>
      <c r="J31" s="35"/>
      <c r="K31" s="40"/>
      <c r="L31" s="35"/>
      <c r="M31" s="40"/>
      <c r="N31" s="35"/>
    </row>
    <row r="32" spans="1:14">
      <c r="A32" s="17"/>
      <c r="B32" s="178" t="s">
        <v>937</v>
      </c>
      <c r="C32" s="37"/>
      <c r="D32" s="96" t="s">
        <v>233</v>
      </c>
      <c r="E32" s="37"/>
      <c r="F32" s="96" t="s">
        <v>233</v>
      </c>
      <c r="G32" s="37"/>
      <c r="H32" s="94" t="s">
        <v>938</v>
      </c>
      <c r="I32" s="37"/>
      <c r="J32" s="94" t="s">
        <v>939</v>
      </c>
      <c r="K32" s="37"/>
      <c r="L32" s="94" t="s">
        <v>940</v>
      </c>
      <c r="M32" s="37"/>
      <c r="N32" s="94" t="s">
        <v>292</v>
      </c>
    </row>
    <row r="33" spans="1:14" ht="15.75" thickBot="1">
      <c r="A33" s="17"/>
      <c r="B33" s="178" t="s">
        <v>36</v>
      </c>
      <c r="C33" s="39"/>
      <c r="D33" s="180" t="s">
        <v>233</v>
      </c>
      <c r="E33" s="39"/>
      <c r="F33" s="180" t="s">
        <v>233</v>
      </c>
      <c r="G33" s="39"/>
      <c r="H33" s="180" t="s">
        <v>233</v>
      </c>
      <c r="I33" s="39"/>
      <c r="J33" s="181" t="s">
        <v>300</v>
      </c>
      <c r="K33" s="39"/>
      <c r="L33" s="180" t="s">
        <v>233</v>
      </c>
      <c r="M33" s="39"/>
      <c r="N33" s="181" t="s">
        <v>300</v>
      </c>
    </row>
    <row r="34" spans="1:14" ht="16.5" thickTop="1" thickBot="1">
      <c r="A34" s="17"/>
      <c r="B34" s="182" t="s">
        <v>941</v>
      </c>
      <c r="C34" s="64"/>
      <c r="D34" s="184" t="s">
        <v>233</v>
      </c>
      <c r="E34" s="64"/>
      <c r="F34" s="184" t="s">
        <v>233</v>
      </c>
      <c r="G34" s="64"/>
      <c r="H34" s="183" t="s">
        <v>938</v>
      </c>
      <c r="I34" s="64"/>
      <c r="J34" s="183" t="s">
        <v>942</v>
      </c>
      <c r="K34" s="64"/>
      <c r="L34" s="183" t="s">
        <v>940</v>
      </c>
      <c r="M34" s="64"/>
      <c r="N34" s="183" t="s">
        <v>303</v>
      </c>
    </row>
    <row r="35" spans="1:14" ht="15.75" thickTop="1">
      <c r="A35" s="17"/>
      <c r="B35" s="102" t="s">
        <v>38</v>
      </c>
      <c r="C35" s="40"/>
      <c r="D35" s="35"/>
      <c r="E35" s="40"/>
      <c r="F35" s="35"/>
      <c r="G35" s="40"/>
      <c r="H35" s="35"/>
      <c r="I35" s="40"/>
      <c r="J35" s="35"/>
      <c r="K35" s="40"/>
      <c r="L35" s="35"/>
      <c r="M35" s="40"/>
      <c r="N35" s="35"/>
    </row>
    <row r="36" spans="1:14">
      <c r="A36" s="17"/>
      <c r="B36" s="178" t="s">
        <v>32</v>
      </c>
      <c r="C36" s="37"/>
      <c r="D36" s="96" t="s">
        <v>233</v>
      </c>
      <c r="E36" s="37"/>
      <c r="F36" s="94" t="s">
        <v>582</v>
      </c>
      <c r="G36" s="37"/>
      <c r="H36" s="96" t="s">
        <v>233</v>
      </c>
      <c r="I36" s="37"/>
      <c r="J36" s="96" t="s">
        <v>233</v>
      </c>
      <c r="K36" s="37"/>
      <c r="L36" s="96" t="s">
        <v>233</v>
      </c>
      <c r="M36" s="37"/>
      <c r="N36" s="94" t="s">
        <v>582</v>
      </c>
    </row>
    <row r="37" spans="1:14">
      <c r="A37" s="17"/>
      <c r="B37" s="178" t="s">
        <v>40</v>
      </c>
      <c r="C37" s="37"/>
      <c r="D37" s="94" t="s">
        <v>943</v>
      </c>
      <c r="E37" s="37"/>
      <c r="F37" s="94" t="s">
        <v>944</v>
      </c>
      <c r="G37" s="37"/>
      <c r="H37" s="96" t="s">
        <v>233</v>
      </c>
      <c r="I37" s="37"/>
      <c r="J37" s="94" t="s">
        <v>945</v>
      </c>
      <c r="K37" s="37"/>
      <c r="L37" s="97">
        <v>-9677603</v>
      </c>
      <c r="M37" s="37"/>
      <c r="N37" s="94" t="s">
        <v>946</v>
      </c>
    </row>
    <row r="38" spans="1:14">
      <c r="A38" s="17"/>
      <c r="B38" s="178" t="s">
        <v>947</v>
      </c>
      <c r="C38" s="37"/>
      <c r="D38" s="94" t="s">
        <v>948</v>
      </c>
      <c r="E38" s="37"/>
      <c r="F38" s="94" t="s">
        <v>949</v>
      </c>
      <c r="G38" s="37"/>
      <c r="H38" s="96" t="s">
        <v>233</v>
      </c>
      <c r="I38" s="37"/>
      <c r="J38" s="96" t="s">
        <v>233</v>
      </c>
      <c r="K38" s="37"/>
      <c r="L38" s="97">
        <v>-1922466</v>
      </c>
      <c r="M38" s="37"/>
      <c r="N38" s="96" t="s">
        <v>233</v>
      </c>
    </row>
    <row r="39" spans="1:14">
      <c r="A39" s="17"/>
      <c r="B39" s="178" t="s">
        <v>41</v>
      </c>
      <c r="C39" s="37"/>
      <c r="D39" s="96" t="s">
        <v>233</v>
      </c>
      <c r="E39" s="37"/>
      <c r="F39" s="96" t="s">
        <v>233</v>
      </c>
      <c r="G39" s="37"/>
      <c r="H39" s="96" t="s">
        <v>233</v>
      </c>
      <c r="I39" s="37"/>
      <c r="J39" s="94" t="s">
        <v>950</v>
      </c>
      <c r="K39" s="37"/>
      <c r="L39" s="96" t="s">
        <v>233</v>
      </c>
      <c r="M39" s="37"/>
      <c r="N39" s="94" t="s">
        <v>950</v>
      </c>
    </row>
    <row r="40" spans="1:14" ht="15.75" thickBot="1">
      <c r="A40" s="17"/>
      <c r="B40" s="178" t="s">
        <v>951</v>
      </c>
      <c r="C40" s="39"/>
      <c r="D40" s="181" t="s">
        <v>952</v>
      </c>
      <c r="E40" s="39"/>
      <c r="F40" s="181" t="s">
        <v>953</v>
      </c>
      <c r="G40" s="39"/>
      <c r="H40" s="181" t="s">
        <v>954</v>
      </c>
      <c r="I40" s="39"/>
      <c r="J40" s="181" t="s">
        <v>955</v>
      </c>
      <c r="K40" s="39"/>
      <c r="L40" s="185">
        <v>-171000</v>
      </c>
      <c r="M40" s="39"/>
      <c r="N40" s="181" t="s">
        <v>956</v>
      </c>
    </row>
    <row r="41" spans="1:14" ht="16.5" thickTop="1" thickBot="1">
      <c r="A41" s="17"/>
      <c r="B41" s="182" t="s">
        <v>43</v>
      </c>
      <c r="C41" s="64"/>
      <c r="D41" s="183" t="s">
        <v>957</v>
      </c>
      <c r="E41" s="64"/>
      <c r="F41" s="183" t="s">
        <v>958</v>
      </c>
      <c r="G41" s="64"/>
      <c r="H41" s="183" t="s">
        <v>954</v>
      </c>
      <c r="I41" s="64"/>
      <c r="J41" s="183" t="s">
        <v>959</v>
      </c>
      <c r="K41" s="64"/>
      <c r="L41" s="106">
        <v>-11771069</v>
      </c>
      <c r="M41" s="64"/>
      <c r="N41" s="183" t="s">
        <v>960</v>
      </c>
    </row>
    <row r="42" spans="1:14" ht="16.5" thickTop="1" thickBot="1">
      <c r="A42" s="17"/>
      <c r="B42" s="102" t="s">
        <v>961</v>
      </c>
      <c r="C42" s="107" t="s">
        <v>177</v>
      </c>
      <c r="D42" s="108" t="s">
        <v>962</v>
      </c>
      <c r="E42" s="107" t="s">
        <v>177</v>
      </c>
      <c r="F42" s="108" t="s">
        <v>963</v>
      </c>
      <c r="G42" s="107" t="s">
        <v>177</v>
      </c>
      <c r="H42" s="108" t="s">
        <v>964</v>
      </c>
      <c r="I42" s="107" t="s">
        <v>177</v>
      </c>
      <c r="J42" s="108" t="s">
        <v>965</v>
      </c>
      <c r="K42" s="107" t="s">
        <v>177</v>
      </c>
      <c r="L42" s="145">
        <v>-11615464</v>
      </c>
      <c r="M42" s="107" t="s">
        <v>177</v>
      </c>
      <c r="N42" s="108" t="s">
        <v>966</v>
      </c>
    </row>
    <row r="43" spans="1:14" ht="15.75" thickTop="1">
      <c r="A43" s="17"/>
      <c r="B43" s="177" t="s">
        <v>967</v>
      </c>
      <c r="C43" s="139"/>
      <c r="D43" s="146"/>
      <c r="E43" s="139"/>
      <c r="F43" s="146"/>
      <c r="G43" s="139"/>
      <c r="H43" s="146"/>
      <c r="I43" s="139"/>
      <c r="J43" s="146"/>
      <c r="K43" s="139"/>
      <c r="L43" s="146"/>
      <c r="M43" s="139"/>
      <c r="N43" s="146"/>
    </row>
    <row r="44" spans="1:14">
      <c r="A44" s="17"/>
      <c r="B44" s="177" t="s">
        <v>45</v>
      </c>
      <c r="C44" s="37"/>
      <c r="D44" s="22"/>
      <c r="E44" s="37"/>
      <c r="F44" s="22"/>
      <c r="G44" s="37"/>
      <c r="H44" s="22"/>
      <c r="I44" s="37"/>
      <c r="J44" s="22"/>
      <c r="K44" s="37"/>
      <c r="L44" s="22"/>
      <c r="M44" s="37"/>
      <c r="N44" s="22"/>
    </row>
    <row r="45" spans="1:14">
      <c r="A45" s="17"/>
      <c r="B45" s="178" t="s">
        <v>46</v>
      </c>
      <c r="C45" s="96" t="s">
        <v>177</v>
      </c>
      <c r="D45" s="96" t="s">
        <v>233</v>
      </c>
      <c r="E45" s="96" t="s">
        <v>177</v>
      </c>
      <c r="F45" s="94" t="s">
        <v>968</v>
      </c>
      <c r="G45" s="96" t="s">
        <v>177</v>
      </c>
      <c r="H45" s="94" t="s">
        <v>969</v>
      </c>
      <c r="I45" s="96" t="s">
        <v>177</v>
      </c>
      <c r="J45" s="94" t="s">
        <v>970</v>
      </c>
      <c r="K45" s="96" t="s">
        <v>177</v>
      </c>
      <c r="L45" s="97">
        <v>-9329</v>
      </c>
      <c r="M45" s="96" t="s">
        <v>177</v>
      </c>
      <c r="N45" s="94" t="s">
        <v>971</v>
      </c>
    </row>
    <row r="46" spans="1:14">
      <c r="A46" s="17"/>
      <c r="B46" s="178" t="s">
        <v>47</v>
      </c>
      <c r="C46" s="37"/>
      <c r="D46" s="94" t="s">
        <v>972</v>
      </c>
      <c r="E46" s="37"/>
      <c r="F46" s="94" t="s">
        <v>973</v>
      </c>
      <c r="G46" s="37"/>
      <c r="H46" s="94" t="s">
        <v>974</v>
      </c>
      <c r="I46" s="37"/>
      <c r="J46" s="94" t="s">
        <v>975</v>
      </c>
      <c r="K46" s="37"/>
      <c r="L46" s="97">
        <v>-72314</v>
      </c>
      <c r="M46" s="37"/>
      <c r="N46" s="94" t="s">
        <v>892</v>
      </c>
    </row>
    <row r="47" spans="1:14">
      <c r="A47" s="17"/>
      <c r="B47" s="178" t="s">
        <v>48</v>
      </c>
      <c r="C47" s="37"/>
      <c r="D47" s="96" t="s">
        <v>233</v>
      </c>
      <c r="E47" s="37"/>
      <c r="F47" s="94" t="s">
        <v>976</v>
      </c>
      <c r="G47" s="37"/>
      <c r="H47" s="96" t="s">
        <v>233</v>
      </c>
      <c r="I47" s="37"/>
      <c r="J47" s="96" t="s">
        <v>233</v>
      </c>
      <c r="K47" s="37"/>
      <c r="L47" s="96" t="s">
        <v>233</v>
      </c>
      <c r="M47" s="37"/>
      <c r="N47" s="94" t="s">
        <v>976</v>
      </c>
    </row>
    <row r="48" spans="1:14">
      <c r="A48" s="17"/>
      <c r="B48" s="178" t="s">
        <v>31</v>
      </c>
      <c r="C48" s="37"/>
      <c r="D48" s="96" t="s">
        <v>233</v>
      </c>
      <c r="E48" s="37"/>
      <c r="F48" s="96" t="s">
        <v>233</v>
      </c>
      <c r="G48" s="37"/>
      <c r="H48" s="96" t="s">
        <v>233</v>
      </c>
      <c r="I48" s="37"/>
      <c r="J48" s="96" t="s">
        <v>233</v>
      </c>
      <c r="K48" s="37"/>
      <c r="L48" s="96" t="s">
        <v>233</v>
      </c>
      <c r="M48" s="37"/>
      <c r="N48" s="96" t="s">
        <v>233</v>
      </c>
    </row>
    <row r="49" spans="1:14">
      <c r="A49" s="17"/>
      <c r="B49" s="178" t="s">
        <v>49</v>
      </c>
      <c r="C49" s="37"/>
      <c r="D49" s="96" t="s">
        <v>233</v>
      </c>
      <c r="E49" s="37"/>
      <c r="F49" s="96" t="s">
        <v>233</v>
      </c>
      <c r="G49" s="37"/>
      <c r="H49" s="94" t="s">
        <v>977</v>
      </c>
      <c r="I49" s="37"/>
      <c r="J49" s="94" t="s">
        <v>978</v>
      </c>
      <c r="K49" s="37"/>
      <c r="L49" s="96" t="s">
        <v>233</v>
      </c>
      <c r="M49" s="37"/>
      <c r="N49" s="94" t="s">
        <v>486</v>
      </c>
    </row>
    <row r="50" spans="1:14" ht="15.75" thickBot="1">
      <c r="A50" s="17"/>
      <c r="B50" s="178" t="s">
        <v>50</v>
      </c>
      <c r="C50" s="39"/>
      <c r="D50" s="180" t="s">
        <v>233</v>
      </c>
      <c r="E50" s="39"/>
      <c r="F50" s="181" t="s">
        <v>345</v>
      </c>
      <c r="G50" s="39"/>
      <c r="H50" s="180" t="s">
        <v>233</v>
      </c>
      <c r="I50" s="39"/>
      <c r="J50" s="180" t="s">
        <v>233</v>
      </c>
      <c r="K50" s="39"/>
      <c r="L50" s="181" t="s">
        <v>979</v>
      </c>
      <c r="M50" s="39"/>
      <c r="N50" s="181" t="s">
        <v>354</v>
      </c>
    </row>
    <row r="51" spans="1:14" ht="15.75" thickTop="1">
      <c r="A51" s="17"/>
      <c r="B51" s="179" t="s">
        <v>51</v>
      </c>
      <c r="C51" s="40"/>
      <c r="D51" s="104" t="s">
        <v>972</v>
      </c>
      <c r="E51" s="40"/>
      <c r="F51" s="104" t="s">
        <v>980</v>
      </c>
      <c r="G51" s="40"/>
      <c r="H51" s="104" t="s">
        <v>981</v>
      </c>
      <c r="I51" s="40"/>
      <c r="J51" s="104" t="s">
        <v>982</v>
      </c>
      <c r="K51" s="40"/>
      <c r="L51" s="186">
        <v>-80693</v>
      </c>
      <c r="M51" s="40"/>
      <c r="N51" s="104" t="s">
        <v>983</v>
      </c>
    </row>
    <row r="52" spans="1:14">
      <c r="A52" s="17"/>
      <c r="B52" s="178" t="s">
        <v>52</v>
      </c>
      <c r="C52" s="37"/>
      <c r="D52" s="94" t="s">
        <v>823</v>
      </c>
      <c r="E52" s="37"/>
      <c r="F52" s="94" t="s">
        <v>984</v>
      </c>
      <c r="G52" s="37"/>
      <c r="H52" s="96" t="s">
        <v>233</v>
      </c>
      <c r="I52" s="37"/>
      <c r="J52" s="94" t="s">
        <v>985</v>
      </c>
      <c r="K52" s="37"/>
      <c r="L52" s="97">
        <v>-171950</v>
      </c>
      <c r="M52" s="37"/>
      <c r="N52" s="94" t="s">
        <v>357</v>
      </c>
    </row>
    <row r="53" spans="1:14">
      <c r="A53" s="17"/>
      <c r="B53" s="178" t="s">
        <v>31</v>
      </c>
      <c r="C53" s="37"/>
      <c r="D53" s="94" t="s">
        <v>986</v>
      </c>
      <c r="E53" s="37"/>
      <c r="F53" s="94" t="s">
        <v>987</v>
      </c>
      <c r="G53" s="37"/>
      <c r="H53" s="96" t="s">
        <v>233</v>
      </c>
      <c r="I53" s="37"/>
      <c r="J53" s="94" t="s">
        <v>988</v>
      </c>
      <c r="K53" s="37"/>
      <c r="L53" s="96" t="s">
        <v>233</v>
      </c>
      <c r="M53" s="37"/>
      <c r="N53" s="94" t="s">
        <v>989</v>
      </c>
    </row>
    <row r="54" spans="1:14">
      <c r="A54" s="17"/>
      <c r="B54" s="178" t="s">
        <v>49</v>
      </c>
      <c r="C54" s="37"/>
      <c r="D54" s="96" t="s">
        <v>233</v>
      </c>
      <c r="E54" s="37"/>
      <c r="F54" s="94" t="s">
        <v>990</v>
      </c>
      <c r="G54" s="37"/>
      <c r="H54" s="94" t="s">
        <v>991</v>
      </c>
      <c r="I54" s="37"/>
      <c r="J54" s="94" t="s">
        <v>992</v>
      </c>
      <c r="K54" s="37"/>
      <c r="L54" s="96" t="s">
        <v>233</v>
      </c>
      <c r="M54" s="37"/>
      <c r="N54" s="94" t="s">
        <v>488</v>
      </c>
    </row>
    <row r="55" spans="1:14">
      <c r="A55" s="17"/>
      <c r="B55" s="178" t="s">
        <v>993</v>
      </c>
      <c r="C55" s="37"/>
      <c r="D55" s="96" t="s">
        <v>233</v>
      </c>
      <c r="E55" s="37"/>
      <c r="F55" s="96" t="s">
        <v>233</v>
      </c>
      <c r="G55" s="37"/>
      <c r="H55" s="94" t="s">
        <v>994</v>
      </c>
      <c r="I55" s="37"/>
      <c r="J55" s="94" t="s">
        <v>995</v>
      </c>
      <c r="K55" s="37"/>
      <c r="L55" s="97">
        <v>-1850153</v>
      </c>
      <c r="M55" s="37"/>
      <c r="N55" s="96" t="s">
        <v>233</v>
      </c>
    </row>
    <row r="56" spans="1:14" ht="15.75" thickBot="1">
      <c r="A56" s="17"/>
      <c r="B56" s="178" t="s">
        <v>53</v>
      </c>
      <c r="C56" s="39"/>
      <c r="D56" s="180" t="s">
        <v>233</v>
      </c>
      <c r="E56" s="39"/>
      <c r="F56" s="180" t="s">
        <v>233</v>
      </c>
      <c r="G56" s="39"/>
      <c r="H56" s="180" t="s">
        <v>233</v>
      </c>
      <c r="I56" s="39"/>
      <c r="J56" s="181" t="s">
        <v>996</v>
      </c>
      <c r="K56" s="39"/>
      <c r="L56" s="180" t="s">
        <v>233</v>
      </c>
      <c r="M56" s="39"/>
      <c r="N56" s="181" t="s">
        <v>996</v>
      </c>
    </row>
    <row r="57" spans="1:14" ht="16.5" thickTop="1" thickBot="1">
      <c r="A57" s="17"/>
      <c r="B57" s="179" t="s">
        <v>54</v>
      </c>
      <c r="C57" s="64"/>
      <c r="D57" s="183" t="s">
        <v>997</v>
      </c>
      <c r="E57" s="64"/>
      <c r="F57" s="183" t="s">
        <v>998</v>
      </c>
      <c r="G57" s="64"/>
      <c r="H57" s="183" t="s">
        <v>999</v>
      </c>
      <c r="I57" s="64"/>
      <c r="J57" s="183" t="s">
        <v>1000</v>
      </c>
      <c r="K57" s="64"/>
      <c r="L57" s="106">
        <v>-2102796</v>
      </c>
      <c r="M57" s="64"/>
      <c r="N57" s="183" t="s">
        <v>1001</v>
      </c>
    </row>
    <row r="58" spans="1:14" ht="15.75" thickTop="1">
      <c r="A58" s="17"/>
      <c r="B58" s="177" t="s">
        <v>1002</v>
      </c>
      <c r="C58" s="40"/>
      <c r="D58" s="35"/>
      <c r="E58" s="40"/>
      <c r="F58" s="35"/>
      <c r="G58" s="40"/>
      <c r="H58" s="35"/>
      <c r="I58" s="40"/>
      <c r="J58" s="35"/>
      <c r="K58" s="40"/>
      <c r="L58" s="35"/>
      <c r="M58" s="40"/>
      <c r="N58" s="35"/>
    </row>
    <row r="59" spans="1:14">
      <c r="A59" s="17"/>
      <c r="B59" s="178" t="s">
        <v>65</v>
      </c>
      <c r="C59" s="37"/>
      <c r="D59" s="22"/>
      <c r="E59" s="37"/>
      <c r="F59" s="22"/>
      <c r="G59" s="37"/>
      <c r="H59" s="22"/>
      <c r="I59" s="37"/>
      <c r="J59" s="22"/>
      <c r="K59" s="37"/>
      <c r="L59" s="22"/>
      <c r="M59" s="37"/>
      <c r="N59" s="22"/>
    </row>
    <row r="60" spans="1:14">
      <c r="A60" s="17"/>
      <c r="B60" s="179" t="s">
        <v>1003</v>
      </c>
      <c r="C60" s="37"/>
      <c r="D60" s="96" t="s">
        <v>233</v>
      </c>
      <c r="E60" s="37"/>
      <c r="F60" s="96" t="s">
        <v>233</v>
      </c>
      <c r="G60" s="37"/>
      <c r="H60" s="96" t="s">
        <v>233</v>
      </c>
      <c r="I60" s="37"/>
      <c r="J60" s="96" t="s">
        <v>233</v>
      </c>
      <c r="K60" s="37"/>
      <c r="L60" s="96" t="s">
        <v>233</v>
      </c>
      <c r="M60" s="37"/>
      <c r="N60" s="96" t="s">
        <v>233</v>
      </c>
    </row>
    <row r="61" spans="1:14">
      <c r="A61" s="17"/>
      <c r="B61" s="179" t="s">
        <v>1004</v>
      </c>
      <c r="C61" s="37"/>
      <c r="D61" s="94" t="s">
        <v>954</v>
      </c>
      <c r="E61" s="37"/>
      <c r="F61" s="96" t="s">
        <v>233</v>
      </c>
      <c r="G61" s="37"/>
      <c r="H61" s="96" t="s">
        <v>233</v>
      </c>
      <c r="I61" s="37"/>
      <c r="J61" s="96" t="s">
        <v>233</v>
      </c>
      <c r="K61" s="37"/>
      <c r="L61" s="96" t="s">
        <v>233</v>
      </c>
      <c r="M61" s="37"/>
      <c r="N61" s="94" t="s">
        <v>954</v>
      </c>
    </row>
    <row r="62" spans="1:14">
      <c r="A62" s="17"/>
      <c r="B62" s="178" t="s">
        <v>1005</v>
      </c>
      <c r="C62" s="37"/>
      <c r="D62" s="94" t="s">
        <v>1006</v>
      </c>
      <c r="E62" s="37"/>
      <c r="F62" s="94" t="s">
        <v>954</v>
      </c>
      <c r="G62" s="37"/>
      <c r="H62" s="96" t="s">
        <v>233</v>
      </c>
      <c r="I62" s="37"/>
      <c r="J62" s="94" t="s">
        <v>1007</v>
      </c>
      <c r="K62" s="37"/>
      <c r="L62" s="94">
        <v>-13</v>
      </c>
      <c r="M62" s="37"/>
      <c r="N62" s="94" t="s">
        <v>1006</v>
      </c>
    </row>
    <row r="63" spans="1:14">
      <c r="A63" s="17"/>
      <c r="B63" s="178" t="s">
        <v>59</v>
      </c>
      <c r="C63" s="37"/>
      <c r="D63" s="94" t="s">
        <v>1008</v>
      </c>
      <c r="E63" s="37"/>
      <c r="F63" s="94" t="s">
        <v>1009</v>
      </c>
      <c r="G63" s="37"/>
      <c r="H63" s="94" t="s">
        <v>1010</v>
      </c>
      <c r="I63" s="37"/>
      <c r="J63" s="94" t="s">
        <v>1011</v>
      </c>
      <c r="K63" s="37"/>
      <c r="L63" s="97">
        <v>-9443884</v>
      </c>
      <c r="M63" s="37"/>
      <c r="N63" s="94" t="s">
        <v>1008</v>
      </c>
    </row>
    <row r="64" spans="1:14">
      <c r="A64" s="17"/>
      <c r="B64" s="178" t="s">
        <v>1012</v>
      </c>
      <c r="C64" s="37"/>
      <c r="D64" s="97">
        <v>-428200</v>
      </c>
      <c r="E64" s="37"/>
      <c r="F64" s="97">
        <v>-361129</v>
      </c>
      <c r="G64" s="37"/>
      <c r="H64" s="94" t="s">
        <v>1013</v>
      </c>
      <c r="I64" s="37"/>
      <c r="J64" s="97">
        <v>-756907</v>
      </c>
      <c r="K64" s="37"/>
      <c r="L64" s="94" t="s">
        <v>1014</v>
      </c>
      <c r="M64" s="37"/>
      <c r="N64" s="97">
        <v>-428200</v>
      </c>
    </row>
    <row r="65" spans="1:19" ht="15.75" thickBot="1">
      <c r="A65" s="17"/>
      <c r="B65" s="178" t="s">
        <v>1015</v>
      </c>
      <c r="C65" s="39"/>
      <c r="D65" s="181" t="s">
        <v>1016</v>
      </c>
      <c r="E65" s="39"/>
      <c r="F65" s="181" t="s">
        <v>1017</v>
      </c>
      <c r="G65" s="39"/>
      <c r="H65" s="33"/>
      <c r="I65" s="39"/>
      <c r="J65" s="181" t="s">
        <v>1018</v>
      </c>
      <c r="K65" s="39"/>
      <c r="L65" s="185">
        <v>-223993</v>
      </c>
      <c r="M65" s="39"/>
      <c r="N65" s="181" t="s">
        <v>1016</v>
      </c>
    </row>
    <row r="66" spans="1:19" ht="16.5" thickTop="1" thickBot="1">
      <c r="A66" s="17"/>
      <c r="B66" s="179" t="s">
        <v>1019</v>
      </c>
      <c r="C66" s="64"/>
      <c r="D66" s="183" t="s">
        <v>1020</v>
      </c>
      <c r="E66" s="64"/>
      <c r="F66" s="183" t="s">
        <v>1021</v>
      </c>
      <c r="G66" s="64"/>
      <c r="H66" s="183" t="s">
        <v>1022</v>
      </c>
      <c r="I66" s="64"/>
      <c r="J66" s="183" t="s">
        <v>1023</v>
      </c>
      <c r="K66" s="64"/>
      <c r="L66" s="106">
        <v>-9512668</v>
      </c>
      <c r="M66" s="64"/>
      <c r="N66" s="183" t="s">
        <v>1020</v>
      </c>
    </row>
    <row r="67" spans="1:19" ht="16.5" thickTop="1" thickBot="1">
      <c r="A67" s="17"/>
      <c r="B67" s="102" t="s">
        <v>1024</v>
      </c>
      <c r="C67" s="107" t="s">
        <v>177</v>
      </c>
      <c r="D67" s="108" t="s">
        <v>962</v>
      </c>
      <c r="E67" s="107" t="s">
        <v>177</v>
      </c>
      <c r="F67" s="108" t="s">
        <v>963</v>
      </c>
      <c r="G67" s="107" t="s">
        <v>177</v>
      </c>
      <c r="H67" s="108" t="s">
        <v>964</v>
      </c>
      <c r="I67" s="107" t="s">
        <v>177</v>
      </c>
      <c r="J67" s="108" t="s">
        <v>965</v>
      </c>
      <c r="K67" s="107" t="s">
        <v>177</v>
      </c>
      <c r="L67" s="145">
        <v>-11615464</v>
      </c>
      <c r="M67" s="107" t="s">
        <v>177</v>
      </c>
      <c r="N67" s="108" t="s">
        <v>966</v>
      </c>
    </row>
    <row r="68" spans="1:19" ht="15.75" thickTop="1">
      <c r="A68" s="17"/>
      <c r="B68" s="55"/>
      <c r="C68" s="55"/>
      <c r="D68" s="55"/>
      <c r="E68" s="55"/>
      <c r="F68" s="55"/>
      <c r="G68" s="55"/>
      <c r="H68" s="55"/>
      <c r="I68" s="55"/>
      <c r="J68" s="55"/>
      <c r="K68" s="55"/>
      <c r="L68" s="55"/>
      <c r="M68" s="55"/>
      <c r="N68" s="55"/>
      <c r="O68" s="55"/>
      <c r="P68" s="55"/>
      <c r="Q68" s="55"/>
      <c r="R68" s="55"/>
      <c r="S68" s="55"/>
    </row>
    <row r="69" spans="1:19">
      <c r="A69" s="17"/>
      <c r="B69" s="55"/>
      <c r="C69" s="55"/>
      <c r="D69" s="55"/>
      <c r="E69" s="55"/>
      <c r="F69" s="55"/>
      <c r="G69" s="55"/>
      <c r="H69" s="55"/>
      <c r="I69" s="55"/>
      <c r="J69" s="55"/>
      <c r="K69" s="55"/>
      <c r="L69" s="55"/>
      <c r="M69" s="55"/>
      <c r="N69" s="55"/>
      <c r="O69" s="55"/>
      <c r="P69" s="55"/>
      <c r="Q69" s="55"/>
      <c r="R69" s="55"/>
      <c r="S69" s="55"/>
    </row>
    <row r="70" spans="1:19">
      <c r="A70" s="17"/>
      <c r="B70" s="51"/>
      <c r="C70" s="51"/>
      <c r="D70" s="51"/>
      <c r="E70" s="51"/>
      <c r="F70" s="51"/>
      <c r="G70" s="51"/>
      <c r="H70" s="51"/>
      <c r="I70" s="51"/>
      <c r="J70" s="51"/>
      <c r="K70" s="51"/>
      <c r="L70" s="51"/>
      <c r="M70" s="51"/>
      <c r="N70" s="51"/>
      <c r="O70" s="51"/>
      <c r="P70" s="51"/>
      <c r="Q70" s="51"/>
      <c r="R70" s="51"/>
      <c r="S70" s="51"/>
    </row>
    <row r="71" spans="1:19">
      <c r="A71" s="17"/>
      <c r="B71" s="68" t="s">
        <v>15</v>
      </c>
      <c r="C71" s="68"/>
      <c r="D71" s="68"/>
      <c r="E71" s="68"/>
      <c r="F71" s="68"/>
      <c r="G71" s="68"/>
      <c r="H71" s="68"/>
      <c r="I71" s="68"/>
      <c r="J71" s="68"/>
      <c r="K71" s="68"/>
      <c r="L71" s="68"/>
      <c r="M71" s="68"/>
      <c r="N71" s="68"/>
      <c r="O71" s="68"/>
      <c r="P71" s="68"/>
      <c r="Q71" s="68"/>
      <c r="R71" s="68"/>
      <c r="S71" s="68"/>
    </row>
    <row r="72" spans="1:19">
      <c r="A72" s="17"/>
      <c r="B72" s="68" t="s">
        <v>899</v>
      </c>
      <c r="C72" s="68"/>
      <c r="D72" s="68"/>
      <c r="E72" s="68"/>
      <c r="F72" s="68"/>
      <c r="G72" s="68"/>
      <c r="H72" s="68"/>
      <c r="I72" s="68"/>
      <c r="J72" s="68"/>
      <c r="K72" s="68"/>
      <c r="L72" s="68"/>
      <c r="M72" s="68"/>
      <c r="N72" s="68"/>
      <c r="O72" s="68"/>
      <c r="P72" s="68"/>
      <c r="Q72" s="68"/>
      <c r="R72" s="68"/>
      <c r="S72" s="68"/>
    </row>
    <row r="73" spans="1:19">
      <c r="A73" s="17"/>
      <c r="B73" s="51"/>
      <c r="C73" s="51"/>
      <c r="D73" s="51"/>
      <c r="E73" s="51"/>
      <c r="F73" s="51"/>
      <c r="G73" s="51"/>
      <c r="H73" s="51"/>
      <c r="I73" s="51"/>
      <c r="J73" s="51"/>
      <c r="K73" s="51"/>
      <c r="L73" s="51"/>
      <c r="M73" s="51"/>
      <c r="N73" s="51"/>
      <c r="O73" s="51"/>
      <c r="P73" s="51"/>
      <c r="Q73" s="51"/>
      <c r="R73" s="51"/>
      <c r="S73" s="51"/>
    </row>
    <row r="74" spans="1:19">
      <c r="A74" s="17"/>
      <c r="B74" s="68"/>
      <c r="C74" s="68"/>
      <c r="D74" s="68"/>
      <c r="E74" s="68"/>
      <c r="F74" s="68"/>
      <c r="G74" s="68"/>
      <c r="H74" s="68"/>
      <c r="I74" s="68"/>
      <c r="J74" s="68"/>
      <c r="K74" s="68"/>
      <c r="L74" s="68"/>
      <c r="M74" s="68"/>
      <c r="N74" s="68"/>
      <c r="O74" s="68"/>
      <c r="P74" s="68"/>
      <c r="Q74" s="68"/>
      <c r="R74" s="68"/>
      <c r="S74" s="68"/>
    </row>
    <row r="75" spans="1:19">
      <c r="A75" s="17"/>
      <c r="B75" s="21"/>
      <c r="C75" s="22"/>
      <c r="D75" s="22"/>
      <c r="E75" s="22"/>
      <c r="F75" s="22"/>
      <c r="G75" s="22"/>
      <c r="H75" s="22"/>
      <c r="I75" s="22"/>
      <c r="J75" s="22"/>
      <c r="K75" s="22"/>
      <c r="L75" s="22"/>
      <c r="M75" s="22"/>
      <c r="N75" s="22"/>
    </row>
    <row r="76" spans="1:19" ht="15.75" thickBot="1">
      <c r="A76" s="17"/>
      <c r="B76" s="93"/>
      <c r="C76" s="33"/>
      <c r="D76" s="187">
        <v>41820</v>
      </c>
      <c r="E76" s="187"/>
      <c r="F76" s="187"/>
      <c r="G76" s="187"/>
      <c r="H76" s="187"/>
      <c r="I76" s="187"/>
      <c r="J76" s="187"/>
      <c r="K76" s="187"/>
      <c r="L76" s="187"/>
      <c r="M76" s="187"/>
      <c r="N76" s="187"/>
    </row>
    <row r="77" spans="1:19" ht="15.75" thickTop="1">
      <c r="A77" s="17"/>
      <c r="B77" s="101"/>
      <c r="C77" s="35"/>
      <c r="D77" s="91" t="s">
        <v>900</v>
      </c>
      <c r="E77" s="34"/>
      <c r="F77" s="91" t="s">
        <v>901</v>
      </c>
      <c r="G77" s="34"/>
      <c r="H77" s="91" t="s">
        <v>902</v>
      </c>
      <c r="I77" s="34"/>
      <c r="J77" s="91" t="s">
        <v>903</v>
      </c>
      <c r="K77" s="34"/>
      <c r="L77" s="91" t="s">
        <v>904</v>
      </c>
      <c r="M77" s="34"/>
      <c r="N77" s="34"/>
    </row>
    <row r="78" spans="1:19" ht="15.75" thickBot="1">
      <c r="A78" s="17"/>
      <c r="B78" s="101"/>
      <c r="C78" s="33"/>
      <c r="D78" s="89" t="s">
        <v>905</v>
      </c>
      <c r="E78" s="27"/>
      <c r="F78" s="89" t="s">
        <v>906</v>
      </c>
      <c r="G78" s="27"/>
      <c r="H78" s="89" t="s">
        <v>907</v>
      </c>
      <c r="I78" s="27"/>
      <c r="J78" s="89" t="s">
        <v>907</v>
      </c>
      <c r="K78" s="27"/>
      <c r="L78" s="89" t="s">
        <v>908</v>
      </c>
      <c r="M78" s="27"/>
      <c r="N78" s="89" t="s">
        <v>909</v>
      </c>
    </row>
    <row r="79" spans="1:19" ht="15.75" thickTop="1">
      <c r="A79" s="17"/>
      <c r="B79" s="101"/>
      <c r="C79" s="35"/>
      <c r="D79" s="99" t="s">
        <v>910</v>
      </c>
      <c r="E79" s="99"/>
      <c r="F79" s="99"/>
      <c r="G79" s="99"/>
      <c r="H79" s="99"/>
      <c r="I79" s="99"/>
      <c r="J79" s="99"/>
      <c r="K79" s="99"/>
      <c r="L79" s="99"/>
      <c r="M79" s="99"/>
      <c r="N79" s="99"/>
    </row>
    <row r="80" spans="1:19">
      <c r="A80" s="17"/>
      <c r="B80" s="177" t="s">
        <v>911</v>
      </c>
      <c r="C80" s="66"/>
      <c r="D80" s="37"/>
      <c r="E80" s="37"/>
      <c r="F80" s="37"/>
      <c r="G80" s="37"/>
      <c r="H80" s="37"/>
      <c r="I80" s="37"/>
      <c r="J80" s="37"/>
      <c r="K80" s="37"/>
      <c r="L80" s="37"/>
      <c r="M80" s="37"/>
      <c r="N80" s="37"/>
    </row>
    <row r="81" spans="1:14">
      <c r="A81" s="17"/>
      <c r="B81" s="177" t="s">
        <v>24</v>
      </c>
      <c r="C81" s="66"/>
      <c r="D81" s="37"/>
      <c r="E81" s="37"/>
      <c r="F81" s="37"/>
      <c r="G81" s="37"/>
      <c r="H81" s="37"/>
      <c r="I81" s="37"/>
      <c r="J81" s="37"/>
      <c r="K81" s="37"/>
      <c r="L81" s="37"/>
      <c r="M81" s="37"/>
      <c r="N81" s="37"/>
    </row>
    <row r="82" spans="1:14">
      <c r="A82" s="17"/>
      <c r="B82" s="178" t="s">
        <v>25</v>
      </c>
      <c r="C82" s="102" t="s">
        <v>177</v>
      </c>
      <c r="D82" s="94" t="s">
        <v>1025</v>
      </c>
      <c r="E82" s="95" t="s">
        <v>177</v>
      </c>
      <c r="F82" s="94" t="s">
        <v>1026</v>
      </c>
      <c r="G82" s="96" t="s">
        <v>177</v>
      </c>
      <c r="H82" s="96" t="s">
        <v>233</v>
      </c>
      <c r="I82" s="93" t="s">
        <v>177</v>
      </c>
      <c r="J82" s="94" t="s">
        <v>1027</v>
      </c>
      <c r="K82" s="96" t="s">
        <v>177</v>
      </c>
      <c r="L82" s="96" t="s">
        <v>233</v>
      </c>
      <c r="M82" s="96" t="s">
        <v>177</v>
      </c>
      <c r="N82" s="94" t="s">
        <v>1028</v>
      </c>
    </row>
    <row r="83" spans="1:14">
      <c r="A83" s="17"/>
      <c r="B83" s="178" t="s">
        <v>26</v>
      </c>
      <c r="C83" s="66"/>
      <c r="D83" s="37"/>
      <c r="E83" s="37"/>
      <c r="F83" s="37"/>
      <c r="G83" s="37"/>
      <c r="H83" s="37"/>
      <c r="I83" s="37"/>
      <c r="J83" s="37"/>
      <c r="K83" s="37"/>
      <c r="L83" s="37"/>
      <c r="M83" s="37"/>
      <c r="N83" s="37"/>
    </row>
    <row r="84" spans="1:14">
      <c r="A84" s="17"/>
      <c r="B84" s="179" t="s">
        <v>27</v>
      </c>
      <c r="C84" s="66"/>
      <c r="D84" s="96" t="s">
        <v>233</v>
      </c>
      <c r="E84" s="37"/>
      <c r="F84" s="96" t="s">
        <v>233</v>
      </c>
      <c r="G84" s="37"/>
      <c r="H84" s="94" t="s">
        <v>1029</v>
      </c>
      <c r="I84" s="37"/>
      <c r="J84" s="94" t="s">
        <v>1030</v>
      </c>
      <c r="K84" s="37"/>
      <c r="L84" s="97">
        <v>-11688</v>
      </c>
      <c r="M84" s="37"/>
      <c r="N84" s="94" t="s">
        <v>1031</v>
      </c>
    </row>
    <row r="85" spans="1:14">
      <c r="A85" s="17"/>
      <c r="B85" s="179" t="s">
        <v>28</v>
      </c>
      <c r="C85" s="66"/>
      <c r="D85" s="96" t="s">
        <v>233</v>
      </c>
      <c r="E85" s="37"/>
      <c r="F85" s="94" t="s">
        <v>1032</v>
      </c>
      <c r="G85" s="37"/>
      <c r="H85" s="96" t="s">
        <v>233</v>
      </c>
      <c r="I85" s="37"/>
      <c r="J85" s="94" t="s">
        <v>1033</v>
      </c>
      <c r="K85" s="37"/>
      <c r="L85" s="96" t="s">
        <v>233</v>
      </c>
      <c r="M85" s="37"/>
      <c r="N85" s="94" t="s">
        <v>1034</v>
      </c>
    </row>
    <row r="86" spans="1:14">
      <c r="A86" s="17"/>
      <c r="B86" s="179" t="s">
        <v>29</v>
      </c>
      <c r="C86" s="66"/>
      <c r="D86" s="94" t="s">
        <v>1035</v>
      </c>
      <c r="E86" s="37"/>
      <c r="F86" s="94" t="s">
        <v>1036</v>
      </c>
      <c r="G86" s="37"/>
      <c r="H86" s="94" t="s">
        <v>1037</v>
      </c>
      <c r="I86" s="37"/>
      <c r="J86" s="94" t="s">
        <v>1038</v>
      </c>
      <c r="K86" s="37"/>
      <c r="L86" s="94">
        <v>-1</v>
      </c>
      <c r="M86" s="37"/>
      <c r="N86" s="94" t="s">
        <v>1039</v>
      </c>
    </row>
    <row r="87" spans="1:14">
      <c r="A87" s="17"/>
      <c r="B87" s="178" t="s">
        <v>30</v>
      </c>
      <c r="C87" s="66"/>
      <c r="D87" s="94" t="s">
        <v>1040</v>
      </c>
      <c r="E87" s="37"/>
      <c r="F87" s="94" t="s">
        <v>1041</v>
      </c>
      <c r="G87" s="37"/>
      <c r="H87" s="94" t="s">
        <v>1042</v>
      </c>
      <c r="I87" s="37"/>
      <c r="J87" s="94" t="s">
        <v>1043</v>
      </c>
      <c r="K87" s="37"/>
      <c r="L87" s="96" t="s">
        <v>233</v>
      </c>
      <c r="M87" s="37"/>
      <c r="N87" s="94" t="s">
        <v>871</v>
      </c>
    </row>
    <row r="88" spans="1:14">
      <c r="A88" s="17"/>
      <c r="B88" s="178" t="s">
        <v>31</v>
      </c>
      <c r="C88" s="66"/>
      <c r="D88" s="96" t="s">
        <v>233</v>
      </c>
      <c r="E88" s="37"/>
      <c r="F88" s="94" t="s">
        <v>1044</v>
      </c>
      <c r="G88" s="37"/>
      <c r="H88" s="96" t="s">
        <v>233</v>
      </c>
      <c r="I88" s="37"/>
      <c r="J88" s="94" t="s">
        <v>1045</v>
      </c>
      <c r="K88" s="37"/>
      <c r="L88" s="96" t="s">
        <v>233</v>
      </c>
      <c r="M88" s="37"/>
      <c r="N88" s="94" t="s">
        <v>1046</v>
      </c>
    </row>
    <row r="89" spans="1:14" ht="15.75" thickBot="1">
      <c r="A89" s="17"/>
      <c r="B89" s="178" t="s">
        <v>32</v>
      </c>
      <c r="C89" s="188"/>
      <c r="D89" s="180" t="s">
        <v>233</v>
      </c>
      <c r="E89" s="39"/>
      <c r="F89" s="181" t="s">
        <v>580</v>
      </c>
      <c r="G89" s="39"/>
      <c r="H89" s="180" t="s">
        <v>233</v>
      </c>
      <c r="I89" s="39"/>
      <c r="J89" s="180" t="s">
        <v>233</v>
      </c>
      <c r="K89" s="39"/>
      <c r="L89" s="180" t="s">
        <v>233</v>
      </c>
      <c r="M89" s="39"/>
      <c r="N89" s="181" t="s">
        <v>580</v>
      </c>
    </row>
    <row r="90" spans="1:14" ht="16.5" thickTop="1" thickBot="1">
      <c r="A90" s="17"/>
      <c r="B90" s="182" t="s">
        <v>33</v>
      </c>
      <c r="C90" s="189"/>
      <c r="D90" s="183" t="s">
        <v>1047</v>
      </c>
      <c r="E90" s="64"/>
      <c r="F90" s="183" t="s">
        <v>1048</v>
      </c>
      <c r="G90" s="64"/>
      <c r="H90" s="183" t="s">
        <v>1049</v>
      </c>
      <c r="I90" s="64"/>
      <c r="J90" s="183" t="s">
        <v>1050</v>
      </c>
      <c r="K90" s="64"/>
      <c r="L90" s="106">
        <v>-11689</v>
      </c>
      <c r="M90" s="64"/>
      <c r="N90" s="183" t="s">
        <v>1051</v>
      </c>
    </row>
    <row r="91" spans="1:14" ht="15.75" thickTop="1">
      <c r="A91" s="17"/>
      <c r="B91" s="102" t="s">
        <v>34</v>
      </c>
      <c r="C91" s="190"/>
      <c r="D91" s="40"/>
      <c r="E91" s="40"/>
      <c r="F91" s="40"/>
      <c r="G91" s="40"/>
      <c r="H91" s="40"/>
      <c r="I91" s="40"/>
      <c r="J91" s="40"/>
      <c r="K91" s="40"/>
      <c r="L91" s="40"/>
      <c r="M91" s="40"/>
      <c r="N91" s="40"/>
    </row>
    <row r="92" spans="1:14">
      <c r="A92" s="17"/>
      <c r="B92" s="178" t="s">
        <v>937</v>
      </c>
      <c r="C92" s="66"/>
      <c r="D92" s="96" t="s">
        <v>233</v>
      </c>
      <c r="E92" s="37"/>
      <c r="F92" s="96" t="s">
        <v>233</v>
      </c>
      <c r="G92" s="37"/>
      <c r="H92" s="94" t="s">
        <v>1052</v>
      </c>
      <c r="I92" s="37"/>
      <c r="J92" s="94" t="s">
        <v>1053</v>
      </c>
      <c r="K92" s="37"/>
      <c r="L92" s="94" t="s">
        <v>1054</v>
      </c>
      <c r="M92" s="37"/>
      <c r="N92" s="94" t="s">
        <v>293</v>
      </c>
    </row>
    <row r="93" spans="1:14" ht="15.75" thickBot="1">
      <c r="A93" s="17"/>
      <c r="B93" s="178" t="s">
        <v>36</v>
      </c>
      <c r="C93" s="188"/>
      <c r="D93" s="180" t="s">
        <v>233</v>
      </c>
      <c r="E93" s="39"/>
      <c r="F93" s="180" t="s">
        <v>233</v>
      </c>
      <c r="G93" s="39"/>
      <c r="H93" s="180" t="s">
        <v>233</v>
      </c>
      <c r="I93" s="39"/>
      <c r="J93" s="181" t="s">
        <v>301</v>
      </c>
      <c r="K93" s="39"/>
      <c r="L93" s="180" t="s">
        <v>233</v>
      </c>
      <c r="M93" s="39"/>
      <c r="N93" s="181" t="s">
        <v>301</v>
      </c>
    </row>
    <row r="94" spans="1:14" ht="16.5" thickTop="1" thickBot="1">
      <c r="A94" s="17"/>
      <c r="B94" s="182" t="s">
        <v>941</v>
      </c>
      <c r="C94" s="189"/>
      <c r="D94" s="184" t="s">
        <v>233</v>
      </c>
      <c r="E94" s="64"/>
      <c r="F94" s="184" t="s">
        <v>233</v>
      </c>
      <c r="G94" s="64"/>
      <c r="H94" s="183" t="s">
        <v>1052</v>
      </c>
      <c r="I94" s="64"/>
      <c r="J94" s="183" t="s">
        <v>1055</v>
      </c>
      <c r="K94" s="64"/>
      <c r="L94" s="183" t="s">
        <v>1054</v>
      </c>
      <c r="M94" s="64"/>
      <c r="N94" s="183" t="s">
        <v>304</v>
      </c>
    </row>
    <row r="95" spans="1:14" ht="15.75" thickTop="1">
      <c r="A95" s="17"/>
      <c r="B95" s="102" t="s">
        <v>38</v>
      </c>
      <c r="C95" s="190"/>
      <c r="D95" s="40"/>
      <c r="E95" s="40"/>
      <c r="F95" s="40"/>
      <c r="G95" s="40"/>
      <c r="H95" s="40"/>
      <c r="I95" s="40"/>
      <c r="J95" s="40"/>
      <c r="K95" s="40"/>
      <c r="L95" s="40"/>
      <c r="M95" s="40"/>
      <c r="N95" s="40"/>
    </row>
    <row r="96" spans="1:14">
      <c r="A96" s="17"/>
      <c r="B96" s="178" t="s">
        <v>39</v>
      </c>
      <c r="C96" s="66"/>
      <c r="D96" s="96" t="s">
        <v>233</v>
      </c>
      <c r="E96" s="37"/>
      <c r="F96" s="96" t="s">
        <v>233</v>
      </c>
      <c r="G96" s="37"/>
      <c r="H96" s="96" t="s">
        <v>233</v>
      </c>
      <c r="I96" s="37"/>
      <c r="J96" s="94" t="s">
        <v>231</v>
      </c>
      <c r="K96" s="37"/>
      <c r="L96" s="96" t="s">
        <v>233</v>
      </c>
      <c r="M96" s="37"/>
      <c r="N96" s="94" t="s">
        <v>231</v>
      </c>
    </row>
    <row r="97" spans="1:14">
      <c r="A97" s="17"/>
      <c r="B97" s="178" t="s">
        <v>32</v>
      </c>
      <c r="C97" s="66"/>
      <c r="D97" s="96" t="s">
        <v>233</v>
      </c>
      <c r="E97" s="37"/>
      <c r="F97" s="94" t="s">
        <v>583</v>
      </c>
      <c r="G97" s="37"/>
      <c r="H97" s="96" t="s">
        <v>233</v>
      </c>
      <c r="I97" s="37"/>
      <c r="J97" s="96" t="s">
        <v>233</v>
      </c>
      <c r="K97" s="37"/>
      <c r="L97" s="96" t="s">
        <v>233</v>
      </c>
      <c r="M97" s="37"/>
      <c r="N97" s="94" t="s">
        <v>583</v>
      </c>
    </row>
    <row r="98" spans="1:14">
      <c r="A98" s="17"/>
      <c r="B98" s="178" t="s">
        <v>40</v>
      </c>
      <c r="C98" s="66"/>
      <c r="D98" s="94" t="s">
        <v>1056</v>
      </c>
      <c r="E98" s="37"/>
      <c r="F98" s="94" t="s">
        <v>1057</v>
      </c>
      <c r="G98" s="37"/>
      <c r="H98" s="96" t="s">
        <v>233</v>
      </c>
      <c r="I98" s="37"/>
      <c r="J98" s="94" t="s">
        <v>1058</v>
      </c>
      <c r="K98" s="37"/>
      <c r="L98" s="97">
        <v>-6783943</v>
      </c>
      <c r="M98" s="37"/>
      <c r="N98" s="94" t="s">
        <v>1059</v>
      </c>
    </row>
    <row r="99" spans="1:14">
      <c r="A99" s="17"/>
      <c r="B99" s="178" t="s">
        <v>947</v>
      </c>
      <c r="C99" s="66"/>
      <c r="D99" s="94" t="s">
        <v>1060</v>
      </c>
      <c r="E99" s="37"/>
      <c r="F99" s="94" t="s">
        <v>1061</v>
      </c>
      <c r="G99" s="37"/>
      <c r="H99" s="96" t="s">
        <v>233</v>
      </c>
      <c r="I99" s="37"/>
      <c r="J99" s="94" t="s">
        <v>1062</v>
      </c>
      <c r="K99" s="37"/>
      <c r="L99" s="97">
        <v>-1790982</v>
      </c>
      <c r="M99" s="37"/>
      <c r="N99" s="96" t="s">
        <v>233</v>
      </c>
    </row>
    <row r="100" spans="1:14">
      <c r="A100" s="17"/>
      <c r="B100" s="178" t="s">
        <v>41</v>
      </c>
      <c r="C100" s="66"/>
      <c r="D100" s="96" t="s">
        <v>233</v>
      </c>
      <c r="E100" s="37"/>
      <c r="F100" s="96" t="s">
        <v>233</v>
      </c>
      <c r="G100" s="37"/>
      <c r="H100" s="94" t="s">
        <v>1063</v>
      </c>
      <c r="I100" s="37"/>
      <c r="J100" s="94" t="s">
        <v>1064</v>
      </c>
      <c r="K100" s="37"/>
      <c r="L100" s="96" t="s">
        <v>233</v>
      </c>
      <c r="M100" s="37"/>
      <c r="N100" s="94" t="s">
        <v>1065</v>
      </c>
    </row>
    <row r="101" spans="1:14" ht="15.75" thickBot="1">
      <c r="A101" s="17"/>
      <c r="B101" s="178" t="s">
        <v>951</v>
      </c>
      <c r="C101" s="188"/>
      <c r="D101" s="181" t="s">
        <v>1066</v>
      </c>
      <c r="E101" s="39"/>
      <c r="F101" s="181" t="s">
        <v>1067</v>
      </c>
      <c r="G101" s="39"/>
      <c r="H101" s="180" t="s">
        <v>233</v>
      </c>
      <c r="I101" s="39"/>
      <c r="J101" s="181" t="s">
        <v>1068</v>
      </c>
      <c r="K101" s="39"/>
      <c r="L101" s="185">
        <v>-171000</v>
      </c>
      <c r="M101" s="39"/>
      <c r="N101" s="181" t="s">
        <v>1069</v>
      </c>
    </row>
    <row r="102" spans="1:14" ht="16.5" thickTop="1" thickBot="1">
      <c r="A102" s="17"/>
      <c r="B102" s="182" t="s">
        <v>43</v>
      </c>
      <c r="C102" s="189"/>
      <c r="D102" s="183" t="s">
        <v>1070</v>
      </c>
      <c r="E102" s="64"/>
      <c r="F102" s="183" t="s">
        <v>1071</v>
      </c>
      <c r="G102" s="64"/>
      <c r="H102" s="183" t="s">
        <v>1063</v>
      </c>
      <c r="I102" s="64"/>
      <c r="J102" s="183" t="s">
        <v>1072</v>
      </c>
      <c r="K102" s="64"/>
      <c r="L102" s="106">
        <v>-8745925</v>
      </c>
      <c r="M102" s="64"/>
      <c r="N102" s="183" t="s">
        <v>1073</v>
      </c>
    </row>
    <row r="103" spans="1:14" ht="16.5" thickTop="1" thickBot="1">
      <c r="A103" s="17"/>
      <c r="B103" s="102" t="s">
        <v>961</v>
      </c>
      <c r="C103" s="191" t="s">
        <v>177</v>
      </c>
      <c r="D103" s="108" t="s">
        <v>1074</v>
      </c>
      <c r="E103" s="107" t="s">
        <v>177</v>
      </c>
      <c r="F103" s="108" t="s">
        <v>1075</v>
      </c>
      <c r="G103" s="107" t="s">
        <v>177</v>
      </c>
      <c r="H103" s="108" t="s">
        <v>1076</v>
      </c>
      <c r="I103" s="107" t="s">
        <v>177</v>
      </c>
      <c r="J103" s="108" t="s">
        <v>1077</v>
      </c>
      <c r="K103" s="107" t="s">
        <v>177</v>
      </c>
      <c r="L103" s="145">
        <v>-8755700</v>
      </c>
      <c r="M103" s="107" t="s">
        <v>177</v>
      </c>
      <c r="N103" s="108" t="s">
        <v>1078</v>
      </c>
    </row>
    <row r="104" spans="1:14" ht="15.75" thickTop="1">
      <c r="A104" s="17"/>
      <c r="B104" s="177" t="s">
        <v>967</v>
      </c>
      <c r="C104" s="192"/>
      <c r="D104" s="139"/>
      <c r="E104" s="139"/>
      <c r="F104" s="139"/>
      <c r="G104" s="139"/>
      <c r="H104" s="139"/>
      <c r="I104" s="139"/>
      <c r="J104" s="139"/>
      <c r="K104" s="139"/>
      <c r="L104" s="139"/>
      <c r="M104" s="139"/>
      <c r="N104" s="139"/>
    </row>
    <row r="105" spans="1:14">
      <c r="A105" s="17"/>
      <c r="B105" s="177" t="s">
        <v>45</v>
      </c>
      <c r="C105" s="66"/>
      <c r="D105" s="37"/>
      <c r="E105" s="37"/>
      <c r="F105" s="37"/>
      <c r="G105" s="37"/>
      <c r="H105" s="37"/>
      <c r="I105" s="37"/>
      <c r="J105" s="37"/>
      <c r="K105" s="37"/>
      <c r="L105" s="37"/>
      <c r="M105" s="37"/>
      <c r="N105" s="37"/>
    </row>
    <row r="106" spans="1:14">
      <c r="A106" s="17"/>
      <c r="B106" s="178" t="s">
        <v>46</v>
      </c>
      <c r="C106" s="102" t="s">
        <v>177</v>
      </c>
      <c r="D106" s="96" t="s">
        <v>233</v>
      </c>
      <c r="E106" s="96" t="s">
        <v>177</v>
      </c>
      <c r="F106" s="94" t="s">
        <v>1079</v>
      </c>
      <c r="G106" s="96" t="s">
        <v>177</v>
      </c>
      <c r="H106" s="94" t="s">
        <v>1080</v>
      </c>
      <c r="I106" s="96" t="s">
        <v>177</v>
      </c>
      <c r="J106" s="94" t="s">
        <v>1081</v>
      </c>
      <c r="K106" s="96" t="s">
        <v>177</v>
      </c>
      <c r="L106" s="97">
        <v>-11881</v>
      </c>
      <c r="M106" s="96" t="s">
        <v>177</v>
      </c>
      <c r="N106" s="94" t="s">
        <v>1082</v>
      </c>
    </row>
    <row r="107" spans="1:14">
      <c r="A107" s="17"/>
      <c r="B107" s="178" t="s">
        <v>47</v>
      </c>
      <c r="C107" s="66"/>
      <c r="D107" s="94" t="s">
        <v>1083</v>
      </c>
      <c r="E107" s="37"/>
      <c r="F107" s="94" t="s">
        <v>1084</v>
      </c>
      <c r="G107" s="37"/>
      <c r="H107" s="94" t="s">
        <v>1085</v>
      </c>
      <c r="I107" s="37"/>
      <c r="J107" s="94" t="s">
        <v>1086</v>
      </c>
      <c r="K107" s="37"/>
      <c r="L107" s="97">
        <v>-63952</v>
      </c>
      <c r="M107" s="37"/>
      <c r="N107" s="94" t="s">
        <v>893</v>
      </c>
    </row>
    <row r="108" spans="1:14">
      <c r="A108" s="17"/>
      <c r="B108" s="178" t="s">
        <v>48</v>
      </c>
      <c r="C108" s="66"/>
      <c r="D108" s="96" t="s">
        <v>233</v>
      </c>
      <c r="E108" s="37"/>
      <c r="F108" s="94" t="s">
        <v>1087</v>
      </c>
      <c r="G108" s="37"/>
      <c r="H108" s="96" t="s">
        <v>233</v>
      </c>
      <c r="I108" s="37"/>
      <c r="J108" s="96" t="s">
        <v>233</v>
      </c>
      <c r="K108" s="37"/>
      <c r="L108" s="96" t="s">
        <v>233</v>
      </c>
      <c r="M108" s="37"/>
      <c r="N108" s="94" t="s">
        <v>1087</v>
      </c>
    </row>
    <row r="109" spans="1:14">
      <c r="A109" s="17"/>
      <c r="B109" s="178" t="s">
        <v>31</v>
      </c>
      <c r="C109" s="66"/>
      <c r="D109" s="94" t="s">
        <v>1088</v>
      </c>
      <c r="E109" s="37"/>
      <c r="F109" s="96" t="s">
        <v>233</v>
      </c>
      <c r="G109" s="37"/>
      <c r="H109" s="96" t="s">
        <v>233</v>
      </c>
      <c r="I109" s="37"/>
      <c r="J109" s="96" t="s">
        <v>233</v>
      </c>
      <c r="K109" s="37"/>
      <c r="L109" s="97">
        <v>-19185</v>
      </c>
      <c r="M109" s="37"/>
      <c r="N109" s="96" t="s">
        <v>233</v>
      </c>
    </row>
    <row r="110" spans="1:14">
      <c r="A110" s="17"/>
      <c r="B110" s="178" t="s">
        <v>49</v>
      </c>
      <c r="C110" s="66"/>
      <c r="D110" s="96" t="s">
        <v>233</v>
      </c>
      <c r="E110" s="37"/>
      <c r="F110" s="96" t="s">
        <v>233</v>
      </c>
      <c r="G110" s="37"/>
      <c r="H110" s="94" t="s">
        <v>1089</v>
      </c>
      <c r="I110" s="37"/>
      <c r="J110" s="94" t="s">
        <v>1090</v>
      </c>
      <c r="K110" s="37"/>
      <c r="L110" s="96" t="s">
        <v>233</v>
      </c>
      <c r="M110" s="37"/>
      <c r="N110" s="94" t="s">
        <v>1091</v>
      </c>
    </row>
    <row r="111" spans="1:14">
      <c r="A111" s="17"/>
      <c r="B111" s="178" t="s">
        <v>32</v>
      </c>
      <c r="C111" s="66"/>
      <c r="D111" s="96" t="s">
        <v>233</v>
      </c>
      <c r="E111" s="37"/>
      <c r="F111" s="94" t="s">
        <v>1092</v>
      </c>
      <c r="G111" s="37"/>
      <c r="H111" s="96" t="s">
        <v>233</v>
      </c>
      <c r="I111" s="37"/>
      <c r="J111" s="94" t="s">
        <v>1093</v>
      </c>
      <c r="K111" s="37"/>
      <c r="L111" s="96" t="s">
        <v>233</v>
      </c>
      <c r="M111" s="37"/>
      <c r="N111" s="94" t="s">
        <v>581</v>
      </c>
    </row>
    <row r="112" spans="1:14" ht="15.75" thickBot="1">
      <c r="A112" s="17"/>
      <c r="B112" s="178" t="s">
        <v>50</v>
      </c>
      <c r="C112" s="188"/>
      <c r="D112" s="180" t="s">
        <v>233</v>
      </c>
      <c r="E112" s="39"/>
      <c r="F112" s="181" t="s">
        <v>1094</v>
      </c>
      <c r="G112" s="39"/>
      <c r="H112" s="180" t="s">
        <v>233</v>
      </c>
      <c r="I112" s="39"/>
      <c r="J112" s="181" t="s">
        <v>1095</v>
      </c>
      <c r="K112" s="39"/>
      <c r="L112" s="180" t="s">
        <v>233</v>
      </c>
      <c r="M112" s="39"/>
      <c r="N112" s="181" t="s">
        <v>355</v>
      </c>
    </row>
    <row r="113" spans="1:14" ht="15.75" thickTop="1">
      <c r="A113" s="17"/>
      <c r="B113" s="179" t="s">
        <v>51</v>
      </c>
      <c r="C113" s="190"/>
      <c r="D113" s="104" t="s">
        <v>1096</v>
      </c>
      <c r="E113" s="40"/>
      <c r="F113" s="104" t="s">
        <v>1097</v>
      </c>
      <c r="G113" s="40"/>
      <c r="H113" s="104" t="s">
        <v>1098</v>
      </c>
      <c r="I113" s="40"/>
      <c r="J113" s="104" t="s">
        <v>1099</v>
      </c>
      <c r="K113" s="40"/>
      <c r="L113" s="186">
        <v>-95018</v>
      </c>
      <c r="M113" s="40"/>
      <c r="N113" s="104" t="s">
        <v>1100</v>
      </c>
    </row>
    <row r="114" spans="1:14">
      <c r="A114" s="17"/>
      <c r="B114" s="178" t="s">
        <v>52</v>
      </c>
      <c r="C114" s="66"/>
      <c r="D114" s="94" t="s">
        <v>825</v>
      </c>
      <c r="E114" s="37"/>
      <c r="F114" s="94" t="s">
        <v>1101</v>
      </c>
      <c r="G114" s="37"/>
      <c r="H114" s="96" t="s">
        <v>233</v>
      </c>
      <c r="I114" s="37"/>
      <c r="J114" s="94" t="s">
        <v>1102</v>
      </c>
      <c r="K114" s="37"/>
      <c r="L114" s="97">
        <v>-171000</v>
      </c>
      <c r="M114" s="37"/>
      <c r="N114" s="94" t="s">
        <v>358</v>
      </c>
    </row>
    <row r="115" spans="1:14">
      <c r="A115" s="17"/>
      <c r="B115" s="178" t="s">
        <v>31</v>
      </c>
      <c r="C115" s="66"/>
      <c r="D115" s="96" t="s">
        <v>233</v>
      </c>
      <c r="E115" s="37"/>
      <c r="F115" s="94" t="s">
        <v>1103</v>
      </c>
      <c r="G115" s="37"/>
      <c r="H115" s="96" t="s">
        <v>233</v>
      </c>
      <c r="I115" s="37"/>
      <c r="J115" s="94" t="s">
        <v>1104</v>
      </c>
      <c r="K115" s="37"/>
      <c r="L115" s="94" t="s">
        <v>1088</v>
      </c>
      <c r="M115" s="37"/>
      <c r="N115" s="94" t="s">
        <v>1105</v>
      </c>
    </row>
    <row r="116" spans="1:14">
      <c r="A116" s="17"/>
      <c r="B116" s="178" t="s">
        <v>49</v>
      </c>
      <c r="C116" s="66"/>
      <c r="D116" s="96" t="s">
        <v>233</v>
      </c>
      <c r="E116" s="37"/>
      <c r="F116" s="94" t="s">
        <v>1106</v>
      </c>
      <c r="G116" s="37"/>
      <c r="H116" s="94" t="s">
        <v>1107</v>
      </c>
      <c r="I116" s="37"/>
      <c r="J116" s="94" t="s">
        <v>1108</v>
      </c>
      <c r="K116" s="37"/>
      <c r="L116" s="96" t="s">
        <v>233</v>
      </c>
      <c r="M116" s="37"/>
      <c r="N116" s="94" t="s">
        <v>1109</v>
      </c>
    </row>
    <row r="117" spans="1:14">
      <c r="A117" s="17"/>
      <c r="B117" s="178" t="s">
        <v>32</v>
      </c>
      <c r="C117" s="66"/>
      <c r="D117" s="96" t="s">
        <v>233</v>
      </c>
      <c r="E117" s="37"/>
      <c r="F117" s="94" t="s">
        <v>1110</v>
      </c>
      <c r="G117" s="37"/>
      <c r="H117" s="96" t="s">
        <v>233</v>
      </c>
      <c r="I117" s="37"/>
      <c r="J117" s="94" t="s">
        <v>1111</v>
      </c>
      <c r="K117" s="37"/>
      <c r="L117" s="96" t="s">
        <v>233</v>
      </c>
      <c r="M117" s="37"/>
      <c r="N117" s="94" t="s">
        <v>584</v>
      </c>
    </row>
    <row r="118" spans="1:14">
      <c r="A118" s="17"/>
      <c r="B118" s="178" t="s">
        <v>993</v>
      </c>
      <c r="C118" s="66"/>
      <c r="D118" s="96" t="s">
        <v>233</v>
      </c>
      <c r="E118" s="37"/>
      <c r="F118" s="96" t="s">
        <v>233</v>
      </c>
      <c r="G118" s="37"/>
      <c r="H118" s="94" t="s">
        <v>1112</v>
      </c>
      <c r="I118" s="37"/>
      <c r="J118" s="96" t="s">
        <v>233</v>
      </c>
      <c r="K118" s="37"/>
      <c r="L118" s="97">
        <v>-1736240</v>
      </c>
      <c r="M118" s="37"/>
      <c r="N118" s="96" t="s">
        <v>233</v>
      </c>
    </row>
    <row r="119" spans="1:14" ht="15.75" thickBot="1">
      <c r="A119" s="17"/>
      <c r="B119" s="178" t="s">
        <v>53</v>
      </c>
      <c r="C119" s="188"/>
      <c r="D119" s="180" t="s">
        <v>233</v>
      </c>
      <c r="E119" s="39"/>
      <c r="F119" s="180" t="s">
        <v>233</v>
      </c>
      <c r="G119" s="39"/>
      <c r="H119" s="180" t="s">
        <v>233</v>
      </c>
      <c r="I119" s="39"/>
      <c r="J119" s="181" t="s">
        <v>1113</v>
      </c>
      <c r="K119" s="39"/>
      <c r="L119" s="180" t="s">
        <v>233</v>
      </c>
      <c r="M119" s="39"/>
      <c r="N119" s="181" t="s">
        <v>1113</v>
      </c>
    </row>
    <row r="120" spans="1:14" ht="16.5" thickTop="1" thickBot="1">
      <c r="A120" s="17"/>
      <c r="B120" s="179" t="s">
        <v>54</v>
      </c>
      <c r="C120" s="189"/>
      <c r="D120" s="183" t="s">
        <v>1114</v>
      </c>
      <c r="E120" s="64"/>
      <c r="F120" s="183" t="s">
        <v>1115</v>
      </c>
      <c r="G120" s="64"/>
      <c r="H120" s="183" t="s">
        <v>1116</v>
      </c>
      <c r="I120" s="64"/>
      <c r="J120" s="183" t="s">
        <v>1117</v>
      </c>
      <c r="K120" s="64"/>
      <c r="L120" s="106">
        <v>-1983073</v>
      </c>
      <c r="M120" s="64"/>
      <c r="N120" s="183" t="s">
        <v>1118</v>
      </c>
    </row>
    <row r="121" spans="1:14" ht="15.75" thickTop="1">
      <c r="A121" s="17"/>
      <c r="B121" s="177" t="s">
        <v>1002</v>
      </c>
      <c r="C121" s="190"/>
      <c r="D121" s="40"/>
      <c r="E121" s="40"/>
      <c r="F121" s="40"/>
      <c r="G121" s="40"/>
      <c r="H121" s="40"/>
      <c r="I121" s="40"/>
      <c r="J121" s="40"/>
      <c r="K121" s="40"/>
      <c r="L121" s="40"/>
      <c r="M121" s="40"/>
      <c r="N121" s="40"/>
    </row>
    <row r="122" spans="1:14">
      <c r="A122" s="17"/>
      <c r="B122" s="178" t="s">
        <v>65</v>
      </c>
      <c r="C122" s="66"/>
      <c r="D122" s="37"/>
      <c r="E122" s="37"/>
      <c r="F122" s="37"/>
      <c r="G122" s="37"/>
      <c r="H122" s="37"/>
      <c r="I122" s="37"/>
      <c r="J122" s="37"/>
      <c r="K122" s="37"/>
      <c r="L122" s="37"/>
      <c r="M122" s="37"/>
      <c r="N122" s="37"/>
    </row>
    <row r="123" spans="1:14">
      <c r="A123" s="17"/>
      <c r="B123" s="179" t="s">
        <v>1003</v>
      </c>
      <c r="C123" s="66"/>
      <c r="D123" s="96" t="s">
        <v>233</v>
      </c>
      <c r="E123" s="37"/>
      <c r="F123" s="96" t="s">
        <v>233</v>
      </c>
      <c r="G123" s="37"/>
      <c r="H123" s="96" t="s">
        <v>233</v>
      </c>
      <c r="I123" s="37"/>
      <c r="J123" s="96" t="s">
        <v>233</v>
      </c>
      <c r="K123" s="37"/>
      <c r="L123" s="96" t="s">
        <v>233</v>
      </c>
      <c r="M123" s="37"/>
      <c r="N123" s="96" t="s">
        <v>233</v>
      </c>
    </row>
    <row r="124" spans="1:14">
      <c r="A124" s="17"/>
      <c r="B124" s="179" t="s">
        <v>1004</v>
      </c>
      <c r="C124" s="66"/>
      <c r="D124" s="94" t="s">
        <v>954</v>
      </c>
      <c r="E124" s="37"/>
      <c r="F124" s="96" t="s">
        <v>233</v>
      </c>
      <c r="G124" s="37"/>
      <c r="H124" s="96" t="s">
        <v>233</v>
      </c>
      <c r="I124" s="37"/>
      <c r="J124" s="96" t="s">
        <v>233</v>
      </c>
      <c r="K124" s="37"/>
      <c r="L124" s="96" t="s">
        <v>233</v>
      </c>
      <c r="M124" s="37"/>
      <c r="N124" s="94" t="s">
        <v>954</v>
      </c>
    </row>
    <row r="125" spans="1:14">
      <c r="A125" s="17"/>
      <c r="B125" s="178" t="s">
        <v>1005</v>
      </c>
      <c r="C125" s="66"/>
      <c r="D125" s="94" t="s">
        <v>1119</v>
      </c>
      <c r="E125" s="37"/>
      <c r="F125" s="94" t="s">
        <v>954</v>
      </c>
      <c r="G125" s="37"/>
      <c r="H125" s="37"/>
      <c r="I125" s="37"/>
      <c r="J125" s="94" t="s">
        <v>1035</v>
      </c>
      <c r="K125" s="37"/>
      <c r="L125" s="94">
        <v>-11</v>
      </c>
      <c r="M125" s="37"/>
      <c r="N125" s="94" t="s">
        <v>1119</v>
      </c>
    </row>
    <row r="126" spans="1:14">
      <c r="A126" s="17"/>
      <c r="B126" s="178" t="s">
        <v>59</v>
      </c>
      <c r="C126" s="66"/>
      <c r="D126" s="94" t="s">
        <v>1120</v>
      </c>
      <c r="E126" s="37"/>
      <c r="F126" s="94" t="s">
        <v>1121</v>
      </c>
      <c r="G126" s="37"/>
      <c r="H126" s="94" t="s">
        <v>1122</v>
      </c>
      <c r="I126" s="37"/>
      <c r="J126" s="94" t="s">
        <v>1123</v>
      </c>
      <c r="K126" s="37"/>
      <c r="L126" s="97">
        <v>-5945573</v>
      </c>
      <c r="M126" s="37"/>
      <c r="N126" s="94" t="s">
        <v>1120</v>
      </c>
    </row>
    <row r="127" spans="1:14">
      <c r="A127" s="17"/>
      <c r="B127" s="178" t="s">
        <v>1012</v>
      </c>
      <c r="C127" s="66"/>
      <c r="D127" s="97">
        <v>-19628</v>
      </c>
      <c r="E127" s="37"/>
      <c r="F127" s="97">
        <v>-2040</v>
      </c>
      <c r="G127" s="37"/>
      <c r="H127" s="94" t="s">
        <v>1124</v>
      </c>
      <c r="I127" s="37"/>
      <c r="J127" s="97">
        <v>-101522</v>
      </c>
      <c r="K127" s="37"/>
      <c r="L127" s="97">
        <v>-874205</v>
      </c>
      <c r="M127" s="37"/>
      <c r="N127" s="97">
        <v>-19626</v>
      </c>
    </row>
    <row r="128" spans="1:14" ht="15.75" thickBot="1">
      <c r="A128" s="17"/>
      <c r="B128" s="178" t="s">
        <v>1015</v>
      </c>
      <c r="C128" s="188"/>
      <c r="D128" s="185">
        <v>-20475</v>
      </c>
      <c r="E128" s="39"/>
      <c r="F128" s="185">
        <v>-20434</v>
      </c>
      <c r="G128" s="39"/>
      <c r="H128" s="39"/>
      <c r="I128" s="39"/>
      <c r="J128" s="185">
        <v>-26728</v>
      </c>
      <c r="K128" s="39"/>
      <c r="L128" s="181" t="s">
        <v>1125</v>
      </c>
      <c r="M128" s="39"/>
      <c r="N128" s="185">
        <v>-20475</v>
      </c>
    </row>
    <row r="129" spans="1:19" ht="16.5" thickTop="1" thickBot="1">
      <c r="A129" s="17"/>
      <c r="B129" s="179" t="s">
        <v>1019</v>
      </c>
      <c r="C129" s="189"/>
      <c r="D129" s="183" t="s">
        <v>1126</v>
      </c>
      <c r="E129" s="64"/>
      <c r="F129" s="183" t="s">
        <v>1127</v>
      </c>
      <c r="G129" s="64"/>
      <c r="H129" s="183" t="s">
        <v>1128</v>
      </c>
      <c r="I129" s="64"/>
      <c r="J129" s="183" t="s">
        <v>1129</v>
      </c>
      <c r="K129" s="64"/>
      <c r="L129" s="106">
        <v>-6772627</v>
      </c>
      <c r="M129" s="64"/>
      <c r="N129" s="183" t="s">
        <v>1130</v>
      </c>
    </row>
    <row r="130" spans="1:19" ht="16.5" thickTop="1" thickBot="1">
      <c r="A130" s="17"/>
      <c r="B130" s="102" t="s">
        <v>1024</v>
      </c>
      <c r="C130" s="191" t="s">
        <v>177</v>
      </c>
      <c r="D130" s="108" t="s">
        <v>1074</v>
      </c>
      <c r="E130" s="107" t="s">
        <v>177</v>
      </c>
      <c r="F130" s="108" t="s">
        <v>1075</v>
      </c>
      <c r="G130" s="107" t="s">
        <v>177</v>
      </c>
      <c r="H130" s="108" t="s">
        <v>1076</v>
      </c>
      <c r="I130" s="107" t="s">
        <v>177</v>
      </c>
      <c r="J130" s="108" t="s">
        <v>1077</v>
      </c>
      <c r="K130" s="107" t="s">
        <v>177</v>
      </c>
      <c r="L130" s="145">
        <v>-8755700</v>
      </c>
      <c r="M130" s="107" t="s">
        <v>177</v>
      </c>
      <c r="N130" s="108" t="s">
        <v>1078</v>
      </c>
    </row>
    <row r="131" spans="1:19" ht="15.75" thickTop="1">
      <c r="A131" s="17"/>
      <c r="B131" s="68"/>
      <c r="C131" s="68"/>
      <c r="D131" s="68"/>
      <c r="E131" s="68"/>
      <c r="F131" s="68"/>
      <c r="G131" s="68"/>
      <c r="H131" s="68"/>
      <c r="I131" s="68"/>
      <c r="J131" s="68"/>
      <c r="K131" s="68"/>
      <c r="L131" s="68"/>
      <c r="M131" s="68"/>
      <c r="N131" s="68"/>
      <c r="O131" s="68"/>
      <c r="P131" s="68"/>
      <c r="Q131" s="68"/>
      <c r="R131" s="68"/>
      <c r="S131" s="68"/>
    </row>
    <row r="132" spans="1:19">
      <c r="A132" s="17"/>
      <c r="B132" s="51"/>
      <c r="C132" s="51"/>
      <c r="D132" s="51"/>
      <c r="E132" s="51"/>
      <c r="F132" s="51"/>
      <c r="G132" s="51"/>
      <c r="H132" s="51"/>
      <c r="I132" s="51"/>
      <c r="J132" s="51"/>
      <c r="K132" s="51"/>
      <c r="L132" s="51"/>
      <c r="M132" s="51"/>
      <c r="N132" s="51"/>
      <c r="O132" s="51"/>
      <c r="P132" s="51"/>
      <c r="Q132" s="51"/>
      <c r="R132" s="51"/>
      <c r="S132" s="51"/>
    </row>
    <row r="133" spans="1:19">
      <c r="A133" s="17"/>
      <c r="B133" s="68" t="s">
        <v>15</v>
      </c>
      <c r="C133" s="68"/>
      <c r="D133" s="68"/>
      <c r="E133" s="68"/>
      <c r="F133" s="68"/>
      <c r="G133" s="68"/>
      <c r="H133" s="68"/>
      <c r="I133" s="68"/>
      <c r="J133" s="68"/>
      <c r="K133" s="68"/>
      <c r="L133" s="68"/>
      <c r="M133" s="68"/>
      <c r="N133" s="68"/>
      <c r="O133" s="68"/>
      <c r="P133" s="68"/>
      <c r="Q133" s="68"/>
      <c r="R133" s="68"/>
      <c r="S133" s="68"/>
    </row>
    <row r="134" spans="1:19">
      <c r="A134" s="17"/>
      <c r="B134" s="68" t="s">
        <v>1131</v>
      </c>
      <c r="C134" s="68"/>
      <c r="D134" s="68"/>
      <c r="E134" s="68"/>
      <c r="F134" s="68"/>
      <c r="G134" s="68"/>
      <c r="H134" s="68"/>
      <c r="I134" s="68"/>
      <c r="J134" s="68"/>
      <c r="K134" s="68"/>
      <c r="L134" s="68"/>
      <c r="M134" s="68"/>
      <c r="N134" s="68"/>
      <c r="O134" s="68"/>
      <c r="P134" s="68"/>
      <c r="Q134" s="68"/>
      <c r="R134" s="68"/>
      <c r="S134" s="68"/>
    </row>
    <row r="135" spans="1:19">
      <c r="A135" s="17"/>
      <c r="B135" s="68" t="s">
        <v>1132</v>
      </c>
      <c r="C135" s="68"/>
      <c r="D135" s="68"/>
      <c r="E135" s="68"/>
      <c r="F135" s="68"/>
      <c r="G135" s="68"/>
      <c r="H135" s="68"/>
      <c r="I135" s="68"/>
      <c r="J135" s="68"/>
      <c r="K135" s="68"/>
      <c r="L135" s="68"/>
      <c r="M135" s="68"/>
      <c r="N135" s="68"/>
      <c r="O135" s="68"/>
      <c r="P135" s="68"/>
      <c r="Q135" s="68"/>
      <c r="R135" s="68"/>
      <c r="S135" s="68"/>
    </row>
    <row r="136" spans="1:19">
      <c r="A136" s="17"/>
      <c r="B136" s="68" t="s">
        <v>199</v>
      </c>
      <c r="C136" s="68"/>
      <c r="D136" s="68"/>
      <c r="E136" s="68"/>
      <c r="F136" s="68"/>
      <c r="G136" s="68"/>
      <c r="H136" s="68"/>
      <c r="I136" s="68"/>
      <c r="J136" s="68"/>
      <c r="K136" s="68"/>
      <c r="L136" s="68"/>
      <c r="M136" s="68"/>
      <c r="N136" s="68"/>
      <c r="O136" s="68"/>
      <c r="P136" s="68"/>
      <c r="Q136" s="68"/>
      <c r="R136" s="68"/>
      <c r="S136" s="68"/>
    </row>
    <row r="137" spans="1:19">
      <c r="A137" s="17"/>
      <c r="B137" s="51"/>
      <c r="C137" s="51"/>
      <c r="D137" s="51"/>
      <c r="E137" s="51"/>
      <c r="F137" s="51"/>
      <c r="G137" s="51"/>
      <c r="H137" s="51"/>
      <c r="I137" s="51"/>
      <c r="J137" s="51"/>
      <c r="K137" s="51"/>
      <c r="L137" s="51"/>
      <c r="M137" s="51"/>
      <c r="N137" s="51"/>
      <c r="O137" s="51"/>
      <c r="P137" s="51"/>
      <c r="Q137" s="51"/>
      <c r="R137" s="51"/>
      <c r="S137" s="51"/>
    </row>
    <row r="138" spans="1:19">
      <c r="A138" s="17"/>
      <c r="B138" s="224"/>
      <c r="C138" s="224"/>
      <c r="D138" s="224"/>
      <c r="E138" s="224"/>
      <c r="F138" s="224"/>
      <c r="G138" s="224"/>
      <c r="H138" s="224"/>
      <c r="I138" s="224"/>
      <c r="J138" s="224"/>
      <c r="K138" s="224"/>
      <c r="L138" s="224"/>
      <c r="M138" s="224"/>
      <c r="N138" s="224"/>
      <c r="O138" s="224"/>
      <c r="P138" s="224"/>
      <c r="Q138" s="224"/>
      <c r="R138" s="224"/>
      <c r="S138" s="224"/>
    </row>
    <row r="139" spans="1:19">
      <c r="A139" s="17"/>
      <c r="B139" s="225"/>
      <c r="C139" s="225"/>
      <c r="D139" s="225"/>
      <c r="E139" s="225"/>
      <c r="F139" s="225"/>
      <c r="G139" s="225"/>
      <c r="H139" s="225"/>
      <c r="I139" s="225"/>
      <c r="J139" s="225"/>
      <c r="K139" s="225"/>
      <c r="L139" s="225"/>
      <c r="M139" s="225"/>
      <c r="N139" s="225"/>
      <c r="O139" s="225"/>
      <c r="P139" s="225"/>
      <c r="Q139" s="225"/>
      <c r="R139" s="225"/>
      <c r="S139" s="225"/>
    </row>
    <row r="140" spans="1:19">
      <c r="A140" s="17"/>
      <c r="B140" s="21"/>
      <c r="C140" s="22"/>
      <c r="D140" s="22"/>
      <c r="E140" s="22"/>
      <c r="F140" s="22"/>
      <c r="G140" s="22"/>
      <c r="H140" s="22"/>
      <c r="I140" s="22"/>
      <c r="J140" s="22"/>
      <c r="K140" s="22"/>
      <c r="L140" s="22"/>
      <c r="M140" s="22"/>
      <c r="N140" s="22"/>
      <c r="O140" s="22"/>
      <c r="P140" s="22"/>
      <c r="Q140" s="22"/>
      <c r="R140" s="22"/>
      <c r="S140" s="22"/>
    </row>
    <row r="141" spans="1:19" ht="15.75" thickBot="1">
      <c r="A141" s="17"/>
      <c r="B141" s="193"/>
      <c r="C141" s="39"/>
      <c r="D141" s="215" t="s">
        <v>1133</v>
      </c>
      <c r="E141" s="215"/>
      <c r="F141" s="215"/>
      <c r="G141" s="215"/>
      <c r="H141" s="215"/>
      <c r="I141" s="215"/>
      <c r="J141" s="215"/>
      <c r="K141" s="215"/>
      <c r="L141" s="215"/>
      <c r="M141" s="215"/>
      <c r="N141" s="215"/>
      <c r="O141" s="215"/>
      <c r="P141" s="215"/>
      <c r="Q141" s="215"/>
      <c r="R141" s="215"/>
      <c r="S141" s="215"/>
    </row>
    <row r="142" spans="1:19" ht="15.75" thickTop="1">
      <c r="A142" s="17"/>
      <c r="B142" s="193"/>
      <c r="C142" s="40"/>
      <c r="D142" s="195" t="s">
        <v>900</v>
      </c>
      <c r="E142" s="34"/>
      <c r="F142" s="34"/>
      <c r="G142" s="195" t="s">
        <v>901</v>
      </c>
      <c r="H142" s="34"/>
      <c r="I142" s="34"/>
      <c r="J142" s="195" t="s">
        <v>902</v>
      </c>
      <c r="K142" s="34"/>
      <c r="L142" s="34"/>
      <c r="M142" s="195" t="s">
        <v>903</v>
      </c>
      <c r="N142" s="34"/>
      <c r="O142" s="34"/>
      <c r="P142" s="195" t="s">
        <v>904</v>
      </c>
      <c r="Q142" s="34"/>
      <c r="R142" s="34"/>
      <c r="S142" s="34"/>
    </row>
    <row r="143" spans="1:19" ht="15.75" thickBot="1">
      <c r="A143" s="17"/>
      <c r="B143" s="193"/>
      <c r="C143" s="39"/>
      <c r="D143" s="194" t="s">
        <v>905</v>
      </c>
      <c r="E143" s="27"/>
      <c r="F143" s="27"/>
      <c r="G143" s="194" t="s">
        <v>906</v>
      </c>
      <c r="H143" s="27"/>
      <c r="I143" s="27"/>
      <c r="J143" s="194" t="s">
        <v>907</v>
      </c>
      <c r="K143" s="27"/>
      <c r="L143" s="27"/>
      <c r="M143" s="194" t="s">
        <v>907</v>
      </c>
      <c r="N143" s="27"/>
      <c r="O143" s="27"/>
      <c r="P143" s="194" t="s">
        <v>908</v>
      </c>
      <c r="Q143" s="27"/>
      <c r="R143" s="27"/>
      <c r="S143" s="194" t="s">
        <v>909</v>
      </c>
    </row>
    <row r="144" spans="1:19" ht="15.75" thickTop="1">
      <c r="A144" s="17"/>
      <c r="B144" s="193"/>
      <c r="C144" s="40"/>
      <c r="D144" s="216" t="s">
        <v>1134</v>
      </c>
      <c r="E144" s="216"/>
      <c r="F144" s="216"/>
      <c r="G144" s="216"/>
      <c r="H144" s="216"/>
      <c r="I144" s="216"/>
      <c r="J144" s="216"/>
      <c r="K144" s="216"/>
      <c r="L144" s="216"/>
      <c r="M144" s="216"/>
      <c r="N144" s="216"/>
      <c r="O144" s="216"/>
      <c r="P144" s="216"/>
      <c r="Q144" s="216"/>
      <c r="R144" s="216"/>
      <c r="S144" s="216"/>
    </row>
    <row r="145" spans="1:19">
      <c r="A145" s="17"/>
      <c r="B145" s="196" t="s">
        <v>84</v>
      </c>
      <c r="C145" s="37"/>
      <c r="D145" s="37"/>
      <c r="E145" s="37"/>
      <c r="F145" s="37"/>
      <c r="G145" s="37"/>
      <c r="H145" s="37"/>
      <c r="I145" s="37"/>
      <c r="J145" s="37"/>
      <c r="K145" s="37"/>
      <c r="L145" s="37"/>
      <c r="M145" s="37"/>
      <c r="N145" s="37"/>
      <c r="O145" s="37"/>
      <c r="P145" s="37"/>
      <c r="Q145" s="37"/>
      <c r="R145" s="37"/>
      <c r="S145" s="37"/>
    </row>
    <row r="146" spans="1:19">
      <c r="A146" s="17"/>
      <c r="B146" s="197" t="s">
        <v>85</v>
      </c>
      <c r="C146" s="198" t="s">
        <v>177</v>
      </c>
      <c r="D146" s="198" t="s">
        <v>233</v>
      </c>
      <c r="E146" s="37"/>
      <c r="F146" s="198" t="s">
        <v>177</v>
      </c>
      <c r="G146" s="199" t="s">
        <v>1135</v>
      </c>
      <c r="H146" s="37"/>
      <c r="I146" s="198" t="s">
        <v>177</v>
      </c>
      <c r="J146" s="199" t="s">
        <v>1136</v>
      </c>
      <c r="K146" s="37"/>
      <c r="L146" s="198" t="s">
        <v>177</v>
      </c>
      <c r="M146" s="199" t="s">
        <v>1137</v>
      </c>
      <c r="N146" s="37"/>
      <c r="O146" s="198" t="s">
        <v>177</v>
      </c>
      <c r="P146" s="198" t="s">
        <v>233</v>
      </c>
      <c r="Q146" s="37"/>
      <c r="R146" s="198" t="s">
        <v>177</v>
      </c>
      <c r="S146" s="199" t="s">
        <v>1138</v>
      </c>
    </row>
    <row r="147" spans="1:19" ht="15.75" thickBot="1">
      <c r="A147" s="17"/>
      <c r="B147" s="197" t="s">
        <v>86</v>
      </c>
      <c r="C147" s="39"/>
      <c r="D147" s="200" t="s">
        <v>233</v>
      </c>
      <c r="E147" s="39"/>
      <c r="F147" s="39"/>
      <c r="G147" s="201" t="s">
        <v>1139</v>
      </c>
      <c r="H147" s="39"/>
      <c r="I147" s="39"/>
      <c r="J147" s="201" t="s">
        <v>1140</v>
      </c>
      <c r="K147" s="39"/>
      <c r="L147" s="39"/>
      <c r="M147" s="201" t="s">
        <v>1141</v>
      </c>
      <c r="N147" s="39"/>
      <c r="O147" s="39"/>
      <c r="P147" s="200" t="s">
        <v>233</v>
      </c>
      <c r="Q147" s="39"/>
      <c r="R147" s="39"/>
      <c r="S147" s="201" t="s">
        <v>1142</v>
      </c>
    </row>
    <row r="148" spans="1:19" ht="16.5" thickTop="1" thickBot="1">
      <c r="A148" s="17"/>
      <c r="B148" s="202" t="s">
        <v>87</v>
      </c>
      <c r="C148" s="64"/>
      <c r="D148" s="203" t="s">
        <v>233</v>
      </c>
      <c r="E148" s="64"/>
      <c r="F148" s="64"/>
      <c r="G148" s="204" t="s">
        <v>1143</v>
      </c>
      <c r="H148" s="64"/>
      <c r="I148" s="64"/>
      <c r="J148" s="204" t="s">
        <v>1144</v>
      </c>
      <c r="K148" s="64"/>
      <c r="L148" s="64"/>
      <c r="M148" s="204" t="s">
        <v>1145</v>
      </c>
      <c r="N148" s="64"/>
      <c r="O148" s="64"/>
      <c r="P148" s="203" t="s">
        <v>233</v>
      </c>
      <c r="Q148" s="64"/>
      <c r="R148" s="64"/>
      <c r="S148" s="204" t="s">
        <v>1146</v>
      </c>
    </row>
    <row r="149" spans="1:19" ht="15.75" thickTop="1">
      <c r="A149" s="17"/>
      <c r="B149" s="196" t="s">
        <v>88</v>
      </c>
      <c r="C149" s="40"/>
      <c r="D149" s="40"/>
      <c r="E149" s="40"/>
      <c r="F149" s="40"/>
      <c r="G149" s="40"/>
      <c r="H149" s="40"/>
      <c r="I149" s="40"/>
      <c r="J149" s="40"/>
      <c r="K149" s="40"/>
      <c r="L149" s="40"/>
      <c r="M149" s="40"/>
      <c r="N149" s="40"/>
      <c r="O149" s="40"/>
      <c r="P149" s="40"/>
      <c r="Q149" s="40"/>
      <c r="R149" s="40"/>
      <c r="S149" s="40"/>
    </row>
    <row r="150" spans="1:19">
      <c r="A150" s="17"/>
      <c r="B150" s="197" t="s">
        <v>89</v>
      </c>
      <c r="C150" s="37"/>
      <c r="D150" s="198" t="s">
        <v>233</v>
      </c>
      <c r="E150" s="37"/>
      <c r="F150" s="37"/>
      <c r="G150" s="199" t="s">
        <v>1147</v>
      </c>
      <c r="H150" s="37"/>
      <c r="I150" s="37"/>
      <c r="J150" s="199" t="s">
        <v>1148</v>
      </c>
      <c r="K150" s="37"/>
      <c r="L150" s="37"/>
      <c r="M150" s="199" t="s">
        <v>1149</v>
      </c>
      <c r="N150" s="37"/>
      <c r="O150" s="37"/>
      <c r="P150" s="198" t="s">
        <v>233</v>
      </c>
      <c r="Q150" s="37"/>
      <c r="R150" s="37"/>
      <c r="S150" s="199" t="s">
        <v>1150</v>
      </c>
    </row>
    <row r="151" spans="1:19">
      <c r="A151" s="17"/>
      <c r="B151" s="197" t="s">
        <v>90</v>
      </c>
      <c r="C151" s="37"/>
      <c r="D151" s="198" t="s">
        <v>233</v>
      </c>
      <c r="E151" s="37"/>
      <c r="F151" s="37"/>
      <c r="G151" s="199" t="s">
        <v>1151</v>
      </c>
      <c r="H151" s="37"/>
      <c r="I151" s="37"/>
      <c r="J151" s="199" t="s">
        <v>1152</v>
      </c>
      <c r="K151" s="37"/>
      <c r="L151" s="37"/>
      <c r="M151" s="199" t="s">
        <v>1153</v>
      </c>
      <c r="N151" s="37"/>
      <c r="O151" s="37"/>
      <c r="P151" s="198" t="s">
        <v>233</v>
      </c>
      <c r="Q151" s="37"/>
      <c r="R151" s="37"/>
      <c r="S151" s="199" t="s">
        <v>1154</v>
      </c>
    </row>
    <row r="152" spans="1:19">
      <c r="A152" s="17"/>
      <c r="B152" s="197" t="s">
        <v>91</v>
      </c>
      <c r="C152" s="37"/>
      <c r="D152" s="198" t="s">
        <v>233</v>
      </c>
      <c r="E152" s="37"/>
      <c r="F152" s="37"/>
      <c r="G152" s="198" t="s">
        <v>233</v>
      </c>
      <c r="H152" s="37"/>
      <c r="I152" s="37"/>
      <c r="J152" s="199" t="s">
        <v>1155</v>
      </c>
      <c r="K152" s="37"/>
      <c r="L152" s="37"/>
      <c r="M152" s="198" t="s">
        <v>233</v>
      </c>
      <c r="N152" s="37"/>
      <c r="O152" s="37"/>
      <c r="P152" s="198" t="s">
        <v>233</v>
      </c>
      <c r="Q152" s="37"/>
      <c r="R152" s="37"/>
      <c r="S152" s="199" t="s">
        <v>1155</v>
      </c>
    </row>
    <row r="153" spans="1:19">
      <c r="A153" s="17"/>
      <c r="B153" s="197" t="s">
        <v>92</v>
      </c>
      <c r="C153" s="37"/>
      <c r="D153" s="198" t="s">
        <v>233</v>
      </c>
      <c r="E153" s="37"/>
      <c r="F153" s="37"/>
      <c r="G153" s="198" t="s">
        <v>233</v>
      </c>
      <c r="H153" s="37"/>
      <c r="I153" s="37"/>
      <c r="J153" s="199" t="s">
        <v>1156</v>
      </c>
      <c r="K153" s="37"/>
      <c r="L153" s="37"/>
      <c r="M153" s="199" t="s">
        <v>1157</v>
      </c>
      <c r="N153" s="37"/>
      <c r="O153" s="37"/>
      <c r="P153" s="205">
        <v>-12667</v>
      </c>
      <c r="Q153" s="37"/>
      <c r="R153" s="37"/>
      <c r="S153" s="199" t="s">
        <v>1158</v>
      </c>
    </row>
    <row r="154" spans="1:19">
      <c r="A154" s="17"/>
      <c r="B154" s="197" t="s">
        <v>93</v>
      </c>
      <c r="C154" s="37"/>
      <c r="D154" s="198" t="s">
        <v>233</v>
      </c>
      <c r="E154" s="37"/>
      <c r="F154" s="37"/>
      <c r="G154" s="198" t="s">
        <v>233</v>
      </c>
      <c r="H154" s="37"/>
      <c r="I154" s="37"/>
      <c r="J154" s="199" t="s">
        <v>1159</v>
      </c>
      <c r="K154" s="37"/>
      <c r="L154" s="37"/>
      <c r="M154" s="199" t="s">
        <v>1160</v>
      </c>
      <c r="N154" s="37"/>
      <c r="O154" s="37"/>
      <c r="P154" s="198" t="s">
        <v>233</v>
      </c>
      <c r="Q154" s="37"/>
      <c r="R154" s="37"/>
      <c r="S154" s="199" t="s">
        <v>1161</v>
      </c>
    </row>
    <row r="155" spans="1:19">
      <c r="A155" s="17"/>
      <c r="B155" s="197" t="s">
        <v>94</v>
      </c>
      <c r="C155" s="37"/>
      <c r="D155" s="198" t="s">
        <v>233</v>
      </c>
      <c r="E155" s="37"/>
      <c r="F155" s="37"/>
      <c r="G155" s="198" t="s">
        <v>233</v>
      </c>
      <c r="H155" s="37"/>
      <c r="I155" s="37"/>
      <c r="J155" s="198" t="s">
        <v>233</v>
      </c>
      <c r="K155" s="37"/>
      <c r="L155" s="37"/>
      <c r="M155" s="199" t="s">
        <v>1162</v>
      </c>
      <c r="N155" s="37"/>
      <c r="O155" s="37"/>
      <c r="P155" s="205">
        <v>-145862</v>
      </c>
      <c r="Q155" s="37"/>
      <c r="R155" s="37"/>
      <c r="S155" s="199" t="s">
        <v>231</v>
      </c>
    </row>
    <row r="156" spans="1:19">
      <c r="A156" s="17"/>
      <c r="B156" s="197" t="s">
        <v>95</v>
      </c>
      <c r="C156" s="37"/>
      <c r="D156" s="199" t="s">
        <v>1163</v>
      </c>
      <c r="E156" s="37"/>
      <c r="F156" s="37"/>
      <c r="G156" s="199" t="s">
        <v>1164</v>
      </c>
      <c r="H156" s="37"/>
      <c r="I156" s="37"/>
      <c r="J156" s="199" t="s">
        <v>1165</v>
      </c>
      <c r="K156" s="37"/>
      <c r="L156" s="37"/>
      <c r="M156" s="205">
        <v>-2197</v>
      </c>
      <c r="N156" s="37"/>
      <c r="O156" s="37"/>
      <c r="P156" s="198" t="s">
        <v>233</v>
      </c>
      <c r="Q156" s="37"/>
      <c r="R156" s="37"/>
      <c r="S156" s="199" t="s">
        <v>1166</v>
      </c>
    </row>
    <row r="157" spans="1:19" ht="15.75" thickBot="1">
      <c r="A157" s="17"/>
      <c r="B157" s="197" t="s">
        <v>1167</v>
      </c>
      <c r="C157" s="39"/>
      <c r="D157" s="200" t="s">
        <v>233</v>
      </c>
      <c r="E157" s="39"/>
      <c r="F157" s="39"/>
      <c r="G157" s="201">
        <v>-912</v>
      </c>
      <c r="H157" s="39"/>
      <c r="I157" s="39"/>
      <c r="J157" s="200" t="s">
        <v>233</v>
      </c>
      <c r="K157" s="39"/>
      <c r="L157" s="39"/>
      <c r="M157" s="201" t="s">
        <v>1168</v>
      </c>
      <c r="N157" s="39"/>
      <c r="O157" s="39"/>
      <c r="P157" s="200" t="s">
        <v>233</v>
      </c>
      <c r="Q157" s="39"/>
      <c r="R157" s="39"/>
      <c r="S157" s="201">
        <v>-886</v>
      </c>
    </row>
    <row r="158" spans="1:19" ht="16.5" thickTop="1" thickBot="1">
      <c r="A158" s="17"/>
      <c r="B158" s="202" t="s">
        <v>97</v>
      </c>
      <c r="C158" s="64"/>
      <c r="D158" s="204" t="s">
        <v>1163</v>
      </c>
      <c r="E158" s="64"/>
      <c r="F158" s="64"/>
      <c r="G158" s="204" t="s">
        <v>1169</v>
      </c>
      <c r="H158" s="64"/>
      <c r="I158" s="64"/>
      <c r="J158" s="204" t="s">
        <v>1170</v>
      </c>
      <c r="K158" s="64"/>
      <c r="L158" s="64"/>
      <c r="M158" s="204" t="s">
        <v>1171</v>
      </c>
      <c r="N158" s="64"/>
      <c r="O158" s="64"/>
      <c r="P158" s="206">
        <v>-158529</v>
      </c>
      <c r="Q158" s="64"/>
      <c r="R158" s="64"/>
      <c r="S158" s="204" t="s">
        <v>1172</v>
      </c>
    </row>
    <row r="159" spans="1:19" ht="16.5" thickTop="1" thickBot="1">
      <c r="A159" s="17"/>
      <c r="B159" s="196" t="s">
        <v>98</v>
      </c>
      <c r="C159" s="64"/>
      <c r="D159" s="206">
        <v>-2348</v>
      </c>
      <c r="E159" s="64"/>
      <c r="F159" s="64"/>
      <c r="G159" s="204" t="s">
        <v>1173</v>
      </c>
      <c r="H159" s="64"/>
      <c r="I159" s="64"/>
      <c r="J159" s="206">
        <v>-23414</v>
      </c>
      <c r="K159" s="64"/>
      <c r="L159" s="64"/>
      <c r="M159" s="206">
        <v>-469589</v>
      </c>
      <c r="N159" s="64"/>
      <c r="O159" s="64"/>
      <c r="P159" s="204" t="s">
        <v>1174</v>
      </c>
      <c r="Q159" s="64"/>
      <c r="R159" s="64"/>
      <c r="S159" s="206">
        <v>-314928</v>
      </c>
    </row>
    <row r="160" spans="1:19" ht="15.75" thickTop="1">
      <c r="A160" s="17"/>
      <c r="B160" s="196" t="s">
        <v>99</v>
      </c>
      <c r="C160" s="40"/>
      <c r="D160" s="40"/>
      <c r="E160" s="40"/>
      <c r="F160" s="40"/>
      <c r="G160" s="40"/>
      <c r="H160" s="40"/>
      <c r="I160" s="40"/>
      <c r="J160" s="40"/>
      <c r="K160" s="40"/>
      <c r="L160" s="40"/>
      <c r="M160" s="40"/>
      <c r="N160" s="40"/>
      <c r="O160" s="40"/>
      <c r="P160" s="40"/>
      <c r="Q160" s="40"/>
      <c r="R160" s="40"/>
      <c r="S160" s="40"/>
    </row>
    <row r="161" spans="1:19">
      <c r="A161" s="17"/>
      <c r="B161" s="197" t="s">
        <v>1175</v>
      </c>
      <c r="C161" s="37"/>
      <c r="D161" s="205">
        <v>-368959</v>
      </c>
      <c r="E161" s="37"/>
      <c r="F161" s="37"/>
      <c r="G161" s="205">
        <v>-354522</v>
      </c>
      <c r="H161" s="37"/>
      <c r="I161" s="37"/>
      <c r="J161" s="198" t="s">
        <v>233</v>
      </c>
      <c r="K161" s="37"/>
      <c r="L161" s="37"/>
      <c r="M161" s="205">
        <v>-362046</v>
      </c>
      <c r="N161" s="37"/>
      <c r="O161" s="37"/>
      <c r="P161" s="199" t="s">
        <v>1176</v>
      </c>
      <c r="Q161" s="37"/>
      <c r="R161" s="37"/>
      <c r="S161" s="205">
        <v>-1619</v>
      </c>
    </row>
    <row r="162" spans="1:19">
      <c r="A162" s="17"/>
      <c r="B162" s="197" t="s">
        <v>1177</v>
      </c>
      <c r="C162" s="37"/>
      <c r="D162" s="199" t="s">
        <v>1178</v>
      </c>
      <c r="E162" s="37"/>
      <c r="F162" s="37"/>
      <c r="G162" s="199" t="s">
        <v>1179</v>
      </c>
      <c r="H162" s="37"/>
      <c r="I162" s="37"/>
      <c r="J162" s="198" t="s">
        <v>233</v>
      </c>
      <c r="K162" s="37"/>
      <c r="L162" s="37"/>
      <c r="M162" s="199" t="s">
        <v>1180</v>
      </c>
      <c r="N162" s="37"/>
      <c r="O162" s="37"/>
      <c r="P162" s="205">
        <v>-8249</v>
      </c>
      <c r="Q162" s="37"/>
      <c r="R162" s="37"/>
      <c r="S162" s="199" t="s">
        <v>348</v>
      </c>
    </row>
    <row r="163" spans="1:19" ht="15.75" thickBot="1">
      <c r="A163" s="17"/>
      <c r="B163" s="197" t="s">
        <v>102</v>
      </c>
      <c r="C163" s="39"/>
      <c r="D163" s="207">
        <v>-6188</v>
      </c>
      <c r="E163" s="39"/>
      <c r="F163" s="39"/>
      <c r="G163" s="207">
        <v>-48273</v>
      </c>
      <c r="H163" s="39"/>
      <c r="I163" s="39"/>
      <c r="J163" s="207">
        <v>-1419</v>
      </c>
      <c r="K163" s="39"/>
      <c r="L163" s="39"/>
      <c r="M163" s="207">
        <v>-29324</v>
      </c>
      <c r="N163" s="39"/>
      <c r="O163" s="39"/>
      <c r="P163" s="201" t="s">
        <v>1181</v>
      </c>
      <c r="Q163" s="39"/>
      <c r="R163" s="39"/>
      <c r="S163" s="207">
        <v>-66901</v>
      </c>
    </row>
    <row r="164" spans="1:19" ht="16.5" thickTop="1" thickBot="1">
      <c r="A164" s="17"/>
      <c r="B164" s="202" t="s">
        <v>103</v>
      </c>
      <c r="C164" s="64"/>
      <c r="D164" s="206">
        <v>-370003</v>
      </c>
      <c r="E164" s="64"/>
      <c r="F164" s="64"/>
      <c r="G164" s="206">
        <v>-402310</v>
      </c>
      <c r="H164" s="64"/>
      <c r="I164" s="64"/>
      <c r="J164" s="206">
        <v>-1419</v>
      </c>
      <c r="K164" s="64"/>
      <c r="L164" s="64"/>
      <c r="M164" s="206">
        <v>-387759</v>
      </c>
      <c r="N164" s="64"/>
      <c r="O164" s="64"/>
      <c r="P164" s="204" t="s">
        <v>1182</v>
      </c>
      <c r="Q164" s="64"/>
      <c r="R164" s="64"/>
      <c r="S164" s="206">
        <v>-67529</v>
      </c>
    </row>
    <row r="165" spans="1:19" ht="15.75" thickTop="1">
      <c r="A165" s="17"/>
      <c r="B165" s="196" t="s">
        <v>104</v>
      </c>
      <c r="C165" s="40"/>
      <c r="D165" s="208">
        <v>-372351</v>
      </c>
      <c r="E165" s="40"/>
      <c r="F165" s="40"/>
      <c r="G165" s="208">
        <v>-380416</v>
      </c>
      <c r="H165" s="40"/>
      <c r="I165" s="40"/>
      <c r="J165" s="208">
        <v>-24833</v>
      </c>
      <c r="K165" s="40"/>
      <c r="L165" s="40"/>
      <c r="M165" s="208">
        <v>-857348</v>
      </c>
      <c r="N165" s="40"/>
      <c r="O165" s="40"/>
      <c r="P165" s="209" t="s">
        <v>1183</v>
      </c>
      <c r="Q165" s="40"/>
      <c r="R165" s="40"/>
      <c r="S165" s="208">
        <v>-382457</v>
      </c>
    </row>
    <row r="166" spans="1:19" ht="15.75" thickBot="1">
      <c r="A166" s="17"/>
      <c r="B166" s="196" t="s">
        <v>105</v>
      </c>
      <c r="C166" s="39"/>
      <c r="D166" s="201" t="s">
        <v>1184</v>
      </c>
      <c r="E166" s="39"/>
      <c r="F166" s="39"/>
      <c r="G166" s="207">
        <v>-19989</v>
      </c>
      <c r="H166" s="39"/>
      <c r="I166" s="39"/>
      <c r="J166" s="200" t="s">
        <v>233</v>
      </c>
      <c r="K166" s="39"/>
      <c r="L166" s="39"/>
      <c r="M166" s="201" t="s">
        <v>1185</v>
      </c>
      <c r="N166" s="39"/>
      <c r="O166" s="39"/>
      <c r="P166" s="200" t="s">
        <v>233</v>
      </c>
      <c r="Q166" s="39"/>
      <c r="R166" s="39"/>
      <c r="S166" s="207">
        <v>-8578</v>
      </c>
    </row>
    <row r="167" spans="1:19" ht="15.75" thickTop="1">
      <c r="A167" s="17"/>
      <c r="B167" s="196" t="s">
        <v>106</v>
      </c>
      <c r="C167" s="40"/>
      <c r="D167" s="208">
        <v>-373879</v>
      </c>
      <c r="E167" s="40"/>
      <c r="F167" s="40"/>
      <c r="G167" s="208">
        <v>-360427</v>
      </c>
      <c r="H167" s="40"/>
      <c r="I167" s="40"/>
      <c r="J167" s="208">
        <v>-24833</v>
      </c>
      <c r="K167" s="40"/>
      <c r="L167" s="40"/>
      <c r="M167" s="208">
        <v>-867231</v>
      </c>
      <c r="N167" s="40"/>
      <c r="O167" s="40"/>
      <c r="P167" s="209" t="s">
        <v>1183</v>
      </c>
      <c r="Q167" s="40"/>
      <c r="R167" s="40"/>
      <c r="S167" s="208">
        <v>-373879</v>
      </c>
    </row>
    <row r="168" spans="1:19" ht="15.75" thickBot="1">
      <c r="A168" s="17"/>
      <c r="B168" s="196" t="s">
        <v>107</v>
      </c>
      <c r="C168" s="39"/>
      <c r="D168" s="201" t="s">
        <v>754</v>
      </c>
      <c r="E168" s="39"/>
      <c r="F168" s="39"/>
      <c r="G168" s="200" t="s">
        <v>233</v>
      </c>
      <c r="H168" s="39"/>
      <c r="I168" s="39"/>
      <c r="J168" s="200" t="s">
        <v>233</v>
      </c>
      <c r="K168" s="39"/>
      <c r="L168" s="39"/>
      <c r="M168" s="200" t="s">
        <v>233</v>
      </c>
      <c r="N168" s="39"/>
      <c r="O168" s="39"/>
      <c r="P168" s="200" t="s">
        <v>233</v>
      </c>
      <c r="Q168" s="39"/>
      <c r="R168" s="39"/>
      <c r="S168" s="201" t="s">
        <v>754</v>
      </c>
    </row>
    <row r="169" spans="1:19" ht="26.25" thickTop="1" thickBot="1">
      <c r="A169" s="17"/>
      <c r="B169" s="196" t="s">
        <v>108</v>
      </c>
      <c r="C169" s="210" t="s">
        <v>177</v>
      </c>
      <c r="D169" s="211">
        <v>-376749</v>
      </c>
      <c r="E169" s="156"/>
      <c r="F169" s="210" t="s">
        <v>177</v>
      </c>
      <c r="G169" s="211">
        <v>-360427</v>
      </c>
      <c r="H169" s="156"/>
      <c r="I169" s="210" t="s">
        <v>177</v>
      </c>
      <c r="J169" s="211">
        <v>-24833</v>
      </c>
      <c r="K169" s="156"/>
      <c r="L169" s="210" t="s">
        <v>177</v>
      </c>
      <c r="M169" s="211">
        <v>-867231</v>
      </c>
      <c r="N169" s="156"/>
      <c r="O169" s="210" t="s">
        <v>177</v>
      </c>
      <c r="P169" s="212" t="s">
        <v>1183</v>
      </c>
      <c r="Q169" s="156"/>
      <c r="R169" s="210" t="s">
        <v>177</v>
      </c>
      <c r="S169" s="211">
        <v>-376749</v>
      </c>
    </row>
    <row r="170" spans="1:19" ht="15.75" thickTop="1">
      <c r="A170" s="17"/>
      <c r="B170" s="196" t="s">
        <v>121</v>
      </c>
      <c r="C170" s="139"/>
      <c r="D170" s="213" t="s">
        <v>233</v>
      </c>
      <c r="E170" s="139"/>
      <c r="F170" s="139"/>
      <c r="G170" s="213" t="s">
        <v>233</v>
      </c>
      <c r="H170" s="139"/>
      <c r="I170" s="139"/>
      <c r="J170" s="213" t="s">
        <v>233</v>
      </c>
      <c r="K170" s="139"/>
      <c r="L170" s="139"/>
      <c r="M170" s="213" t="s">
        <v>233</v>
      </c>
      <c r="N170" s="139"/>
      <c r="O170" s="139"/>
      <c r="P170" s="213" t="s">
        <v>233</v>
      </c>
      <c r="Q170" s="139"/>
      <c r="R170" s="139"/>
      <c r="S170" s="139"/>
    </row>
    <row r="171" spans="1:19">
      <c r="A171" s="17"/>
      <c r="B171" s="197" t="s">
        <v>106</v>
      </c>
      <c r="C171" s="198" t="s">
        <v>177</v>
      </c>
      <c r="D171" s="205">
        <v>-373879</v>
      </c>
      <c r="E171" s="37"/>
      <c r="F171" s="198" t="s">
        <v>177</v>
      </c>
      <c r="G171" s="205">
        <v>-360427</v>
      </c>
      <c r="H171" s="37"/>
      <c r="I171" s="198" t="s">
        <v>177</v>
      </c>
      <c r="J171" s="205">
        <v>-24833</v>
      </c>
      <c r="K171" s="37"/>
      <c r="L171" s="198" t="s">
        <v>177</v>
      </c>
      <c r="M171" s="205">
        <v>-867231</v>
      </c>
      <c r="N171" s="37"/>
      <c r="O171" s="198" t="s">
        <v>177</v>
      </c>
      <c r="P171" s="199" t="s">
        <v>1183</v>
      </c>
      <c r="Q171" s="37"/>
      <c r="R171" s="198" t="s">
        <v>177</v>
      </c>
      <c r="S171" s="205">
        <v>-373879</v>
      </c>
    </row>
    <row r="172" spans="1:19" ht="15.75" thickBot="1">
      <c r="A172" s="17"/>
      <c r="B172" s="197" t="s">
        <v>1186</v>
      </c>
      <c r="C172" s="39"/>
      <c r="D172" s="201" t="s">
        <v>1187</v>
      </c>
      <c r="E172" s="39"/>
      <c r="F172" s="39"/>
      <c r="G172" s="201" t="s">
        <v>1188</v>
      </c>
      <c r="H172" s="39"/>
      <c r="I172" s="39"/>
      <c r="J172" s="200" t="s">
        <v>233</v>
      </c>
      <c r="K172" s="39"/>
      <c r="L172" s="39"/>
      <c r="M172" s="201" t="s">
        <v>1189</v>
      </c>
      <c r="N172" s="39"/>
      <c r="O172" s="39"/>
      <c r="P172" s="207">
        <v>-93848</v>
      </c>
      <c r="Q172" s="39"/>
      <c r="R172" s="39"/>
      <c r="S172" s="201" t="s">
        <v>1187</v>
      </c>
    </row>
    <row r="173" spans="1:19" ht="16.5" thickTop="1" thickBot="1">
      <c r="A173" s="17"/>
      <c r="B173" s="196" t="s">
        <v>121</v>
      </c>
      <c r="C173" s="210" t="s">
        <v>177</v>
      </c>
      <c r="D173" s="211">
        <v>-280031</v>
      </c>
      <c r="E173" s="156"/>
      <c r="F173" s="214" t="s">
        <v>177</v>
      </c>
      <c r="G173" s="211">
        <v>-267792</v>
      </c>
      <c r="H173" s="156"/>
      <c r="I173" s="214" t="s">
        <v>177</v>
      </c>
      <c r="J173" s="211">
        <v>-24833</v>
      </c>
      <c r="K173" s="156"/>
      <c r="L173" s="214" t="s">
        <v>177</v>
      </c>
      <c r="M173" s="211">
        <v>-866018</v>
      </c>
      <c r="N173" s="156"/>
      <c r="O173" s="214" t="s">
        <v>177</v>
      </c>
      <c r="P173" s="212" t="s">
        <v>1190</v>
      </c>
      <c r="Q173" s="156"/>
      <c r="R173" s="214" t="s">
        <v>177</v>
      </c>
      <c r="S173" s="211">
        <v>-280031</v>
      </c>
    </row>
    <row r="174" spans="1:19" ht="15.75" thickTop="1">
      <c r="A174" s="17"/>
      <c r="B174" s="68"/>
      <c r="C174" s="68"/>
      <c r="D174" s="68"/>
      <c r="E174" s="68"/>
      <c r="F174" s="68"/>
      <c r="G174" s="68"/>
      <c r="H174" s="68"/>
      <c r="I174" s="68"/>
      <c r="J174" s="68"/>
      <c r="K174" s="68"/>
      <c r="L174" s="68"/>
      <c r="M174" s="68"/>
      <c r="N174" s="68"/>
      <c r="O174" s="68"/>
      <c r="P174" s="68"/>
      <c r="Q174" s="68"/>
      <c r="R174" s="68"/>
      <c r="S174" s="68"/>
    </row>
    <row r="175" spans="1:19">
      <c r="A175" s="17"/>
      <c r="B175" s="51"/>
      <c r="C175" s="51"/>
      <c r="D175" s="51"/>
      <c r="E175" s="51"/>
      <c r="F175" s="51"/>
      <c r="G175" s="51"/>
      <c r="H175" s="51"/>
      <c r="I175" s="51"/>
      <c r="J175" s="51"/>
      <c r="K175" s="51"/>
      <c r="L175" s="51"/>
      <c r="M175" s="51"/>
      <c r="N175" s="51"/>
      <c r="O175" s="51"/>
      <c r="P175" s="51"/>
      <c r="Q175" s="51"/>
      <c r="R175" s="51"/>
      <c r="S175" s="51"/>
    </row>
    <row r="176" spans="1:19">
      <c r="A176" s="17"/>
      <c r="B176" s="68" t="s">
        <v>15</v>
      </c>
      <c r="C176" s="68"/>
      <c r="D176" s="68"/>
      <c r="E176" s="68"/>
      <c r="F176" s="68"/>
      <c r="G176" s="68"/>
      <c r="H176" s="68"/>
      <c r="I176" s="68"/>
      <c r="J176" s="68"/>
      <c r="K176" s="68"/>
      <c r="L176" s="68"/>
      <c r="M176" s="68"/>
      <c r="N176" s="68"/>
      <c r="O176" s="68"/>
      <c r="P176" s="68"/>
      <c r="Q176" s="68"/>
      <c r="R176" s="68"/>
      <c r="S176" s="68"/>
    </row>
    <row r="177" spans="1:19">
      <c r="A177" s="17"/>
      <c r="B177" s="68" t="s">
        <v>1131</v>
      </c>
      <c r="C177" s="68"/>
      <c r="D177" s="68"/>
      <c r="E177" s="68"/>
      <c r="F177" s="68"/>
      <c r="G177" s="68"/>
      <c r="H177" s="68"/>
      <c r="I177" s="68"/>
      <c r="J177" s="68"/>
      <c r="K177" s="68"/>
      <c r="L177" s="68"/>
      <c r="M177" s="68"/>
      <c r="N177" s="68"/>
      <c r="O177" s="68"/>
      <c r="P177" s="68"/>
      <c r="Q177" s="68"/>
      <c r="R177" s="68"/>
      <c r="S177" s="68"/>
    </row>
    <row r="178" spans="1:19">
      <c r="A178" s="17"/>
      <c r="B178" s="68" t="s">
        <v>1132</v>
      </c>
      <c r="C178" s="68"/>
      <c r="D178" s="68"/>
      <c r="E178" s="68"/>
      <c r="F178" s="68"/>
      <c r="G178" s="68"/>
      <c r="H178" s="68"/>
      <c r="I178" s="68"/>
      <c r="J178" s="68"/>
      <c r="K178" s="68"/>
      <c r="L178" s="68"/>
      <c r="M178" s="68"/>
      <c r="N178" s="68"/>
      <c r="O178" s="68"/>
      <c r="P178" s="68"/>
      <c r="Q178" s="68"/>
      <c r="R178" s="68"/>
      <c r="S178" s="68"/>
    </row>
    <row r="179" spans="1:19">
      <c r="A179" s="17"/>
      <c r="B179" s="68" t="s">
        <v>199</v>
      </c>
      <c r="C179" s="68"/>
      <c r="D179" s="68"/>
      <c r="E179" s="68"/>
      <c r="F179" s="68"/>
      <c r="G179" s="68"/>
      <c r="H179" s="68"/>
      <c r="I179" s="68"/>
      <c r="J179" s="68"/>
      <c r="K179" s="68"/>
      <c r="L179" s="68"/>
      <c r="M179" s="68"/>
      <c r="N179" s="68"/>
      <c r="O179" s="68"/>
      <c r="P179" s="68"/>
      <c r="Q179" s="68"/>
      <c r="R179" s="68"/>
      <c r="S179" s="68"/>
    </row>
    <row r="180" spans="1:19">
      <c r="A180" s="17"/>
      <c r="B180" s="51"/>
      <c r="C180" s="51"/>
      <c r="D180" s="51"/>
      <c r="E180" s="51"/>
      <c r="F180" s="51"/>
      <c r="G180" s="51"/>
      <c r="H180" s="51"/>
      <c r="I180" s="51"/>
      <c r="J180" s="51"/>
      <c r="K180" s="51"/>
      <c r="L180" s="51"/>
      <c r="M180" s="51"/>
      <c r="N180" s="51"/>
      <c r="O180" s="51"/>
      <c r="P180" s="51"/>
      <c r="Q180" s="51"/>
      <c r="R180" s="51"/>
      <c r="S180" s="51"/>
    </row>
    <row r="181" spans="1:19" ht="15.75">
      <c r="A181" s="17"/>
      <c r="B181" s="226"/>
      <c r="C181" s="226"/>
      <c r="D181" s="226"/>
      <c r="E181" s="226"/>
      <c r="F181" s="226"/>
      <c r="G181" s="226"/>
      <c r="H181" s="226"/>
      <c r="I181" s="226"/>
      <c r="J181" s="226"/>
      <c r="K181" s="226"/>
      <c r="L181" s="226"/>
      <c r="M181" s="226"/>
      <c r="N181" s="226"/>
      <c r="O181" s="226"/>
      <c r="P181" s="226"/>
      <c r="Q181" s="226"/>
      <c r="R181" s="226"/>
      <c r="S181" s="226"/>
    </row>
    <row r="182" spans="1:19">
      <c r="A182" s="17"/>
      <c r="B182" s="227"/>
      <c r="C182" s="227"/>
      <c r="D182" s="227"/>
      <c r="E182" s="227"/>
      <c r="F182" s="227"/>
      <c r="G182" s="227"/>
      <c r="H182" s="227"/>
      <c r="I182" s="227"/>
      <c r="J182" s="227"/>
      <c r="K182" s="227"/>
      <c r="L182" s="227"/>
      <c r="M182" s="227"/>
      <c r="N182" s="227"/>
      <c r="O182" s="227"/>
      <c r="P182" s="227"/>
      <c r="Q182" s="227"/>
      <c r="R182" s="227"/>
      <c r="S182" s="227"/>
    </row>
    <row r="183" spans="1:19">
      <c r="A183" s="17"/>
      <c r="B183" s="21"/>
      <c r="C183" s="22"/>
      <c r="D183" s="22"/>
      <c r="E183" s="22"/>
      <c r="F183" s="22"/>
      <c r="G183" s="22"/>
      <c r="H183" s="22"/>
      <c r="I183" s="22"/>
      <c r="J183" s="22"/>
      <c r="K183" s="22"/>
      <c r="L183" s="22"/>
      <c r="M183" s="22"/>
      <c r="N183" s="22"/>
      <c r="O183" s="22"/>
      <c r="P183" s="22"/>
      <c r="Q183" s="22"/>
      <c r="R183" s="22"/>
      <c r="S183" s="22"/>
    </row>
    <row r="184" spans="1:19" ht="15.75" thickBot="1">
      <c r="A184" s="17"/>
      <c r="B184" s="193"/>
      <c r="C184" s="39"/>
      <c r="D184" s="215" t="s">
        <v>1191</v>
      </c>
      <c r="E184" s="215"/>
      <c r="F184" s="215"/>
      <c r="G184" s="215"/>
      <c r="H184" s="215"/>
      <c r="I184" s="215"/>
      <c r="J184" s="215"/>
      <c r="K184" s="215"/>
      <c r="L184" s="215"/>
      <c r="M184" s="215"/>
      <c r="N184" s="215"/>
      <c r="O184" s="215"/>
      <c r="P184" s="215"/>
      <c r="Q184" s="215"/>
      <c r="R184" s="215"/>
      <c r="S184" s="215"/>
    </row>
    <row r="185" spans="1:19" ht="15.75" thickTop="1">
      <c r="A185" s="17"/>
      <c r="B185" s="193"/>
      <c r="C185" s="40"/>
      <c r="D185" s="195" t="s">
        <v>900</v>
      </c>
      <c r="E185" s="34"/>
      <c r="F185" s="34"/>
      <c r="G185" s="195" t="s">
        <v>901</v>
      </c>
      <c r="H185" s="34"/>
      <c r="I185" s="34"/>
      <c r="J185" s="195" t="s">
        <v>902</v>
      </c>
      <c r="K185" s="34"/>
      <c r="L185" s="34"/>
      <c r="M185" s="195" t="s">
        <v>903</v>
      </c>
      <c r="N185" s="34"/>
      <c r="O185" s="34"/>
      <c r="P185" s="195" t="s">
        <v>904</v>
      </c>
      <c r="Q185" s="34"/>
      <c r="R185" s="34"/>
      <c r="S185" s="34"/>
    </row>
    <row r="186" spans="1:19" ht="15.75" thickBot="1">
      <c r="A186" s="17"/>
      <c r="B186" s="193"/>
      <c r="C186" s="39"/>
      <c r="D186" s="194" t="s">
        <v>905</v>
      </c>
      <c r="E186" s="27"/>
      <c r="F186" s="27"/>
      <c r="G186" s="194" t="s">
        <v>906</v>
      </c>
      <c r="H186" s="27"/>
      <c r="I186" s="27"/>
      <c r="J186" s="194" t="s">
        <v>907</v>
      </c>
      <c r="K186" s="27"/>
      <c r="L186" s="27"/>
      <c r="M186" s="194" t="s">
        <v>907</v>
      </c>
      <c r="N186" s="27"/>
      <c r="O186" s="27"/>
      <c r="P186" s="194" t="s">
        <v>908</v>
      </c>
      <c r="Q186" s="27"/>
      <c r="R186" s="27"/>
      <c r="S186" s="194" t="s">
        <v>909</v>
      </c>
    </row>
    <row r="187" spans="1:19" ht="15.75" thickTop="1">
      <c r="A187" s="17"/>
      <c r="B187" s="196"/>
      <c r="C187" s="40"/>
      <c r="D187" s="216" t="s">
        <v>1134</v>
      </c>
      <c r="E187" s="216"/>
      <c r="F187" s="216"/>
      <c r="G187" s="216"/>
      <c r="H187" s="216"/>
      <c r="I187" s="216"/>
      <c r="J187" s="216"/>
      <c r="K187" s="216"/>
      <c r="L187" s="216"/>
      <c r="M187" s="216"/>
      <c r="N187" s="216"/>
      <c r="O187" s="216"/>
      <c r="P187" s="216"/>
      <c r="Q187" s="216"/>
      <c r="R187" s="216"/>
      <c r="S187" s="216"/>
    </row>
    <row r="188" spans="1:19">
      <c r="A188" s="17"/>
      <c r="B188" s="196" t="s">
        <v>84</v>
      </c>
      <c r="C188" s="37"/>
      <c r="D188" s="37"/>
      <c r="E188" s="37"/>
      <c r="F188" s="37"/>
      <c r="G188" s="37"/>
      <c r="H188" s="37"/>
      <c r="I188" s="37"/>
      <c r="J188" s="37"/>
      <c r="K188" s="37"/>
      <c r="L188" s="37"/>
      <c r="M188" s="37"/>
      <c r="N188" s="37"/>
      <c r="O188" s="37"/>
      <c r="P188" s="37"/>
      <c r="Q188" s="37"/>
      <c r="R188" s="37"/>
      <c r="S188" s="37"/>
    </row>
    <row r="189" spans="1:19">
      <c r="A189" s="17"/>
      <c r="B189" s="197" t="s">
        <v>85</v>
      </c>
      <c r="C189" s="198" t="s">
        <v>177</v>
      </c>
      <c r="D189" s="198" t="s">
        <v>233</v>
      </c>
      <c r="E189" s="37"/>
      <c r="F189" s="198" t="s">
        <v>177</v>
      </c>
      <c r="G189" s="205">
        <v>-1397</v>
      </c>
      <c r="H189" s="37"/>
      <c r="I189" s="198" t="s">
        <v>177</v>
      </c>
      <c r="J189" s="199" t="s">
        <v>1192</v>
      </c>
      <c r="K189" s="37"/>
      <c r="L189" s="198" t="s">
        <v>177</v>
      </c>
      <c r="M189" s="198" t="s">
        <v>233</v>
      </c>
      <c r="N189" s="37"/>
      <c r="O189" s="198" t="s">
        <v>177</v>
      </c>
      <c r="P189" s="198" t="s">
        <v>233</v>
      </c>
      <c r="Q189" s="37"/>
      <c r="R189" s="198" t="s">
        <v>177</v>
      </c>
      <c r="S189" s="199" t="s">
        <v>1193</v>
      </c>
    </row>
    <row r="190" spans="1:19" ht="15.75" thickBot="1">
      <c r="A190" s="17"/>
      <c r="B190" s="197" t="s">
        <v>86</v>
      </c>
      <c r="C190" s="39"/>
      <c r="D190" s="200" t="s">
        <v>233</v>
      </c>
      <c r="E190" s="39"/>
      <c r="F190" s="39"/>
      <c r="G190" s="201" t="s">
        <v>1194</v>
      </c>
      <c r="H190" s="39"/>
      <c r="I190" s="39"/>
      <c r="J190" s="201" t="s">
        <v>1195</v>
      </c>
      <c r="K190" s="39"/>
      <c r="L190" s="39"/>
      <c r="M190" s="200" t="s">
        <v>233</v>
      </c>
      <c r="N190" s="39"/>
      <c r="O190" s="39"/>
      <c r="P190" s="200" t="s">
        <v>233</v>
      </c>
      <c r="Q190" s="39"/>
      <c r="R190" s="39"/>
      <c r="S190" s="201" t="s">
        <v>1196</v>
      </c>
    </row>
    <row r="191" spans="1:19" ht="16.5" thickTop="1" thickBot="1">
      <c r="A191" s="17"/>
      <c r="B191" s="202" t="s">
        <v>87</v>
      </c>
      <c r="C191" s="64"/>
      <c r="D191" s="203" t="s">
        <v>233</v>
      </c>
      <c r="E191" s="64"/>
      <c r="F191" s="64"/>
      <c r="G191" s="204" t="s">
        <v>1197</v>
      </c>
      <c r="H191" s="64"/>
      <c r="I191" s="64"/>
      <c r="J191" s="204" t="s">
        <v>1198</v>
      </c>
      <c r="K191" s="64"/>
      <c r="L191" s="64"/>
      <c r="M191" s="203" t="s">
        <v>233</v>
      </c>
      <c r="N191" s="64"/>
      <c r="O191" s="64"/>
      <c r="P191" s="203" t="s">
        <v>233</v>
      </c>
      <c r="Q191" s="64"/>
      <c r="R191" s="64"/>
      <c r="S191" s="204" t="s">
        <v>1199</v>
      </c>
    </row>
    <row r="192" spans="1:19" ht="15.75" thickTop="1">
      <c r="A192" s="17"/>
      <c r="B192" s="196" t="s">
        <v>88</v>
      </c>
      <c r="C192" s="40"/>
      <c r="D192" s="40"/>
      <c r="E192" s="40"/>
      <c r="F192" s="40"/>
      <c r="G192" s="40"/>
      <c r="H192" s="40"/>
      <c r="I192" s="40"/>
      <c r="J192" s="40"/>
      <c r="K192" s="40"/>
      <c r="L192" s="40"/>
      <c r="M192" s="40"/>
      <c r="N192" s="40"/>
      <c r="O192" s="40"/>
      <c r="P192" s="40"/>
      <c r="Q192" s="40"/>
      <c r="R192" s="40"/>
      <c r="S192" s="40"/>
    </row>
    <row r="193" spans="1:19">
      <c r="A193" s="17"/>
      <c r="B193" s="197" t="s">
        <v>89</v>
      </c>
      <c r="C193" s="37"/>
      <c r="D193" s="198" t="s">
        <v>233</v>
      </c>
      <c r="E193" s="37"/>
      <c r="F193" s="37"/>
      <c r="G193" s="199">
        <v>-613</v>
      </c>
      <c r="H193" s="37"/>
      <c r="I193" s="37"/>
      <c r="J193" s="199" t="s">
        <v>1200</v>
      </c>
      <c r="K193" s="37"/>
      <c r="L193" s="37"/>
      <c r="M193" s="198" t="s">
        <v>233</v>
      </c>
      <c r="N193" s="37"/>
      <c r="O193" s="37"/>
      <c r="P193" s="198" t="s">
        <v>233</v>
      </c>
      <c r="Q193" s="37"/>
      <c r="R193" s="37"/>
      <c r="S193" s="199" t="s">
        <v>1201</v>
      </c>
    </row>
    <row r="194" spans="1:19">
      <c r="A194" s="17"/>
      <c r="B194" s="197" t="s">
        <v>90</v>
      </c>
      <c r="C194" s="37"/>
      <c r="D194" s="198" t="s">
        <v>233</v>
      </c>
      <c r="E194" s="37"/>
      <c r="F194" s="37"/>
      <c r="G194" s="199" t="s">
        <v>1007</v>
      </c>
      <c r="H194" s="37"/>
      <c r="I194" s="37"/>
      <c r="J194" s="199" t="s">
        <v>1202</v>
      </c>
      <c r="K194" s="37"/>
      <c r="L194" s="37"/>
      <c r="M194" s="198" t="s">
        <v>233</v>
      </c>
      <c r="N194" s="37"/>
      <c r="O194" s="37"/>
      <c r="P194" s="198" t="s">
        <v>233</v>
      </c>
      <c r="Q194" s="37"/>
      <c r="R194" s="37"/>
      <c r="S194" s="199" t="s">
        <v>1203</v>
      </c>
    </row>
    <row r="195" spans="1:19">
      <c r="A195" s="17"/>
      <c r="B195" s="197" t="s">
        <v>91</v>
      </c>
      <c r="C195" s="37"/>
      <c r="D195" s="198" t="s">
        <v>233</v>
      </c>
      <c r="E195" s="37"/>
      <c r="F195" s="37"/>
      <c r="G195" s="198" t="s">
        <v>233</v>
      </c>
      <c r="H195" s="37"/>
      <c r="I195" s="37"/>
      <c r="J195" s="199" t="s">
        <v>1204</v>
      </c>
      <c r="K195" s="37"/>
      <c r="L195" s="37"/>
      <c r="M195" s="198" t="s">
        <v>233</v>
      </c>
      <c r="N195" s="37"/>
      <c r="O195" s="37"/>
      <c r="P195" s="198" t="s">
        <v>233</v>
      </c>
      <c r="Q195" s="37"/>
      <c r="R195" s="37"/>
      <c r="S195" s="199" t="s">
        <v>1204</v>
      </c>
    </row>
    <row r="196" spans="1:19">
      <c r="A196" s="17"/>
      <c r="B196" s="197" t="s">
        <v>92</v>
      </c>
      <c r="C196" s="37"/>
      <c r="D196" s="198" t="s">
        <v>233</v>
      </c>
      <c r="E196" s="37"/>
      <c r="F196" s="37"/>
      <c r="G196" s="198" t="s">
        <v>233</v>
      </c>
      <c r="H196" s="37"/>
      <c r="I196" s="37"/>
      <c r="J196" s="199" t="s">
        <v>1205</v>
      </c>
      <c r="K196" s="37"/>
      <c r="L196" s="37"/>
      <c r="M196" s="199" t="s">
        <v>1206</v>
      </c>
      <c r="N196" s="37"/>
      <c r="O196" s="37"/>
      <c r="P196" s="198" t="s">
        <v>233</v>
      </c>
      <c r="Q196" s="37"/>
      <c r="R196" s="37"/>
      <c r="S196" s="199" t="s">
        <v>1207</v>
      </c>
    </row>
    <row r="197" spans="1:19">
      <c r="A197" s="17"/>
      <c r="B197" s="197" t="s">
        <v>93</v>
      </c>
      <c r="C197" s="37"/>
      <c r="D197" s="198" t="s">
        <v>233</v>
      </c>
      <c r="E197" s="37"/>
      <c r="F197" s="37"/>
      <c r="G197" s="198" t="s">
        <v>233</v>
      </c>
      <c r="H197" s="37"/>
      <c r="I197" s="37"/>
      <c r="J197" s="199" t="s">
        <v>1208</v>
      </c>
      <c r="K197" s="37"/>
      <c r="L197" s="37"/>
      <c r="M197" s="198" t="s">
        <v>233</v>
      </c>
      <c r="N197" s="37"/>
      <c r="O197" s="37"/>
      <c r="P197" s="198" t="s">
        <v>233</v>
      </c>
      <c r="Q197" s="37"/>
      <c r="R197" s="37"/>
      <c r="S197" s="199" t="s">
        <v>1208</v>
      </c>
    </row>
    <row r="198" spans="1:19">
      <c r="A198" s="17"/>
      <c r="B198" s="197" t="s">
        <v>95</v>
      </c>
      <c r="C198" s="37"/>
      <c r="D198" s="199" t="s">
        <v>1209</v>
      </c>
      <c r="E198" s="37"/>
      <c r="F198" s="37"/>
      <c r="G198" s="199" t="s">
        <v>460</v>
      </c>
      <c r="H198" s="37"/>
      <c r="I198" s="37"/>
      <c r="J198" s="199" t="s">
        <v>1210</v>
      </c>
      <c r="K198" s="37"/>
      <c r="L198" s="37"/>
      <c r="M198" s="199" t="s">
        <v>1211</v>
      </c>
      <c r="N198" s="37"/>
      <c r="O198" s="37"/>
      <c r="P198" s="198" t="s">
        <v>233</v>
      </c>
      <c r="Q198" s="37"/>
      <c r="R198" s="37"/>
      <c r="S198" s="199" t="s">
        <v>1212</v>
      </c>
    </row>
    <row r="199" spans="1:19" ht="15.75" thickBot="1">
      <c r="A199" s="17"/>
      <c r="B199" s="197" t="s">
        <v>1167</v>
      </c>
      <c r="C199" s="39"/>
      <c r="D199" s="200" t="s">
        <v>233</v>
      </c>
      <c r="E199" s="39"/>
      <c r="F199" s="39"/>
      <c r="G199" s="201" t="s">
        <v>610</v>
      </c>
      <c r="H199" s="39"/>
      <c r="I199" s="39"/>
      <c r="J199" s="200" t="s">
        <v>233</v>
      </c>
      <c r="K199" s="39"/>
      <c r="L199" s="39"/>
      <c r="M199" s="200" t="s">
        <v>233</v>
      </c>
      <c r="N199" s="39"/>
      <c r="O199" s="39"/>
      <c r="P199" s="200" t="s">
        <v>233</v>
      </c>
      <c r="Q199" s="39"/>
      <c r="R199" s="39"/>
      <c r="S199" s="201" t="s">
        <v>610</v>
      </c>
    </row>
    <row r="200" spans="1:19" ht="16.5" thickTop="1" thickBot="1">
      <c r="A200" s="17"/>
      <c r="B200" s="202" t="s">
        <v>97</v>
      </c>
      <c r="C200" s="64"/>
      <c r="D200" s="204" t="s">
        <v>1209</v>
      </c>
      <c r="E200" s="64"/>
      <c r="F200" s="64"/>
      <c r="G200" s="204" t="s">
        <v>1213</v>
      </c>
      <c r="H200" s="64"/>
      <c r="I200" s="64"/>
      <c r="J200" s="204" t="s">
        <v>1214</v>
      </c>
      <c r="K200" s="64"/>
      <c r="L200" s="64"/>
      <c r="M200" s="204" t="s">
        <v>1215</v>
      </c>
      <c r="N200" s="64"/>
      <c r="O200" s="64"/>
      <c r="P200" s="203" t="s">
        <v>233</v>
      </c>
      <c r="Q200" s="64"/>
      <c r="R200" s="64"/>
      <c r="S200" s="204" t="s">
        <v>1216</v>
      </c>
    </row>
    <row r="201" spans="1:19" ht="16.5" thickTop="1" thickBot="1">
      <c r="A201" s="17"/>
      <c r="B201" s="196" t="s">
        <v>98</v>
      </c>
      <c r="C201" s="64"/>
      <c r="D201" s="206">
        <v>-1264</v>
      </c>
      <c r="E201" s="64"/>
      <c r="F201" s="64"/>
      <c r="G201" s="206">
        <v>-3592</v>
      </c>
      <c r="H201" s="64"/>
      <c r="I201" s="64"/>
      <c r="J201" s="204" t="s">
        <v>1217</v>
      </c>
      <c r="K201" s="64"/>
      <c r="L201" s="64"/>
      <c r="M201" s="206">
        <v>-2272</v>
      </c>
      <c r="N201" s="64"/>
      <c r="O201" s="64"/>
      <c r="P201" s="203" t="s">
        <v>233</v>
      </c>
      <c r="Q201" s="64"/>
      <c r="R201" s="64"/>
      <c r="S201" s="204" t="s">
        <v>1218</v>
      </c>
    </row>
    <row r="202" spans="1:19" ht="15.75" thickTop="1">
      <c r="A202" s="17"/>
      <c r="B202" s="196" t="s">
        <v>99</v>
      </c>
      <c r="C202" s="40"/>
      <c r="D202" s="40"/>
      <c r="E202" s="40"/>
      <c r="F202" s="40"/>
      <c r="G202" s="40"/>
      <c r="H202" s="40"/>
      <c r="I202" s="40"/>
      <c r="J202" s="40"/>
      <c r="K202" s="40"/>
      <c r="L202" s="40"/>
      <c r="M202" s="40"/>
      <c r="N202" s="40"/>
      <c r="O202" s="40"/>
      <c r="P202" s="40"/>
      <c r="Q202" s="40"/>
      <c r="R202" s="40"/>
      <c r="S202" s="40"/>
    </row>
    <row r="203" spans="1:19">
      <c r="A203" s="17"/>
      <c r="B203" s="197" t="s">
        <v>1175</v>
      </c>
      <c r="C203" s="37"/>
      <c r="D203" s="199" t="s">
        <v>1219</v>
      </c>
      <c r="E203" s="37"/>
      <c r="F203" s="37"/>
      <c r="G203" s="199" t="s">
        <v>1220</v>
      </c>
      <c r="H203" s="37"/>
      <c r="I203" s="37"/>
      <c r="J203" s="198" t="s">
        <v>233</v>
      </c>
      <c r="K203" s="37"/>
      <c r="L203" s="37"/>
      <c r="M203" s="205">
        <v>-52340</v>
      </c>
      <c r="N203" s="37"/>
      <c r="O203" s="37"/>
      <c r="P203" s="205">
        <v>-16855</v>
      </c>
      <c r="Q203" s="37"/>
      <c r="R203" s="37"/>
      <c r="S203" s="205">
        <v>-2621</v>
      </c>
    </row>
    <row r="204" spans="1:19">
      <c r="A204" s="17"/>
      <c r="B204" s="197" t="s">
        <v>1177</v>
      </c>
      <c r="C204" s="37"/>
      <c r="D204" s="199" t="s">
        <v>1221</v>
      </c>
      <c r="E204" s="37"/>
      <c r="F204" s="37"/>
      <c r="G204" s="199" t="s">
        <v>1222</v>
      </c>
      <c r="H204" s="37"/>
      <c r="I204" s="37"/>
      <c r="J204" s="198" t="s">
        <v>233</v>
      </c>
      <c r="K204" s="37"/>
      <c r="L204" s="37"/>
      <c r="M204" s="199" t="s">
        <v>1223</v>
      </c>
      <c r="N204" s="37"/>
      <c r="O204" s="37"/>
      <c r="P204" s="205">
        <v>-77271</v>
      </c>
      <c r="Q204" s="37"/>
      <c r="R204" s="37"/>
      <c r="S204" s="199" t="s">
        <v>1224</v>
      </c>
    </row>
    <row r="205" spans="1:19" ht="15.75" thickBot="1">
      <c r="A205" s="17"/>
      <c r="B205" s="197" t="s">
        <v>102</v>
      </c>
      <c r="C205" s="39"/>
      <c r="D205" s="207">
        <v>-2729</v>
      </c>
      <c r="E205" s="39"/>
      <c r="F205" s="39"/>
      <c r="G205" s="207">
        <v>-34321</v>
      </c>
      <c r="H205" s="39"/>
      <c r="I205" s="39"/>
      <c r="J205" s="207">
        <v>-1516</v>
      </c>
      <c r="K205" s="39"/>
      <c r="L205" s="39"/>
      <c r="M205" s="207">
        <v>-18418</v>
      </c>
      <c r="N205" s="39"/>
      <c r="O205" s="39"/>
      <c r="P205" s="201" t="s">
        <v>1225</v>
      </c>
      <c r="Q205" s="39"/>
      <c r="R205" s="39"/>
      <c r="S205" s="207">
        <v>-38641</v>
      </c>
    </row>
    <row r="206" spans="1:19" ht="16.5" thickTop="1" thickBot="1">
      <c r="A206" s="17"/>
      <c r="B206" s="202" t="s">
        <v>1226</v>
      </c>
      <c r="C206" s="64"/>
      <c r="D206" s="204" t="s">
        <v>1227</v>
      </c>
      <c r="E206" s="64"/>
      <c r="F206" s="64"/>
      <c r="G206" s="204" t="s">
        <v>1228</v>
      </c>
      <c r="H206" s="64"/>
      <c r="I206" s="64"/>
      <c r="J206" s="206">
        <v>-1516</v>
      </c>
      <c r="K206" s="64"/>
      <c r="L206" s="64"/>
      <c r="M206" s="204" t="s">
        <v>1229</v>
      </c>
      <c r="N206" s="64"/>
      <c r="O206" s="64"/>
      <c r="P206" s="206">
        <v>-75783</v>
      </c>
      <c r="Q206" s="64"/>
      <c r="R206" s="64"/>
      <c r="S206" s="206">
        <v>-40349</v>
      </c>
    </row>
    <row r="207" spans="1:19" ht="15.75" thickTop="1">
      <c r="A207" s="17"/>
      <c r="B207" s="196" t="s">
        <v>104</v>
      </c>
      <c r="C207" s="40"/>
      <c r="D207" s="209" t="s">
        <v>1230</v>
      </c>
      <c r="E207" s="40"/>
      <c r="F207" s="40"/>
      <c r="G207" s="209" t="s">
        <v>1231</v>
      </c>
      <c r="H207" s="40"/>
      <c r="I207" s="40"/>
      <c r="J207" s="209" t="s">
        <v>1232</v>
      </c>
      <c r="K207" s="217"/>
      <c r="L207" s="40"/>
      <c r="M207" s="209">
        <v>-443</v>
      </c>
      <c r="N207" s="40"/>
      <c r="O207" s="40"/>
      <c r="P207" s="208">
        <v>-75783</v>
      </c>
      <c r="Q207" s="40"/>
      <c r="R207" s="40"/>
      <c r="S207" s="209" t="s">
        <v>1233</v>
      </c>
    </row>
    <row r="208" spans="1:19" ht="15.75" thickBot="1">
      <c r="A208" s="17"/>
      <c r="B208" s="196" t="s">
        <v>105</v>
      </c>
      <c r="C208" s="39"/>
      <c r="D208" s="201" t="s">
        <v>1234</v>
      </c>
      <c r="E208" s="39"/>
      <c r="F208" s="39"/>
      <c r="G208" s="201" t="s">
        <v>1235</v>
      </c>
      <c r="H208" s="39"/>
      <c r="I208" s="39"/>
      <c r="J208" s="200" t="s">
        <v>233</v>
      </c>
      <c r="K208" s="39"/>
      <c r="L208" s="39"/>
      <c r="M208" s="201" t="s">
        <v>1236</v>
      </c>
      <c r="N208" s="39"/>
      <c r="O208" s="39"/>
      <c r="P208" s="200" t="s">
        <v>233</v>
      </c>
      <c r="Q208" s="39"/>
      <c r="R208" s="39"/>
      <c r="S208" s="201" t="s">
        <v>1237</v>
      </c>
    </row>
    <row r="209" spans="1:19" ht="15.75" thickTop="1">
      <c r="A209" s="17"/>
      <c r="B209" s="196" t="s">
        <v>106</v>
      </c>
      <c r="C209" s="40"/>
      <c r="D209" s="209" t="s">
        <v>751</v>
      </c>
      <c r="E209" s="40"/>
      <c r="F209" s="40"/>
      <c r="G209" s="209" t="s">
        <v>1238</v>
      </c>
      <c r="H209" s="40"/>
      <c r="I209" s="40"/>
      <c r="J209" s="209" t="s">
        <v>1232</v>
      </c>
      <c r="K209" s="40"/>
      <c r="L209" s="40"/>
      <c r="M209" s="208">
        <v>-6730</v>
      </c>
      <c r="N209" s="40"/>
      <c r="O209" s="40"/>
      <c r="P209" s="208">
        <v>-75783</v>
      </c>
      <c r="Q209" s="40"/>
      <c r="R209" s="40"/>
      <c r="S209" s="209" t="s">
        <v>751</v>
      </c>
    </row>
    <row r="210" spans="1:19" ht="15.75" thickBot="1">
      <c r="A210" s="17"/>
      <c r="B210" s="196" t="s">
        <v>107</v>
      </c>
      <c r="C210" s="39"/>
      <c r="D210" s="201" t="s">
        <v>755</v>
      </c>
      <c r="E210" s="39"/>
      <c r="F210" s="39"/>
      <c r="G210" s="200" t="s">
        <v>233</v>
      </c>
      <c r="H210" s="39"/>
      <c r="I210" s="39"/>
      <c r="J210" s="200" t="s">
        <v>233</v>
      </c>
      <c r="K210" s="39"/>
      <c r="L210" s="39"/>
      <c r="M210" s="200" t="s">
        <v>233</v>
      </c>
      <c r="N210" s="39"/>
      <c r="O210" s="39"/>
      <c r="P210" s="200" t="s">
        <v>233</v>
      </c>
      <c r="Q210" s="39"/>
      <c r="R210" s="39"/>
      <c r="S210" s="201" t="s">
        <v>755</v>
      </c>
    </row>
    <row r="211" spans="1:19" ht="26.25" thickTop="1" thickBot="1">
      <c r="A211" s="17"/>
      <c r="B211" s="196" t="s">
        <v>108</v>
      </c>
      <c r="C211" s="210" t="s">
        <v>177</v>
      </c>
      <c r="D211" s="212" t="s">
        <v>759</v>
      </c>
      <c r="E211" s="156"/>
      <c r="F211" s="210" t="s">
        <v>177</v>
      </c>
      <c r="G211" s="212" t="s">
        <v>1238</v>
      </c>
      <c r="H211" s="156"/>
      <c r="I211" s="210" t="s">
        <v>177</v>
      </c>
      <c r="J211" s="212" t="s">
        <v>1232</v>
      </c>
      <c r="K211" s="156"/>
      <c r="L211" s="210" t="s">
        <v>177</v>
      </c>
      <c r="M211" s="211">
        <v>-6730</v>
      </c>
      <c r="N211" s="156"/>
      <c r="O211" s="210" t="s">
        <v>177</v>
      </c>
      <c r="P211" s="211">
        <v>-75783</v>
      </c>
      <c r="Q211" s="156"/>
      <c r="R211" s="210" t="s">
        <v>177</v>
      </c>
      <c r="S211" s="212" t="s">
        <v>759</v>
      </c>
    </row>
    <row r="212" spans="1:19" ht="15.75" thickTop="1">
      <c r="A212" s="17"/>
      <c r="B212" s="196" t="s">
        <v>121</v>
      </c>
      <c r="C212" s="139"/>
      <c r="D212" s="139"/>
      <c r="E212" s="139"/>
      <c r="F212" s="139"/>
      <c r="G212" s="139"/>
      <c r="H212" s="139"/>
      <c r="I212" s="139"/>
      <c r="J212" s="139"/>
      <c r="K212" s="139"/>
      <c r="L212" s="139"/>
      <c r="M212" s="139"/>
      <c r="N212" s="139"/>
      <c r="O212" s="139"/>
      <c r="P212" s="139"/>
      <c r="Q212" s="139"/>
      <c r="R212" s="139"/>
      <c r="S212" s="139"/>
    </row>
    <row r="213" spans="1:19">
      <c r="A213" s="17"/>
      <c r="B213" s="197" t="s">
        <v>106</v>
      </c>
      <c r="C213" s="198" t="s">
        <v>177</v>
      </c>
      <c r="D213" s="199" t="s">
        <v>751</v>
      </c>
      <c r="E213" s="37"/>
      <c r="F213" s="198" t="s">
        <v>177</v>
      </c>
      <c r="G213" s="199" t="s">
        <v>1238</v>
      </c>
      <c r="H213" s="37"/>
      <c r="I213" s="198" t="s">
        <v>177</v>
      </c>
      <c r="J213" s="199" t="s">
        <v>1232</v>
      </c>
      <c r="K213" s="37"/>
      <c r="L213" s="198" t="s">
        <v>177</v>
      </c>
      <c r="M213" s="205">
        <v>-6730</v>
      </c>
      <c r="N213" s="37"/>
      <c r="O213" s="198" t="s">
        <v>177</v>
      </c>
      <c r="P213" s="205">
        <v>-75783</v>
      </c>
      <c r="Q213" s="37"/>
      <c r="R213" s="198" t="s">
        <v>177</v>
      </c>
      <c r="S213" s="199" t="s">
        <v>751</v>
      </c>
    </row>
    <row r="214" spans="1:19" ht="15.75" thickBot="1">
      <c r="A214" s="17"/>
      <c r="B214" s="197" t="s">
        <v>1186</v>
      </c>
      <c r="C214" s="39"/>
      <c r="D214" s="207">
        <v>-11300</v>
      </c>
      <c r="E214" s="39"/>
      <c r="F214" s="39"/>
      <c r="G214" s="207">
        <v>-10450</v>
      </c>
      <c r="H214" s="39"/>
      <c r="I214" s="39"/>
      <c r="J214" s="200" t="s">
        <v>233</v>
      </c>
      <c r="K214" s="39"/>
      <c r="L214" s="39"/>
      <c r="M214" s="201">
        <v>-850</v>
      </c>
      <c r="N214" s="39"/>
      <c r="O214" s="39"/>
      <c r="P214" s="201" t="s">
        <v>630</v>
      </c>
      <c r="Q214" s="39"/>
      <c r="R214" s="39"/>
      <c r="S214" s="207">
        <v>-11300</v>
      </c>
    </row>
    <row r="215" spans="1:19" ht="16.5" thickTop="1" thickBot="1">
      <c r="A215" s="17"/>
      <c r="B215" s="196" t="s">
        <v>121</v>
      </c>
      <c r="C215" s="210" t="s">
        <v>177</v>
      </c>
      <c r="D215" s="212">
        <v>-805</v>
      </c>
      <c r="E215" s="156"/>
      <c r="F215" s="210" t="s">
        <v>177</v>
      </c>
      <c r="G215" s="212" t="s">
        <v>1239</v>
      </c>
      <c r="H215" s="156"/>
      <c r="I215" s="210" t="s">
        <v>177</v>
      </c>
      <c r="J215" s="212" t="s">
        <v>1232</v>
      </c>
      <c r="K215" s="156"/>
      <c r="L215" s="210" t="s">
        <v>177</v>
      </c>
      <c r="M215" s="211">
        <v>-7580</v>
      </c>
      <c r="N215" s="156"/>
      <c r="O215" s="210" t="s">
        <v>177</v>
      </c>
      <c r="P215" s="211">
        <v>-64483</v>
      </c>
      <c r="Q215" s="156"/>
      <c r="R215" s="210" t="s">
        <v>177</v>
      </c>
      <c r="S215" s="212">
        <v>-805</v>
      </c>
    </row>
    <row r="216" spans="1:19" ht="15.75" thickTop="1">
      <c r="A216" s="17"/>
      <c r="B216" s="68"/>
      <c r="C216" s="68"/>
      <c r="D216" s="68"/>
      <c r="E216" s="68"/>
      <c r="F216" s="68"/>
      <c r="G216" s="68"/>
      <c r="H216" s="68"/>
      <c r="I216" s="68"/>
      <c r="J216" s="68"/>
      <c r="K216" s="68"/>
      <c r="L216" s="68"/>
      <c r="M216" s="68"/>
      <c r="N216" s="68"/>
      <c r="O216" s="68"/>
      <c r="P216" s="68"/>
      <c r="Q216" s="68"/>
      <c r="R216" s="68"/>
      <c r="S216" s="68"/>
    </row>
    <row r="217" spans="1:19">
      <c r="A217" s="17"/>
      <c r="B217" s="68"/>
      <c r="C217" s="68"/>
      <c r="D217" s="68"/>
      <c r="E217" s="68"/>
      <c r="F217" s="68"/>
      <c r="G217" s="68"/>
      <c r="H217" s="68"/>
      <c r="I217" s="68"/>
      <c r="J217" s="68"/>
      <c r="K217" s="68"/>
      <c r="L217" s="68"/>
      <c r="M217" s="68"/>
      <c r="N217" s="68"/>
      <c r="O217" s="68"/>
      <c r="P217" s="68"/>
      <c r="Q217" s="68"/>
      <c r="R217" s="68"/>
      <c r="S217" s="68"/>
    </row>
    <row r="218" spans="1:19">
      <c r="A218" s="17"/>
      <c r="B218" s="51"/>
      <c r="C218" s="51"/>
      <c r="D218" s="51"/>
      <c r="E218" s="51"/>
      <c r="F218" s="51"/>
      <c r="G218" s="51"/>
      <c r="H218" s="51"/>
      <c r="I218" s="51"/>
      <c r="J218" s="51"/>
      <c r="K218" s="51"/>
      <c r="L218" s="51"/>
      <c r="M218" s="51"/>
      <c r="N218" s="51"/>
      <c r="O218" s="51"/>
      <c r="P218" s="51"/>
      <c r="Q218" s="51"/>
      <c r="R218" s="51"/>
      <c r="S218" s="51"/>
    </row>
    <row r="219" spans="1:19">
      <c r="A219" s="17"/>
      <c r="B219" s="68" t="s">
        <v>15</v>
      </c>
      <c r="C219" s="68"/>
      <c r="D219" s="68"/>
      <c r="E219" s="68"/>
      <c r="F219" s="68"/>
      <c r="G219" s="68"/>
      <c r="H219" s="68"/>
      <c r="I219" s="68"/>
      <c r="J219" s="68"/>
      <c r="K219" s="68"/>
      <c r="L219" s="68"/>
      <c r="M219" s="68"/>
      <c r="N219" s="68"/>
      <c r="O219" s="68"/>
      <c r="P219" s="68"/>
      <c r="Q219" s="68"/>
      <c r="R219" s="68"/>
      <c r="S219" s="68"/>
    </row>
    <row r="220" spans="1:19">
      <c r="A220" s="17"/>
      <c r="B220" s="68" t="s">
        <v>1131</v>
      </c>
      <c r="C220" s="68"/>
      <c r="D220" s="68"/>
      <c r="E220" s="68"/>
      <c r="F220" s="68"/>
      <c r="G220" s="68"/>
      <c r="H220" s="68"/>
      <c r="I220" s="68"/>
      <c r="J220" s="68"/>
      <c r="K220" s="68"/>
      <c r="L220" s="68"/>
      <c r="M220" s="68"/>
      <c r="N220" s="68"/>
      <c r="O220" s="68"/>
      <c r="P220" s="68"/>
      <c r="Q220" s="68"/>
      <c r="R220" s="68"/>
      <c r="S220" s="68"/>
    </row>
    <row r="221" spans="1:19">
      <c r="A221" s="17"/>
      <c r="B221" s="68" t="s">
        <v>1132</v>
      </c>
      <c r="C221" s="68"/>
      <c r="D221" s="68"/>
      <c r="E221" s="68"/>
      <c r="F221" s="68"/>
      <c r="G221" s="68"/>
      <c r="H221" s="68"/>
      <c r="I221" s="68"/>
      <c r="J221" s="68"/>
      <c r="K221" s="68"/>
      <c r="L221" s="68"/>
      <c r="M221" s="68"/>
      <c r="N221" s="68"/>
      <c r="O221" s="68"/>
      <c r="P221" s="68"/>
      <c r="Q221" s="68"/>
      <c r="R221" s="68"/>
      <c r="S221" s="68"/>
    </row>
    <row r="222" spans="1:19">
      <c r="A222" s="17"/>
      <c r="B222" s="68" t="s">
        <v>199</v>
      </c>
      <c r="C222" s="68"/>
      <c r="D222" s="68"/>
      <c r="E222" s="68"/>
      <c r="F222" s="68"/>
      <c r="G222" s="68"/>
      <c r="H222" s="68"/>
      <c r="I222" s="68"/>
      <c r="J222" s="68"/>
      <c r="K222" s="68"/>
      <c r="L222" s="68"/>
      <c r="M222" s="68"/>
      <c r="N222" s="68"/>
      <c r="O222" s="68"/>
      <c r="P222" s="68"/>
      <c r="Q222" s="68"/>
      <c r="R222" s="68"/>
      <c r="S222" s="68"/>
    </row>
    <row r="223" spans="1:19">
      <c r="A223" s="17"/>
      <c r="B223" s="51"/>
      <c r="C223" s="51"/>
      <c r="D223" s="51"/>
      <c r="E223" s="51"/>
      <c r="F223" s="51"/>
      <c r="G223" s="51"/>
      <c r="H223" s="51"/>
      <c r="I223" s="51"/>
      <c r="J223" s="51"/>
      <c r="K223" s="51"/>
      <c r="L223" s="51"/>
      <c r="M223" s="51"/>
      <c r="N223" s="51"/>
      <c r="O223" s="51"/>
      <c r="P223" s="51"/>
      <c r="Q223" s="51"/>
      <c r="R223" s="51"/>
      <c r="S223" s="51"/>
    </row>
    <row r="224" spans="1:19">
      <c r="A224" s="17"/>
      <c r="B224" s="68"/>
      <c r="C224" s="68"/>
      <c r="D224" s="68"/>
      <c r="E224" s="68"/>
      <c r="F224" s="68"/>
      <c r="G224" s="68"/>
      <c r="H224" s="68"/>
      <c r="I224" s="68"/>
      <c r="J224" s="68"/>
      <c r="K224" s="68"/>
      <c r="L224" s="68"/>
      <c r="M224" s="68"/>
      <c r="N224" s="68"/>
      <c r="O224" s="68"/>
      <c r="P224" s="68"/>
      <c r="Q224" s="68"/>
      <c r="R224" s="68"/>
      <c r="S224" s="68"/>
    </row>
    <row r="225" spans="1:19">
      <c r="A225" s="17"/>
      <c r="B225" s="225"/>
      <c r="C225" s="225"/>
      <c r="D225" s="225"/>
      <c r="E225" s="225"/>
      <c r="F225" s="225"/>
      <c r="G225" s="225"/>
      <c r="H225" s="225"/>
      <c r="I225" s="225"/>
      <c r="J225" s="225"/>
      <c r="K225" s="225"/>
      <c r="L225" s="225"/>
      <c r="M225" s="225"/>
      <c r="N225" s="225"/>
      <c r="O225" s="225"/>
      <c r="P225" s="225"/>
      <c r="Q225" s="225"/>
      <c r="R225" s="225"/>
      <c r="S225" s="225"/>
    </row>
    <row r="226" spans="1:19">
      <c r="A226" s="17"/>
      <c r="B226" s="21"/>
      <c r="C226" s="22"/>
      <c r="D226" s="22"/>
      <c r="E226" s="22"/>
      <c r="F226" s="22"/>
      <c r="G226" s="22"/>
      <c r="H226" s="22"/>
      <c r="I226" s="22"/>
      <c r="J226" s="22"/>
      <c r="K226" s="22"/>
      <c r="L226" s="22"/>
      <c r="M226" s="22"/>
      <c r="N226" s="22"/>
      <c r="O226" s="22"/>
      <c r="P226" s="22"/>
      <c r="Q226" s="22"/>
      <c r="R226" s="22"/>
      <c r="S226" s="22"/>
    </row>
    <row r="227" spans="1:19" ht="15.75" thickBot="1">
      <c r="A227" s="17"/>
      <c r="B227" s="193"/>
      <c r="C227" s="39"/>
      <c r="D227" s="215" t="s">
        <v>1240</v>
      </c>
      <c r="E227" s="215"/>
      <c r="F227" s="215"/>
      <c r="G227" s="215"/>
      <c r="H227" s="215"/>
      <c r="I227" s="215"/>
      <c r="J227" s="215"/>
      <c r="K227" s="215"/>
      <c r="L227" s="215"/>
      <c r="M227" s="215"/>
      <c r="N227" s="215"/>
      <c r="O227" s="215"/>
      <c r="P227" s="215"/>
      <c r="Q227" s="215"/>
      <c r="R227" s="215"/>
      <c r="S227" s="215"/>
    </row>
    <row r="228" spans="1:19" ht="15.75" thickTop="1">
      <c r="A228" s="17"/>
      <c r="B228" s="193"/>
      <c r="C228" s="40"/>
      <c r="D228" s="195" t="s">
        <v>900</v>
      </c>
      <c r="E228" s="34"/>
      <c r="F228" s="34"/>
      <c r="G228" s="195" t="s">
        <v>901</v>
      </c>
      <c r="H228" s="34"/>
      <c r="I228" s="34"/>
      <c r="J228" s="195" t="s">
        <v>902</v>
      </c>
      <c r="K228" s="34"/>
      <c r="L228" s="34"/>
      <c r="M228" s="195" t="s">
        <v>903</v>
      </c>
      <c r="N228" s="34"/>
      <c r="O228" s="34"/>
      <c r="P228" s="195" t="s">
        <v>904</v>
      </c>
      <c r="Q228" s="34"/>
      <c r="R228" s="34"/>
      <c r="S228" s="34"/>
    </row>
    <row r="229" spans="1:19" ht="15.75" thickBot="1">
      <c r="A229" s="17"/>
      <c r="B229" s="193"/>
      <c r="C229" s="39"/>
      <c r="D229" s="194" t="s">
        <v>905</v>
      </c>
      <c r="E229" s="27"/>
      <c r="F229" s="27"/>
      <c r="G229" s="194" t="s">
        <v>906</v>
      </c>
      <c r="H229" s="27"/>
      <c r="I229" s="27"/>
      <c r="J229" s="194" t="s">
        <v>907</v>
      </c>
      <c r="K229" s="27"/>
      <c r="L229" s="27"/>
      <c r="M229" s="194" t="s">
        <v>907</v>
      </c>
      <c r="N229" s="27"/>
      <c r="O229" s="27"/>
      <c r="P229" s="194" t="s">
        <v>908</v>
      </c>
      <c r="Q229" s="27"/>
      <c r="R229" s="27"/>
      <c r="S229" s="194" t="s">
        <v>909</v>
      </c>
    </row>
    <row r="230" spans="1:19" ht="15.75" thickTop="1">
      <c r="A230" s="17"/>
      <c r="B230" s="193"/>
      <c r="C230" s="40"/>
      <c r="D230" s="216" t="s">
        <v>1134</v>
      </c>
      <c r="E230" s="216"/>
      <c r="F230" s="216"/>
      <c r="G230" s="216"/>
      <c r="H230" s="216"/>
      <c r="I230" s="216"/>
      <c r="J230" s="216"/>
      <c r="K230" s="216"/>
      <c r="L230" s="216"/>
      <c r="M230" s="216"/>
      <c r="N230" s="216"/>
      <c r="O230" s="216"/>
      <c r="P230" s="216"/>
      <c r="Q230" s="216"/>
      <c r="R230" s="216"/>
      <c r="S230" s="216"/>
    </row>
    <row r="231" spans="1:19">
      <c r="A231" s="17"/>
      <c r="B231" s="196" t="s">
        <v>84</v>
      </c>
      <c r="C231" s="37"/>
      <c r="D231" s="37"/>
      <c r="E231" s="37"/>
      <c r="F231" s="37"/>
      <c r="G231" s="37"/>
      <c r="H231" s="37"/>
      <c r="I231" s="37"/>
      <c r="J231" s="37"/>
      <c r="K231" s="37"/>
      <c r="L231" s="37"/>
      <c r="M231" s="37"/>
      <c r="N231" s="37"/>
      <c r="O231" s="37"/>
      <c r="P231" s="37"/>
      <c r="Q231" s="37"/>
      <c r="R231" s="37"/>
      <c r="S231" s="37"/>
    </row>
    <row r="232" spans="1:19">
      <c r="A232" s="17"/>
      <c r="B232" s="197" t="s">
        <v>85</v>
      </c>
      <c r="C232" s="198" t="s">
        <v>177</v>
      </c>
      <c r="D232" s="198" t="s">
        <v>233</v>
      </c>
      <c r="E232" s="37"/>
      <c r="F232" s="198" t="s">
        <v>177</v>
      </c>
      <c r="G232" s="199" t="s">
        <v>1241</v>
      </c>
      <c r="H232" s="37"/>
      <c r="I232" s="198" t="s">
        <v>177</v>
      </c>
      <c r="J232" s="199" t="s">
        <v>1242</v>
      </c>
      <c r="K232" s="37"/>
      <c r="L232" s="198" t="s">
        <v>177</v>
      </c>
      <c r="M232" s="199" t="s">
        <v>1243</v>
      </c>
      <c r="N232" s="37"/>
      <c r="O232" s="198" t="s">
        <v>177</v>
      </c>
      <c r="P232" s="198" t="s">
        <v>233</v>
      </c>
      <c r="Q232" s="37"/>
      <c r="R232" s="198" t="s">
        <v>177</v>
      </c>
      <c r="S232" s="199" t="s">
        <v>1244</v>
      </c>
    </row>
    <row r="233" spans="1:19" ht="15.75" thickBot="1">
      <c r="A233" s="17"/>
      <c r="B233" s="197" t="s">
        <v>86</v>
      </c>
      <c r="C233" s="39"/>
      <c r="D233" s="200" t="s">
        <v>233</v>
      </c>
      <c r="E233" s="39"/>
      <c r="F233" s="39"/>
      <c r="G233" s="201" t="s">
        <v>1245</v>
      </c>
      <c r="H233" s="39"/>
      <c r="I233" s="39"/>
      <c r="J233" s="201" t="s">
        <v>1246</v>
      </c>
      <c r="K233" s="39"/>
      <c r="L233" s="39"/>
      <c r="M233" s="201" t="s">
        <v>1247</v>
      </c>
      <c r="N233" s="39"/>
      <c r="O233" s="39"/>
      <c r="P233" s="200" t="s">
        <v>233</v>
      </c>
      <c r="Q233" s="39"/>
      <c r="R233" s="39"/>
      <c r="S233" s="201" t="s">
        <v>1248</v>
      </c>
    </row>
    <row r="234" spans="1:19" ht="16.5" thickTop="1" thickBot="1">
      <c r="A234" s="17"/>
      <c r="B234" s="202" t="s">
        <v>87</v>
      </c>
      <c r="C234" s="64"/>
      <c r="D234" s="203" t="s">
        <v>233</v>
      </c>
      <c r="E234" s="64"/>
      <c r="F234" s="64"/>
      <c r="G234" s="204" t="s">
        <v>1249</v>
      </c>
      <c r="H234" s="64"/>
      <c r="I234" s="64"/>
      <c r="J234" s="204" t="s">
        <v>1250</v>
      </c>
      <c r="K234" s="64"/>
      <c r="L234" s="64"/>
      <c r="M234" s="204" t="s">
        <v>1251</v>
      </c>
      <c r="N234" s="64"/>
      <c r="O234" s="64"/>
      <c r="P234" s="203" t="s">
        <v>233</v>
      </c>
      <c r="Q234" s="64"/>
      <c r="R234" s="64"/>
      <c r="S234" s="204" t="s">
        <v>1252</v>
      </c>
    </row>
    <row r="235" spans="1:19" ht="15.75" thickTop="1">
      <c r="A235" s="17"/>
      <c r="B235" s="196" t="s">
        <v>88</v>
      </c>
      <c r="C235" s="40"/>
      <c r="D235" s="40"/>
      <c r="E235" s="40"/>
      <c r="F235" s="40"/>
      <c r="G235" s="40"/>
      <c r="H235" s="40"/>
      <c r="I235" s="40"/>
      <c r="J235" s="40"/>
      <c r="K235" s="40"/>
      <c r="L235" s="40"/>
      <c r="M235" s="40"/>
      <c r="N235" s="40"/>
      <c r="O235" s="40"/>
      <c r="P235" s="40"/>
      <c r="Q235" s="40"/>
      <c r="R235" s="40"/>
      <c r="S235" s="40"/>
    </row>
    <row r="236" spans="1:19">
      <c r="A236" s="17"/>
      <c r="B236" s="197" t="s">
        <v>89</v>
      </c>
      <c r="C236" s="37"/>
      <c r="D236" s="198" t="s">
        <v>233</v>
      </c>
      <c r="E236" s="37"/>
      <c r="F236" s="37"/>
      <c r="G236" s="198" t="s">
        <v>233</v>
      </c>
      <c r="H236" s="37"/>
      <c r="I236" s="37"/>
      <c r="J236" s="199" t="s">
        <v>1253</v>
      </c>
      <c r="K236" s="37"/>
      <c r="L236" s="37"/>
      <c r="M236" s="199" t="s">
        <v>1254</v>
      </c>
      <c r="N236" s="37"/>
      <c r="O236" s="37"/>
      <c r="P236" s="198" t="s">
        <v>233</v>
      </c>
      <c r="Q236" s="37"/>
      <c r="R236" s="37"/>
      <c r="S236" s="199" t="s">
        <v>1255</v>
      </c>
    </row>
    <row r="237" spans="1:19">
      <c r="A237" s="17"/>
      <c r="B237" s="197" t="s">
        <v>90</v>
      </c>
      <c r="C237" s="37"/>
      <c r="D237" s="198" t="s">
        <v>233</v>
      </c>
      <c r="E237" s="37"/>
      <c r="F237" s="37"/>
      <c r="G237" s="199" t="s">
        <v>1256</v>
      </c>
      <c r="H237" s="37"/>
      <c r="I237" s="37"/>
      <c r="J237" s="199" t="s">
        <v>1257</v>
      </c>
      <c r="K237" s="37"/>
      <c r="L237" s="37"/>
      <c r="M237" s="199" t="s">
        <v>1258</v>
      </c>
      <c r="N237" s="37"/>
      <c r="O237" s="37"/>
      <c r="P237" s="198" t="s">
        <v>233</v>
      </c>
      <c r="Q237" s="37"/>
      <c r="R237" s="37"/>
      <c r="S237" s="199" t="s">
        <v>1259</v>
      </c>
    </row>
    <row r="238" spans="1:19">
      <c r="A238" s="17"/>
      <c r="B238" s="197" t="s">
        <v>91</v>
      </c>
      <c r="C238" s="37"/>
      <c r="D238" s="198" t="s">
        <v>233</v>
      </c>
      <c r="E238" s="37"/>
      <c r="F238" s="37"/>
      <c r="G238" s="198" t="s">
        <v>233</v>
      </c>
      <c r="H238" s="37"/>
      <c r="I238" s="37"/>
      <c r="J238" s="199" t="s">
        <v>1260</v>
      </c>
      <c r="K238" s="37"/>
      <c r="L238" s="37"/>
      <c r="M238" s="198" t="s">
        <v>233</v>
      </c>
      <c r="N238" s="37"/>
      <c r="O238" s="37"/>
      <c r="P238" s="198" t="s">
        <v>233</v>
      </c>
      <c r="Q238" s="37"/>
      <c r="R238" s="37"/>
      <c r="S238" s="199" t="s">
        <v>1260</v>
      </c>
    </row>
    <row r="239" spans="1:19">
      <c r="A239" s="17"/>
      <c r="B239" s="197" t="s">
        <v>92</v>
      </c>
      <c r="C239" s="37"/>
      <c r="D239" s="198" t="s">
        <v>233</v>
      </c>
      <c r="E239" s="37"/>
      <c r="F239" s="37"/>
      <c r="G239" s="198" t="s">
        <v>233</v>
      </c>
      <c r="H239" s="37"/>
      <c r="I239" s="37"/>
      <c r="J239" s="199" t="s">
        <v>1261</v>
      </c>
      <c r="K239" s="37"/>
      <c r="L239" s="37"/>
      <c r="M239" s="199" t="s">
        <v>1262</v>
      </c>
      <c r="N239" s="37"/>
      <c r="O239" s="37"/>
      <c r="P239" s="205">
        <v>-19074</v>
      </c>
      <c r="Q239" s="37"/>
      <c r="R239" s="37"/>
      <c r="S239" s="199" t="s">
        <v>1263</v>
      </c>
    </row>
    <row r="240" spans="1:19">
      <c r="A240" s="17"/>
      <c r="B240" s="197" t="s">
        <v>93</v>
      </c>
      <c r="C240" s="37"/>
      <c r="D240" s="198" t="s">
        <v>233</v>
      </c>
      <c r="E240" s="37"/>
      <c r="F240" s="37"/>
      <c r="G240" s="198" t="s">
        <v>233</v>
      </c>
      <c r="H240" s="37"/>
      <c r="I240" s="37"/>
      <c r="J240" s="199" t="s">
        <v>1264</v>
      </c>
      <c r="K240" s="37"/>
      <c r="L240" s="37"/>
      <c r="M240" s="199" t="s">
        <v>1265</v>
      </c>
      <c r="N240" s="37"/>
      <c r="O240" s="37"/>
      <c r="P240" s="198" t="s">
        <v>233</v>
      </c>
      <c r="Q240" s="37"/>
      <c r="R240" s="37"/>
      <c r="S240" s="199" t="s">
        <v>482</v>
      </c>
    </row>
    <row r="241" spans="1:19">
      <c r="A241" s="17"/>
      <c r="B241" s="197" t="s">
        <v>94</v>
      </c>
      <c r="C241" s="37"/>
      <c r="D241" s="198" t="s">
        <v>233</v>
      </c>
      <c r="E241" s="37"/>
      <c r="F241" s="37"/>
      <c r="G241" s="198" t="s">
        <v>233</v>
      </c>
      <c r="H241" s="37"/>
      <c r="I241" s="37"/>
      <c r="J241" s="198" t="s">
        <v>233</v>
      </c>
      <c r="K241" s="37"/>
      <c r="L241" s="37"/>
      <c r="M241" s="199" t="s">
        <v>1162</v>
      </c>
      <c r="N241" s="37"/>
      <c r="O241" s="37"/>
      <c r="P241" s="205">
        <v>-145862</v>
      </c>
      <c r="Q241" s="37"/>
      <c r="R241" s="37"/>
      <c r="S241" s="199" t="s">
        <v>231</v>
      </c>
    </row>
    <row r="242" spans="1:19">
      <c r="A242" s="17"/>
      <c r="B242" s="197" t="s">
        <v>95</v>
      </c>
      <c r="C242" s="37"/>
      <c r="D242" s="199" t="s">
        <v>1266</v>
      </c>
      <c r="E242" s="37"/>
      <c r="F242" s="37"/>
      <c r="G242" s="199" t="s">
        <v>1267</v>
      </c>
      <c r="H242" s="37"/>
      <c r="I242" s="37"/>
      <c r="J242" s="199" t="s">
        <v>1268</v>
      </c>
      <c r="K242" s="37"/>
      <c r="L242" s="37"/>
      <c r="M242" s="199" t="s">
        <v>1269</v>
      </c>
      <c r="N242" s="37"/>
      <c r="O242" s="37"/>
      <c r="P242" s="198" t="s">
        <v>233</v>
      </c>
      <c r="Q242" s="37"/>
      <c r="R242" s="37"/>
      <c r="S242" s="199" t="s">
        <v>1270</v>
      </c>
    </row>
    <row r="243" spans="1:19" ht="15.75" thickBot="1">
      <c r="A243" s="17"/>
      <c r="B243" s="197" t="s">
        <v>1167</v>
      </c>
      <c r="C243" s="39"/>
      <c r="D243" s="200" t="s">
        <v>233</v>
      </c>
      <c r="E243" s="39"/>
      <c r="F243" s="39"/>
      <c r="G243" s="207">
        <v>-4225</v>
      </c>
      <c r="H243" s="39"/>
      <c r="I243" s="39"/>
      <c r="J243" s="200" t="s">
        <v>233</v>
      </c>
      <c r="K243" s="39"/>
      <c r="L243" s="39"/>
      <c r="M243" s="201" t="s">
        <v>1271</v>
      </c>
      <c r="N243" s="39"/>
      <c r="O243" s="39"/>
      <c r="P243" s="200" t="s">
        <v>233</v>
      </c>
      <c r="Q243" s="39"/>
      <c r="R243" s="39"/>
      <c r="S243" s="207">
        <v>-4169</v>
      </c>
    </row>
    <row r="244" spans="1:19" ht="16.5" thickTop="1" thickBot="1">
      <c r="A244" s="17"/>
      <c r="B244" s="202" t="s">
        <v>97</v>
      </c>
      <c r="C244" s="64"/>
      <c r="D244" s="204" t="s">
        <v>1266</v>
      </c>
      <c r="E244" s="64"/>
      <c r="F244" s="64"/>
      <c r="G244" s="204">
        <v>-499</v>
      </c>
      <c r="H244" s="64"/>
      <c r="I244" s="64"/>
      <c r="J244" s="204" t="s">
        <v>1272</v>
      </c>
      <c r="K244" s="64"/>
      <c r="L244" s="64"/>
      <c r="M244" s="204" t="s">
        <v>1273</v>
      </c>
      <c r="N244" s="64"/>
      <c r="O244" s="64"/>
      <c r="P244" s="206">
        <v>-164936</v>
      </c>
      <c r="Q244" s="64"/>
      <c r="R244" s="64"/>
      <c r="S244" s="204" t="s">
        <v>1274</v>
      </c>
    </row>
    <row r="245" spans="1:19" ht="16.5" thickTop="1" thickBot="1">
      <c r="A245" s="17"/>
      <c r="B245" s="196" t="s">
        <v>98</v>
      </c>
      <c r="C245" s="64"/>
      <c r="D245" s="206">
        <v>-3495</v>
      </c>
      <c r="E245" s="64"/>
      <c r="F245" s="64"/>
      <c r="G245" s="204" t="s">
        <v>1275</v>
      </c>
      <c r="H245" s="64"/>
      <c r="I245" s="64"/>
      <c r="J245" s="204" t="s">
        <v>1276</v>
      </c>
      <c r="K245" s="64"/>
      <c r="L245" s="64"/>
      <c r="M245" s="206">
        <v>-453954</v>
      </c>
      <c r="N245" s="64"/>
      <c r="O245" s="64"/>
      <c r="P245" s="204" t="s">
        <v>1277</v>
      </c>
      <c r="Q245" s="64"/>
      <c r="R245" s="64"/>
      <c r="S245" s="206">
        <v>-263789</v>
      </c>
    </row>
    <row r="246" spans="1:19" ht="15.75" thickTop="1">
      <c r="A246" s="17"/>
      <c r="B246" s="196" t="s">
        <v>99</v>
      </c>
      <c r="C246" s="40"/>
      <c r="D246" s="40"/>
      <c r="E246" s="40"/>
      <c r="F246" s="40"/>
      <c r="G246" s="40"/>
      <c r="H246" s="40"/>
      <c r="I246" s="40"/>
      <c r="J246" s="40"/>
      <c r="K246" s="40"/>
      <c r="L246" s="40"/>
      <c r="M246" s="40"/>
      <c r="N246" s="40"/>
      <c r="O246" s="40"/>
      <c r="P246" s="40"/>
      <c r="Q246" s="40"/>
      <c r="R246" s="40"/>
      <c r="S246" s="40"/>
    </row>
    <row r="247" spans="1:19">
      <c r="A247" s="17"/>
      <c r="B247" s="197" t="s">
        <v>1175</v>
      </c>
      <c r="C247" s="37"/>
      <c r="D247" s="205">
        <v>-371713</v>
      </c>
      <c r="E247" s="37"/>
      <c r="F247" s="37"/>
      <c r="G247" s="205">
        <v>-307735</v>
      </c>
      <c r="H247" s="37"/>
      <c r="I247" s="37"/>
      <c r="J247" s="198" t="s">
        <v>233</v>
      </c>
      <c r="K247" s="37"/>
      <c r="L247" s="37"/>
      <c r="M247" s="205">
        <v>-359081</v>
      </c>
      <c r="N247" s="37"/>
      <c r="O247" s="37"/>
      <c r="P247" s="199" t="s">
        <v>1278</v>
      </c>
      <c r="Q247" s="37"/>
      <c r="R247" s="37"/>
      <c r="S247" s="199">
        <v>-738</v>
      </c>
    </row>
    <row r="248" spans="1:19">
      <c r="A248" s="17"/>
      <c r="B248" s="197" t="s">
        <v>1177</v>
      </c>
      <c r="C248" s="37"/>
      <c r="D248" s="199" t="s">
        <v>1279</v>
      </c>
      <c r="E248" s="37"/>
      <c r="F248" s="37"/>
      <c r="G248" s="199" t="s">
        <v>1280</v>
      </c>
      <c r="H248" s="37"/>
      <c r="I248" s="37"/>
      <c r="J248" s="198" t="s">
        <v>233</v>
      </c>
      <c r="K248" s="37"/>
      <c r="L248" s="37"/>
      <c r="M248" s="199" t="s">
        <v>1281</v>
      </c>
      <c r="N248" s="37"/>
      <c r="O248" s="37"/>
      <c r="P248" s="205">
        <v>-18303</v>
      </c>
      <c r="Q248" s="37"/>
      <c r="R248" s="37"/>
      <c r="S248" s="199" t="s">
        <v>1282</v>
      </c>
    </row>
    <row r="249" spans="1:19" ht="15.75" thickBot="1">
      <c r="A249" s="17"/>
      <c r="B249" s="197" t="s">
        <v>102</v>
      </c>
      <c r="C249" s="39"/>
      <c r="D249" s="207">
        <v>-12321</v>
      </c>
      <c r="E249" s="39"/>
      <c r="F249" s="39"/>
      <c r="G249" s="207">
        <v>-95926</v>
      </c>
      <c r="H249" s="39"/>
      <c r="I249" s="39"/>
      <c r="J249" s="207">
        <v>-2914</v>
      </c>
      <c r="K249" s="39"/>
      <c r="L249" s="39"/>
      <c r="M249" s="207">
        <v>-40306</v>
      </c>
      <c r="N249" s="39"/>
      <c r="O249" s="39"/>
      <c r="P249" s="201" t="s">
        <v>1181</v>
      </c>
      <c r="Q249" s="39"/>
      <c r="R249" s="39"/>
      <c r="S249" s="207">
        <v>-133164</v>
      </c>
    </row>
    <row r="250" spans="1:19" ht="16.5" thickTop="1" thickBot="1">
      <c r="A250" s="17"/>
      <c r="B250" s="202" t="s">
        <v>103</v>
      </c>
      <c r="C250" s="64"/>
      <c r="D250" s="206">
        <v>-373718</v>
      </c>
      <c r="E250" s="64"/>
      <c r="F250" s="64"/>
      <c r="G250" s="206">
        <v>-402692</v>
      </c>
      <c r="H250" s="64"/>
      <c r="I250" s="64"/>
      <c r="J250" s="206">
        <v>-2914</v>
      </c>
      <c r="K250" s="64"/>
      <c r="L250" s="64"/>
      <c r="M250" s="206">
        <v>-390427</v>
      </c>
      <c r="N250" s="64"/>
      <c r="O250" s="64"/>
      <c r="P250" s="204" t="s">
        <v>1278</v>
      </c>
      <c r="Q250" s="64"/>
      <c r="R250" s="64"/>
      <c r="S250" s="206">
        <v>-131960</v>
      </c>
    </row>
    <row r="251" spans="1:19" ht="15.75" thickTop="1">
      <c r="A251" s="17"/>
      <c r="B251" s="196" t="s">
        <v>104</v>
      </c>
      <c r="C251" s="40"/>
      <c r="D251" s="208">
        <v>-377213</v>
      </c>
      <c r="E251" s="40"/>
      <c r="F251" s="40"/>
      <c r="G251" s="208">
        <v>-382508</v>
      </c>
      <c r="H251" s="40"/>
      <c r="I251" s="40"/>
      <c r="J251" s="209" t="s">
        <v>1283</v>
      </c>
      <c r="K251" s="40"/>
      <c r="L251" s="40"/>
      <c r="M251" s="208">
        <v>-844381</v>
      </c>
      <c r="N251" s="40"/>
      <c r="O251" s="40"/>
      <c r="P251" s="209" t="s">
        <v>1284</v>
      </c>
      <c r="Q251" s="40"/>
      <c r="R251" s="40"/>
      <c r="S251" s="208">
        <v>-395749</v>
      </c>
    </row>
    <row r="252" spans="1:19" ht="15.75" thickBot="1">
      <c r="A252" s="17"/>
      <c r="B252" s="196" t="s">
        <v>105</v>
      </c>
      <c r="C252" s="39"/>
      <c r="D252" s="201" t="s">
        <v>1285</v>
      </c>
      <c r="E252" s="39"/>
      <c r="F252" s="39"/>
      <c r="G252" s="207">
        <v>-24166</v>
      </c>
      <c r="H252" s="39"/>
      <c r="I252" s="39"/>
      <c r="J252" s="200" t="s">
        <v>233</v>
      </c>
      <c r="K252" s="39"/>
      <c r="L252" s="39"/>
      <c r="M252" s="201" t="s">
        <v>1286</v>
      </c>
      <c r="N252" s="39"/>
      <c r="O252" s="39"/>
      <c r="P252" s="200" t="s">
        <v>233</v>
      </c>
      <c r="Q252" s="39"/>
      <c r="R252" s="39"/>
      <c r="S252" s="207">
        <v>-15467</v>
      </c>
    </row>
    <row r="253" spans="1:19" ht="15.75" thickTop="1">
      <c r="A253" s="17"/>
      <c r="B253" s="196" t="s">
        <v>106</v>
      </c>
      <c r="C253" s="40"/>
      <c r="D253" s="208">
        <v>-380282</v>
      </c>
      <c r="E253" s="40"/>
      <c r="F253" s="40"/>
      <c r="G253" s="208">
        <v>-358342</v>
      </c>
      <c r="H253" s="40"/>
      <c r="I253" s="40"/>
      <c r="J253" s="209" t="s">
        <v>1283</v>
      </c>
      <c r="K253" s="40"/>
      <c r="L253" s="40"/>
      <c r="M253" s="208">
        <v>-850011</v>
      </c>
      <c r="N253" s="40"/>
      <c r="O253" s="40"/>
      <c r="P253" s="209" t="s">
        <v>1284</v>
      </c>
      <c r="Q253" s="40"/>
      <c r="R253" s="40"/>
      <c r="S253" s="208">
        <v>-380282</v>
      </c>
    </row>
    <row r="254" spans="1:19" ht="15.75" thickBot="1">
      <c r="A254" s="17"/>
      <c r="B254" s="196" t="s">
        <v>107</v>
      </c>
      <c r="C254" s="39"/>
      <c r="D254" s="201" t="s">
        <v>756</v>
      </c>
      <c r="E254" s="39"/>
      <c r="F254" s="39"/>
      <c r="G254" s="39"/>
      <c r="H254" s="39"/>
      <c r="I254" s="39"/>
      <c r="J254" s="39"/>
      <c r="K254" s="39"/>
      <c r="L254" s="39"/>
      <c r="M254" s="39"/>
      <c r="N254" s="39"/>
      <c r="O254" s="39"/>
      <c r="P254" s="39"/>
      <c r="Q254" s="39"/>
      <c r="R254" s="39"/>
      <c r="S254" s="201" t="s">
        <v>756</v>
      </c>
    </row>
    <row r="255" spans="1:19" ht="26.25" thickTop="1" thickBot="1">
      <c r="A255" s="17"/>
      <c r="B255" s="196" t="s">
        <v>108</v>
      </c>
      <c r="C255" s="210" t="s">
        <v>177</v>
      </c>
      <c r="D255" s="211">
        <v>-386024</v>
      </c>
      <c r="E255" s="156"/>
      <c r="F255" s="210" t="s">
        <v>177</v>
      </c>
      <c r="G255" s="211">
        <v>-358342</v>
      </c>
      <c r="H255" s="156"/>
      <c r="I255" s="210" t="s">
        <v>177</v>
      </c>
      <c r="J255" s="212" t="s">
        <v>1283</v>
      </c>
      <c r="K255" s="156"/>
      <c r="L255" s="210" t="s">
        <v>177</v>
      </c>
      <c r="M255" s="211">
        <v>-850011</v>
      </c>
      <c r="N255" s="156"/>
      <c r="O255" s="210" t="s">
        <v>177</v>
      </c>
      <c r="P255" s="212" t="s">
        <v>1284</v>
      </c>
      <c r="Q255" s="156"/>
      <c r="R255" s="210" t="s">
        <v>177</v>
      </c>
      <c r="S255" s="211">
        <v>-386024</v>
      </c>
    </row>
    <row r="256" spans="1:19" ht="15.75" thickTop="1">
      <c r="A256" s="17"/>
      <c r="B256" s="196" t="s">
        <v>121</v>
      </c>
      <c r="C256" s="139"/>
      <c r="D256" s="139"/>
      <c r="E256" s="139"/>
      <c r="F256" s="139"/>
      <c r="G256" s="139"/>
      <c r="H256" s="139"/>
      <c r="I256" s="139"/>
      <c r="J256" s="139"/>
      <c r="K256" s="139"/>
      <c r="L256" s="139"/>
      <c r="M256" s="139"/>
      <c r="N256" s="139"/>
      <c r="O256" s="139"/>
      <c r="P256" s="139"/>
      <c r="Q256" s="139"/>
      <c r="R256" s="139"/>
      <c r="S256" s="139"/>
    </row>
    <row r="257" spans="1:19">
      <c r="A257" s="17"/>
      <c r="B257" s="197" t="s">
        <v>106</v>
      </c>
      <c r="C257" s="198" t="s">
        <v>177</v>
      </c>
      <c r="D257" s="205">
        <v>-380282</v>
      </c>
      <c r="E257" s="37"/>
      <c r="F257" s="198" t="s">
        <v>177</v>
      </c>
      <c r="G257" s="205">
        <v>-358342</v>
      </c>
      <c r="H257" s="37"/>
      <c r="I257" s="198" t="s">
        <v>177</v>
      </c>
      <c r="J257" s="199" t="s">
        <v>1283</v>
      </c>
      <c r="K257" s="37"/>
      <c r="L257" s="198" t="s">
        <v>177</v>
      </c>
      <c r="M257" s="205">
        <v>-850011</v>
      </c>
      <c r="N257" s="37"/>
      <c r="O257" s="198" t="s">
        <v>177</v>
      </c>
      <c r="P257" s="199" t="s">
        <v>1284</v>
      </c>
      <c r="Q257" s="37"/>
      <c r="R257" s="198" t="s">
        <v>177</v>
      </c>
      <c r="S257" s="205">
        <v>-380282</v>
      </c>
    </row>
    <row r="258" spans="1:19" ht="15.75" thickBot="1">
      <c r="A258" s="17"/>
      <c r="B258" s="197" t="s">
        <v>1186</v>
      </c>
      <c r="C258" s="39"/>
      <c r="D258" s="201" t="s">
        <v>1287</v>
      </c>
      <c r="E258" s="39"/>
      <c r="F258" s="39"/>
      <c r="G258" s="201" t="s">
        <v>1288</v>
      </c>
      <c r="H258" s="39"/>
      <c r="I258" s="39"/>
      <c r="J258" s="200" t="s">
        <v>233</v>
      </c>
      <c r="K258" s="39"/>
      <c r="L258" s="39"/>
      <c r="M258" s="201" t="s">
        <v>1289</v>
      </c>
      <c r="N258" s="39"/>
      <c r="O258" s="39"/>
      <c r="P258" s="207">
        <v>-129601</v>
      </c>
      <c r="Q258" s="39"/>
      <c r="R258" s="39"/>
      <c r="S258" s="201" t="s">
        <v>1287</v>
      </c>
    </row>
    <row r="259" spans="1:19" ht="16.5" thickTop="1" thickBot="1">
      <c r="A259" s="17"/>
      <c r="B259" s="196" t="s">
        <v>121</v>
      </c>
      <c r="C259" s="210" t="s">
        <v>177</v>
      </c>
      <c r="D259" s="211">
        <v>-250681</v>
      </c>
      <c r="E259" s="156"/>
      <c r="F259" s="210" t="s">
        <v>177</v>
      </c>
      <c r="G259" s="211">
        <v>-243373</v>
      </c>
      <c r="H259" s="156"/>
      <c r="I259" s="210" t="s">
        <v>177</v>
      </c>
      <c r="J259" s="212" t="s">
        <v>1283</v>
      </c>
      <c r="K259" s="156"/>
      <c r="L259" s="210" t="s">
        <v>177</v>
      </c>
      <c r="M259" s="211">
        <v>-835379</v>
      </c>
      <c r="N259" s="156"/>
      <c r="O259" s="210" t="s">
        <v>177</v>
      </c>
      <c r="P259" s="212" t="s">
        <v>1290</v>
      </c>
      <c r="Q259" s="156"/>
      <c r="R259" s="210" t="s">
        <v>177</v>
      </c>
      <c r="S259" s="211">
        <v>-250681</v>
      </c>
    </row>
    <row r="260" spans="1:19" ht="15.75" thickTop="1">
      <c r="A260" s="17"/>
      <c r="B260" s="68"/>
      <c r="C260" s="68"/>
      <c r="D260" s="68"/>
      <c r="E260" s="68"/>
      <c r="F260" s="68"/>
      <c r="G260" s="68"/>
      <c r="H260" s="68"/>
      <c r="I260" s="68"/>
      <c r="J260" s="68"/>
      <c r="K260" s="68"/>
      <c r="L260" s="68"/>
      <c r="M260" s="68"/>
      <c r="N260" s="68"/>
      <c r="O260" s="68"/>
      <c r="P260" s="68"/>
      <c r="Q260" s="68"/>
      <c r="R260" s="68"/>
      <c r="S260" s="68"/>
    </row>
    <row r="261" spans="1:19">
      <c r="A261" s="17"/>
      <c r="B261" s="51"/>
      <c r="C261" s="51"/>
      <c r="D261" s="51"/>
      <c r="E261" s="51"/>
      <c r="F261" s="51"/>
      <c r="G261" s="51"/>
      <c r="H261" s="51"/>
      <c r="I261" s="51"/>
      <c r="J261" s="51"/>
      <c r="K261" s="51"/>
      <c r="L261" s="51"/>
      <c r="M261" s="51"/>
      <c r="N261" s="51"/>
      <c r="O261" s="51"/>
      <c r="P261" s="51"/>
      <c r="Q261" s="51"/>
      <c r="R261" s="51"/>
      <c r="S261" s="51"/>
    </row>
    <row r="262" spans="1:19">
      <c r="A262" s="17"/>
      <c r="B262" s="68" t="s">
        <v>15</v>
      </c>
      <c r="C262" s="68"/>
      <c r="D262" s="68"/>
      <c r="E262" s="68"/>
      <c r="F262" s="68"/>
      <c r="G262" s="68"/>
      <c r="H262" s="68"/>
      <c r="I262" s="68"/>
      <c r="J262" s="68"/>
      <c r="K262" s="68"/>
      <c r="L262" s="68"/>
      <c r="M262" s="68"/>
      <c r="N262" s="68"/>
      <c r="O262" s="68"/>
      <c r="P262" s="68"/>
      <c r="Q262" s="68"/>
      <c r="R262" s="68"/>
      <c r="S262" s="68"/>
    </row>
    <row r="263" spans="1:19">
      <c r="A263" s="17"/>
      <c r="B263" s="68" t="s">
        <v>1131</v>
      </c>
      <c r="C263" s="68"/>
      <c r="D263" s="68"/>
      <c r="E263" s="68"/>
      <c r="F263" s="68"/>
      <c r="G263" s="68"/>
      <c r="H263" s="68"/>
      <c r="I263" s="68"/>
      <c r="J263" s="68"/>
      <c r="K263" s="68"/>
      <c r="L263" s="68"/>
      <c r="M263" s="68"/>
      <c r="N263" s="68"/>
      <c r="O263" s="68"/>
      <c r="P263" s="68"/>
      <c r="Q263" s="68"/>
      <c r="R263" s="68"/>
      <c r="S263" s="68"/>
    </row>
    <row r="264" spans="1:19">
      <c r="A264" s="17"/>
      <c r="B264" s="68" t="s">
        <v>1132</v>
      </c>
      <c r="C264" s="68"/>
      <c r="D264" s="68"/>
      <c r="E264" s="68"/>
      <c r="F264" s="68"/>
      <c r="G264" s="68"/>
      <c r="H264" s="68"/>
      <c r="I264" s="68"/>
      <c r="J264" s="68"/>
      <c r="K264" s="68"/>
      <c r="L264" s="68"/>
      <c r="M264" s="68"/>
      <c r="N264" s="68"/>
      <c r="O264" s="68"/>
      <c r="P264" s="68"/>
      <c r="Q264" s="68"/>
      <c r="R264" s="68"/>
      <c r="S264" s="68"/>
    </row>
    <row r="265" spans="1:19">
      <c r="A265" s="17"/>
      <c r="B265" s="68" t="s">
        <v>199</v>
      </c>
      <c r="C265" s="68"/>
      <c r="D265" s="68"/>
      <c r="E265" s="68"/>
      <c r="F265" s="68"/>
      <c r="G265" s="68"/>
      <c r="H265" s="68"/>
      <c r="I265" s="68"/>
      <c r="J265" s="68"/>
      <c r="K265" s="68"/>
      <c r="L265" s="68"/>
      <c r="M265" s="68"/>
      <c r="N265" s="68"/>
      <c r="O265" s="68"/>
      <c r="P265" s="68"/>
      <c r="Q265" s="68"/>
      <c r="R265" s="68"/>
      <c r="S265" s="68"/>
    </row>
    <row r="266" spans="1:19">
      <c r="A266" s="17"/>
      <c r="B266" s="51"/>
      <c r="C266" s="51"/>
      <c r="D266" s="51"/>
      <c r="E266" s="51"/>
      <c r="F266" s="51"/>
      <c r="G266" s="51"/>
      <c r="H266" s="51"/>
      <c r="I266" s="51"/>
      <c r="J266" s="51"/>
      <c r="K266" s="51"/>
      <c r="L266" s="51"/>
      <c r="M266" s="51"/>
      <c r="N266" s="51"/>
      <c r="O266" s="51"/>
      <c r="P266" s="51"/>
      <c r="Q266" s="51"/>
      <c r="R266" s="51"/>
      <c r="S266" s="51"/>
    </row>
    <row r="267" spans="1:19">
      <c r="A267" s="17"/>
      <c r="B267" s="68"/>
      <c r="C267" s="68"/>
      <c r="D267" s="68"/>
      <c r="E267" s="68"/>
      <c r="F267" s="68"/>
      <c r="G267" s="68"/>
      <c r="H267" s="68"/>
      <c r="I267" s="68"/>
      <c r="J267" s="68"/>
      <c r="K267" s="68"/>
      <c r="L267" s="68"/>
      <c r="M267" s="68"/>
      <c r="N267" s="68"/>
      <c r="O267" s="68"/>
      <c r="P267" s="68"/>
      <c r="Q267" s="68"/>
      <c r="R267" s="68"/>
      <c r="S267" s="68"/>
    </row>
    <row r="268" spans="1:19">
      <c r="A268" s="17"/>
      <c r="B268" s="225"/>
      <c r="C268" s="225"/>
      <c r="D268" s="225"/>
      <c r="E268" s="225"/>
      <c r="F268" s="225"/>
      <c r="G268" s="225"/>
      <c r="H268" s="225"/>
      <c r="I268" s="225"/>
      <c r="J268" s="225"/>
      <c r="K268" s="225"/>
      <c r="L268" s="225"/>
      <c r="M268" s="225"/>
      <c r="N268" s="225"/>
      <c r="O268" s="225"/>
      <c r="P268" s="225"/>
      <c r="Q268" s="225"/>
      <c r="R268" s="225"/>
      <c r="S268" s="225"/>
    </row>
    <row r="269" spans="1:19">
      <c r="A269" s="17"/>
      <c r="B269" s="21"/>
      <c r="C269" s="22"/>
      <c r="D269" s="22"/>
      <c r="E269" s="22"/>
      <c r="F269" s="22"/>
      <c r="G269" s="22"/>
      <c r="H269" s="22"/>
      <c r="I269" s="22"/>
      <c r="J269" s="22"/>
      <c r="K269" s="22"/>
      <c r="L269" s="22"/>
      <c r="M269" s="22"/>
      <c r="N269" s="22"/>
      <c r="O269" s="22"/>
      <c r="P269" s="22"/>
      <c r="Q269" s="22"/>
      <c r="R269" s="22"/>
      <c r="S269" s="22"/>
    </row>
    <row r="270" spans="1:19" ht="15.75" thickBot="1">
      <c r="A270" s="17"/>
      <c r="B270" s="193"/>
      <c r="C270" s="39"/>
      <c r="D270" s="215" t="s">
        <v>1291</v>
      </c>
      <c r="E270" s="215"/>
      <c r="F270" s="215"/>
      <c r="G270" s="215"/>
      <c r="H270" s="215"/>
      <c r="I270" s="215"/>
      <c r="J270" s="215"/>
      <c r="K270" s="215"/>
      <c r="L270" s="215"/>
      <c r="M270" s="215"/>
      <c r="N270" s="215"/>
      <c r="O270" s="215"/>
      <c r="P270" s="215"/>
      <c r="Q270" s="215"/>
      <c r="R270" s="215"/>
      <c r="S270" s="215"/>
    </row>
    <row r="271" spans="1:19" ht="15.75" thickTop="1">
      <c r="A271" s="17"/>
      <c r="B271" s="193"/>
      <c r="C271" s="40"/>
      <c r="D271" s="195" t="s">
        <v>900</v>
      </c>
      <c r="E271" s="34"/>
      <c r="F271" s="34"/>
      <c r="G271" s="195" t="s">
        <v>901</v>
      </c>
      <c r="H271" s="34"/>
      <c r="I271" s="34"/>
      <c r="J271" s="195" t="s">
        <v>902</v>
      </c>
      <c r="K271" s="34"/>
      <c r="L271" s="34"/>
      <c r="M271" s="195" t="s">
        <v>903</v>
      </c>
      <c r="N271" s="34"/>
      <c r="O271" s="34"/>
      <c r="P271" s="195" t="s">
        <v>904</v>
      </c>
      <c r="Q271" s="34"/>
      <c r="R271" s="34"/>
      <c r="S271" s="34"/>
    </row>
    <row r="272" spans="1:19" ht="15.75" thickBot="1">
      <c r="A272" s="17"/>
      <c r="B272" s="193"/>
      <c r="C272" s="39"/>
      <c r="D272" s="194" t="s">
        <v>905</v>
      </c>
      <c r="E272" s="27"/>
      <c r="F272" s="27"/>
      <c r="G272" s="194" t="s">
        <v>906</v>
      </c>
      <c r="H272" s="27"/>
      <c r="I272" s="27"/>
      <c r="J272" s="194" t="s">
        <v>907</v>
      </c>
      <c r="K272" s="27"/>
      <c r="L272" s="27"/>
      <c r="M272" s="194" t="s">
        <v>907</v>
      </c>
      <c r="N272" s="27"/>
      <c r="O272" s="27"/>
      <c r="P272" s="194" t="s">
        <v>908</v>
      </c>
      <c r="Q272" s="27"/>
      <c r="R272" s="27"/>
      <c r="S272" s="194" t="s">
        <v>909</v>
      </c>
    </row>
    <row r="273" spans="1:19" ht="15.75" thickTop="1">
      <c r="A273" s="17"/>
      <c r="B273" s="196"/>
      <c r="C273" s="40"/>
      <c r="D273" s="216" t="s">
        <v>1134</v>
      </c>
      <c r="E273" s="216"/>
      <c r="F273" s="216"/>
      <c r="G273" s="216"/>
      <c r="H273" s="216"/>
      <c r="I273" s="216"/>
      <c r="J273" s="216"/>
      <c r="K273" s="216"/>
      <c r="L273" s="216"/>
      <c r="M273" s="216"/>
      <c r="N273" s="216"/>
      <c r="O273" s="216"/>
      <c r="P273" s="216"/>
      <c r="Q273" s="216"/>
      <c r="R273" s="216"/>
      <c r="S273" s="216"/>
    </row>
    <row r="274" spans="1:19">
      <c r="A274" s="17"/>
      <c r="B274" s="196" t="s">
        <v>84</v>
      </c>
      <c r="C274" s="37"/>
      <c r="D274" s="37"/>
      <c r="E274" s="37"/>
      <c r="F274" s="37"/>
      <c r="G274" s="37"/>
      <c r="H274" s="37"/>
      <c r="I274" s="37"/>
      <c r="J274" s="37"/>
      <c r="K274" s="37"/>
      <c r="L274" s="37"/>
      <c r="M274" s="37"/>
      <c r="N274" s="37"/>
      <c r="O274" s="37"/>
      <c r="P274" s="37"/>
      <c r="Q274" s="37"/>
      <c r="R274" s="37"/>
      <c r="S274" s="37"/>
    </row>
    <row r="275" spans="1:19">
      <c r="A275" s="17"/>
      <c r="B275" s="197" t="s">
        <v>85</v>
      </c>
      <c r="C275" s="198" t="s">
        <v>177</v>
      </c>
      <c r="D275" s="198" t="s">
        <v>233</v>
      </c>
      <c r="E275" s="37"/>
      <c r="F275" s="198" t="s">
        <v>177</v>
      </c>
      <c r="G275" s="205">
        <v>-3134</v>
      </c>
      <c r="H275" s="37"/>
      <c r="I275" s="198" t="s">
        <v>177</v>
      </c>
      <c r="J275" s="199" t="s">
        <v>1292</v>
      </c>
      <c r="K275" s="37"/>
      <c r="L275" s="198" t="s">
        <v>177</v>
      </c>
      <c r="M275" s="198" t="s">
        <v>233</v>
      </c>
      <c r="N275" s="37"/>
      <c r="O275" s="198" t="s">
        <v>177</v>
      </c>
      <c r="P275" s="198" t="s">
        <v>233</v>
      </c>
      <c r="Q275" s="37"/>
      <c r="R275" s="198" t="s">
        <v>177</v>
      </c>
      <c r="S275" s="199" t="s">
        <v>1293</v>
      </c>
    </row>
    <row r="276" spans="1:19" ht="15.75" thickBot="1">
      <c r="A276" s="17"/>
      <c r="B276" s="197" t="s">
        <v>86</v>
      </c>
      <c r="C276" s="39"/>
      <c r="D276" s="200" t="s">
        <v>233</v>
      </c>
      <c r="E276" s="39"/>
      <c r="F276" s="39"/>
      <c r="G276" s="201" t="s">
        <v>1294</v>
      </c>
      <c r="H276" s="39"/>
      <c r="I276" s="39"/>
      <c r="J276" s="201" t="s">
        <v>1295</v>
      </c>
      <c r="K276" s="39"/>
      <c r="L276" s="39"/>
      <c r="M276" s="200" t="s">
        <v>233</v>
      </c>
      <c r="N276" s="39"/>
      <c r="O276" s="39"/>
      <c r="P276" s="200" t="s">
        <v>233</v>
      </c>
      <c r="Q276" s="39"/>
      <c r="R276" s="39"/>
      <c r="S276" s="201" t="s">
        <v>1296</v>
      </c>
    </row>
    <row r="277" spans="1:19" ht="16.5" thickTop="1" thickBot="1">
      <c r="A277" s="17"/>
      <c r="B277" s="202" t="s">
        <v>87</v>
      </c>
      <c r="C277" s="64"/>
      <c r="D277" s="203" t="s">
        <v>233</v>
      </c>
      <c r="E277" s="64"/>
      <c r="F277" s="64"/>
      <c r="G277" s="204" t="s">
        <v>1297</v>
      </c>
      <c r="H277" s="64"/>
      <c r="I277" s="64"/>
      <c r="J277" s="204" t="s">
        <v>1298</v>
      </c>
      <c r="K277" s="64"/>
      <c r="L277" s="64"/>
      <c r="M277" s="203" t="s">
        <v>233</v>
      </c>
      <c r="N277" s="64"/>
      <c r="O277" s="64"/>
      <c r="P277" s="203" t="s">
        <v>233</v>
      </c>
      <c r="Q277" s="64"/>
      <c r="R277" s="64"/>
      <c r="S277" s="204" t="s">
        <v>1299</v>
      </c>
    </row>
    <row r="278" spans="1:19" ht="15.75" thickTop="1">
      <c r="A278" s="17"/>
      <c r="B278" s="196" t="s">
        <v>88</v>
      </c>
      <c r="C278" s="40"/>
      <c r="D278" s="40"/>
      <c r="E278" s="40"/>
      <c r="F278" s="40"/>
      <c r="G278" s="40"/>
      <c r="H278" s="40"/>
      <c r="I278" s="40"/>
      <c r="J278" s="40"/>
      <c r="K278" s="40"/>
      <c r="L278" s="40"/>
      <c r="M278" s="40"/>
      <c r="N278" s="40"/>
      <c r="O278" s="40"/>
      <c r="P278" s="40"/>
      <c r="Q278" s="40"/>
      <c r="R278" s="40"/>
      <c r="S278" s="40"/>
    </row>
    <row r="279" spans="1:19">
      <c r="A279" s="17"/>
      <c r="B279" s="197" t="s">
        <v>89</v>
      </c>
      <c r="C279" s="37"/>
      <c r="D279" s="198" t="s">
        <v>233</v>
      </c>
      <c r="E279" s="37"/>
      <c r="F279" s="37"/>
      <c r="G279" s="199">
        <v>-856</v>
      </c>
      <c r="H279" s="37"/>
      <c r="I279" s="37"/>
      <c r="J279" s="199" t="s">
        <v>1300</v>
      </c>
      <c r="K279" s="37"/>
      <c r="L279" s="37"/>
      <c r="M279" s="198" t="s">
        <v>233</v>
      </c>
      <c r="N279" s="37"/>
      <c r="O279" s="37"/>
      <c r="P279" s="198" t="s">
        <v>233</v>
      </c>
      <c r="Q279" s="37"/>
      <c r="R279" s="37"/>
      <c r="S279" s="199" t="s">
        <v>1301</v>
      </c>
    </row>
    <row r="280" spans="1:19">
      <c r="A280" s="17"/>
      <c r="B280" s="197" t="s">
        <v>90</v>
      </c>
      <c r="C280" s="37"/>
      <c r="D280" s="198" t="s">
        <v>233</v>
      </c>
      <c r="E280" s="37"/>
      <c r="F280" s="37"/>
      <c r="G280" s="199" t="s">
        <v>1302</v>
      </c>
      <c r="H280" s="37"/>
      <c r="I280" s="37"/>
      <c r="J280" s="199" t="s">
        <v>1303</v>
      </c>
      <c r="K280" s="37"/>
      <c r="L280" s="37"/>
      <c r="M280" s="198" t="s">
        <v>233</v>
      </c>
      <c r="N280" s="37"/>
      <c r="O280" s="37"/>
      <c r="P280" s="198" t="s">
        <v>233</v>
      </c>
      <c r="Q280" s="37"/>
      <c r="R280" s="37"/>
      <c r="S280" s="199" t="s">
        <v>1304</v>
      </c>
    </row>
    <row r="281" spans="1:19">
      <c r="A281" s="17"/>
      <c r="B281" s="197" t="s">
        <v>91</v>
      </c>
      <c r="C281" s="37"/>
      <c r="D281" s="198" t="s">
        <v>233</v>
      </c>
      <c r="E281" s="37"/>
      <c r="F281" s="37"/>
      <c r="G281" s="198" t="s">
        <v>233</v>
      </c>
      <c r="H281" s="37"/>
      <c r="I281" s="37"/>
      <c r="J281" s="199" t="s">
        <v>1305</v>
      </c>
      <c r="K281" s="37"/>
      <c r="L281" s="37"/>
      <c r="M281" s="198" t="s">
        <v>233</v>
      </c>
      <c r="N281" s="37"/>
      <c r="O281" s="37"/>
      <c r="P281" s="198" t="s">
        <v>233</v>
      </c>
      <c r="Q281" s="37"/>
      <c r="R281" s="37"/>
      <c r="S281" s="199" t="s">
        <v>1305</v>
      </c>
    </row>
    <row r="282" spans="1:19">
      <c r="A282" s="17"/>
      <c r="B282" s="197" t="s">
        <v>92</v>
      </c>
      <c r="C282" s="37"/>
      <c r="D282" s="198" t="s">
        <v>233</v>
      </c>
      <c r="E282" s="37"/>
      <c r="F282" s="37"/>
      <c r="G282" s="198" t="s">
        <v>233</v>
      </c>
      <c r="H282" s="37"/>
      <c r="I282" s="37"/>
      <c r="J282" s="199" t="s">
        <v>1306</v>
      </c>
      <c r="K282" s="37"/>
      <c r="L282" s="37"/>
      <c r="M282" s="199" t="s">
        <v>1307</v>
      </c>
      <c r="N282" s="37"/>
      <c r="O282" s="37"/>
      <c r="P282" s="198" t="s">
        <v>233</v>
      </c>
      <c r="Q282" s="37"/>
      <c r="R282" s="37"/>
      <c r="S282" s="199" t="s">
        <v>1308</v>
      </c>
    </row>
    <row r="283" spans="1:19">
      <c r="A283" s="17"/>
      <c r="B283" s="197" t="s">
        <v>93</v>
      </c>
      <c r="C283" s="37"/>
      <c r="D283" s="198" t="s">
        <v>233</v>
      </c>
      <c r="E283" s="37"/>
      <c r="F283" s="37"/>
      <c r="G283" s="198" t="s">
        <v>233</v>
      </c>
      <c r="H283" s="37"/>
      <c r="I283" s="37"/>
      <c r="J283" s="199" t="s">
        <v>1309</v>
      </c>
      <c r="K283" s="37"/>
      <c r="L283" s="37"/>
      <c r="M283" s="198" t="s">
        <v>233</v>
      </c>
      <c r="N283" s="37"/>
      <c r="O283" s="37"/>
      <c r="P283" s="198" t="s">
        <v>233</v>
      </c>
      <c r="Q283" s="37"/>
      <c r="R283" s="37"/>
      <c r="S283" s="199" t="s">
        <v>1309</v>
      </c>
    </row>
    <row r="284" spans="1:19">
      <c r="A284" s="17"/>
      <c r="B284" s="197" t="s">
        <v>95</v>
      </c>
      <c r="C284" s="37"/>
      <c r="D284" s="199" t="s">
        <v>1310</v>
      </c>
      <c r="E284" s="37"/>
      <c r="F284" s="37"/>
      <c r="G284" s="199" t="s">
        <v>1311</v>
      </c>
      <c r="H284" s="37"/>
      <c r="I284" s="37"/>
      <c r="J284" s="199" t="s">
        <v>1312</v>
      </c>
      <c r="K284" s="37"/>
      <c r="L284" s="37"/>
      <c r="M284" s="199" t="s">
        <v>1313</v>
      </c>
      <c r="N284" s="37"/>
      <c r="O284" s="37"/>
      <c r="P284" s="198" t="s">
        <v>233</v>
      </c>
      <c r="Q284" s="37"/>
      <c r="R284" s="37"/>
      <c r="S284" s="199" t="s">
        <v>1314</v>
      </c>
    </row>
    <row r="285" spans="1:19" ht="15.75" thickBot="1">
      <c r="A285" s="17"/>
      <c r="B285" s="197" t="s">
        <v>1167</v>
      </c>
      <c r="C285" s="39"/>
      <c r="D285" s="200" t="s">
        <v>233</v>
      </c>
      <c r="E285" s="39"/>
      <c r="F285" s="39"/>
      <c r="G285" s="201" t="s">
        <v>611</v>
      </c>
      <c r="H285" s="39"/>
      <c r="I285" s="39"/>
      <c r="J285" s="200" t="s">
        <v>233</v>
      </c>
      <c r="K285" s="39"/>
      <c r="L285" s="39"/>
      <c r="M285" s="200" t="s">
        <v>233</v>
      </c>
      <c r="N285" s="39"/>
      <c r="O285" s="39"/>
      <c r="P285" s="200" t="s">
        <v>233</v>
      </c>
      <c r="Q285" s="39"/>
      <c r="R285" s="39"/>
      <c r="S285" s="201" t="s">
        <v>611</v>
      </c>
    </row>
    <row r="286" spans="1:19" ht="16.5" thickTop="1" thickBot="1">
      <c r="A286" s="17"/>
      <c r="B286" s="202" t="s">
        <v>97</v>
      </c>
      <c r="C286" s="64"/>
      <c r="D286" s="204" t="s">
        <v>1310</v>
      </c>
      <c r="E286" s="64"/>
      <c r="F286" s="64"/>
      <c r="G286" s="204" t="s">
        <v>1315</v>
      </c>
      <c r="H286" s="64"/>
      <c r="I286" s="64"/>
      <c r="J286" s="204" t="s">
        <v>1316</v>
      </c>
      <c r="K286" s="64"/>
      <c r="L286" s="64"/>
      <c r="M286" s="204" t="s">
        <v>1317</v>
      </c>
      <c r="N286" s="64"/>
      <c r="O286" s="64"/>
      <c r="P286" s="203" t="s">
        <v>233</v>
      </c>
      <c r="Q286" s="64"/>
      <c r="R286" s="64"/>
      <c r="S286" s="204" t="s">
        <v>1318</v>
      </c>
    </row>
    <row r="287" spans="1:19" ht="16.5" thickTop="1" thickBot="1">
      <c r="A287" s="17"/>
      <c r="B287" s="196" t="s">
        <v>98</v>
      </c>
      <c r="C287" s="64"/>
      <c r="D287" s="206">
        <v>-2888</v>
      </c>
      <c r="E287" s="64"/>
      <c r="F287" s="64"/>
      <c r="G287" s="206">
        <v>-3558</v>
      </c>
      <c r="H287" s="64"/>
      <c r="I287" s="64"/>
      <c r="J287" s="204" t="s">
        <v>1319</v>
      </c>
      <c r="K287" s="64"/>
      <c r="L287" s="64"/>
      <c r="M287" s="206">
        <v>-3746</v>
      </c>
      <c r="N287" s="64"/>
      <c r="O287" s="64"/>
      <c r="P287" s="203" t="s">
        <v>233</v>
      </c>
      <c r="Q287" s="64"/>
      <c r="R287" s="64"/>
      <c r="S287" s="204" t="s">
        <v>1320</v>
      </c>
    </row>
    <row r="288" spans="1:19" ht="15.75" thickTop="1">
      <c r="A288" s="17"/>
      <c r="B288" s="196" t="s">
        <v>99</v>
      </c>
      <c r="C288" s="40"/>
      <c r="D288" s="40"/>
      <c r="E288" s="40"/>
      <c r="F288" s="40"/>
      <c r="G288" s="40"/>
      <c r="H288" s="40"/>
      <c r="I288" s="40"/>
      <c r="J288" s="40"/>
      <c r="K288" s="40"/>
      <c r="L288" s="40"/>
      <c r="M288" s="40"/>
      <c r="N288" s="40"/>
      <c r="O288" s="40"/>
      <c r="P288" s="40"/>
      <c r="Q288" s="40"/>
      <c r="R288" s="40"/>
      <c r="S288" s="40"/>
    </row>
    <row r="289" spans="1:19">
      <c r="A289" s="17"/>
      <c r="B289" s="197" t="s">
        <v>1175</v>
      </c>
      <c r="C289" s="37"/>
      <c r="D289" s="199" t="s">
        <v>1321</v>
      </c>
      <c r="E289" s="37"/>
      <c r="F289" s="37"/>
      <c r="G289" s="199" t="s">
        <v>1322</v>
      </c>
      <c r="H289" s="37"/>
      <c r="I289" s="37"/>
      <c r="J289" s="198" t="s">
        <v>233</v>
      </c>
      <c r="K289" s="37"/>
      <c r="L289" s="37"/>
      <c r="M289" s="205">
        <v>-6419</v>
      </c>
      <c r="N289" s="37"/>
      <c r="O289" s="37"/>
      <c r="P289" s="205">
        <v>-214565</v>
      </c>
      <c r="Q289" s="37"/>
      <c r="R289" s="37"/>
      <c r="S289" s="205">
        <v>-4414</v>
      </c>
    </row>
    <row r="290" spans="1:19">
      <c r="A290" s="17"/>
      <c r="B290" s="197" t="s">
        <v>1177</v>
      </c>
      <c r="C290" s="37"/>
      <c r="D290" s="199" t="s">
        <v>1323</v>
      </c>
      <c r="E290" s="37"/>
      <c r="F290" s="37"/>
      <c r="G290" s="199" t="s">
        <v>1324</v>
      </c>
      <c r="H290" s="37"/>
      <c r="I290" s="37"/>
      <c r="J290" s="198" t="s">
        <v>233</v>
      </c>
      <c r="K290" s="37"/>
      <c r="L290" s="37"/>
      <c r="M290" s="199" t="s">
        <v>1325</v>
      </c>
      <c r="N290" s="37"/>
      <c r="O290" s="37"/>
      <c r="P290" s="205">
        <v>-86443</v>
      </c>
      <c r="Q290" s="37"/>
      <c r="R290" s="37"/>
      <c r="S290" s="199" t="s">
        <v>1326</v>
      </c>
    </row>
    <row r="291" spans="1:19" ht="15.75" thickBot="1">
      <c r="A291" s="17"/>
      <c r="B291" s="197" t="s">
        <v>102</v>
      </c>
      <c r="C291" s="39"/>
      <c r="D291" s="207">
        <v>-2730</v>
      </c>
      <c r="E291" s="39"/>
      <c r="F291" s="39"/>
      <c r="G291" s="207">
        <v>-62409</v>
      </c>
      <c r="H291" s="39"/>
      <c r="I291" s="39"/>
      <c r="J291" s="207">
        <v>-3032</v>
      </c>
      <c r="K291" s="39"/>
      <c r="L291" s="39"/>
      <c r="M291" s="207">
        <v>-18498</v>
      </c>
      <c r="N291" s="39"/>
      <c r="O291" s="39"/>
      <c r="P291" s="201" t="s">
        <v>1225</v>
      </c>
      <c r="Q291" s="39"/>
      <c r="R291" s="39"/>
      <c r="S291" s="207">
        <v>-68326</v>
      </c>
    </row>
    <row r="292" spans="1:19" ht="16.5" thickTop="1" thickBot="1">
      <c r="A292" s="17"/>
      <c r="B292" s="202" t="s">
        <v>1226</v>
      </c>
      <c r="C292" s="64"/>
      <c r="D292" s="204" t="s">
        <v>1327</v>
      </c>
      <c r="E292" s="64"/>
      <c r="F292" s="64"/>
      <c r="G292" s="204" t="s">
        <v>1328</v>
      </c>
      <c r="H292" s="64"/>
      <c r="I292" s="64"/>
      <c r="J292" s="206">
        <v>-3032</v>
      </c>
      <c r="K292" s="64"/>
      <c r="L292" s="64"/>
      <c r="M292" s="204" t="s">
        <v>1329</v>
      </c>
      <c r="N292" s="64"/>
      <c r="O292" s="64"/>
      <c r="P292" s="206">
        <v>-282665</v>
      </c>
      <c r="Q292" s="64"/>
      <c r="R292" s="64"/>
      <c r="S292" s="206">
        <v>-71305</v>
      </c>
    </row>
    <row r="293" spans="1:19" ht="15.75" thickTop="1">
      <c r="A293" s="17"/>
      <c r="B293" s="196" t="s">
        <v>104</v>
      </c>
      <c r="C293" s="40"/>
      <c r="D293" s="209" t="s">
        <v>1330</v>
      </c>
      <c r="E293" s="40"/>
      <c r="F293" s="40"/>
      <c r="G293" s="209" t="s">
        <v>1331</v>
      </c>
      <c r="H293" s="40"/>
      <c r="I293" s="40"/>
      <c r="J293" s="209" t="s">
        <v>1332</v>
      </c>
      <c r="K293" s="40"/>
      <c r="L293" s="40"/>
      <c r="M293" s="209" t="s">
        <v>1333</v>
      </c>
      <c r="N293" s="40"/>
      <c r="O293" s="40"/>
      <c r="P293" s="208">
        <v>-282665</v>
      </c>
      <c r="Q293" s="40"/>
      <c r="R293" s="40"/>
      <c r="S293" s="209" t="s">
        <v>1334</v>
      </c>
    </row>
    <row r="294" spans="1:19" ht="15.75" thickBot="1">
      <c r="A294" s="17"/>
      <c r="B294" s="196" t="s">
        <v>105</v>
      </c>
      <c r="C294" s="39"/>
      <c r="D294" s="201" t="s">
        <v>707</v>
      </c>
      <c r="E294" s="39"/>
      <c r="F294" s="39"/>
      <c r="G294" s="201" t="s">
        <v>1335</v>
      </c>
      <c r="H294" s="39"/>
      <c r="I294" s="39"/>
      <c r="J294" s="39"/>
      <c r="K294" s="39"/>
      <c r="L294" s="39"/>
      <c r="M294" s="207">
        <v>-3048</v>
      </c>
      <c r="N294" s="39"/>
      <c r="O294" s="39"/>
      <c r="P294" s="39"/>
      <c r="Q294" s="39"/>
      <c r="R294" s="39"/>
      <c r="S294" s="201" t="s">
        <v>1336</v>
      </c>
    </row>
    <row r="295" spans="1:19" ht="15.75" thickTop="1">
      <c r="A295" s="17"/>
      <c r="B295" s="196" t="s">
        <v>106</v>
      </c>
      <c r="C295" s="40"/>
      <c r="D295" s="209" t="s">
        <v>752</v>
      </c>
      <c r="E295" s="40"/>
      <c r="F295" s="40"/>
      <c r="G295" s="209" t="s">
        <v>1337</v>
      </c>
      <c r="H295" s="40"/>
      <c r="I295" s="40"/>
      <c r="J295" s="209" t="s">
        <v>1332</v>
      </c>
      <c r="K295" s="40"/>
      <c r="L295" s="40"/>
      <c r="M295" s="209" t="s">
        <v>1338</v>
      </c>
      <c r="N295" s="40"/>
      <c r="O295" s="40"/>
      <c r="P295" s="208">
        <v>-282665</v>
      </c>
      <c r="Q295" s="40"/>
      <c r="R295" s="40"/>
      <c r="S295" s="209" t="s">
        <v>752</v>
      </c>
    </row>
    <row r="296" spans="1:19" ht="15.75" thickBot="1">
      <c r="A296" s="17"/>
      <c r="B296" s="196" t="s">
        <v>107</v>
      </c>
      <c r="C296" s="39"/>
      <c r="D296" s="201" t="s">
        <v>757</v>
      </c>
      <c r="E296" s="39"/>
      <c r="F296" s="39"/>
      <c r="G296" s="39"/>
      <c r="H296" s="39"/>
      <c r="I296" s="39"/>
      <c r="J296" s="39"/>
      <c r="K296" s="39"/>
      <c r="L296" s="39"/>
      <c r="M296" s="39"/>
      <c r="N296" s="39"/>
      <c r="O296" s="39"/>
      <c r="P296" s="39"/>
      <c r="Q296" s="39"/>
      <c r="R296" s="39"/>
      <c r="S296" s="201" t="s">
        <v>757</v>
      </c>
    </row>
    <row r="297" spans="1:19" ht="26.25" thickTop="1" thickBot="1">
      <c r="A297" s="17"/>
      <c r="B297" s="196" t="s">
        <v>108</v>
      </c>
      <c r="C297" s="210" t="s">
        <v>177</v>
      </c>
      <c r="D297" s="212" t="s">
        <v>760</v>
      </c>
      <c r="E297" s="156"/>
      <c r="F297" s="210" t="s">
        <v>177</v>
      </c>
      <c r="G297" s="212" t="s">
        <v>1337</v>
      </c>
      <c r="H297" s="156"/>
      <c r="I297" s="210" t="s">
        <v>177</v>
      </c>
      <c r="J297" s="212" t="s">
        <v>1332</v>
      </c>
      <c r="K297" s="156"/>
      <c r="L297" s="210" t="s">
        <v>177</v>
      </c>
      <c r="M297" s="212" t="s">
        <v>1338</v>
      </c>
      <c r="N297" s="156"/>
      <c r="O297" s="210" t="s">
        <v>177</v>
      </c>
      <c r="P297" s="211">
        <v>-282665</v>
      </c>
      <c r="Q297" s="156"/>
      <c r="R297" s="210" t="s">
        <v>177</v>
      </c>
      <c r="S297" s="212" t="s">
        <v>760</v>
      </c>
    </row>
    <row r="298" spans="1:19" ht="15.75" thickTop="1">
      <c r="A298" s="17"/>
      <c r="B298" s="196" t="s">
        <v>121</v>
      </c>
      <c r="C298" s="139"/>
      <c r="D298" s="139"/>
      <c r="E298" s="139"/>
      <c r="F298" s="139"/>
      <c r="G298" s="139"/>
      <c r="H298" s="139"/>
      <c r="I298" s="139"/>
      <c r="J298" s="139"/>
      <c r="K298" s="139"/>
      <c r="L298" s="139"/>
      <c r="M298" s="139"/>
      <c r="N298" s="139"/>
      <c r="O298" s="139"/>
      <c r="P298" s="139"/>
      <c r="Q298" s="139"/>
      <c r="R298" s="139"/>
      <c r="S298" s="139"/>
    </row>
    <row r="299" spans="1:19">
      <c r="A299" s="17"/>
      <c r="B299" s="197" t="s">
        <v>106</v>
      </c>
      <c r="C299" s="198" t="s">
        <v>177</v>
      </c>
      <c r="D299" s="199" t="s">
        <v>752</v>
      </c>
      <c r="E299" s="37"/>
      <c r="F299" s="198" t="s">
        <v>177</v>
      </c>
      <c r="G299" s="199" t="s">
        <v>1337</v>
      </c>
      <c r="H299" s="37"/>
      <c r="I299" s="198" t="s">
        <v>177</v>
      </c>
      <c r="J299" s="199" t="s">
        <v>1332</v>
      </c>
      <c r="K299" s="37"/>
      <c r="L299" s="198" t="s">
        <v>177</v>
      </c>
      <c r="M299" s="199" t="s">
        <v>1338</v>
      </c>
      <c r="N299" s="37"/>
      <c r="O299" s="198" t="s">
        <v>177</v>
      </c>
      <c r="P299" s="205">
        <v>-282665</v>
      </c>
      <c r="Q299" s="37"/>
      <c r="R299" s="198" t="s">
        <v>177</v>
      </c>
      <c r="S299" s="199" t="s">
        <v>752</v>
      </c>
    </row>
    <row r="300" spans="1:19" ht="15.75" thickBot="1">
      <c r="A300" s="17"/>
      <c r="B300" s="197" t="s">
        <v>1186</v>
      </c>
      <c r="C300" s="39"/>
      <c r="D300" s="207">
        <v>-31008</v>
      </c>
      <c r="E300" s="39"/>
      <c r="F300" s="39"/>
      <c r="G300" s="207">
        <v>-28585</v>
      </c>
      <c r="H300" s="39"/>
      <c r="I300" s="39"/>
      <c r="J300" s="200" t="s">
        <v>233</v>
      </c>
      <c r="K300" s="39"/>
      <c r="L300" s="39"/>
      <c r="M300" s="207">
        <v>-2423</v>
      </c>
      <c r="N300" s="39"/>
      <c r="O300" s="39"/>
      <c r="P300" s="201" t="s">
        <v>634</v>
      </c>
      <c r="Q300" s="39"/>
      <c r="R300" s="39"/>
      <c r="S300" s="207">
        <v>-31008</v>
      </c>
    </row>
    <row r="301" spans="1:19" ht="16.5" thickTop="1" thickBot="1">
      <c r="A301" s="17"/>
      <c r="B301" s="196" t="s">
        <v>121</v>
      </c>
      <c r="C301" s="210" t="s">
        <v>177</v>
      </c>
      <c r="D301" s="212" t="s">
        <v>1339</v>
      </c>
      <c r="E301" s="156"/>
      <c r="F301" s="210" t="s">
        <v>177</v>
      </c>
      <c r="G301" s="212" t="s">
        <v>1340</v>
      </c>
      <c r="H301" s="156"/>
      <c r="I301" s="210" t="s">
        <v>177</v>
      </c>
      <c r="J301" s="212" t="s">
        <v>1332</v>
      </c>
      <c r="K301" s="156"/>
      <c r="L301" s="210" t="s">
        <v>177</v>
      </c>
      <c r="M301" s="212" t="s">
        <v>1341</v>
      </c>
      <c r="N301" s="156"/>
      <c r="O301" s="210" t="s">
        <v>177</v>
      </c>
      <c r="P301" s="211">
        <v>-251657</v>
      </c>
      <c r="Q301" s="156"/>
      <c r="R301" s="210" t="s">
        <v>177</v>
      </c>
      <c r="S301" s="212" t="s">
        <v>1339</v>
      </c>
    </row>
    <row r="302" spans="1:19" ht="15.75" thickTop="1">
      <c r="A302" s="17"/>
      <c r="B302" s="68"/>
      <c r="C302" s="68"/>
      <c r="D302" s="68"/>
      <c r="E302" s="68"/>
      <c r="F302" s="68"/>
      <c r="G302" s="68"/>
      <c r="H302" s="68"/>
      <c r="I302" s="68"/>
      <c r="J302" s="68"/>
      <c r="K302" s="68"/>
      <c r="L302" s="68"/>
      <c r="M302" s="68"/>
      <c r="N302" s="68"/>
      <c r="O302" s="68"/>
      <c r="P302" s="68"/>
      <c r="Q302" s="68"/>
      <c r="R302" s="68"/>
      <c r="S302" s="68"/>
    </row>
    <row r="303" spans="1:19">
      <c r="A303" s="17"/>
      <c r="B303" s="51"/>
      <c r="C303" s="51"/>
      <c r="D303" s="51"/>
      <c r="E303" s="51"/>
      <c r="F303" s="51"/>
      <c r="G303" s="51"/>
      <c r="H303" s="51"/>
      <c r="I303" s="51"/>
      <c r="J303" s="51"/>
      <c r="K303" s="51"/>
      <c r="L303" s="51"/>
      <c r="M303" s="51"/>
      <c r="N303" s="51"/>
      <c r="O303" s="51"/>
      <c r="P303" s="51"/>
      <c r="Q303" s="51"/>
      <c r="R303" s="51"/>
      <c r="S303" s="51"/>
    </row>
    <row r="304" spans="1:19">
      <c r="A304" s="17"/>
      <c r="B304" s="68" t="s">
        <v>15</v>
      </c>
      <c r="C304" s="68"/>
      <c r="D304" s="68"/>
      <c r="E304" s="68"/>
      <c r="F304" s="68"/>
      <c r="G304" s="68"/>
      <c r="H304" s="68"/>
      <c r="I304" s="68"/>
      <c r="J304" s="68"/>
      <c r="K304" s="68"/>
      <c r="L304" s="68"/>
      <c r="M304" s="68"/>
      <c r="N304" s="68"/>
      <c r="O304" s="68"/>
      <c r="P304" s="68"/>
      <c r="Q304" s="68"/>
      <c r="R304" s="68"/>
      <c r="S304" s="68"/>
    </row>
    <row r="305" spans="1:19">
      <c r="A305" s="17"/>
      <c r="B305" s="68" t="s">
        <v>1342</v>
      </c>
      <c r="C305" s="68"/>
      <c r="D305" s="68"/>
      <c r="E305" s="68"/>
      <c r="F305" s="68"/>
      <c r="G305" s="68"/>
      <c r="H305" s="68"/>
      <c r="I305" s="68"/>
      <c r="J305" s="68"/>
      <c r="K305" s="68"/>
      <c r="L305" s="68"/>
      <c r="M305" s="68"/>
      <c r="N305" s="68"/>
      <c r="O305" s="68"/>
      <c r="P305" s="68"/>
      <c r="Q305" s="68"/>
      <c r="R305" s="68"/>
      <c r="S305" s="68"/>
    </row>
    <row r="306" spans="1:19">
      <c r="A306" s="17"/>
      <c r="B306" s="68" t="s">
        <v>199</v>
      </c>
      <c r="C306" s="68"/>
      <c r="D306" s="68"/>
      <c r="E306" s="68"/>
      <c r="F306" s="68"/>
      <c r="G306" s="68"/>
      <c r="H306" s="68"/>
      <c r="I306" s="68"/>
      <c r="J306" s="68"/>
      <c r="K306" s="68"/>
      <c r="L306" s="68"/>
      <c r="M306" s="68"/>
      <c r="N306" s="68"/>
      <c r="O306" s="68"/>
      <c r="P306" s="68"/>
      <c r="Q306" s="68"/>
      <c r="R306" s="68"/>
      <c r="S306" s="68"/>
    </row>
    <row r="307" spans="1:19">
      <c r="A307" s="17"/>
      <c r="B307" s="51"/>
      <c r="C307" s="51"/>
      <c r="D307" s="51"/>
      <c r="E307" s="51"/>
      <c r="F307" s="51"/>
      <c r="G307" s="51"/>
      <c r="H307" s="51"/>
      <c r="I307" s="51"/>
      <c r="J307" s="51"/>
      <c r="K307" s="51"/>
      <c r="L307" s="51"/>
      <c r="M307" s="51"/>
      <c r="N307" s="51"/>
      <c r="O307" s="51"/>
      <c r="P307" s="51"/>
      <c r="Q307" s="51"/>
      <c r="R307" s="51"/>
      <c r="S307" s="51"/>
    </row>
    <row r="308" spans="1:19">
      <c r="A308" s="17"/>
      <c r="B308" s="68"/>
      <c r="C308" s="68"/>
      <c r="D308" s="68"/>
      <c r="E308" s="68"/>
      <c r="F308" s="68"/>
      <c r="G308" s="68"/>
      <c r="H308" s="68"/>
      <c r="I308" s="68"/>
      <c r="J308" s="68"/>
      <c r="K308" s="68"/>
      <c r="L308" s="68"/>
      <c r="M308" s="68"/>
      <c r="N308" s="68"/>
      <c r="O308" s="68"/>
      <c r="P308" s="68"/>
      <c r="Q308" s="68"/>
      <c r="R308" s="68"/>
      <c r="S308" s="68"/>
    </row>
    <row r="309" spans="1:19">
      <c r="A309" s="17"/>
      <c r="B309" s="225"/>
      <c r="C309" s="225"/>
      <c r="D309" s="225"/>
      <c r="E309" s="225"/>
      <c r="F309" s="225"/>
      <c r="G309" s="225"/>
      <c r="H309" s="225"/>
      <c r="I309" s="225"/>
      <c r="J309" s="225"/>
      <c r="K309" s="225"/>
      <c r="L309" s="225"/>
      <c r="M309" s="225"/>
      <c r="N309" s="225"/>
      <c r="O309" s="225"/>
      <c r="P309" s="225"/>
      <c r="Q309" s="225"/>
      <c r="R309" s="225"/>
      <c r="S309" s="225"/>
    </row>
    <row r="310" spans="1:19">
      <c r="A310" s="17"/>
      <c r="B310" s="21"/>
      <c r="C310" s="22"/>
      <c r="D310" s="22"/>
      <c r="E310" s="22"/>
      <c r="F310" s="22"/>
      <c r="G310" s="22"/>
      <c r="H310" s="22"/>
      <c r="I310" s="22"/>
      <c r="J310" s="22"/>
      <c r="K310" s="22"/>
      <c r="L310" s="22"/>
      <c r="M310" s="22"/>
      <c r="N310" s="22"/>
    </row>
    <row r="311" spans="1:19" ht="15.75" thickBot="1">
      <c r="A311" s="17"/>
      <c r="B311" s="22"/>
      <c r="C311" s="33"/>
      <c r="D311" s="215" t="s">
        <v>1343</v>
      </c>
      <c r="E311" s="215"/>
      <c r="F311" s="215"/>
      <c r="G311" s="215"/>
      <c r="H311" s="215"/>
      <c r="I311" s="215"/>
      <c r="J311" s="215"/>
      <c r="K311" s="215"/>
      <c r="L311" s="215"/>
      <c r="M311" s="215"/>
      <c r="N311" s="215"/>
    </row>
    <row r="312" spans="1:19" ht="15.75" thickTop="1">
      <c r="A312" s="17"/>
      <c r="B312" s="22"/>
      <c r="C312" s="35"/>
      <c r="D312" s="91" t="s">
        <v>900</v>
      </c>
      <c r="E312" s="34"/>
      <c r="F312" s="91" t="s">
        <v>901</v>
      </c>
      <c r="G312" s="34"/>
      <c r="H312" s="91" t="s">
        <v>902</v>
      </c>
      <c r="I312" s="34"/>
      <c r="J312" s="91" t="s">
        <v>903</v>
      </c>
      <c r="K312" s="34"/>
      <c r="L312" s="91" t="s">
        <v>904</v>
      </c>
      <c r="M312" s="34"/>
      <c r="N312" s="34"/>
    </row>
    <row r="313" spans="1:19" ht="15.75" thickBot="1">
      <c r="A313" s="17"/>
      <c r="B313" s="22"/>
      <c r="C313" s="33"/>
      <c r="D313" s="89" t="s">
        <v>905</v>
      </c>
      <c r="E313" s="27"/>
      <c r="F313" s="89" t="s">
        <v>906</v>
      </c>
      <c r="G313" s="27"/>
      <c r="H313" s="89" t="s">
        <v>907</v>
      </c>
      <c r="I313" s="27"/>
      <c r="J313" s="89" t="s">
        <v>907</v>
      </c>
      <c r="K313" s="27"/>
      <c r="L313" s="89" t="s">
        <v>908</v>
      </c>
      <c r="M313" s="27"/>
      <c r="N313" s="89" t="s">
        <v>909</v>
      </c>
    </row>
    <row r="314" spans="1:19" ht="15.75" thickTop="1">
      <c r="A314" s="17"/>
      <c r="B314" s="193"/>
      <c r="C314" s="35"/>
      <c r="D314" s="216" t="s">
        <v>910</v>
      </c>
      <c r="E314" s="216"/>
      <c r="F314" s="216"/>
      <c r="G314" s="216"/>
      <c r="H314" s="216"/>
      <c r="I314" s="216"/>
      <c r="J314" s="216"/>
      <c r="K314" s="216"/>
      <c r="L314" s="216"/>
      <c r="M314" s="216"/>
      <c r="N314" s="216"/>
    </row>
    <row r="315" spans="1:19">
      <c r="A315" s="17"/>
      <c r="B315" s="196" t="s">
        <v>123</v>
      </c>
      <c r="C315" s="37"/>
      <c r="D315" s="37"/>
      <c r="E315" s="37"/>
      <c r="F315" s="37"/>
      <c r="G315" s="37"/>
      <c r="H315" s="37"/>
      <c r="I315" s="37"/>
      <c r="J315" s="37"/>
      <c r="K315" s="37"/>
      <c r="L315" s="37"/>
      <c r="M315" s="37"/>
      <c r="N315" s="37"/>
    </row>
    <row r="316" spans="1:19">
      <c r="A316" s="17"/>
      <c r="B316" s="197" t="s">
        <v>1344</v>
      </c>
      <c r="C316" s="198" t="s">
        <v>177</v>
      </c>
      <c r="D316" s="205">
        <v>-380282</v>
      </c>
      <c r="E316" s="198" t="s">
        <v>177</v>
      </c>
      <c r="F316" s="205">
        <v>-358342</v>
      </c>
      <c r="G316" s="198" t="s">
        <v>177</v>
      </c>
      <c r="H316" s="199" t="s">
        <v>1283</v>
      </c>
      <c r="I316" s="198" t="s">
        <v>177</v>
      </c>
      <c r="J316" s="205">
        <v>-850011</v>
      </c>
      <c r="K316" s="198" t="s">
        <v>177</v>
      </c>
      <c r="L316" s="199" t="s">
        <v>1284</v>
      </c>
      <c r="M316" s="198" t="s">
        <v>177</v>
      </c>
      <c r="N316" s="205">
        <v>-380282</v>
      </c>
    </row>
    <row r="317" spans="1:19" ht="24.75">
      <c r="A317" s="17"/>
      <c r="B317" s="197" t="s">
        <v>1345</v>
      </c>
      <c r="C317" s="37"/>
      <c r="D317" s="37"/>
      <c r="E317" s="37"/>
      <c r="F317" s="37"/>
      <c r="G317" s="37"/>
      <c r="H317" s="37"/>
      <c r="I317" s="37"/>
      <c r="J317" s="37"/>
      <c r="K317" s="37"/>
      <c r="L317" s="37"/>
      <c r="M317" s="37"/>
      <c r="N317" s="37"/>
    </row>
    <row r="318" spans="1:19">
      <c r="A318" s="17"/>
      <c r="B318" s="202" t="s">
        <v>92</v>
      </c>
      <c r="C318" s="37"/>
      <c r="D318" s="198" t="s">
        <v>233</v>
      </c>
      <c r="E318" s="37"/>
      <c r="F318" s="198" t="s">
        <v>233</v>
      </c>
      <c r="G318" s="37"/>
      <c r="H318" s="199" t="s">
        <v>1261</v>
      </c>
      <c r="I318" s="37"/>
      <c r="J318" s="199" t="s">
        <v>1262</v>
      </c>
      <c r="K318" s="37"/>
      <c r="L318" s="205">
        <v>-19074</v>
      </c>
      <c r="M318" s="37"/>
      <c r="N318" s="199" t="s">
        <v>1263</v>
      </c>
    </row>
    <row r="319" spans="1:19">
      <c r="A319" s="17"/>
      <c r="B319" s="202" t="s">
        <v>94</v>
      </c>
      <c r="C319" s="37"/>
      <c r="D319" s="198" t="s">
        <v>233</v>
      </c>
      <c r="E319" s="37"/>
      <c r="F319" s="198" t="s">
        <v>233</v>
      </c>
      <c r="G319" s="37"/>
      <c r="H319" s="198" t="s">
        <v>233</v>
      </c>
      <c r="I319" s="37"/>
      <c r="J319" s="199" t="s">
        <v>1162</v>
      </c>
      <c r="K319" s="37"/>
      <c r="L319" s="205">
        <v>-145862</v>
      </c>
      <c r="M319" s="37"/>
      <c r="N319" s="199" t="s">
        <v>231</v>
      </c>
    </row>
    <row r="320" spans="1:19">
      <c r="A320" s="17"/>
      <c r="B320" s="202" t="s">
        <v>1346</v>
      </c>
      <c r="C320" s="37"/>
      <c r="D320" s="199" t="s">
        <v>1347</v>
      </c>
      <c r="E320" s="37"/>
      <c r="F320" s="205">
        <v>-24165</v>
      </c>
      <c r="G320" s="37"/>
      <c r="H320" s="198" t="s">
        <v>233</v>
      </c>
      <c r="I320" s="37"/>
      <c r="J320" s="199" t="s">
        <v>1286</v>
      </c>
      <c r="K320" s="37"/>
      <c r="L320" s="198" t="s">
        <v>233</v>
      </c>
      <c r="M320" s="37"/>
      <c r="N320" s="205">
        <v>-16027</v>
      </c>
    </row>
    <row r="321" spans="1:14">
      <c r="A321" s="17"/>
      <c r="B321" s="202" t="s">
        <v>127</v>
      </c>
      <c r="C321" s="37"/>
      <c r="D321" s="37"/>
      <c r="E321" s="37"/>
      <c r="F321" s="37"/>
      <c r="G321" s="37"/>
      <c r="H321" s="37"/>
      <c r="I321" s="37"/>
      <c r="J321" s="37"/>
      <c r="K321" s="37"/>
      <c r="L321" s="37"/>
      <c r="M321" s="37"/>
      <c r="N321" s="37"/>
    </row>
    <row r="322" spans="1:14" ht="24.75">
      <c r="A322" s="17"/>
      <c r="B322" s="218" t="s">
        <v>1348</v>
      </c>
      <c r="C322" s="37"/>
      <c r="D322" s="198" t="s">
        <v>233</v>
      </c>
      <c r="E322" s="37"/>
      <c r="F322" s="199" t="s">
        <v>1349</v>
      </c>
      <c r="G322" s="37"/>
      <c r="H322" s="198" t="s">
        <v>233</v>
      </c>
      <c r="I322" s="37"/>
      <c r="J322" s="199" t="s">
        <v>1350</v>
      </c>
      <c r="K322" s="37"/>
      <c r="L322" s="198" t="s">
        <v>233</v>
      </c>
      <c r="M322" s="37"/>
      <c r="N322" s="199" t="s">
        <v>1351</v>
      </c>
    </row>
    <row r="323" spans="1:14">
      <c r="A323" s="17"/>
      <c r="B323" s="202" t="s">
        <v>1352</v>
      </c>
      <c r="C323" s="37"/>
      <c r="D323" s="198" t="s">
        <v>233</v>
      </c>
      <c r="E323" s="37"/>
      <c r="F323" s="205">
        <v>-4251</v>
      </c>
      <c r="G323" s="37"/>
      <c r="H323" s="198" t="s">
        <v>233</v>
      </c>
      <c r="I323" s="37"/>
      <c r="J323" s="205">
        <v>-1198</v>
      </c>
      <c r="K323" s="37"/>
      <c r="L323" s="198" t="s">
        <v>233</v>
      </c>
      <c r="M323" s="37"/>
      <c r="N323" s="205">
        <v>-5449</v>
      </c>
    </row>
    <row r="324" spans="1:14">
      <c r="A324" s="17"/>
      <c r="B324" s="202" t="s">
        <v>93</v>
      </c>
      <c r="C324" s="37"/>
      <c r="D324" s="198" t="s">
        <v>233</v>
      </c>
      <c r="E324" s="37"/>
      <c r="F324" s="198" t="s">
        <v>233</v>
      </c>
      <c r="G324" s="37"/>
      <c r="H324" s="199" t="s">
        <v>1264</v>
      </c>
      <c r="I324" s="37"/>
      <c r="J324" s="199" t="s">
        <v>1265</v>
      </c>
      <c r="K324" s="37"/>
      <c r="L324" s="198" t="s">
        <v>233</v>
      </c>
      <c r="M324" s="37"/>
      <c r="N324" s="199" t="s">
        <v>482</v>
      </c>
    </row>
    <row r="325" spans="1:14">
      <c r="A325" s="17"/>
      <c r="B325" s="202" t="s">
        <v>1353</v>
      </c>
      <c r="C325" s="37"/>
      <c r="D325" s="199" t="s">
        <v>1354</v>
      </c>
      <c r="E325" s="37"/>
      <c r="F325" s="199" t="s">
        <v>1355</v>
      </c>
      <c r="G325" s="37"/>
      <c r="H325" s="198" t="s">
        <v>233</v>
      </c>
      <c r="I325" s="37"/>
      <c r="J325" s="199" t="s">
        <v>1356</v>
      </c>
      <c r="K325" s="37"/>
      <c r="L325" s="205">
        <v>-1037791</v>
      </c>
      <c r="M325" s="37"/>
      <c r="N325" s="199" t="s">
        <v>1357</v>
      </c>
    </row>
    <row r="326" spans="1:14" ht="24.75">
      <c r="A326" s="17"/>
      <c r="B326" s="202" t="s">
        <v>131</v>
      </c>
      <c r="C326" s="37"/>
      <c r="D326" s="199" t="s">
        <v>1358</v>
      </c>
      <c r="E326" s="37"/>
      <c r="F326" s="199" t="s">
        <v>1359</v>
      </c>
      <c r="G326" s="37"/>
      <c r="H326" s="198" t="s">
        <v>233</v>
      </c>
      <c r="I326" s="37"/>
      <c r="J326" s="205">
        <v>-5080</v>
      </c>
      <c r="K326" s="37"/>
      <c r="L326" s="198" t="s">
        <v>233</v>
      </c>
      <c r="M326" s="37"/>
      <c r="N326" s="199" t="s">
        <v>1360</v>
      </c>
    </row>
    <row r="327" spans="1:14">
      <c r="A327" s="17"/>
      <c r="B327" s="202" t="s">
        <v>1361</v>
      </c>
      <c r="C327" s="37"/>
      <c r="D327" s="199" t="s">
        <v>1362</v>
      </c>
      <c r="E327" s="37"/>
      <c r="F327" s="198" t="s">
        <v>233</v>
      </c>
      <c r="G327" s="37"/>
      <c r="H327" s="198" t="s">
        <v>233</v>
      </c>
      <c r="I327" s="37"/>
      <c r="J327" s="198" t="s">
        <v>233</v>
      </c>
      <c r="K327" s="37"/>
      <c r="L327" s="198" t="s">
        <v>233</v>
      </c>
      <c r="M327" s="37"/>
      <c r="N327" s="199" t="s">
        <v>1362</v>
      </c>
    </row>
    <row r="328" spans="1:14">
      <c r="A328" s="17"/>
      <c r="B328" s="202" t="s">
        <v>133</v>
      </c>
      <c r="C328" s="37"/>
      <c r="D328" s="37"/>
      <c r="E328" s="37"/>
      <c r="F328" s="37"/>
      <c r="G328" s="37"/>
      <c r="H328" s="37"/>
      <c r="I328" s="37"/>
      <c r="J328" s="37"/>
      <c r="K328" s="37"/>
      <c r="L328" s="37"/>
      <c r="M328" s="37"/>
      <c r="N328" s="198" t="s">
        <v>233</v>
      </c>
    </row>
    <row r="329" spans="1:14">
      <c r="A329" s="17"/>
      <c r="B329" s="218" t="s">
        <v>26</v>
      </c>
      <c r="C329" s="37"/>
      <c r="D329" s="199" t="s">
        <v>1035</v>
      </c>
      <c r="E329" s="37"/>
      <c r="F329" s="205">
        <v>-20454</v>
      </c>
      <c r="G329" s="37"/>
      <c r="H329" s="199" t="s">
        <v>1363</v>
      </c>
      <c r="I329" s="37"/>
      <c r="J329" s="199" t="s">
        <v>1364</v>
      </c>
      <c r="K329" s="37"/>
      <c r="L329" s="198" t="s">
        <v>233</v>
      </c>
      <c r="M329" s="37"/>
      <c r="N329" s="199" t="s">
        <v>1365</v>
      </c>
    </row>
    <row r="330" spans="1:14">
      <c r="A330" s="17"/>
      <c r="B330" s="218" t="s">
        <v>30</v>
      </c>
      <c r="C330" s="37"/>
      <c r="D330" s="199">
        <v>-470</v>
      </c>
      <c r="E330" s="37"/>
      <c r="F330" s="199" t="s">
        <v>1366</v>
      </c>
      <c r="G330" s="37"/>
      <c r="H330" s="199" t="s">
        <v>1367</v>
      </c>
      <c r="I330" s="37"/>
      <c r="J330" s="199" t="s">
        <v>1368</v>
      </c>
      <c r="K330" s="37"/>
      <c r="L330" s="198" t="s">
        <v>233</v>
      </c>
      <c r="M330" s="37"/>
      <c r="N330" s="199" t="s">
        <v>1369</v>
      </c>
    </row>
    <row r="331" spans="1:14">
      <c r="A331" s="17"/>
      <c r="B331" s="218" t="s">
        <v>134</v>
      </c>
      <c r="C331" s="37"/>
      <c r="D331" s="198" t="s">
        <v>233</v>
      </c>
      <c r="E331" s="37"/>
      <c r="F331" s="198" t="s">
        <v>233</v>
      </c>
      <c r="G331" s="37"/>
      <c r="H331" s="205">
        <v>-53960</v>
      </c>
      <c r="I331" s="37"/>
      <c r="J331" s="198" t="s">
        <v>233</v>
      </c>
      <c r="K331" s="37"/>
      <c r="L331" s="198" t="s">
        <v>233</v>
      </c>
      <c r="M331" s="37"/>
      <c r="N331" s="205">
        <v>-53960</v>
      </c>
    </row>
    <row r="332" spans="1:14" ht="15.75" thickBot="1">
      <c r="A332" s="17"/>
      <c r="B332" s="218" t="s">
        <v>135</v>
      </c>
      <c r="C332" s="39"/>
      <c r="D332" s="207">
        <v>-9821</v>
      </c>
      <c r="E332" s="39"/>
      <c r="F332" s="207">
        <v>-188612</v>
      </c>
      <c r="G332" s="39"/>
      <c r="H332" s="207">
        <v>-18207</v>
      </c>
      <c r="I332" s="39"/>
      <c r="J332" s="207">
        <v>-105125</v>
      </c>
      <c r="K332" s="39"/>
      <c r="L332" s="201" t="s">
        <v>1370</v>
      </c>
      <c r="M332" s="39"/>
      <c r="N332" s="207">
        <v>-171006</v>
      </c>
    </row>
    <row r="333" spans="1:14" ht="26.25" thickTop="1" thickBot="1">
      <c r="A333" s="17"/>
      <c r="B333" s="219" t="s">
        <v>1371</v>
      </c>
      <c r="C333" s="64"/>
      <c r="D333" s="206">
        <v>-7436</v>
      </c>
      <c r="E333" s="64"/>
      <c r="F333" s="206">
        <v>-253732</v>
      </c>
      <c r="G333" s="64"/>
      <c r="H333" s="204" t="s">
        <v>1372</v>
      </c>
      <c r="I333" s="64"/>
      <c r="J333" s="204" t="s">
        <v>1373</v>
      </c>
      <c r="K333" s="64"/>
      <c r="L333" s="204" t="s">
        <v>1370</v>
      </c>
      <c r="M333" s="64"/>
      <c r="N333" s="204" t="s">
        <v>1374</v>
      </c>
    </row>
    <row r="334" spans="1:14" ht="15.75" thickTop="1">
      <c r="A334" s="17"/>
      <c r="B334" s="196" t="s">
        <v>137</v>
      </c>
      <c r="C334" s="40"/>
      <c r="D334" s="40"/>
      <c r="E334" s="40"/>
      <c r="F334" s="40"/>
      <c r="G334" s="40"/>
      <c r="H334" s="40"/>
      <c r="I334" s="40"/>
      <c r="J334" s="40"/>
      <c r="K334" s="40"/>
      <c r="L334" s="40"/>
      <c r="M334" s="40"/>
      <c r="N334" s="40"/>
    </row>
    <row r="335" spans="1:14">
      <c r="A335" s="17"/>
      <c r="B335" s="197" t="s">
        <v>1375</v>
      </c>
      <c r="C335" s="37"/>
      <c r="D335" s="198" t="s">
        <v>233</v>
      </c>
      <c r="E335" s="37"/>
      <c r="F335" s="198" t="s">
        <v>233</v>
      </c>
      <c r="G335" s="37"/>
      <c r="H335" s="199">
        <v>-287</v>
      </c>
      <c r="I335" s="37"/>
      <c r="J335" s="198" t="s">
        <v>233</v>
      </c>
      <c r="K335" s="37"/>
      <c r="L335" s="198" t="s">
        <v>233</v>
      </c>
      <c r="M335" s="37"/>
      <c r="N335" s="199">
        <v>-287</v>
      </c>
    </row>
    <row r="336" spans="1:14">
      <c r="A336" s="17"/>
      <c r="B336" s="197" t="s">
        <v>139</v>
      </c>
      <c r="C336" s="37"/>
      <c r="D336" s="198" t="s">
        <v>233</v>
      </c>
      <c r="E336" s="37"/>
      <c r="F336" s="198" t="s">
        <v>233</v>
      </c>
      <c r="G336" s="37"/>
      <c r="H336" s="205">
        <v>-200304</v>
      </c>
      <c r="I336" s="37"/>
      <c r="J336" s="205">
        <v>-248810</v>
      </c>
      <c r="K336" s="37"/>
      <c r="L336" s="198" t="s">
        <v>233</v>
      </c>
      <c r="M336" s="37"/>
      <c r="N336" s="205">
        <v>-449114</v>
      </c>
    </row>
    <row r="337" spans="1:14">
      <c r="A337" s="17"/>
      <c r="B337" s="197" t="s">
        <v>140</v>
      </c>
      <c r="C337" s="37"/>
      <c r="D337" s="198" t="s">
        <v>233</v>
      </c>
      <c r="E337" s="37"/>
      <c r="F337" s="198" t="s">
        <v>233</v>
      </c>
      <c r="G337" s="37"/>
      <c r="H337" s="198" t="s">
        <v>233</v>
      </c>
      <c r="I337" s="37"/>
      <c r="J337" s="199" t="s">
        <v>1376</v>
      </c>
      <c r="K337" s="37"/>
      <c r="L337" s="198" t="s">
        <v>233</v>
      </c>
      <c r="M337" s="37"/>
      <c r="N337" s="199" t="s">
        <v>1376</v>
      </c>
    </row>
    <row r="338" spans="1:14">
      <c r="A338" s="17"/>
      <c r="B338" s="197" t="s">
        <v>1377</v>
      </c>
      <c r="C338" s="37"/>
      <c r="D338" s="198" t="s">
        <v>233</v>
      </c>
      <c r="E338" s="37"/>
      <c r="F338" s="198" t="s">
        <v>233</v>
      </c>
      <c r="G338" s="37"/>
      <c r="H338" s="198" t="s">
        <v>233</v>
      </c>
      <c r="I338" s="37"/>
      <c r="J338" s="199" t="s">
        <v>1378</v>
      </c>
      <c r="K338" s="37"/>
      <c r="L338" s="205">
        <v>-153000</v>
      </c>
      <c r="M338" s="37"/>
      <c r="N338" s="198" t="s">
        <v>233</v>
      </c>
    </row>
    <row r="339" spans="1:14">
      <c r="A339" s="17"/>
      <c r="B339" s="197" t="s">
        <v>1379</v>
      </c>
      <c r="C339" s="37"/>
      <c r="D339" s="198" t="s">
        <v>233</v>
      </c>
      <c r="E339" s="37"/>
      <c r="F339" s="198" t="s">
        <v>233</v>
      </c>
      <c r="G339" s="37"/>
      <c r="H339" s="199" t="s">
        <v>1063</v>
      </c>
      <c r="I339" s="37"/>
      <c r="J339" s="198" t="s">
        <v>233</v>
      </c>
      <c r="K339" s="37"/>
      <c r="L339" s="198" t="s">
        <v>233</v>
      </c>
      <c r="M339" s="37"/>
      <c r="N339" s="199" t="s">
        <v>1063</v>
      </c>
    </row>
    <row r="340" spans="1:14">
      <c r="A340" s="17"/>
      <c r="B340" s="197" t="s">
        <v>142</v>
      </c>
      <c r="C340" s="37"/>
      <c r="D340" s="198" t="s">
        <v>233</v>
      </c>
      <c r="E340" s="37"/>
      <c r="F340" s="198" t="s">
        <v>233</v>
      </c>
      <c r="G340" s="37"/>
      <c r="H340" s="199" t="s">
        <v>1380</v>
      </c>
      <c r="I340" s="37"/>
      <c r="J340" s="198" t="s">
        <v>233</v>
      </c>
      <c r="K340" s="37"/>
      <c r="L340" s="198" t="s">
        <v>233</v>
      </c>
      <c r="M340" s="37"/>
      <c r="N340" s="199" t="s">
        <v>1380</v>
      </c>
    </row>
    <row r="341" spans="1:14" ht="15.75" thickBot="1">
      <c r="A341" s="17"/>
      <c r="B341" s="197" t="s">
        <v>29</v>
      </c>
      <c r="C341" s="39"/>
      <c r="D341" s="200" t="s">
        <v>233</v>
      </c>
      <c r="E341" s="39"/>
      <c r="F341" s="200" t="s">
        <v>233</v>
      </c>
      <c r="G341" s="39"/>
      <c r="H341" s="200" t="s">
        <v>233</v>
      </c>
      <c r="I341" s="39"/>
      <c r="J341" s="201" t="s">
        <v>603</v>
      </c>
      <c r="K341" s="39"/>
      <c r="L341" s="200" t="s">
        <v>233</v>
      </c>
      <c r="M341" s="39"/>
      <c r="N341" s="201" t="s">
        <v>603</v>
      </c>
    </row>
    <row r="342" spans="1:14" ht="16.5" thickTop="1" thickBot="1">
      <c r="A342" s="17"/>
      <c r="B342" s="219" t="s">
        <v>1381</v>
      </c>
      <c r="C342" s="64"/>
      <c r="D342" s="203" t="s">
        <v>233</v>
      </c>
      <c r="E342" s="64"/>
      <c r="F342" s="203" t="s">
        <v>233</v>
      </c>
      <c r="G342" s="64"/>
      <c r="H342" s="206">
        <v>-193319</v>
      </c>
      <c r="I342" s="64"/>
      <c r="J342" s="206">
        <v>-83073</v>
      </c>
      <c r="K342" s="64"/>
      <c r="L342" s="206">
        <v>-153000</v>
      </c>
      <c r="M342" s="64"/>
      <c r="N342" s="206">
        <v>-429392</v>
      </c>
    </row>
    <row r="343" spans="1:14" ht="15.75" thickTop="1">
      <c r="A343" s="17"/>
      <c r="B343" s="196" t="s">
        <v>144</v>
      </c>
      <c r="C343" s="40"/>
      <c r="D343" s="40"/>
      <c r="E343" s="40"/>
      <c r="F343" s="40"/>
      <c r="G343" s="40"/>
      <c r="H343" s="40"/>
      <c r="I343" s="40"/>
      <c r="J343" s="40"/>
      <c r="K343" s="40"/>
      <c r="L343" s="40"/>
      <c r="M343" s="40"/>
      <c r="N343" s="40"/>
    </row>
    <row r="344" spans="1:14" ht="24.75">
      <c r="A344" s="17"/>
      <c r="B344" s="197" t="s">
        <v>145</v>
      </c>
      <c r="C344" s="37"/>
      <c r="D344" s="199" t="s">
        <v>1382</v>
      </c>
      <c r="E344" s="37"/>
      <c r="F344" s="198" t="s">
        <v>233</v>
      </c>
      <c r="G344" s="37"/>
      <c r="H344" s="198" t="s">
        <v>233</v>
      </c>
      <c r="I344" s="37"/>
      <c r="J344" s="198" t="s">
        <v>233</v>
      </c>
      <c r="K344" s="37"/>
      <c r="L344" s="198" t="s">
        <v>233</v>
      </c>
      <c r="M344" s="37"/>
      <c r="N344" s="199" t="s">
        <v>1382</v>
      </c>
    </row>
    <row r="345" spans="1:14">
      <c r="A345" s="17"/>
      <c r="B345" s="197" t="s">
        <v>148</v>
      </c>
      <c r="C345" s="37"/>
      <c r="D345" s="205">
        <v>-22548</v>
      </c>
      <c r="E345" s="37"/>
      <c r="F345" s="198" t="s">
        <v>233</v>
      </c>
      <c r="G345" s="37"/>
      <c r="H345" s="198" t="s">
        <v>233</v>
      </c>
      <c r="I345" s="37"/>
      <c r="J345" s="198" t="s">
        <v>233</v>
      </c>
      <c r="K345" s="37"/>
      <c r="L345" s="198" t="s">
        <v>233</v>
      </c>
      <c r="M345" s="37"/>
      <c r="N345" s="205">
        <v>-22548</v>
      </c>
    </row>
    <row r="346" spans="1:14">
      <c r="A346" s="17"/>
      <c r="B346" s="197" t="s">
        <v>149</v>
      </c>
      <c r="C346" s="37"/>
      <c r="D346" s="205">
        <v>-5744</v>
      </c>
      <c r="E346" s="37"/>
      <c r="F346" s="198" t="s">
        <v>233</v>
      </c>
      <c r="G346" s="37"/>
      <c r="H346" s="198" t="s">
        <v>233</v>
      </c>
      <c r="I346" s="37"/>
      <c r="J346" s="198" t="s">
        <v>233</v>
      </c>
      <c r="K346" s="37"/>
      <c r="L346" s="198" t="s">
        <v>233</v>
      </c>
      <c r="M346" s="37"/>
      <c r="N346" s="205">
        <v>-5744</v>
      </c>
    </row>
    <row r="347" spans="1:14">
      <c r="A347" s="17"/>
      <c r="B347" s="197" t="s">
        <v>150</v>
      </c>
      <c r="C347" s="37"/>
      <c r="D347" s="198" t="s">
        <v>233</v>
      </c>
      <c r="E347" s="37"/>
      <c r="F347" s="199" t="s">
        <v>1383</v>
      </c>
      <c r="G347" s="37"/>
      <c r="H347" s="198" t="s">
        <v>233</v>
      </c>
      <c r="I347" s="37"/>
      <c r="J347" s="198" t="s">
        <v>233</v>
      </c>
      <c r="K347" s="37"/>
      <c r="L347" s="198" t="s">
        <v>233</v>
      </c>
      <c r="M347" s="37"/>
      <c r="N347" s="199" t="s">
        <v>1383</v>
      </c>
    </row>
    <row r="348" spans="1:14">
      <c r="A348" s="17"/>
      <c r="B348" s="197" t="s">
        <v>151</v>
      </c>
      <c r="C348" s="37"/>
      <c r="D348" s="198" t="s">
        <v>233</v>
      </c>
      <c r="E348" s="37"/>
      <c r="F348" s="205">
        <v>-759637</v>
      </c>
      <c r="G348" s="37"/>
      <c r="H348" s="198" t="s">
        <v>233</v>
      </c>
      <c r="I348" s="37"/>
      <c r="J348" s="199">
        <v>-214</v>
      </c>
      <c r="K348" s="37"/>
      <c r="L348" s="198" t="s">
        <v>233</v>
      </c>
      <c r="M348" s="37"/>
      <c r="N348" s="205">
        <v>-759851</v>
      </c>
    </row>
    <row r="349" spans="1:14">
      <c r="A349" s="17"/>
      <c r="B349" s="197" t="s">
        <v>152</v>
      </c>
      <c r="C349" s="37"/>
      <c r="D349" s="198" t="s">
        <v>233</v>
      </c>
      <c r="E349" s="37"/>
      <c r="F349" s="205">
        <v>-2302</v>
      </c>
      <c r="G349" s="37"/>
      <c r="H349" s="198" t="s">
        <v>233</v>
      </c>
      <c r="I349" s="37"/>
      <c r="J349" s="198" t="s">
        <v>233</v>
      </c>
      <c r="K349" s="37"/>
      <c r="L349" s="198" t="s">
        <v>233</v>
      </c>
      <c r="M349" s="37"/>
      <c r="N349" s="205">
        <v>-2302</v>
      </c>
    </row>
    <row r="350" spans="1:14" ht="15.75" thickBot="1">
      <c r="A350" s="17"/>
      <c r="B350" s="197" t="s">
        <v>29</v>
      </c>
      <c r="C350" s="39"/>
      <c r="D350" s="200" t="s">
        <v>233</v>
      </c>
      <c r="E350" s="39"/>
      <c r="F350" s="200" t="s">
        <v>233</v>
      </c>
      <c r="G350" s="39"/>
      <c r="H350" s="200" t="s">
        <v>233</v>
      </c>
      <c r="I350" s="39"/>
      <c r="J350" s="200" t="s">
        <v>233</v>
      </c>
      <c r="K350" s="39"/>
      <c r="L350" s="200" t="s">
        <v>233</v>
      </c>
      <c r="M350" s="39"/>
      <c r="N350" s="200" t="s">
        <v>233</v>
      </c>
    </row>
    <row r="351" spans="1:14" ht="26.25" thickTop="1" thickBot="1">
      <c r="A351" s="17"/>
      <c r="B351" s="219" t="s">
        <v>1384</v>
      </c>
      <c r="C351" s="64"/>
      <c r="D351" s="206">
        <v>-26233</v>
      </c>
      <c r="E351" s="64"/>
      <c r="F351" s="204" t="s">
        <v>1385</v>
      </c>
      <c r="G351" s="64"/>
      <c r="H351" s="203" t="s">
        <v>233</v>
      </c>
      <c r="I351" s="64"/>
      <c r="J351" s="204">
        <v>-214</v>
      </c>
      <c r="K351" s="64"/>
      <c r="L351" s="203" t="s">
        <v>233</v>
      </c>
      <c r="M351" s="64"/>
      <c r="N351" s="204" t="s">
        <v>1386</v>
      </c>
    </row>
    <row r="352" spans="1:14" ht="15.75" thickTop="1">
      <c r="A352" s="17"/>
      <c r="B352" s="196" t="s">
        <v>1387</v>
      </c>
      <c r="C352" s="40"/>
      <c r="D352" s="208">
        <v>-33669</v>
      </c>
      <c r="E352" s="40"/>
      <c r="F352" s="208">
        <v>-3723</v>
      </c>
      <c r="G352" s="40"/>
      <c r="H352" s="220" t="s">
        <v>233</v>
      </c>
      <c r="I352" s="40"/>
      <c r="J352" s="208">
        <v>-4889</v>
      </c>
      <c r="K352" s="40"/>
      <c r="L352" s="208">
        <v>-2241</v>
      </c>
      <c r="M352" s="40"/>
      <c r="N352" s="208">
        <v>-44522</v>
      </c>
    </row>
    <row r="353" spans="1:19" ht="15.75" thickBot="1">
      <c r="A353" s="17"/>
      <c r="B353" s="196" t="s">
        <v>1388</v>
      </c>
      <c r="C353" s="39"/>
      <c r="D353" s="201" t="s">
        <v>1025</v>
      </c>
      <c r="E353" s="39"/>
      <c r="F353" s="201" t="s">
        <v>1026</v>
      </c>
      <c r="G353" s="39"/>
      <c r="H353" s="200" t="s">
        <v>233</v>
      </c>
      <c r="I353" s="39"/>
      <c r="J353" s="201" t="s">
        <v>1027</v>
      </c>
      <c r="K353" s="39"/>
      <c r="L353" s="200" t="s">
        <v>233</v>
      </c>
      <c r="M353" s="39"/>
      <c r="N353" s="201" t="s">
        <v>1028</v>
      </c>
    </row>
    <row r="354" spans="1:19" ht="16.5" thickTop="1" thickBot="1">
      <c r="A354" s="17"/>
      <c r="B354" s="196" t="s">
        <v>156</v>
      </c>
      <c r="C354" s="210" t="s">
        <v>177</v>
      </c>
      <c r="D354" s="212" t="s">
        <v>912</v>
      </c>
      <c r="E354" s="210" t="s">
        <v>177</v>
      </c>
      <c r="F354" s="210" t="s">
        <v>233</v>
      </c>
      <c r="G354" s="210" t="s">
        <v>177</v>
      </c>
      <c r="H354" s="210" t="s">
        <v>233</v>
      </c>
      <c r="I354" s="210" t="s">
        <v>177</v>
      </c>
      <c r="J354" s="212" t="s">
        <v>913</v>
      </c>
      <c r="K354" s="210" t="s">
        <v>177</v>
      </c>
      <c r="L354" s="211">
        <v>-2241</v>
      </c>
      <c r="M354" s="210" t="s">
        <v>177</v>
      </c>
      <c r="N354" s="212" t="s">
        <v>914</v>
      </c>
    </row>
    <row r="355" spans="1:19" ht="15.75" thickTop="1">
      <c r="A355" s="17"/>
      <c r="B355" s="225"/>
      <c r="C355" s="225"/>
      <c r="D355" s="225"/>
      <c r="E355" s="225"/>
      <c r="F355" s="225"/>
      <c r="G355" s="225"/>
      <c r="H355" s="225"/>
      <c r="I355" s="225"/>
      <c r="J355" s="225"/>
      <c r="K355" s="225"/>
      <c r="L355" s="225"/>
      <c r="M355" s="225"/>
      <c r="N355" s="225"/>
      <c r="O355" s="225"/>
      <c r="P355" s="225"/>
      <c r="Q355" s="225"/>
      <c r="R355" s="225"/>
      <c r="S355" s="225"/>
    </row>
    <row r="356" spans="1:19">
      <c r="A356" s="17"/>
      <c r="B356" s="225"/>
      <c r="C356" s="225"/>
      <c r="D356" s="225"/>
      <c r="E356" s="225"/>
      <c r="F356" s="225"/>
      <c r="G356" s="225"/>
      <c r="H356" s="225"/>
      <c r="I356" s="225"/>
      <c r="J356" s="225"/>
      <c r="K356" s="225"/>
      <c r="L356" s="225"/>
      <c r="M356" s="225"/>
      <c r="N356" s="225"/>
      <c r="O356" s="225"/>
      <c r="P356" s="225"/>
      <c r="Q356" s="225"/>
      <c r="R356" s="225"/>
      <c r="S356" s="225"/>
    </row>
    <row r="357" spans="1:19">
      <c r="A357" s="17"/>
      <c r="B357" s="225"/>
      <c r="C357" s="225"/>
      <c r="D357" s="225"/>
      <c r="E357" s="225"/>
      <c r="F357" s="225"/>
      <c r="G357" s="225"/>
      <c r="H357" s="225"/>
      <c r="I357" s="225"/>
      <c r="J357" s="225"/>
      <c r="K357" s="225"/>
      <c r="L357" s="225"/>
      <c r="M357" s="225"/>
      <c r="N357" s="225"/>
      <c r="O357" s="225"/>
      <c r="P357" s="225"/>
      <c r="Q357" s="225"/>
      <c r="R357" s="225"/>
      <c r="S357" s="225"/>
    </row>
    <row r="358" spans="1:19">
      <c r="A358" s="17"/>
      <c r="B358" s="225"/>
      <c r="C358" s="225"/>
      <c r="D358" s="225"/>
      <c r="E358" s="225"/>
      <c r="F358" s="225"/>
      <c r="G358" s="225"/>
      <c r="H358" s="225"/>
      <c r="I358" s="225"/>
      <c r="J358" s="225"/>
      <c r="K358" s="225"/>
      <c r="L358" s="225"/>
      <c r="M358" s="225"/>
      <c r="N358" s="225"/>
      <c r="O358" s="225"/>
      <c r="P358" s="225"/>
      <c r="Q358" s="225"/>
      <c r="R358" s="225"/>
      <c r="S358" s="225"/>
    </row>
    <row r="359" spans="1:19">
      <c r="A359" s="17"/>
      <c r="B359" s="225"/>
      <c r="C359" s="225"/>
      <c r="D359" s="225"/>
      <c r="E359" s="225"/>
      <c r="F359" s="225"/>
      <c r="G359" s="225"/>
      <c r="H359" s="225"/>
      <c r="I359" s="225"/>
      <c r="J359" s="225"/>
      <c r="K359" s="225"/>
      <c r="L359" s="225"/>
      <c r="M359" s="225"/>
      <c r="N359" s="225"/>
      <c r="O359" s="225"/>
      <c r="P359" s="225"/>
      <c r="Q359" s="225"/>
      <c r="R359" s="225"/>
      <c r="S359" s="225"/>
    </row>
    <row r="360" spans="1:19">
      <c r="A360" s="17"/>
      <c r="B360" s="225"/>
      <c r="C360" s="225"/>
      <c r="D360" s="225"/>
      <c r="E360" s="225"/>
      <c r="F360" s="225"/>
      <c r="G360" s="225"/>
      <c r="H360" s="225"/>
      <c r="I360" s="225"/>
      <c r="J360" s="225"/>
      <c r="K360" s="225"/>
      <c r="L360" s="225"/>
      <c r="M360" s="225"/>
      <c r="N360" s="225"/>
      <c r="O360" s="225"/>
      <c r="P360" s="225"/>
      <c r="Q360" s="225"/>
      <c r="R360" s="225"/>
      <c r="S360" s="225"/>
    </row>
    <row r="361" spans="1:19">
      <c r="A361" s="17"/>
      <c r="B361" s="51"/>
      <c r="C361" s="51"/>
      <c r="D361" s="51"/>
      <c r="E361" s="51"/>
      <c r="F361" s="51"/>
      <c r="G361" s="51"/>
      <c r="H361" s="51"/>
      <c r="I361" s="51"/>
      <c r="J361" s="51"/>
      <c r="K361" s="51"/>
      <c r="L361" s="51"/>
      <c r="M361" s="51"/>
      <c r="N361" s="51"/>
      <c r="O361" s="51"/>
      <c r="P361" s="51"/>
      <c r="Q361" s="51"/>
      <c r="R361" s="51"/>
      <c r="S361" s="51"/>
    </row>
    <row r="362" spans="1:19">
      <c r="A362" s="17"/>
      <c r="B362" s="68" t="s">
        <v>15</v>
      </c>
      <c r="C362" s="68"/>
      <c r="D362" s="68"/>
      <c r="E362" s="68"/>
      <c r="F362" s="68"/>
      <c r="G362" s="68"/>
      <c r="H362" s="68"/>
      <c r="I362" s="68"/>
      <c r="J362" s="68"/>
      <c r="K362" s="68"/>
      <c r="L362" s="68"/>
      <c r="M362" s="68"/>
      <c r="N362" s="68"/>
      <c r="O362" s="68"/>
      <c r="P362" s="68"/>
      <c r="Q362" s="68"/>
      <c r="R362" s="68"/>
      <c r="S362" s="68"/>
    </row>
    <row r="363" spans="1:19">
      <c r="A363" s="17"/>
      <c r="B363" s="68" t="s">
        <v>1342</v>
      </c>
      <c r="C363" s="68"/>
      <c r="D363" s="68"/>
      <c r="E363" s="68"/>
      <c r="F363" s="68"/>
      <c r="G363" s="68"/>
      <c r="H363" s="68"/>
      <c r="I363" s="68"/>
      <c r="J363" s="68"/>
      <c r="K363" s="68"/>
      <c r="L363" s="68"/>
      <c r="M363" s="68"/>
      <c r="N363" s="68"/>
      <c r="O363" s="68"/>
      <c r="P363" s="68"/>
      <c r="Q363" s="68"/>
      <c r="R363" s="68"/>
      <c r="S363" s="68"/>
    </row>
    <row r="364" spans="1:19">
      <c r="A364" s="17"/>
      <c r="B364" s="68" t="s">
        <v>199</v>
      </c>
      <c r="C364" s="68"/>
      <c r="D364" s="68"/>
      <c r="E364" s="68"/>
      <c r="F364" s="68"/>
      <c r="G364" s="68"/>
      <c r="H364" s="68"/>
      <c r="I364" s="68"/>
      <c r="J364" s="68"/>
      <c r="K364" s="68"/>
      <c r="L364" s="68"/>
      <c r="M364" s="68"/>
      <c r="N364" s="68"/>
      <c r="O364" s="68"/>
      <c r="P364" s="68"/>
      <c r="Q364" s="68"/>
      <c r="R364" s="68"/>
      <c r="S364" s="68"/>
    </row>
    <row r="365" spans="1:19">
      <c r="A365" s="17"/>
      <c r="B365" s="51"/>
      <c r="C365" s="51"/>
      <c r="D365" s="51"/>
      <c r="E365" s="51"/>
      <c r="F365" s="51"/>
      <c r="G365" s="51"/>
      <c r="H365" s="51"/>
      <c r="I365" s="51"/>
      <c r="J365" s="51"/>
      <c r="K365" s="51"/>
      <c r="L365" s="51"/>
      <c r="M365" s="51"/>
      <c r="N365" s="51"/>
      <c r="O365" s="51"/>
      <c r="P365" s="51"/>
      <c r="Q365" s="51"/>
      <c r="R365" s="51"/>
      <c r="S365" s="51"/>
    </row>
    <row r="366" spans="1:19" ht="15.75">
      <c r="A366" s="17"/>
      <c r="B366" s="223"/>
      <c r="C366" s="223"/>
      <c r="D366" s="223"/>
      <c r="E366" s="223"/>
      <c r="F366" s="223"/>
      <c r="G366" s="223"/>
      <c r="H366" s="223"/>
      <c r="I366" s="223"/>
      <c r="J366" s="223"/>
      <c r="K366" s="223"/>
      <c r="L366" s="223"/>
      <c r="M366" s="223"/>
      <c r="N366" s="223"/>
      <c r="O366" s="223"/>
      <c r="P366" s="223"/>
      <c r="Q366" s="223"/>
      <c r="R366" s="223"/>
      <c r="S366" s="223"/>
    </row>
    <row r="367" spans="1:19">
      <c r="A367" s="17"/>
      <c r="B367" s="228"/>
      <c r="C367" s="228"/>
      <c r="D367" s="228"/>
      <c r="E367" s="228"/>
      <c r="F367" s="228"/>
      <c r="G367" s="228"/>
      <c r="H367" s="228"/>
      <c r="I367" s="228"/>
      <c r="J367" s="228"/>
      <c r="K367" s="228"/>
      <c r="L367" s="228"/>
      <c r="M367" s="228"/>
      <c r="N367" s="228"/>
      <c r="O367" s="228"/>
      <c r="P367" s="228"/>
      <c r="Q367" s="228"/>
      <c r="R367" s="228"/>
      <c r="S367" s="228"/>
    </row>
    <row r="368" spans="1:19">
      <c r="A368" s="17"/>
      <c r="B368" s="21"/>
      <c r="C368" s="22"/>
      <c r="D368" s="22"/>
      <c r="E368" s="22"/>
      <c r="F368" s="22"/>
      <c r="G368" s="22"/>
      <c r="H368" s="22"/>
      <c r="I368" s="22"/>
      <c r="J368" s="22"/>
      <c r="K368" s="22"/>
      <c r="L368" s="22"/>
      <c r="M368" s="22"/>
      <c r="N368" s="22"/>
    </row>
    <row r="369" spans="1:14" ht="15.75" thickBot="1">
      <c r="A369" s="17"/>
      <c r="B369" s="22"/>
      <c r="C369" s="33"/>
      <c r="D369" s="215" t="s">
        <v>1389</v>
      </c>
      <c r="E369" s="215"/>
      <c r="F369" s="215"/>
      <c r="G369" s="215"/>
      <c r="H369" s="215"/>
      <c r="I369" s="215"/>
      <c r="J369" s="215"/>
      <c r="K369" s="215"/>
      <c r="L369" s="215"/>
      <c r="M369" s="215"/>
      <c r="N369" s="215"/>
    </row>
    <row r="370" spans="1:14" ht="15.75" thickTop="1">
      <c r="A370" s="17"/>
      <c r="B370" s="22"/>
      <c r="C370" s="35"/>
      <c r="D370" s="91" t="s">
        <v>900</v>
      </c>
      <c r="E370" s="34"/>
      <c r="F370" s="91" t="s">
        <v>901</v>
      </c>
      <c r="G370" s="34"/>
      <c r="H370" s="91" t="s">
        <v>902</v>
      </c>
      <c r="I370" s="34"/>
      <c r="J370" s="91" t="s">
        <v>903</v>
      </c>
      <c r="K370" s="34"/>
      <c r="L370" s="91" t="s">
        <v>904</v>
      </c>
      <c r="M370" s="34"/>
      <c r="N370" s="34"/>
    </row>
    <row r="371" spans="1:14" ht="15.75" thickBot="1">
      <c r="A371" s="17"/>
      <c r="B371" s="22"/>
      <c r="C371" s="33"/>
      <c r="D371" s="89" t="s">
        <v>905</v>
      </c>
      <c r="E371" s="27"/>
      <c r="F371" s="89" t="s">
        <v>906</v>
      </c>
      <c r="G371" s="27"/>
      <c r="H371" s="89" t="s">
        <v>907</v>
      </c>
      <c r="I371" s="27"/>
      <c r="J371" s="89" t="s">
        <v>907</v>
      </c>
      <c r="K371" s="27"/>
      <c r="L371" s="89" t="s">
        <v>908</v>
      </c>
      <c r="M371" s="27"/>
      <c r="N371" s="89" t="s">
        <v>909</v>
      </c>
    </row>
    <row r="372" spans="1:14" ht="15.75" thickTop="1">
      <c r="A372" s="17"/>
      <c r="B372" s="193"/>
      <c r="C372" s="35"/>
      <c r="D372" s="216" t="s">
        <v>910</v>
      </c>
      <c r="E372" s="216"/>
      <c r="F372" s="216"/>
      <c r="G372" s="216"/>
      <c r="H372" s="216"/>
      <c r="I372" s="216"/>
      <c r="J372" s="216"/>
      <c r="K372" s="216"/>
      <c r="L372" s="216"/>
      <c r="M372" s="216"/>
      <c r="N372" s="216"/>
    </row>
    <row r="373" spans="1:14">
      <c r="A373" s="17"/>
      <c r="B373" s="196" t="s">
        <v>123</v>
      </c>
      <c r="C373" s="22"/>
      <c r="D373" s="37"/>
      <c r="E373" s="37"/>
      <c r="F373" s="37"/>
      <c r="G373" s="37"/>
      <c r="H373" s="37"/>
      <c r="I373" s="37"/>
      <c r="J373" s="37"/>
      <c r="K373" s="37"/>
      <c r="L373" s="37"/>
      <c r="M373" s="37"/>
      <c r="N373" s="37"/>
    </row>
    <row r="374" spans="1:14">
      <c r="A374" s="17"/>
      <c r="B374" s="197" t="s">
        <v>124</v>
      </c>
      <c r="C374" s="198" t="s">
        <v>177</v>
      </c>
      <c r="D374" s="199" t="s">
        <v>752</v>
      </c>
      <c r="E374" s="198" t="s">
        <v>177</v>
      </c>
      <c r="F374" s="199" t="s">
        <v>1337</v>
      </c>
      <c r="G374" s="198" t="s">
        <v>177</v>
      </c>
      <c r="H374" s="199" t="s">
        <v>1332</v>
      </c>
      <c r="I374" s="198" t="s">
        <v>177</v>
      </c>
      <c r="J374" s="199" t="s">
        <v>1338</v>
      </c>
      <c r="K374" s="198" t="s">
        <v>177</v>
      </c>
      <c r="L374" s="205">
        <v>-282665</v>
      </c>
      <c r="M374" s="198" t="s">
        <v>177</v>
      </c>
      <c r="N374" s="199" t="s">
        <v>752</v>
      </c>
    </row>
    <row r="375" spans="1:14" ht="24.75">
      <c r="A375" s="17"/>
      <c r="B375" s="197" t="s">
        <v>1345</v>
      </c>
      <c r="C375" s="37"/>
      <c r="D375" s="37"/>
      <c r="E375" s="37"/>
      <c r="F375" s="37"/>
      <c r="G375" s="37"/>
      <c r="H375" s="37"/>
      <c r="I375" s="37"/>
      <c r="J375" s="37"/>
      <c r="K375" s="37"/>
      <c r="L375" s="37"/>
      <c r="M375" s="37"/>
      <c r="N375" s="37"/>
    </row>
    <row r="376" spans="1:14">
      <c r="A376" s="17"/>
      <c r="B376" s="202" t="s">
        <v>92</v>
      </c>
      <c r="C376" s="37"/>
      <c r="D376" s="198" t="s">
        <v>233</v>
      </c>
      <c r="E376" s="37"/>
      <c r="F376" s="198" t="s">
        <v>233</v>
      </c>
      <c r="G376" s="37"/>
      <c r="H376" s="199" t="s">
        <v>1306</v>
      </c>
      <c r="I376" s="37"/>
      <c r="J376" s="199" t="s">
        <v>1307</v>
      </c>
      <c r="K376" s="37"/>
      <c r="L376" s="198" t="s">
        <v>233</v>
      </c>
      <c r="M376" s="37"/>
      <c r="N376" s="199" t="s">
        <v>1308</v>
      </c>
    </row>
    <row r="377" spans="1:14">
      <c r="A377" s="17"/>
      <c r="B377" s="202" t="s">
        <v>1346</v>
      </c>
      <c r="C377" s="37"/>
      <c r="D377" s="198" t="s">
        <v>233</v>
      </c>
      <c r="E377" s="37"/>
      <c r="F377" s="199" t="s">
        <v>1335</v>
      </c>
      <c r="G377" s="37"/>
      <c r="H377" s="198" t="s">
        <v>233</v>
      </c>
      <c r="I377" s="37"/>
      <c r="J377" s="205">
        <v>-3048</v>
      </c>
      <c r="K377" s="37"/>
      <c r="L377" s="198" t="s">
        <v>233</v>
      </c>
      <c r="M377" s="37"/>
      <c r="N377" s="199" t="s">
        <v>1390</v>
      </c>
    </row>
    <row r="378" spans="1:14">
      <c r="A378" s="17"/>
      <c r="B378" s="202" t="s">
        <v>127</v>
      </c>
      <c r="C378" s="37"/>
      <c r="D378" s="37"/>
      <c r="E378" s="37"/>
      <c r="F378" s="37"/>
      <c r="G378" s="37"/>
      <c r="H378" s="37"/>
      <c r="I378" s="37"/>
      <c r="J378" s="37"/>
      <c r="K378" s="37"/>
      <c r="L378" s="37"/>
      <c r="M378" s="37"/>
      <c r="N378" s="37"/>
    </row>
    <row r="379" spans="1:14">
      <c r="A379" s="17"/>
      <c r="B379" s="202" t="s">
        <v>1352</v>
      </c>
      <c r="C379" s="37"/>
      <c r="D379" s="198" t="s">
        <v>233</v>
      </c>
      <c r="E379" s="37"/>
      <c r="F379" s="199">
        <v>-364</v>
      </c>
      <c r="G379" s="37"/>
      <c r="H379" s="198" t="s">
        <v>233</v>
      </c>
      <c r="I379" s="37"/>
      <c r="J379" s="198" t="s">
        <v>233</v>
      </c>
      <c r="K379" s="37"/>
      <c r="L379" s="198" t="s">
        <v>233</v>
      </c>
      <c r="M379" s="37"/>
      <c r="N379" s="199">
        <v>-364</v>
      </c>
    </row>
    <row r="380" spans="1:14">
      <c r="A380" s="17"/>
      <c r="B380" s="202" t="s">
        <v>93</v>
      </c>
      <c r="C380" s="37"/>
      <c r="D380" s="198" t="s">
        <v>233</v>
      </c>
      <c r="E380" s="37"/>
      <c r="F380" s="198" t="s">
        <v>233</v>
      </c>
      <c r="G380" s="37"/>
      <c r="H380" s="199" t="s">
        <v>1309</v>
      </c>
      <c r="I380" s="37"/>
      <c r="J380" s="198" t="s">
        <v>233</v>
      </c>
      <c r="K380" s="37"/>
      <c r="L380" s="198" t="s">
        <v>233</v>
      </c>
      <c r="M380" s="37"/>
      <c r="N380" s="199" t="s">
        <v>1309</v>
      </c>
    </row>
    <row r="381" spans="1:14">
      <c r="A381" s="17"/>
      <c r="B381" s="202" t="s">
        <v>1353</v>
      </c>
      <c r="C381" s="37"/>
      <c r="D381" s="205">
        <v>-52541</v>
      </c>
      <c r="E381" s="37"/>
      <c r="F381" s="205">
        <v>-164029</v>
      </c>
      <c r="G381" s="37"/>
      <c r="H381" s="198" t="s">
        <v>233</v>
      </c>
      <c r="I381" s="37"/>
      <c r="J381" s="199" t="s">
        <v>1391</v>
      </c>
      <c r="K381" s="37"/>
      <c r="L381" s="199" t="s">
        <v>1392</v>
      </c>
      <c r="M381" s="37"/>
      <c r="N381" s="199" t="s">
        <v>1393</v>
      </c>
    </row>
    <row r="382" spans="1:14" ht="24.75">
      <c r="A382" s="17"/>
      <c r="B382" s="202" t="s">
        <v>131</v>
      </c>
      <c r="C382" s="37"/>
      <c r="D382" s="199" t="s">
        <v>1394</v>
      </c>
      <c r="E382" s="37"/>
      <c r="F382" s="199" t="s">
        <v>1395</v>
      </c>
      <c r="G382" s="37"/>
      <c r="H382" s="198" t="s">
        <v>233</v>
      </c>
      <c r="I382" s="37"/>
      <c r="J382" s="199" t="s">
        <v>1396</v>
      </c>
      <c r="K382" s="37"/>
      <c r="L382" s="198" t="s">
        <v>233</v>
      </c>
      <c r="M382" s="37"/>
      <c r="N382" s="199" t="s">
        <v>1397</v>
      </c>
    </row>
    <row r="383" spans="1:14">
      <c r="A383" s="17"/>
      <c r="B383" s="202" t="s">
        <v>1361</v>
      </c>
      <c r="C383" s="37"/>
      <c r="D383" s="199" t="s">
        <v>1398</v>
      </c>
      <c r="E383" s="37"/>
      <c r="F383" s="198" t="s">
        <v>233</v>
      </c>
      <c r="G383" s="37"/>
      <c r="H383" s="198" t="s">
        <v>233</v>
      </c>
      <c r="I383" s="37"/>
      <c r="J383" s="198" t="s">
        <v>233</v>
      </c>
      <c r="K383" s="37"/>
      <c r="L383" s="198" t="s">
        <v>233</v>
      </c>
      <c r="M383" s="37"/>
      <c r="N383" s="199" t="s">
        <v>1398</v>
      </c>
    </row>
    <row r="384" spans="1:14">
      <c r="A384" s="17"/>
      <c r="B384" s="202" t="s">
        <v>133</v>
      </c>
      <c r="C384" s="37"/>
      <c r="D384" s="37"/>
      <c r="E384" s="37"/>
      <c r="F384" s="37"/>
      <c r="G384" s="37"/>
      <c r="H384" s="37"/>
      <c r="I384" s="37"/>
      <c r="J384" s="37"/>
      <c r="K384" s="37"/>
      <c r="L384" s="37"/>
      <c r="M384" s="37"/>
      <c r="N384" s="37"/>
    </row>
    <row r="385" spans="1:14">
      <c r="A385" s="17"/>
      <c r="B385" s="218" t="s">
        <v>26</v>
      </c>
      <c r="C385" s="37"/>
      <c r="D385" s="198" t="s">
        <v>233</v>
      </c>
      <c r="E385" s="37"/>
      <c r="F385" s="199" t="s">
        <v>1399</v>
      </c>
      <c r="G385" s="37"/>
      <c r="H385" s="199" t="s">
        <v>1400</v>
      </c>
      <c r="I385" s="37"/>
      <c r="J385" s="205">
        <v>-1030</v>
      </c>
      <c r="K385" s="37"/>
      <c r="L385" s="198" t="s">
        <v>233</v>
      </c>
      <c r="M385" s="37"/>
      <c r="N385" s="199" t="s">
        <v>1401</v>
      </c>
    </row>
    <row r="386" spans="1:14">
      <c r="A386" s="17"/>
      <c r="B386" s="218" t="s">
        <v>30</v>
      </c>
      <c r="C386" s="37"/>
      <c r="D386" s="199">
        <v>-364</v>
      </c>
      <c r="E386" s="37"/>
      <c r="F386" s="199" t="s">
        <v>1402</v>
      </c>
      <c r="G386" s="37"/>
      <c r="H386" s="199">
        <v>-95</v>
      </c>
      <c r="I386" s="37"/>
      <c r="J386" s="199" t="s">
        <v>1403</v>
      </c>
      <c r="K386" s="37"/>
      <c r="L386" s="198" t="s">
        <v>233</v>
      </c>
      <c r="M386" s="37"/>
      <c r="N386" s="199" t="s">
        <v>1404</v>
      </c>
    </row>
    <row r="387" spans="1:14">
      <c r="A387" s="17"/>
      <c r="B387" s="218" t="s">
        <v>134</v>
      </c>
      <c r="C387" s="37"/>
      <c r="D387" s="198" t="s">
        <v>233</v>
      </c>
      <c r="E387" s="37"/>
      <c r="F387" s="198" t="s">
        <v>233</v>
      </c>
      <c r="G387" s="37"/>
      <c r="H387" s="205">
        <v>-34038</v>
      </c>
      <c r="I387" s="37"/>
      <c r="J387" s="198" t="s">
        <v>233</v>
      </c>
      <c r="K387" s="37"/>
      <c r="L387" s="221" t="s">
        <v>233</v>
      </c>
      <c r="M387" s="37"/>
      <c r="N387" s="205">
        <v>-34038</v>
      </c>
    </row>
    <row r="388" spans="1:14" ht="15.75" thickBot="1">
      <c r="A388" s="17"/>
      <c r="B388" s="218" t="s">
        <v>135</v>
      </c>
      <c r="C388" s="39"/>
      <c r="D388" s="207">
        <v>-20158</v>
      </c>
      <c r="E388" s="39"/>
      <c r="F388" s="207">
        <v>-267354</v>
      </c>
      <c r="G388" s="39"/>
      <c r="H388" s="201" t="s">
        <v>1405</v>
      </c>
      <c r="I388" s="39"/>
      <c r="J388" s="201" t="s">
        <v>1406</v>
      </c>
      <c r="K388" s="39"/>
      <c r="L388" s="201" t="s">
        <v>1407</v>
      </c>
      <c r="M388" s="39"/>
      <c r="N388" s="207">
        <v>-45042</v>
      </c>
    </row>
    <row r="389" spans="1:14" ht="26.25" thickTop="1" thickBot="1">
      <c r="A389" s="17"/>
      <c r="B389" s="219" t="s">
        <v>1371</v>
      </c>
      <c r="C389" s="64"/>
      <c r="D389" s="206">
        <v>-13995</v>
      </c>
      <c r="E389" s="64"/>
      <c r="F389" s="206">
        <v>-311789</v>
      </c>
      <c r="G389" s="64"/>
      <c r="H389" s="204" t="s">
        <v>1408</v>
      </c>
      <c r="I389" s="64"/>
      <c r="J389" s="204" t="s">
        <v>1409</v>
      </c>
      <c r="K389" s="64"/>
      <c r="L389" s="204" t="s">
        <v>1410</v>
      </c>
      <c r="M389" s="64"/>
      <c r="N389" s="204" t="s">
        <v>1411</v>
      </c>
    </row>
    <row r="390" spans="1:14" ht="15.75" thickTop="1">
      <c r="A390" s="17"/>
      <c r="B390" s="196" t="s">
        <v>137</v>
      </c>
      <c r="C390" s="40"/>
      <c r="D390" s="40"/>
      <c r="E390" s="40"/>
      <c r="F390" s="40"/>
      <c r="G390" s="40"/>
      <c r="H390" s="40"/>
      <c r="I390" s="40"/>
      <c r="J390" s="40"/>
      <c r="K390" s="40"/>
      <c r="L390" s="40"/>
      <c r="M390" s="40"/>
      <c r="N390" s="40"/>
    </row>
    <row r="391" spans="1:14">
      <c r="A391" s="17"/>
      <c r="B391" s="197" t="s">
        <v>1375</v>
      </c>
      <c r="C391" s="37"/>
      <c r="D391" s="198" t="s">
        <v>233</v>
      </c>
      <c r="E391" s="37"/>
      <c r="F391" s="198" t="s">
        <v>233</v>
      </c>
      <c r="G391" s="37"/>
      <c r="H391" s="205">
        <v>-12564</v>
      </c>
      <c r="I391" s="37"/>
      <c r="J391" s="198" t="s">
        <v>233</v>
      </c>
      <c r="K391" s="37"/>
      <c r="L391" s="198" t="s">
        <v>233</v>
      </c>
      <c r="M391" s="37"/>
      <c r="N391" s="205">
        <v>-12564</v>
      </c>
    </row>
    <row r="392" spans="1:14">
      <c r="A392" s="17"/>
      <c r="B392" s="197" t="s">
        <v>139</v>
      </c>
      <c r="C392" s="37"/>
      <c r="D392" s="198" t="s">
        <v>233</v>
      </c>
      <c r="E392" s="37"/>
      <c r="F392" s="199" t="s">
        <v>1412</v>
      </c>
      <c r="G392" s="37"/>
      <c r="H392" s="205">
        <v>-406597</v>
      </c>
      <c r="I392" s="37"/>
      <c r="J392" s="205">
        <v>-1248</v>
      </c>
      <c r="K392" s="37"/>
      <c r="L392" s="198" t="s">
        <v>233</v>
      </c>
      <c r="M392" s="37"/>
      <c r="N392" s="205">
        <v>-388227</v>
      </c>
    </row>
    <row r="393" spans="1:14">
      <c r="A393" s="17"/>
      <c r="B393" s="197" t="s">
        <v>140</v>
      </c>
      <c r="C393" s="37"/>
      <c r="D393" s="198" t="s">
        <v>233</v>
      </c>
      <c r="E393" s="37"/>
      <c r="F393" s="198" t="s">
        <v>233</v>
      </c>
      <c r="G393" s="37"/>
      <c r="H393" s="198" t="s">
        <v>233</v>
      </c>
      <c r="I393" s="37"/>
      <c r="J393" s="205">
        <v>-11694</v>
      </c>
      <c r="K393" s="37"/>
      <c r="L393" s="198" t="s">
        <v>233</v>
      </c>
      <c r="M393" s="37"/>
      <c r="N393" s="205">
        <v>-11694</v>
      </c>
    </row>
    <row r="394" spans="1:14">
      <c r="A394" s="17"/>
      <c r="B394" s="197" t="s">
        <v>1413</v>
      </c>
      <c r="C394" s="37"/>
      <c r="D394" s="198" t="s">
        <v>233</v>
      </c>
      <c r="E394" s="37"/>
      <c r="F394" s="198" t="s">
        <v>233</v>
      </c>
      <c r="G394" s="37"/>
      <c r="H394" s="199">
        <v>-746</v>
      </c>
      <c r="I394" s="37"/>
      <c r="J394" s="198" t="s">
        <v>233</v>
      </c>
      <c r="K394" s="37"/>
      <c r="L394" s="198" t="s">
        <v>233</v>
      </c>
      <c r="M394" s="37"/>
      <c r="N394" s="199">
        <v>-746</v>
      </c>
    </row>
    <row r="395" spans="1:14">
      <c r="A395" s="17"/>
      <c r="B395" s="197" t="s">
        <v>142</v>
      </c>
      <c r="C395" s="37"/>
      <c r="D395" s="198" t="s">
        <v>233</v>
      </c>
      <c r="E395" s="37"/>
      <c r="F395" s="198" t="s">
        <v>233</v>
      </c>
      <c r="G395" s="37"/>
      <c r="H395" s="199" t="s">
        <v>1414</v>
      </c>
      <c r="I395" s="37"/>
      <c r="J395" s="198" t="s">
        <v>233</v>
      </c>
      <c r="K395" s="37"/>
      <c r="L395" s="198" t="s">
        <v>233</v>
      </c>
      <c r="M395" s="37"/>
      <c r="N395" s="199" t="s">
        <v>1414</v>
      </c>
    </row>
    <row r="396" spans="1:14" ht="15.75" thickBot="1">
      <c r="A396" s="17"/>
      <c r="B396" s="197" t="s">
        <v>29</v>
      </c>
      <c r="C396" s="39"/>
      <c r="D396" s="200" t="s">
        <v>233</v>
      </c>
      <c r="E396" s="39"/>
      <c r="F396" s="200" t="s">
        <v>233</v>
      </c>
      <c r="G396" s="39"/>
      <c r="H396" s="200" t="s">
        <v>233</v>
      </c>
      <c r="I396" s="39"/>
      <c r="J396" s="201">
        <v>-72</v>
      </c>
      <c r="K396" s="39"/>
      <c r="L396" s="200" t="s">
        <v>233</v>
      </c>
      <c r="M396" s="39"/>
      <c r="N396" s="201">
        <v>-72</v>
      </c>
    </row>
    <row r="397" spans="1:14" ht="26.25" thickTop="1" thickBot="1">
      <c r="A397" s="17"/>
      <c r="B397" s="219" t="s">
        <v>1415</v>
      </c>
      <c r="C397" s="64"/>
      <c r="D397" s="203" t="s">
        <v>233</v>
      </c>
      <c r="E397" s="64"/>
      <c r="F397" s="204" t="s">
        <v>1412</v>
      </c>
      <c r="G397" s="64"/>
      <c r="H397" s="206">
        <v>-418159</v>
      </c>
      <c r="I397" s="64"/>
      <c r="J397" s="206">
        <v>-13014</v>
      </c>
      <c r="K397" s="64"/>
      <c r="L397" s="203" t="s">
        <v>233</v>
      </c>
      <c r="M397" s="64"/>
      <c r="N397" s="206">
        <v>-411555</v>
      </c>
    </row>
    <row r="398" spans="1:14" ht="15.75" thickTop="1">
      <c r="A398" s="17"/>
      <c r="B398" s="196" t="s">
        <v>144</v>
      </c>
      <c r="C398" s="40"/>
      <c r="D398" s="40"/>
      <c r="E398" s="40"/>
      <c r="F398" s="40"/>
      <c r="G398" s="40"/>
      <c r="H398" s="40"/>
      <c r="I398" s="40"/>
      <c r="J398" s="40"/>
      <c r="K398" s="40"/>
      <c r="L398" s="40"/>
      <c r="M398" s="40"/>
      <c r="N398" s="40"/>
    </row>
    <row r="399" spans="1:14" ht="24.75">
      <c r="A399" s="17"/>
      <c r="B399" s="197" t="s">
        <v>145</v>
      </c>
      <c r="C399" s="37"/>
      <c r="D399" s="199" t="s">
        <v>1416</v>
      </c>
      <c r="E399" s="37"/>
      <c r="F399" s="198" t="s">
        <v>233</v>
      </c>
      <c r="G399" s="37"/>
      <c r="H399" s="198" t="s">
        <v>233</v>
      </c>
      <c r="I399" s="37"/>
      <c r="J399" s="198" t="s">
        <v>233</v>
      </c>
      <c r="K399" s="37"/>
      <c r="L399" s="198" t="s">
        <v>233</v>
      </c>
      <c r="M399" s="37"/>
      <c r="N399" s="199" t="s">
        <v>1416</v>
      </c>
    </row>
    <row r="400" spans="1:14" ht="24.75">
      <c r="A400" s="17"/>
      <c r="B400" s="197" t="s">
        <v>146</v>
      </c>
      <c r="C400" s="37"/>
      <c r="D400" s="199" t="s">
        <v>1417</v>
      </c>
      <c r="E400" s="37"/>
      <c r="F400" s="198" t="s">
        <v>233</v>
      </c>
      <c r="G400" s="37"/>
      <c r="H400" s="198" t="s">
        <v>233</v>
      </c>
      <c r="I400" s="37"/>
      <c r="J400" s="198" t="s">
        <v>233</v>
      </c>
      <c r="K400" s="37"/>
      <c r="L400" s="198" t="s">
        <v>233</v>
      </c>
      <c r="M400" s="37"/>
      <c r="N400" s="199" t="s">
        <v>1417</v>
      </c>
    </row>
    <row r="401" spans="1:19">
      <c r="A401" s="17"/>
      <c r="B401" s="197" t="s">
        <v>147</v>
      </c>
      <c r="C401" s="37"/>
      <c r="D401" s="198" t="s">
        <v>233</v>
      </c>
      <c r="E401" s="37"/>
      <c r="F401" s="198" t="s">
        <v>233</v>
      </c>
      <c r="G401" s="37"/>
      <c r="H401" s="198" t="s">
        <v>233</v>
      </c>
      <c r="I401" s="37"/>
      <c r="J401" s="205">
        <v>-153491</v>
      </c>
      <c r="K401" s="37"/>
      <c r="L401" s="198" t="s">
        <v>233</v>
      </c>
      <c r="M401" s="37"/>
      <c r="N401" s="205">
        <v>-153491</v>
      </c>
    </row>
    <row r="402" spans="1:19">
      <c r="A402" s="17"/>
      <c r="B402" s="197" t="s">
        <v>1418</v>
      </c>
      <c r="C402" s="37"/>
      <c r="D402" s="205">
        <v>-17798</v>
      </c>
      <c r="E402" s="37"/>
      <c r="F402" s="198" t="s">
        <v>233</v>
      </c>
      <c r="G402" s="37"/>
      <c r="H402" s="198" t="s">
        <v>233</v>
      </c>
      <c r="I402" s="37"/>
      <c r="J402" s="198" t="s">
        <v>233</v>
      </c>
      <c r="K402" s="37"/>
      <c r="L402" s="198" t="s">
        <v>233</v>
      </c>
      <c r="M402" s="37"/>
      <c r="N402" s="205">
        <v>-17798</v>
      </c>
    </row>
    <row r="403" spans="1:19">
      <c r="A403" s="17"/>
      <c r="B403" s="197" t="s">
        <v>1419</v>
      </c>
      <c r="C403" s="37"/>
      <c r="D403" s="205">
        <v>-5745</v>
      </c>
      <c r="E403" s="37"/>
      <c r="F403" s="198" t="s">
        <v>233</v>
      </c>
      <c r="G403" s="37"/>
      <c r="H403" s="198" t="s">
        <v>233</v>
      </c>
      <c r="I403" s="37"/>
      <c r="J403" s="198" t="s">
        <v>233</v>
      </c>
      <c r="K403" s="37"/>
      <c r="L403" s="198" t="s">
        <v>233</v>
      </c>
      <c r="M403" s="37"/>
      <c r="N403" s="205">
        <v>-5745</v>
      </c>
    </row>
    <row r="404" spans="1:19">
      <c r="A404" s="17"/>
      <c r="B404" s="197" t="s">
        <v>150</v>
      </c>
      <c r="C404" s="37"/>
      <c r="D404" s="199" t="s">
        <v>1420</v>
      </c>
      <c r="E404" s="37"/>
      <c r="F404" s="199" t="s">
        <v>1421</v>
      </c>
      <c r="G404" s="37"/>
      <c r="H404" s="198" t="s">
        <v>233</v>
      </c>
      <c r="I404" s="37"/>
      <c r="J404" s="198" t="s">
        <v>233</v>
      </c>
      <c r="K404" s="37"/>
      <c r="L404" s="198" t="s">
        <v>233</v>
      </c>
      <c r="M404" s="37"/>
      <c r="N404" s="199" t="s">
        <v>1422</v>
      </c>
    </row>
    <row r="405" spans="1:19">
      <c r="A405" s="17"/>
      <c r="B405" s="197" t="s">
        <v>151</v>
      </c>
      <c r="C405" s="37"/>
      <c r="D405" s="198" t="s">
        <v>233</v>
      </c>
      <c r="E405" s="37"/>
      <c r="F405" s="205">
        <v>-1127673</v>
      </c>
      <c r="G405" s="37"/>
      <c r="H405" s="198" t="s">
        <v>233</v>
      </c>
      <c r="I405" s="37"/>
      <c r="J405" s="199">
        <v>-206</v>
      </c>
      <c r="K405" s="37"/>
      <c r="L405" s="198" t="s">
        <v>233</v>
      </c>
      <c r="M405" s="37"/>
      <c r="N405" s="205">
        <v>-1127879</v>
      </c>
    </row>
    <row r="406" spans="1:19">
      <c r="A406" s="17"/>
      <c r="B406" s="197" t="s">
        <v>152</v>
      </c>
      <c r="C406" s="37"/>
      <c r="D406" s="205">
        <v>-9166</v>
      </c>
      <c r="E406" s="37"/>
      <c r="F406" s="205">
        <v>-9757</v>
      </c>
      <c r="G406" s="37"/>
      <c r="H406" s="198" t="s">
        <v>233</v>
      </c>
      <c r="I406" s="37"/>
      <c r="J406" s="198" t="s">
        <v>233</v>
      </c>
      <c r="K406" s="37"/>
      <c r="L406" s="198" t="s">
        <v>233</v>
      </c>
      <c r="M406" s="37"/>
      <c r="N406" s="205">
        <v>-18923</v>
      </c>
    </row>
    <row r="407" spans="1:19" ht="15.75" thickBot="1">
      <c r="A407" s="17"/>
      <c r="B407" s="197" t="s">
        <v>29</v>
      </c>
      <c r="C407" s="39"/>
      <c r="D407" s="200" t="s">
        <v>233</v>
      </c>
      <c r="E407" s="39"/>
      <c r="F407" s="200" t="s">
        <v>233</v>
      </c>
      <c r="G407" s="39"/>
      <c r="H407" s="200" t="s">
        <v>233</v>
      </c>
      <c r="I407" s="39"/>
      <c r="J407" s="201">
        <v>-3</v>
      </c>
      <c r="K407" s="39"/>
      <c r="L407" s="200" t="s">
        <v>233</v>
      </c>
      <c r="M407" s="39"/>
      <c r="N407" s="201">
        <v>-3</v>
      </c>
    </row>
    <row r="408" spans="1:19" ht="26.25" thickTop="1" thickBot="1">
      <c r="A408" s="17"/>
      <c r="B408" s="219" t="s">
        <v>1384</v>
      </c>
      <c r="C408" s="64"/>
      <c r="D408" s="204" t="s">
        <v>1423</v>
      </c>
      <c r="E408" s="64"/>
      <c r="F408" s="204" t="s">
        <v>1424</v>
      </c>
      <c r="G408" s="64"/>
      <c r="H408" s="203" t="s">
        <v>233</v>
      </c>
      <c r="I408" s="64"/>
      <c r="J408" s="206">
        <v>-153700</v>
      </c>
      <c r="K408" s="64"/>
      <c r="L408" s="203" t="s">
        <v>233</v>
      </c>
      <c r="M408" s="64"/>
      <c r="N408" s="204" t="s">
        <v>1425</v>
      </c>
    </row>
    <row r="409" spans="1:19" ht="25.5" thickTop="1">
      <c r="A409" s="17"/>
      <c r="B409" s="196" t="s">
        <v>154</v>
      </c>
      <c r="C409" s="40"/>
      <c r="D409" s="209" t="s">
        <v>1426</v>
      </c>
      <c r="E409" s="40"/>
      <c r="F409" s="208">
        <v>-1484</v>
      </c>
      <c r="G409" s="40"/>
      <c r="H409" s="220" t="s">
        <v>233</v>
      </c>
      <c r="I409" s="40"/>
      <c r="J409" s="209" t="s">
        <v>1427</v>
      </c>
      <c r="K409" s="40"/>
      <c r="L409" s="209" t="s">
        <v>1410</v>
      </c>
      <c r="M409" s="40"/>
      <c r="N409" s="209" t="s">
        <v>1428</v>
      </c>
    </row>
    <row r="410" spans="1:19" ht="15.75" thickBot="1">
      <c r="A410" s="17"/>
      <c r="B410" s="196" t="s">
        <v>1388</v>
      </c>
      <c r="C410" s="222"/>
      <c r="D410" s="201" t="s">
        <v>1429</v>
      </c>
      <c r="E410" s="39"/>
      <c r="F410" s="200" t="s">
        <v>233</v>
      </c>
      <c r="G410" s="39"/>
      <c r="H410" s="200" t="s">
        <v>233</v>
      </c>
      <c r="I410" s="39"/>
      <c r="J410" s="201" t="s">
        <v>1367</v>
      </c>
      <c r="K410" s="39"/>
      <c r="L410" s="207">
        <v>-1471</v>
      </c>
      <c r="M410" s="39"/>
      <c r="N410" s="200" t="s">
        <v>233</v>
      </c>
    </row>
    <row r="411" spans="1:19" ht="15.75" thickBot="1">
      <c r="A411" s="17"/>
      <c r="B411" s="196" t="s">
        <v>156</v>
      </c>
      <c r="C411" s="210" t="s">
        <v>177</v>
      </c>
      <c r="D411" s="212" t="s">
        <v>1430</v>
      </c>
      <c r="E411" s="210" t="s">
        <v>177</v>
      </c>
      <c r="F411" s="211">
        <v>-1484</v>
      </c>
      <c r="G411" s="210" t="s">
        <v>177</v>
      </c>
      <c r="H411" s="210" t="s">
        <v>233</v>
      </c>
      <c r="I411" s="210" t="s">
        <v>177</v>
      </c>
      <c r="J411" s="212" t="s">
        <v>1431</v>
      </c>
      <c r="K411" s="210" t="s">
        <v>177</v>
      </c>
      <c r="L411" s="210" t="s">
        <v>233</v>
      </c>
      <c r="M411" s="210" t="s">
        <v>177</v>
      </c>
      <c r="N411" s="212" t="s">
        <v>1428</v>
      </c>
    </row>
    <row r="412" spans="1:19" ht="15.75" thickTop="1">
      <c r="A412" s="17"/>
      <c r="B412" s="228"/>
      <c r="C412" s="228"/>
      <c r="D412" s="228"/>
      <c r="E412" s="228"/>
      <c r="F412" s="228"/>
      <c r="G412" s="228"/>
      <c r="H412" s="228"/>
      <c r="I412" s="228"/>
      <c r="J412" s="228"/>
      <c r="K412" s="228"/>
      <c r="L412" s="228"/>
      <c r="M412" s="228"/>
      <c r="N412" s="228"/>
      <c r="O412" s="228"/>
      <c r="P412" s="228"/>
      <c r="Q412" s="228"/>
      <c r="R412" s="228"/>
      <c r="S412" s="228"/>
    </row>
    <row r="413" spans="1:19">
      <c r="A413" s="17"/>
      <c r="B413" s="228"/>
      <c r="C413" s="228"/>
      <c r="D413" s="228"/>
      <c r="E413" s="228"/>
      <c r="F413" s="228"/>
      <c r="G413" s="228"/>
      <c r="H413" s="228"/>
      <c r="I413" s="228"/>
      <c r="J413" s="228"/>
      <c r="K413" s="228"/>
      <c r="L413" s="228"/>
      <c r="M413" s="228"/>
      <c r="N413" s="228"/>
      <c r="O413" s="228"/>
      <c r="P413" s="228"/>
      <c r="Q413" s="228"/>
      <c r="R413" s="228"/>
      <c r="S413" s="228"/>
    </row>
    <row r="414" spans="1:19">
      <c r="A414" s="17"/>
      <c r="B414" s="228"/>
      <c r="C414" s="228"/>
      <c r="D414" s="228"/>
      <c r="E414" s="228"/>
      <c r="F414" s="228"/>
      <c r="G414" s="228"/>
      <c r="H414" s="228"/>
      <c r="I414" s="228"/>
      <c r="J414" s="228"/>
      <c r="K414" s="228"/>
      <c r="L414" s="228"/>
      <c r="M414" s="228"/>
      <c r="N414" s="228"/>
      <c r="O414" s="228"/>
      <c r="P414" s="228"/>
      <c r="Q414" s="228"/>
      <c r="R414" s="228"/>
      <c r="S414" s="228"/>
    </row>
    <row r="415" spans="1:19">
      <c r="A415" s="17"/>
      <c r="B415" s="228"/>
      <c r="C415" s="228"/>
      <c r="D415" s="228"/>
      <c r="E415" s="228"/>
      <c r="F415" s="228"/>
      <c r="G415" s="228"/>
      <c r="H415" s="228"/>
      <c r="I415" s="228"/>
      <c r="J415" s="228"/>
      <c r="K415" s="228"/>
      <c r="L415" s="228"/>
      <c r="M415" s="228"/>
      <c r="N415" s="228"/>
      <c r="O415" s="228"/>
      <c r="P415" s="228"/>
      <c r="Q415" s="228"/>
      <c r="R415" s="228"/>
      <c r="S415" s="228"/>
    </row>
    <row r="416" spans="1:19">
      <c r="A416" s="17"/>
      <c r="B416" s="61"/>
      <c r="C416" s="61"/>
      <c r="D416" s="61"/>
      <c r="E416" s="61"/>
      <c r="F416" s="61"/>
      <c r="G416" s="61"/>
      <c r="H416" s="61"/>
      <c r="I416" s="61"/>
      <c r="J416" s="61"/>
      <c r="K416" s="61"/>
      <c r="L416" s="61"/>
      <c r="M416" s="61"/>
      <c r="N416" s="61"/>
      <c r="O416" s="61"/>
      <c r="P416" s="61"/>
      <c r="Q416" s="61"/>
      <c r="R416" s="61"/>
      <c r="S416" s="61"/>
    </row>
  </sheetData>
  <mergeCells count="102">
    <mergeCell ref="B367:S367"/>
    <mergeCell ref="B412:S412"/>
    <mergeCell ref="B413:S413"/>
    <mergeCell ref="B414:S414"/>
    <mergeCell ref="B415:S415"/>
    <mergeCell ref="B416:S416"/>
    <mergeCell ref="B361:S361"/>
    <mergeCell ref="B362:S362"/>
    <mergeCell ref="B363:S363"/>
    <mergeCell ref="B364:S364"/>
    <mergeCell ref="B365:S365"/>
    <mergeCell ref="B366:S366"/>
    <mergeCell ref="B355:S355"/>
    <mergeCell ref="B356:S356"/>
    <mergeCell ref="B357:S357"/>
    <mergeCell ref="B358:S358"/>
    <mergeCell ref="B359:S359"/>
    <mergeCell ref="B360:S360"/>
    <mergeCell ref="B304:S304"/>
    <mergeCell ref="B305:S305"/>
    <mergeCell ref="B306:S306"/>
    <mergeCell ref="B307:S307"/>
    <mergeCell ref="B308:S308"/>
    <mergeCell ref="B309:S309"/>
    <mergeCell ref="B265:S265"/>
    <mergeCell ref="B266:S266"/>
    <mergeCell ref="B267:S267"/>
    <mergeCell ref="B268:S268"/>
    <mergeCell ref="B302:S302"/>
    <mergeCell ref="B303:S303"/>
    <mergeCell ref="B225:S225"/>
    <mergeCell ref="B260:S260"/>
    <mergeCell ref="B261:S261"/>
    <mergeCell ref="B262:S262"/>
    <mergeCell ref="B263:S263"/>
    <mergeCell ref="B264:S264"/>
    <mergeCell ref="B182:S182"/>
    <mergeCell ref="B216:S216"/>
    <mergeCell ref="B217:S217"/>
    <mergeCell ref="B218:S218"/>
    <mergeCell ref="B219:S219"/>
    <mergeCell ref="B220:S220"/>
    <mergeCell ref="B176:S176"/>
    <mergeCell ref="B177:S177"/>
    <mergeCell ref="B178:S178"/>
    <mergeCell ref="B179:S179"/>
    <mergeCell ref="B180:S180"/>
    <mergeCell ref="B181:S181"/>
    <mergeCell ref="B136:S136"/>
    <mergeCell ref="B137:S137"/>
    <mergeCell ref="B138:S138"/>
    <mergeCell ref="B139:S139"/>
    <mergeCell ref="B174:S174"/>
    <mergeCell ref="B175:S175"/>
    <mergeCell ref="B74:S74"/>
    <mergeCell ref="B131:S131"/>
    <mergeCell ref="B132:S132"/>
    <mergeCell ref="B133:S133"/>
    <mergeCell ref="B134:S134"/>
    <mergeCell ref="B135:S135"/>
    <mergeCell ref="B11:S11"/>
    <mergeCell ref="B12:S12"/>
    <mergeCell ref="B13:S13"/>
    <mergeCell ref="B14:S14"/>
    <mergeCell ref="B68:S68"/>
    <mergeCell ref="B69:S69"/>
    <mergeCell ref="B5:S5"/>
    <mergeCell ref="B6:S6"/>
    <mergeCell ref="B7:S7"/>
    <mergeCell ref="B8:S8"/>
    <mergeCell ref="B9:S9"/>
    <mergeCell ref="B10:S10"/>
    <mergeCell ref="D311:N311"/>
    <mergeCell ref="D314:N314"/>
    <mergeCell ref="D369:N369"/>
    <mergeCell ref="D372:N372"/>
    <mergeCell ref="A1:A2"/>
    <mergeCell ref="B1:S1"/>
    <mergeCell ref="B2:S2"/>
    <mergeCell ref="B3:S3"/>
    <mergeCell ref="A4:A416"/>
    <mergeCell ref="B4:S4"/>
    <mergeCell ref="D184:S184"/>
    <mergeCell ref="D187:S187"/>
    <mergeCell ref="D227:S227"/>
    <mergeCell ref="D230:S230"/>
    <mergeCell ref="D270:S270"/>
    <mergeCell ref="D273:S273"/>
    <mergeCell ref="B221:S221"/>
    <mergeCell ref="B222:S222"/>
    <mergeCell ref="B223:S223"/>
    <mergeCell ref="B224:S224"/>
    <mergeCell ref="D16:N16"/>
    <mergeCell ref="D19:N19"/>
    <mergeCell ref="D76:N76"/>
    <mergeCell ref="D79:N79"/>
    <mergeCell ref="D141:S141"/>
    <mergeCell ref="D144:S144"/>
    <mergeCell ref="B70:S70"/>
    <mergeCell ref="B71:S71"/>
    <mergeCell ref="B72:S72"/>
    <mergeCell ref="B73:S7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1432</v>
      </c>
      <c r="B1" s="1" t="s">
        <v>1</v>
      </c>
    </row>
    <row r="2" spans="1:2">
      <c r="A2" s="7"/>
      <c r="B2" s="1" t="s">
        <v>2</v>
      </c>
    </row>
    <row r="3" spans="1:2">
      <c r="A3" s="3" t="s">
        <v>1433</v>
      </c>
      <c r="B3" s="4"/>
    </row>
    <row r="4" spans="1:2">
      <c r="A4" s="17" t="s">
        <v>1432</v>
      </c>
      <c r="B4" s="18" t="s">
        <v>1434</v>
      </c>
    </row>
    <row r="5" spans="1:2" ht="51.75">
      <c r="A5" s="17"/>
      <c r="B5" s="14" t="s">
        <v>1435</v>
      </c>
    </row>
    <row r="6" spans="1:2" ht="128.25">
      <c r="A6" s="17"/>
      <c r="B6" s="19" t="s">
        <v>1436</v>
      </c>
    </row>
    <row r="7" spans="1:2">
      <c r="A7" s="17"/>
      <c r="B7" s="16"/>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37</v>
      </c>
      <c r="B1" s="1" t="s">
        <v>1</v>
      </c>
    </row>
    <row r="2" spans="1:2">
      <c r="A2" s="7"/>
      <c r="B2" s="1" t="s">
        <v>2</v>
      </c>
    </row>
    <row r="3" spans="1:2" ht="45">
      <c r="A3" s="3" t="s">
        <v>158</v>
      </c>
      <c r="B3" s="4"/>
    </row>
    <row r="4" spans="1:2" ht="153.75">
      <c r="A4" s="17" t="s">
        <v>1438</v>
      </c>
      <c r="B4" s="13" t="s">
        <v>160</v>
      </c>
    </row>
    <row r="5" spans="1:2" ht="179.25">
      <c r="A5" s="17"/>
      <c r="B5" s="14" t="s">
        <v>161</v>
      </c>
    </row>
    <row r="6" spans="1:2">
      <c r="A6" s="17"/>
      <c r="B6" s="16"/>
    </row>
    <row r="7" spans="1:2" ht="204.75">
      <c r="A7" s="17" t="s">
        <v>1439</v>
      </c>
      <c r="B7" s="13" t="s">
        <v>162</v>
      </c>
    </row>
    <row r="8" spans="1:2" ht="268.5">
      <c r="A8" s="17"/>
      <c r="B8" s="13" t="s">
        <v>163</v>
      </c>
    </row>
    <row r="9" spans="1:2">
      <c r="A9" s="17"/>
      <c r="B9" s="16"/>
    </row>
    <row r="10" spans="1:2" ht="354.75" customHeight="1">
      <c r="A10" s="17" t="s">
        <v>1440</v>
      </c>
      <c r="B10" s="229" t="s">
        <v>164</v>
      </c>
    </row>
    <row r="11" spans="1:2">
      <c r="A11" s="17"/>
      <c r="B11" s="229"/>
    </row>
  </sheetData>
  <mergeCells count="5">
    <mergeCell ref="A1:A2"/>
    <mergeCell ref="A4:A6"/>
    <mergeCell ref="A7:A9"/>
    <mergeCell ref="A10:A11"/>
    <mergeCell ref="B10:B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3" max="3" width="4.140625" customWidth="1"/>
    <col min="4" max="4" width="29.85546875" customWidth="1"/>
    <col min="5" max="5" width="20.5703125" customWidth="1"/>
    <col min="6" max="6" width="4.140625" customWidth="1"/>
    <col min="7" max="7" width="36.5703125" customWidth="1"/>
    <col min="8" max="8" width="20.5703125" customWidth="1"/>
    <col min="9" max="9" width="4.140625" customWidth="1"/>
    <col min="10" max="10" width="19" customWidth="1"/>
  </cols>
  <sheetData>
    <row r="1" spans="1:10" ht="15" customHeight="1">
      <c r="A1" s="7" t="s">
        <v>1441</v>
      </c>
      <c r="B1" s="7" t="s">
        <v>1</v>
      </c>
      <c r="C1" s="7"/>
      <c r="D1" s="7"/>
      <c r="E1" s="7"/>
      <c r="F1" s="7"/>
      <c r="G1" s="7"/>
      <c r="H1" s="7"/>
      <c r="I1" s="7"/>
      <c r="J1" s="7"/>
    </row>
    <row r="2" spans="1:10" ht="15" customHeight="1">
      <c r="A2" s="7"/>
      <c r="B2" s="7" t="s">
        <v>2</v>
      </c>
      <c r="C2" s="7"/>
      <c r="D2" s="7"/>
      <c r="E2" s="7"/>
      <c r="F2" s="7"/>
      <c r="G2" s="7"/>
      <c r="H2" s="7"/>
      <c r="I2" s="7"/>
      <c r="J2" s="7"/>
    </row>
    <row r="3" spans="1:10" ht="30">
      <c r="A3" s="3" t="s">
        <v>1442</v>
      </c>
      <c r="B3" s="51"/>
      <c r="C3" s="51"/>
      <c r="D3" s="51"/>
      <c r="E3" s="51"/>
      <c r="F3" s="51"/>
      <c r="G3" s="51"/>
      <c r="H3" s="51"/>
      <c r="I3" s="51"/>
      <c r="J3" s="51"/>
    </row>
    <row r="4" spans="1:10" ht="25.5" customHeight="1">
      <c r="A4" s="17" t="s">
        <v>1443</v>
      </c>
      <c r="B4" s="54" t="s">
        <v>247</v>
      </c>
      <c r="C4" s="54"/>
      <c r="D4" s="54"/>
      <c r="E4" s="54"/>
      <c r="F4" s="54"/>
      <c r="G4" s="54"/>
      <c r="H4" s="54"/>
      <c r="I4" s="54"/>
      <c r="J4" s="54"/>
    </row>
    <row r="5" spans="1:10">
      <c r="A5" s="17"/>
      <c r="B5" s="57"/>
      <c r="C5" s="57"/>
      <c r="D5" s="57"/>
      <c r="E5" s="57"/>
      <c r="F5" s="57"/>
      <c r="G5" s="57"/>
      <c r="H5" s="57"/>
      <c r="I5" s="57"/>
      <c r="J5" s="57"/>
    </row>
    <row r="6" spans="1:10">
      <c r="A6" s="17"/>
      <c r="B6" s="21"/>
      <c r="C6" s="22"/>
      <c r="D6" s="22"/>
      <c r="E6" s="22"/>
      <c r="F6" s="22"/>
      <c r="G6" s="22"/>
    </row>
    <row r="7" spans="1:10" ht="15.75" thickBot="1">
      <c r="A7" s="17"/>
      <c r="B7" s="22"/>
      <c r="C7" s="45" t="s">
        <v>248</v>
      </c>
      <c r="D7" s="45"/>
      <c r="E7" s="22"/>
      <c r="F7" s="45" t="s">
        <v>249</v>
      </c>
      <c r="G7" s="45"/>
    </row>
    <row r="8" spans="1:10" ht="16.5" thickTop="1" thickBot="1">
      <c r="A8" s="17"/>
      <c r="B8" s="22"/>
      <c r="C8" s="46">
        <v>2013</v>
      </c>
      <c r="D8" s="46"/>
      <c r="E8" s="22"/>
      <c r="F8" s="46">
        <v>2013</v>
      </c>
      <c r="G8" s="46"/>
    </row>
    <row r="9" spans="1:10" ht="15.75" thickTop="1">
      <c r="A9" s="17"/>
      <c r="B9" s="22"/>
      <c r="C9" s="34"/>
      <c r="D9" s="47"/>
      <c r="E9" s="47"/>
      <c r="F9" s="47"/>
      <c r="G9" s="47"/>
    </row>
    <row r="10" spans="1:10">
      <c r="A10" s="17"/>
      <c r="B10" s="19" t="s">
        <v>84</v>
      </c>
      <c r="C10" s="38" t="s">
        <v>177</v>
      </c>
      <c r="D10" s="24" t="s">
        <v>250</v>
      </c>
      <c r="E10" s="37"/>
      <c r="F10" s="38" t="s">
        <v>177</v>
      </c>
      <c r="G10" s="24" t="s">
        <v>251</v>
      </c>
    </row>
    <row r="11" spans="1:10">
      <c r="A11" s="17"/>
      <c r="B11" s="19" t="s">
        <v>124</v>
      </c>
      <c r="C11" s="37"/>
      <c r="D11" s="26">
        <v>-12972</v>
      </c>
      <c r="E11" s="37"/>
      <c r="F11" s="37"/>
      <c r="G11" s="24" t="s">
        <v>252</v>
      </c>
    </row>
    <row r="12" spans="1:10" ht="26.25">
      <c r="A12" s="17"/>
      <c r="B12" s="19" t="s">
        <v>253</v>
      </c>
      <c r="C12" s="37"/>
      <c r="D12" s="26">
        <v>-15844</v>
      </c>
      <c r="E12" s="37"/>
      <c r="F12" s="37"/>
      <c r="G12" s="24" t="s">
        <v>254</v>
      </c>
    </row>
    <row r="13" spans="1:10">
      <c r="A13" s="17"/>
      <c r="B13" s="22"/>
      <c r="C13" s="37"/>
      <c r="D13" s="37"/>
      <c r="E13" s="37"/>
      <c r="F13" s="37"/>
      <c r="G13" s="37"/>
    </row>
    <row r="14" spans="1:10" ht="26.25">
      <c r="A14" s="17"/>
      <c r="B14" s="19" t="s">
        <v>255</v>
      </c>
      <c r="C14" s="37"/>
      <c r="D14" s="37"/>
      <c r="E14" s="37"/>
      <c r="F14" s="37"/>
      <c r="G14" s="37"/>
    </row>
    <row r="15" spans="1:10">
      <c r="A15" s="17"/>
      <c r="B15" s="19" t="s">
        <v>256</v>
      </c>
      <c r="C15" s="37"/>
      <c r="D15" s="37"/>
      <c r="E15" s="37"/>
      <c r="F15" s="37"/>
      <c r="G15" s="37"/>
    </row>
    <row r="16" spans="1:10">
      <c r="A16" s="17"/>
      <c r="B16" s="19" t="s">
        <v>110</v>
      </c>
      <c r="C16" s="38" t="s">
        <v>177</v>
      </c>
      <c r="D16" s="24">
        <v>-0.16</v>
      </c>
      <c r="E16" s="37"/>
      <c r="F16" s="38" t="s">
        <v>177</v>
      </c>
      <c r="G16" s="24" t="s">
        <v>257</v>
      </c>
    </row>
    <row r="17" spans="1:10">
      <c r="A17" s="17"/>
      <c r="B17" s="19" t="s">
        <v>111</v>
      </c>
      <c r="C17" s="38" t="s">
        <v>177</v>
      </c>
      <c r="D17" s="24">
        <v>-0.16</v>
      </c>
      <c r="E17" s="37"/>
      <c r="F17" s="38" t="s">
        <v>177</v>
      </c>
      <c r="G17" s="24" t="s">
        <v>257</v>
      </c>
    </row>
    <row r="18" spans="1:10">
      <c r="A18" s="17"/>
      <c r="B18" s="56"/>
      <c r="C18" s="56"/>
      <c r="D18" s="56"/>
      <c r="E18" s="56"/>
      <c r="F18" s="56"/>
      <c r="G18" s="56"/>
      <c r="H18" s="56"/>
      <c r="I18" s="56"/>
      <c r="J18" s="56"/>
    </row>
    <row r="19" spans="1:10">
      <c r="A19" s="17"/>
      <c r="B19" s="61"/>
      <c r="C19" s="61"/>
      <c r="D19" s="61"/>
      <c r="E19" s="61"/>
      <c r="F19" s="61"/>
      <c r="G19" s="61"/>
      <c r="H19" s="61"/>
      <c r="I19" s="61"/>
      <c r="J19" s="61"/>
    </row>
    <row r="20" spans="1:10">
      <c r="A20" s="2" t="s">
        <v>1444</v>
      </c>
      <c r="B20" s="51"/>
      <c r="C20" s="51"/>
      <c r="D20" s="51"/>
      <c r="E20" s="51"/>
      <c r="F20" s="51"/>
      <c r="G20" s="51"/>
      <c r="H20" s="51"/>
      <c r="I20" s="51"/>
      <c r="J20" s="51"/>
    </row>
    <row r="21" spans="1:10" ht="30">
      <c r="A21" s="3" t="s">
        <v>1442</v>
      </c>
      <c r="B21" s="51"/>
      <c r="C21" s="51"/>
      <c r="D21" s="51"/>
      <c r="E21" s="51"/>
      <c r="F21" s="51"/>
      <c r="G21" s="51"/>
      <c r="H21" s="51"/>
      <c r="I21" s="51"/>
      <c r="J21" s="51"/>
    </row>
    <row r="22" spans="1:10">
      <c r="A22" s="17" t="s">
        <v>1445</v>
      </c>
      <c r="B22" s="54" t="s">
        <v>1446</v>
      </c>
      <c r="C22" s="54"/>
      <c r="D22" s="54"/>
      <c r="E22" s="54"/>
      <c r="F22" s="54"/>
      <c r="G22" s="54"/>
      <c r="H22" s="54"/>
      <c r="I22" s="54"/>
      <c r="J22" s="54"/>
    </row>
    <row r="23" spans="1:10">
      <c r="A23" s="17"/>
      <c r="B23" s="55"/>
      <c r="C23" s="55"/>
      <c r="D23" s="55"/>
      <c r="E23" s="55"/>
      <c r="F23" s="55"/>
      <c r="G23" s="55"/>
      <c r="H23" s="55"/>
      <c r="I23" s="55"/>
      <c r="J23" s="55"/>
    </row>
    <row r="24" spans="1:10">
      <c r="A24" s="17"/>
      <c r="B24" s="21"/>
      <c r="C24" s="22"/>
      <c r="D24" s="22"/>
    </row>
    <row r="25" spans="1:10">
      <c r="A25" s="17"/>
      <c r="B25" s="19" t="s">
        <v>176</v>
      </c>
      <c r="C25" s="23" t="s">
        <v>177</v>
      </c>
      <c r="D25" s="24" t="s">
        <v>178</v>
      </c>
    </row>
    <row r="26" spans="1:10">
      <c r="A26" s="17"/>
      <c r="B26" s="19" t="s">
        <v>179</v>
      </c>
      <c r="C26" s="25"/>
      <c r="D26" s="24" t="s">
        <v>180</v>
      </c>
    </row>
    <row r="27" spans="1:10">
      <c r="A27" s="17"/>
      <c r="B27" s="19" t="s">
        <v>49</v>
      </c>
      <c r="C27" s="25"/>
      <c r="D27" s="26">
        <v>-10503</v>
      </c>
    </row>
    <row r="28" spans="1:10" ht="15.75" thickBot="1">
      <c r="A28" s="17"/>
      <c r="B28" s="19" t="s">
        <v>181</v>
      </c>
      <c r="C28" s="27"/>
      <c r="D28" s="28">
        <v>-1500</v>
      </c>
    </row>
    <row r="29" spans="1:10" ht="16.5" thickTop="1" thickBot="1">
      <c r="A29" s="17"/>
      <c r="B29" s="19" t="s">
        <v>182</v>
      </c>
      <c r="C29" s="29" t="s">
        <v>177</v>
      </c>
      <c r="D29" s="30" t="s">
        <v>183</v>
      </c>
    </row>
    <row r="30" spans="1:10" ht="15.75" thickTop="1">
      <c r="A30" s="17"/>
      <c r="B30" s="56"/>
      <c r="C30" s="56"/>
      <c r="D30" s="56"/>
      <c r="E30" s="56"/>
      <c r="F30" s="56"/>
      <c r="G30" s="56"/>
      <c r="H30" s="56"/>
      <c r="I30" s="56"/>
      <c r="J30" s="56"/>
    </row>
    <row r="31" spans="1:10">
      <c r="A31" s="17"/>
      <c r="B31" s="56" t="s">
        <v>184</v>
      </c>
      <c r="C31" s="56"/>
      <c r="D31" s="56"/>
      <c r="E31" s="56"/>
      <c r="F31" s="56"/>
      <c r="G31" s="56"/>
      <c r="H31" s="56"/>
      <c r="I31" s="56"/>
      <c r="J31" s="56"/>
    </row>
    <row r="32" spans="1:10">
      <c r="A32" s="17"/>
      <c r="B32" s="61"/>
      <c r="C32" s="61"/>
      <c r="D32" s="61"/>
      <c r="E32" s="61"/>
      <c r="F32" s="61"/>
      <c r="G32" s="61"/>
      <c r="H32" s="61"/>
      <c r="I32" s="61"/>
      <c r="J32" s="61"/>
    </row>
    <row r="33" spans="1:10" ht="30">
      <c r="A33" s="2" t="s">
        <v>1447</v>
      </c>
      <c r="B33" s="51"/>
      <c r="C33" s="51"/>
      <c r="D33" s="51"/>
      <c r="E33" s="51"/>
      <c r="F33" s="51"/>
      <c r="G33" s="51"/>
      <c r="H33" s="51"/>
      <c r="I33" s="51"/>
      <c r="J33" s="51"/>
    </row>
    <row r="34" spans="1:10" ht="30">
      <c r="A34" s="3" t="s">
        <v>1442</v>
      </c>
      <c r="B34" s="51"/>
      <c r="C34" s="51"/>
      <c r="D34" s="51"/>
      <c r="E34" s="51"/>
      <c r="F34" s="51"/>
      <c r="G34" s="51"/>
      <c r="H34" s="51"/>
      <c r="I34" s="51"/>
      <c r="J34" s="51"/>
    </row>
    <row r="35" spans="1:10">
      <c r="A35" s="17" t="s">
        <v>1445</v>
      </c>
      <c r="B35" s="54" t="s">
        <v>1448</v>
      </c>
      <c r="C35" s="54"/>
      <c r="D35" s="54"/>
      <c r="E35" s="54"/>
      <c r="F35" s="54"/>
      <c r="G35" s="54"/>
      <c r="H35" s="54"/>
      <c r="I35" s="54"/>
      <c r="J35" s="54"/>
    </row>
    <row r="36" spans="1:10">
      <c r="A36" s="17"/>
      <c r="B36" s="55" t="s">
        <v>188</v>
      </c>
      <c r="C36" s="55"/>
      <c r="D36" s="55"/>
      <c r="E36" s="55"/>
      <c r="F36" s="55"/>
      <c r="G36" s="55"/>
      <c r="H36" s="55"/>
      <c r="I36" s="55"/>
      <c r="J36" s="55"/>
    </row>
    <row r="37" spans="1:10">
      <c r="A37" s="17"/>
      <c r="B37" s="21"/>
      <c r="C37" s="22"/>
      <c r="D37" s="22"/>
    </row>
    <row r="38" spans="1:10">
      <c r="A38" s="17"/>
      <c r="B38" s="19" t="s">
        <v>176</v>
      </c>
      <c r="C38" s="23" t="s">
        <v>177</v>
      </c>
      <c r="D38" s="24" t="s">
        <v>189</v>
      </c>
    </row>
    <row r="39" spans="1:10" ht="15.75" thickBot="1">
      <c r="A39" s="17"/>
      <c r="B39" s="19" t="s">
        <v>49</v>
      </c>
      <c r="C39" s="27"/>
      <c r="D39" s="31">
        <v>-705</v>
      </c>
    </row>
    <row r="40" spans="1:10" ht="16.5" thickTop="1" thickBot="1">
      <c r="A40" s="17"/>
      <c r="B40" s="19" t="s">
        <v>182</v>
      </c>
      <c r="C40" s="29" t="s">
        <v>177</v>
      </c>
      <c r="D40" s="30" t="s">
        <v>190</v>
      </c>
    </row>
    <row r="41" spans="1:10" ht="15.75" thickTop="1">
      <c r="A41" s="17"/>
      <c r="B41" s="56"/>
      <c r="C41" s="56"/>
      <c r="D41" s="56"/>
      <c r="E41" s="56"/>
      <c r="F41" s="56"/>
      <c r="G41" s="56"/>
      <c r="H41" s="56"/>
      <c r="I41" s="56"/>
      <c r="J41" s="56"/>
    </row>
    <row r="42" spans="1:10">
      <c r="A42" s="17"/>
      <c r="B42" s="61"/>
      <c r="C42" s="61"/>
      <c r="D42" s="61"/>
      <c r="E42" s="61"/>
      <c r="F42" s="61"/>
      <c r="G42" s="61"/>
      <c r="H42" s="61"/>
      <c r="I42" s="61"/>
      <c r="J42" s="61"/>
    </row>
    <row r="43" spans="1:10">
      <c r="A43" s="2" t="s">
        <v>1449</v>
      </c>
      <c r="B43" s="51"/>
      <c r="C43" s="51"/>
      <c r="D43" s="51"/>
      <c r="E43" s="51"/>
      <c r="F43" s="51"/>
      <c r="G43" s="51"/>
      <c r="H43" s="51"/>
      <c r="I43" s="51"/>
      <c r="J43" s="51"/>
    </row>
    <row r="44" spans="1:10" ht="30">
      <c r="A44" s="3" t="s">
        <v>1442</v>
      </c>
      <c r="B44" s="51"/>
      <c r="C44" s="51"/>
      <c r="D44" s="51"/>
      <c r="E44" s="51"/>
      <c r="F44" s="51"/>
      <c r="G44" s="51"/>
      <c r="H44" s="51"/>
      <c r="I44" s="51"/>
      <c r="J44" s="51"/>
    </row>
    <row r="45" spans="1:10">
      <c r="A45" s="17" t="s">
        <v>1445</v>
      </c>
      <c r="B45" s="54" t="s">
        <v>195</v>
      </c>
      <c r="C45" s="54"/>
      <c r="D45" s="54"/>
      <c r="E45" s="54"/>
      <c r="F45" s="54"/>
      <c r="G45" s="54"/>
      <c r="H45" s="54"/>
      <c r="I45" s="54"/>
      <c r="J45" s="54"/>
    </row>
    <row r="46" spans="1:10">
      <c r="A46" s="17"/>
      <c r="B46" s="55"/>
      <c r="C46" s="55"/>
      <c r="D46" s="55"/>
      <c r="E46" s="55"/>
      <c r="F46" s="55"/>
      <c r="G46" s="55"/>
      <c r="H46" s="55"/>
      <c r="I46" s="55"/>
      <c r="J46" s="55"/>
    </row>
    <row r="47" spans="1:10">
      <c r="A47" s="17"/>
      <c r="B47" s="21"/>
      <c r="C47" s="22"/>
      <c r="D47" s="22"/>
      <c r="E47" s="22"/>
      <c r="F47" s="22"/>
      <c r="G47" s="22"/>
      <c r="H47" s="22"/>
      <c r="I47" s="22"/>
      <c r="J47" s="22"/>
    </row>
    <row r="48" spans="1:10" ht="15.75" thickBot="1">
      <c r="A48" s="17"/>
      <c r="B48" s="22"/>
      <c r="C48" s="27"/>
      <c r="D48" s="32" t="s">
        <v>196</v>
      </c>
      <c r="E48" s="25"/>
      <c r="F48" s="33"/>
      <c r="G48" s="32" t="s">
        <v>197</v>
      </c>
      <c r="H48" s="22"/>
      <c r="I48" s="33"/>
      <c r="J48" s="32" t="s">
        <v>198</v>
      </c>
    </row>
    <row r="49" spans="1:10" ht="15.75" thickTop="1">
      <c r="A49" s="17"/>
      <c r="B49" s="22"/>
      <c r="C49" s="34"/>
      <c r="D49" s="34"/>
      <c r="E49" s="25"/>
      <c r="F49" s="35"/>
      <c r="G49" s="36" t="s">
        <v>199</v>
      </c>
      <c r="H49" s="22"/>
      <c r="I49" s="35"/>
      <c r="J49" s="34"/>
    </row>
    <row r="50" spans="1:10" ht="26.25">
      <c r="A50" s="17"/>
      <c r="B50" s="19" t="s">
        <v>200</v>
      </c>
      <c r="C50" s="19" t="s">
        <v>177</v>
      </c>
      <c r="D50" s="24" t="s">
        <v>201</v>
      </c>
      <c r="E50" s="22"/>
      <c r="F50" s="19" t="s">
        <v>177</v>
      </c>
      <c r="G50" s="24" t="s">
        <v>202</v>
      </c>
      <c r="H50" s="22"/>
      <c r="I50" s="19" t="s">
        <v>177</v>
      </c>
      <c r="J50" s="24" t="s">
        <v>203</v>
      </c>
    </row>
    <row r="51" spans="1:10">
      <c r="A51" s="17"/>
      <c r="B51" s="19" t="s">
        <v>204</v>
      </c>
      <c r="C51" s="22"/>
      <c r="D51" s="22"/>
      <c r="E51" s="22"/>
      <c r="F51" s="22"/>
      <c r="G51" s="22"/>
      <c r="H51" s="22"/>
      <c r="I51" s="22"/>
      <c r="J51" s="22"/>
    </row>
    <row r="52" spans="1:10">
      <c r="A52" s="17"/>
      <c r="B52" s="19" t="s">
        <v>205</v>
      </c>
      <c r="C52" s="37"/>
      <c r="D52" s="24" t="s">
        <v>206</v>
      </c>
      <c r="E52" s="37"/>
      <c r="F52" s="22"/>
      <c r="G52" s="24" t="s">
        <v>207</v>
      </c>
      <c r="H52" s="37"/>
      <c r="I52" s="22"/>
      <c r="J52" s="24" t="s">
        <v>208</v>
      </c>
    </row>
    <row r="53" spans="1:10">
      <c r="A53" s="17"/>
      <c r="B53" s="19" t="s">
        <v>209</v>
      </c>
      <c r="C53" s="37"/>
      <c r="D53" s="24" t="s">
        <v>210</v>
      </c>
      <c r="E53" s="37"/>
      <c r="F53" s="22"/>
      <c r="G53" s="24" t="s">
        <v>211</v>
      </c>
      <c r="H53" s="37"/>
      <c r="I53" s="22"/>
      <c r="J53" s="24" t="s">
        <v>212</v>
      </c>
    </row>
    <row r="54" spans="1:10">
      <c r="A54" s="17"/>
      <c r="B54" s="19" t="s">
        <v>213</v>
      </c>
      <c r="C54" s="37"/>
      <c r="D54" s="24" t="s">
        <v>214</v>
      </c>
      <c r="E54" s="37"/>
      <c r="F54" s="22"/>
      <c r="G54" s="38" t="s">
        <v>215</v>
      </c>
      <c r="H54" s="37"/>
      <c r="I54" s="22"/>
      <c r="J54" s="24" t="s">
        <v>214</v>
      </c>
    </row>
    <row r="55" spans="1:10">
      <c r="A55" s="17"/>
      <c r="B55" s="19" t="s">
        <v>216</v>
      </c>
      <c r="C55" s="37"/>
      <c r="D55" s="24" t="s">
        <v>217</v>
      </c>
      <c r="E55" s="37"/>
      <c r="F55" s="22"/>
      <c r="G55" s="26">
        <v>-9002</v>
      </c>
      <c r="H55" s="37"/>
      <c r="I55" s="22"/>
      <c r="J55" s="24" t="s">
        <v>218</v>
      </c>
    </row>
    <row r="56" spans="1:10">
      <c r="A56" s="17"/>
      <c r="B56" s="19" t="s">
        <v>219</v>
      </c>
      <c r="C56" s="37"/>
      <c r="D56" s="26">
        <v>-314649</v>
      </c>
      <c r="E56" s="37"/>
      <c r="F56" s="22"/>
      <c r="G56" s="26">
        <v>-2058</v>
      </c>
      <c r="H56" s="37"/>
      <c r="I56" s="22"/>
      <c r="J56" s="26">
        <v>-316707</v>
      </c>
    </row>
    <row r="57" spans="1:10">
      <c r="A57" s="17"/>
      <c r="B57" s="19" t="s">
        <v>220</v>
      </c>
      <c r="C57" s="37"/>
      <c r="D57" s="26">
        <v>-260161</v>
      </c>
      <c r="E57" s="37"/>
      <c r="F57" s="22"/>
      <c r="G57" s="26">
        <v>-13211</v>
      </c>
      <c r="H57" s="37"/>
      <c r="I57" s="22"/>
      <c r="J57" s="26">
        <v>-273372</v>
      </c>
    </row>
    <row r="58" spans="1:10">
      <c r="A58" s="17"/>
      <c r="B58" s="19" t="s">
        <v>221</v>
      </c>
      <c r="C58" s="37"/>
      <c r="D58" s="26">
        <v>-973440</v>
      </c>
      <c r="E58" s="37"/>
      <c r="F58" s="22"/>
      <c r="G58" s="26">
        <v>-52967</v>
      </c>
      <c r="H58" s="37"/>
      <c r="I58" s="22"/>
      <c r="J58" s="26">
        <v>-1026407</v>
      </c>
    </row>
    <row r="59" spans="1:10">
      <c r="A59" s="17"/>
      <c r="B59" s="19" t="s">
        <v>222</v>
      </c>
      <c r="C59" s="37"/>
      <c r="D59" s="26">
        <v>-118359</v>
      </c>
      <c r="E59" s="37"/>
      <c r="F59" s="22"/>
      <c r="G59" s="26">
        <v>-340645</v>
      </c>
      <c r="H59" s="37"/>
      <c r="I59" s="22"/>
      <c r="J59" s="26">
        <v>-459004</v>
      </c>
    </row>
    <row r="60" spans="1:10" ht="15.75" thickBot="1">
      <c r="A60" s="17"/>
      <c r="B60" s="19" t="s">
        <v>223</v>
      </c>
      <c r="C60" s="39"/>
      <c r="D60" s="28">
        <v>-2242</v>
      </c>
      <c r="E60" s="37"/>
      <c r="F60" s="33"/>
      <c r="G60" s="31" t="s">
        <v>224</v>
      </c>
      <c r="H60" s="37"/>
      <c r="I60" s="33"/>
      <c r="J60" s="28">
        <v>-1445</v>
      </c>
    </row>
    <row r="61" spans="1:10" ht="15.75" thickTop="1">
      <c r="A61" s="17"/>
      <c r="B61" s="19" t="s">
        <v>225</v>
      </c>
      <c r="C61" s="40"/>
      <c r="D61" s="41" t="s">
        <v>226</v>
      </c>
      <c r="E61" s="37"/>
      <c r="F61" s="35"/>
      <c r="G61" s="41" t="s">
        <v>227</v>
      </c>
      <c r="H61" s="37"/>
      <c r="I61" s="35"/>
      <c r="J61" s="41" t="s">
        <v>228</v>
      </c>
    </row>
    <row r="62" spans="1:10">
      <c r="A62" s="17"/>
      <c r="B62" s="19" t="s">
        <v>229</v>
      </c>
      <c r="C62" s="37"/>
      <c r="D62" s="23" t="s">
        <v>230</v>
      </c>
      <c r="E62" s="37"/>
      <c r="F62" s="22"/>
      <c r="G62" s="24" t="s">
        <v>231</v>
      </c>
      <c r="H62" s="37"/>
      <c r="I62" s="22"/>
      <c r="J62" s="24" t="s">
        <v>231</v>
      </c>
    </row>
    <row r="63" spans="1:10" ht="15.75" thickBot="1">
      <c r="A63" s="17"/>
      <c r="B63" s="19" t="s">
        <v>232</v>
      </c>
      <c r="C63" s="39"/>
      <c r="D63" s="42" t="s">
        <v>233</v>
      </c>
      <c r="E63" s="37"/>
      <c r="F63" s="33"/>
      <c r="G63" s="42" t="s">
        <v>233</v>
      </c>
      <c r="H63" s="37"/>
      <c r="I63" s="33"/>
      <c r="J63" s="31" t="s">
        <v>234</v>
      </c>
    </row>
    <row r="64" spans="1:10" ht="16.5" thickTop="1" thickBot="1">
      <c r="A64" s="17"/>
      <c r="B64" s="19" t="s">
        <v>235</v>
      </c>
      <c r="C64" s="43" t="s">
        <v>177</v>
      </c>
      <c r="D64" s="30" t="s">
        <v>226</v>
      </c>
      <c r="E64" s="22"/>
      <c r="F64" s="43" t="s">
        <v>177</v>
      </c>
      <c r="G64" s="30" t="s">
        <v>236</v>
      </c>
      <c r="H64" s="22"/>
      <c r="I64" s="43" t="s">
        <v>177</v>
      </c>
      <c r="J64" s="30" t="s">
        <v>237</v>
      </c>
    </row>
    <row r="65" spans="1:10" ht="15.75" thickTop="1">
      <c r="A65" s="17"/>
      <c r="B65" s="56"/>
      <c r="C65" s="56"/>
      <c r="D65" s="56"/>
      <c r="E65" s="56"/>
      <c r="F65" s="56"/>
      <c r="G65" s="56"/>
      <c r="H65" s="56"/>
      <c r="I65" s="56"/>
      <c r="J65" s="56"/>
    </row>
    <row r="66" spans="1:10" ht="25.5" customHeight="1">
      <c r="A66" s="17"/>
      <c r="B66" s="54" t="s">
        <v>238</v>
      </c>
      <c r="C66" s="54"/>
      <c r="D66" s="54"/>
      <c r="E66" s="54"/>
      <c r="F66" s="54"/>
      <c r="G66" s="54"/>
      <c r="H66" s="54"/>
      <c r="I66" s="54"/>
      <c r="J66" s="54"/>
    </row>
    <row r="67" spans="1:10" ht="25.5" customHeight="1">
      <c r="A67" s="17"/>
      <c r="B67" s="54" t="s">
        <v>239</v>
      </c>
      <c r="C67" s="54"/>
      <c r="D67" s="54"/>
      <c r="E67" s="54"/>
      <c r="F67" s="54"/>
      <c r="G67" s="54"/>
      <c r="H67" s="54"/>
      <c r="I67" s="54"/>
      <c r="J67" s="54"/>
    </row>
    <row r="68" spans="1:10">
      <c r="A68" s="17"/>
      <c r="B68" s="54" t="s">
        <v>240</v>
      </c>
      <c r="C68" s="54"/>
      <c r="D68" s="54"/>
      <c r="E68" s="54"/>
      <c r="F68" s="54"/>
      <c r="G68" s="54"/>
      <c r="H68" s="54"/>
      <c r="I68" s="54"/>
      <c r="J68" s="54"/>
    </row>
    <row r="69" spans="1:10" ht="51" customHeight="1">
      <c r="A69" s="17"/>
      <c r="B69" s="54" t="s">
        <v>241</v>
      </c>
      <c r="C69" s="54"/>
      <c r="D69" s="54"/>
      <c r="E69" s="54"/>
      <c r="F69" s="54"/>
      <c r="G69" s="54"/>
      <c r="H69" s="54"/>
      <c r="I69" s="54"/>
      <c r="J69" s="54"/>
    </row>
    <row r="70" spans="1:10">
      <c r="A70" s="17"/>
      <c r="B70" s="61"/>
      <c r="C70" s="61"/>
      <c r="D70" s="61"/>
      <c r="E70" s="61"/>
      <c r="F70" s="61"/>
      <c r="G70" s="61"/>
      <c r="H70" s="61"/>
      <c r="I70" s="61"/>
      <c r="J70" s="61"/>
    </row>
  </sheetData>
  <mergeCells count="40">
    <mergeCell ref="B70:J70"/>
    <mergeCell ref="B43:J43"/>
    <mergeCell ref="B44:J44"/>
    <mergeCell ref="A45:A70"/>
    <mergeCell ref="B45:J45"/>
    <mergeCell ref="B46:J46"/>
    <mergeCell ref="B65:J65"/>
    <mergeCell ref="B66:J66"/>
    <mergeCell ref="B67:J67"/>
    <mergeCell ref="B68:J68"/>
    <mergeCell ref="B69:J69"/>
    <mergeCell ref="B33:J33"/>
    <mergeCell ref="B34:J34"/>
    <mergeCell ref="A35:A42"/>
    <mergeCell ref="B35:J35"/>
    <mergeCell ref="B36:J36"/>
    <mergeCell ref="B41:J41"/>
    <mergeCell ref="B42:J42"/>
    <mergeCell ref="A22:A32"/>
    <mergeCell ref="B22:J22"/>
    <mergeCell ref="B23:J23"/>
    <mergeCell ref="B30:J30"/>
    <mergeCell ref="B31:J31"/>
    <mergeCell ref="B32:J32"/>
    <mergeCell ref="B4:J4"/>
    <mergeCell ref="B5:J5"/>
    <mergeCell ref="B18:J18"/>
    <mergeCell ref="B19:J19"/>
    <mergeCell ref="B20:J20"/>
    <mergeCell ref="B21:J21"/>
    <mergeCell ref="C7:D7"/>
    <mergeCell ref="F7:G7"/>
    <mergeCell ref="C8:D8"/>
    <mergeCell ref="F8:G8"/>
    <mergeCell ref="D9:G9"/>
    <mergeCell ref="A1:A2"/>
    <mergeCell ref="B1:J1"/>
    <mergeCell ref="B2:J2"/>
    <mergeCell ref="B3:J3"/>
    <mergeCell ref="A4:A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v>
      </c>
      <c r="B1" s="1" t="s">
        <v>1</v>
      </c>
      <c r="C1" s="1" t="s">
        <v>69</v>
      </c>
    </row>
    <row r="2" spans="1:3" ht="30">
      <c r="A2" s="1" t="s">
        <v>68</v>
      </c>
      <c r="B2" s="1" t="s">
        <v>2</v>
      </c>
      <c r="C2" s="1" t="s">
        <v>23</v>
      </c>
    </row>
    <row r="3" spans="1:3" ht="45">
      <c r="A3" s="2" t="s">
        <v>70</v>
      </c>
      <c r="B3" s="4">
        <v>807.8</v>
      </c>
      <c r="C3" s="9">
        <v>1165.7</v>
      </c>
    </row>
    <row r="4" spans="1:3">
      <c r="A4" s="2" t="s">
        <v>71</v>
      </c>
      <c r="B4" s="4">
        <v>1E-3</v>
      </c>
      <c r="C4" s="4">
        <v>1E-3</v>
      </c>
    </row>
    <row r="5" spans="1:3">
      <c r="A5" s="2" t="s">
        <v>72</v>
      </c>
      <c r="B5" s="6">
        <v>7500000</v>
      </c>
      <c r="C5" s="6">
        <v>7500000</v>
      </c>
    </row>
    <row r="6" spans="1:3">
      <c r="A6" s="2" t="s">
        <v>73</v>
      </c>
      <c r="B6" s="4">
        <v>5.0000000000000001E-3</v>
      </c>
      <c r="C6" s="4">
        <v>5.0000000000000001E-3</v>
      </c>
    </row>
    <row r="7" spans="1:3">
      <c r="A7" s="2" t="s">
        <v>74</v>
      </c>
      <c r="B7" s="6">
        <v>200000000</v>
      </c>
      <c r="C7" s="6">
        <v>200000000</v>
      </c>
    </row>
    <row r="8" spans="1:3">
      <c r="A8" s="2" t="s">
        <v>75</v>
      </c>
      <c r="B8" s="6">
        <v>94395593</v>
      </c>
      <c r="C8" s="6">
        <v>93719570</v>
      </c>
    </row>
    <row r="9" spans="1:3">
      <c r="A9" s="2" t="s">
        <v>76</v>
      </c>
      <c r="B9" s="6">
        <v>94395593</v>
      </c>
      <c r="C9" s="6">
        <v>93719570</v>
      </c>
    </row>
    <row r="10" spans="1:3" ht="30">
      <c r="A10" s="2" t="s">
        <v>64</v>
      </c>
      <c r="B10" s="4"/>
      <c r="C10" s="4"/>
    </row>
    <row r="11" spans="1:3">
      <c r="A11" s="2" t="s">
        <v>77</v>
      </c>
      <c r="B11" s="10">
        <v>7.2499999999999995E-2</v>
      </c>
      <c r="C11" s="10">
        <v>7.2499999999999995E-2</v>
      </c>
    </row>
    <row r="12" spans="1:3">
      <c r="A12" s="2" t="s">
        <v>78</v>
      </c>
      <c r="B12" s="6">
        <v>3000</v>
      </c>
      <c r="C12" s="6">
        <v>8000</v>
      </c>
    </row>
    <row r="13" spans="1:3">
      <c r="A13" s="2" t="s">
        <v>79</v>
      </c>
      <c r="B13" s="6">
        <v>3000</v>
      </c>
      <c r="C13" s="6">
        <v>8000</v>
      </c>
    </row>
    <row r="14" spans="1:3" ht="30">
      <c r="A14" s="2" t="s">
        <v>66</v>
      </c>
      <c r="B14" s="4"/>
      <c r="C14" s="4"/>
    </row>
    <row r="15" spans="1:3">
      <c r="A15" s="2" t="s">
        <v>77</v>
      </c>
      <c r="B15" s="10">
        <v>5.6300000000000003E-2</v>
      </c>
      <c r="C15" s="10">
        <v>5.6300000000000003E-2</v>
      </c>
    </row>
    <row r="16" spans="1:3">
      <c r="A16" s="2" t="s">
        <v>78</v>
      </c>
      <c r="B16" s="6">
        <v>812759</v>
      </c>
      <c r="C16" s="6">
        <v>812760</v>
      </c>
    </row>
    <row r="17" spans="1:3">
      <c r="A17" s="2" t="s">
        <v>79</v>
      </c>
      <c r="B17" s="6">
        <v>812759</v>
      </c>
      <c r="C17" s="6">
        <v>812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4.28515625" bestFit="1" customWidth="1"/>
    <col min="2" max="2" width="36.5703125" bestFit="1" customWidth="1"/>
    <col min="3" max="3" width="2" customWidth="1"/>
    <col min="4" max="4" width="9.42578125" customWidth="1"/>
    <col min="6" max="6" width="1.85546875" bestFit="1" customWidth="1"/>
    <col min="7" max="7" width="8.28515625" bestFit="1" customWidth="1"/>
  </cols>
  <sheetData>
    <row r="1" spans="1:7" ht="15" customHeight="1">
      <c r="A1" s="7" t="s">
        <v>1450</v>
      </c>
      <c r="B1" s="7" t="s">
        <v>1</v>
      </c>
      <c r="C1" s="7"/>
      <c r="D1" s="7"/>
      <c r="E1" s="7"/>
      <c r="F1" s="7"/>
      <c r="G1" s="7"/>
    </row>
    <row r="2" spans="1:7" ht="15" customHeight="1">
      <c r="A2" s="7"/>
      <c r="B2" s="7" t="s">
        <v>2</v>
      </c>
      <c r="C2" s="7"/>
      <c r="D2" s="7"/>
      <c r="E2" s="7"/>
      <c r="F2" s="7"/>
      <c r="G2" s="7"/>
    </row>
    <row r="3" spans="1:7">
      <c r="A3" s="3" t="s">
        <v>273</v>
      </c>
      <c r="B3" s="51"/>
      <c r="C3" s="51"/>
      <c r="D3" s="51"/>
      <c r="E3" s="51"/>
      <c r="F3" s="51"/>
      <c r="G3" s="51"/>
    </row>
    <row r="4" spans="1:7">
      <c r="A4" s="17" t="s">
        <v>1451</v>
      </c>
      <c r="B4" s="56" t="s">
        <v>275</v>
      </c>
      <c r="C4" s="56"/>
      <c r="D4" s="56"/>
      <c r="E4" s="56"/>
      <c r="F4" s="56"/>
      <c r="G4" s="56"/>
    </row>
    <row r="5" spans="1:7">
      <c r="A5" s="17"/>
      <c r="B5" s="55"/>
      <c r="C5" s="55"/>
      <c r="D5" s="55"/>
      <c r="E5" s="55"/>
      <c r="F5" s="55"/>
      <c r="G5" s="55"/>
    </row>
    <row r="6" spans="1:7">
      <c r="A6" s="17"/>
      <c r="B6" s="21"/>
      <c r="C6" s="22"/>
      <c r="D6" s="22"/>
      <c r="E6" s="22"/>
      <c r="F6" s="22"/>
      <c r="G6" s="22"/>
    </row>
    <row r="7" spans="1:7">
      <c r="A7" s="17"/>
      <c r="B7" s="62"/>
      <c r="C7" s="68" t="s">
        <v>276</v>
      </c>
      <c r="D7" s="68"/>
      <c r="E7" s="25"/>
      <c r="F7" s="68" t="s">
        <v>277</v>
      </c>
      <c r="G7" s="68"/>
    </row>
    <row r="8" spans="1:7" ht="15.75" thickBot="1">
      <c r="A8" s="17"/>
      <c r="B8" s="62"/>
      <c r="C8" s="69">
        <v>2014</v>
      </c>
      <c r="D8" s="69"/>
      <c r="E8" s="25"/>
      <c r="F8" s="69">
        <v>2014</v>
      </c>
      <c r="G8" s="69"/>
    </row>
    <row r="9" spans="1:7" ht="15.75" thickTop="1">
      <c r="A9" s="17"/>
      <c r="B9" s="14" t="s">
        <v>278</v>
      </c>
      <c r="C9" s="34"/>
      <c r="D9" s="34"/>
      <c r="E9" s="25"/>
      <c r="F9" s="40"/>
      <c r="G9" s="34"/>
    </row>
    <row r="10" spans="1:7">
      <c r="A10" s="17"/>
      <c r="B10" s="14" t="s">
        <v>279</v>
      </c>
      <c r="C10" s="38" t="s">
        <v>177</v>
      </c>
      <c r="D10" s="24" t="s">
        <v>280</v>
      </c>
      <c r="E10" s="37"/>
      <c r="F10" s="38" t="s">
        <v>177</v>
      </c>
      <c r="G10" s="24" t="s">
        <v>281</v>
      </c>
    </row>
    <row r="11" spans="1:7" ht="27" thickBot="1">
      <c r="A11" s="17"/>
      <c r="B11" s="14" t="s">
        <v>282</v>
      </c>
      <c r="C11" s="39"/>
      <c r="D11" s="31" t="s">
        <v>283</v>
      </c>
      <c r="E11" s="37"/>
      <c r="F11" s="39"/>
      <c r="G11" s="31" t="s">
        <v>284</v>
      </c>
    </row>
    <row r="12" spans="1:7" ht="15.75" thickTop="1">
      <c r="A12" s="17"/>
      <c r="B12" s="14" t="s">
        <v>285</v>
      </c>
      <c r="C12" s="40"/>
      <c r="D12" s="41" t="s">
        <v>286</v>
      </c>
      <c r="E12" s="37"/>
      <c r="F12" s="40"/>
      <c r="G12" s="41" t="s">
        <v>287</v>
      </c>
    </row>
    <row r="13" spans="1:7" ht="15.75" thickBot="1">
      <c r="A13" s="17"/>
      <c r="B13" s="14" t="s">
        <v>288</v>
      </c>
      <c r="C13" s="39"/>
      <c r="D13" s="31" t="s">
        <v>289</v>
      </c>
      <c r="E13" s="37"/>
      <c r="F13" s="39"/>
      <c r="G13" s="31" t="s">
        <v>290</v>
      </c>
    </row>
    <row r="14" spans="1:7" ht="16.5" thickTop="1" thickBot="1">
      <c r="A14" s="17"/>
      <c r="B14" s="14" t="s">
        <v>291</v>
      </c>
      <c r="C14" s="64"/>
      <c r="D14" s="65" t="s">
        <v>292</v>
      </c>
      <c r="E14" s="37"/>
      <c r="F14" s="64"/>
      <c r="G14" s="65" t="s">
        <v>293</v>
      </c>
    </row>
    <row r="15" spans="1:7" ht="15.75" thickTop="1">
      <c r="A15" s="17"/>
      <c r="B15" s="66"/>
      <c r="C15" s="40"/>
      <c r="D15" s="40"/>
      <c r="E15" s="37"/>
      <c r="F15" s="40"/>
      <c r="G15" s="40"/>
    </row>
    <row r="16" spans="1:7">
      <c r="A16" s="17"/>
      <c r="B16" s="14" t="s">
        <v>213</v>
      </c>
      <c r="C16" s="37"/>
      <c r="D16" s="24" t="s">
        <v>294</v>
      </c>
      <c r="E16" s="37"/>
      <c r="F16" s="37"/>
      <c r="G16" s="24" t="s">
        <v>295</v>
      </c>
    </row>
    <row r="17" spans="1:7" ht="15.75" thickBot="1">
      <c r="A17" s="17"/>
      <c r="B17" s="14" t="s">
        <v>296</v>
      </c>
      <c r="C17" s="39"/>
      <c r="D17" s="31" t="s">
        <v>297</v>
      </c>
      <c r="E17" s="37"/>
      <c r="F17" s="39"/>
      <c r="G17" s="31" t="s">
        <v>298</v>
      </c>
    </row>
    <row r="18" spans="1:7" ht="16.5" thickTop="1" thickBot="1">
      <c r="A18" s="17"/>
      <c r="B18" s="14" t="s">
        <v>299</v>
      </c>
      <c r="C18" s="64"/>
      <c r="D18" s="65" t="s">
        <v>300</v>
      </c>
      <c r="E18" s="37"/>
      <c r="F18" s="64"/>
      <c r="G18" s="65" t="s">
        <v>301</v>
      </c>
    </row>
    <row r="19" spans="1:7" ht="40.5" thickTop="1" thickBot="1">
      <c r="A19" s="17"/>
      <c r="B19" s="14" t="s">
        <v>302</v>
      </c>
      <c r="C19" s="67" t="s">
        <v>177</v>
      </c>
      <c r="D19" s="30" t="s">
        <v>303</v>
      </c>
      <c r="E19" s="37"/>
      <c r="F19" s="67" t="s">
        <v>177</v>
      </c>
      <c r="G19" s="30" t="s">
        <v>304</v>
      </c>
    </row>
    <row r="20" spans="1:7" ht="15.75" thickTop="1">
      <c r="A20" s="17"/>
      <c r="B20" s="56"/>
      <c r="C20" s="56"/>
      <c r="D20" s="56"/>
      <c r="E20" s="56"/>
      <c r="F20" s="56"/>
      <c r="G20" s="56"/>
    </row>
    <row r="21" spans="1:7">
      <c r="A21" s="17"/>
      <c r="B21" s="61"/>
      <c r="C21" s="61"/>
      <c r="D21" s="61"/>
      <c r="E21" s="61"/>
      <c r="F21" s="61"/>
      <c r="G21" s="61"/>
    </row>
  </sheetData>
  <mergeCells count="13">
    <mergeCell ref="B5:G5"/>
    <mergeCell ref="B20:G20"/>
    <mergeCell ref="B21:G21"/>
    <mergeCell ref="C7:D7"/>
    <mergeCell ref="F7:G7"/>
    <mergeCell ref="C8:D8"/>
    <mergeCell ref="F8:G8"/>
    <mergeCell ref="A1:A2"/>
    <mergeCell ref="B1:G1"/>
    <mergeCell ref="B2:G2"/>
    <mergeCell ref="B3:G3"/>
    <mergeCell ref="A4:A21"/>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27.5703125" bestFit="1" customWidth="1"/>
    <col min="2" max="2" width="36.5703125" bestFit="1" customWidth="1"/>
    <col min="3" max="3" width="2.5703125" customWidth="1"/>
    <col min="4" max="4" width="8.85546875" customWidth="1"/>
    <col min="5" max="5" width="36.5703125" bestFit="1" customWidth="1"/>
    <col min="6" max="6" width="1.85546875" bestFit="1" customWidth="1"/>
    <col min="7" max="7" width="8.28515625" bestFit="1" customWidth="1"/>
    <col min="9" max="9" width="1.85546875" bestFit="1" customWidth="1"/>
    <col min="10" max="10" width="7" bestFit="1" customWidth="1"/>
    <col min="12" max="12" width="1.85546875" bestFit="1" customWidth="1"/>
    <col min="13" max="13" width="6.140625" bestFit="1" customWidth="1"/>
  </cols>
  <sheetData>
    <row r="1" spans="1:14" ht="15" customHeight="1">
      <c r="A1" s="7" t="s">
        <v>14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9</v>
      </c>
      <c r="B3" s="51"/>
      <c r="C3" s="51"/>
      <c r="D3" s="51"/>
      <c r="E3" s="51"/>
      <c r="F3" s="51"/>
      <c r="G3" s="51"/>
      <c r="H3" s="51"/>
      <c r="I3" s="51"/>
      <c r="J3" s="51"/>
      <c r="K3" s="51"/>
      <c r="L3" s="51"/>
      <c r="M3" s="51"/>
      <c r="N3" s="51"/>
    </row>
    <row r="4" spans="1:14">
      <c r="A4" s="17" t="s">
        <v>1453</v>
      </c>
      <c r="B4" s="56" t="s">
        <v>321</v>
      </c>
      <c r="C4" s="56"/>
      <c r="D4" s="56"/>
      <c r="E4" s="56"/>
      <c r="F4" s="56"/>
      <c r="G4" s="56"/>
      <c r="H4" s="56"/>
      <c r="I4" s="56"/>
      <c r="J4" s="56"/>
      <c r="K4" s="56"/>
      <c r="L4" s="56"/>
      <c r="M4" s="56"/>
      <c r="N4" s="56"/>
    </row>
    <row r="5" spans="1:14">
      <c r="A5" s="17"/>
      <c r="B5" s="55"/>
      <c r="C5" s="55"/>
      <c r="D5" s="55"/>
      <c r="E5" s="55"/>
      <c r="F5" s="55"/>
      <c r="G5" s="55"/>
      <c r="H5" s="55"/>
      <c r="I5" s="55"/>
      <c r="J5" s="55"/>
      <c r="K5" s="55"/>
      <c r="L5" s="55"/>
      <c r="M5" s="55"/>
      <c r="N5" s="55"/>
    </row>
    <row r="6" spans="1:14">
      <c r="A6" s="17"/>
      <c r="B6" s="21"/>
      <c r="C6" s="22"/>
      <c r="D6" s="22"/>
      <c r="E6" s="22"/>
      <c r="F6" s="22"/>
      <c r="G6" s="22"/>
    </row>
    <row r="7" spans="1:14">
      <c r="A7" s="17"/>
      <c r="B7" s="22"/>
      <c r="C7" s="68" t="s">
        <v>276</v>
      </c>
      <c r="D7" s="68"/>
      <c r="E7" s="25"/>
      <c r="F7" s="68" t="s">
        <v>277</v>
      </c>
      <c r="G7" s="68"/>
    </row>
    <row r="8" spans="1:14" ht="15.75" thickBot="1">
      <c r="A8" s="17"/>
      <c r="B8" s="22"/>
      <c r="C8" s="69">
        <v>2014</v>
      </c>
      <c r="D8" s="69"/>
      <c r="E8" s="25"/>
      <c r="F8" s="69">
        <v>2014</v>
      </c>
      <c r="G8" s="69"/>
    </row>
    <row r="9" spans="1:14" ht="15.75" thickTop="1">
      <c r="A9" s="17"/>
      <c r="B9" s="22"/>
      <c r="C9" s="34"/>
      <c r="D9" s="34"/>
      <c r="E9" s="25"/>
      <c r="F9" s="35"/>
      <c r="G9" s="34"/>
    </row>
    <row r="10" spans="1:14">
      <c r="A10" s="17"/>
      <c r="B10" s="19" t="s">
        <v>322</v>
      </c>
      <c r="C10" s="23" t="s">
        <v>177</v>
      </c>
      <c r="D10" s="24" t="s">
        <v>323</v>
      </c>
      <c r="E10" s="37"/>
      <c r="F10" s="38" t="s">
        <v>177</v>
      </c>
      <c r="G10" s="24" t="s">
        <v>324</v>
      </c>
    </row>
    <row r="11" spans="1:14">
      <c r="A11" s="17"/>
      <c r="B11" s="19" t="s">
        <v>325</v>
      </c>
      <c r="C11" s="25"/>
      <c r="D11" s="24" t="s">
        <v>326</v>
      </c>
      <c r="E11" s="37"/>
      <c r="F11" s="37"/>
      <c r="G11" s="24" t="s">
        <v>326</v>
      </c>
    </row>
    <row r="12" spans="1:14">
      <c r="A12" s="17"/>
      <c r="B12" s="19" t="s">
        <v>327</v>
      </c>
      <c r="C12" s="25"/>
      <c r="D12" s="24" t="s">
        <v>328</v>
      </c>
      <c r="E12" s="37"/>
      <c r="F12" s="37"/>
      <c r="G12" s="24" t="s">
        <v>328</v>
      </c>
    </row>
    <row r="13" spans="1:14">
      <c r="A13" s="17"/>
      <c r="B13" s="19" t="s">
        <v>329</v>
      </c>
      <c r="C13" s="25"/>
      <c r="D13" s="24" t="s">
        <v>330</v>
      </c>
      <c r="E13" s="37"/>
      <c r="F13" s="37"/>
      <c r="G13" s="24" t="s">
        <v>330</v>
      </c>
    </row>
    <row r="14" spans="1:14">
      <c r="A14" s="17"/>
      <c r="B14" s="19" t="s">
        <v>331</v>
      </c>
      <c r="C14" s="25"/>
      <c r="D14" s="24" t="s">
        <v>332</v>
      </c>
      <c r="E14" s="37"/>
      <c r="F14" s="37"/>
      <c r="G14" s="24" t="s">
        <v>332</v>
      </c>
    </row>
    <row r="15" spans="1:14">
      <c r="A15" s="17"/>
      <c r="B15" s="19" t="s">
        <v>333</v>
      </c>
      <c r="C15" s="25"/>
      <c r="D15" s="24" t="s">
        <v>334</v>
      </c>
      <c r="E15" s="37"/>
      <c r="F15" s="37"/>
      <c r="G15" s="24" t="s">
        <v>334</v>
      </c>
    </row>
    <row r="16" spans="1:14">
      <c r="A16" s="17"/>
      <c r="B16" s="19" t="s">
        <v>335</v>
      </c>
      <c r="C16" s="25"/>
      <c r="D16" s="24" t="s">
        <v>336</v>
      </c>
      <c r="E16" s="37"/>
      <c r="F16" s="37"/>
      <c r="G16" s="24" t="s">
        <v>336</v>
      </c>
    </row>
    <row r="17" spans="1:14">
      <c r="A17" s="17"/>
      <c r="B17" s="19" t="s">
        <v>337</v>
      </c>
      <c r="C17" s="25"/>
      <c r="D17" s="24" t="s">
        <v>338</v>
      </c>
      <c r="E17" s="37"/>
      <c r="F17" s="37"/>
      <c r="G17" s="24" t="s">
        <v>339</v>
      </c>
    </row>
    <row r="18" spans="1:14" ht="22.5">
      <c r="A18" s="17"/>
      <c r="B18" s="19" t="s">
        <v>340</v>
      </c>
      <c r="C18" s="25"/>
      <c r="D18" s="24" t="s">
        <v>341</v>
      </c>
      <c r="E18" s="37"/>
      <c r="F18" s="37"/>
      <c r="G18" s="24" t="s">
        <v>342</v>
      </c>
    </row>
    <row r="19" spans="1:14" ht="26.25">
      <c r="A19" s="17"/>
      <c r="B19" s="19" t="s">
        <v>343</v>
      </c>
      <c r="C19" s="25"/>
      <c r="D19" s="26">
        <v>-51453</v>
      </c>
      <c r="E19" s="37"/>
      <c r="F19" s="37"/>
      <c r="G19" s="26">
        <v>-57014</v>
      </c>
    </row>
    <row r="20" spans="1:14">
      <c r="A20" s="17"/>
      <c r="B20" s="19" t="s">
        <v>344</v>
      </c>
      <c r="C20" s="25"/>
      <c r="D20" s="24" t="s">
        <v>345</v>
      </c>
      <c r="E20" s="37"/>
      <c r="F20" s="37"/>
      <c r="G20" s="24" t="s">
        <v>346</v>
      </c>
    </row>
    <row r="21" spans="1:14" ht="15.75" thickBot="1">
      <c r="A21" s="17"/>
      <c r="B21" s="19" t="s">
        <v>347</v>
      </c>
      <c r="C21" s="27"/>
      <c r="D21" s="31" t="s">
        <v>348</v>
      </c>
      <c r="E21" s="37"/>
      <c r="F21" s="39"/>
      <c r="G21" s="31" t="s">
        <v>349</v>
      </c>
    </row>
    <row r="22" spans="1:14" ht="15.75" thickTop="1">
      <c r="A22" s="17"/>
      <c r="B22" s="19" t="s">
        <v>350</v>
      </c>
      <c r="C22" s="34"/>
      <c r="D22" s="41" t="s">
        <v>351</v>
      </c>
      <c r="E22" s="37"/>
      <c r="F22" s="40"/>
      <c r="G22" s="41" t="s">
        <v>352</v>
      </c>
    </row>
    <row r="23" spans="1:14" ht="15.75" thickBot="1">
      <c r="A23" s="17"/>
      <c r="B23" s="19" t="s">
        <v>353</v>
      </c>
      <c r="C23" s="27"/>
      <c r="D23" s="31" t="s">
        <v>354</v>
      </c>
      <c r="E23" s="37"/>
      <c r="F23" s="39"/>
      <c r="G23" s="31" t="s">
        <v>355</v>
      </c>
    </row>
    <row r="24" spans="1:14" ht="16.5" thickTop="1" thickBot="1">
      <c r="A24" s="17"/>
      <c r="B24" s="19" t="s">
        <v>356</v>
      </c>
      <c r="C24" s="29" t="s">
        <v>177</v>
      </c>
      <c r="D24" s="30" t="s">
        <v>357</v>
      </c>
      <c r="E24" s="37"/>
      <c r="F24" s="67" t="s">
        <v>177</v>
      </c>
      <c r="G24" s="30" t="s">
        <v>358</v>
      </c>
    </row>
    <row r="25" spans="1:14" ht="15.75" thickTop="1">
      <c r="A25" s="17"/>
      <c r="B25" s="56" t="s">
        <v>359</v>
      </c>
      <c r="C25" s="56"/>
      <c r="D25" s="56"/>
      <c r="E25" s="56"/>
      <c r="F25" s="56"/>
      <c r="G25" s="56"/>
      <c r="H25" s="56"/>
      <c r="I25" s="56"/>
      <c r="J25" s="56"/>
      <c r="K25" s="56"/>
      <c r="L25" s="56"/>
      <c r="M25" s="56"/>
      <c r="N25" s="56"/>
    </row>
    <row r="26" spans="1:14" ht="38.25">
      <c r="A26" s="17"/>
      <c r="B26" s="4"/>
      <c r="C26" s="72">
        <v>-1</v>
      </c>
      <c r="D26" s="4"/>
      <c r="E26" s="73" t="s">
        <v>360</v>
      </c>
    </row>
    <row r="27" spans="1:14">
      <c r="A27" s="17"/>
      <c r="B27" s="61"/>
      <c r="C27" s="61"/>
      <c r="D27" s="61"/>
      <c r="E27" s="61"/>
      <c r="F27" s="61"/>
      <c r="G27" s="61"/>
      <c r="H27" s="61"/>
      <c r="I27" s="61"/>
      <c r="J27" s="61"/>
      <c r="K27" s="61"/>
      <c r="L27" s="61"/>
      <c r="M27" s="61"/>
      <c r="N27" s="61"/>
    </row>
    <row r="28" spans="1:14">
      <c r="A28" s="17" t="s">
        <v>1454</v>
      </c>
      <c r="B28" s="56" t="s">
        <v>1455</v>
      </c>
      <c r="C28" s="56"/>
      <c r="D28" s="56"/>
      <c r="E28" s="56"/>
      <c r="F28" s="56"/>
      <c r="G28" s="56"/>
      <c r="H28" s="56"/>
      <c r="I28" s="56"/>
      <c r="J28" s="56"/>
      <c r="K28" s="56"/>
      <c r="L28" s="56"/>
      <c r="M28" s="56"/>
      <c r="N28" s="56"/>
    </row>
    <row r="29" spans="1:14">
      <c r="A29" s="17"/>
      <c r="B29" s="55"/>
      <c r="C29" s="55"/>
      <c r="D29" s="55"/>
      <c r="E29" s="55"/>
      <c r="F29" s="55"/>
      <c r="G29" s="55"/>
      <c r="H29" s="55"/>
      <c r="I29" s="55"/>
      <c r="J29" s="55"/>
      <c r="K29" s="55"/>
      <c r="L29" s="55"/>
      <c r="M29" s="55"/>
      <c r="N29" s="55"/>
    </row>
    <row r="30" spans="1:14">
      <c r="A30" s="17"/>
      <c r="B30" s="21"/>
      <c r="C30" s="22"/>
      <c r="D30" s="22"/>
    </row>
    <row r="31" spans="1:14">
      <c r="A31" s="17"/>
      <c r="B31" s="18" t="s">
        <v>362</v>
      </c>
      <c r="C31" s="25"/>
      <c r="D31" s="22"/>
    </row>
    <row r="32" spans="1:14">
      <c r="A32" s="17"/>
      <c r="B32" s="22"/>
      <c r="C32" s="22"/>
      <c r="D32" s="22"/>
    </row>
    <row r="33" spans="1:14">
      <c r="A33" s="17"/>
      <c r="B33" s="19">
        <v>2015</v>
      </c>
      <c r="C33" s="23" t="s">
        <v>177</v>
      </c>
      <c r="D33" s="24" t="s">
        <v>354</v>
      </c>
    </row>
    <row r="34" spans="1:14">
      <c r="A34" s="17"/>
      <c r="B34" s="19">
        <v>2016</v>
      </c>
      <c r="C34" s="25"/>
      <c r="D34" s="24" t="s">
        <v>363</v>
      </c>
    </row>
    <row r="35" spans="1:14">
      <c r="A35" s="17"/>
      <c r="B35" s="19">
        <v>2017</v>
      </c>
      <c r="C35" s="25"/>
      <c r="D35" s="24" t="s">
        <v>364</v>
      </c>
    </row>
    <row r="36" spans="1:14">
      <c r="A36" s="17"/>
      <c r="B36" s="19">
        <v>2018</v>
      </c>
      <c r="C36" s="25"/>
      <c r="D36" s="24" t="s">
        <v>365</v>
      </c>
    </row>
    <row r="37" spans="1:14">
      <c r="A37" s="17"/>
      <c r="B37" s="19">
        <v>2019</v>
      </c>
      <c r="C37" s="25"/>
      <c r="D37" s="24" t="s">
        <v>334</v>
      </c>
    </row>
    <row r="38" spans="1:14" ht="15.75" thickBot="1">
      <c r="A38" s="17"/>
      <c r="B38" s="19" t="s">
        <v>366</v>
      </c>
      <c r="C38" s="27"/>
      <c r="D38" s="31" t="s">
        <v>367</v>
      </c>
    </row>
    <row r="39" spans="1:14" ht="16.5" thickTop="1" thickBot="1">
      <c r="A39" s="17"/>
      <c r="B39" s="19" t="s">
        <v>368</v>
      </c>
      <c r="C39" s="29" t="s">
        <v>177</v>
      </c>
      <c r="D39" s="30" t="s">
        <v>351</v>
      </c>
    </row>
    <row r="40" spans="1:14" ht="15.75" thickTop="1">
      <c r="A40" s="17"/>
      <c r="B40" s="56"/>
      <c r="C40" s="56"/>
      <c r="D40" s="56"/>
      <c r="E40" s="56"/>
      <c r="F40" s="56"/>
      <c r="G40" s="56"/>
      <c r="H40" s="56"/>
      <c r="I40" s="56"/>
      <c r="J40" s="56"/>
      <c r="K40" s="56"/>
      <c r="L40" s="56"/>
      <c r="M40" s="56"/>
      <c r="N40" s="56"/>
    </row>
    <row r="41" spans="1:14">
      <c r="A41" s="17"/>
      <c r="B41" s="61"/>
      <c r="C41" s="61"/>
      <c r="D41" s="61"/>
      <c r="E41" s="61"/>
      <c r="F41" s="61"/>
      <c r="G41" s="61"/>
      <c r="H41" s="61"/>
      <c r="I41" s="61"/>
      <c r="J41" s="61"/>
      <c r="K41" s="61"/>
      <c r="L41" s="61"/>
      <c r="M41" s="61"/>
      <c r="N41" s="61"/>
    </row>
    <row r="42" spans="1:14">
      <c r="A42" s="17" t="s">
        <v>400</v>
      </c>
      <c r="B42" s="56" t="s">
        <v>401</v>
      </c>
      <c r="C42" s="56"/>
      <c r="D42" s="56"/>
      <c r="E42" s="56"/>
      <c r="F42" s="56"/>
      <c r="G42" s="56"/>
      <c r="H42" s="56"/>
      <c r="I42" s="56"/>
      <c r="J42" s="56"/>
      <c r="K42" s="56"/>
      <c r="L42" s="56"/>
      <c r="M42" s="56"/>
      <c r="N42" s="56"/>
    </row>
    <row r="43" spans="1:14">
      <c r="A43" s="17"/>
      <c r="B43" s="55"/>
      <c r="C43" s="55"/>
      <c r="D43" s="55"/>
      <c r="E43" s="55"/>
      <c r="F43" s="55"/>
      <c r="G43" s="55"/>
      <c r="H43" s="55"/>
      <c r="I43" s="55"/>
      <c r="J43" s="55"/>
      <c r="K43" s="55"/>
      <c r="L43" s="55"/>
      <c r="M43" s="55"/>
      <c r="N43" s="55"/>
    </row>
    <row r="44" spans="1:14">
      <c r="A44" s="17"/>
      <c r="B44" s="21"/>
      <c r="C44" s="22"/>
      <c r="D44" s="22"/>
      <c r="E44" s="22"/>
      <c r="F44" s="22"/>
      <c r="G44" s="22"/>
      <c r="H44" s="22"/>
      <c r="I44" s="22"/>
      <c r="J44" s="22"/>
      <c r="K44" s="22"/>
      <c r="L44" s="22"/>
      <c r="M44" s="22"/>
      <c r="N44" s="22"/>
    </row>
    <row r="45" spans="1:14">
      <c r="A45" s="17"/>
      <c r="B45" s="22"/>
      <c r="C45" s="68" t="s">
        <v>402</v>
      </c>
      <c r="D45" s="68"/>
      <c r="E45" s="68"/>
      <c r="F45" s="68"/>
      <c r="G45" s="68"/>
      <c r="H45" s="68"/>
      <c r="I45" s="68" t="s">
        <v>403</v>
      </c>
      <c r="J45" s="68"/>
      <c r="K45" s="68"/>
      <c r="L45" s="68"/>
      <c r="M45" s="68"/>
      <c r="N45" s="68"/>
    </row>
    <row r="46" spans="1:14" ht="15.75" thickBot="1">
      <c r="A46" s="17"/>
      <c r="B46" s="22"/>
      <c r="C46" s="69" t="s">
        <v>276</v>
      </c>
      <c r="D46" s="69"/>
      <c r="E46" s="69"/>
      <c r="F46" s="69"/>
      <c r="G46" s="69"/>
      <c r="H46" s="25"/>
      <c r="I46" s="69" t="s">
        <v>276</v>
      </c>
      <c r="J46" s="69"/>
      <c r="K46" s="69"/>
      <c r="L46" s="69"/>
      <c r="M46" s="69"/>
      <c r="N46" s="27"/>
    </row>
    <row r="47" spans="1:14" ht="16.5" thickTop="1" thickBot="1">
      <c r="A47" s="17"/>
      <c r="B47" s="22"/>
      <c r="C47" s="79"/>
      <c r="D47" s="80">
        <v>2014</v>
      </c>
      <c r="E47" s="34"/>
      <c r="F47" s="81"/>
      <c r="G47" s="80">
        <v>2013</v>
      </c>
      <c r="H47" s="25"/>
      <c r="I47" s="79"/>
      <c r="J47" s="80">
        <v>2014</v>
      </c>
      <c r="K47" s="34"/>
      <c r="L47" s="81"/>
      <c r="M47" s="80">
        <v>2013</v>
      </c>
      <c r="N47" s="79"/>
    </row>
    <row r="48" spans="1:14" ht="15.75" thickTop="1">
      <c r="A48" s="17"/>
      <c r="B48" s="22"/>
      <c r="C48" s="34"/>
      <c r="D48" s="40"/>
      <c r="E48" s="37"/>
      <c r="F48" s="35"/>
      <c r="G48" s="40"/>
      <c r="H48" s="37"/>
      <c r="I48" s="34"/>
      <c r="J48" s="40"/>
      <c r="K48" s="37"/>
      <c r="L48" s="35"/>
      <c r="M48" s="40"/>
      <c r="N48" s="40"/>
    </row>
    <row r="49" spans="1:14">
      <c r="A49" s="17"/>
      <c r="B49" s="19" t="s">
        <v>322</v>
      </c>
      <c r="C49" s="23" t="s">
        <v>177</v>
      </c>
      <c r="D49" s="24" t="s">
        <v>404</v>
      </c>
      <c r="E49" s="37"/>
      <c r="F49" s="23" t="s">
        <v>177</v>
      </c>
      <c r="G49" s="24" t="s">
        <v>405</v>
      </c>
      <c r="H49" s="37"/>
      <c r="I49" s="23" t="s">
        <v>177</v>
      </c>
      <c r="J49" s="24" t="s">
        <v>406</v>
      </c>
      <c r="K49" s="37"/>
      <c r="L49" s="23" t="s">
        <v>177</v>
      </c>
      <c r="M49" s="24" t="s">
        <v>407</v>
      </c>
      <c r="N49" s="37"/>
    </row>
    <row r="50" spans="1:14">
      <c r="A50" s="17"/>
      <c r="B50" s="19" t="s">
        <v>325</v>
      </c>
      <c r="C50" s="25"/>
      <c r="D50" s="24" t="s">
        <v>408</v>
      </c>
      <c r="E50" s="37"/>
      <c r="F50" s="25"/>
      <c r="G50" s="38" t="s">
        <v>215</v>
      </c>
      <c r="H50" s="37"/>
      <c r="I50" s="25"/>
      <c r="J50" s="24" t="s">
        <v>409</v>
      </c>
      <c r="K50" s="37"/>
      <c r="L50" s="25"/>
      <c r="M50" s="38" t="s">
        <v>215</v>
      </c>
      <c r="N50" s="37"/>
    </row>
    <row r="51" spans="1:14">
      <c r="A51" s="17"/>
      <c r="B51" s="19" t="s">
        <v>327</v>
      </c>
      <c r="C51" s="25"/>
      <c r="D51" s="24" t="s">
        <v>410</v>
      </c>
      <c r="E51" s="37"/>
      <c r="F51" s="25"/>
      <c r="G51" s="38" t="s">
        <v>215</v>
      </c>
      <c r="H51" s="37"/>
      <c r="I51" s="25"/>
      <c r="J51" s="24" t="s">
        <v>411</v>
      </c>
      <c r="K51" s="37"/>
      <c r="L51" s="25"/>
      <c r="M51" s="38" t="s">
        <v>215</v>
      </c>
      <c r="N51" s="37"/>
    </row>
    <row r="52" spans="1:14">
      <c r="A52" s="17"/>
      <c r="B52" s="19" t="s">
        <v>329</v>
      </c>
      <c r="C52" s="25"/>
      <c r="D52" s="24" t="s">
        <v>412</v>
      </c>
      <c r="E52" s="37"/>
      <c r="F52" s="25"/>
      <c r="G52" s="24" t="s">
        <v>413</v>
      </c>
      <c r="H52" s="37"/>
      <c r="I52" s="25"/>
      <c r="J52" s="24" t="s">
        <v>414</v>
      </c>
      <c r="K52" s="37"/>
      <c r="L52" s="25"/>
      <c r="M52" s="24" t="s">
        <v>413</v>
      </c>
      <c r="N52" s="37"/>
    </row>
    <row r="53" spans="1:14">
      <c r="A53" s="17"/>
      <c r="B53" s="19" t="s">
        <v>415</v>
      </c>
      <c r="C53" s="25"/>
      <c r="D53" s="24" t="s">
        <v>416</v>
      </c>
      <c r="E53" s="37"/>
      <c r="F53" s="25"/>
      <c r="G53" s="24" t="s">
        <v>417</v>
      </c>
      <c r="H53" s="37"/>
      <c r="I53" s="25"/>
      <c r="J53" s="24" t="s">
        <v>418</v>
      </c>
      <c r="K53" s="37"/>
      <c r="L53" s="25"/>
      <c r="M53" s="24" t="s">
        <v>419</v>
      </c>
      <c r="N53" s="37"/>
    </row>
    <row r="54" spans="1:14">
      <c r="A54" s="17"/>
      <c r="B54" s="19" t="s">
        <v>333</v>
      </c>
      <c r="C54" s="25"/>
      <c r="D54" s="24" t="s">
        <v>420</v>
      </c>
      <c r="E54" s="37"/>
      <c r="F54" s="25"/>
      <c r="G54" s="24" t="s">
        <v>420</v>
      </c>
      <c r="H54" s="37"/>
      <c r="I54" s="25"/>
      <c r="J54" s="24" t="s">
        <v>421</v>
      </c>
      <c r="K54" s="37"/>
      <c r="L54" s="25"/>
      <c r="M54" s="24" t="s">
        <v>421</v>
      </c>
      <c r="N54" s="37"/>
    </row>
    <row r="55" spans="1:14">
      <c r="A55" s="17"/>
      <c r="B55" s="19" t="s">
        <v>335</v>
      </c>
      <c r="C55" s="25"/>
      <c r="D55" s="24" t="s">
        <v>422</v>
      </c>
      <c r="E55" s="37"/>
      <c r="F55" s="25"/>
      <c r="G55" s="24" t="s">
        <v>422</v>
      </c>
      <c r="H55" s="37"/>
      <c r="I55" s="25"/>
      <c r="J55" s="24" t="s">
        <v>423</v>
      </c>
      <c r="K55" s="37"/>
      <c r="L55" s="25"/>
      <c r="M55" s="24" t="s">
        <v>423</v>
      </c>
      <c r="N55" s="37"/>
    </row>
    <row r="56" spans="1:14">
      <c r="A56" s="17"/>
      <c r="B56" s="19" t="s">
        <v>337</v>
      </c>
      <c r="C56" s="25"/>
      <c r="D56" s="24" t="s">
        <v>424</v>
      </c>
      <c r="E56" s="37"/>
      <c r="F56" s="25"/>
      <c r="G56" s="24" t="s">
        <v>425</v>
      </c>
      <c r="H56" s="37"/>
      <c r="I56" s="25"/>
      <c r="J56" s="24" t="s">
        <v>426</v>
      </c>
      <c r="K56" s="37"/>
      <c r="L56" s="25"/>
      <c r="M56" s="24" t="s">
        <v>427</v>
      </c>
      <c r="N56" s="37"/>
    </row>
    <row r="57" spans="1:14" ht="26.25">
      <c r="A57" s="17"/>
      <c r="B57" s="19" t="s">
        <v>428</v>
      </c>
      <c r="C57" s="25"/>
      <c r="D57" s="24" t="s">
        <v>429</v>
      </c>
      <c r="E57" s="37"/>
      <c r="F57" s="25"/>
      <c r="G57" s="24" t="s">
        <v>430</v>
      </c>
      <c r="H57" s="37"/>
      <c r="I57" s="25"/>
      <c r="J57" s="24" t="s">
        <v>431</v>
      </c>
      <c r="K57" s="37"/>
      <c r="L57" s="25"/>
      <c r="M57" s="24" t="s">
        <v>432</v>
      </c>
      <c r="N57" s="37"/>
    </row>
    <row r="58" spans="1:14" ht="26.25">
      <c r="A58" s="17"/>
      <c r="B58" s="19" t="s">
        <v>433</v>
      </c>
      <c r="C58" s="25"/>
      <c r="D58" s="26">
        <v>-2570</v>
      </c>
      <c r="E58" s="37"/>
      <c r="F58" s="25"/>
      <c r="G58" s="38" t="s">
        <v>215</v>
      </c>
      <c r="H58" s="37"/>
      <c r="I58" s="25"/>
      <c r="J58" s="26">
        <v>-5104</v>
      </c>
      <c r="K58" s="37"/>
      <c r="L58" s="25"/>
      <c r="M58" s="38" t="s">
        <v>215</v>
      </c>
      <c r="N58" s="37"/>
    </row>
    <row r="59" spans="1:14" ht="26.25">
      <c r="A59" s="17"/>
      <c r="B59" s="19" t="s">
        <v>434</v>
      </c>
      <c r="C59" s="25"/>
      <c r="D59" s="24" t="s">
        <v>435</v>
      </c>
      <c r="E59" s="37"/>
      <c r="F59" s="25"/>
      <c r="G59" s="38" t="s">
        <v>215</v>
      </c>
      <c r="H59" s="37"/>
      <c r="I59" s="25"/>
      <c r="J59" s="24" t="s">
        <v>436</v>
      </c>
      <c r="K59" s="37"/>
      <c r="L59" s="25"/>
      <c r="M59" s="38" t="s">
        <v>215</v>
      </c>
      <c r="N59" s="37"/>
    </row>
    <row r="60" spans="1:14" ht="26.25">
      <c r="A60" s="17"/>
      <c r="B60" s="19" t="s">
        <v>437</v>
      </c>
      <c r="C60" s="25"/>
      <c r="D60" s="24" t="s">
        <v>438</v>
      </c>
      <c r="E60" s="37"/>
      <c r="F60" s="25"/>
      <c r="G60" s="24" t="s">
        <v>439</v>
      </c>
      <c r="H60" s="37"/>
      <c r="I60" s="25"/>
      <c r="J60" s="24" t="s">
        <v>440</v>
      </c>
      <c r="K60" s="37"/>
      <c r="L60" s="25"/>
      <c r="M60" s="24" t="s">
        <v>439</v>
      </c>
      <c r="N60" s="37"/>
    </row>
    <row r="61" spans="1:14" ht="26.25">
      <c r="A61" s="17"/>
      <c r="B61" s="19" t="s">
        <v>441</v>
      </c>
      <c r="C61" s="25"/>
      <c r="D61" s="24" t="s">
        <v>442</v>
      </c>
      <c r="E61" s="37"/>
      <c r="F61" s="25"/>
      <c r="G61" s="24" t="s">
        <v>443</v>
      </c>
      <c r="H61" s="37"/>
      <c r="I61" s="25"/>
      <c r="J61" s="24" t="s">
        <v>444</v>
      </c>
      <c r="K61" s="37"/>
      <c r="L61" s="25"/>
      <c r="M61" s="24" t="s">
        <v>443</v>
      </c>
      <c r="N61" s="37"/>
    </row>
    <row r="62" spans="1:14" ht="26.25">
      <c r="A62" s="17"/>
      <c r="B62" s="19" t="s">
        <v>445</v>
      </c>
      <c r="C62" s="25"/>
      <c r="D62" s="24" t="s">
        <v>446</v>
      </c>
      <c r="E62" s="37"/>
      <c r="F62" s="25"/>
      <c r="G62" s="24" t="s">
        <v>447</v>
      </c>
      <c r="H62" s="37"/>
      <c r="I62" s="25"/>
      <c r="J62" s="24" t="s">
        <v>448</v>
      </c>
      <c r="K62" s="37"/>
      <c r="L62" s="25"/>
      <c r="M62" s="24" t="s">
        <v>447</v>
      </c>
      <c r="N62" s="37"/>
    </row>
    <row r="63" spans="1:14" ht="26.25">
      <c r="A63" s="17"/>
      <c r="B63" s="19" t="s">
        <v>449</v>
      </c>
      <c r="C63" s="25"/>
      <c r="D63" s="24" t="s">
        <v>450</v>
      </c>
      <c r="E63" s="37"/>
      <c r="F63" s="25"/>
      <c r="G63" s="24" t="s">
        <v>450</v>
      </c>
      <c r="H63" s="37"/>
      <c r="I63" s="25"/>
      <c r="J63" s="24" t="s">
        <v>451</v>
      </c>
      <c r="K63" s="37"/>
      <c r="L63" s="25"/>
      <c r="M63" s="24" t="s">
        <v>451</v>
      </c>
      <c r="N63" s="37"/>
    </row>
    <row r="64" spans="1:14" ht="26.25">
      <c r="A64" s="17"/>
      <c r="B64" s="19" t="s">
        <v>452</v>
      </c>
      <c r="C64" s="25"/>
      <c r="D64" s="24" t="s">
        <v>453</v>
      </c>
      <c r="E64" s="37"/>
      <c r="F64" s="25"/>
      <c r="G64" s="24" t="s">
        <v>454</v>
      </c>
      <c r="H64" s="37"/>
      <c r="I64" s="25"/>
      <c r="J64" s="24" t="s">
        <v>455</v>
      </c>
      <c r="K64" s="37"/>
      <c r="L64" s="25"/>
      <c r="M64" s="24" t="s">
        <v>456</v>
      </c>
      <c r="N64" s="37"/>
    </row>
    <row r="65" spans="1:14" ht="15.75" thickBot="1">
      <c r="A65" s="17"/>
      <c r="B65" s="19" t="s">
        <v>457</v>
      </c>
      <c r="C65" s="27"/>
      <c r="D65" s="31" t="s">
        <v>458</v>
      </c>
      <c r="E65" s="37"/>
      <c r="F65" s="27"/>
      <c r="G65" s="31" t="s">
        <v>459</v>
      </c>
      <c r="H65" s="37"/>
      <c r="I65" s="27"/>
      <c r="J65" s="31" t="s">
        <v>460</v>
      </c>
      <c r="K65" s="37"/>
      <c r="L65" s="27"/>
      <c r="M65" s="31" t="s">
        <v>461</v>
      </c>
      <c r="N65" s="37"/>
    </row>
    <row r="66" spans="1:14" ht="16.5" thickTop="1" thickBot="1">
      <c r="A66" s="17"/>
      <c r="B66" s="22"/>
      <c r="C66" s="29" t="s">
        <v>177</v>
      </c>
      <c r="D66" s="30" t="s">
        <v>462</v>
      </c>
      <c r="E66" s="37"/>
      <c r="F66" s="29" t="s">
        <v>177</v>
      </c>
      <c r="G66" s="30" t="s">
        <v>463</v>
      </c>
      <c r="H66" s="37"/>
      <c r="I66" s="29" t="s">
        <v>177</v>
      </c>
      <c r="J66" s="30" t="s">
        <v>464</v>
      </c>
      <c r="K66" s="37"/>
      <c r="L66" s="29" t="s">
        <v>177</v>
      </c>
      <c r="M66" s="30" t="s">
        <v>465</v>
      </c>
      <c r="N66" s="37"/>
    </row>
    <row r="67" spans="1:14" ht="15.75" thickTop="1">
      <c r="A67" s="17"/>
      <c r="B67" s="56"/>
      <c r="C67" s="56"/>
      <c r="D67" s="56"/>
      <c r="E67" s="56"/>
      <c r="F67" s="56"/>
      <c r="G67" s="56"/>
      <c r="H67" s="56"/>
      <c r="I67" s="56"/>
      <c r="J67" s="56"/>
      <c r="K67" s="56"/>
      <c r="L67" s="56"/>
      <c r="M67" s="56"/>
      <c r="N67" s="56"/>
    </row>
    <row r="68" spans="1:14">
      <c r="A68" s="17"/>
      <c r="B68" s="61"/>
      <c r="C68" s="61"/>
      <c r="D68" s="61"/>
      <c r="E68" s="61"/>
      <c r="F68" s="61"/>
      <c r="G68" s="61"/>
      <c r="H68" s="61"/>
      <c r="I68" s="61"/>
      <c r="J68" s="61"/>
      <c r="K68" s="61"/>
      <c r="L68" s="61"/>
      <c r="M68" s="61"/>
      <c r="N68" s="61"/>
    </row>
  </sheetData>
  <mergeCells count="27">
    <mergeCell ref="A28:A41"/>
    <mergeCell ref="B28:N28"/>
    <mergeCell ref="B29:N29"/>
    <mergeCell ref="B40:N40"/>
    <mergeCell ref="B41:N41"/>
    <mergeCell ref="A42:A68"/>
    <mergeCell ref="B42:N42"/>
    <mergeCell ref="B43:N43"/>
    <mergeCell ref="B67:N67"/>
    <mergeCell ref="B68:N68"/>
    <mergeCell ref="C46:G46"/>
    <mergeCell ref="I46:M46"/>
    <mergeCell ref="A1:A2"/>
    <mergeCell ref="B1:N1"/>
    <mergeCell ref="B2:N2"/>
    <mergeCell ref="B3:N3"/>
    <mergeCell ref="A4:A27"/>
    <mergeCell ref="B4:N4"/>
    <mergeCell ref="B5:N5"/>
    <mergeCell ref="B25:N25"/>
    <mergeCell ref="C7:D7"/>
    <mergeCell ref="F7:G7"/>
    <mergeCell ref="C8:D8"/>
    <mergeCell ref="F8:G8"/>
    <mergeCell ref="C45:H45"/>
    <mergeCell ref="I45:N45"/>
    <mergeCell ref="B27:N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2.5703125" customWidth="1"/>
    <col min="4" max="4" width="9.85546875" customWidth="1"/>
  </cols>
  <sheetData>
    <row r="1" spans="1:4" ht="15" customHeight="1">
      <c r="A1" s="7" t="s">
        <v>1456</v>
      </c>
      <c r="B1" s="7" t="s">
        <v>1</v>
      </c>
      <c r="C1" s="7"/>
      <c r="D1" s="7"/>
    </row>
    <row r="2" spans="1:4" ht="15" customHeight="1">
      <c r="A2" s="7"/>
      <c r="B2" s="7" t="s">
        <v>2</v>
      </c>
      <c r="C2" s="7"/>
      <c r="D2" s="7"/>
    </row>
    <row r="3" spans="1:4" ht="30">
      <c r="A3" s="3" t="s">
        <v>472</v>
      </c>
      <c r="B3" s="51"/>
      <c r="C3" s="51"/>
      <c r="D3" s="51"/>
    </row>
    <row r="4" spans="1:4" ht="25.5" customHeight="1">
      <c r="A4" s="17" t="s">
        <v>1457</v>
      </c>
      <c r="B4" s="54" t="s">
        <v>474</v>
      </c>
      <c r="C4" s="54"/>
      <c r="D4" s="54"/>
    </row>
    <row r="5" spans="1:4">
      <c r="A5" s="17"/>
      <c r="B5" s="86"/>
      <c r="C5" s="86"/>
      <c r="D5" s="86"/>
    </row>
    <row r="6" spans="1:4">
      <c r="A6" s="17"/>
      <c r="B6" s="21"/>
      <c r="C6" s="22"/>
      <c r="D6" s="22"/>
    </row>
    <row r="7" spans="1:4">
      <c r="A7" s="17"/>
      <c r="B7" s="19" t="s">
        <v>475</v>
      </c>
      <c r="C7" s="23" t="s">
        <v>177</v>
      </c>
      <c r="D7" s="24" t="s">
        <v>476</v>
      </c>
    </row>
    <row r="8" spans="1:4" ht="26.25">
      <c r="A8" s="17"/>
      <c r="B8" s="19" t="s">
        <v>477</v>
      </c>
      <c r="C8" s="25"/>
      <c r="D8" s="24" t="s">
        <v>478</v>
      </c>
    </row>
    <row r="9" spans="1:4">
      <c r="A9" s="17"/>
      <c r="B9" s="19" t="s">
        <v>479</v>
      </c>
      <c r="C9" s="25"/>
      <c r="D9" s="26">
        <v>-53960</v>
      </c>
    </row>
    <row r="10" spans="1:4">
      <c r="A10" s="17"/>
      <c r="B10" s="19" t="s">
        <v>480</v>
      </c>
      <c r="C10" s="25"/>
      <c r="D10" s="26">
        <v>-3307</v>
      </c>
    </row>
    <row r="11" spans="1:4" ht="15.75" thickBot="1">
      <c r="A11" s="17"/>
      <c r="B11" s="19" t="s">
        <v>481</v>
      </c>
      <c r="C11" s="27"/>
      <c r="D11" s="31" t="s">
        <v>482</v>
      </c>
    </row>
    <row r="12" spans="1:4" ht="15.75" thickTop="1">
      <c r="A12" s="17"/>
      <c r="B12" s="19" t="s">
        <v>483</v>
      </c>
      <c r="C12" s="34"/>
      <c r="D12" s="41" t="s">
        <v>484</v>
      </c>
    </row>
    <row r="13" spans="1:4" ht="15.75" thickBot="1">
      <c r="A13" s="17"/>
      <c r="B13" s="19" t="s">
        <v>485</v>
      </c>
      <c r="C13" s="27"/>
      <c r="D13" s="31" t="s">
        <v>486</v>
      </c>
    </row>
    <row r="14" spans="1:4" ht="16.5" thickTop="1" thickBot="1">
      <c r="A14" s="17"/>
      <c r="B14" s="19" t="s">
        <v>487</v>
      </c>
      <c r="C14" s="29" t="s">
        <v>177</v>
      </c>
      <c r="D14" s="30" t="s">
        <v>488</v>
      </c>
    </row>
    <row r="15" spans="1:4" ht="15.75" thickTop="1">
      <c r="A15" s="17"/>
      <c r="B15" s="56"/>
      <c r="C15" s="56"/>
      <c r="D15" s="56"/>
    </row>
    <row r="16" spans="1:4">
      <c r="A16" s="17"/>
      <c r="B16" s="61"/>
      <c r="C16" s="61"/>
      <c r="D16" s="61"/>
    </row>
  </sheetData>
  <mergeCells count="9">
    <mergeCell ref="A1:A2"/>
    <mergeCell ref="B1:D1"/>
    <mergeCell ref="B2:D2"/>
    <mergeCell ref="B3:D3"/>
    <mergeCell ref="A4:A16"/>
    <mergeCell ref="B4:D4"/>
    <mergeCell ref="B5:D5"/>
    <mergeCell ref="B15:D15"/>
    <mergeCell ref="B16:D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2" width="36.5703125" bestFit="1" customWidth="1"/>
    <col min="3" max="3" width="7.42578125" bestFit="1" customWidth="1"/>
    <col min="4" max="4" width="36.5703125" bestFit="1" customWidth="1"/>
    <col min="5" max="5" width="8.85546875" bestFit="1" customWidth="1"/>
    <col min="6" max="6" width="10.7109375" bestFit="1" customWidth="1"/>
    <col min="7" max="8" width="36.5703125" bestFit="1" customWidth="1"/>
    <col min="9" max="9" width="8.85546875" bestFit="1" customWidth="1"/>
    <col min="10" max="10" width="36.5703125" bestFit="1" customWidth="1"/>
    <col min="11" max="11" width="7.42578125" bestFit="1" customWidth="1"/>
    <col min="12" max="12" width="1.85546875" bestFit="1" customWidth="1"/>
    <col min="13" max="13" width="8.85546875" bestFit="1" customWidth="1"/>
    <col min="14" max="14" width="5.85546875" bestFit="1" customWidth="1"/>
    <col min="15" max="15" width="7.42578125" bestFit="1" customWidth="1"/>
    <col min="16" max="16" width="1.85546875" bestFit="1" customWidth="1"/>
    <col min="17" max="17" width="8.85546875" bestFit="1" customWidth="1"/>
  </cols>
  <sheetData>
    <row r="1" spans="1:17" ht="15" customHeight="1">
      <c r="A1" s="7" t="s">
        <v>1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17" t="s">
        <v>1459</v>
      </c>
      <c r="B3" s="56" t="s">
        <v>550</v>
      </c>
      <c r="C3" s="56"/>
      <c r="D3" s="56"/>
      <c r="E3" s="56"/>
      <c r="F3" s="56"/>
      <c r="G3" s="56"/>
      <c r="H3" s="56"/>
      <c r="I3" s="56"/>
      <c r="J3" s="56"/>
      <c r="K3" s="56"/>
      <c r="L3" s="56"/>
      <c r="M3" s="56"/>
      <c r="N3" s="56"/>
      <c r="O3" s="56"/>
      <c r="P3" s="56"/>
      <c r="Q3" s="56"/>
    </row>
    <row r="4" spans="1:17">
      <c r="A4" s="17"/>
      <c r="B4" s="21"/>
      <c r="C4" s="22"/>
      <c r="D4" s="22"/>
      <c r="E4" s="22"/>
      <c r="F4" s="22"/>
      <c r="G4" s="22"/>
      <c r="H4" s="22"/>
      <c r="I4" s="22"/>
      <c r="J4" s="22"/>
      <c r="K4" s="22"/>
      <c r="L4" s="22"/>
      <c r="M4" s="22"/>
      <c r="N4" s="22"/>
      <c r="O4" s="22"/>
      <c r="P4" s="22"/>
      <c r="Q4" s="22"/>
    </row>
    <row r="5" spans="1:17" ht="15.75" thickBot="1">
      <c r="A5" s="17"/>
      <c r="B5" s="22"/>
      <c r="C5" s="98" t="s">
        <v>551</v>
      </c>
      <c r="D5" s="98"/>
      <c r="E5" s="98"/>
      <c r="F5" s="98"/>
      <c r="G5" s="98"/>
      <c r="H5" s="98"/>
      <c r="I5" s="98"/>
      <c r="J5" s="98" t="s">
        <v>552</v>
      </c>
      <c r="K5" s="98"/>
      <c r="L5" s="98"/>
      <c r="M5" s="98"/>
      <c r="N5" s="98"/>
      <c r="O5" s="98"/>
      <c r="P5" s="98"/>
      <c r="Q5" s="98"/>
    </row>
    <row r="6" spans="1:17" ht="16.5" thickTop="1" thickBot="1">
      <c r="A6" s="17"/>
      <c r="B6" s="22"/>
      <c r="C6" s="109">
        <v>42004</v>
      </c>
      <c r="D6" s="109"/>
      <c r="E6" s="109"/>
      <c r="F6" s="109">
        <v>41820</v>
      </c>
      <c r="G6" s="109"/>
      <c r="H6" s="109"/>
      <c r="I6" s="109"/>
      <c r="J6" s="109">
        <v>42004</v>
      </c>
      <c r="K6" s="109"/>
      <c r="L6" s="109"/>
      <c r="M6" s="109"/>
      <c r="N6" s="109">
        <v>41820</v>
      </c>
      <c r="O6" s="109"/>
      <c r="P6" s="109"/>
      <c r="Q6" s="109"/>
    </row>
    <row r="7" spans="1:17" ht="15.75" thickTop="1">
      <c r="A7" s="17"/>
      <c r="B7" s="110" t="s">
        <v>56</v>
      </c>
      <c r="C7" s="91" t="s">
        <v>553</v>
      </c>
      <c r="D7" s="111"/>
      <c r="E7" s="113" t="s">
        <v>556</v>
      </c>
      <c r="F7" s="111"/>
      <c r="G7" s="91" t="s">
        <v>553</v>
      </c>
      <c r="H7" s="116"/>
      <c r="I7" s="113" t="s">
        <v>556</v>
      </c>
      <c r="J7" s="111"/>
      <c r="K7" s="91" t="s">
        <v>553</v>
      </c>
      <c r="L7" s="116"/>
      <c r="M7" s="113" t="s">
        <v>556</v>
      </c>
      <c r="N7" s="111"/>
      <c r="O7" s="91" t="s">
        <v>553</v>
      </c>
      <c r="P7" s="116"/>
      <c r="Q7" s="113" t="s">
        <v>556</v>
      </c>
    </row>
    <row r="8" spans="1:17">
      <c r="A8" s="17"/>
      <c r="B8" s="110"/>
      <c r="C8" s="88" t="s">
        <v>554</v>
      </c>
      <c r="D8" s="112"/>
      <c r="E8" s="114"/>
      <c r="F8" s="112"/>
      <c r="G8" s="88" t="s">
        <v>554</v>
      </c>
      <c r="H8" s="47"/>
      <c r="I8" s="114"/>
      <c r="J8" s="112"/>
      <c r="K8" s="88" t="s">
        <v>554</v>
      </c>
      <c r="L8" s="47"/>
      <c r="M8" s="114"/>
      <c r="N8" s="112"/>
      <c r="O8" s="88" t="s">
        <v>554</v>
      </c>
      <c r="P8" s="47"/>
      <c r="Q8" s="114"/>
    </row>
    <row r="9" spans="1:17" ht="15.75" thickBot="1">
      <c r="A9" s="17"/>
      <c r="B9" s="110"/>
      <c r="C9" s="89" t="s">
        <v>555</v>
      </c>
      <c r="D9" s="112"/>
      <c r="E9" s="115"/>
      <c r="F9" s="112"/>
      <c r="G9" s="89" t="s">
        <v>555</v>
      </c>
      <c r="H9" s="47"/>
      <c r="I9" s="115"/>
      <c r="J9" s="112"/>
      <c r="K9" s="89" t="s">
        <v>555</v>
      </c>
      <c r="L9" s="47"/>
      <c r="M9" s="115"/>
      <c r="N9" s="112"/>
      <c r="O9" s="89" t="s">
        <v>555</v>
      </c>
      <c r="P9" s="47"/>
      <c r="Q9" s="115"/>
    </row>
    <row r="10" spans="1:17" ht="15.75" thickTop="1">
      <c r="A10" s="17"/>
      <c r="B10" s="102" t="s">
        <v>557</v>
      </c>
      <c r="C10" s="111"/>
      <c r="D10" s="117"/>
      <c r="E10" s="118" t="s">
        <v>56</v>
      </c>
      <c r="F10" s="117"/>
      <c r="G10" s="118" t="s">
        <v>56</v>
      </c>
      <c r="H10" s="120"/>
      <c r="I10" s="118" t="s">
        <v>56</v>
      </c>
      <c r="J10" s="117"/>
      <c r="K10" s="118" t="s">
        <v>56</v>
      </c>
      <c r="L10" s="120"/>
      <c r="M10" s="118" t="s">
        <v>56</v>
      </c>
      <c r="N10" s="117"/>
      <c r="O10" s="118" t="s">
        <v>56</v>
      </c>
      <c r="P10" s="120"/>
      <c r="Q10" s="118" t="s">
        <v>56</v>
      </c>
    </row>
    <row r="11" spans="1:17">
      <c r="A11" s="17"/>
      <c r="B11" s="102" t="s">
        <v>558</v>
      </c>
      <c r="C11" s="112"/>
      <c r="D11" s="117"/>
      <c r="E11" s="119"/>
      <c r="F11" s="117"/>
      <c r="G11" s="119"/>
      <c r="H11" s="120"/>
      <c r="I11" s="119"/>
      <c r="J11" s="117"/>
      <c r="K11" s="119"/>
      <c r="L11" s="120"/>
      <c r="M11" s="119"/>
      <c r="N11" s="117"/>
      <c r="O11" s="119"/>
      <c r="P11" s="120"/>
      <c r="Q11" s="119"/>
    </row>
    <row r="12" spans="1:17">
      <c r="A12" s="17"/>
      <c r="B12" s="93" t="s">
        <v>32</v>
      </c>
      <c r="C12" s="93" t="s">
        <v>559</v>
      </c>
      <c r="D12" s="96" t="s">
        <v>177</v>
      </c>
      <c r="E12" s="94" t="s">
        <v>560</v>
      </c>
      <c r="F12" s="22"/>
      <c r="G12" s="93" t="s">
        <v>559</v>
      </c>
      <c r="H12" s="96" t="s">
        <v>177</v>
      </c>
      <c r="I12" s="94" t="s">
        <v>561</v>
      </c>
      <c r="J12" s="22"/>
      <c r="K12" s="93" t="s">
        <v>559</v>
      </c>
      <c r="L12" s="96" t="s">
        <v>177</v>
      </c>
      <c r="M12" s="94" t="s">
        <v>562</v>
      </c>
      <c r="N12" s="22"/>
      <c r="O12" s="93" t="s">
        <v>559</v>
      </c>
      <c r="P12" s="96" t="s">
        <v>177</v>
      </c>
      <c r="Q12" s="94" t="s">
        <v>563</v>
      </c>
    </row>
    <row r="13" spans="1:17">
      <c r="A13" s="17"/>
      <c r="B13" s="121" t="s">
        <v>56</v>
      </c>
      <c r="C13" s="93" t="s">
        <v>564</v>
      </c>
      <c r="D13" s="117"/>
      <c r="E13" s="122" t="s">
        <v>565</v>
      </c>
      <c r="F13" s="117"/>
      <c r="G13" s="93" t="s">
        <v>564</v>
      </c>
      <c r="H13" s="120"/>
      <c r="I13" s="122" t="s">
        <v>566</v>
      </c>
      <c r="J13" s="117"/>
      <c r="K13" s="93" t="s">
        <v>564</v>
      </c>
      <c r="L13" s="120"/>
      <c r="M13" s="122" t="s">
        <v>567</v>
      </c>
      <c r="N13" s="117"/>
      <c r="O13" s="93" t="s">
        <v>564</v>
      </c>
      <c r="P13" s="120"/>
      <c r="Q13" s="122" t="s">
        <v>568</v>
      </c>
    </row>
    <row r="14" spans="1:17">
      <c r="A14" s="17"/>
      <c r="B14" s="121"/>
      <c r="C14" s="93" t="s">
        <v>559</v>
      </c>
      <c r="D14" s="117"/>
      <c r="E14" s="122"/>
      <c r="F14" s="117"/>
      <c r="G14" s="93" t="s">
        <v>559</v>
      </c>
      <c r="H14" s="120"/>
      <c r="I14" s="122"/>
      <c r="J14" s="117"/>
      <c r="K14" s="93" t="s">
        <v>559</v>
      </c>
      <c r="L14" s="120"/>
      <c r="M14" s="122"/>
      <c r="N14" s="117"/>
      <c r="O14" s="93" t="s">
        <v>559</v>
      </c>
      <c r="P14" s="120"/>
      <c r="Q14" s="122"/>
    </row>
    <row r="15" spans="1:17">
      <c r="A15" s="17"/>
      <c r="B15" s="102" t="s">
        <v>557</v>
      </c>
      <c r="C15" s="121" t="s">
        <v>56</v>
      </c>
      <c r="D15" s="117"/>
      <c r="E15" s="123"/>
      <c r="F15" s="117"/>
      <c r="G15" s="121" t="s">
        <v>56</v>
      </c>
      <c r="H15" s="120"/>
      <c r="I15" s="123"/>
      <c r="J15" s="123"/>
      <c r="K15" s="121" t="s">
        <v>56</v>
      </c>
      <c r="L15" s="120"/>
      <c r="M15" s="123"/>
      <c r="N15" s="123"/>
      <c r="O15" s="121" t="s">
        <v>56</v>
      </c>
      <c r="P15" s="120"/>
      <c r="Q15" s="123"/>
    </row>
    <row r="16" spans="1:17">
      <c r="A16" s="17"/>
      <c r="B16" s="102" t="s">
        <v>569</v>
      </c>
      <c r="C16" s="121"/>
      <c r="D16" s="117"/>
      <c r="E16" s="123"/>
      <c r="F16" s="117"/>
      <c r="G16" s="121"/>
      <c r="H16" s="120"/>
      <c r="I16" s="123"/>
      <c r="J16" s="123"/>
      <c r="K16" s="121"/>
      <c r="L16" s="120"/>
      <c r="M16" s="123"/>
      <c r="N16" s="123"/>
      <c r="O16" s="121"/>
      <c r="P16" s="120"/>
      <c r="Q16" s="123"/>
    </row>
    <row r="17" spans="1:17">
      <c r="A17" s="17"/>
      <c r="B17" s="93" t="s">
        <v>32</v>
      </c>
      <c r="C17" s="93" t="s">
        <v>559</v>
      </c>
      <c r="D17" s="22"/>
      <c r="E17" s="96" t="s">
        <v>233</v>
      </c>
      <c r="F17" s="22"/>
      <c r="G17" s="93" t="s">
        <v>559</v>
      </c>
      <c r="H17" s="25"/>
      <c r="I17" s="94" t="s">
        <v>453</v>
      </c>
      <c r="J17" s="22"/>
      <c r="K17" s="93" t="s">
        <v>559</v>
      </c>
      <c r="L17" s="25"/>
      <c r="M17" s="96" t="s">
        <v>233</v>
      </c>
      <c r="N17" s="22"/>
      <c r="O17" s="93" t="s">
        <v>559</v>
      </c>
      <c r="P17" s="25"/>
      <c r="Q17" s="96" t="s">
        <v>233</v>
      </c>
    </row>
    <row r="18" spans="1:17">
      <c r="A18" s="17"/>
      <c r="B18" s="121" t="s">
        <v>56</v>
      </c>
      <c r="C18" s="93" t="s">
        <v>564</v>
      </c>
      <c r="D18" s="117"/>
      <c r="E18" s="125" t="s">
        <v>233</v>
      </c>
      <c r="F18" s="117"/>
      <c r="G18" s="93" t="s">
        <v>564</v>
      </c>
      <c r="H18" s="120"/>
      <c r="I18" s="125" t="s">
        <v>233</v>
      </c>
      <c r="J18" s="117"/>
      <c r="K18" s="93" t="s">
        <v>564</v>
      </c>
      <c r="L18" s="120"/>
      <c r="M18" s="125" t="s">
        <v>233</v>
      </c>
      <c r="N18" s="117"/>
      <c r="O18" s="93" t="s">
        <v>564</v>
      </c>
      <c r="P18" s="120"/>
      <c r="Q18" s="125" t="s">
        <v>233</v>
      </c>
    </row>
    <row r="19" spans="1:17" ht="15.75" thickBot="1">
      <c r="A19" s="17"/>
      <c r="B19" s="121"/>
      <c r="C19" s="93" t="s">
        <v>559</v>
      </c>
      <c r="D19" s="124"/>
      <c r="E19" s="126"/>
      <c r="F19" s="117"/>
      <c r="G19" s="93" t="s">
        <v>559</v>
      </c>
      <c r="H19" s="127"/>
      <c r="I19" s="126"/>
      <c r="J19" s="117"/>
      <c r="K19" s="93" t="s">
        <v>559</v>
      </c>
      <c r="L19" s="127"/>
      <c r="M19" s="126"/>
      <c r="N19" s="117"/>
      <c r="O19" s="93" t="s">
        <v>559</v>
      </c>
      <c r="P19" s="127"/>
      <c r="Q19" s="126"/>
    </row>
    <row r="20" spans="1:17" ht="15.75" thickTop="1">
      <c r="A20" s="17"/>
      <c r="B20" s="102" t="s">
        <v>570</v>
      </c>
      <c r="C20" s="117"/>
      <c r="D20" s="111"/>
      <c r="E20" s="128" t="s">
        <v>573</v>
      </c>
      <c r="F20" s="123"/>
      <c r="G20" s="121" t="s">
        <v>56</v>
      </c>
      <c r="H20" s="116"/>
      <c r="I20" s="128" t="s">
        <v>574</v>
      </c>
      <c r="J20" s="117"/>
      <c r="K20" s="121" t="s">
        <v>56</v>
      </c>
      <c r="L20" s="116"/>
      <c r="M20" s="128" t="s">
        <v>575</v>
      </c>
      <c r="N20" s="117"/>
      <c r="O20" s="117"/>
      <c r="P20" s="116"/>
      <c r="Q20" s="128" t="s">
        <v>576</v>
      </c>
    </row>
    <row r="21" spans="1:17">
      <c r="A21" s="17"/>
      <c r="B21" s="102" t="s">
        <v>571</v>
      </c>
      <c r="C21" s="117"/>
      <c r="D21" s="112"/>
      <c r="E21" s="129"/>
      <c r="F21" s="123"/>
      <c r="G21" s="121"/>
      <c r="H21" s="47"/>
      <c r="I21" s="129"/>
      <c r="J21" s="117"/>
      <c r="K21" s="121"/>
      <c r="L21" s="47"/>
      <c r="M21" s="129"/>
      <c r="N21" s="117"/>
      <c r="O21" s="117"/>
      <c r="P21" s="47"/>
      <c r="Q21" s="129"/>
    </row>
    <row r="22" spans="1:17" ht="15.75" thickBot="1">
      <c r="A22" s="17"/>
      <c r="B22" s="102" t="s">
        <v>572</v>
      </c>
      <c r="C22" s="117"/>
      <c r="D22" s="124"/>
      <c r="E22" s="130"/>
      <c r="F22" s="123"/>
      <c r="G22" s="121"/>
      <c r="H22" s="127"/>
      <c r="I22" s="130"/>
      <c r="J22" s="117"/>
      <c r="K22" s="121"/>
      <c r="L22" s="127"/>
      <c r="M22" s="130"/>
      <c r="N22" s="117"/>
      <c r="O22" s="117"/>
      <c r="P22" s="127"/>
      <c r="Q22" s="130"/>
    </row>
    <row r="23" spans="1:17" ht="15.75" thickTop="1">
      <c r="A23" s="17"/>
      <c r="B23" s="105"/>
      <c r="C23" s="22"/>
      <c r="D23" s="35"/>
      <c r="E23" s="40"/>
      <c r="F23" s="22"/>
      <c r="G23" s="22"/>
      <c r="H23" s="34"/>
      <c r="I23" s="40"/>
      <c r="J23" s="22"/>
      <c r="K23" s="22"/>
      <c r="L23" s="34"/>
      <c r="M23" s="40"/>
      <c r="N23" s="22"/>
      <c r="O23" s="22"/>
      <c r="P23" s="34"/>
      <c r="Q23" s="40"/>
    </row>
    <row r="24" spans="1:17">
      <c r="A24" s="17"/>
      <c r="B24" s="93" t="s">
        <v>32</v>
      </c>
      <c r="C24" s="93" t="s">
        <v>559</v>
      </c>
      <c r="D24" s="22"/>
      <c r="E24" s="97">
        <v>-137146</v>
      </c>
      <c r="F24" s="22"/>
      <c r="G24" s="93" t="s">
        <v>559</v>
      </c>
      <c r="H24" s="25"/>
      <c r="I24" s="97">
        <v>-15955</v>
      </c>
      <c r="J24" s="22"/>
      <c r="K24" s="93" t="s">
        <v>559</v>
      </c>
      <c r="L24" s="25"/>
      <c r="M24" s="97">
        <v>-137146</v>
      </c>
      <c r="N24" s="22"/>
      <c r="O24" s="93" t="s">
        <v>559</v>
      </c>
      <c r="P24" s="25"/>
      <c r="Q24" s="97">
        <v>-15955</v>
      </c>
    </row>
    <row r="25" spans="1:17">
      <c r="A25" s="17"/>
      <c r="B25" s="131"/>
      <c r="C25" s="93" t="s">
        <v>564</v>
      </c>
      <c r="D25" s="117"/>
      <c r="E25" s="132">
        <v>-2293</v>
      </c>
      <c r="F25" s="117"/>
      <c r="G25" s="93" t="s">
        <v>564</v>
      </c>
      <c r="H25" s="120"/>
      <c r="I25" s="132">
        <v>-6560</v>
      </c>
      <c r="J25" s="117"/>
      <c r="K25" s="93" t="s">
        <v>564</v>
      </c>
      <c r="L25" s="120"/>
      <c r="M25" s="132">
        <v>-2293</v>
      </c>
      <c r="N25" s="117"/>
      <c r="O25" s="93" t="s">
        <v>564</v>
      </c>
      <c r="P25" s="120"/>
      <c r="Q25" s="132">
        <v>-6560</v>
      </c>
    </row>
    <row r="26" spans="1:17" ht="15.75" thickBot="1">
      <c r="A26" s="17"/>
      <c r="B26" s="131"/>
      <c r="C26" s="93" t="s">
        <v>559</v>
      </c>
      <c r="D26" s="124"/>
      <c r="E26" s="133"/>
      <c r="F26" s="117"/>
      <c r="G26" s="93" t="s">
        <v>559</v>
      </c>
      <c r="H26" s="127"/>
      <c r="I26" s="133"/>
      <c r="J26" s="117"/>
      <c r="K26" s="93" t="s">
        <v>559</v>
      </c>
      <c r="L26" s="127"/>
      <c r="M26" s="133"/>
      <c r="N26" s="117"/>
      <c r="O26" s="93" t="s">
        <v>559</v>
      </c>
      <c r="P26" s="127"/>
      <c r="Q26" s="133"/>
    </row>
    <row r="27" spans="1:17" ht="16.5" thickTop="1" thickBot="1">
      <c r="A27" s="17"/>
      <c r="B27" s="93" t="s">
        <v>577</v>
      </c>
      <c r="C27" s="22"/>
      <c r="D27" s="81"/>
      <c r="E27" s="106">
        <v>-139439</v>
      </c>
      <c r="F27" s="22"/>
      <c r="G27" s="22"/>
      <c r="H27" s="79"/>
      <c r="I27" s="106">
        <v>-22515</v>
      </c>
      <c r="J27" s="22"/>
      <c r="K27" s="22"/>
      <c r="L27" s="79"/>
      <c r="M27" s="106">
        <v>-139439</v>
      </c>
      <c r="N27" s="22"/>
      <c r="O27" s="22"/>
      <c r="P27" s="79"/>
      <c r="Q27" s="106">
        <v>-22515</v>
      </c>
    </row>
    <row r="28" spans="1:17" ht="15.75" thickTop="1">
      <c r="A28" s="17"/>
      <c r="B28" s="93" t="s">
        <v>578</v>
      </c>
      <c r="C28" s="93" t="s">
        <v>559</v>
      </c>
      <c r="D28" s="35"/>
      <c r="E28" s="104" t="s">
        <v>579</v>
      </c>
      <c r="F28" s="22"/>
      <c r="G28" s="93" t="s">
        <v>559</v>
      </c>
      <c r="H28" s="34"/>
      <c r="I28" s="104" t="s">
        <v>580</v>
      </c>
      <c r="J28" s="22"/>
      <c r="K28" s="93" t="s">
        <v>559</v>
      </c>
      <c r="L28" s="34"/>
      <c r="M28" s="103" t="s">
        <v>233</v>
      </c>
      <c r="N28" s="22"/>
      <c r="O28" s="93" t="s">
        <v>559</v>
      </c>
      <c r="P28" s="34"/>
      <c r="Q28" s="104" t="s">
        <v>581</v>
      </c>
    </row>
    <row r="29" spans="1:17">
      <c r="A29" s="17"/>
      <c r="B29" s="131"/>
      <c r="C29" s="93" t="s">
        <v>564</v>
      </c>
      <c r="D29" s="117"/>
      <c r="E29" s="122" t="s">
        <v>582</v>
      </c>
      <c r="F29" s="117"/>
      <c r="G29" s="93" t="s">
        <v>564</v>
      </c>
      <c r="H29" s="120"/>
      <c r="I29" s="122" t="s">
        <v>583</v>
      </c>
      <c r="J29" s="117"/>
      <c r="K29" s="93" t="s">
        <v>564</v>
      </c>
      <c r="L29" s="120"/>
      <c r="M29" s="125" t="s">
        <v>233</v>
      </c>
      <c r="N29" s="117"/>
      <c r="O29" s="93" t="s">
        <v>564</v>
      </c>
      <c r="P29" s="120"/>
      <c r="Q29" s="122" t="s">
        <v>584</v>
      </c>
    </row>
    <row r="30" spans="1:17" ht="15.75" thickBot="1">
      <c r="A30" s="17"/>
      <c r="B30" s="131"/>
      <c r="C30" s="93" t="s">
        <v>559</v>
      </c>
      <c r="D30" s="124"/>
      <c r="E30" s="130"/>
      <c r="F30" s="117"/>
      <c r="G30" s="93" t="s">
        <v>559</v>
      </c>
      <c r="H30" s="127"/>
      <c r="I30" s="130"/>
      <c r="J30" s="117"/>
      <c r="K30" s="93" t="s">
        <v>559</v>
      </c>
      <c r="L30" s="127"/>
      <c r="M30" s="126"/>
      <c r="N30" s="117"/>
      <c r="O30" s="93" t="s">
        <v>559</v>
      </c>
      <c r="P30" s="127"/>
      <c r="Q30" s="130"/>
    </row>
    <row r="31" spans="1:17" ht="16.5" thickTop="1" thickBot="1">
      <c r="A31" s="17"/>
      <c r="B31" s="105"/>
      <c r="C31" s="22"/>
      <c r="D31" s="107" t="s">
        <v>177</v>
      </c>
      <c r="E31" s="108" t="s">
        <v>585</v>
      </c>
      <c r="F31" s="22"/>
      <c r="G31" s="37"/>
      <c r="H31" s="107" t="s">
        <v>177</v>
      </c>
      <c r="I31" s="108" t="s">
        <v>586</v>
      </c>
      <c r="J31" s="22"/>
      <c r="K31" s="22"/>
      <c r="L31" s="107" t="s">
        <v>177</v>
      </c>
      <c r="M31" s="107" t="s">
        <v>233</v>
      </c>
      <c r="N31" s="22"/>
      <c r="O31" s="22"/>
      <c r="P31" s="107" t="s">
        <v>177</v>
      </c>
      <c r="Q31" s="108" t="s">
        <v>587</v>
      </c>
    </row>
    <row r="32" spans="1:17" ht="15.75" thickTop="1">
      <c r="A32" s="17"/>
      <c r="B32" s="56"/>
      <c r="C32" s="56"/>
      <c r="D32" s="56"/>
      <c r="E32" s="56"/>
      <c r="F32" s="56"/>
      <c r="G32" s="56"/>
      <c r="H32" s="56"/>
      <c r="I32" s="56"/>
      <c r="J32" s="56"/>
      <c r="K32" s="56"/>
      <c r="L32" s="56"/>
      <c r="M32" s="56"/>
      <c r="N32" s="56"/>
      <c r="O32" s="56"/>
      <c r="P32" s="56"/>
      <c r="Q32" s="56"/>
    </row>
    <row r="33" spans="1:17">
      <c r="A33" s="17"/>
      <c r="B33" s="61"/>
      <c r="C33" s="61"/>
      <c r="D33" s="61"/>
      <c r="E33" s="61"/>
      <c r="F33" s="61"/>
      <c r="G33" s="61"/>
      <c r="H33" s="61"/>
      <c r="I33" s="61"/>
      <c r="J33" s="61"/>
      <c r="K33" s="61"/>
      <c r="L33" s="61"/>
      <c r="M33" s="61"/>
      <c r="N33" s="61"/>
      <c r="O33" s="61"/>
      <c r="P33" s="61"/>
      <c r="Q33" s="61"/>
    </row>
    <row r="34" spans="1:17">
      <c r="A34" s="17" t="s">
        <v>1460</v>
      </c>
      <c r="B34" s="56"/>
      <c r="C34" s="56"/>
      <c r="D34" s="56"/>
      <c r="E34" s="56"/>
      <c r="F34" s="56"/>
      <c r="G34" s="56"/>
      <c r="H34" s="56"/>
      <c r="I34" s="56"/>
      <c r="J34" s="56"/>
      <c r="K34" s="56"/>
      <c r="L34" s="56"/>
      <c r="M34" s="56"/>
      <c r="N34" s="56"/>
      <c r="O34" s="56"/>
      <c r="P34" s="56"/>
      <c r="Q34" s="56"/>
    </row>
    <row r="35" spans="1:17">
      <c r="A35" s="17"/>
      <c r="B35" s="51"/>
      <c r="C35" s="51"/>
      <c r="D35" s="51"/>
      <c r="E35" s="51"/>
      <c r="F35" s="51"/>
      <c r="G35" s="51"/>
      <c r="H35" s="51"/>
      <c r="I35" s="51"/>
      <c r="J35" s="51"/>
      <c r="K35" s="51"/>
      <c r="L35" s="51"/>
      <c r="M35" s="51"/>
      <c r="N35" s="51"/>
      <c r="O35" s="51"/>
      <c r="P35" s="51"/>
      <c r="Q35" s="51"/>
    </row>
    <row r="36" spans="1:17">
      <c r="A36" s="17"/>
      <c r="B36" s="152" t="s">
        <v>588</v>
      </c>
      <c r="C36" s="152"/>
      <c r="D36" s="152"/>
      <c r="E36" s="152"/>
      <c r="F36" s="152"/>
      <c r="G36" s="152"/>
      <c r="H36" s="152"/>
      <c r="I36" s="152"/>
      <c r="J36" s="152"/>
      <c r="K36" s="152"/>
      <c r="L36" s="152"/>
      <c r="M36" s="152"/>
      <c r="N36" s="152"/>
      <c r="O36" s="152"/>
      <c r="P36" s="152"/>
      <c r="Q36" s="152"/>
    </row>
    <row r="37" spans="1:17" ht="15.75">
      <c r="A37" s="17"/>
      <c r="B37" s="70"/>
      <c r="C37" s="70"/>
      <c r="D37" s="70"/>
      <c r="E37" s="70"/>
      <c r="F37" s="70"/>
      <c r="G37" s="70"/>
      <c r="H37" s="70"/>
      <c r="I37" s="70"/>
      <c r="J37" s="70"/>
      <c r="K37" s="70"/>
      <c r="L37" s="70"/>
      <c r="M37" s="70"/>
      <c r="N37" s="70"/>
      <c r="O37" s="70"/>
      <c r="P37" s="70"/>
      <c r="Q37" s="70"/>
    </row>
    <row r="38" spans="1:17" ht="15.75">
      <c r="A38" s="17"/>
      <c r="B38" s="70"/>
      <c r="C38" s="70"/>
      <c r="D38" s="70"/>
      <c r="E38" s="70"/>
      <c r="F38" s="70"/>
      <c r="G38" s="70"/>
      <c r="H38" s="70"/>
      <c r="I38" s="70"/>
      <c r="J38" s="70"/>
      <c r="K38" s="70"/>
      <c r="L38" s="70"/>
      <c r="M38" s="70"/>
      <c r="N38" s="70"/>
      <c r="O38" s="70"/>
      <c r="P38" s="70"/>
      <c r="Q38" s="70"/>
    </row>
    <row r="39" spans="1:17">
      <c r="A39" s="17"/>
      <c r="B39" s="55"/>
      <c r="C39" s="55"/>
      <c r="D39" s="55"/>
      <c r="E39" s="55"/>
      <c r="F39" s="55"/>
      <c r="G39" s="55"/>
      <c r="H39" s="55"/>
      <c r="I39" s="55"/>
      <c r="J39" s="55"/>
      <c r="K39" s="55"/>
      <c r="L39" s="55"/>
      <c r="M39" s="55"/>
      <c r="N39" s="55"/>
      <c r="O39" s="55"/>
      <c r="P39" s="55"/>
      <c r="Q39" s="55"/>
    </row>
    <row r="40" spans="1:17">
      <c r="A40" s="17"/>
      <c r="B40" s="21"/>
      <c r="C40" s="22"/>
      <c r="D40" s="22"/>
      <c r="E40" s="22"/>
      <c r="F40" s="22"/>
      <c r="G40" s="22"/>
      <c r="H40" s="22"/>
      <c r="I40" s="22"/>
      <c r="J40" s="22"/>
      <c r="K40" s="22"/>
      <c r="L40" s="22"/>
      <c r="M40" s="22"/>
    </row>
    <row r="41" spans="1:17" ht="15.75" thickBot="1">
      <c r="A41" s="17"/>
      <c r="B41" s="22"/>
      <c r="C41" s="69" t="s">
        <v>248</v>
      </c>
      <c r="D41" s="69"/>
      <c r="E41" s="69"/>
      <c r="F41" s="69"/>
      <c r="G41" s="69"/>
      <c r="H41" s="22"/>
      <c r="I41" s="69" t="s">
        <v>249</v>
      </c>
      <c r="J41" s="69"/>
      <c r="K41" s="69"/>
      <c r="L41" s="69"/>
      <c r="M41" s="69"/>
    </row>
    <row r="42" spans="1:17" ht="16.5" thickTop="1" thickBot="1">
      <c r="A42" s="17"/>
      <c r="B42" s="22"/>
      <c r="C42" s="64"/>
      <c r="D42" s="80">
        <v>2014</v>
      </c>
      <c r="E42" s="34"/>
      <c r="F42" s="64"/>
      <c r="G42" s="80">
        <v>2013</v>
      </c>
      <c r="H42" s="22"/>
      <c r="I42" s="79"/>
      <c r="J42" s="80">
        <v>2014</v>
      </c>
      <c r="K42" s="34"/>
      <c r="L42" s="79"/>
      <c r="M42" s="80">
        <v>2013</v>
      </c>
    </row>
    <row r="43" spans="1:17" ht="15.75" thickTop="1">
      <c r="A43" s="17"/>
      <c r="B43" s="18" t="s">
        <v>589</v>
      </c>
      <c r="C43" s="40"/>
      <c r="D43" s="34"/>
      <c r="E43" s="25"/>
      <c r="F43" s="40"/>
      <c r="G43" s="35"/>
      <c r="H43" s="22"/>
      <c r="I43" s="34"/>
      <c r="J43" s="34"/>
      <c r="K43" s="25"/>
      <c r="L43" s="34"/>
      <c r="M43" s="35"/>
    </row>
    <row r="44" spans="1:17" ht="26.25">
      <c r="A44" s="17"/>
      <c r="B44" s="19" t="s">
        <v>590</v>
      </c>
      <c r="C44" s="37"/>
      <c r="D44" s="25"/>
      <c r="E44" s="25"/>
      <c r="F44" s="37"/>
      <c r="G44" s="22"/>
      <c r="H44" s="22"/>
      <c r="I44" s="25"/>
      <c r="J44" s="25"/>
      <c r="K44" s="25"/>
      <c r="L44" s="25"/>
      <c r="M44" s="22"/>
    </row>
    <row r="45" spans="1:17">
      <c r="A45" s="17"/>
      <c r="B45" s="19" t="s">
        <v>591</v>
      </c>
      <c r="C45" s="38" t="s">
        <v>177</v>
      </c>
      <c r="D45" s="26">
        <v>-44947</v>
      </c>
      <c r="E45" s="37"/>
      <c r="F45" s="38" t="s">
        <v>177</v>
      </c>
      <c r="G45" s="24" t="s">
        <v>592</v>
      </c>
      <c r="H45" s="37"/>
      <c r="I45" s="23" t="s">
        <v>177</v>
      </c>
      <c r="J45" s="26">
        <v>-43293</v>
      </c>
      <c r="K45" s="37"/>
      <c r="L45" s="38" t="s">
        <v>177</v>
      </c>
      <c r="M45" s="24" t="s">
        <v>593</v>
      </c>
    </row>
    <row r="46" spans="1:17" ht="15.75" thickBot="1">
      <c r="A46" s="17"/>
      <c r="B46" s="19" t="s">
        <v>594</v>
      </c>
      <c r="C46" s="39"/>
      <c r="D46" s="28">
        <v>-1300</v>
      </c>
      <c r="E46" s="37"/>
      <c r="F46" s="39"/>
      <c r="G46" s="28">
        <v>-3448</v>
      </c>
      <c r="H46" s="37"/>
      <c r="I46" s="27"/>
      <c r="J46" s="28">
        <v>-1469</v>
      </c>
      <c r="K46" s="37"/>
      <c r="L46" s="39"/>
      <c r="M46" s="28">
        <v>-6227</v>
      </c>
    </row>
    <row r="47" spans="1:17" ht="16.5" thickTop="1" thickBot="1">
      <c r="A47" s="17"/>
      <c r="B47" s="19" t="s">
        <v>595</v>
      </c>
      <c r="C47" s="64"/>
      <c r="D47" s="134">
        <v>-46247</v>
      </c>
      <c r="E47" s="37"/>
      <c r="F47" s="64"/>
      <c r="G47" s="134">
        <v>-2051</v>
      </c>
      <c r="H47" s="37"/>
      <c r="I47" s="79"/>
      <c r="J47" s="134">
        <v>-44762</v>
      </c>
      <c r="K47" s="37"/>
      <c r="L47" s="64"/>
      <c r="M47" s="134">
        <v>-3093</v>
      </c>
    </row>
    <row r="48" spans="1:17" ht="15.75" thickTop="1">
      <c r="A48" s="17"/>
      <c r="B48" s="22"/>
      <c r="C48" s="40"/>
      <c r="D48" s="35"/>
      <c r="E48" s="37"/>
      <c r="F48" s="40"/>
      <c r="G48" s="40"/>
      <c r="H48" s="37"/>
      <c r="I48" s="34"/>
      <c r="J48" s="35"/>
      <c r="K48" s="37"/>
      <c r="L48" s="40"/>
      <c r="M48" s="40"/>
    </row>
    <row r="49" spans="1:17" ht="26.25">
      <c r="A49" s="17"/>
      <c r="B49" s="14" t="s">
        <v>596</v>
      </c>
      <c r="C49" s="37"/>
      <c r="D49" s="22"/>
      <c r="E49" s="37"/>
      <c r="F49" s="37"/>
      <c r="G49" s="37"/>
      <c r="H49" s="37"/>
      <c r="I49" s="25"/>
      <c r="J49" s="22"/>
      <c r="K49" s="37"/>
      <c r="L49" s="37"/>
      <c r="M49" s="37"/>
    </row>
    <row r="50" spans="1:17" ht="26.25">
      <c r="A50" s="17"/>
      <c r="B50" s="19" t="s">
        <v>597</v>
      </c>
      <c r="C50" s="37"/>
      <c r="D50" s="22"/>
      <c r="E50" s="22"/>
      <c r="F50" s="37"/>
      <c r="G50" s="22"/>
      <c r="H50" s="22"/>
      <c r="I50" s="25"/>
      <c r="J50" s="22"/>
      <c r="K50" s="22"/>
      <c r="L50" s="37"/>
      <c r="M50" s="22"/>
    </row>
    <row r="51" spans="1:17" ht="26.25">
      <c r="A51" s="17"/>
      <c r="B51" s="19" t="s">
        <v>598</v>
      </c>
      <c r="C51" s="37"/>
      <c r="D51" s="24">
        <v>-942</v>
      </c>
      <c r="E51" s="37"/>
      <c r="F51" s="37"/>
      <c r="G51" s="24" t="s">
        <v>599</v>
      </c>
      <c r="H51" s="37"/>
      <c r="I51" s="25"/>
      <c r="J51" s="26">
        <v>-4691</v>
      </c>
      <c r="K51" s="37"/>
      <c r="L51" s="37"/>
      <c r="M51" s="24" t="s">
        <v>600</v>
      </c>
    </row>
    <row r="52" spans="1:17">
      <c r="A52" s="17"/>
      <c r="B52" s="22"/>
      <c r="C52" s="37"/>
      <c r="D52" s="22"/>
      <c r="E52" s="37"/>
      <c r="F52" s="37"/>
      <c r="G52" s="37"/>
      <c r="H52" s="37"/>
      <c r="I52" s="25"/>
      <c r="J52" s="22"/>
      <c r="K52" s="37"/>
      <c r="L52" s="37"/>
      <c r="M52" s="37"/>
    </row>
    <row r="53" spans="1:17" ht="26.25">
      <c r="A53" s="17"/>
      <c r="B53" s="14" t="s">
        <v>601</v>
      </c>
      <c r="C53" s="37"/>
      <c r="D53" s="22"/>
      <c r="E53" s="37"/>
      <c r="F53" s="37"/>
      <c r="G53" s="37"/>
      <c r="H53" s="37"/>
      <c r="I53" s="25"/>
      <c r="J53" s="22"/>
      <c r="K53" s="37"/>
      <c r="L53" s="37"/>
      <c r="M53" s="37"/>
    </row>
    <row r="54" spans="1:17" ht="26.25">
      <c r="A54" s="17"/>
      <c r="B54" s="19" t="s">
        <v>597</v>
      </c>
      <c r="C54" s="37"/>
      <c r="D54" s="22"/>
      <c r="E54" s="37"/>
      <c r="F54" s="37"/>
      <c r="G54" s="22"/>
      <c r="H54" s="37"/>
      <c r="I54" s="25"/>
      <c r="J54" s="22"/>
      <c r="K54" s="37"/>
      <c r="L54" s="37"/>
      <c r="M54" s="22"/>
    </row>
    <row r="55" spans="1:17">
      <c r="A55" s="17"/>
      <c r="B55" s="19" t="s">
        <v>602</v>
      </c>
      <c r="C55" s="37"/>
      <c r="D55" s="24" t="s">
        <v>603</v>
      </c>
      <c r="E55" s="37"/>
      <c r="F55" s="37"/>
      <c r="G55" s="24">
        <v>-645</v>
      </c>
      <c r="H55" s="37"/>
      <c r="I55" s="25"/>
      <c r="J55" s="24" t="s">
        <v>604</v>
      </c>
      <c r="K55" s="37"/>
      <c r="L55" s="37"/>
      <c r="M55" s="26">
        <v>-1219</v>
      </c>
    </row>
    <row r="56" spans="1:17" ht="15.75" thickBot="1">
      <c r="A56" s="17"/>
      <c r="B56" s="135" t="s">
        <v>605</v>
      </c>
      <c r="C56" s="39"/>
      <c r="D56" s="31">
        <v>-39</v>
      </c>
      <c r="E56" s="37"/>
      <c r="F56" s="39"/>
      <c r="G56" s="31" t="s">
        <v>606</v>
      </c>
      <c r="H56" s="37"/>
      <c r="I56" s="27"/>
      <c r="J56" s="31" t="s">
        <v>607</v>
      </c>
      <c r="K56" s="37"/>
      <c r="L56" s="39"/>
      <c r="M56" s="31" t="s">
        <v>608</v>
      </c>
    </row>
    <row r="57" spans="1:17" ht="27.75" thickTop="1" thickBot="1">
      <c r="A57" s="17"/>
      <c r="B57" s="136" t="s">
        <v>609</v>
      </c>
      <c r="C57" s="64"/>
      <c r="D57" s="65">
        <v>-886</v>
      </c>
      <c r="E57" s="37"/>
      <c r="F57" s="64"/>
      <c r="G57" s="65" t="s">
        <v>610</v>
      </c>
      <c r="H57" s="37"/>
      <c r="I57" s="79"/>
      <c r="J57" s="134">
        <v>-4169</v>
      </c>
      <c r="K57" s="37"/>
      <c r="L57" s="64"/>
      <c r="M57" s="65" t="s">
        <v>611</v>
      </c>
    </row>
    <row r="58" spans="1:17" ht="16.5" thickTop="1" thickBot="1">
      <c r="A58" s="17"/>
      <c r="B58" s="136" t="s">
        <v>612</v>
      </c>
      <c r="C58" s="67" t="s">
        <v>177</v>
      </c>
      <c r="D58" s="137">
        <v>-47133</v>
      </c>
      <c r="E58" s="37"/>
      <c r="F58" s="67" t="s">
        <v>177</v>
      </c>
      <c r="G58" s="30" t="s">
        <v>613</v>
      </c>
      <c r="H58" s="37"/>
      <c r="I58" s="29" t="s">
        <v>177</v>
      </c>
      <c r="J58" s="137">
        <v>-48931</v>
      </c>
      <c r="K58" s="37"/>
      <c r="L58" s="67" t="s">
        <v>177</v>
      </c>
      <c r="M58" s="30" t="s">
        <v>614</v>
      </c>
    </row>
    <row r="59" spans="1:17" ht="15.75" thickTop="1">
      <c r="A59" s="17"/>
      <c r="B59" s="56"/>
      <c r="C59" s="56"/>
      <c r="D59" s="56"/>
      <c r="E59" s="56"/>
      <c r="F59" s="56"/>
      <c r="G59" s="56"/>
      <c r="H59" s="56"/>
      <c r="I59" s="56"/>
      <c r="J59" s="56"/>
      <c r="K59" s="56"/>
      <c r="L59" s="56"/>
      <c r="M59" s="56"/>
      <c r="N59" s="56"/>
      <c r="O59" s="56"/>
      <c r="P59" s="56"/>
      <c r="Q59" s="56"/>
    </row>
    <row r="60" spans="1:17">
      <c r="A60" s="17"/>
      <c r="B60" s="61"/>
      <c r="C60" s="61"/>
      <c r="D60" s="61"/>
      <c r="E60" s="61"/>
      <c r="F60" s="61"/>
      <c r="G60" s="61"/>
      <c r="H60" s="61"/>
      <c r="I60" s="61"/>
      <c r="J60" s="61"/>
      <c r="K60" s="61"/>
      <c r="L60" s="61"/>
      <c r="M60" s="61"/>
      <c r="N60" s="61"/>
      <c r="O60" s="61"/>
      <c r="P60" s="61"/>
      <c r="Q60" s="61"/>
    </row>
    <row r="61" spans="1:17">
      <c r="A61" s="17" t="s">
        <v>1461</v>
      </c>
      <c r="B61" s="152" t="s">
        <v>615</v>
      </c>
      <c r="C61" s="152"/>
      <c r="D61" s="152"/>
      <c r="E61" s="152"/>
      <c r="F61" s="152"/>
      <c r="G61" s="152"/>
      <c r="H61" s="152"/>
      <c r="I61" s="152"/>
      <c r="J61" s="152"/>
      <c r="K61" s="152"/>
      <c r="L61" s="152"/>
      <c r="M61" s="152"/>
      <c r="N61" s="152"/>
      <c r="O61" s="152"/>
      <c r="P61" s="152"/>
      <c r="Q61" s="152"/>
    </row>
    <row r="62" spans="1:17" ht="15.75">
      <c r="A62" s="17"/>
      <c r="B62" s="70"/>
      <c r="C62" s="70"/>
      <c r="D62" s="70"/>
      <c r="E62" s="70"/>
      <c r="F62" s="70"/>
      <c r="G62" s="70"/>
      <c r="H62" s="70"/>
      <c r="I62" s="70"/>
      <c r="J62" s="70"/>
      <c r="K62" s="70"/>
      <c r="L62" s="70"/>
      <c r="M62" s="70"/>
      <c r="N62" s="70"/>
      <c r="O62" s="70"/>
      <c r="P62" s="70"/>
      <c r="Q62" s="70"/>
    </row>
    <row r="63" spans="1:17">
      <c r="A63" s="17"/>
      <c r="B63" s="55"/>
      <c r="C63" s="55"/>
      <c r="D63" s="55"/>
      <c r="E63" s="55"/>
      <c r="F63" s="55"/>
      <c r="G63" s="55"/>
      <c r="H63" s="55"/>
      <c r="I63" s="55"/>
      <c r="J63" s="55"/>
      <c r="K63" s="55"/>
      <c r="L63" s="55"/>
      <c r="M63" s="55"/>
      <c r="N63" s="55"/>
      <c r="O63" s="55"/>
      <c r="P63" s="55"/>
      <c r="Q63" s="55"/>
    </row>
    <row r="64" spans="1:17">
      <c r="A64" s="17"/>
      <c r="B64" s="55"/>
      <c r="C64" s="55"/>
      <c r="D64" s="55"/>
      <c r="E64" s="55"/>
      <c r="F64" s="55"/>
      <c r="G64" s="55"/>
      <c r="H64" s="55"/>
      <c r="I64" s="55"/>
      <c r="J64" s="55"/>
      <c r="K64" s="55"/>
      <c r="L64" s="55"/>
      <c r="M64" s="55"/>
      <c r="N64" s="55"/>
      <c r="O64" s="55"/>
      <c r="P64" s="55"/>
      <c r="Q64" s="55"/>
    </row>
    <row r="65" spans="1:17">
      <c r="A65" s="17"/>
      <c r="B65" s="21"/>
      <c r="C65" s="22"/>
      <c r="D65" s="22"/>
      <c r="E65" s="22"/>
      <c r="F65" s="22"/>
      <c r="G65" s="22"/>
      <c r="H65" s="22"/>
      <c r="I65" s="22"/>
      <c r="J65" s="22"/>
    </row>
    <row r="66" spans="1:17" ht="39">
      <c r="A66" s="17"/>
      <c r="B66" s="138"/>
      <c r="C66" s="37"/>
      <c r="D66" s="63" t="s">
        <v>616</v>
      </c>
      <c r="E66" s="25"/>
      <c r="F66" s="25"/>
      <c r="G66" s="63" t="s">
        <v>617</v>
      </c>
      <c r="H66" s="25"/>
      <c r="I66" s="25"/>
      <c r="J66" s="63" t="s">
        <v>618</v>
      </c>
    </row>
    <row r="67" spans="1:17">
      <c r="A67" s="17"/>
      <c r="B67" s="62"/>
      <c r="C67" s="37"/>
      <c r="D67" s="63" t="s">
        <v>619</v>
      </c>
      <c r="E67" s="25"/>
      <c r="F67" s="25"/>
      <c r="G67" s="63" t="s">
        <v>619</v>
      </c>
      <c r="H67" s="25"/>
      <c r="I67" s="25"/>
      <c r="J67" s="63" t="s">
        <v>620</v>
      </c>
    </row>
    <row r="68" spans="1:17" ht="15.75" thickBot="1">
      <c r="A68" s="17"/>
      <c r="B68" s="18" t="s">
        <v>621</v>
      </c>
      <c r="C68" s="39"/>
      <c r="D68" s="32" t="s">
        <v>622</v>
      </c>
      <c r="E68" s="27"/>
      <c r="F68" s="27"/>
      <c r="G68" s="32" t="s">
        <v>622</v>
      </c>
      <c r="H68" s="27"/>
      <c r="I68" s="27"/>
      <c r="J68" s="32" t="s">
        <v>623</v>
      </c>
    </row>
    <row r="69" spans="1:17" ht="15.75" thickTop="1">
      <c r="A69" s="17"/>
      <c r="B69" s="19" t="s">
        <v>624</v>
      </c>
      <c r="C69" s="40"/>
      <c r="D69" s="35"/>
      <c r="E69" s="35"/>
      <c r="F69" s="34"/>
      <c r="G69" s="35"/>
      <c r="H69" s="35"/>
      <c r="I69" s="34"/>
      <c r="J69" s="35"/>
    </row>
    <row r="70" spans="1:17">
      <c r="A70" s="17"/>
      <c r="B70" s="19" t="s">
        <v>625</v>
      </c>
      <c r="C70" s="38" t="s">
        <v>177</v>
      </c>
      <c r="D70" s="26">
        <v>-93848</v>
      </c>
      <c r="E70" s="37"/>
      <c r="F70" s="23" t="s">
        <v>177</v>
      </c>
      <c r="G70" s="38" t="s">
        <v>233</v>
      </c>
      <c r="H70" s="37"/>
      <c r="I70" s="23" t="s">
        <v>177</v>
      </c>
      <c r="J70" s="38" t="s">
        <v>233</v>
      </c>
    </row>
    <row r="71" spans="1:17">
      <c r="A71" s="17"/>
      <c r="B71" s="19" t="s">
        <v>626</v>
      </c>
      <c r="C71" s="37"/>
      <c r="D71" s="38" t="s">
        <v>233</v>
      </c>
      <c r="E71" s="37"/>
      <c r="F71" s="25"/>
      <c r="G71" s="26">
        <v>-33296</v>
      </c>
      <c r="H71" s="37"/>
      <c r="I71" s="25"/>
      <c r="J71" s="38" t="s">
        <v>233</v>
      </c>
    </row>
    <row r="72" spans="1:17" ht="15.75" thickBot="1">
      <c r="A72" s="17"/>
      <c r="B72" s="19" t="s">
        <v>627</v>
      </c>
      <c r="C72" s="39"/>
      <c r="D72" s="42" t="s">
        <v>233</v>
      </c>
      <c r="E72" s="37"/>
      <c r="F72" s="27"/>
      <c r="G72" s="42" t="s">
        <v>233</v>
      </c>
      <c r="H72" s="37"/>
      <c r="I72" s="27"/>
      <c r="J72" s="31">
        <v>-942</v>
      </c>
    </row>
    <row r="73" spans="1:17" ht="16.5" thickTop="1" thickBot="1">
      <c r="A73" s="17"/>
      <c r="B73" s="19" t="s">
        <v>628</v>
      </c>
      <c r="C73" s="67" t="s">
        <v>177</v>
      </c>
      <c r="D73" s="137">
        <v>-93848</v>
      </c>
      <c r="E73" s="37"/>
      <c r="F73" s="29" t="s">
        <v>177</v>
      </c>
      <c r="G73" s="137">
        <v>-33296</v>
      </c>
      <c r="H73" s="37"/>
      <c r="I73" s="29" t="s">
        <v>177</v>
      </c>
      <c r="J73" s="30">
        <v>-942</v>
      </c>
    </row>
    <row r="74" spans="1:17" ht="15.75" thickTop="1">
      <c r="A74" s="17"/>
      <c r="B74" s="22"/>
      <c r="C74" s="139"/>
      <c r="D74" s="139"/>
      <c r="E74" s="37"/>
      <c r="F74" s="140"/>
      <c r="G74" s="139"/>
      <c r="H74" s="37"/>
      <c r="I74" s="140"/>
      <c r="J74" s="139"/>
    </row>
    <row r="75" spans="1:17">
      <c r="A75" s="17"/>
      <c r="B75" s="19" t="s">
        <v>629</v>
      </c>
      <c r="C75" s="37"/>
      <c r="D75" s="22"/>
      <c r="E75" s="22"/>
      <c r="F75" s="25"/>
      <c r="G75" s="22"/>
      <c r="H75" s="22"/>
      <c r="I75" s="25"/>
      <c r="J75" s="22"/>
    </row>
    <row r="76" spans="1:17">
      <c r="A76" s="17"/>
      <c r="B76" s="19" t="s">
        <v>625</v>
      </c>
      <c r="C76" s="38" t="s">
        <v>177</v>
      </c>
      <c r="D76" s="24" t="s">
        <v>630</v>
      </c>
      <c r="E76" s="37"/>
      <c r="F76" s="25"/>
      <c r="G76" s="37"/>
      <c r="H76" s="37"/>
      <c r="I76" s="25"/>
      <c r="J76" s="37"/>
    </row>
    <row r="77" spans="1:17">
      <c r="A77" s="17"/>
      <c r="B77" s="19" t="s">
        <v>626</v>
      </c>
      <c r="C77" s="37"/>
      <c r="D77" s="37"/>
      <c r="E77" s="37"/>
      <c r="F77" s="23" t="s">
        <v>177</v>
      </c>
      <c r="G77" s="26">
        <v>-5432</v>
      </c>
      <c r="H77" s="37"/>
      <c r="I77" s="25"/>
      <c r="J77" s="37"/>
    </row>
    <row r="78" spans="1:17" ht="15.75" thickBot="1">
      <c r="A78" s="17"/>
      <c r="B78" s="19" t="s">
        <v>631</v>
      </c>
      <c r="C78" s="39"/>
      <c r="D78" s="39"/>
      <c r="E78" s="37"/>
      <c r="F78" s="27"/>
      <c r="G78" s="39"/>
      <c r="H78" s="37"/>
      <c r="I78" s="44" t="s">
        <v>177</v>
      </c>
      <c r="J78" s="31" t="s">
        <v>599</v>
      </c>
    </row>
    <row r="79" spans="1:17" ht="16.5" thickTop="1" thickBot="1">
      <c r="A79" s="17"/>
      <c r="B79" s="19" t="s">
        <v>628</v>
      </c>
      <c r="C79" s="67" t="s">
        <v>177</v>
      </c>
      <c r="D79" s="30" t="s">
        <v>630</v>
      </c>
      <c r="E79" s="37"/>
      <c r="F79" s="29" t="s">
        <v>177</v>
      </c>
      <c r="G79" s="137">
        <v>-5432</v>
      </c>
      <c r="H79" s="37"/>
      <c r="I79" s="29" t="s">
        <v>177</v>
      </c>
      <c r="J79" s="30" t="s">
        <v>599</v>
      </c>
    </row>
    <row r="80" spans="1:17" ht="15.75" thickTop="1">
      <c r="A80" s="17"/>
      <c r="B80" s="153"/>
      <c r="C80" s="153"/>
      <c r="D80" s="153"/>
      <c r="E80" s="153"/>
      <c r="F80" s="153"/>
      <c r="G80" s="153"/>
      <c r="H80" s="153"/>
      <c r="I80" s="153"/>
      <c r="J80" s="153"/>
      <c r="K80" s="153"/>
      <c r="L80" s="153"/>
      <c r="M80" s="153"/>
      <c r="N80" s="153"/>
      <c r="O80" s="153"/>
      <c r="P80" s="153"/>
      <c r="Q80" s="153"/>
    </row>
    <row r="81" spans="1:17">
      <c r="A81" s="17"/>
      <c r="B81" s="21"/>
      <c r="C81" s="22"/>
      <c r="D81" s="22"/>
      <c r="E81" s="22"/>
      <c r="F81" s="22"/>
      <c r="G81" s="22"/>
      <c r="H81" s="22"/>
      <c r="I81" s="22"/>
      <c r="J81" s="22"/>
    </row>
    <row r="82" spans="1:17" ht="39">
      <c r="A82" s="17"/>
      <c r="B82" s="138"/>
      <c r="C82" s="37"/>
      <c r="D82" s="63" t="s">
        <v>616</v>
      </c>
      <c r="E82" s="25"/>
      <c r="F82" s="25"/>
      <c r="G82" s="63" t="s">
        <v>617</v>
      </c>
      <c r="H82" s="25"/>
      <c r="I82" s="25"/>
      <c r="J82" s="63" t="s">
        <v>618</v>
      </c>
    </row>
    <row r="83" spans="1:17">
      <c r="A83" s="17"/>
      <c r="B83" s="62"/>
      <c r="C83" s="37"/>
      <c r="D83" s="63" t="s">
        <v>619</v>
      </c>
      <c r="E83" s="25"/>
      <c r="F83" s="25"/>
      <c r="G83" s="63" t="s">
        <v>619</v>
      </c>
      <c r="H83" s="25"/>
      <c r="I83" s="25"/>
      <c r="J83" s="63" t="s">
        <v>620</v>
      </c>
    </row>
    <row r="84" spans="1:17" ht="15.75" thickBot="1">
      <c r="A84" s="17"/>
      <c r="B84" s="18" t="s">
        <v>621</v>
      </c>
      <c r="C84" s="39"/>
      <c r="D84" s="32" t="s">
        <v>622</v>
      </c>
      <c r="E84" s="27"/>
      <c r="F84" s="27"/>
      <c r="G84" s="32" t="s">
        <v>622</v>
      </c>
      <c r="H84" s="27"/>
      <c r="I84" s="27"/>
      <c r="J84" s="32" t="s">
        <v>623</v>
      </c>
    </row>
    <row r="85" spans="1:17" ht="15.75" thickTop="1">
      <c r="A85" s="17"/>
      <c r="B85" s="19" t="s">
        <v>632</v>
      </c>
      <c r="C85" s="40"/>
      <c r="D85" s="35"/>
      <c r="E85" s="35"/>
      <c r="F85" s="34"/>
      <c r="G85" s="35"/>
      <c r="H85" s="35"/>
      <c r="I85" s="34"/>
      <c r="J85" s="35"/>
    </row>
    <row r="86" spans="1:17">
      <c r="A86" s="17"/>
      <c r="B86" s="19" t="s">
        <v>625</v>
      </c>
      <c r="C86" s="38" t="s">
        <v>177</v>
      </c>
      <c r="D86" s="26">
        <v>-129601</v>
      </c>
      <c r="E86" s="37"/>
      <c r="F86" s="23" t="s">
        <v>177</v>
      </c>
      <c r="G86" s="38" t="s">
        <v>233</v>
      </c>
      <c r="H86" s="37"/>
      <c r="I86" s="23" t="s">
        <v>177</v>
      </c>
      <c r="J86" s="38" t="s">
        <v>233</v>
      </c>
    </row>
    <row r="87" spans="1:17">
      <c r="A87" s="17"/>
      <c r="B87" s="19" t="s">
        <v>626</v>
      </c>
      <c r="C87" s="37"/>
      <c r="D87" s="38" t="s">
        <v>233</v>
      </c>
      <c r="E87" s="37"/>
      <c r="F87" s="25"/>
      <c r="G87" s="26">
        <v>-34589</v>
      </c>
      <c r="H87" s="37"/>
      <c r="I87" s="25"/>
      <c r="J87" s="38" t="s">
        <v>233</v>
      </c>
    </row>
    <row r="88" spans="1:17" ht="15.75" thickBot="1">
      <c r="A88" s="17"/>
      <c r="B88" s="19" t="s">
        <v>627</v>
      </c>
      <c r="C88" s="39"/>
      <c r="D88" s="42" t="s">
        <v>233</v>
      </c>
      <c r="E88" s="37"/>
      <c r="F88" s="27"/>
      <c r="G88" s="42" t="s">
        <v>233</v>
      </c>
      <c r="H88" s="37"/>
      <c r="I88" s="27"/>
      <c r="J88" s="28">
        <v>-4691</v>
      </c>
    </row>
    <row r="89" spans="1:17" ht="16.5" thickTop="1" thickBot="1">
      <c r="A89" s="17"/>
      <c r="B89" s="19" t="s">
        <v>628</v>
      </c>
      <c r="C89" s="67" t="s">
        <v>177</v>
      </c>
      <c r="D89" s="137">
        <v>-129601</v>
      </c>
      <c r="E89" s="37"/>
      <c r="F89" s="29" t="s">
        <v>177</v>
      </c>
      <c r="G89" s="137">
        <v>-34589</v>
      </c>
      <c r="H89" s="37"/>
      <c r="I89" s="29" t="s">
        <v>177</v>
      </c>
      <c r="J89" s="137">
        <v>-4691</v>
      </c>
    </row>
    <row r="90" spans="1:17" ht="15.75" thickTop="1">
      <c r="A90" s="17"/>
      <c r="B90" s="22"/>
      <c r="C90" s="139"/>
      <c r="D90" s="139"/>
      <c r="E90" s="37"/>
      <c r="F90" s="140"/>
      <c r="G90" s="139"/>
      <c r="H90" s="37"/>
      <c r="I90" s="140"/>
      <c r="J90" s="139"/>
    </row>
    <row r="91" spans="1:17">
      <c r="A91" s="17"/>
      <c r="B91" s="19" t="s">
        <v>633</v>
      </c>
      <c r="C91" s="37"/>
      <c r="D91" s="22"/>
      <c r="E91" s="22"/>
      <c r="F91" s="25"/>
      <c r="G91" s="22"/>
      <c r="H91" s="22"/>
      <c r="I91" s="25"/>
      <c r="J91" s="22"/>
    </row>
    <row r="92" spans="1:17">
      <c r="A92" s="17"/>
      <c r="B92" s="19" t="s">
        <v>625</v>
      </c>
      <c r="C92" s="38" t="s">
        <v>177</v>
      </c>
      <c r="D92" s="24" t="s">
        <v>634</v>
      </c>
      <c r="E92" s="37"/>
      <c r="F92" s="25"/>
      <c r="G92" s="37"/>
      <c r="H92" s="37"/>
      <c r="I92" s="25"/>
      <c r="J92" s="37"/>
    </row>
    <row r="93" spans="1:17">
      <c r="A93" s="17"/>
      <c r="B93" s="19" t="s">
        <v>626</v>
      </c>
      <c r="C93" s="37"/>
      <c r="D93" s="37"/>
      <c r="E93" s="37"/>
      <c r="F93" s="23" t="s">
        <v>177</v>
      </c>
      <c r="G93" s="26">
        <v>-10208</v>
      </c>
      <c r="H93" s="37"/>
      <c r="I93" s="25"/>
      <c r="J93" s="37"/>
    </row>
    <row r="94" spans="1:17" ht="15.75" thickBot="1">
      <c r="A94" s="17"/>
      <c r="B94" s="19" t="s">
        <v>631</v>
      </c>
      <c r="C94" s="39"/>
      <c r="D94" s="39"/>
      <c r="E94" s="37"/>
      <c r="F94" s="27"/>
      <c r="G94" s="39"/>
      <c r="H94" s="37"/>
      <c r="I94" s="44" t="s">
        <v>177</v>
      </c>
      <c r="J94" s="31" t="s">
        <v>600</v>
      </c>
    </row>
    <row r="95" spans="1:17" ht="16.5" thickTop="1" thickBot="1">
      <c r="A95" s="17"/>
      <c r="B95" s="19" t="s">
        <v>628</v>
      </c>
      <c r="C95" s="67" t="s">
        <v>177</v>
      </c>
      <c r="D95" s="30" t="s">
        <v>634</v>
      </c>
      <c r="E95" s="37"/>
      <c r="F95" s="29" t="s">
        <v>177</v>
      </c>
      <c r="G95" s="137">
        <v>-10208</v>
      </c>
      <c r="H95" s="37"/>
      <c r="I95" s="29" t="s">
        <v>177</v>
      </c>
      <c r="J95" s="30" t="s">
        <v>600</v>
      </c>
    </row>
    <row r="96" spans="1:17" ht="15.75" thickTop="1">
      <c r="A96" s="17"/>
      <c r="B96" s="56"/>
      <c r="C96" s="56"/>
      <c r="D96" s="56"/>
      <c r="E96" s="56"/>
      <c r="F96" s="56"/>
      <c r="G96" s="56"/>
      <c r="H96" s="56"/>
      <c r="I96" s="56"/>
      <c r="J96" s="56"/>
      <c r="K96" s="56"/>
      <c r="L96" s="56"/>
      <c r="M96" s="56"/>
      <c r="N96" s="56"/>
      <c r="O96" s="56"/>
      <c r="P96" s="56"/>
      <c r="Q96" s="56"/>
    </row>
    <row r="97" spans="1:17">
      <c r="A97" s="17"/>
      <c r="B97" s="61"/>
      <c r="C97" s="61"/>
      <c r="D97" s="61"/>
      <c r="E97" s="61"/>
      <c r="F97" s="61"/>
      <c r="G97" s="61"/>
      <c r="H97" s="61"/>
      <c r="I97" s="61"/>
      <c r="J97" s="61"/>
      <c r="K97" s="61"/>
      <c r="L97" s="61"/>
      <c r="M97" s="61"/>
      <c r="N97" s="61"/>
      <c r="O97" s="61"/>
      <c r="P97" s="61"/>
      <c r="Q97" s="61"/>
    </row>
    <row r="98" spans="1:17">
      <c r="A98" s="17" t="s">
        <v>1462</v>
      </c>
      <c r="B98" s="54" t="s">
        <v>635</v>
      </c>
      <c r="C98" s="54"/>
      <c r="D98" s="54"/>
      <c r="E98" s="54"/>
      <c r="F98" s="54"/>
      <c r="G98" s="54"/>
      <c r="H98" s="54"/>
      <c r="I98" s="54"/>
      <c r="J98" s="54"/>
      <c r="K98" s="54"/>
      <c r="L98" s="54"/>
      <c r="M98" s="54"/>
      <c r="N98" s="54"/>
      <c r="O98" s="54"/>
      <c r="P98" s="54"/>
      <c r="Q98" s="54"/>
    </row>
    <row r="99" spans="1:17">
      <c r="A99" s="17"/>
      <c r="B99" s="55"/>
      <c r="C99" s="55"/>
      <c r="D99" s="55"/>
      <c r="E99" s="55"/>
      <c r="F99" s="55"/>
      <c r="G99" s="55"/>
      <c r="H99" s="55"/>
      <c r="I99" s="55"/>
      <c r="J99" s="55"/>
      <c r="K99" s="55"/>
      <c r="L99" s="55"/>
      <c r="M99" s="55"/>
      <c r="N99" s="55"/>
      <c r="O99" s="55"/>
      <c r="P99" s="55"/>
      <c r="Q99" s="55"/>
    </row>
    <row r="100" spans="1:17">
      <c r="A100" s="17"/>
      <c r="B100" s="21"/>
      <c r="C100" s="22"/>
      <c r="D100" s="22"/>
      <c r="E100" s="22"/>
      <c r="F100" s="22"/>
      <c r="G100" s="22"/>
      <c r="H100" s="22"/>
    </row>
    <row r="101" spans="1:17" ht="23.25" thickBot="1">
      <c r="A101" s="17"/>
      <c r="B101" s="93"/>
      <c r="C101" s="147" t="s">
        <v>636</v>
      </c>
      <c r="D101" s="147"/>
      <c r="E101" s="141"/>
      <c r="F101" s="147" t="s">
        <v>637</v>
      </c>
      <c r="G101" s="147"/>
      <c r="H101" s="142" t="s">
        <v>638</v>
      </c>
    </row>
    <row r="102" spans="1:17">
      <c r="A102" s="17"/>
      <c r="B102" s="93" t="s">
        <v>639</v>
      </c>
      <c r="C102" s="35"/>
      <c r="D102" s="35"/>
      <c r="E102" s="35"/>
      <c r="F102" s="35"/>
      <c r="G102" s="35"/>
      <c r="H102" s="35"/>
    </row>
    <row r="103" spans="1:17">
      <c r="A103" s="17"/>
      <c r="B103" s="93" t="s">
        <v>640</v>
      </c>
      <c r="C103" s="93" t="s">
        <v>177</v>
      </c>
      <c r="D103" s="97">
        <v>-23505</v>
      </c>
      <c r="E103" s="22"/>
      <c r="F103" s="93" t="s">
        <v>177</v>
      </c>
      <c r="G103" s="97">
        <v>-15278</v>
      </c>
      <c r="H103" s="22"/>
    </row>
    <row r="104" spans="1:17">
      <c r="A104" s="17"/>
      <c r="B104" s="93" t="s">
        <v>641</v>
      </c>
      <c r="C104" s="22"/>
      <c r="D104" s="97">
        <v>-194665</v>
      </c>
      <c r="E104" s="22"/>
      <c r="F104" s="22"/>
      <c r="G104" s="97">
        <v>-126532</v>
      </c>
      <c r="H104" s="22"/>
    </row>
    <row r="105" spans="1:17" ht="23.25">
      <c r="A105" s="17"/>
      <c r="B105" s="93" t="s">
        <v>642</v>
      </c>
      <c r="C105" s="22"/>
      <c r="D105" s="94">
        <v>-942</v>
      </c>
      <c r="E105" s="22"/>
      <c r="F105" s="22"/>
      <c r="G105" s="94">
        <v>-612</v>
      </c>
      <c r="H105" s="93" t="s">
        <v>643</v>
      </c>
    </row>
    <row r="106" spans="1:17" ht="24" thickBot="1">
      <c r="A106" s="17"/>
      <c r="B106" s="93" t="s">
        <v>644</v>
      </c>
      <c r="C106" s="141"/>
      <c r="D106" s="143" t="s">
        <v>645</v>
      </c>
      <c r="E106" s="22"/>
      <c r="F106" s="141"/>
      <c r="G106" s="143" t="s">
        <v>646</v>
      </c>
      <c r="H106" s="93" t="s">
        <v>84</v>
      </c>
    </row>
    <row r="107" spans="1:17" ht="15.75" thickBot="1">
      <c r="A107" s="17"/>
      <c r="B107" s="93" t="s">
        <v>647</v>
      </c>
      <c r="C107" s="144"/>
      <c r="D107" s="145">
        <v>-167887</v>
      </c>
      <c r="E107" s="22"/>
      <c r="F107" s="144"/>
      <c r="G107" s="145">
        <v>-109126</v>
      </c>
      <c r="H107" s="22"/>
    </row>
    <row r="108" spans="1:17" ht="15.75" thickTop="1">
      <c r="A108" s="17"/>
      <c r="B108" s="93"/>
      <c r="C108" s="146"/>
      <c r="D108" s="146"/>
      <c r="E108" s="22"/>
      <c r="F108" s="146"/>
      <c r="G108" s="146"/>
      <c r="H108" s="22"/>
    </row>
    <row r="109" spans="1:17">
      <c r="A109" s="17"/>
      <c r="B109" s="93" t="s">
        <v>648</v>
      </c>
      <c r="C109" s="22"/>
      <c r="D109" s="22"/>
      <c r="E109" s="22"/>
      <c r="F109" s="22"/>
      <c r="G109" s="22"/>
      <c r="H109" s="22"/>
    </row>
    <row r="110" spans="1:17">
      <c r="A110" s="17"/>
      <c r="B110" s="93" t="s">
        <v>640</v>
      </c>
      <c r="C110" s="93" t="s">
        <v>177</v>
      </c>
      <c r="D110" s="97">
        <v>-10529</v>
      </c>
      <c r="E110" s="22"/>
      <c r="F110" s="93" t="s">
        <v>177</v>
      </c>
      <c r="G110" s="97">
        <v>-6844</v>
      </c>
      <c r="H110" s="22"/>
    </row>
    <row r="111" spans="1:17">
      <c r="A111" s="17"/>
      <c r="B111" s="93" t="s">
        <v>641</v>
      </c>
      <c r="C111" s="22"/>
      <c r="D111" s="94" t="s">
        <v>649</v>
      </c>
      <c r="E111" s="22"/>
      <c r="F111" s="22"/>
      <c r="G111" s="94" t="s">
        <v>650</v>
      </c>
      <c r="H111" s="22"/>
    </row>
    <row r="112" spans="1:17" ht="23.25">
      <c r="A112" s="17"/>
      <c r="B112" s="93" t="s">
        <v>642</v>
      </c>
      <c r="C112" s="22"/>
      <c r="D112" s="94" t="s">
        <v>599</v>
      </c>
      <c r="E112" s="22"/>
      <c r="F112" s="22"/>
      <c r="G112" s="94" t="s">
        <v>651</v>
      </c>
      <c r="H112" s="93" t="s">
        <v>643</v>
      </c>
    </row>
    <row r="113" spans="1:17" ht="24" thickBot="1">
      <c r="A113" s="17"/>
      <c r="B113" s="93" t="s">
        <v>644</v>
      </c>
      <c r="C113" s="22"/>
      <c r="D113" s="143" t="s">
        <v>652</v>
      </c>
      <c r="E113" s="22"/>
      <c r="F113" s="22"/>
      <c r="G113" s="143" t="s">
        <v>653</v>
      </c>
      <c r="H113" s="93" t="s">
        <v>84</v>
      </c>
    </row>
    <row r="114" spans="1:17" ht="15.75" thickBot="1">
      <c r="A114" s="17"/>
      <c r="B114" s="93" t="s">
        <v>654</v>
      </c>
      <c r="C114" s="93" t="s">
        <v>177</v>
      </c>
      <c r="D114" s="108" t="s">
        <v>655</v>
      </c>
      <c r="E114" s="22"/>
      <c r="F114" s="93" t="s">
        <v>177</v>
      </c>
      <c r="G114" s="108" t="s">
        <v>656</v>
      </c>
      <c r="H114" s="22"/>
    </row>
    <row r="115" spans="1:17" ht="15.75" thickTop="1">
      <c r="A115" s="17"/>
      <c r="B115" s="86"/>
      <c r="C115" s="86"/>
      <c r="D115" s="86"/>
      <c r="E115" s="86"/>
      <c r="F115" s="86"/>
      <c r="G115" s="86"/>
      <c r="H115" s="86"/>
      <c r="I115" s="86"/>
      <c r="J115" s="86"/>
      <c r="K115" s="86"/>
      <c r="L115" s="86"/>
      <c r="M115" s="86"/>
      <c r="N115" s="86"/>
      <c r="O115" s="86"/>
      <c r="P115" s="86"/>
      <c r="Q115" s="86"/>
    </row>
    <row r="116" spans="1:17">
      <c r="A116" s="17"/>
      <c r="B116" s="55"/>
      <c r="C116" s="55"/>
      <c r="D116" s="55"/>
      <c r="E116" s="55"/>
      <c r="F116" s="55"/>
      <c r="G116" s="55"/>
      <c r="H116" s="55"/>
      <c r="I116" s="55"/>
      <c r="J116" s="55"/>
      <c r="K116" s="55"/>
      <c r="L116" s="55"/>
      <c r="M116" s="55"/>
      <c r="N116" s="55"/>
      <c r="O116" s="55"/>
      <c r="P116" s="55"/>
      <c r="Q116" s="55"/>
    </row>
    <row r="117" spans="1:17">
      <c r="A117" s="17"/>
      <c r="B117" s="153"/>
      <c r="C117" s="153"/>
      <c r="D117" s="153"/>
      <c r="E117" s="153"/>
      <c r="F117" s="153"/>
      <c r="G117" s="153"/>
      <c r="H117" s="153"/>
      <c r="I117" s="153"/>
      <c r="J117" s="153"/>
      <c r="K117" s="153"/>
      <c r="L117" s="153"/>
      <c r="M117" s="153"/>
      <c r="N117" s="153"/>
      <c r="O117" s="153"/>
      <c r="P117" s="153"/>
      <c r="Q117" s="153"/>
    </row>
    <row r="118" spans="1:17">
      <c r="A118" s="17"/>
      <c r="B118" s="21"/>
      <c r="C118" s="22"/>
      <c r="D118" s="22"/>
      <c r="E118" s="22"/>
      <c r="F118" s="22"/>
      <c r="G118" s="22"/>
      <c r="H118" s="22"/>
    </row>
    <row r="119" spans="1:17">
      <c r="A119" s="17"/>
      <c r="B119" s="121"/>
      <c r="C119" s="148" t="s">
        <v>636</v>
      </c>
      <c r="D119" s="148"/>
      <c r="E119" s="117"/>
      <c r="F119" s="148" t="s">
        <v>637</v>
      </c>
      <c r="G119" s="148"/>
      <c r="H119" s="150" t="s">
        <v>638</v>
      </c>
    </row>
    <row r="120" spans="1:17">
      <c r="A120" s="17"/>
      <c r="B120" s="121"/>
      <c r="C120" s="148"/>
      <c r="D120" s="148"/>
      <c r="E120" s="117"/>
      <c r="F120" s="148"/>
      <c r="G120" s="148"/>
      <c r="H120" s="150"/>
    </row>
    <row r="121" spans="1:17" ht="15.75" thickBot="1">
      <c r="A121" s="17"/>
      <c r="B121" s="121"/>
      <c r="C121" s="147"/>
      <c r="D121" s="147"/>
      <c r="E121" s="149"/>
      <c r="F121" s="147"/>
      <c r="G121" s="147"/>
      <c r="H121" s="151"/>
    </row>
    <row r="122" spans="1:17">
      <c r="A122" s="17"/>
      <c r="B122" s="93" t="s">
        <v>657</v>
      </c>
      <c r="C122" s="35"/>
      <c r="D122" s="35"/>
      <c r="E122" s="35"/>
      <c r="F122" s="35"/>
      <c r="G122" s="35"/>
      <c r="H122" s="35"/>
    </row>
    <row r="123" spans="1:17">
      <c r="A123" s="17"/>
      <c r="B123" s="93" t="s">
        <v>658</v>
      </c>
      <c r="C123" s="93" t="s">
        <v>177</v>
      </c>
      <c r="D123" s="94" t="s">
        <v>659</v>
      </c>
      <c r="E123" s="22"/>
      <c r="F123" s="93" t="s">
        <v>177</v>
      </c>
      <c r="G123" s="94" t="s">
        <v>660</v>
      </c>
      <c r="H123" s="22"/>
    </row>
    <row r="124" spans="1:17">
      <c r="A124" s="17"/>
      <c r="B124" s="93" t="s">
        <v>641</v>
      </c>
      <c r="C124" s="22"/>
      <c r="D124" s="97">
        <v>-247910</v>
      </c>
      <c r="E124" s="22"/>
      <c r="F124" s="22"/>
      <c r="G124" s="97">
        <v>-161141</v>
      </c>
      <c r="H124" s="22"/>
    </row>
    <row r="125" spans="1:17" ht="23.25">
      <c r="A125" s="17"/>
      <c r="B125" s="93" t="s">
        <v>642</v>
      </c>
      <c r="C125" s="22"/>
      <c r="D125" s="97">
        <v>-4691</v>
      </c>
      <c r="E125" s="22"/>
      <c r="F125" s="22"/>
      <c r="G125" s="97">
        <v>-3049</v>
      </c>
      <c r="H125" s="93" t="s">
        <v>643</v>
      </c>
    </row>
    <row r="126" spans="1:17" ht="24" thickBot="1">
      <c r="A126" s="17"/>
      <c r="B126" s="93" t="s">
        <v>644</v>
      </c>
      <c r="C126" s="141"/>
      <c r="D126" s="143" t="s">
        <v>661</v>
      </c>
      <c r="E126" s="22"/>
      <c r="F126" s="141"/>
      <c r="G126" s="143" t="s">
        <v>662</v>
      </c>
      <c r="H126" s="93" t="s">
        <v>84</v>
      </c>
    </row>
    <row r="127" spans="1:17" ht="15.75" thickBot="1">
      <c r="A127" s="17"/>
      <c r="B127" s="93" t="s">
        <v>647</v>
      </c>
      <c r="C127" s="144"/>
      <c r="D127" s="145">
        <v>-167887</v>
      </c>
      <c r="E127" s="22"/>
      <c r="F127" s="144"/>
      <c r="G127" s="145">
        <v>-109126</v>
      </c>
      <c r="H127" s="22"/>
    </row>
    <row r="128" spans="1:17" ht="15.75" thickTop="1">
      <c r="A128" s="17"/>
      <c r="B128" s="93"/>
      <c r="C128" s="146"/>
      <c r="D128" s="146"/>
      <c r="E128" s="22"/>
      <c r="F128" s="146"/>
      <c r="G128" s="146"/>
      <c r="H128" s="22"/>
    </row>
    <row r="129" spans="1:17">
      <c r="A129" s="17"/>
      <c r="B129" s="93" t="s">
        <v>663</v>
      </c>
      <c r="C129" s="22"/>
      <c r="D129" s="22"/>
      <c r="E129" s="22"/>
      <c r="F129" s="22"/>
      <c r="G129" s="22"/>
      <c r="H129" s="22"/>
    </row>
    <row r="130" spans="1:17">
      <c r="A130" s="17"/>
      <c r="B130" s="93" t="s">
        <v>640</v>
      </c>
      <c r="C130" s="93" t="s">
        <v>177</v>
      </c>
      <c r="D130" s="97">
        <v>-40851</v>
      </c>
      <c r="E130" s="22"/>
      <c r="F130" s="93" t="s">
        <v>177</v>
      </c>
      <c r="G130" s="97">
        <v>-26552</v>
      </c>
      <c r="H130" s="22"/>
    </row>
    <row r="131" spans="1:17">
      <c r="A131" s="17"/>
      <c r="B131" s="93" t="s">
        <v>641</v>
      </c>
      <c r="C131" s="22"/>
      <c r="D131" s="94" t="s">
        <v>664</v>
      </c>
      <c r="E131" s="22"/>
      <c r="F131" s="22"/>
      <c r="G131" s="94" t="s">
        <v>665</v>
      </c>
      <c r="H131" s="22"/>
    </row>
    <row r="132" spans="1:17" ht="23.25">
      <c r="A132" s="17"/>
      <c r="B132" s="93" t="s">
        <v>642</v>
      </c>
      <c r="C132" s="22"/>
      <c r="D132" s="94" t="s">
        <v>600</v>
      </c>
      <c r="E132" s="22"/>
      <c r="F132" s="22"/>
      <c r="G132" s="94" t="s">
        <v>666</v>
      </c>
      <c r="H132" s="93" t="s">
        <v>643</v>
      </c>
    </row>
    <row r="133" spans="1:17" ht="24" thickBot="1">
      <c r="A133" s="17"/>
      <c r="B133" s="93" t="s">
        <v>644</v>
      </c>
      <c r="C133" s="22"/>
      <c r="D133" s="143" t="s">
        <v>667</v>
      </c>
      <c r="E133" s="22"/>
      <c r="F133" s="22"/>
      <c r="G133" s="143" t="s">
        <v>668</v>
      </c>
      <c r="H133" s="93" t="s">
        <v>84</v>
      </c>
    </row>
    <row r="134" spans="1:17" ht="15.75" thickBot="1">
      <c r="A134" s="17"/>
      <c r="B134" s="93" t="s">
        <v>654</v>
      </c>
      <c r="C134" s="93" t="s">
        <v>177</v>
      </c>
      <c r="D134" s="108" t="s">
        <v>655</v>
      </c>
      <c r="E134" s="22"/>
      <c r="F134" s="93" t="s">
        <v>177</v>
      </c>
      <c r="G134" s="108" t="s">
        <v>656</v>
      </c>
      <c r="H134" s="22"/>
    </row>
    <row r="135" spans="1:17" ht="15.75" thickTop="1">
      <c r="A135" s="17"/>
      <c r="B135" s="56"/>
      <c r="C135" s="56"/>
      <c r="D135" s="56"/>
      <c r="E135" s="56"/>
      <c r="F135" s="56"/>
      <c r="G135" s="56"/>
      <c r="H135" s="56"/>
      <c r="I135" s="56"/>
      <c r="J135" s="56"/>
      <c r="K135" s="56"/>
      <c r="L135" s="56"/>
      <c r="M135" s="56"/>
      <c r="N135" s="56"/>
      <c r="O135" s="56"/>
      <c r="P135" s="56"/>
      <c r="Q135" s="56"/>
    </row>
    <row r="136" spans="1:17">
      <c r="A136" s="17"/>
      <c r="B136" s="61"/>
      <c r="C136" s="61"/>
      <c r="D136" s="61"/>
      <c r="E136" s="61"/>
      <c r="F136" s="61"/>
      <c r="G136" s="61"/>
      <c r="H136" s="61"/>
      <c r="I136" s="61"/>
      <c r="J136" s="61"/>
      <c r="K136" s="61"/>
      <c r="L136" s="61"/>
      <c r="M136" s="61"/>
      <c r="N136" s="61"/>
      <c r="O136" s="61"/>
      <c r="P136" s="61"/>
      <c r="Q136" s="61"/>
    </row>
    <row r="137" spans="1:17">
      <c r="A137" s="2" t="s">
        <v>1463</v>
      </c>
      <c r="B137" s="51"/>
      <c r="C137" s="51"/>
      <c r="D137" s="51"/>
      <c r="E137" s="51"/>
      <c r="F137" s="51"/>
      <c r="G137" s="51"/>
      <c r="H137" s="51"/>
      <c r="I137" s="51"/>
      <c r="J137" s="51"/>
      <c r="K137" s="51"/>
      <c r="L137" s="51"/>
      <c r="M137" s="51"/>
      <c r="N137" s="51"/>
      <c r="O137" s="51"/>
      <c r="P137" s="51"/>
      <c r="Q137" s="51"/>
    </row>
    <row r="138" spans="1:17">
      <c r="A138" s="17" t="s">
        <v>1464</v>
      </c>
      <c r="B138" s="56" t="s">
        <v>501</v>
      </c>
      <c r="C138" s="56"/>
      <c r="D138" s="56"/>
      <c r="E138" s="56"/>
      <c r="F138" s="56"/>
      <c r="G138" s="56"/>
      <c r="H138" s="56"/>
      <c r="I138" s="56"/>
      <c r="J138" s="56"/>
      <c r="K138" s="56"/>
      <c r="L138" s="56"/>
      <c r="M138" s="56"/>
      <c r="N138" s="56"/>
      <c r="O138" s="56"/>
      <c r="P138" s="56"/>
      <c r="Q138" s="56"/>
    </row>
    <row r="139" spans="1:17">
      <c r="A139" s="17"/>
      <c r="B139" s="86"/>
      <c r="C139" s="86"/>
      <c r="D139" s="86"/>
      <c r="E139" s="86"/>
      <c r="F139" s="86"/>
      <c r="G139" s="86"/>
      <c r="H139" s="86"/>
      <c r="I139" s="86"/>
      <c r="J139" s="86"/>
      <c r="K139" s="86"/>
      <c r="L139" s="86"/>
      <c r="M139" s="86"/>
      <c r="N139" s="86"/>
      <c r="O139" s="86"/>
      <c r="P139" s="86"/>
      <c r="Q139" s="86"/>
    </row>
    <row r="140" spans="1:17">
      <c r="A140" s="17"/>
      <c r="B140" s="21"/>
      <c r="C140" s="22"/>
      <c r="D140" s="22"/>
      <c r="E140" s="22"/>
      <c r="F140" s="22"/>
      <c r="G140" s="22"/>
      <c r="H140" s="22"/>
      <c r="I140" s="22"/>
      <c r="J140" s="22"/>
      <c r="K140" s="22"/>
      <c r="L140" s="22"/>
      <c r="M140" s="22"/>
      <c r="N140" s="22"/>
      <c r="O140" s="22"/>
      <c r="P140" s="22"/>
      <c r="Q140" s="22"/>
    </row>
    <row r="141" spans="1:17" ht="15.75" thickBot="1">
      <c r="A141" s="17"/>
      <c r="B141" s="87"/>
      <c r="C141" s="22"/>
      <c r="D141" s="33"/>
      <c r="E141" s="33"/>
      <c r="F141" s="33"/>
      <c r="G141" s="33"/>
      <c r="H141" s="33"/>
      <c r="I141" s="22"/>
      <c r="J141" s="27"/>
      <c r="K141" s="98" t="s">
        <v>502</v>
      </c>
      <c r="L141" s="98"/>
      <c r="M141" s="98"/>
      <c r="N141" s="98"/>
      <c r="O141" s="98"/>
      <c r="P141" s="98"/>
      <c r="Q141" s="98"/>
    </row>
    <row r="142" spans="1:17" ht="15.75" thickTop="1">
      <c r="A142" s="17"/>
      <c r="B142" s="90"/>
      <c r="C142" s="22"/>
      <c r="D142" s="91" t="s">
        <v>503</v>
      </c>
      <c r="E142" s="35"/>
      <c r="F142" s="35"/>
      <c r="G142" s="35"/>
      <c r="H142" s="91" t="s">
        <v>504</v>
      </c>
      <c r="I142" s="25"/>
      <c r="J142" s="99" t="s">
        <v>505</v>
      </c>
      <c r="K142" s="99"/>
      <c r="L142" s="99"/>
      <c r="M142" s="99"/>
      <c r="N142" s="99"/>
      <c r="O142" s="99"/>
      <c r="P142" s="99"/>
      <c r="Q142" s="99"/>
    </row>
    <row r="143" spans="1:17" ht="15.75" thickBot="1">
      <c r="A143" s="17"/>
      <c r="B143" s="92" t="s">
        <v>506</v>
      </c>
      <c r="C143" s="22"/>
      <c r="D143" s="89" t="s">
        <v>507</v>
      </c>
      <c r="E143" s="25"/>
      <c r="F143" s="89" t="s">
        <v>508</v>
      </c>
      <c r="G143" s="25"/>
      <c r="H143" s="89" t="s">
        <v>509</v>
      </c>
      <c r="I143" s="25"/>
      <c r="J143" s="98" t="s">
        <v>510</v>
      </c>
      <c r="K143" s="98"/>
      <c r="L143" s="25"/>
      <c r="M143" s="98" t="s">
        <v>511</v>
      </c>
      <c r="N143" s="98"/>
      <c r="O143" s="25"/>
      <c r="P143" s="98" t="s">
        <v>512</v>
      </c>
      <c r="Q143" s="98"/>
    </row>
    <row r="144" spans="1:17" ht="15.75" thickTop="1">
      <c r="A144" s="17"/>
      <c r="B144" s="35"/>
      <c r="C144" s="22"/>
      <c r="D144" s="35"/>
      <c r="E144" s="22"/>
      <c r="F144" s="35"/>
      <c r="G144" s="22"/>
      <c r="H144" s="35"/>
      <c r="I144" s="22"/>
      <c r="J144" s="34"/>
      <c r="K144" s="35"/>
      <c r="L144" s="22"/>
      <c r="M144" s="35"/>
      <c r="N144" s="35"/>
      <c r="O144" s="22"/>
      <c r="P144" s="34"/>
      <c r="Q144" s="35"/>
    </row>
    <row r="145" spans="1:17">
      <c r="A145" s="17"/>
      <c r="B145" s="93" t="s">
        <v>513</v>
      </c>
      <c r="C145" s="22"/>
      <c r="D145" s="93" t="s">
        <v>514</v>
      </c>
      <c r="E145" s="22"/>
      <c r="F145" s="93" t="s">
        <v>515</v>
      </c>
      <c r="G145" s="22"/>
      <c r="H145" s="94" t="s">
        <v>516</v>
      </c>
      <c r="I145" s="22"/>
      <c r="J145" s="95" t="s">
        <v>177</v>
      </c>
      <c r="K145" s="94" t="s">
        <v>517</v>
      </c>
      <c r="L145" s="22"/>
      <c r="M145" s="96" t="s">
        <v>177</v>
      </c>
      <c r="N145" s="94" t="s">
        <v>518</v>
      </c>
      <c r="O145" s="37"/>
      <c r="P145" s="96" t="s">
        <v>177</v>
      </c>
      <c r="Q145" s="94" t="s">
        <v>519</v>
      </c>
    </row>
    <row r="146" spans="1:17">
      <c r="A146" s="17"/>
      <c r="B146" s="93" t="s">
        <v>513</v>
      </c>
      <c r="C146" s="22"/>
      <c r="D146" s="93" t="s">
        <v>520</v>
      </c>
      <c r="E146" s="22"/>
      <c r="F146" s="93" t="s">
        <v>521</v>
      </c>
      <c r="G146" s="22"/>
      <c r="H146" s="94" t="s">
        <v>522</v>
      </c>
      <c r="I146" s="22"/>
      <c r="J146" s="25"/>
      <c r="K146" s="37"/>
      <c r="L146" s="22"/>
      <c r="M146" s="37"/>
      <c r="N146" s="94" t="s">
        <v>523</v>
      </c>
      <c r="O146" s="37"/>
      <c r="P146" s="37"/>
      <c r="Q146" s="94" t="s">
        <v>524</v>
      </c>
    </row>
    <row r="147" spans="1:17">
      <c r="A147" s="17"/>
      <c r="B147" s="93" t="s">
        <v>513</v>
      </c>
      <c r="C147" s="22"/>
      <c r="D147" s="93" t="s">
        <v>525</v>
      </c>
      <c r="E147" s="22"/>
      <c r="F147" s="93" t="s">
        <v>526</v>
      </c>
      <c r="G147" s="22"/>
      <c r="H147" s="94" t="s">
        <v>527</v>
      </c>
      <c r="I147" s="22"/>
      <c r="J147" s="25"/>
      <c r="K147" s="37"/>
      <c r="L147" s="22"/>
      <c r="M147" s="37"/>
      <c r="N147" s="94" t="s">
        <v>528</v>
      </c>
      <c r="O147" s="37"/>
      <c r="P147" s="37"/>
      <c r="Q147" s="37"/>
    </row>
    <row r="148" spans="1:17">
      <c r="A148" s="17"/>
      <c r="B148" s="93" t="s">
        <v>513</v>
      </c>
      <c r="C148" s="22"/>
      <c r="D148" s="93" t="s">
        <v>529</v>
      </c>
      <c r="E148" s="22"/>
      <c r="F148" s="93" t="s">
        <v>521</v>
      </c>
      <c r="G148" s="22"/>
      <c r="H148" s="94" t="s">
        <v>530</v>
      </c>
      <c r="I148" s="22"/>
      <c r="J148" s="25"/>
      <c r="K148" s="94" t="s">
        <v>531</v>
      </c>
      <c r="L148" s="22"/>
      <c r="M148" s="37"/>
      <c r="N148" s="94" t="s">
        <v>523</v>
      </c>
      <c r="O148" s="37"/>
      <c r="P148" s="37"/>
      <c r="Q148" s="37"/>
    </row>
    <row r="149" spans="1:17">
      <c r="A149" s="17"/>
      <c r="B149" s="93" t="s">
        <v>513</v>
      </c>
      <c r="C149" s="22"/>
      <c r="D149" s="93" t="s">
        <v>520</v>
      </c>
      <c r="E149" s="22"/>
      <c r="F149" s="93" t="s">
        <v>526</v>
      </c>
      <c r="G149" s="22"/>
      <c r="H149" s="94" t="s">
        <v>532</v>
      </c>
      <c r="I149" s="22"/>
      <c r="J149" s="25"/>
      <c r="K149" s="37"/>
      <c r="L149" s="22"/>
      <c r="M149" s="37"/>
      <c r="N149" s="94" t="s">
        <v>533</v>
      </c>
      <c r="O149" s="37"/>
      <c r="P149" s="37"/>
      <c r="Q149" s="94" t="s">
        <v>534</v>
      </c>
    </row>
    <row r="150" spans="1:17">
      <c r="A150" s="17"/>
      <c r="B150" s="93" t="s">
        <v>513</v>
      </c>
      <c r="C150" s="22"/>
      <c r="D150" s="93" t="s">
        <v>535</v>
      </c>
      <c r="E150" s="22"/>
      <c r="F150" s="93" t="s">
        <v>526</v>
      </c>
      <c r="G150" s="22"/>
      <c r="H150" s="94" t="s">
        <v>536</v>
      </c>
      <c r="I150" s="22"/>
      <c r="J150" s="25"/>
      <c r="K150" s="37"/>
      <c r="L150" s="22"/>
      <c r="M150" s="37"/>
      <c r="N150" s="94" t="s">
        <v>537</v>
      </c>
      <c r="O150" s="37"/>
      <c r="P150" s="37"/>
      <c r="Q150" s="37"/>
    </row>
    <row r="151" spans="1:17">
      <c r="A151" s="17"/>
      <c r="B151" s="93" t="s">
        <v>513</v>
      </c>
      <c r="C151" s="22"/>
      <c r="D151" s="93" t="s">
        <v>538</v>
      </c>
      <c r="E151" s="22"/>
      <c r="F151" s="93" t="s">
        <v>526</v>
      </c>
      <c r="G151" s="22"/>
      <c r="H151" s="97">
        <v>-1593</v>
      </c>
      <c r="I151" s="22"/>
      <c r="J151" s="25"/>
      <c r="K151" s="37"/>
      <c r="L151" s="22"/>
      <c r="M151" s="37"/>
      <c r="N151" s="94">
        <v>-89.15</v>
      </c>
      <c r="O151" s="37"/>
      <c r="P151" s="37"/>
      <c r="Q151" s="37"/>
    </row>
    <row r="152" spans="1:17">
      <c r="A152" s="17"/>
      <c r="B152" s="93" t="s">
        <v>539</v>
      </c>
      <c r="C152" s="22"/>
      <c r="D152" s="93" t="s">
        <v>520</v>
      </c>
      <c r="E152" s="22"/>
      <c r="F152" s="93" t="s">
        <v>526</v>
      </c>
      <c r="G152" s="22"/>
      <c r="H152" s="94" t="s">
        <v>540</v>
      </c>
      <c r="I152" s="37"/>
      <c r="J152" s="25"/>
      <c r="K152" s="37"/>
      <c r="L152" s="22"/>
      <c r="M152" s="22"/>
      <c r="N152" s="94" t="s">
        <v>531</v>
      </c>
      <c r="O152" s="37"/>
      <c r="P152" s="37"/>
      <c r="Q152" s="94" t="s">
        <v>541</v>
      </c>
    </row>
    <row r="153" spans="1:17">
      <c r="A153" s="17"/>
      <c r="B153" s="56"/>
      <c r="C153" s="56"/>
      <c r="D153" s="56"/>
      <c r="E153" s="56"/>
      <c r="F153" s="56"/>
      <c r="G153" s="56"/>
      <c r="H153" s="56"/>
      <c r="I153" s="56"/>
      <c r="J153" s="56"/>
      <c r="K153" s="56"/>
      <c r="L153" s="56"/>
      <c r="M153" s="56"/>
      <c r="N153" s="56"/>
      <c r="O153" s="56"/>
      <c r="P153" s="56"/>
      <c r="Q153" s="56"/>
    </row>
    <row r="154" spans="1:17">
      <c r="A154" s="17"/>
      <c r="B154" s="61"/>
      <c r="C154" s="61"/>
      <c r="D154" s="61"/>
      <c r="E154" s="61"/>
      <c r="F154" s="61"/>
      <c r="G154" s="61"/>
      <c r="H154" s="61"/>
      <c r="I154" s="61"/>
      <c r="J154" s="61"/>
      <c r="K154" s="61"/>
      <c r="L154" s="61"/>
      <c r="M154" s="61"/>
      <c r="N154" s="61"/>
      <c r="O154" s="61"/>
      <c r="P154" s="61"/>
      <c r="Q154" s="61"/>
    </row>
    <row r="155" spans="1:17">
      <c r="A155" s="2" t="s">
        <v>1465</v>
      </c>
      <c r="B155" s="51"/>
      <c r="C155" s="51"/>
      <c r="D155" s="51"/>
      <c r="E155" s="51"/>
      <c r="F155" s="51"/>
      <c r="G155" s="51"/>
      <c r="H155" s="51"/>
      <c r="I155" s="51"/>
      <c r="J155" s="51"/>
      <c r="K155" s="51"/>
      <c r="L155" s="51"/>
      <c r="M155" s="51"/>
      <c r="N155" s="51"/>
      <c r="O155" s="51"/>
      <c r="P155" s="51"/>
      <c r="Q155" s="51"/>
    </row>
    <row r="156" spans="1:17">
      <c r="A156" s="17" t="s">
        <v>1464</v>
      </c>
      <c r="B156" s="56" t="s">
        <v>542</v>
      </c>
      <c r="C156" s="56"/>
      <c r="D156" s="56"/>
      <c r="E156" s="56"/>
      <c r="F156" s="56"/>
      <c r="G156" s="56"/>
      <c r="H156" s="56"/>
      <c r="I156" s="56"/>
      <c r="J156" s="56"/>
      <c r="K156" s="56"/>
      <c r="L156" s="56"/>
      <c r="M156" s="56"/>
      <c r="N156" s="56"/>
      <c r="O156" s="56"/>
      <c r="P156" s="56"/>
      <c r="Q156" s="56"/>
    </row>
    <row r="157" spans="1:17">
      <c r="A157" s="17"/>
      <c r="B157" s="21"/>
      <c r="C157" s="22"/>
      <c r="D157" s="22"/>
      <c r="E157" s="22"/>
      <c r="F157" s="22"/>
      <c r="G157" s="22"/>
      <c r="H157" s="22"/>
      <c r="I157" s="22"/>
      <c r="J157" s="22"/>
      <c r="K157" s="22"/>
    </row>
    <row r="158" spans="1:17" ht="15.75" thickBot="1">
      <c r="A158" s="17"/>
      <c r="B158" s="87"/>
      <c r="C158" s="22"/>
      <c r="D158" s="33"/>
      <c r="E158" s="33"/>
      <c r="F158" s="33"/>
      <c r="G158" s="33"/>
      <c r="H158" s="33"/>
      <c r="I158" s="33"/>
      <c r="J158" s="27"/>
      <c r="K158" s="33"/>
    </row>
    <row r="159" spans="1:17" ht="15.75" thickTop="1">
      <c r="A159" s="17"/>
      <c r="B159" s="90"/>
      <c r="C159" s="22"/>
      <c r="D159" s="91" t="s">
        <v>503</v>
      </c>
      <c r="E159" s="35"/>
      <c r="F159" s="35"/>
      <c r="G159" s="35"/>
      <c r="H159" s="91" t="s">
        <v>543</v>
      </c>
      <c r="I159" s="34"/>
      <c r="J159" s="99" t="s">
        <v>544</v>
      </c>
      <c r="K159" s="99"/>
    </row>
    <row r="160" spans="1:17" ht="15.75" thickBot="1">
      <c r="A160" s="17"/>
      <c r="B160" s="92" t="s">
        <v>506</v>
      </c>
      <c r="C160" s="22"/>
      <c r="D160" s="89" t="s">
        <v>507</v>
      </c>
      <c r="E160" s="25"/>
      <c r="F160" s="89" t="s">
        <v>508</v>
      </c>
      <c r="G160" s="25"/>
      <c r="H160" s="89" t="s">
        <v>545</v>
      </c>
      <c r="I160" s="25"/>
      <c r="J160" s="98" t="s">
        <v>546</v>
      </c>
      <c r="K160" s="98"/>
    </row>
    <row r="161" spans="1:17" ht="15.75" thickTop="1">
      <c r="A161" s="17"/>
      <c r="B161" s="35"/>
      <c r="C161" s="22"/>
      <c r="D161" s="35"/>
      <c r="E161" s="22"/>
      <c r="F161" s="35"/>
      <c r="G161" s="22"/>
      <c r="H161" s="35"/>
      <c r="I161" s="22"/>
      <c r="J161" s="34"/>
      <c r="K161" s="35"/>
    </row>
    <row r="162" spans="1:17">
      <c r="A162" s="17"/>
      <c r="B162" s="93" t="s">
        <v>547</v>
      </c>
      <c r="C162" s="22"/>
      <c r="D162" s="93" t="s">
        <v>544</v>
      </c>
      <c r="E162" s="22"/>
      <c r="F162" s="93" t="s">
        <v>548</v>
      </c>
      <c r="G162" s="22"/>
      <c r="H162" s="100">
        <v>1570</v>
      </c>
      <c r="I162" s="22"/>
      <c r="J162" s="95" t="s">
        <v>177</v>
      </c>
      <c r="K162" s="94" t="s">
        <v>549</v>
      </c>
    </row>
    <row r="163" spans="1:17">
      <c r="A163" s="17"/>
      <c r="B163" s="56"/>
      <c r="C163" s="56"/>
      <c r="D163" s="56"/>
      <c r="E163" s="56"/>
      <c r="F163" s="56"/>
      <c r="G163" s="56"/>
      <c r="H163" s="56"/>
      <c r="I163" s="56"/>
      <c r="J163" s="56"/>
      <c r="K163" s="56"/>
      <c r="L163" s="56"/>
      <c r="M163" s="56"/>
      <c r="N163" s="56"/>
      <c r="O163" s="56"/>
      <c r="P163" s="56"/>
      <c r="Q163" s="56"/>
    </row>
    <row r="164" spans="1:17">
      <c r="A164" s="17"/>
      <c r="B164" s="61"/>
      <c r="C164" s="61"/>
      <c r="D164" s="61"/>
      <c r="E164" s="61"/>
      <c r="F164" s="61"/>
      <c r="G164" s="61"/>
      <c r="H164" s="61"/>
      <c r="I164" s="61"/>
      <c r="J164" s="61"/>
      <c r="K164" s="61"/>
      <c r="L164" s="61"/>
      <c r="M164" s="61"/>
      <c r="N164" s="61"/>
      <c r="O164" s="61"/>
      <c r="P164" s="61"/>
      <c r="Q164" s="61"/>
    </row>
  </sheetData>
  <mergeCells count="168">
    <mergeCell ref="A156:A164"/>
    <mergeCell ref="B156:Q156"/>
    <mergeCell ref="B163:Q163"/>
    <mergeCell ref="B164:Q164"/>
    <mergeCell ref="B137:Q137"/>
    <mergeCell ref="A138:A154"/>
    <mergeCell ref="B138:Q138"/>
    <mergeCell ref="B139:Q139"/>
    <mergeCell ref="B153:Q153"/>
    <mergeCell ref="B154:Q154"/>
    <mergeCell ref="A98:A136"/>
    <mergeCell ref="B98:Q98"/>
    <mergeCell ref="B99:Q99"/>
    <mergeCell ref="B115:Q115"/>
    <mergeCell ref="B116:Q116"/>
    <mergeCell ref="B117:Q117"/>
    <mergeCell ref="B135:Q135"/>
    <mergeCell ref="B136:Q136"/>
    <mergeCell ref="B60:Q60"/>
    <mergeCell ref="A61:A97"/>
    <mergeCell ref="B61:Q61"/>
    <mergeCell ref="B62:Q62"/>
    <mergeCell ref="B63:Q63"/>
    <mergeCell ref="B64:Q64"/>
    <mergeCell ref="B80:Q80"/>
    <mergeCell ref="B96:Q96"/>
    <mergeCell ref="B97:Q97"/>
    <mergeCell ref="B35:Q35"/>
    <mergeCell ref="B36:Q36"/>
    <mergeCell ref="B37:Q37"/>
    <mergeCell ref="B38:Q38"/>
    <mergeCell ref="B39:Q39"/>
    <mergeCell ref="B59:Q59"/>
    <mergeCell ref="J160:K160"/>
    <mergeCell ref="A1:A2"/>
    <mergeCell ref="B1:Q1"/>
    <mergeCell ref="B2:Q2"/>
    <mergeCell ref="A3:A33"/>
    <mergeCell ref="B3:Q3"/>
    <mergeCell ref="B32:Q32"/>
    <mergeCell ref="B33:Q33"/>
    <mergeCell ref="A34:A60"/>
    <mergeCell ref="B34:Q34"/>
    <mergeCell ref="K141:Q141"/>
    <mergeCell ref="J142:Q142"/>
    <mergeCell ref="J143:K143"/>
    <mergeCell ref="M143:N143"/>
    <mergeCell ref="P143:Q143"/>
    <mergeCell ref="J159:K159"/>
    <mergeCell ref="B155:Q155"/>
    <mergeCell ref="Q29:Q30"/>
    <mergeCell ref="C41:G41"/>
    <mergeCell ref="I41:M41"/>
    <mergeCell ref="C101:D101"/>
    <mergeCell ref="F101:G101"/>
    <mergeCell ref="B119:B121"/>
    <mergeCell ref="C119:D121"/>
    <mergeCell ref="E119:E121"/>
    <mergeCell ref="F119:G121"/>
    <mergeCell ref="H119:H121"/>
    <mergeCell ref="I29:I30"/>
    <mergeCell ref="J29:J30"/>
    <mergeCell ref="L29:L30"/>
    <mergeCell ref="M29:M30"/>
    <mergeCell ref="N29:N30"/>
    <mergeCell ref="P29:P30"/>
    <mergeCell ref="L25:L26"/>
    <mergeCell ref="M25:M26"/>
    <mergeCell ref="N25:N26"/>
    <mergeCell ref="P25:P26"/>
    <mergeCell ref="Q25:Q26"/>
    <mergeCell ref="B29:B30"/>
    <mergeCell ref="D29:D30"/>
    <mergeCell ref="E29:E30"/>
    <mergeCell ref="F29:F30"/>
    <mergeCell ref="H29:H30"/>
    <mergeCell ref="O20:O22"/>
    <mergeCell ref="P20:P22"/>
    <mergeCell ref="Q20:Q22"/>
    <mergeCell ref="B25:B26"/>
    <mergeCell ref="D25:D26"/>
    <mergeCell ref="E25:E26"/>
    <mergeCell ref="F25:F26"/>
    <mergeCell ref="H25:H26"/>
    <mergeCell ref="I25:I26"/>
    <mergeCell ref="J25:J26"/>
    <mergeCell ref="I20:I22"/>
    <mergeCell ref="J20:J22"/>
    <mergeCell ref="K20:K22"/>
    <mergeCell ref="L20:L22"/>
    <mergeCell ref="M20:M22"/>
    <mergeCell ref="N20:N22"/>
    <mergeCell ref="M18:M19"/>
    <mergeCell ref="N18:N19"/>
    <mergeCell ref="P18:P19"/>
    <mergeCell ref="Q18:Q19"/>
    <mergeCell ref="C20:C22"/>
    <mergeCell ref="D20:D22"/>
    <mergeCell ref="E20:E22"/>
    <mergeCell ref="F20:F22"/>
    <mergeCell ref="G20:G22"/>
    <mergeCell ref="H20:H22"/>
    <mergeCell ref="P15:P16"/>
    <mergeCell ref="Q15:Q16"/>
    <mergeCell ref="B18:B19"/>
    <mergeCell ref="D18:D19"/>
    <mergeCell ref="E18:E19"/>
    <mergeCell ref="F18:F19"/>
    <mergeCell ref="H18:H19"/>
    <mergeCell ref="I18:I19"/>
    <mergeCell ref="J18:J19"/>
    <mergeCell ref="L18:L19"/>
    <mergeCell ref="H15:H16"/>
    <mergeCell ref="I15:J16"/>
    <mergeCell ref="K15:K16"/>
    <mergeCell ref="L15:L16"/>
    <mergeCell ref="M15:N16"/>
    <mergeCell ref="O15:O16"/>
    <mergeCell ref="L13:L14"/>
    <mergeCell ref="M13:M14"/>
    <mergeCell ref="N13:N14"/>
    <mergeCell ref="P13:P14"/>
    <mergeCell ref="Q13:Q14"/>
    <mergeCell ref="C15:C16"/>
    <mergeCell ref="D15:D16"/>
    <mergeCell ref="E15:E16"/>
    <mergeCell ref="F15:F16"/>
    <mergeCell ref="G15:G16"/>
    <mergeCell ref="O10:O11"/>
    <mergeCell ref="P10:P11"/>
    <mergeCell ref="Q10:Q11"/>
    <mergeCell ref="B13:B14"/>
    <mergeCell ref="D13:D14"/>
    <mergeCell ref="E13:E14"/>
    <mergeCell ref="F13:F14"/>
    <mergeCell ref="H13:H14"/>
    <mergeCell ref="I13:I14"/>
    <mergeCell ref="J13:J14"/>
    <mergeCell ref="I10:I11"/>
    <mergeCell ref="J10:J11"/>
    <mergeCell ref="K10:K11"/>
    <mergeCell ref="L10:L11"/>
    <mergeCell ref="M10:M11"/>
    <mergeCell ref="N10:N11"/>
    <mergeCell ref="C10:C11"/>
    <mergeCell ref="D10:D11"/>
    <mergeCell ref="E10:E11"/>
    <mergeCell ref="F10:F11"/>
    <mergeCell ref="G10:G11"/>
    <mergeCell ref="H10:H11"/>
    <mergeCell ref="J7:J9"/>
    <mergeCell ref="L7:L9"/>
    <mergeCell ref="M7:M9"/>
    <mergeCell ref="N7:N9"/>
    <mergeCell ref="P7:P9"/>
    <mergeCell ref="Q7:Q9"/>
    <mergeCell ref="B7:B9"/>
    <mergeCell ref="D7:D9"/>
    <mergeCell ref="E7:E9"/>
    <mergeCell ref="F7:F9"/>
    <mergeCell ref="H7:H9"/>
    <mergeCell ref="I7:I9"/>
    <mergeCell ref="C5:I5"/>
    <mergeCell ref="J5:Q5"/>
    <mergeCell ref="C6:E6"/>
    <mergeCell ref="F6:I6"/>
    <mergeCell ref="J6:M6"/>
    <mergeCell ref="N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2" customWidth="1"/>
    <col min="4" max="4" width="8.42578125" customWidth="1"/>
    <col min="5" max="5" width="11" customWidth="1"/>
    <col min="6" max="6" width="2" customWidth="1"/>
    <col min="7" max="7" width="7.42578125" customWidth="1"/>
  </cols>
  <sheetData>
    <row r="1" spans="1:7" ht="15" customHeight="1">
      <c r="A1" s="7" t="s">
        <v>1466</v>
      </c>
      <c r="B1" s="7" t="s">
        <v>1</v>
      </c>
      <c r="C1" s="7"/>
      <c r="D1" s="7"/>
      <c r="E1" s="7"/>
      <c r="F1" s="7"/>
      <c r="G1" s="7"/>
    </row>
    <row r="2" spans="1:7" ht="15" customHeight="1">
      <c r="A2" s="7"/>
      <c r="B2" s="7" t="s">
        <v>2</v>
      </c>
      <c r="C2" s="7"/>
      <c r="D2" s="7"/>
      <c r="E2" s="7"/>
      <c r="F2" s="7"/>
      <c r="G2" s="7"/>
    </row>
    <row r="3" spans="1:7" ht="30">
      <c r="A3" s="3" t="s">
        <v>699</v>
      </c>
      <c r="B3" s="51"/>
      <c r="C3" s="51"/>
      <c r="D3" s="51"/>
      <c r="E3" s="51"/>
      <c r="F3" s="51"/>
      <c r="G3" s="51"/>
    </row>
    <row r="4" spans="1:7">
      <c r="A4" s="17" t="s">
        <v>698</v>
      </c>
      <c r="B4" s="56" t="s">
        <v>701</v>
      </c>
      <c r="C4" s="56"/>
      <c r="D4" s="56"/>
      <c r="E4" s="56"/>
      <c r="F4" s="56"/>
      <c r="G4" s="56"/>
    </row>
    <row r="5" spans="1:7">
      <c r="A5" s="17"/>
      <c r="B5" s="86"/>
      <c r="C5" s="86"/>
      <c r="D5" s="86"/>
      <c r="E5" s="86"/>
      <c r="F5" s="86"/>
      <c r="G5" s="86"/>
    </row>
    <row r="6" spans="1:7">
      <c r="A6" s="17"/>
      <c r="B6" s="21"/>
      <c r="C6" s="22"/>
      <c r="D6" s="22"/>
      <c r="E6" s="22"/>
      <c r="F6" s="22"/>
      <c r="G6" s="22"/>
    </row>
    <row r="7" spans="1:7">
      <c r="A7" s="17"/>
      <c r="B7" s="117"/>
      <c r="C7" s="68" t="s">
        <v>403</v>
      </c>
      <c r="D7" s="68"/>
      <c r="E7" s="68"/>
      <c r="F7" s="68"/>
      <c r="G7" s="68"/>
    </row>
    <row r="8" spans="1:7" ht="15.75" thickBot="1">
      <c r="A8" s="17"/>
      <c r="B8" s="117"/>
      <c r="C8" s="69" t="s">
        <v>276</v>
      </c>
      <c r="D8" s="69"/>
      <c r="E8" s="69"/>
      <c r="F8" s="69"/>
      <c r="G8" s="69"/>
    </row>
    <row r="9" spans="1:7" ht="16.5" thickTop="1" thickBot="1">
      <c r="A9" s="17"/>
      <c r="B9" s="22"/>
      <c r="C9" s="79"/>
      <c r="D9" s="80">
        <v>2014</v>
      </c>
      <c r="E9" s="34"/>
      <c r="F9" s="81"/>
      <c r="G9" s="80">
        <v>2013</v>
      </c>
    </row>
    <row r="10" spans="1:7" ht="15.75" thickTop="1">
      <c r="A10" s="17"/>
      <c r="B10" s="22"/>
      <c r="C10" s="34"/>
      <c r="D10" s="40"/>
      <c r="E10" s="37"/>
      <c r="F10" s="35"/>
      <c r="G10" s="40"/>
    </row>
    <row r="11" spans="1:7">
      <c r="A11" s="17"/>
      <c r="B11" s="19" t="s">
        <v>702</v>
      </c>
      <c r="C11" s="38" t="s">
        <v>177</v>
      </c>
      <c r="D11" s="24" t="s">
        <v>703</v>
      </c>
      <c r="E11" s="37"/>
      <c r="F11" s="38" t="s">
        <v>177</v>
      </c>
      <c r="G11" s="24" t="s">
        <v>704</v>
      </c>
    </row>
    <row r="12" spans="1:7">
      <c r="A12" s="17"/>
      <c r="B12" s="19" t="s">
        <v>705</v>
      </c>
      <c r="C12" s="37"/>
      <c r="D12" s="24" t="s">
        <v>706</v>
      </c>
      <c r="E12" s="37"/>
      <c r="F12" s="37"/>
      <c r="G12" s="24" t="s">
        <v>707</v>
      </c>
    </row>
    <row r="13" spans="1:7">
      <c r="A13" s="17"/>
      <c r="B13" s="56"/>
      <c r="C13" s="56"/>
      <c r="D13" s="56"/>
      <c r="E13" s="56"/>
      <c r="F13" s="56"/>
      <c r="G13" s="56"/>
    </row>
    <row r="14" spans="1:7">
      <c r="A14" s="17"/>
      <c r="B14" s="61"/>
      <c r="C14" s="61"/>
      <c r="D14" s="61"/>
      <c r="E14" s="61"/>
      <c r="F14" s="61"/>
      <c r="G14" s="61"/>
    </row>
    <row r="15" spans="1:7" ht="25.5" customHeight="1">
      <c r="A15" s="17" t="s">
        <v>1467</v>
      </c>
      <c r="B15" s="56" t="s">
        <v>708</v>
      </c>
      <c r="C15" s="56"/>
      <c r="D15" s="56"/>
      <c r="E15" s="56"/>
      <c r="F15" s="56"/>
      <c r="G15" s="56"/>
    </row>
    <row r="16" spans="1:7">
      <c r="A16" s="17"/>
      <c r="B16" s="86"/>
      <c r="C16" s="86"/>
      <c r="D16" s="86"/>
      <c r="E16" s="86"/>
      <c r="F16" s="86"/>
      <c r="G16" s="86"/>
    </row>
    <row r="17" spans="1:7">
      <c r="A17" s="17"/>
      <c r="B17" s="21"/>
      <c r="C17" s="22"/>
      <c r="D17" s="22"/>
      <c r="E17" s="22"/>
      <c r="F17" s="22"/>
      <c r="G17" s="22"/>
    </row>
    <row r="18" spans="1:7">
      <c r="A18" s="17"/>
      <c r="B18" s="117"/>
      <c r="C18" s="68" t="s">
        <v>403</v>
      </c>
      <c r="D18" s="68"/>
      <c r="E18" s="68"/>
      <c r="F18" s="68"/>
      <c r="G18" s="68"/>
    </row>
    <row r="19" spans="1:7" ht="15.75" thickBot="1">
      <c r="A19" s="17"/>
      <c r="B19" s="117"/>
      <c r="C19" s="69" t="s">
        <v>276</v>
      </c>
      <c r="D19" s="69"/>
      <c r="E19" s="69"/>
      <c r="F19" s="69"/>
      <c r="G19" s="69"/>
    </row>
    <row r="20" spans="1:7" ht="16.5" thickTop="1" thickBot="1">
      <c r="A20" s="17"/>
      <c r="B20" s="22"/>
      <c r="C20" s="79"/>
      <c r="D20" s="80">
        <v>2014</v>
      </c>
      <c r="E20" s="34"/>
      <c r="F20" s="81"/>
      <c r="G20" s="80">
        <v>2013</v>
      </c>
    </row>
    <row r="21" spans="1:7" ht="15.75" thickTop="1">
      <c r="A21" s="17"/>
      <c r="B21" s="22"/>
      <c r="C21" s="34"/>
      <c r="D21" s="40"/>
      <c r="E21" s="37"/>
      <c r="F21" s="35"/>
      <c r="G21" s="40"/>
    </row>
    <row r="22" spans="1:7">
      <c r="A22" s="17"/>
      <c r="B22" s="19" t="s">
        <v>709</v>
      </c>
      <c r="C22" s="38" t="s">
        <v>177</v>
      </c>
      <c r="D22" s="24" t="s">
        <v>710</v>
      </c>
      <c r="E22" s="37"/>
      <c r="F22" s="38" t="s">
        <v>177</v>
      </c>
      <c r="G22" s="24" t="s">
        <v>711</v>
      </c>
    </row>
    <row r="23" spans="1:7">
      <c r="A23" s="17"/>
      <c r="B23" s="19" t="s">
        <v>344</v>
      </c>
      <c r="C23" s="37"/>
      <c r="D23" s="24" t="s">
        <v>712</v>
      </c>
      <c r="E23" s="37"/>
      <c r="F23" s="37"/>
      <c r="G23" s="24" t="s">
        <v>713</v>
      </c>
    </row>
    <row r="24" spans="1:7" ht="26.25">
      <c r="A24" s="17"/>
      <c r="B24" s="19" t="s">
        <v>714</v>
      </c>
      <c r="C24" s="37"/>
      <c r="D24" s="24" t="s">
        <v>478</v>
      </c>
      <c r="E24" s="37"/>
      <c r="F24" s="37"/>
      <c r="G24" s="24" t="s">
        <v>715</v>
      </c>
    </row>
    <row r="25" spans="1:7">
      <c r="A25" s="17"/>
      <c r="B25" s="56"/>
      <c r="C25" s="56"/>
      <c r="D25" s="56"/>
      <c r="E25" s="56"/>
      <c r="F25" s="56"/>
      <c r="G25" s="56"/>
    </row>
    <row r="26" spans="1:7">
      <c r="A26" s="17"/>
      <c r="B26" s="61"/>
      <c r="C26" s="61"/>
      <c r="D26" s="61"/>
      <c r="E26" s="61"/>
      <c r="F26" s="61"/>
      <c r="G26" s="61"/>
    </row>
  </sheetData>
  <mergeCells count="20">
    <mergeCell ref="A15:A26"/>
    <mergeCell ref="B15:G15"/>
    <mergeCell ref="B16:G16"/>
    <mergeCell ref="B25:G25"/>
    <mergeCell ref="B26:G26"/>
    <mergeCell ref="A1:A2"/>
    <mergeCell ref="B1:G1"/>
    <mergeCell ref="B2:G2"/>
    <mergeCell ref="B3:G3"/>
    <mergeCell ref="A4:A14"/>
    <mergeCell ref="B4:G4"/>
    <mergeCell ref="B5:G5"/>
    <mergeCell ref="B13:G13"/>
    <mergeCell ref="B14:G14"/>
    <mergeCell ref="B7:B8"/>
    <mergeCell ref="C7:G7"/>
    <mergeCell ref="C8:G8"/>
    <mergeCell ref="B18:B19"/>
    <mergeCell ref="C18:G18"/>
    <mergeCell ref="C19:G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3" bestFit="1" customWidth="1"/>
    <col min="2" max="2" width="36.5703125" bestFit="1" customWidth="1"/>
    <col min="3" max="3" width="2.28515625" customWidth="1"/>
    <col min="4" max="4" width="6.85546875" customWidth="1"/>
    <col min="5" max="5" width="12.140625" customWidth="1"/>
    <col min="6" max="6" width="2.42578125" customWidth="1"/>
    <col min="7" max="7" width="6.85546875" customWidth="1"/>
    <col min="8" max="8" width="11.28515625" customWidth="1"/>
    <col min="9" max="9" width="2.28515625" customWidth="1"/>
    <col min="10" max="10" width="6.7109375" customWidth="1"/>
    <col min="11" max="11" width="11.28515625" customWidth="1"/>
    <col min="12" max="12" width="2.28515625" customWidth="1"/>
    <col min="13" max="13" width="7.5703125" customWidth="1"/>
  </cols>
  <sheetData>
    <row r="1" spans="1:13" ht="15" customHeight="1">
      <c r="A1" s="7" t="s">
        <v>14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17</v>
      </c>
      <c r="B3" s="51"/>
      <c r="C3" s="51"/>
      <c r="D3" s="51"/>
      <c r="E3" s="51"/>
      <c r="F3" s="51"/>
      <c r="G3" s="51"/>
      <c r="H3" s="51"/>
      <c r="I3" s="51"/>
      <c r="J3" s="51"/>
      <c r="K3" s="51"/>
      <c r="L3" s="51"/>
      <c r="M3" s="51"/>
    </row>
    <row r="4" spans="1:13" ht="25.5" customHeight="1">
      <c r="A4" s="17" t="s">
        <v>1469</v>
      </c>
      <c r="B4" s="54" t="s">
        <v>727</v>
      </c>
      <c r="C4" s="54"/>
      <c r="D4" s="54"/>
      <c r="E4" s="54"/>
      <c r="F4" s="54"/>
      <c r="G4" s="54"/>
      <c r="H4" s="54"/>
      <c r="I4" s="54"/>
      <c r="J4" s="54"/>
      <c r="K4" s="54"/>
      <c r="L4" s="54"/>
      <c r="M4" s="54"/>
    </row>
    <row r="5" spans="1:13" ht="15.75">
      <c r="A5" s="17"/>
      <c r="B5" s="70"/>
      <c r="C5" s="70"/>
      <c r="D5" s="70"/>
      <c r="E5" s="70"/>
      <c r="F5" s="70"/>
      <c r="G5" s="70"/>
      <c r="H5" s="70"/>
      <c r="I5" s="70"/>
      <c r="J5" s="70"/>
      <c r="K5" s="70"/>
      <c r="L5" s="70"/>
      <c r="M5" s="70"/>
    </row>
    <row r="6" spans="1:13" ht="15.75">
      <c r="A6" s="17"/>
      <c r="B6" s="70"/>
      <c r="C6" s="70"/>
      <c r="D6" s="70"/>
      <c r="E6" s="70"/>
      <c r="F6" s="70"/>
      <c r="G6" s="70"/>
      <c r="H6" s="70"/>
      <c r="I6" s="70"/>
      <c r="J6" s="70"/>
      <c r="K6" s="70"/>
      <c r="L6" s="70"/>
      <c r="M6" s="70"/>
    </row>
    <row r="7" spans="1:13">
      <c r="A7" s="17"/>
      <c r="B7" s="55"/>
      <c r="C7" s="55"/>
      <c r="D7" s="55"/>
      <c r="E7" s="55"/>
      <c r="F7" s="55"/>
      <c r="G7" s="55"/>
      <c r="H7" s="55"/>
      <c r="I7" s="55"/>
      <c r="J7" s="55"/>
      <c r="K7" s="55"/>
      <c r="L7" s="55"/>
      <c r="M7" s="55"/>
    </row>
    <row r="8" spans="1:13">
      <c r="A8" s="17"/>
      <c r="B8" s="21"/>
      <c r="C8" s="22"/>
      <c r="D8" s="22"/>
      <c r="E8" s="22"/>
      <c r="F8" s="22"/>
      <c r="G8" s="22"/>
      <c r="H8" s="22"/>
      <c r="I8" s="22"/>
      <c r="J8" s="22"/>
      <c r="K8" s="22"/>
      <c r="L8" s="22"/>
      <c r="M8" s="22"/>
    </row>
    <row r="9" spans="1:13">
      <c r="A9" s="17"/>
      <c r="B9" s="110"/>
      <c r="C9" s="123"/>
      <c r="D9" s="68" t="s">
        <v>248</v>
      </c>
      <c r="E9" s="68"/>
      <c r="F9" s="68"/>
      <c r="G9" s="68"/>
      <c r="H9" s="120"/>
      <c r="I9" s="123"/>
      <c r="J9" s="68" t="s">
        <v>403</v>
      </c>
      <c r="K9" s="68"/>
      <c r="L9" s="68"/>
      <c r="M9" s="68"/>
    </row>
    <row r="10" spans="1:13" ht="15.75" thickBot="1">
      <c r="A10" s="17"/>
      <c r="B10" s="110"/>
      <c r="C10" s="154"/>
      <c r="D10" s="69"/>
      <c r="E10" s="69"/>
      <c r="F10" s="69"/>
      <c r="G10" s="69"/>
      <c r="H10" s="120"/>
      <c r="I10" s="154"/>
      <c r="J10" s="69" t="s">
        <v>276</v>
      </c>
      <c r="K10" s="69"/>
      <c r="L10" s="69"/>
      <c r="M10" s="69"/>
    </row>
    <row r="11" spans="1:13" ht="16.5" thickTop="1" thickBot="1">
      <c r="A11" s="17"/>
      <c r="B11" s="62"/>
      <c r="C11" s="64"/>
      <c r="D11" s="80">
        <v>2014</v>
      </c>
      <c r="E11" s="34"/>
      <c r="F11" s="79"/>
      <c r="G11" s="80">
        <v>2013</v>
      </c>
      <c r="H11" s="25"/>
      <c r="I11" s="64"/>
      <c r="J11" s="80">
        <v>2014</v>
      </c>
      <c r="K11" s="34"/>
      <c r="L11" s="79"/>
      <c r="M11" s="80">
        <v>2013</v>
      </c>
    </row>
    <row r="12" spans="1:13" ht="15.75" thickTop="1">
      <c r="A12" s="17"/>
      <c r="B12" s="62"/>
      <c r="C12" s="40"/>
      <c r="D12" s="34"/>
      <c r="E12" s="25"/>
      <c r="F12" s="34"/>
      <c r="G12" s="34"/>
      <c r="H12" s="25"/>
      <c r="I12" s="40"/>
      <c r="J12" s="34"/>
      <c r="K12" s="25"/>
      <c r="L12" s="34"/>
      <c r="M12" s="34"/>
    </row>
    <row r="13" spans="1:13">
      <c r="A13" s="17"/>
      <c r="B13" s="19" t="s">
        <v>728</v>
      </c>
      <c r="C13" s="38" t="s">
        <v>177</v>
      </c>
      <c r="D13" s="24" t="s">
        <v>729</v>
      </c>
      <c r="E13" s="37"/>
      <c r="F13" s="38" t="s">
        <v>177</v>
      </c>
      <c r="G13" s="24" t="s">
        <v>730</v>
      </c>
      <c r="H13" s="37"/>
      <c r="I13" s="38" t="s">
        <v>177</v>
      </c>
      <c r="J13" s="24" t="s">
        <v>731</v>
      </c>
      <c r="K13" s="37"/>
      <c r="L13" s="38" t="s">
        <v>177</v>
      </c>
      <c r="M13" s="24" t="s">
        <v>732</v>
      </c>
    </row>
    <row r="14" spans="1:13" ht="15.75" thickBot="1">
      <c r="A14" s="17"/>
      <c r="B14" s="19" t="s">
        <v>720</v>
      </c>
      <c r="C14" s="39"/>
      <c r="D14" s="31">
        <v>-433</v>
      </c>
      <c r="E14" s="37"/>
      <c r="F14" s="39"/>
      <c r="G14" s="31" t="s">
        <v>733</v>
      </c>
      <c r="H14" s="37"/>
      <c r="I14" s="39"/>
      <c r="J14" s="28">
        <v>-5608</v>
      </c>
      <c r="K14" s="37"/>
      <c r="L14" s="39"/>
      <c r="M14" s="31" t="s">
        <v>734</v>
      </c>
    </row>
    <row r="15" spans="1:13" ht="27.75" thickTop="1" thickBot="1">
      <c r="A15" s="17"/>
      <c r="B15" s="19" t="s">
        <v>735</v>
      </c>
      <c r="C15" s="67" t="s">
        <v>177</v>
      </c>
      <c r="D15" s="30" t="s">
        <v>736</v>
      </c>
      <c r="E15" s="37"/>
      <c r="F15" s="67" t="s">
        <v>177</v>
      </c>
      <c r="G15" s="30" t="s">
        <v>737</v>
      </c>
      <c r="H15" s="37"/>
      <c r="I15" s="67" t="s">
        <v>177</v>
      </c>
      <c r="J15" s="137">
        <v>-1630</v>
      </c>
      <c r="K15" s="37"/>
      <c r="L15" s="67" t="s">
        <v>177</v>
      </c>
      <c r="M15" s="30" t="s">
        <v>738</v>
      </c>
    </row>
    <row r="16" spans="1:13" ht="15.75" thickTop="1">
      <c r="A16" s="17"/>
      <c r="B16" s="56"/>
      <c r="C16" s="56"/>
      <c r="D16" s="56"/>
      <c r="E16" s="56"/>
      <c r="F16" s="56"/>
      <c r="G16" s="56"/>
      <c r="H16" s="56"/>
      <c r="I16" s="56"/>
      <c r="J16" s="56"/>
      <c r="K16" s="56"/>
      <c r="L16" s="56"/>
      <c r="M16" s="56"/>
    </row>
    <row r="17" spans="1:13">
      <c r="A17" s="17"/>
      <c r="B17" s="61"/>
      <c r="C17" s="61"/>
      <c r="D17" s="61"/>
      <c r="E17" s="61"/>
      <c r="F17" s="61"/>
      <c r="G17" s="61"/>
      <c r="H17" s="61"/>
      <c r="I17" s="61"/>
      <c r="J17" s="61"/>
      <c r="K17" s="61"/>
      <c r="L17" s="61"/>
      <c r="M17" s="61"/>
    </row>
  </sheetData>
  <mergeCells count="18">
    <mergeCell ref="B17:M17"/>
    <mergeCell ref="A1:A2"/>
    <mergeCell ref="B1:M1"/>
    <mergeCell ref="B2:M2"/>
    <mergeCell ref="B3:M3"/>
    <mergeCell ref="A4:A17"/>
    <mergeCell ref="B4:M4"/>
    <mergeCell ref="B5:M5"/>
    <mergeCell ref="B6:M6"/>
    <mergeCell ref="B7:M7"/>
    <mergeCell ref="B16:M16"/>
    <mergeCell ref="B9:B10"/>
    <mergeCell ref="C9:C10"/>
    <mergeCell ref="D9:G10"/>
    <mergeCell ref="H9:H10"/>
    <mergeCell ref="I9:I10"/>
    <mergeCell ref="J9:M9"/>
    <mergeCell ref="J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85546875" customWidth="1"/>
    <col min="5" max="5" width="10.140625" customWidth="1"/>
    <col min="6" max="6" width="2" customWidth="1"/>
    <col min="7" max="7" width="6.7109375" customWidth="1"/>
    <col min="8" max="8" width="10.140625" customWidth="1"/>
    <col min="9" max="9" width="2" customWidth="1"/>
    <col min="10" max="10" width="7.85546875" customWidth="1"/>
    <col min="11" max="11" width="10.140625" customWidth="1"/>
    <col min="12" max="12" width="2" customWidth="1"/>
    <col min="13" max="13" width="6.7109375" customWidth="1"/>
  </cols>
  <sheetData>
    <row r="1" spans="1:13" ht="15" customHeight="1">
      <c r="A1" s="7" t="s">
        <v>14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748</v>
      </c>
      <c r="B3" s="51"/>
      <c r="C3" s="51"/>
      <c r="D3" s="51"/>
      <c r="E3" s="51"/>
      <c r="F3" s="51"/>
      <c r="G3" s="51"/>
      <c r="H3" s="51"/>
      <c r="I3" s="51"/>
      <c r="J3" s="51"/>
      <c r="K3" s="51"/>
      <c r="L3" s="51"/>
      <c r="M3" s="51"/>
    </row>
    <row r="4" spans="1:13" ht="25.5" customHeight="1">
      <c r="A4" s="17" t="s">
        <v>1471</v>
      </c>
      <c r="B4" s="54" t="s">
        <v>1472</v>
      </c>
      <c r="C4" s="54"/>
      <c r="D4" s="54"/>
      <c r="E4" s="54"/>
      <c r="F4" s="54"/>
      <c r="G4" s="54"/>
      <c r="H4" s="54"/>
      <c r="I4" s="54"/>
      <c r="J4" s="54"/>
      <c r="K4" s="54"/>
      <c r="L4" s="54"/>
      <c r="M4" s="54"/>
    </row>
    <row r="5" spans="1:13">
      <c r="A5" s="17"/>
      <c r="B5" s="86"/>
      <c r="C5" s="86"/>
      <c r="D5" s="86"/>
      <c r="E5" s="86"/>
      <c r="F5" s="86"/>
      <c r="G5" s="86"/>
      <c r="H5" s="86"/>
      <c r="I5" s="86"/>
      <c r="J5" s="86"/>
      <c r="K5" s="86"/>
      <c r="L5" s="86"/>
      <c r="M5" s="86"/>
    </row>
    <row r="6" spans="1:13">
      <c r="A6" s="17"/>
      <c r="B6" s="21"/>
      <c r="C6" s="22"/>
      <c r="D6" s="22"/>
      <c r="E6" s="22"/>
      <c r="F6" s="22"/>
      <c r="G6" s="22"/>
      <c r="H6" s="22"/>
      <c r="I6" s="22"/>
      <c r="J6" s="22"/>
      <c r="K6" s="22"/>
      <c r="L6" s="22"/>
      <c r="M6" s="22"/>
    </row>
    <row r="7" spans="1:13" ht="15.75" thickBot="1">
      <c r="A7" s="17"/>
      <c r="B7" s="22"/>
      <c r="C7" s="69" t="s">
        <v>248</v>
      </c>
      <c r="D7" s="69"/>
      <c r="E7" s="69"/>
      <c r="F7" s="69"/>
      <c r="G7" s="69"/>
      <c r="H7" s="25"/>
      <c r="I7" s="69" t="s">
        <v>249</v>
      </c>
      <c r="J7" s="69"/>
      <c r="K7" s="69"/>
      <c r="L7" s="69"/>
      <c r="M7" s="69"/>
    </row>
    <row r="8" spans="1:13" ht="16.5" thickTop="1" thickBot="1">
      <c r="A8" s="17"/>
      <c r="B8" s="22"/>
      <c r="C8" s="64"/>
      <c r="D8" s="80">
        <v>2014</v>
      </c>
      <c r="E8" s="34"/>
      <c r="F8" s="64"/>
      <c r="G8" s="80">
        <v>2013</v>
      </c>
      <c r="H8" s="25"/>
      <c r="I8" s="64"/>
      <c r="J8" s="80">
        <v>2014</v>
      </c>
      <c r="K8" s="34"/>
      <c r="L8" s="81"/>
      <c r="M8" s="80">
        <v>2013</v>
      </c>
    </row>
    <row r="9" spans="1:13" ht="15.75" thickTop="1">
      <c r="A9" s="17"/>
      <c r="B9" s="22"/>
      <c r="C9" s="40"/>
      <c r="D9" s="40"/>
      <c r="E9" s="37"/>
      <c r="F9" s="40"/>
      <c r="G9" s="40"/>
      <c r="H9" s="37"/>
      <c r="I9" s="40"/>
      <c r="J9" s="40"/>
      <c r="K9" s="37"/>
      <c r="L9" s="35"/>
      <c r="M9" s="40"/>
    </row>
    <row r="10" spans="1:13">
      <c r="A10" s="17"/>
      <c r="B10" s="19" t="s">
        <v>124</v>
      </c>
      <c r="C10" s="19" t="s">
        <v>177</v>
      </c>
      <c r="D10" s="26">
        <v>-373879</v>
      </c>
      <c r="E10" s="37"/>
      <c r="F10" s="38" t="s">
        <v>177</v>
      </c>
      <c r="G10" s="24" t="s">
        <v>751</v>
      </c>
      <c r="H10" s="37"/>
      <c r="I10" s="38" t="s">
        <v>177</v>
      </c>
      <c r="J10" s="26">
        <v>-380282</v>
      </c>
      <c r="K10" s="37"/>
      <c r="L10" s="38" t="s">
        <v>177</v>
      </c>
      <c r="M10" s="24" t="s">
        <v>752</v>
      </c>
    </row>
    <row r="11" spans="1:13" ht="15.75" thickBot="1">
      <c r="A11" s="17"/>
      <c r="B11" s="19" t="s">
        <v>753</v>
      </c>
      <c r="C11" s="33"/>
      <c r="D11" s="31" t="s">
        <v>754</v>
      </c>
      <c r="E11" s="37"/>
      <c r="F11" s="39"/>
      <c r="G11" s="31" t="s">
        <v>755</v>
      </c>
      <c r="H11" s="37"/>
      <c r="I11" s="39"/>
      <c r="J11" s="31" t="s">
        <v>756</v>
      </c>
      <c r="K11" s="37"/>
      <c r="L11" s="39"/>
      <c r="M11" s="31" t="s">
        <v>757</v>
      </c>
    </row>
    <row r="12" spans="1:13" ht="27.75" thickTop="1" thickBot="1">
      <c r="A12" s="17"/>
      <c r="B12" s="19" t="s">
        <v>758</v>
      </c>
      <c r="C12" s="43" t="s">
        <v>177</v>
      </c>
      <c r="D12" s="137">
        <v>-376749</v>
      </c>
      <c r="E12" s="37"/>
      <c r="F12" s="67" t="s">
        <v>177</v>
      </c>
      <c r="G12" s="30" t="s">
        <v>759</v>
      </c>
      <c r="H12" s="37"/>
      <c r="I12" s="67" t="s">
        <v>177</v>
      </c>
      <c r="J12" s="137">
        <v>-386024</v>
      </c>
      <c r="K12" s="37"/>
      <c r="L12" s="67" t="s">
        <v>177</v>
      </c>
      <c r="M12" s="30" t="s">
        <v>760</v>
      </c>
    </row>
    <row r="13" spans="1:13" ht="15.75" thickTop="1">
      <c r="A13" s="17"/>
      <c r="B13" s="22"/>
      <c r="C13" s="146"/>
      <c r="D13" s="139"/>
      <c r="E13" s="37"/>
      <c r="F13" s="139"/>
      <c r="G13" s="139"/>
      <c r="H13" s="37"/>
      <c r="I13" s="139"/>
      <c r="J13" s="139"/>
      <c r="K13" s="37"/>
      <c r="L13" s="139"/>
      <c r="M13" s="139"/>
    </row>
    <row r="14" spans="1:13" ht="26.25">
      <c r="A14" s="17"/>
      <c r="B14" s="19" t="s">
        <v>761</v>
      </c>
      <c r="C14" s="22"/>
      <c r="D14" s="24" t="s">
        <v>762</v>
      </c>
      <c r="E14" s="37"/>
      <c r="F14" s="37"/>
      <c r="G14" s="24" t="s">
        <v>763</v>
      </c>
      <c r="H14" s="37"/>
      <c r="I14" s="37"/>
      <c r="J14" s="24" t="s">
        <v>764</v>
      </c>
      <c r="K14" s="37"/>
      <c r="L14" s="37"/>
      <c r="M14" s="24" t="s">
        <v>765</v>
      </c>
    </row>
    <row r="15" spans="1:13" ht="15.75" thickBot="1">
      <c r="A15" s="17"/>
      <c r="B15" s="19" t="s">
        <v>766</v>
      </c>
      <c r="C15" s="33"/>
      <c r="D15" s="42" t="s">
        <v>215</v>
      </c>
      <c r="E15" s="37"/>
      <c r="F15" s="39"/>
      <c r="G15" s="31" t="s">
        <v>767</v>
      </c>
      <c r="H15" s="37"/>
      <c r="I15" s="39"/>
      <c r="J15" s="42" t="s">
        <v>215</v>
      </c>
      <c r="K15" s="37"/>
      <c r="L15" s="39"/>
      <c r="M15" s="31" t="s">
        <v>768</v>
      </c>
    </row>
    <row r="16" spans="1:13" ht="27.75" thickTop="1" thickBot="1">
      <c r="A16" s="17"/>
      <c r="B16" s="19" t="s">
        <v>769</v>
      </c>
      <c r="C16" s="144"/>
      <c r="D16" s="30" t="s">
        <v>762</v>
      </c>
      <c r="E16" s="37"/>
      <c r="F16" s="156"/>
      <c r="G16" s="30" t="s">
        <v>770</v>
      </c>
      <c r="H16" s="37"/>
      <c r="I16" s="156"/>
      <c r="J16" s="30" t="s">
        <v>764</v>
      </c>
      <c r="K16" s="37"/>
      <c r="L16" s="156"/>
      <c r="M16" s="30" t="s">
        <v>771</v>
      </c>
    </row>
    <row r="17" spans="1:13" ht="15.75" thickTop="1">
      <c r="A17" s="17"/>
      <c r="B17" s="22"/>
      <c r="C17" s="146"/>
      <c r="D17" s="146"/>
      <c r="E17" s="22"/>
      <c r="F17" s="146"/>
      <c r="G17" s="146"/>
      <c r="H17" s="22"/>
      <c r="I17" s="146"/>
      <c r="J17" s="146"/>
      <c r="K17" s="22"/>
      <c r="L17" s="146"/>
      <c r="M17" s="146"/>
    </row>
    <row r="18" spans="1:13">
      <c r="A18" s="17"/>
      <c r="B18" s="19" t="s">
        <v>772</v>
      </c>
      <c r="C18" s="22"/>
      <c r="D18" s="22"/>
      <c r="E18" s="22"/>
      <c r="F18" s="22"/>
      <c r="G18" s="22"/>
      <c r="H18" s="22"/>
      <c r="I18" s="22"/>
      <c r="J18" s="22"/>
      <c r="K18" s="22"/>
      <c r="L18" s="22"/>
      <c r="M18" s="22"/>
    </row>
    <row r="19" spans="1:13">
      <c r="A19" s="17"/>
      <c r="B19" s="19" t="s">
        <v>773</v>
      </c>
      <c r="C19" s="19" t="s">
        <v>177</v>
      </c>
      <c r="D19" s="24">
        <v>-4.01</v>
      </c>
      <c r="E19" s="22"/>
      <c r="F19" s="19" t="s">
        <v>177</v>
      </c>
      <c r="G19" s="24" t="s">
        <v>774</v>
      </c>
      <c r="H19" s="22"/>
      <c r="I19" s="19" t="s">
        <v>177</v>
      </c>
      <c r="J19" s="24">
        <v>-4.1100000000000003</v>
      </c>
      <c r="K19" s="22"/>
      <c r="L19" s="19" t="s">
        <v>177</v>
      </c>
      <c r="M19" s="24" t="s">
        <v>775</v>
      </c>
    </row>
    <row r="20" spans="1:13">
      <c r="A20" s="17"/>
      <c r="B20" s="19" t="s">
        <v>776</v>
      </c>
      <c r="C20" s="19" t="s">
        <v>177</v>
      </c>
      <c r="D20" s="24">
        <v>-4.01</v>
      </c>
      <c r="E20" s="22"/>
      <c r="F20" s="19" t="s">
        <v>177</v>
      </c>
      <c r="G20" s="24" t="s">
        <v>774</v>
      </c>
      <c r="H20" s="22"/>
      <c r="I20" s="19" t="s">
        <v>177</v>
      </c>
      <c r="J20" s="24">
        <v>-4.1100000000000003</v>
      </c>
      <c r="K20" s="22"/>
      <c r="L20" s="19" t="s">
        <v>177</v>
      </c>
      <c r="M20" s="24" t="s">
        <v>775</v>
      </c>
    </row>
    <row r="21" spans="1:13">
      <c r="A21" s="17"/>
      <c r="B21" s="56"/>
      <c r="C21" s="56"/>
      <c r="D21" s="56"/>
      <c r="E21" s="56"/>
      <c r="F21" s="56"/>
      <c r="G21" s="56"/>
      <c r="H21" s="56"/>
      <c r="I21" s="56"/>
      <c r="J21" s="56"/>
      <c r="K21" s="56"/>
      <c r="L21" s="56"/>
      <c r="M21" s="56"/>
    </row>
    <row r="22" spans="1:13">
      <c r="A22" s="17"/>
      <c r="B22" s="61"/>
      <c r="C22" s="61"/>
      <c r="D22" s="61"/>
      <c r="E22" s="61"/>
      <c r="F22" s="61"/>
      <c r="G22" s="61"/>
      <c r="H22" s="61"/>
      <c r="I22" s="61"/>
      <c r="J22" s="61"/>
      <c r="K22" s="61"/>
      <c r="L22" s="61"/>
      <c r="M22" s="61"/>
    </row>
  </sheetData>
  <mergeCells count="11">
    <mergeCell ref="B22:M22"/>
    <mergeCell ref="C7:G7"/>
    <mergeCell ref="I7:M7"/>
    <mergeCell ref="A1:A2"/>
    <mergeCell ref="B1:M1"/>
    <mergeCell ref="B2:M2"/>
    <mergeCell ref="B3:M3"/>
    <mergeCell ref="A4:A22"/>
    <mergeCell ref="B4:M4"/>
    <mergeCell ref="B5:M5"/>
    <mergeCell ref="B21:M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42578125" customWidth="1"/>
    <col min="4" max="4" width="21.7109375" customWidth="1"/>
    <col min="5" max="5" width="3.85546875" customWidth="1"/>
    <col min="6" max="6" width="3.42578125" customWidth="1"/>
    <col min="7" max="7" width="30.5703125" customWidth="1"/>
    <col min="8" max="8" width="3.85546875" customWidth="1"/>
    <col min="9" max="9" width="3.42578125" customWidth="1"/>
    <col min="10" max="10" width="21.7109375" customWidth="1"/>
    <col min="11" max="11" width="3.85546875" customWidth="1"/>
    <col min="12" max="12" width="3.42578125" customWidth="1"/>
    <col min="13" max="13" width="30.5703125" customWidth="1"/>
  </cols>
  <sheetData>
    <row r="1" spans="1:13" ht="15" customHeight="1">
      <c r="A1" s="7" t="s">
        <v>14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787</v>
      </c>
      <c r="B3" s="51"/>
      <c r="C3" s="51"/>
      <c r="D3" s="51"/>
      <c r="E3" s="51"/>
      <c r="F3" s="51"/>
      <c r="G3" s="51"/>
      <c r="H3" s="51"/>
      <c r="I3" s="51"/>
      <c r="J3" s="51"/>
      <c r="K3" s="51"/>
      <c r="L3" s="51"/>
      <c r="M3" s="51"/>
    </row>
    <row r="4" spans="1:13" ht="25.5" customHeight="1">
      <c r="A4" s="17" t="s">
        <v>786</v>
      </c>
      <c r="B4" s="56" t="s">
        <v>797</v>
      </c>
      <c r="C4" s="56"/>
      <c r="D4" s="56"/>
      <c r="E4" s="56"/>
      <c r="F4" s="56"/>
      <c r="G4" s="56"/>
      <c r="H4" s="56"/>
      <c r="I4" s="56"/>
      <c r="J4" s="56"/>
      <c r="K4" s="56"/>
      <c r="L4" s="56"/>
      <c r="M4" s="56"/>
    </row>
    <row r="5" spans="1:13" ht="15.75">
      <c r="A5" s="17"/>
      <c r="B5" s="70"/>
      <c r="C5" s="70"/>
      <c r="D5" s="70"/>
      <c r="E5" s="70"/>
      <c r="F5" s="70"/>
      <c r="G5" s="70"/>
      <c r="H5" s="70"/>
      <c r="I5" s="70"/>
      <c r="J5" s="70"/>
      <c r="K5" s="70"/>
      <c r="L5" s="70"/>
      <c r="M5" s="70"/>
    </row>
    <row r="6" spans="1:13" ht="15.75">
      <c r="A6" s="17"/>
      <c r="B6" s="70"/>
      <c r="C6" s="70"/>
      <c r="D6" s="70"/>
      <c r="E6" s="70"/>
      <c r="F6" s="70"/>
      <c r="G6" s="70"/>
      <c r="H6" s="70"/>
      <c r="I6" s="70"/>
      <c r="J6" s="70"/>
      <c r="K6" s="70"/>
      <c r="L6" s="70"/>
      <c r="M6" s="70"/>
    </row>
    <row r="7" spans="1:13">
      <c r="A7" s="17"/>
      <c r="B7" s="55"/>
      <c r="C7" s="55"/>
      <c r="D7" s="55"/>
      <c r="E7" s="55"/>
      <c r="F7" s="55"/>
      <c r="G7" s="55"/>
      <c r="H7" s="55"/>
      <c r="I7" s="55"/>
      <c r="J7" s="55"/>
      <c r="K7" s="55"/>
      <c r="L7" s="55"/>
      <c r="M7" s="55"/>
    </row>
    <row r="8" spans="1:13">
      <c r="A8" s="17"/>
      <c r="B8" s="21"/>
      <c r="C8" s="22"/>
      <c r="D8" s="22"/>
      <c r="E8" s="22"/>
      <c r="F8" s="22"/>
      <c r="G8" s="22"/>
      <c r="H8" s="22"/>
      <c r="I8" s="22"/>
      <c r="J8" s="22"/>
      <c r="K8" s="22"/>
      <c r="L8" s="22"/>
      <c r="M8" s="22"/>
    </row>
    <row r="9" spans="1:13" ht="15.75" thickBot="1">
      <c r="A9" s="17"/>
      <c r="B9" s="22"/>
      <c r="C9" s="69" t="s">
        <v>798</v>
      </c>
      <c r="D9" s="69"/>
      <c r="E9" s="69"/>
      <c r="F9" s="69"/>
      <c r="G9" s="69"/>
      <c r="H9" s="25"/>
      <c r="I9" s="69" t="s">
        <v>799</v>
      </c>
      <c r="J9" s="69"/>
      <c r="K9" s="69"/>
      <c r="L9" s="69"/>
      <c r="M9" s="69"/>
    </row>
    <row r="10" spans="1:13" ht="15.75" thickTop="1">
      <c r="A10" s="17"/>
      <c r="B10" s="150" t="s">
        <v>56</v>
      </c>
      <c r="C10" s="161" t="s">
        <v>800</v>
      </c>
      <c r="D10" s="161"/>
      <c r="E10" s="116"/>
      <c r="F10" s="161" t="s">
        <v>800</v>
      </c>
      <c r="G10" s="161"/>
      <c r="H10" s="117"/>
      <c r="I10" s="161" t="s">
        <v>800</v>
      </c>
      <c r="J10" s="161"/>
      <c r="K10" s="116"/>
      <c r="L10" s="161" t="s">
        <v>800</v>
      </c>
      <c r="M10" s="161"/>
    </row>
    <row r="11" spans="1:13">
      <c r="A11" s="17"/>
      <c r="B11" s="150"/>
      <c r="C11" s="68" t="s">
        <v>276</v>
      </c>
      <c r="D11" s="68"/>
      <c r="E11" s="47"/>
      <c r="F11" s="68" t="s">
        <v>277</v>
      </c>
      <c r="G11" s="68"/>
      <c r="H11" s="117"/>
      <c r="I11" s="68" t="s">
        <v>276</v>
      </c>
      <c r="J11" s="68"/>
      <c r="K11" s="47"/>
      <c r="L11" s="68" t="s">
        <v>277</v>
      </c>
      <c r="M11" s="68"/>
    </row>
    <row r="12" spans="1:13" ht="15.75" thickBot="1">
      <c r="A12" s="17"/>
      <c r="B12" s="101" t="s">
        <v>56</v>
      </c>
      <c r="C12" s="69">
        <v>2014</v>
      </c>
      <c r="D12" s="69"/>
      <c r="E12" s="25"/>
      <c r="F12" s="69">
        <v>2014</v>
      </c>
      <c r="G12" s="69"/>
      <c r="H12" s="25"/>
      <c r="I12" s="69">
        <v>2014</v>
      </c>
      <c r="J12" s="69"/>
      <c r="K12" s="25"/>
      <c r="L12" s="69">
        <v>2014</v>
      </c>
      <c r="M12" s="69"/>
    </row>
    <row r="13" spans="1:13" ht="15.75" thickTop="1">
      <c r="A13" s="17"/>
      <c r="B13" s="18" t="s">
        <v>801</v>
      </c>
      <c r="C13" s="34"/>
      <c r="D13" s="40" t="s">
        <v>56</v>
      </c>
      <c r="E13" s="25"/>
      <c r="F13" s="34"/>
      <c r="G13" s="40" t="s">
        <v>56</v>
      </c>
      <c r="H13" s="25"/>
      <c r="I13" s="34"/>
      <c r="J13" s="40" t="s">
        <v>56</v>
      </c>
      <c r="K13" s="25"/>
      <c r="L13" s="34"/>
      <c r="M13" s="40" t="s">
        <v>56</v>
      </c>
    </row>
    <row r="14" spans="1:13" ht="15.75" thickBot="1">
      <c r="A14" s="17"/>
      <c r="B14" s="19" t="s">
        <v>802</v>
      </c>
      <c r="C14" s="158" t="s">
        <v>177</v>
      </c>
      <c r="D14" s="159" t="s">
        <v>233</v>
      </c>
      <c r="E14" s="37"/>
      <c r="F14" s="158" t="s">
        <v>177</v>
      </c>
      <c r="G14" s="159" t="s">
        <v>233</v>
      </c>
      <c r="H14" s="37"/>
      <c r="I14" s="158" t="s">
        <v>177</v>
      </c>
      <c r="J14" s="160" t="s">
        <v>573</v>
      </c>
      <c r="K14" s="37"/>
      <c r="L14" s="158" t="s">
        <v>177</v>
      </c>
      <c r="M14" s="160" t="s">
        <v>574</v>
      </c>
    </row>
    <row r="15" spans="1:13" ht="15.75" thickTop="1">
      <c r="A15" s="17"/>
      <c r="B15" s="22"/>
      <c r="C15" s="140"/>
      <c r="D15" s="139"/>
      <c r="E15" s="37"/>
      <c r="F15" s="140"/>
      <c r="G15" s="139"/>
      <c r="H15" s="37"/>
      <c r="I15" s="140"/>
      <c r="J15" s="139"/>
      <c r="K15" s="37"/>
      <c r="L15" s="140"/>
      <c r="M15" s="139"/>
    </row>
    <row r="16" spans="1:13">
      <c r="A16" s="17"/>
      <c r="B16" s="18" t="s">
        <v>803</v>
      </c>
      <c r="C16" s="25"/>
      <c r="D16" s="37" t="s">
        <v>56</v>
      </c>
      <c r="E16" s="37"/>
      <c r="F16" s="25"/>
      <c r="G16" s="37" t="s">
        <v>56</v>
      </c>
      <c r="H16" s="37"/>
      <c r="I16" s="25"/>
      <c r="J16" s="37"/>
      <c r="K16" s="37"/>
      <c r="L16" s="25"/>
      <c r="M16" s="37"/>
    </row>
    <row r="17" spans="1:13">
      <c r="A17" s="17"/>
      <c r="B17" s="19" t="s">
        <v>802</v>
      </c>
      <c r="C17" s="23" t="s">
        <v>177</v>
      </c>
      <c r="D17" s="38" t="s">
        <v>233</v>
      </c>
      <c r="E17" s="37"/>
      <c r="F17" s="23" t="s">
        <v>177</v>
      </c>
      <c r="G17" s="38" t="s">
        <v>233</v>
      </c>
      <c r="H17" s="37"/>
      <c r="I17" s="23" t="s">
        <v>177</v>
      </c>
      <c r="J17" s="24" t="s">
        <v>575</v>
      </c>
      <c r="K17" s="37"/>
      <c r="L17" s="23" t="s">
        <v>177</v>
      </c>
      <c r="M17" s="24" t="s">
        <v>576</v>
      </c>
    </row>
    <row r="18" spans="1:13">
      <c r="A18" s="17"/>
      <c r="B18" s="19" t="s">
        <v>804</v>
      </c>
      <c r="C18" s="25"/>
      <c r="D18" s="24" t="s">
        <v>805</v>
      </c>
      <c r="E18" s="37"/>
      <c r="F18" s="25"/>
      <c r="G18" s="24" t="s">
        <v>806</v>
      </c>
      <c r="H18" s="37"/>
      <c r="I18" s="25"/>
      <c r="J18" s="38" t="s">
        <v>233</v>
      </c>
      <c r="K18" s="37"/>
      <c r="L18" s="25"/>
      <c r="M18" s="38" t="s">
        <v>233</v>
      </c>
    </row>
    <row r="19" spans="1:13" ht="15.75" thickBot="1">
      <c r="A19" s="17"/>
      <c r="B19" s="19" t="s">
        <v>807</v>
      </c>
      <c r="C19" s="27"/>
      <c r="D19" s="31" t="s">
        <v>808</v>
      </c>
      <c r="E19" s="37"/>
      <c r="F19" s="27"/>
      <c r="G19" s="31" t="s">
        <v>809</v>
      </c>
      <c r="H19" s="37"/>
      <c r="I19" s="27"/>
      <c r="J19" s="42" t="s">
        <v>233</v>
      </c>
      <c r="K19" s="37"/>
      <c r="L19" s="27"/>
      <c r="M19" s="42" t="s">
        <v>233</v>
      </c>
    </row>
    <row r="20" spans="1:13" ht="16.5" thickTop="1" thickBot="1">
      <c r="A20" s="17"/>
      <c r="B20" s="19" t="s">
        <v>810</v>
      </c>
      <c r="C20" s="29" t="s">
        <v>177</v>
      </c>
      <c r="D20" s="30" t="s">
        <v>811</v>
      </c>
      <c r="E20" s="37"/>
      <c r="F20" s="29" t="s">
        <v>177</v>
      </c>
      <c r="G20" s="30" t="s">
        <v>812</v>
      </c>
      <c r="H20" s="37"/>
      <c r="I20" s="29" t="s">
        <v>177</v>
      </c>
      <c r="J20" s="30" t="s">
        <v>575</v>
      </c>
      <c r="K20" s="37"/>
      <c r="L20" s="29" t="s">
        <v>177</v>
      </c>
      <c r="M20" s="30" t="s">
        <v>576</v>
      </c>
    </row>
    <row r="21" spans="1:13" ht="15.75" thickTop="1">
      <c r="A21" s="17"/>
      <c r="B21" s="56" t="s">
        <v>813</v>
      </c>
      <c r="C21" s="56"/>
      <c r="D21" s="56"/>
      <c r="E21" s="56"/>
      <c r="F21" s="56"/>
      <c r="G21" s="56"/>
      <c r="H21" s="56"/>
      <c r="I21" s="56"/>
      <c r="J21" s="56"/>
      <c r="K21" s="56"/>
      <c r="L21" s="56"/>
      <c r="M21" s="56"/>
    </row>
    <row r="22" spans="1:13">
      <c r="A22" s="17"/>
      <c r="B22" s="21"/>
      <c r="C22" s="22"/>
      <c r="D22" s="22"/>
      <c r="E22" s="22"/>
      <c r="F22" s="22"/>
      <c r="G22" s="22"/>
      <c r="H22" s="22"/>
      <c r="I22" s="22"/>
      <c r="J22" s="22"/>
      <c r="K22" s="22"/>
      <c r="L22" s="22"/>
      <c r="M22" s="22"/>
    </row>
    <row r="23" spans="1:13" ht="15.75" thickBot="1">
      <c r="A23" s="17"/>
      <c r="B23" s="162"/>
      <c r="C23" s="76"/>
      <c r="D23" s="174">
        <v>42004</v>
      </c>
      <c r="E23" s="174"/>
      <c r="F23" s="174"/>
      <c r="G23" s="174"/>
      <c r="H23" s="174"/>
      <c r="I23" s="76"/>
      <c r="J23" s="174">
        <v>41820</v>
      </c>
      <c r="K23" s="174"/>
      <c r="L23" s="174"/>
      <c r="M23" s="174"/>
    </row>
    <row r="24" spans="1:13" ht="15.75" thickTop="1">
      <c r="A24" s="17"/>
      <c r="B24" s="162"/>
      <c r="C24" s="76"/>
      <c r="D24" s="175"/>
      <c r="E24" s="175"/>
      <c r="F24" s="175"/>
      <c r="G24" s="175"/>
      <c r="H24" s="175"/>
      <c r="I24" s="175"/>
      <c r="J24" s="175"/>
      <c r="K24" s="175"/>
      <c r="L24" s="175"/>
      <c r="M24" s="175"/>
    </row>
    <row r="25" spans="1:13" ht="15.75" thickBot="1">
      <c r="A25" s="17"/>
      <c r="B25" s="164"/>
      <c r="C25" s="165"/>
      <c r="D25" s="166" t="s">
        <v>814</v>
      </c>
      <c r="E25" s="163"/>
      <c r="F25" s="165"/>
      <c r="G25" s="166" t="s">
        <v>815</v>
      </c>
      <c r="H25" s="163"/>
      <c r="I25" s="165"/>
      <c r="J25" s="166" t="s">
        <v>814</v>
      </c>
      <c r="K25" s="163"/>
      <c r="L25" s="165"/>
      <c r="M25" s="166" t="s">
        <v>815</v>
      </c>
    </row>
    <row r="26" spans="1:13" ht="15.75" thickTop="1">
      <c r="A26" s="17"/>
      <c r="B26" s="19" t="s">
        <v>816</v>
      </c>
      <c r="C26" s="167" t="s">
        <v>177</v>
      </c>
      <c r="D26" s="41" t="s">
        <v>323</v>
      </c>
      <c r="E26" s="76"/>
      <c r="F26" s="167" t="s">
        <v>177</v>
      </c>
      <c r="G26" s="41" t="s">
        <v>323</v>
      </c>
      <c r="H26" s="76"/>
      <c r="I26" s="167" t="s">
        <v>177</v>
      </c>
      <c r="J26" s="168" t="s">
        <v>324</v>
      </c>
      <c r="K26" s="22"/>
      <c r="L26" s="167" t="s">
        <v>177</v>
      </c>
      <c r="M26" s="168" t="s">
        <v>324</v>
      </c>
    </row>
    <row r="27" spans="1:13">
      <c r="A27" s="17"/>
      <c r="B27" s="19" t="s">
        <v>325</v>
      </c>
      <c r="C27" s="76"/>
      <c r="D27" s="24" t="s">
        <v>817</v>
      </c>
      <c r="E27" s="76"/>
      <c r="F27" s="76"/>
      <c r="G27" s="24" t="s">
        <v>818</v>
      </c>
      <c r="H27" s="76"/>
      <c r="I27" s="76"/>
      <c r="J27" s="169" t="s">
        <v>819</v>
      </c>
      <c r="K27" s="76"/>
      <c r="L27" s="25"/>
      <c r="M27" s="169" t="s">
        <v>820</v>
      </c>
    </row>
    <row r="28" spans="1:13">
      <c r="A28" s="17"/>
      <c r="B28" s="19" t="s">
        <v>327</v>
      </c>
      <c r="C28" s="25"/>
      <c r="D28" s="24" t="s">
        <v>328</v>
      </c>
      <c r="E28" s="22"/>
      <c r="F28" s="25"/>
      <c r="G28" s="24" t="s">
        <v>821</v>
      </c>
      <c r="H28" s="22"/>
      <c r="I28" s="25"/>
      <c r="J28" s="169" t="s">
        <v>328</v>
      </c>
      <c r="K28" s="22"/>
      <c r="L28" s="25"/>
      <c r="M28" s="169" t="s">
        <v>822</v>
      </c>
    </row>
    <row r="29" spans="1:13">
      <c r="A29" s="17"/>
      <c r="B29" s="19" t="s">
        <v>329</v>
      </c>
      <c r="C29" s="25"/>
      <c r="D29" s="24" t="s">
        <v>823</v>
      </c>
      <c r="E29" s="22"/>
      <c r="F29" s="25"/>
      <c r="G29" s="24" t="s">
        <v>824</v>
      </c>
      <c r="H29" s="22"/>
      <c r="I29" s="25"/>
      <c r="J29" s="169" t="s">
        <v>825</v>
      </c>
      <c r="K29" s="22"/>
      <c r="L29" s="25"/>
      <c r="M29" s="169" t="s">
        <v>826</v>
      </c>
    </row>
    <row r="30" spans="1:13">
      <c r="A30" s="17"/>
      <c r="B30" s="19" t="s">
        <v>331</v>
      </c>
      <c r="C30" s="25"/>
      <c r="D30" s="24" t="s">
        <v>332</v>
      </c>
      <c r="E30" s="22"/>
      <c r="F30" s="25"/>
      <c r="G30" s="24" t="s">
        <v>827</v>
      </c>
      <c r="H30" s="22"/>
      <c r="I30" s="25"/>
      <c r="J30" s="169" t="s">
        <v>332</v>
      </c>
      <c r="K30" s="22"/>
      <c r="L30" s="25"/>
      <c r="M30" s="169" t="s">
        <v>828</v>
      </c>
    </row>
    <row r="31" spans="1:13">
      <c r="A31" s="17"/>
      <c r="B31" s="19" t="s">
        <v>333</v>
      </c>
      <c r="C31" s="25"/>
      <c r="D31" s="24" t="s">
        <v>334</v>
      </c>
      <c r="E31" s="22"/>
      <c r="F31" s="25"/>
      <c r="G31" s="24" t="s">
        <v>829</v>
      </c>
      <c r="H31" s="22"/>
      <c r="I31" s="25"/>
      <c r="J31" s="169" t="s">
        <v>334</v>
      </c>
      <c r="K31" s="22"/>
      <c r="L31" s="25"/>
      <c r="M31" s="169" t="s">
        <v>830</v>
      </c>
    </row>
    <row r="32" spans="1:13" ht="15.75" thickBot="1">
      <c r="A32" s="17"/>
      <c r="B32" s="19" t="s">
        <v>335</v>
      </c>
      <c r="C32" s="27"/>
      <c r="D32" s="31" t="s">
        <v>336</v>
      </c>
      <c r="E32" s="22"/>
      <c r="F32" s="27"/>
      <c r="G32" s="31" t="s">
        <v>831</v>
      </c>
      <c r="H32" s="22"/>
      <c r="I32" s="27"/>
      <c r="J32" s="170" t="s">
        <v>336</v>
      </c>
      <c r="K32" s="22"/>
      <c r="L32" s="27"/>
      <c r="M32" s="170" t="s">
        <v>832</v>
      </c>
    </row>
    <row r="33" spans="1:13" ht="16.5" thickTop="1" thickBot="1">
      <c r="A33" s="17"/>
      <c r="B33" s="138"/>
      <c r="C33" s="171" t="s">
        <v>177</v>
      </c>
      <c r="D33" s="172" t="s">
        <v>833</v>
      </c>
      <c r="E33" s="173"/>
      <c r="F33" s="171" t="s">
        <v>177</v>
      </c>
      <c r="G33" s="172" t="s">
        <v>834</v>
      </c>
      <c r="H33" s="76"/>
      <c r="I33" s="171" t="s">
        <v>177</v>
      </c>
      <c r="J33" s="172" t="s">
        <v>835</v>
      </c>
      <c r="K33" s="173"/>
      <c r="L33" s="171" t="s">
        <v>177</v>
      </c>
      <c r="M33" s="172" t="s">
        <v>836</v>
      </c>
    </row>
    <row r="34" spans="1:13" ht="15.75" thickTop="1">
      <c r="A34" s="17"/>
      <c r="B34" s="56"/>
      <c r="C34" s="56"/>
      <c r="D34" s="56"/>
      <c r="E34" s="56"/>
      <c r="F34" s="56"/>
      <c r="G34" s="56"/>
      <c r="H34" s="56"/>
      <c r="I34" s="56"/>
      <c r="J34" s="56"/>
      <c r="K34" s="56"/>
      <c r="L34" s="56"/>
      <c r="M34" s="56"/>
    </row>
    <row r="35" spans="1:13">
      <c r="A35" s="17"/>
      <c r="B35" s="61"/>
      <c r="C35" s="61"/>
      <c r="D35" s="61"/>
      <c r="E35" s="61"/>
      <c r="F35" s="61"/>
      <c r="G35" s="61"/>
      <c r="H35" s="61"/>
      <c r="I35" s="61"/>
      <c r="J35" s="61"/>
      <c r="K35" s="61"/>
      <c r="L35" s="61"/>
      <c r="M35" s="61"/>
    </row>
    <row r="36" spans="1:13">
      <c r="A36" s="17" t="s">
        <v>1474</v>
      </c>
      <c r="B36" s="56" t="s">
        <v>837</v>
      </c>
      <c r="C36" s="56"/>
      <c r="D36" s="56"/>
      <c r="E36" s="56"/>
      <c r="F36" s="56"/>
      <c r="G36" s="56"/>
      <c r="H36" s="56"/>
      <c r="I36" s="56"/>
      <c r="J36" s="56"/>
      <c r="K36" s="56"/>
      <c r="L36" s="56"/>
      <c r="M36" s="56"/>
    </row>
    <row r="37" spans="1:13" ht="15.75">
      <c r="A37" s="17"/>
      <c r="B37" s="70"/>
      <c r="C37" s="70"/>
      <c r="D37" s="70"/>
      <c r="E37" s="70"/>
      <c r="F37" s="70"/>
      <c r="G37" s="70"/>
      <c r="H37" s="70"/>
      <c r="I37" s="70"/>
      <c r="J37" s="70"/>
      <c r="K37" s="70"/>
      <c r="L37" s="70"/>
      <c r="M37" s="70"/>
    </row>
    <row r="38" spans="1:13" ht="15.75">
      <c r="A38" s="17"/>
      <c r="B38" s="70"/>
      <c r="C38" s="70"/>
      <c r="D38" s="70"/>
      <c r="E38" s="70"/>
      <c r="F38" s="70"/>
      <c r="G38" s="70"/>
      <c r="H38" s="70"/>
      <c r="I38" s="70"/>
      <c r="J38" s="70"/>
      <c r="K38" s="70"/>
      <c r="L38" s="70"/>
      <c r="M38" s="70"/>
    </row>
    <row r="39" spans="1:13">
      <c r="A39" s="17"/>
      <c r="B39" s="55"/>
      <c r="C39" s="55"/>
      <c r="D39" s="55"/>
      <c r="E39" s="55"/>
      <c r="F39" s="55"/>
      <c r="G39" s="55"/>
      <c r="H39" s="55"/>
      <c r="I39" s="55"/>
      <c r="J39" s="55"/>
      <c r="K39" s="55"/>
      <c r="L39" s="55"/>
      <c r="M39" s="55"/>
    </row>
    <row r="40" spans="1:13">
      <c r="A40" s="17"/>
      <c r="B40" s="21"/>
      <c r="C40" s="22"/>
      <c r="D40" s="22"/>
      <c r="E40" s="22"/>
      <c r="F40" s="22"/>
      <c r="G40" s="22"/>
      <c r="H40" s="22"/>
      <c r="I40" s="22"/>
      <c r="J40" s="22"/>
      <c r="K40" s="22"/>
      <c r="L40" s="22"/>
      <c r="M40" s="22"/>
    </row>
    <row r="41" spans="1:13">
      <c r="A41" s="17"/>
      <c r="B41" s="150" t="s">
        <v>56</v>
      </c>
      <c r="C41" s="68" t="s">
        <v>402</v>
      </c>
      <c r="D41" s="68"/>
      <c r="E41" s="68"/>
      <c r="F41" s="68"/>
      <c r="G41" s="68"/>
      <c r="H41" s="120"/>
      <c r="I41" s="68" t="s">
        <v>403</v>
      </c>
      <c r="J41" s="68"/>
      <c r="K41" s="68"/>
      <c r="L41" s="68"/>
      <c r="M41" s="68"/>
    </row>
    <row r="42" spans="1:13" ht="15.75" thickBot="1">
      <c r="A42" s="17"/>
      <c r="B42" s="150"/>
      <c r="C42" s="69" t="s">
        <v>838</v>
      </c>
      <c r="D42" s="69"/>
      <c r="E42" s="69"/>
      <c r="F42" s="69"/>
      <c r="G42" s="69"/>
      <c r="H42" s="120"/>
      <c r="I42" s="69" t="s">
        <v>838</v>
      </c>
      <c r="J42" s="69"/>
      <c r="K42" s="69"/>
      <c r="L42" s="69"/>
      <c r="M42" s="69"/>
    </row>
    <row r="43" spans="1:13" ht="16.5" thickTop="1" thickBot="1">
      <c r="A43" s="17"/>
      <c r="B43" s="101" t="s">
        <v>56</v>
      </c>
      <c r="C43" s="79"/>
      <c r="D43" s="80">
        <v>2014</v>
      </c>
      <c r="E43" s="35"/>
      <c r="F43" s="81"/>
      <c r="G43" s="80">
        <v>2013</v>
      </c>
      <c r="H43" s="25"/>
      <c r="I43" s="79"/>
      <c r="J43" s="80">
        <v>2014</v>
      </c>
      <c r="K43" s="35"/>
      <c r="L43" s="81"/>
      <c r="M43" s="80">
        <v>2013</v>
      </c>
    </row>
    <row r="44" spans="1:13" ht="15.75" thickTop="1">
      <c r="A44" s="17"/>
      <c r="B44" s="18" t="s">
        <v>803</v>
      </c>
      <c r="C44" s="34"/>
      <c r="D44" s="35"/>
      <c r="E44" s="37" t="s">
        <v>56</v>
      </c>
      <c r="F44" s="34"/>
      <c r="G44" s="34"/>
      <c r="H44" s="37" t="s">
        <v>56</v>
      </c>
      <c r="I44" s="34"/>
      <c r="J44" s="35"/>
      <c r="K44" s="37" t="s">
        <v>56</v>
      </c>
      <c r="L44" s="34"/>
      <c r="M44" s="34"/>
    </row>
    <row r="45" spans="1:13">
      <c r="A45" s="17"/>
      <c r="B45" s="19" t="s">
        <v>839</v>
      </c>
      <c r="C45" s="25"/>
      <c r="D45" s="22"/>
      <c r="E45" s="37" t="s">
        <v>56</v>
      </c>
      <c r="F45" s="25"/>
      <c r="G45" s="25"/>
      <c r="H45" s="37" t="s">
        <v>56</v>
      </c>
      <c r="I45" s="25"/>
      <c r="J45" s="22"/>
      <c r="K45" s="37" t="s">
        <v>56</v>
      </c>
      <c r="L45" s="25"/>
      <c r="M45" s="25"/>
    </row>
    <row r="46" spans="1:13">
      <c r="A46" s="17"/>
      <c r="B46" s="19" t="s">
        <v>840</v>
      </c>
      <c r="C46" s="23" t="s">
        <v>177</v>
      </c>
      <c r="D46" s="24" t="s">
        <v>841</v>
      </c>
      <c r="E46" s="22"/>
      <c r="F46" s="23" t="s">
        <v>177</v>
      </c>
      <c r="G46" s="24" t="s">
        <v>842</v>
      </c>
      <c r="H46" s="22"/>
      <c r="I46" s="23" t="s">
        <v>177</v>
      </c>
      <c r="J46" s="24" t="s">
        <v>843</v>
      </c>
      <c r="K46" s="22"/>
      <c r="L46" s="23" t="s">
        <v>177</v>
      </c>
      <c r="M46" s="24" t="s">
        <v>842</v>
      </c>
    </row>
    <row r="47" spans="1:13">
      <c r="A47" s="17"/>
      <c r="B47" s="19" t="s">
        <v>844</v>
      </c>
      <c r="C47" s="25"/>
      <c r="D47" s="38" t="s">
        <v>233</v>
      </c>
      <c r="E47" s="22"/>
      <c r="F47" s="25"/>
      <c r="G47" s="26">
        <v>-7188</v>
      </c>
      <c r="H47" s="22"/>
      <c r="I47" s="25"/>
      <c r="J47" s="38" t="s">
        <v>233</v>
      </c>
      <c r="K47" s="22"/>
      <c r="L47" s="25"/>
      <c r="M47" s="26">
        <v>-7188</v>
      </c>
    </row>
    <row r="48" spans="1:13" ht="27" thickBot="1">
      <c r="A48" s="17"/>
      <c r="B48" s="19" t="s">
        <v>845</v>
      </c>
      <c r="C48" s="27"/>
      <c r="D48" s="31">
        <v>-732</v>
      </c>
      <c r="E48" s="22"/>
      <c r="F48" s="27"/>
      <c r="G48" s="31">
        <v>-559</v>
      </c>
      <c r="H48" s="22"/>
      <c r="I48" s="27"/>
      <c r="J48" s="28">
        <v>-6801</v>
      </c>
      <c r="K48" s="22"/>
      <c r="L48" s="27"/>
      <c r="M48" s="31" t="s">
        <v>846</v>
      </c>
    </row>
    <row r="49" spans="1:13" ht="16.5" thickTop="1" thickBot="1">
      <c r="A49" s="17"/>
      <c r="B49" s="19" t="s">
        <v>847</v>
      </c>
      <c r="C49" s="29" t="s">
        <v>177</v>
      </c>
      <c r="D49" s="30" t="s">
        <v>848</v>
      </c>
      <c r="E49" s="22"/>
      <c r="F49" s="29" t="s">
        <v>177</v>
      </c>
      <c r="G49" s="30">
        <v>-969</v>
      </c>
      <c r="H49" s="22"/>
      <c r="I49" s="29" t="s">
        <v>177</v>
      </c>
      <c r="J49" s="30" t="s">
        <v>848</v>
      </c>
      <c r="K49" s="22"/>
      <c r="L49" s="29" t="s">
        <v>177</v>
      </c>
      <c r="M49" s="30" t="s">
        <v>849</v>
      </c>
    </row>
    <row r="50" spans="1:13" ht="15.75" thickTop="1">
      <c r="A50" s="17"/>
      <c r="B50" s="56"/>
      <c r="C50" s="56"/>
      <c r="D50" s="56"/>
      <c r="E50" s="56"/>
      <c r="F50" s="56"/>
      <c r="G50" s="56"/>
      <c r="H50" s="56"/>
      <c r="I50" s="56"/>
      <c r="J50" s="56"/>
      <c r="K50" s="56"/>
      <c r="L50" s="56"/>
      <c r="M50" s="56"/>
    </row>
    <row r="51" spans="1:13">
      <c r="A51" s="17"/>
      <c r="B51" s="61"/>
      <c r="C51" s="61"/>
      <c r="D51" s="61"/>
      <c r="E51" s="61"/>
      <c r="F51" s="61"/>
      <c r="G51" s="61"/>
      <c r="H51" s="61"/>
      <c r="I51" s="61"/>
      <c r="J51" s="61"/>
      <c r="K51" s="61"/>
      <c r="L51" s="61"/>
      <c r="M51" s="61"/>
    </row>
  </sheetData>
  <mergeCells count="46">
    <mergeCell ref="B35:M35"/>
    <mergeCell ref="A36:A51"/>
    <mergeCell ref="B36:M36"/>
    <mergeCell ref="B37:M37"/>
    <mergeCell ref="B38:M38"/>
    <mergeCell ref="B39:M39"/>
    <mergeCell ref="B50:M50"/>
    <mergeCell ref="B51:M51"/>
    <mergeCell ref="A1:A2"/>
    <mergeCell ref="B1:M1"/>
    <mergeCell ref="B2:M2"/>
    <mergeCell ref="B3:M3"/>
    <mergeCell ref="A4:A35"/>
    <mergeCell ref="B4:M4"/>
    <mergeCell ref="B5:M5"/>
    <mergeCell ref="B6:M6"/>
    <mergeCell ref="B7:M7"/>
    <mergeCell ref="B21:M21"/>
    <mergeCell ref="D23:H23"/>
    <mergeCell ref="J23:M23"/>
    <mergeCell ref="D24:M24"/>
    <mergeCell ref="B41:B42"/>
    <mergeCell ref="C41:G41"/>
    <mergeCell ref="C42:G42"/>
    <mergeCell ref="H41:H42"/>
    <mergeCell ref="I41:M41"/>
    <mergeCell ref="I42:M42"/>
    <mergeCell ref="B34:M34"/>
    <mergeCell ref="I11:J11"/>
    <mergeCell ref="K10:K11"/>
    <mergeCell ref="L10:M10"/>
    <mergeCell ref="L11:M11"/>
    <mergeCell ref="C12:D12"/>
    <mergeCell ref="F12:G12"/>
    <mergeCell ref="I12:J12"/>
    <mergeCell ref="L12:M12"/>
    <mergeCell ref="C9:G9"/>
    <mergeCell ref="I9:M9"/>
    <mergeCell ref="B10:B11"/>
    <mergeCell ref="C10:D10"/>
    <mergeCell ref="C11:D11"/>
    <mergeCell ref="E10:E11"/>
    <mergeCell ref="F10:G10"/>
    <mergeCell ref="F11:G11"/>
    <mergeCell ref="H10:H11"/>
    <mergeCell ref="I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2" width="36.5703125" bestFit="1" customWidth="1"/>
    <col min="3" max="3" width="2.5703125" customWidth="1"/>
    <col min="4" max="4" width="8.85546875" customWidth="1"/>
    <col min="6" max="6" width="1.85546875" bestFit="1" customWidth="1"/>
    <col min="7" max="7" width="7" bestFit="1" customWidth="1"/>
  </cols>
  <sheetData>
    <row r="1" spans="1:7" ht="15" customHeight="1">
      <c r="A1" s="7" t="s">
        <v>1475</v>
      </c>
      <c r="B1" s="7" t="s">
        <v>1</v>
      </c>
      <c r="C1" s="7"/>
      <c r="D1" s="7"/>
      <c r="E1" s="7"/>
      <c r="F1" s="7"/>
      <c r="G1" s="7"/>
    </row>
    <row r="2" spans="1:7" ht="15" customHeight="1">
      <c r="A2" s="7"/>
      <c r="B2" s="7" t="s">
        <v>2</v>
      </c>
      <c r="C2" s="7"/>
      <c r="D2" s="7"/>
      <c r="E2" s="7"/>
      <c r="F2" s="7"/>
      <c r="G2" s="7"/>
    </row>
    <row r="3" spans="1:7" ht="30">
      <c r="A3" s="3" t="s">
        <v>851</v>
      </c>
      <c r="B3" s="51"/>
      <c r="C3" s="51"/>
      <c r="D3" s="51"/>
      <c r="E3" s="51"/>
      <c r="F3" s="51"/>
      <c r="G3" s="51"/>
    </row>
    <row r="4" spans="1:7">
      <c r="A4" s="17" t="s">
        <v>1476</v>
      </c>
      <c r="B4" s="56" t="s">
        <v>853</v>
      </c>
      <c r="C4" s="56"/>
      <c r="D4" s="56"/>
      <c r="E4" s="56"/>
      <c r="F4" s="56"/>
      <c r="G4" s="56"/>
    </row>
    <row r="5" spans="1:7">
      <c r="A5" s="17"/>
      <c r="B5" s="21"/>
      <c r="C5" s="22"/>
      <c r="D5" s="22"/>
      <c r="E5" s="22"/>
      <c r="F5" s="22"/>
      <c r="G5" s="22"/>
    </row>
    <row r="6" spans="1:7">
      <c r="A6" s="17"/>
      <c r="B6" s="22"/>
      <c r="C6" s="68" t="s">
        <v>276</v>
      </c>
      <c r="D6" s="68"/>
      <c r="E6" s="22"/>
      <c r="F6" s="68" t="s">
        <v>277</v>
      </c>
      <c r="G6" s="68"/>
    </row>
    <row r="7" spans="1:7" ht="15.75" thickBot="1">
      <c r="A7" s="17"/>
      <c r="B7" s="22"/>
      <c r="C7" s="27"/>
      <c r="D7" s="32">
        <v>2014</v>
      </c>
      <c r="E7" s="25"/>
      <c r="F7" s="27"/>
      <c r="G7" s="32">
        <v>2014</v>
      </c>
    </row>
    <row r="8" spans="1:7" ht="15.75" thickTop="1">
      <c r="A8" s="17"/>
      <c r="B8" s="22"/>
      <c r="C8" s="34"/>
      <c r="D8" s="34"/>
      <c r="E8" s="25"/>
      <c r="F8" s="34"/>
      <c r="G8" s="34"/>
    </row>
    <row r="9" spans="1:7">
      <c r="A9" s="17"/>
      <c r="B9" s="19" t="s">
        <v>30</v>
      </c>
      <c r="C9" s="25"/>
      <c r="D9" s="37"/>
      <c r="E9" s="37"/>
      <c r="F9" s="25"/>
      <c r="G9" s="37"/>
    </row>
    <row r="10" spans="1:7">
      <c r="A10" s="17"/>
      <c r="B10" s="19" t="s">
        <v>854</v>
      </c>
      <c r="C10" s="23" t="s">
        <v>177</v>
      </c>
      <c r="D10" s="24" t="s">
        <v>855</v>
      </c>
      <c r="E10" s="37"/>
      <c r="F10" s="23" t="s">
        <v>177</v>
      </c>
      <c r="G10" s="24" t="s">
        <v>856</v>
      </c>
    </row>
    <row r="11" spans="1:7">
      <c r="A11" s="17"/>
      <c r="B11" s="19" t="s">
        <v>857</v>
      </c>
      <c r="C11" s="25"/>
      <c r="D11" s="24" t="s">
        <v>858</v>
      </c>
      <c r="E11" s="37"/>
      <c r="F11" s="25"/>
      <c r="G11" s="24" t="s">
        <v>859</v>
      </c>
    </row>
    <row r="12" spans="1:7">
      <c r="A12" s="17"/>
      <c r="B12" s="19" t="s">
        <v>860</v>
      </c>
      <c r="C12" s="25"/>
      <c r="D12" s="24" t="s">
        <v>861</v>
      </c>
      <c r="E12" s="37"/>
      <c r="F12" s="25"/>
      <c r="G12" s="24" t="s">
        <v>862</v>
      </c>
    </row>
    <row r="13" spans="1:7">
      <c r="A13" s="17"/>
      <c r="B13" s="19" t="s">
        <v>863</v>
      </c>
      <c r="C13" s="25"/>
      <c r="D13" s="24" t="s">
        <v>864</v>
      </c>
      <c r="E13" s="37"/>
      <c r="F13" s="25"/>
      <c r="G13" s="24" t="s">
        <v>865</v>
      </c>
    </row>
    <row r="14" spans="1:7" ht="15.75" thickBot="1">
      <c r="A14" s="17"/>
      <c r="B14" s="19" t="s">
        <v>866</v>
      </c>
      <c r="C14" s="27"/>
      <c r="D14" s="31" t="s">
        <v>867</v>
      </c>
      <c r="E14" s="37"/>
      <c r="F14" s="27"/>
      <c r="G14" s="31" t="s">
        <v>868</v>
      </c>
    </row>
    <row r="15" spans="1:7" ht="27.75" thickTop="1" thickBot="1">
      <c r="A15" s="17"/>
      <c r="B15" s="19" t="s">
        <v>869</v>
      </c>
      <c r="C15" s="29" t="s">
        <v>177</v>
      </c>
      <c r="D15" s="30" t="s">
        <v>870</v>
      </c>
      <c r="E15" s="37"/>
      <c r="F15" s="29" t="s">
        <v>177</v>
      </c>
      <c r="G15" s="30" t="s">
        <v>871</v>
      </c>
    </row>
    <row r="16" spans="1:7" ht="15.75" thickTop="1">
      <c r="A16" s="17"/>
      <c r="B16" s="22"/>
      <c r="C16" s="140"/>
      <c r="D16" s="139"/>
      <c r="E16" s="37"/>
      <c r="F16" s="140"/>
      <c r="G16" s="139"/>
    </row>
    <row r="17" spans="1:7">
      <c r="A17" s="17"/>
      <c r="B17" s="19" t="s">
        <v>47</v>
      </c>
      <c r="C17" s="25"/>
      <c r="D17" s="37"/>
      <c r="E17" s="37"/>
      <c r="F17" s="25"/>
      <c r="G17" s="37"/>
    </row>
    <row r="18" spans="1:7">
      <c r="A18" s="17"/>
      <c r="B18" s="19" t="s">
        <v>872</v>
      </c>
      <c r="C18" s="25"/>
      <c r="D18" s="24" t="s">
        <v>873</v>
      </c>
      <c r="E18" s="37"/>
      <c r="F18" s="25"/>
      <c r="G18" s="24" t="s">
        <v>874</v>
      </c>
    </row>
    <row r="19" spans="1:7">
      <c r="A19" s="17"/>
      <c r="B19" s="19" t="s">
        <v>875</v>
      </c>
      <c r="C19" s="25"/>
      <c r="D19" s="24" t="s">
        <v>876</v>
      </c>
      <c r="E19" s="37"/>
      <c r="F19" s="25"/>
      <c r="G19" s="24" t="s">
        <v>877</v>
      </c>
    </row>
    <row r="20" spans="1:7">
      <c r="A20" s="17"/>
      <c r="B20" s="19" t="s">
        <v>878</v>
      </c>
      <c r="C20" s="25"/>
      <c r="D20" s="24" t="s">
        <v>879</v>
      </c>
      <c r="E20" s="37"/>
      <c r="F20" s="25"/>
      <c r="G20" s="24" t="s">
        <v>880</v>
      </c>
    </row>
    <row r="21" spans="1:7">
      <c r="A21" s="17"/>
      <c r="B21" s="19" t="s">
        <v>881</v>
      </c>
      <c r="C21" s="25"/>
      <c r="D21" s="38" t="s">
        <v>233</v>
      </c>
      <c r="E21" s="37"/>
      <c r="F21" s="25"/>
      <c r="G21" s="24" t="s">
        <v>882</v>
      </c>
    </row>
    <row r="22" spans="1:7">
      <c r="A22" s="17"/>
      <c r="B22" s="19" t="s">
        <v>883</v>
      </c>
      <c r="C22" s="25"/>
      <c r="D22" s="24" t="s">
        <v>884</v>
      </c>
      <c r="E22" s="37"/>
      <c r="F22" s="25"/>
      <c r="G22" s="24" t="s">
        <v>885</v>
      </c>
    </row>
    <row r="23" spans="1:7">
      <c r="A23" s="17"/>
      <c r="B23" s="19" t="s">
        <v>886</v>
      </c>
      <c r="C23" s="25"/>
      <c r="D23" s="24" t="s">
        <v>887</v>
      </c>
      <c r="E23" s="37"/>
      <c r="F23" s="25"/>
      <c r="G23" s="24" t="s">
        <v>888</v>
      </c>
    </row>
    <row r="24" spans="1:7" ht="15.75" thickBot="1">
      <c r="A24" s="17"/>
      <c r="B24" s="19" t="s">
        <v>29</v>
      </c>
      <c r="C24" s="27"/>
      <c r="D24" s="31" t="s">
        <v>889</v>
      </c>
      <c r="E24" s="37"/>
      <c r="F24" s="27"/>
      <c r="G24" s="31" t="s">
        <v>890</v>
      </c>
    </row>
    <row r="25" spans="1:7" ht="16.5" thickTop="1" thickBot="1">
      <c r="A25" s="17"/>
      <c r="B25" s="19" t="s">
        <v>891</v>
      </c>
      <c r="C25" s="29" t="s">
        <v>177</v>
      </c>
      <c r="D25" s="30" t="s">
        <v>892</v>
      </c>
      <c r="E25" s="37"/>
      <c r="F25" s="29" t="s">
        <v>177</v>
      </c>
      <c r="G25" s="30" t="s">
        <v>893</v>
      </c>
    </row>
    <row r="26" spans="1:7" ht="15.75" thickTop="1">
      <c r="A26" s="17"/>
      <c r="B26" s="56"/>
      <c r="C26" s="56"/>
      <c r="D26" s="56"/>
      <c r="E26" s="56"/>
      <c r="F26" s="56"/>
      <c r="G26" s="56"/>
    </row>
    <row r="27" spans="1:7">
      <c r="A27" s="17"/>
      <c r="B27" s="61"/>
      <c r="C27" s="61"/>
      <c r="D27" s="61"/>
      <c r="E27" s="61"/>
      <c r="F27" s="61"/>
      <c r="G27" s="61"/>
    </row>
  </sheetData>
  <mergeCells count="10">
    <mergeCell ref="C6:D6"/>
    <mergeCell ref="F6:G6"/>
    <mergeCell ref="A1:A2"/>
    <mergeCell ref="B1:G1"/>
    <mergeCell ref="B2:G2"/>
    <mergeCell ref="B3:G3"/>
    <mergeCell ref="A4:A27"/>
    <mergeCell ref="B4:G4"/>
    <mergeCell ref="B26:G26"/>
    <mergeCell ref="B27:G2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6"/>
  <sheetViews>
    <sheetView showGridLines="0" workbookViewId="0"/>
  </sheetViews>
  <sheetFormatPr defaultRowHeight="15"/>
  <cols>
    <col min="1" max="2" width="36.5703125" bestFit="1" customWidth="1"/>
    <col min="3" max="3" width="1.85546875" bestFit="1" customWidth="1"/>
    <col min="4" max="4" width="13.42578125" bestFit="1" customWidth="1"/>
    <col min="5" max="5" width="1.85546875" bestFit="1" customWidth="1"/>
    <col min="6" max="6" width="8.42578125" bestFit="1" customWidth="1"/>
    <col min="7" max="7" width="7.140625" bestFit="1" customWidth="1"/>
    <col min="8" max="8" width="10.28515625" bestFit="1" customWidth="1"/>
    <col min="9" max="9" width="1.85546875" bestFit="1" customWidth="1"/>
    <col min="10" max="10" width="12.85546875" bestFit="1" customWidth="1"/>
    <col min="11" max="11" width="1.85546875" bestFit="1" customWidth="1"/>
    <col min="12" max="12" width="14.5703125" bestFit="1" customWidth="1"/>
    <col min="13" max="13" width="13.140625" bestFit="1" customWidth="1"/>
    <col min="14" max="14" width="10.85546875" bestFit="1" customWidth="1"/>
    <col min="15" max="15" width="1.85546875" bestFit="1" customWidth="1"/>
    <col min="16" max="16" width="14.5703125" bestFit="1" customWidth="1"/>
    <col min="18" max="18" width="1.85546875" bestFit="1" customWidth="1"/>
    <col min="19" max="19" width="10.85546875" bestFit="1" customWidth="1"/>
  </cols>
  <sheetData>
    <row r="1" spans="1:19" ht="15" customHeight="1">
      <c r="A1" s="7" t="s">
        <v>147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895</v>
      </c>
      <c r="B3" s="51"/>
      <c r="C3" s="51"/>
      <c r="D3" s="51"/>
      <c r="E3" s="51"/>
      <c r="F3" s="51"/>
      <c r="G3" s="51"/>
      <c r="H3" s="51"/>
      <c r="I3" s="51"/>
      <c r="J3" s="51"/>
      <c r="K3" s="51"/>
      <c r="L3" s="51"/>
      <c r="M3" s="51"/>
      <c r="N3" s="51"/>
      <c r="O3" s="51"/>
      <c r="P3" s="51"/>
      <c r="Q3" s="51"/>
      <c r="R3" s="51"/>
      <c r="S3" s="51"/>
    </row>
    <row r="4" spans="1:19">
      <c r="A4" s="17" t="s">
        <v>1478</v>
      </c>
      <c r="B4" s="68" t="s">
        <v>15</v>
      </c>
      <c r="C4" s="68"/>
      <c r="D4" s="68"/>
      <c r="E4" s="68"/>
      <c r="F4" s="68"/>
      <c r="G4" s="68"/>
      <c r="H4" s="68"/>
      <c r="I4" s="68"/>
      <c r="J4" s="68"/>
      <c r="K4" s="68"/>
      <c r="L4" s="68"/>
      <c r="M4" s="68"/>
      <c r="N4" s="68"/>
      <c r="O4" s="68"/>
      <c r="P4" s="68"/>
      <c r="Q4" s="68"/>
      <c r="R4" s="68"/>
      <c r="S4" s="68"/>
    </row>
    <row r="5" spans="1:19">
      <c r="A5" s="17"/>
      <c r="B5" s="68" t="s">
        <v>899</v>
      </c>
      <c r="C5" s="68"/>
      <c r="D5" s="68"/>
      <c r="E5" s="68"/>
      <c r="F5" s="68"/>
      <c r="G5" s="68"/>
      <c r="H5" s="68"/>
      <c r="I5" s="68"/>
      <c r="J5" s="68"/>
      <c r="K5" s="68"/>
      <c r="L5" s="68"/>
      <c r="M5" s="68"/>
      <c r="N5" s="68"/>
      <c r="O5" s="68"/>
      <c r="P5" s="68"/>
      <c r="Q5" s="68"/>
      <c r="R5" s="68"/>
      <c r="S5" s="68"/>
    </row>
    <row r="6" spans="1:19">
      <c r="A6" s="17"/>
      <c r="B6" s="68" t="s">
        <v>199</v>
      </c>
      <c r="C6" s="68"/>
      <c r="D6" s="68"/>
      <c r="E6" s="68"/>
      <c r="F6" s="68"/>
      <c r="G6" s="68"/>
      <c r="H6" s="68"/>
      <c r="I6" s="68"/>
      <c r="J6" s="68"/>
      <c r="K6" s="68"/>
      <c r="L6" s="68"/>
      <c r="M6" s="68"/>
      <c r="N6" s="68"/>
      <c r="O6" s="68"/>
      <c r="P6" s="68"/>
      <c r="Q6" s="68"/>
      <c r="R6" s="68"/>
      <c r="S6" s="68"/>
    </row>
    <row r="7" spans="1:19" ht="15.75">
      <c r="A7" s="17"/>
      <c r="B7" s="223"/>
      <c r="C7" s="223"/>
      <c r="D7" s="223"/>
      <c r="E7" s="223"/>
      <c r="F7" s="223"/>
      <c r="G7" s="223"/>
      <c r="H7" s="223"/>
      <c r="I7" s="223"/>
      <c r="J7" s="223"/>
      <c r="K7" s="223"/>
      <c r="L7" s="223"/>
      <c r="M7" s="223"/>
      <c r="N7" s="223"/>
      <c r="O7" s="223"/>
      <c r="P7" s="223"/>
      <c r="Q7" s="223"/>
      <c r="R7" s="223"/>
      <c r="S7" s="223"/>
    </row>
    <row r="8" spans="1:19">
      <c r="A8" s="17"/>
      <c r="B8" s="55"/>
      <c r="C8" s="55"/>
      <c r="D8" s="55"/>
      <c r="E8" s="55"/>
      <c r="F8" s="55"/>
      <c r="G8" s="55"/>
      <c r="H8" s="55"/>
      <c r="I8" s="55"/>
      <c r="J8" s="55"/>
      <c r="K8" s="55"/>
      <c r="L8" s="55"/>
      <c r="M8" s="55"/>
      <c r="N8" s="55"/>
      <c r="O8" s="55"/>
      <c r="P8" s="55"/>
      <c r="Q8" s="55"/>
      <c r="R8" s="55"/>
      <c r="S8" s="55"/>
    </row>
    <row r="9" spans="1:19">
      <c r="A9" s="17"/>
      <c r="B9" s="55"/>
      <c r="C9" s="55"/>
      <c r="D9" s="55"/>
      <c r="E9" s="55"/>
      <c r="F9" s="55"/>
      <c r="G9" s="55"/>
      <c r="H9" s="55"/>
      <c r="I9" s="55"/>
      <c r="J9" s="55"/>
      <c r="K9" s="55"/>
      <c r="L9" s="55"/>
      <c r="M9" s="55"/>
      <c r="N9" s="55"/>
      <c r="O9" s="55"/>
      <c r="P9" s="55"/>
      <c r="Q9" s="55"/>
      <c r="R9" s="55"/>
      <c r="S9" s="55"/>
    </row>
    <row r="10" spans="1:19">
      <c r="A10" s="17"/>
      <c r="B10" s="21"/>
      <c r="C10" s="22"/>
      <c r="D10" s="22"/>
      <c r="E10" s="22"/>
      <c r="F10" s="22"/>
      <c r="G10" s="22"/>
      <c r="H10" s="22"/>
      <c r="I10" s="22"/>
      <c r="J10" s="22"/>
      <c r="K10" s="22"/>
      <c r="L10" s="22"/>
      <c r="M10" s="22"/>
      <c r="N10" s="22"/>
    </row>
    <row r="11" spans="1:19" ht="15.75" thickBot="1">
      <c r="A11" s="17"/>
      <c r="B11" s="93"/>
      <c r="C11" s="33"/>
      <c r="D11" s="187">
        <v>42004</v>
      </c>
      <c r="E11" s="187"/>
      <c r="F11" s="187"/>
      <c r="G11" s="187"/>
      <c r="H11" s="187"/>
      <c r="I11" s="187"/>
      <c r="J11" s="187"/>
      <c r="K11" s="187"/>
      <c r="L11" s="187"/>
      <c r="M11" s="187"/>
      <c r="N11" s="187"/>
    </row>
    <row r="12" spans="1:19" ht="15.75" thickTop="1">
      <c r="A12" s="17"/>
      <c r="B12" s="101"/>
      <c r="C12" s="35"/>
      <c r="D12" s="91" t="s">
        <v>900</v>
      </c>
      <c r="E12" s="34"/>
      <c r="F12" s="91" t="s">
        <v>901</v>
      </c>
      <c r="G12" s="34"/>
      <c r="H12" s="91" t="s">
        <v>902</v>
      </c>
      <c r="I12" s="34"/>
      <c r="J12" s="91" t="s">
        <v>903</v>
      </c>
      <c r="K12" s="34"/>
      <c r="L12" s="91" t="s">
        <v>904</v>
      </c>
      <c r="M12" s="34"/>
      <c r="N12" s="34"/>
    </row>
    <row r="13" spans="1:19" ht="15.75" thickBot="1">
      <c r="A13" s="17"/>
      <c r="B13" s="101"/>
      <c r="C13" s="33"/>
      <c r="D13" s="89" t="s">
        <v>905</v>
      </c>
      <c r="E13" s="27"/>
      <c r="F13" s="89" t="s">
        <v>906</v>
      </c>
      <c r="G13" s="27"/>
      <c r="H13" s="89" t="s">
        <v>907</v>
      </c>
      <c r="I13" s="27"/>
      <c r="J13" s="89" t="s">
        <v>907</v>
      </c>
      <c r="K13" s="27"/>
      <c r="L13" s="89" t="s">
        <v>908</v>
      </c>
      <c r="M13" s="27"/>
      <c r="N13" s="89" t="s">
        <v>909</v>
      </c>
    </row>
    <row r="14" spans="1:19" ht="15.75" thickTop="1">
      <c r="A14" s="17"/>
      <c r="B14" s="101"/>
      <c r="C14" s="35"/>
      <c r="D14" s="99" t="s">
        <v>910</v>
      </c>
      <c r="E14" s="99"/>
      <c r="F14" s="99"/>
      <c r="G14" s="99"/>
      <c r="H14" s="99"/>
      <c r="I14" s="99"/>
      <c r="J14" s="99"/>
      <c r="K14" s="99"/>
      <c r="L14" s="99"/>
      <c r="M14" s="99"/>
      <c r="N14" s="99"/>
    </row>
    <row r="15" spans="1:19">
      <c r="A15" s="17"/>
      <c r="B15" s="177" t="s">
        <v>911</v>
      </c>
      <c r="C15" s="22"/>
      <c r="D15" s="37"/>
      <c r="E15" s="37"/>
      <c r="F15" s="37"/>
      <c r="G15" s="37"/>
      <c r="H15" s="37"/>
      <c r="I15" s="37"/>
      <c r="J15" s="37"/>
      <c r="K15" s="37"/>
      <c r="L15" s="37"/>
      <c r="M15" s="37"/>
      <c r="N15" s="37"/>
    </row>
    <row r="16" spans="1:19">
      <c r="A16" s="17"/>
      <c r="B16" s="177" t="s">
        <v>24</v>
      </c>
      <c r="C16" s="22"/>
      <c r="D16" s="37"/>
      <c r="E16" s="37"/>
      <c r="F16" s="37"/>
      <c r="G16" s="37"/>
      <c r="H16" s="37"/>
      <c r="I16" s="37"/>
      <c r="J16" s="37"/>
      <c r="K16" s="37"/>
      <c r="L16" s="37"/>
      <c r="M16" s="37"/>
      <c r="N16" s="37"/>
    </row>
    <row r="17" spans="1:14">
      <c r="A17" s="17"/>
      <c r="B17" s="178" t="s">
        <v>25</v>
      </c>
      <c r="C17" s="96" t="s">
        <v>177</v>
      </c>
      <c r="D17" s="94" t="s">
        <v>912</v>
      </c>
      <c r="E17" s="96" t="s">
        <v>177</v>
      </c>
      <c r="F17" s="96" t="s">
        <v>233</v>
      </c>
      <c r="G17" s="96" t="s">
        <v>177</v>
      </c>
      <c r="H17" s="96" t="s">
        <v>233</v>
      </c>
      <c r="I17" s="96" t="s">
        <v>177</v>
      </c>
      <c r="J17" s="94" t="s">
        <v>913</v>
      </c>
      <c r="K17" s="96" t="s">
        <v>177</v>
      </c>
      <c r="L17" s="97">
        <v>-2241</v>
      </c>
      <c r="M17" s="96" t="s">
        <v>177</v>
      </c>
      <c r="N17" s="94" t="s">
        <v>914</v>
      </c>
    </row>
    <row r="18" spans="1:14">
      <c r="A18" s="17"/>
      <c r="B18" s="178" t="s">
        <v>26</v>
      </c>
      <c r="C18" s="37"/>
      <c r="D18" s="22"/>
      <c r="E18" s="37"/>
      <c r="F18" s="22"/>
      <c r="G18" s="37"/>
      <c r="H18" s="22"/>
      <c r="I18" s="37"/>
      <c r="J18" s="22"/>
      <c r="K18" s="37"/>
      <c r="L18" s="22"/>
      <c r="M18" s="37"/>
      <c r="N18" s="22"/>
    </row>
    <row r="19" spans="1:14">
      <c r="A19" s="17"/>
      <c r="B19" s="179" t="s">
        <v>27</v>
      </c>
      <c r="C19" s="37"/>
      <c r="D19" s="96" t="s">
        <v>233</v>
      </c>
      <c r="E19" s="37"/>
      <c r="F19" s="96" t="s">
        <v>233</v>
      </c>
      <c r="G19" s="37"/>
      <c r="H19" s="94" t="s">
        <v>915</v>
      </c>
      <c r="I19" s="37"/>
      <c r="J19" s="94" t="s">
        <v>916</v>
      </c>
      <c r="K19" s="37"/>
      <c r="L19" s="97">
        <v>-6479</v>
      </c>
      <c r="M19" s="37"/>
      <c r="N19" s="94" t="s">
        <v>917</v>
      </c>
    </row>
    <row r="20" spans="1:14">
      <c r="A20" s="17"/>
      <c r="B20" s="179" t="s">
        <v>28</v>
      </c>
      <c r="C20" s="37"/>
      <c r="D20" s="96" t="s">
        <v>233</v>
      </c>
      <c r="E20" s="37"/>
      <c r="F20" s="94" t="s">
        <v>918</v>
      </c>
      <c r="G20" s="37"/>
      <c r="H20" s="96" t="s">
        <v>233</v>
      </c>
      <c r="I20" s="37"/>
      <c r="J20" s="94" t="s">
        <v>919</v>
      </c>
      <c r="K20" s="37"/>
      <c r="L20" s="94">
        <v>-36</v>
      </c>
      <c r="M20" s="37"/>
      <c r="N20" s="94" t="s">
        <v>920</v>
      </c>
    </row>
    <row r="21" spans="1:14">
      <c r="A21" s="17"/>
      <c r="B21" s="179" t="s">
        <v>29</v>
      </c>
      <c r="C21" s="37"/>
      <c r="D21" s="96" t="s">
        <v>233</v>
      </c>
      <c r="E21" s="37"/>
      <c r="F21" s="94" t="s">
        <v>921</v>
      </c>
      <c r="G21" s="37"/>
      <c r="H21" s="96" t="s">
        <v>233</v>
      </c>
      <c r="I21" s="37"/>
      <c r="J21" s="94" t="s">
        <v>922</v>
      </c>
      <c r="K21" s="37"/>
      <c r="L21" s="94">
        <v>-380</v>
      </c>
      <c r="M21" s="37"/>
      <c r="N21" s="94" t="s">
        <v>923</v>
      </c>
    </row>
    <row r="22" spans="1:14">
      <c r="A22" s="17"/>
      <c r="B22" s="178" t="s">
        <v>30</v>
      </c>
      <c r="C22" s="37"/>
      <c r="D22" s="94" t="s">
        <v>924</v>
      </c>
      <c r="E22" s="37"/>
      <c r="F22" s="94" t="s">
        <v>925</v>
      </c>
      <c r="G22" s="37"/>
      <c r="H22" s="94" t="s">
        <v>926</v>
      </c>
      <c r="I22" s="37"/>
      <c r="J22" s="94" t="s">
        <v>927</v>
      </c>
      <c r="K22" s="37"/>
      <c r="L22" s="96" t="s">
        <v>233</v>
      </c>
      <c r="M22" s="37"/>
      <c r="N22" s="94" t="s">
        <v>870</v>
      </c>
    </row>
    <row r="23" spans="1:14">
      <c r="A23" s="17"/>
      <c r="B23" s="178" t="s">
        <v>31</v>
      </c>
      <c r="C23" s="37"/>
      <c r="D23" s="96" t="s">
        <v>233</v>
      </c>
      <c r="E23" s="37"/>
      <c r="F23" s="96" t="s">
        <v>233</v>
      </c>
      <c r="G23" s="37"/>
      <c r="H23" s="96" t="s">
        <v>233</v>
      </c>
      <c r="I23" s="37"/>
      <c r="J23" s="94" t="s">
        <v>928</v>
      </c>
      <c r="K23" s="37"/>
      <c r="L23" s="96" t="s">
        <v>233</v>
      </c>
      <c r="M23" s="37"/>
      <c r="N23" s="94" t="s">
        <v>928</v>
      </c>
    </row>
    <row r="24" spans="1:14" ht="15.75" thickBot="1">
      <c r="A24" s="17"/>
      <c r="B24" s="178" t="s">
        <v>32</v>
      </c>
      <c r="C24" s="39"/>
      <c r="D24" s="180" t="s">
        <v>233</v>
      </c>
      <c r="E24" s="39"/>
      <c r="F24" s="181" t="s">
        <v>929</v>
      </c>
      <c r="G24" s="39"/>
      <c r="H24" s="180" t="s">
        <v>233</v>
      </c>
      <c r="I24" s="39"/>
      <c r="J24" s="181" t="s">
        <v>930</v>
      </c>
      <c r="K24" s="39"/>
      <c r="L24" s="180" t="s">
        <v>233</v>
      </c>
      <c r="M24" s="39"/>
      <c r="N24" s="181" t="s">
        <v>579</v>
      </c>
    </row>
    <row r="25" spans="1:14" ht="16.5" thickTop="1" thickBot="1">
      <c r="A25" s="17"/>
      <c r="B25" s="182" t="s">
        <v>33</v>
      </c>
      <c r="C25" s="64"/>
      <c r="D25" s="183" t="s">
        <v>931</v>
      </c>
      <c r="E25" s="64"/>
      <c r="F25" s="183" t="s">
        <v>932</v>
      </c>
      <c r="G25" s="64"/>
      <c r="H25" s="183" t="s">
        <v>933</v>
      </c>
      <c r="I25" s="64"/>
      <c r="J25" s="183" t="s">
        <v>934</v>
      </c>
      <c r="K25" s="64"/>
      <c r="L25" s="106">
        <v>-9136</v>
      </c>
      <c r="M25" s="64"/>
      <c r="N25" s="183" t="s">
        <v>935</v>
      </c>
    </row>
    <row r="26" spans="1:14" ht="15.75" thickTop="1">
      <c r="A26" s="17"/>
      <c r="B26" s="102" t="s">
        <v>936</v>
      </c>
      <c r="C26" s="40"/>
      <c r="D26" s="35"/>
      <c r="E26" s="40"/>
      <c r="F26" s="35"/>
      <c r="G26" s="40"/>
      <c r="H26" s="35"/>
      <c r="I26" s="40"/>
      <c r="J26" s="35"/>
      <c r="K26" s="40"/>
      <c r="L26" s="35"/>
      <c r="M26" s="40"/>
      <c r="N26" s="35"/>
    </row>
    <row r="27" spans="1:14">
      <c r="A27" s="17"/>
      <c r="B27" s="178" t="s">
        <v>937</v>
      </c>
      <c r="C27" s="37"/>
      <c r="D27" s="96" t="s">
        <v>233</v>
      </c>
      <c r="E27" s="37"/>
      <c r="F27" s="96" t="s">
        <v>233</v>
      </c>
      <c r="G27" s="37"/>
      <c r="H27" s="94" t="s">
        <v>938</v>
      </c>
      <c r="I27" s="37"/>
      <c r="J27" s="94" t="s">
        <v>939</v>
      </c>
      <c r="K27" s="37"/>
      <c r="L27" s="94" t="s">
        <v>940</v>
      </c>
      <c r="M27" s="37"/>
      <c r="N27" s="94" t="s">
        <v>292</v>
      </c>
    </row>
    <row r="28" spans="1:14" ht="15.75" thickBot="1">
      <c r="A28" s="17"/>
      <c r="B28" s="178" t="s">
        <v>36</v>
      </c>
      <c r="C28" s="39"/>
      <c r="D28" s="180" t="s">
        <v>233</v>
      </c>
      <c r="E28" s="39"/>
      <c r="F28" s="180" t="s">
        <v>233</v>
      </c>
      <c r="G28" s="39"/>
      <c r="H28" s="180" t="s">
        <v>233</v>
      </c>
      <c r="I28" s="39"/>
      <c r="J28" s="181" t="s">
        <v>300</v>
      </c>
      <c r="K28" s="39"/>
      <c r="L28" s="180" t="s">
        <v>233</v>
      </c>
      <c r="M28" s="39"/>
      <c r="N28" s="181" t="s">
        <v>300</v>
      </c>
    </row>
    <row r="29" spans="1:14" ht="16.5" thickTop="1" thickBot="1">
      <c r="A29" s="17"/>
      <c r="B29" s="182" t="s">
        <v>941</v>
      </c>
      <c r="C29" s="64"/>
      <c r="D29" s="184" t="s">
        <v>233</v>
      </c>
      <c r="E29" s="64"/>
      <c r="F29" s="184" t="s">
        <v>233</v>
      </c>
      <c r="G29" s="64"/>
      <c r="H29" s="183" t="s">
        <v>938</v>
      </c>
      <c r="I29" s="64"/>
      <c r="J29" s="183" t="s">
        <v>942</v>
      </c>
      <c r="K29" s="64"/>
      <c r="L29" s="183" t="s">
        <v>940</v>
      </c>
      <c r="M29" s="64"/>
      <c r="N29" s="183" t="s">
        <v>303</v>
      </c>
    </row>
    <row r="30" spans="1:14" ht="15.75" thickTop="1">
      <c r="A30" s="17"/>
      <c r="B30" s="102" t="s">
        <v>38</v>
      </c>
      <c r="C30" s="40"/>
      <c r="D30" s="35"/>
      <c r="E30" s="40"/>
      <c r="F30" s="35"/>
      <c r="G30" s="40"/>
      <c r="H30" s="35"/>
      <c r="I30" s="40"/>
      <c r="J30" s="35"/>
      <c r="K30" s="40"/>
      <c r="L30" s="35"/>
      <c r="M30" s="40"/>
      <c r="N30" s="35"/>
    </row>
    <row r="31" spans="1:14">
      <c r="A31" s="17"/>
      <c r="B31" s="178" t="s">
        <v>32</v>
      </c>
      <c r="C31" s="37"/>
      <c r="D31" s="96" t="s">
        <v>233</v>
      </c>
      <c r="E31" s="37"/>
      <c r="F31" s="94" t="s">
        <v>582</v>
      </c>
      <c r="G31" s="37"/>
      <c r="H31" s="96" t="s">
        <v>233</v>
      </c>
      <c r="I31" s="37"/>
      <c r="J31" s="96" t="s">
        <v>233</v>
      </c>
      <c r="K31" s="37"/>
      <c r="L31" s="96" t="s">
        <v>233</v>
      </c>
      <c r="M31" s="37"/>
      <c r="N31" s="94" t="s">
        <v>582</v>
      </c>
    </row>
    <row r="32" spans="1:14">
      <c r="A32" s="17"/>
      <c r="B32" s="178" t="s">
        <v>40</v>
      </c>
      <c r="C32" s="37"/>
      <c r="D32" s="94" t="s">
        <v>943</v>
      </c>
      <c r="E32" s="37"/>
      <c r="F32" s="94" t="s">
        <v>944</v>
      </c>
      <c r="G32" s="37"/>
      <c r="H32" s="96" t="s">
        <v>233</v>
      </c>
      <c r="I32" s="37"/>
      <c r="J32" s="94" t="s">
        <v>945</v>
      </c>
      <c r="K32" s="37"/>
      <c r="L32" s="97">
        <v>-9677603</v>
      </c>
      <c r="M32" s="37"/>
      <c r="N32" s="94" t="s">
        <v>946</v>
      </c>
    </row>
    <row r="33" spans="1:14">
      <c r="A33" s="17"/>
      <c r="B33" s="178" t="s">
        <v>947</v>
      </c>
      <c r="C33" s="37"/>
      <c r="D33" s="94" t="s">
        <v>948</v>
      </c>
      <c r="E33" s="37"/>
      <c r="F33" s="94" t="s">
        <v>949</v>
      </c>
      <c r="G33" s="37"/>
      <c r="H33" s="96" t="s">
        <v>233</v>
      </c>
      <c r="I33" s="37"/>
      <c r="J33" s="96" t="s">
        <v>233</v>
      </c>
      <c r="K33" s="37"/>
      <c r="L33" s="97">
        <v>-1922466</v>
      </c>
      <c r="M33" s="37"/>
      <c r="N33" s="96" t="s">
        <v>233</v>
      </c>
    </row>
    <row r="34" spans="1:14">
      <c r="A34" s="17"/>
      <c r="B34" s="178" t="s">
        <v>41</v>
      </c>
      <c r="C34" s="37"/>
      <c r="D34" s="96" t="s">
        <v>233</v>
      </c>
      <c r="E34" s="37"/>
      <c r="F34" s="96" t="s">
        <v>233</v>
      </c>
      <c r="G34" s="37"/>
      <c r="H34" s="96" t="s">
        <v>233</v>
      </c>
      <c r="I34" s="37"/>
      <c r="J34" s="94" t="s">
        <v>950</v>
      </c>
      <c r="K34" s="37"/>
      <c r="L34" s="96" t="s">
        <v>233</v>
      </c>
      <c r="M34" s="37"/>
      <c r="N34" s="94" t="s">
        <v>950</v>
      </c>
    </row>
    <row r="35" spans="1:14" ht="15.75" thickBot="1">
      <c r="A35" s="17"/>
      <c r="B35" s="178" t="s">
        <v>951</v>
      </c>
      <c r="C35" s="39"/>
      <c r="D35" s="181" t="s">
        <v>952</v>
      </c>
      <c r="E35" s="39"/>
      <c r="F35" s="181" t="s">
        <v>953</v>
      </c>
      <c r="G35" s="39"/>
      <c r="H35" s="181" t="s">
        <v>954</v>
      </c>
      <c r="I35" s="39"/>
      <c r="J35" s="181" t="s">
        <v>955</v>
      </c>
      <c r="K35" s="39"/>
      <c r="L35" s="185">
        <v>-171000</v>
      </c>
      <c r="M35" s="39"/>
      <c r="N35" s="181" t="s">
        <v>956</v>
      </c>
    </row>
    <row r="36" spans="1:14" ht="16.5" thickTop="1" thickBot="1">
      <c r="A36" s="17"/>
      <c r="B36" s="182" t="s">
        <v>43</v>
      </c>
      <c r="C36" s="64"/>
      <c r="D36" s="183" t="s">
        <v>957</v>
      </c>
      <c r="E36" s="64"/>
      <c r="F36" s="183" t="s">
        <v>958</v>
      </c>
      <c r="G36" s="64"/>
      <c r="H36" s="183" t="s">
        <v>954</v>
      </c>
      <c r="I36" s="64"/>
      <c r="J36" s="183" t="s">
        <v>959</v>
      </c>
      <c r="K36" s="64"/>
      <c r="L36" s="106">
        <v>-11771069</v>
      </c>
      <c r="M36" s="64"/>
      <c r="N36" s="183" t="s">
        <v>960</v>
      </c>
    </row>
    <row r="37" spans="1:14" ht="16.5" thickTop="1" thickBot="1">
      <c r="A37" s="17"/>
      <c r="B37" s="102" t="s">
        <v>961</v>
      </c>
      <c r="C37" s="107" t="s">
        <v>177</v>
      </c>
      <c r="D37" s="108" t="s">
        <v>962</v>
      </c>
      <c r="E37" s="107" t="s">
        <v>177</v>
      </c>
      <c r="F37" s="108" t="s">
        <v>963</v>
      </c>
      <c r="G37" s="107" t="s">
        <v>177</v>
      </c>
      <c r="H37" s="108" t="s">
        <v>964</v>
      </c>
      <c r="I37" s="107" t="s">
        <v>177</v>
      </c>
      <c r="J37" s="108" t="s">
        <v>965</v>
      </c>
      <c r="K37" s="107" t="s">
        <v>177</v>
      </c>
      <c r="L37" s="145">
        <v>-11615464</v>
      </c>
      <c r="M37" s="107" t="s">
        <v>177</v>
      </c>
      <c r="N37" s="108" t="s">
        <v>966</v>
      </c>
    </row>
    <row r="38" spans="1:14" ht="15.75" thickTop="1">
      <c r="A38" s="17"/>
      <c r="B38" s="177" t="s">
        <v>967</v>
      </c>
      <c r="C38" s="139"/>
      <c r="D38" s="146"/>
      <c r="E38" s="139"/>
      <c r="F38" s="146"/>
      <c r="G38" s="139"/>
      <c r="H38" s="146"/>
      <c r="I38" s="139"/>
      <c r="J38" s="146"/>
      <c r="K38" s="139"/>
      <c r="L38" s="146"/>
      <c r="M38" s="139"/>
      <c r="N38" s="146"/>
    </row>
    <row r="39" spans="1:14">
      <c r="A39" s="17"/>
      <c r="B39" s="177" t="s">
        <v>45</v>
      </c>
      <c r="C39" s="37"/>
      <c r="D39" s="22"/>
      <c r="E39" s="37"/>
      <c r="F39" s="22"/>
      <c r="G39" s="37"/>
      <c r="H39" s="22"/>
      <c r="I39" s="37"/>
      <c r="J39" s="22"/>
      <c r="K39" s="37"/>
      <c r="L39" s="22"/>
      <c r="M39" s="37"/>
      <c r="N39" s="22"/>
    </row>
    <row r="40" spans="1:14">
      <c r="A40" s="17"/>
      <c r="B40" s="178" t="s">
        <v>46</v>
      </c>
      <c r="C40" s="96" t="s">
        <v>177</v>
      </c>
      <c r="D40" s="96" t="s">
        <v>233</v>
      </c>
      <c r="E40" s="96" t="s">
        <v>177</v>
      </c>
      <c r="F40" s="94" t="s">
        <v>968</v>
      </c>
      <c r="G40" s="96" t="s">
        <v>177</v>
      </c>
      <c r="H40" s="94" t="s">
        <v>969</v>
      </c>
      <c r="I40" s="96" t="s">
        <v>177</v>
      </c>
      <c r="J40" s="94" t="s">
        <v>970</v>
      </c>
      <c r="K40" s="96" t="s">
        <v>177</v>
      </c>
      <c r="L40" s="97">
        <v>-9329</v>
      </c>
      <c r="M40" s="96" t="s">
        <v>177</v>
      </c>
      <c r="N40" s="94" t="s">
        <v>971</v>
      </c>
    </row>
    <row r="41" spans="1:14">
      <c r="A41" s="17"/>
      <c r="B41" s="178" t="s">
        <v>47</v>
      </c>
      <c r="C41" s="37"/>
      <c r="D41" s="94" t="s">
        <v>972</v>
      </c>
      <c r="E41" s="37"/>
      <c r="F41" s="94" t="s">
        <v>973</v>
      </c>
      <c r="G41" s="37"/>
      <c r="H41" s="94" t="s">
        <v>974</v>
      </c>
      <c r="I41" s="37"/>
      <c r="J41" s="94" t="s">
        <v>975</v>
      </c>
      <c r="K41" s="37"/>
      <c r="L41" s="97">
        <v>-72314</v>
      </c>
      <c r="M41" s="37"/>
      <c r="N41" s="94" t="s">
        <v>892</v>
      </c>
    </row>
    <row r="42" spans="1:14">
      <c r="A42" s="17"/>
      <c r="B42" s="178" t="s">
        <v>48</v>
      </c>
      <c r="C42" s="37"/>
      <c r="D42" s="96" t="s">
        <v>233</v>
      </c>
      <c r="E42" s="37"/>
      <c r="F42" s="94" t="s">
        <v>976</v>
      </c>
      <c r="G42" s="37"/>
      <c r="H42" s="96" t="s">
        <v>233</v>
      </c>
      <c r="I42" s="37"/>
      <c r="J42" s="96" t="s">
        <v>233</v>
      </c>
      <c r="K42" s="37"/>
      <c r="L42" s="96" t="s">
        <v>233</v>
      </c>
      <c r="M42" s="37"/>
      <c r="N42" s="94" t="s">
        <v>976</v>
      </c>
    </row>
    <row r="43" spans="1:14">
      <c r="A43" s="17"/>
      <c r="B43" s="178" t="s">
        <v>31</v>
      </c>
      <c r="C43" s="37"/>
      <c r="D43" s="96" t="s">
        <v>233</v>
      </c>
      <c r="E43" s="37"/>
      <c r="F43" s="96" t="s">
        <v>233</v>
      </c>
      <c r="G43" s="37"/>
      <c r="H43" s="96" t="s">
        <v>233</v>
      </c>
      <c r="I43" s="37"/>
      <c r="J43" s="96" t="s">
        <v>233</v>
      </c>
      <c r="K43" s="37"/>
      <c r="L43" s="96" t="s">
        <v>233</v>
      </c>
      <c r="M43" s="37"/>
      <c r="N43" s="96" t="s">
        <v>233</v>
      </c>
    </row>
    <row r="44" spans="1:14">
      <c r="A44" s="17"/>
      <c r="B44" s="178" t="s">
        <v>49</v>
      </c>
      <c r="C44" s="37"/>
      <c r="D44" s="96" t="s">
        <v>233</v>
      </c>
      <c r="E44" s="37"/>
      <c r="F44" s="96" t="s">
        <v>233</v>
      </c>
      <c r="G44" s="37"/>
      <c r="H44" s="94" t="s">
        <v>977</v>
      </c>
      <c r="I44" s="37"/>
      <c r="J44" s="94" t="s">
        <v>978</v>
      </c>
      <c r="K44" s="37"/>
      <c r="L44" s="96" t="s">
        <v>233</v>
      </c>
      <c r="M44" s="37"/>
      <c r="N44" s="94" t="s">
        <v>486</v>
      </c>
    </row>
    <row r="45" spans="1:14" ht="15.75" thickBot="1">
      <c r="A45" s="17"/>
      <c r="B45" s="178" t="s">
        <v>50</v>
      </c>
      <c r="C45" s="39"/>
      <c r="D45" s="180" t="s">
        <v>233</v>
      </c>
      <c r="E45" s="39"/>
      <c r="F45" s="181" t="s">
        <v>345</v>
      </c>
      <c r="G45" s="39"/>
      <c r="H45" s="180" t="s">
        <v>233</v>
      </c>
      <c r="I45" s="39"/>
      <c r="J45" s="180" t="s">
        <v>233</v>
      </c>
      <c r="K45" s="39"/>
      <c r="L45" s="181" t="s">
        <v>979</v>
      </c>
      <c r="M45" s="39"/>
      <c r="N45" s="181" t="s">
        <v>354</v>
      </c>
    </row>
    <row r="46" spans="1:14" ht="15.75" thickTop="1">
      <c r="A46" s="17"/>
      <c r="B46" s="179" t="s">
        <v>51</v>
      </c>
      <c r="C46" s="40"/>
      <c r="D46" s="104" t="s">
        <v>972</v>
      </c>
      <c r="E46" s="40"/>
      <c r="F46" s="104" t="s">
        <v>980</v>
      </c>
      <c r="G46" s="40"/>
      <c r="H46" s="104" t="s">
        <v>981</v>
      </c>
      <c r="I46" s="40"/>
      <c r="J46" s="104" t="s">
        <v>982</v>
      </c>
      <c r="K46" s="40"/>
      <c r="L46" s="186">
        <v>-80693</v>
      </c>
      <c r="M46" s="40"/>
      <c r="N46" s="104" t="s">
        <v>983</v>
      </c>
    </row>
    <row r="47" spans="1:14">
      <c r="A47" s="17"/>
      <c r="B47" s="178" t="s">
        <v>52</v>
      </c>
      <c r="C47" s="37"/>
      <c r="D47" s="94" t="s">
        <v>823</v>
      </c>
      <c r="E47" s="37"/>
      <c r="F47" s="94" t="s">
        <v>984</v>
      </c>
      <c r="G47" s="37"/>
      <c r="H47" s="96" t="s">
        <v>233</v>
      </c>
      <c r="I47" s="37"/>
      <c r="J47" s="94" t="s">
        <v>985</v>
      </c>
      <c r="K47" s="37"/>
      <c r="L47" s="97">
        <v>-171950</v>
      </c>
      <c r="M47" s="37"/>
      <c r="N47" s="94" t="s">
        <v>357</v>
      </c>
    </row>
    <row r="48" spans="1:14">
      <c r="A48" s="17"/>
      <c r="B48" s="178" t="s">
        <v>31</v>
      </c>
      <c r="C48" s="37"/>
      <c r="D48" s="94" t="s">
        <v>986</v>
      </c>
      <c r="E48" s="37"/>
      <c r="F48" s="94" t="s">
        <v>987</v>
      </c>
      <c r="G48" s="37"/>
      <c r="H48" s="96" t="s">
        <v>233</v>
      </c>
      <c r="I48" s="37"/>
      <c r="J48" s="94" t="s">
        <v>988</v>
      </c>
      <c r="K48" s="37"/>
      <c r="L48" s="96" t="s">
        <v>233</v>
      </c>
      <c r="M48" s="37"/>
      <c r="N48" s="94" t="s">
        <v>989</v>
      </c>
    </row>
    <row r="49" spans="1:19">
      <c r="A49" s="17"/>
      <c r="B49" s="178" t="s">
        <v>49</v>
      </c>
      <c r="C49" s="37"/>
      <c r="D49" s="96" t="s">
        <v>233</v>
      </c>
      <c r="E49" s="37"/>
      <c r="F49" s="94" t="s">
        <v>990</v>
      </c>
      <c r="G49" s="37"/>
      <c r="H49" s="94" t="s">
        <v>991</v>
      </c>
      <c r="I49" s="37"/>
      <c r="J49" s="94" t="s">
        <v>992</v>
      </c>
      <c r="K49" s="37"/>
      <c r="L49" s="96" t="s">
        <v>233</v>
      </c>
      <c r="M49" s="37"/>
      <c r="N49" s="94" t="s">
        <v>488</v>
      </c>
    </row>
    <row r="50" spans="1:19">
      <c r="A50" s="17"/>
      <c r="B50" s="178" t="s">
        <v>993</v>
      </c>
      <c r="C50" s="37"/>
      <c r="D50" s="96" t="s">
        <v>233</v>
      </c>
      <c r="E50" s="37"/>
      <c r="F50" s="96" t="s">
        <v>233</v>
      </c>
      <c r="G50" s="37"/>
      <c r="H50" s="94" t="s">
        <v>994</v>
      </c>
      <c r="I50" s="37"/>
      <c r="J50" s="94" t="s">
        <v>995</v>
      </c>
      <c r="K50" s="37"/>
      <c r="L50" s="97">
        <v>-1850153</v>
      </c>
      <c r="M50" s="37"/>
      <c r="N50" s="96" t="s">
        <v>233</v>
      </c>
    </row>
    <row r="51" spans="1:19" ht="15.75" thickBot="1">
      <c r="A51" s="17"/>
      <c r="B51" s="178" t="s">
        <v>53</v>
      </c>
      <c r="C51" s="39"/>
      <c r="D51" s="180" t="s">
        <v>233</v>
      </c>
      <c r="E51" s="39"/>
      <c r="F51" s="180" t="s">
        <v>233</v>
      </c>
      <c r="G51" s="39"/>
      <c r="H51" s="180" t="s">
        <v>233</v>
      </c>
      <c r="I51" s="39"/>
      <c r="J51" s="181" t="s">
        <v>996</v>
      </c>
      <c r="K51" s="39"/>
      <c r="L51" s="180" t="s">
        <v>233</v>
      </c>
      <c r="M51" s="39"/>
      <c r="N51" s="181" t="s">
        <v>996</v>
      </c>
    </row>
    <row r="52" spans="1:19" ht="16.5" thickTop="1" thickBot="1">
      <c r="A52" s="17"/>
      <c r="B52" s="179" t="s">
        <v>54</v>
      </c>
      <c r="C52" s="64"/>
      <c r="D52" s="183" t="s">
        <v>997</v>
      </c>
      <c r="E52" s="64"/>
      <c r="F52" s="183" t="s">
        <v>998</v>
      </c>
      <c r="G52" s="64"/>
      <c r="H52" s="183" t="s">
        <v>999</v>
      </c>
      <c r="I52" s="64"/>
      <c r="J52" s="183" t="s">
        <v>1000</v>
      </c>
      <c r="K52" s="64"/>
      <c r="L52" s="106">
        <v>-2102796</v>
      </c>
      <c r="M52" s="64"/>
      <c r="N52" s="183" t="s">
        <v>1001</v>
      </c>
    </row>
    <row r="53" spans="1:19" ht="15.75" thickTop="1">
      <c r="A53" s="17"/>
      <c r="B53" s="177" t="s">
        <v>1002</v>
      </c>
      <c r="C53" s="40"/>
      <c r="D53" s="35"/>
      <c r="E53" s="40"/>
      <c r="F53" s="35"/>
      <c r="G53" s="40"/>
      <c r="H53" s="35"/>
      <c r="I53" s="40"/>
      <c r="J53" s="35"/>
      <c r="K53" s="40"/>
      <c r="L53" s="35"/>
      <c r="M53" s="40"/>
      <c r="N53" s="35"/>
    </row>
    <row r="54" spans="1:19">
      <c r="A54" s="17"/>
      <c r="B54" s="178" t="s">
        <v>65</v>
      </c>
      <c r="C54" s="37"/>
      <c r="D54" s="22"/>
      <c r="E54" s="37"/>
      <c r="F54" s="22"/>
      <c r="G54" s="37"/>
      <c r="H54" s="22"/>
      <c r="I54" s="37"/>
      <c r="J54" s="22"/>
      <c r="K54" s="37"/>
      <c r="L54" s="22"/>
      <c r="M54" s="37"/>
      <c r="N54" s="22"/>
    </row>
    <row r="55" spans="1:19">
      <c r="A55" s="17"/>
      <c r="B55" s="179" t="s">
        <v>1003</v>
      </c>
      <c r="C55" s="37"/>
      <c r="D55" s="96" t="s">
        <v>233</v>
      </c>
      <c r="E55" s="37"/>
      <c r="F55" s="96" t="s">
        <v>233</v>
      </c>
      <c r="G55" s="37"/>
      <c r="H55" s="96" t="s">
        <v>233</v>
      </c>
      <c r="I55" s="37"/>
      <c r="J55" s="96" t="s">
        <v>233</v>
      </c>
      <c r="K55" s="37"/>
      <c r="L55" s="96" t="s">
        <v>233</v>
      </c>
      <c r="M55" s="37"/>
      <c r="N55" s="96" t="s">
        <v>233</v>
      </c>
    </row>
    <row r="56" spans="1:19">
      <c r="A56" s="17"/>
      <c r="B56" s="179" t="s">
        <v>1004</v>
      </c>
      <c r="C56" s="37"/>
      <c r="D56" s="94" t="s">
        <v>954</v>
      </c>
      <c r="E56" s="37"/>
      <c r="F56" s="96" t="s">
        <v>233</v>
      </c>
      <c r="G56" s="37"/>
      <c r="H56" s="96" t="s">
        <v>233</v>
      </c>
      <c r="I56" s="37"/>
      <c r="J56" s="96" t="s">
        <v>233</v>
      </c>
      <c r="K56" s="37"/>
      <c r="L56" s="96" t="s">
        <v>233</v>
      </c>
      <c r="M56" s="37"/>
      <c r="N56" s="94" t="s">
        <v>954</v>
      </c>
    </row>
    <row r="57" spans="1:19">
      <c r="A57" s="17"/>
      <c r="B57" s="178" t="s">
        <v>1005</v>
      </c>
      <c r="C57" s="37"/>
      <c r="D57" s="94" t="s">
        <v>1006</v>
      </c>
      <c r="E57" s="37"/>
      <c r="F57" s="94" t="s">
        <v>954</v>
      </c>
      <c r="G57" s="37"/>
      <c r="H57" s="96" t="s">
        <v>233</v>
      </c>
      <c r="I57" s="37"/>
      <c r="J57" s="94" t="s">
        <v>1007</v>
      </c>
      <c r="K57" s="37"/>
      <c r="L57" s="94">
        <v>-13</v>
      </c>
      <c r="M57" s="37"/>
      <c r="N57" s="94" t="s">
        <v>1006</v>
      </c>
    </row>
    <row r="58" spans="1:19">
      <c r="A58" s="17"/>
      <c r="B58" s="178" t="s">
        <v>59</v>
      </c>
      <c r="C58" s="37"/>
      <c r="D58" s="94" t="s">
        <v>1008</v>
      </c>
      <c r="E58" s="37"/>
      <c r="F58" s="94" t="s">
        <v>1009</v>
      </c>
      <c r="G58" s="37"/>
      <c r="H58" s="94" t="s">
        <v>1010</v>
      </c>
      <c r="I58" s="37"/>
      <c r="J58" s="94" t="s">
        <v>1011</v>
      </c>
      <c r="K58" s="37"/>
      <c r="L58" s="97">
        <v>-9443884</v>
      </c>
      <c r="M58" s="37"/>
      <c r="N58" s="94" t="s">
        <v>1008</v>
      </c>
    </row>
    <row r="59" spans="1:19">
      <c r="A59" s="17"/>
      <c r="B59" s="178" t="s">
        <v>1012</v>
      </c>
      <c r="C59" s="37"/>
      <c r="D59" s="97">
        <v>-428200</v>
      </c>
      <c r="E59" s="37"/>
      <c r="F59" s="97">
        <v>-361129</v>
      </c>
      <c r="G59" s="37"/>
      <c r="H59" s="94" t="s">
        <v>1013</v>
      </c>
      <c r="I59" s="37"/>
      <c r="J59" s="97">
        <v>-756907</v>
      </c>
      <c r="K59" s="37"/>
      <c r="L59" s="94" t="s">
        <v>1014</v>
      </c>
      <c r="M59" s="37"/>
      <c r="N59" s="97">
        <v>-428200</v>
      </c>
    </row>
    <row r="60" spans="1:19" ht="15.75" thickBot="1">
      <c r="A60" s="17"/>
      <c r="B60" s="178" t="s">
        <v>1015</v>
      </c>
      <c r="C60" s="39"/>
      <c r="D60" s="181" t="s">
        <v>1016</v>
      </c>
      <c r="E60" s="39"/>
      <c r="F60" s="181" t="s">
        <v>1017</v>
      </c>
      <c r="G60" s="39"/>
      <c r="H60" s="33"/>
      <c r="I60" s="39"/>
      <c r="J60" s="181" t="s">
        <v>1018</v>
      </c>
      <c r="K60" s="39"/>
      <c r="L60" s="185">
        <v>-223993</v>
      </c>
      <c r="M60" s="39"/>
      <c r="N60" s="181" t="s">
        <v>1016</v>
      </c>
    </row>
    <row r="61" spans="1:19" ht="16.5" thickTop="1" thickBot="1">
      <c r="A61" s="17"/>
      <c r="B61" s="179" t="s">
        <v>1019</v>
      </c>
      <c r="C61" s="64"/>
      <c r="D61" s="183" t="s">
        <v>1020</v>
      </c>
      <c r="E61" s="64"/>
      <c r="F61" s="183" t="s">
        <v>1021</v>
      </c>
      <c r="G61" s="64"/>
      <c r="H61" s="183" t="s">
        <v>1022</v>
      </c>
      <c r="I61" s="64"/>
      <c r="J61" s="183" t="s">
        <v>1023</v>
      </c>
      <c r="K61" s="64"/>
      <c r="L61" s="106">
        <v>-9512668</v>
      </c>
      <c r="M61" s="64"/>
      <c r="N61" s="183" t="s">
        <v>1020</v>
      </c>
    </row>
    <row r="62" spans="1:19" ht="16.5" thickTop="1" thickBot="1">
      <c r="A62" s="17"/>
      <c r="B62" s="102" t="s">
        <v>1024</v>
      </c>
      <c r="C62" s="107" t="s">
        <v>177</v>
      </c>
      <c r="D62" s="108" t="s">
        <v>962</v>
      </c>
      <c r="E62" s="107" t="s">
        <v>177</v>
      </c>
      <c r="F62" s="108" t="s">
        <v>963</v>
      </c>
      <c r="G62" s="107" t="s">
        <v>177</v>
      </c>
      <c r="H62" s="108" t="s">
        <v>964</v>
      </c>
      <c r="I62" s="107" t="s">
        <v>177</v>
      </c>
      <c r="J62" s="108" t="s">
        <v>965</v>
      </c>
      <c r="K62" s="107" t="s">
        <v>177</v>
      </c>
      <c r="L62" s="145">
        <v>-11615464</v>
      </c>
      <c r="M62" s="107" t="s">
        <v>177</v>
      </c>
      <c r="N62" s="108" t="s">
        <v>966</v>
      </c>
    </row>
    <row r="63" spans="1:19" ht="15.75" thickTop="1">
      <c r="A63" s="17"/>
      <c r="B63" s="55"/>
      <c r="C63" s="55"/>
      <c r="D63" s="55"/>
      <c r="E63" s="55"/>
      <c r="F63" s="55"/>
      <c r="G63" s="55"/>
      <c r="H63" s="55"/>
      <c r="I63" s="55"/>
      <c r="J63" s="55"/>
      <c r="K63" s="55"/>
      <c r="L63" s="55"/>
      <c r="M63" s="55"/>
      <c r="N63" s="55"/>
      <c r="O63" s="55"/>
      <c r="P63" s="55"/>
      <c r="Q63" s="55"/>
      <c r="R63" s="55"/>
      <c r="S63" s="55"/>
    </row>
    <row r="64" spans="1:19">
      <c r="A64" s="17"/>
      <c r="B64" s="55"/>
      <c r="C64" s="55"/>
      <c r="D64" s="55"/>
      <c r="E64" s="55"/>
      <c r="F64" s="55"/>
      <c r="G64" s="55"/>
      <c r="H64" s="55"/>
      <c r="I64" s="55"/>
      <c r="J64" s="55"/>
      <c r="K64" s="55"/>
      <c r="L64" s="55"/>
      <c r="M64" s="55"/>
      <c r="N64" s="55"/>
      <c r="O64" s="55"/>
      <c r="P64" s="55"/>
      <c r="Q64" s="55"/>
      <c r="R64" s="55"/>
      <c r="S64" s="55"/>
    </row>
    <row r="65" spans="1:19">
      <c r="A65" s="17"/>
      <c r="B65" s="51"/>
      <c r="C65" s="51"/>
      <c r="D65" s="51"/>
      <c r="E65" s="51"/>
      <c r="F65" s="51"/>
      <c r="G65" s="51"/>
      <c r="H65" s="51"/>
      <c r="I65" s="51"/>
      <c r="J65" s="51"/>
      <c r="K65" s="51"/>
      <c r="L65" s="51"/>
      <c r="M65" s="51"/>
      <c r="N65" s="51"/>
      <c r="O65" s="51"/>
      <c r="P65" s="51"/>
      <c r="Q65" s="51"/>
      <c r="R65" s="51"/>
      <c r="S65" s="51"/>
    </row>
    <row r="66" spans="1:19">
      <c r="A66" s="17"/>
      <c r="B66" s="68" t="s">
        <v>15</v>
      </c>
      <c r="C66" s="68"/>
      <c r="D66" s="68"/>
      <c r="E66" s="68"/>
      <c r="F66" s="68"/>
      <c r="G66" s="68"/>
      <c r="H66" s="68"/>
      <c r="I66" s="68"/>
      <c r="J66" s="68"/>
      <c r="K66" s="68"/>
      <c r="L66" s="68"/>
      <c r="M66" s="68"/>
      <c r="N66" s="68"/>
      <c r="O66" s="68"/>
      <c r="P66" s="68"/>
      <c r="Q66" s="68"/>
      <c r="R66" s="68"/>
      <c r="S66" s="68"/>
    </row>
    <row r="67" spans="1:19">
      <c r="A67" s="17"/>
      <c r="B67" s="68" t="s">
        <v>899</v>
      </c>
      <c r="C67" s="68"/>
      <c r="D67" s="68"/>
      <c r="E67" s="68"/>
      <c r="F67" s="68"/>
      <c r="G67" s="68"/>
      <c r="H67" s="68"/>
      <c r="I67" s="68"/>
      <c r="J67" s="68"/>
      <c r="K67" s="68"/>
      <c r="L67" s="68"/>
      <c r="M67" s="68"/>
      <c r="N67" s="68"/>
      <c r="O67" s="68"/>
      <c r="P67" s="68"/>
      <c r="Q67" s="68"/>
      <c r="R67" s="68"/>
      <c r="S67" s="68"/>
    </row>
    <row r="68" spans="1:19">
      <c r="A68" s="17"/>
      <c r="B68" s="51"/>
      <c r="C68" s="51"/>
      <c r="D68" s="51"/>
      <c r="E68" s="51"/>
      <c r="F68" s="51"/>
      <c r="G68" s="51"/>
      <c r="H68" s="51"/>
      <c r="I68" s="51"/>
      <c r="J68" s="51"/>
      <c r="K68" s="51"/>
      <c r="L68" s="51"/>
      <c r="M68" s="51"/>
      <c r="N68" s="51"/>
      <c r="O68" s="51"/>
      <c r="P68" s="51"/>
      <c r="Q68" s="51"/>
      <c r="R68" s="51"/>
      <c r="S68" s="51"/>
    </row>
    <row r="69" spans="1:19">
      <c r="A69" s="17"/>
      <c r="B69" s="68"/>
      <c r="C69" s="68"/>
      <c r="D69" s="68"/>
      <c r="E69" s="68"/>
      <c r="F69" s="68"/>
      <c r="G69" s="68"/>
      <c r="H69" s="68"/>
      <c r="I69" s="68"/>
      <c r="J69" s="68"/>
      <c r="K69" s="68"/>
      <c r="L69" s="68"/>
      <c r="M69" s="68"/>
      <c r="N69" s="68"/>
      <c r="O69" s="68"/>
      <c r="P69" s="68"/>
      <c r="Q69" s="68"/>
      <c r="R69" s="68"/>
      <c r="S69" s="68"/>
    </row>
    <row r="70" spans="1:19">
      <c r="A70" s="17"/>
      <c r="B70" s="21"/>
      <c r="C70" s="22"/>
      <c r="D70" s="22"/>
      <c r="E70" s="22"/>
      <c r="F70" s="22"/>
      <c r="G70" s="22"/>
      <c r="H70" s="22"/>
      <c r="I70" s="22"/>
      <c r="J70" s="22"/>
      <c r="K70" s="22"/>
      <c r="L70" s="22"/>
      <c r="M70" s="22"/>
      <c r="N70" s="22"/>
    </row>
    <row r="71" spans="1:19" ht="15.75" thickBot="1">
      <c r="A71" s="17"/>
      <c r="B71" s="93"/>
      <c r="C71" s="33"/>
      <c r="D71" s="187">
        <v>41820</v>
      </c>
      <c r="E71" s="187"/>
      <c r="F71" s="187"/>
      <c r="G71" s="187"/>
      <c r="H71" s="187"/>
      <c r="I71" s="187"/>
      <c r="J71" s="187"/>
      <c r="K71" s="187"/>
      <c r="L71" s="187"/>
      <c r="M71" s="187"/>
      <c r="N71" s="187"/>
    </row>
    <row r="72" spans="1:19" ht="15.75" thickTop="1">
      <c r="A72" s="17"/>
      <c r="B72" s="101"/>
      <c r="C72" s="35"/>
      <c r="D72" s="91" t="s">
        <v>900</v>
      </c>
      <c r="E72" s="34"/>
      <c r="F72" s="91" t="s">
        <v>901</v>
      </c>
      <c r="G72" s="34"/>
      <c r="H72" s="91" t="s">
        <v>902</v>
      </c>
      <c r="I72" s="34"/>
      <c r="J72" s="91" t="s">
        <v>903</v>
      </c>
      <c r="K72" s="34"/>
      <c r="L72" s="91" t="s">
        <v>904</v>
      </c>
      <c r="M72" s="34"/>
      <c r="N72" s="34"/>
    </row>
    <row r="73" spans="1:19" ht="15.75" thickBot="1">
      <c r="A73" s="17"/>
      <c r="B73" s="101"/>
      <c r="C73" s="33"/>
      <c r="D73" s="89" t="s">
        <v>905</v>
      </c>
      <c r="E73" s="27"/>
      <c r="F73" s="89" t="s">
        <v>906</v>
      </c>
      <c r="G73" s="27"/>
      <c r="H73" s="89" t="s">
        <v>907</v>
      </c>
      <c r="I73" s="27"/>
      <c r="J73" s="89" t="s">
        <v>907</v>
      </c>
      <c r="K73" s="27"/>
      <c r="L73" s="89" t="s">
        <v>908</v>
      </c>
      <c r="M73" s="27"/>
      <c r="N73" s="89" t="s">
        <v>909</v>
      </c>
    </row>
    <row r="74" spans="1:19" ht="15.75" thickTop="1">
      <c r="A74" s="17"/>
      <c r="B74" s="101"/>
      <c r="C74" s="35"/>
      <c r="D74" s="99" t="s">
        <v>910</v>
      </c>
      <c r="E74" s="99"/>
      <c r="F74" s="99"/>
      <c r="G74" s="99"/>
      <c r="H74" s="99"/>
      <c r="I74" s="99"/>
      <c r="J74" s="99"/>
      <c r="K74" s="99"/>
      <c r="L74" s="99"/>
      <c r="M74" s="99"/>
      <c r="N74" s="99"/>
    </row>
    <row r="75" spans="1:19">
      <c r="A75" s="17"/>
      <c r="B75" s="177" t="s">
        <v>911</v>
      </c>
      <c r="C75" s="66"/>
      <c r="D75" s="37"/>
      <c r="E75" s="37"/>
      <c r="F75" s="37"/>
      <c r="G75" s="37"/>
      <c r="H75" s="37"/>
      <c r="I75" s="37"/>
      <c r="J75" s="37"/>
      <c r="K75" s="37"/>
      <c r="L75" s="37"/>
      <c r="M75" s="37"/>
      <c r="N75" s="37"/>
    </row>
    <row r="76" spans="1:19">
      <c r="A76" s="17"/>
      <c r="B76" s="177" t="s">
        <v>24</v>
      </c>
      <c r="C76" s="66"/>
      <c r="D76" s="37"/>
      <c r="E76" s="37"/>
      <c r="F76" s="37"/>
      <c r="G76" s="37"/>
      <c r="H76" s="37"/>
      <c r="I76" s="37"/>
      <c r="J76" s="37"/>
      <c r="K76" s="37"/>
      <c r="L76" s="37"/>
      <c r="M76" s="37"/>
      <c r="N76" s="37"/>
    </row>
    <row r="77" spans="1:19">
      <c r="A77" s="17"/>
      <c r="B77" s="178" t="s">
        <v>25</v>
      </c>
      <c r="C77" s="102" t="s">
        <v>177</v>
      </c>
      <c r="D77" s="94" t="s">
        <v>1025</v>
      </c>
      <c r="E77" s="95" t="s">
        <v>177</v>
      </c>
      <c r="F77" s="94" t="s">
        <v>1026</v>
      </c>
      <c r="G77" s="96" t="s">
        <v>177</v>
      </c>
      <c r="H77" s="96" t="s">
        <v>233</v>
      </c>
      <c r="I77" s="93" t="s">
        <v>177</v>
      </c>
      <c r="J77" s="94" t="s">
        <v>1027</v>
      </c>
      <c r="K77" s="96" t="s">
        <v>177</v>
      </c>
      <c r="L77" s="96" t="s">
        <v>233</v>
      </c>
      <c r="M77" s="96" t="s">
        <v>177</v>
      </c>
      <c r="N77" s="94" t="s">
        <v>1028</v>
      </c>
    </row>
    <row r="78" spans="1:19">
      <c r="A78" s="17"/>
      <c r="B78" s="178" t="s">
        <v>26</v>
      </c>
      <c r="C78" s="66"/>
      <c r="D78" s="37"/>
      <c r="E78" s="37"/>
      <c r="F78" s="37"/>
      <c r="G78" s="37"/>
      <c r="H78" s="37"/>
      <c r="I78" s="37"/>
      <c r="J78" s="37"/>
      <c r="K78" s="37"/>
      <c r="L78" s="37"/>
      <c r="M78" s="37"/>
      <c r="N78" s="37"/>
    </row>
    <row r="79" spans="1:19">
      <c r="A79" s="17"/>
      <c r="B79" s="179" t="s">
        <v>27</v>
      </c>
      <c r="C79" s="66"/>
      <c r="D79" s="96" t="s">
        <v>233</v>
      </c>
      <c r="E79" s="37"/>
      <c r="F79" s="96" t="s">
        <v>233</v>
      </c>
      <c r="G79" s="37"/>
      <c r="H79" s="94" t="s">
        <v>1029</v>
      </c>
      <c r="I79" s="37"/>
      <c r="J79" s="94" t="s">
        <v>1030</v>
      </c>
      <c r="K79" s="37"/>
      <c r="L79" s="97">
        <v>-11688</v>
      </c>
      <c r="M79" s="37"/>
      <c r="N79" s="94" t="s">
        <v>1031</v>
      </c>
    </row>
    <row r="80" spans="1:19">
      <c r="A80" s="17"/>
      <c r="B80" s="179" t="s">
        <v>28</v>
      </c>
      <c r="C80" s="66"/>
      <c r="D80" s="96" t="s">
        <v>233</v>
      </c>
      <c r="E80" s="37"/>
      <c r="F80" s="94" t="s">
        <v>1032</v>
      </c>
      <c r="G80" s="37"/>
      <c r="H80" s="96" t="s">
        <v>233</v>
      </c>
      <c r="I80" s="37"/>
      <c r="J80" s="94" t="s">
        <v>1033</v>
      </c>
      <c r="K80" s="37"/>
      <c r="L80" s="96" t="s">
        <v>233</v>
      </c>
      <c r="M80" s="37"/>
      <c r="N80" s="94" t="s">
        <v>1034</v>
      </c>
    </row>
    <row r="81" spans="1:14">
      <c r="A81" s="17"/>
      <c r="B81" s="179" t="s">
        <v>29</v>
      </c>
      <c r="C81" s="66"/>
      <c r="D81" s="94" t="s">
        <v>1035</v>
      </c>
      <c r="E81" s="37"/>
      <c r="F81" s="94" t="s">
        <v>1036</v>
      </c>
      <c r="G81" s="37"/>
      <c r="H81" s="94" t="s">
        <v>1037</v>
      </c>
      <c r="I81" s="37"/>
      <c r="J81" s="94" t="s">
        <v>1038</v>
      </c>
      <c r="K81" s="37"/>
      <c r="L81" s="94">
        <v>-1</v>
      </c>
      <c r="M81" s="37"/>
      <c r="N81" s="94" t="s">
        <v>1039</v>
      </c>
    </row>
    <row r="82" spans="1:14">
      <c r="A82" s="17"/>
      <c r="B82" s="178" t="s">
        <v>30</v>
      </c>
      <c r="C82" s="66"/>
      <c r="D82" s="94" t="s">
        <v>1040</v>
      </c>
      <c r="E82" s="37"/>
      <c r="F82" s="94" t="s">
        <v>1041</v>
      </c>
      <c r="G82" s="37"/>
      <c r="H82" s="94" t="s">
        <v>1042</v>
      </c>
      <c r="I82" s="37"/>
      <c r="J82" s="94" t="s">
        <v>1043</v>
      </c>
      <c r="K82" s="37"/>
      <c r="L82" s="96" t="s">
        <v>233</v>
      </c>
      <c r="M82" s="37"/>
      <c r="N82" s="94" t="s">
        <v>871</v>
      </c>
    </row>
    <row r="83" spans="1:14">
      <c r="A83" s="17"/>
      <c r="B83" s="178" t="s">
        <v>31</v>
      </c>
      <c r="C83" s="66"/>
      <c r="D83" s="96" t="s">
        <v>233</v>
      </c>
      <c r="E83" s="37"/>
      <c r="F83" s="94" t="s">
        <v>1044</v>
      </c>
      <c r="G83" s="37"/>
      <c r="H83" s="96" t="s">
        <v>233</v>
      </c>
      <c r="I83" s="37"/>
      <c r="J83" s="94" t="s">
        <v>1045</v>
      </c>
      <c r="K83" s="37"/>
      <c r="L83" s="96" t="s">
        <v>233</v>
      </c>
      <c r="M83" s="37"/>
      <c r="N83" s="94" t="s">
        <v>1046</v>
      </c>
    </row>
    <row r="84" spans="1:14" ht="15.75" thickBot="1">
      <c r="A84" s="17"/>
      <c r="B84" s="178" t="s">
        <v>32</v>
      </c>
      <c r="C84" s="188"/>
      <c r="D84" s="180" t="s">
        <v>233</v>
      </c>
      <c r="E84" s="39"/>
      <c r="F84" s="181" t="s">
        <v>580</v>
      </c>
      <c r="G84" s="39"/>
      <c r="H84" s="180" t="s">
        <v>233</v>
      </c>
      <c r="I84" s="39"/>
      <c r="J84" s="180" t="s">
        <v>233</v>
      </c>
      <c r="K84" s="39"/>
      <c r="L84" s="180" t="s">
        <v>233</v>
      </c>
      <c r="M84" s="39"/>
      <c r="N84" s="181" t="s">
        <v>580</v>
      </c>
    </row>
    <row r="85" spans="1:14" ht="16.5" thickTop="1" thickBot="1">
      <c r="A85" s="17"/>
      <c r="B85" s="182" t="s">
        <v>33</v>
      </c>
      <c r="C85" s="189"/>
      <c r="D85" s="183" t="s">
        <v>1047</v>
      </c>
      <c r="E85" s="64"/>
      <c r="F85" s="183" t="s">
        <v>1048</v>
      </c>
      <c r="G85" s="64"/>
      <c r="H85" s="183" t="s">
        <v>1049</v>
      </c>
      <c r="I85" s="64"/>
      <c r="J85" s="183" t="s">
        <v>1050</v>
      </c>
      <c r="K85" s="64"/>
      <c r="L85" s="106">
        <v>-11689</v>
      </c>
      <c r="M85" s="64"/>
      <c r="N85" s="183" t="s">
        <v>1051</v>
      </c>
    </row>
    <row r="86" spans="1:14" ht="15.75" thickTop="1">
      <c r="A86" s="17"/>
      <c r="B86" s="102" t="s">
        <v>34</v>
      </c>
      <c r="C86" s="190"/>
      <c r="D86" s="40"/>
      <c r="E86" s="40"/>
      <c r="F86" s="40"/>
      <c r="G86" s="40"/>
      <c r="H86" s="40"/>
      <c r="I86" s="40"/>
      <c r="J86" s="40"/>
      <c r="K86" s="40"/>
      <c r="L86" s="40"/>
      <c r="M86" s="40"/>
      <c r="N86" s="40"/>
    </row>
    <row r="87" spans="1:14">
      <c r="A87" s="17"/>
      <c r="B87" s="178" t="s">
        <v>937</v>
      </c>
      <c r="C87" s="66"/>
      <c r="D87" s="96" t="s">
        <v>233</v>
      </c>
      <c r="E87" s="37"/>
      <c r="F87" s="96" t="s">
        <v>233</v>
      </c>
      <c r="G87" s="37"/>
      <c r="H87" s="94" t="s">
        <v>1052</v>
      </c>
      <c r="I87" s="37"/>
      <c r="J87" s="94" t="s">
        <v>1053</v>
      </c>
      <c r="K87" s="37"/>
      <c r="L87" s="94" t="s">
        <v>1054</v>
      </c>
      <c r="M87" s="37"/>
      <c r="N87" s="94" t="s">
        <v>293</v>
      </c>
    </row>
    <row r="88" spans="1:14" ht="15.75" thickBot="1">
      <c r="A88" s="17"/>
      <c r="B88" s="178" t="s">
        <v>36</v>
      </c>
      <c r="C88" s="188"/>
      <c r="D88" s="180" t="s">
        <v>233</v>
      </c>
      <c r="E88" s="39"/>
      <c r="F88" s="180" t="s">
        <v>233</v>
      </c>
      <c r="G88" s="39"/>
      <c r="H88" s="180" t="s">
        <v>233</v>
      </c>
      <c r="I88" s="39"/>
      <c r="J88" s="181" t="s">
        <v>301</v>
      </c>
      <c r="K88" s="39"/>
      <c r="L88" s="180" t="s">
        <v>233</v>
      </c>
      <c r="M88" s="39"/>
      <c r="N88" s="181" t="s">
        <v>301</v>
      </c>
    </row>
    <row r="89" spans="1:14" ht="16.5" thickTop="1" thickBot="1">
      <c r="A89" s="17"/>
      <c r="B89" s="182" t="s">
        <v>941</v>
      </c>
      <c r="C89" s="189"/>
      <c r="D89" s="184" t="s">
        <v>233</v>
      </c>
      <c r="E89" s="64"/>
      <c r="F89" s="184" t="s">
        <v>233</v>
      </c>
      <c r="G89" s="64"/>
      <c r="H89" s="183" t="s">
        <v>1052</v>
      </c>
      <c r="I89" s="64"/>
      <c r="J89" s="183" t="s">
        <v>1055</v>
      </c>
      <c r="K89" s="64"/>
      <c r="L89" s="183" t="s">
        <v>1054</v>
      </c>
      <c r="M89" s="64"/>
      <c r="N89" s="183" t="s">
        <v>304</v>
      </c>
    </row>
    <row r="90" spans="1:14" ht="15.75" thickTop="1">
      <c r="A90" s="17"/>
      <c r="B90" s="102" t="s">
        <v>38</v>
      </c>
      <c r="C90" s="190"/>
      <c r="D90" s="40"/>
      <c r="E90" s="40"/>
      <c r="F90" s="40"/>
      <c r="G90" s="40"/>
      <c r="H90" s="40"/>
      <c r="I90" s="40"/>
      <c r="J90" s="40"/>
      <c r="K90" s="40"/>
      <c r="L90" s="40"/>
      <c r="M90" s="40"/>
      <c r="N90" s="40"/>
    </row>
    <row r="91" spans="1:14">
      <c r="A91" s="17"/>
      <c r="B91" s="178" t="s">
        <v>39</v>
      </c>
      <c r="C91" s="66"/>
      <c r="D91" s="96" t="s">
        <v>233</v>
      </c>
      <c r="E91" s="37"/>
      <c r="F91" s="96" t="s">
        <v>233</v>
      </c>
      <c r="G91" s="37"/>
      <c r="H91" s="96" t="s">
        <v>233</v>
      </c>
      <c r="I91" s="37"/>
      <c r="J91" s="94" t="s">
        <v>231</v>
      </c>
      <c r="K91" s="37"/>
      <c r="L91" s="96" t="s">
        <v>233</v>
      </c>
      <c r="M91" s="37"/>
      <c r="N91" s="94" t="s">
        <v>231</v>
      </c>
    </row>
    <row r="92" spans="1:14">
      <c r="A92" s="17"/>
      <c r="B92" s="178" t="s">
        <v>32</v>
      </c>
      <c r="C92" s="66"/>
      <c r="D92" s="96" t="s">
        <v>233</v>
      </c>
      <c r="E92" s="37"/>
      <c r="F92" s="94" t="s">
        <v>583</v>
      </c>
      <c r="G92" s="37"/>
      <c r="H92" s="96" t="s">
        <v>233</v>
      </c>
      <c r="I92" s="37"/>
      <c r="J92" s="96" t="s">
        <v>233</v>
      </c>
      <c r="K92" s="37"/>
      <c r="L92" s="96" t="s">
        <v>233</v>
      </c>
      <c r="M92" s="37"/>
      <c r="N92" s="94" t="s">
        <v>583</v>
      </c>
    </row>
    <row r="93" spans="1:14">
      <c r="A93" s="17"/>
      <c r="B93" s="178" t="s">
        <v>40</v>
      </c>
      <c r="C93" s="66"/>
      <c r="D93" s="94" t="s">
        <v>1056</v>
      </c>
      <c r="E93" s="37"/>
      <c r="F93" s="94" t="s">
        <v>1057</v>
      </c>
      <c r="G93" s="37"/>
      <c r="H93" s="96" t="s">
        <v>233</v>
      </c>
      <c r="I93" s="37"/>
      <c r="J93" s="94" t="s">
        <v>1058</v>
      </c>
      <c r="K93" s="37"/>
      <c r="L93" s="97">
        <v>-6783943</v>
      </c>
      <c r="M93" s="37"/>
      <c r="N93" s="94" t="s">
        <v>1059</v>
      </c>
    </row>
    <row r="94" spans="1:14">
      <c r="A94" s="17"/>
      <c r="B94" s="178" t="s">
        <v>947</v>
      </c>
      <c r="C94" s="66"/>
      <c r="D94" s="94" t="s">
        <v>1060</v>
      </c>
      <c r="E94" s="37"/>
      <c r="F94" s="94" t="s">
        <v>1061</v>
      </c>
      <c r="G94" s="37"/>
      <c r="H94" s="96" t="s">
        <v>233</v>
      </c>
      <c r="I94" s="37"/>
      <c r="J94" s="94" t="s">
        <v>1062</v>
      </c>
      <c r="K94" s="37"/>
      <c r="L94" s="97">
        <v>-1790982</v>
      </c>
      <c r="M94" s="37"/>
      <c r="N94" s="96" t="s">
        <v>233</v>
      </c>
    </row>
    <row r="95" spans="1:14">
      <c r="A95" s="17"/>
      <c r="B95" s="178" t="s">
        <v>41</v>
      </c>
      <c r="C95" s="66"/>
      <c r="D95" s="96" t="s">
        <v>233</v>
      </c>
      <c r="E95" s="37"/>
      <c r="F95" s="96" t="s">
        <v>233</v>
      </c>
      <c r="G95" s="37"/>
      <c r="H95" s="94" t="s">
        <v>1063</v>
      </c>
      <c r="I95" s="37"/>
      <c r="J95" s="94" t="s">
        <v>1064</v>
      </c>
      <c r="K95" s="37"/>
      <c r="L95" s="96" t="s">
        <v>233</v>
      </c>
      <c r="M95" s="37"/>
      <c r="N95" s="94" t="s">
        <v>1065</v>
      </c>
    </row>
    <row r="96" spans="1:14" ht="15.75" thickBot="1">
      <c r="A96" s="17"/>
      <c r="B96" s="178" t="s">
        <v>951</v>
      </c>
      <c r="C96" s="188"/>
      <c r="D96" s="181" t="s">
        <v>1066</v>
      </c>
      <c r="E96" s="39"/>
      <c r="F96" s="181" t="s">
        <v>1067</v>
      </c>
      <c r="G96" s="39"/>
      <c r="H96" s="180" t="s">
        <v>233</v>
      </c>
      <c r="I96" s="39"/>
      <c r="J96" s="181" t="s">
        <v>1068</v>
      </c>
      <c r="K96" s="39"/>
      <c r="L96" s="185">
        <v>-171000</v>
      </c>
      <c r="M96" s="39"/>
      <c r="N96" s="181" t="s">
        <v>1069</v>
      </c>
    </row>
    <row r="97" spans="1:14" ht="16.5" thickTop="1" thickBot="1">
      <c r="A97" s="17"/>
      <c r="B97" s="182" t="s">
        <v>43</v>
      </c>
      <c r="C97" s="189"/>
      <c r="D97" s="183" t="s">
        <v>1070</v>
      </c>
      <c r="E97" s="64"/>
      <c r="F97" s="183" t="s">
        <v>1071</v>
      </c>
      <c r="G97" s="64"/>
      <c r="H97" s="183" t="s">
        <v>1063</v>
      </c>
      <c r="I97" s="64"/>
      <c r="J97" s="183" t="s">
        <v>1072</v>
      </c>
      <c r="K97" s="64"/>
      <c r="L97" s="106">
        <v>-8745925</v>
      </c>
      <c r="M97" s="64"/>
      <c r="N97" s="183" t="s">
        <v>1073</v>
      </c>
    </row>
    <row r="98" spans="1:14" ht="16.5" thickTop="1" thickBot="1">
      <c r="A98" s="17"/>
      <c r="B98" s="102" t="s">
        <v>961</v>
      </c>
      <c r="C98" s="191" t="s">
        <v>177</v>
      </c>
      <c r="D98" s="108" t="s">
        <v>1074</v>
      </c>
      <c r="E98" s="107" t="s">
        <v>177</v>
      </c>
      <c r="F98" s="108" t="s">
        <v>1075</v>
      </c>
      <c r="G98" s="107" t="s">
        <v>177</v>
      </c>
      <c r="H98" s="108" t="s">
        <v>1076</v>
      </c>
      <c r="I98" s="107" t="s">
        <v>177</v>
      </c>
      <c r="J98" s="108" t="s">
        <v>1077</v>
      </c>
      <c r="K98" s="107" t="s">
        <v>177</v>
      </c>
      <c r="L98" s="145">
        <v>-8755700</v>
      </c>
      <c r="M98" s="107" t="s">
        <v>177</v>
      </c>
      <c r="N98" s="108" t="s">
        <v>1078</v>
      </c>
    </row>
    <row r="99" spans="1:14" ht="15.75" thickTop="1">
      <c r="A99" s="17"/>
      <c r="B99" s="177" t="s">
        <v>967</v>
      </c>
      <c r="C99" s="192"/>
      <c r="D99" s="139"/>
      <c r="E99" s="139"/>
      <c r="F99" s="139"/>
      <c r="G99" s="139"/>
      <c r="H99" s="139"/>
      <c r="I99" s="139"/>
      <c r="J99" s="139"/>
      <c r="K99" s="139"/>
      <c r="L99" s="139"/>
      <c r="M99" s="139"/>
      <c r="N99" s="139"/>
    </row>
    <row r="100" spans="1:14">
      <c r="A100" s="17"/>
      <c r="B100" s="177" t="s">
        <v>45</v>
      </c>
      <c r="C100" s="66"/>
      <c r="D100" s="37"/>
      <c r="E100" s="37"/>
      <c r="F100" s="37"/>
      <c r="G100" s="37"/>
      <c r="H100" s="37"/>
      <c r="I100" s="37"/>
      <c r="J100" s="37"/>
      <c r="K100" s="37"/>
      <c r="L100" s="37"/>
      <c r="M100" s="37"/>
      <c r="N100" s="37"/>
    </row>
    <row r="101" spans="1:14">
      <c r="A101" s="17"/>
      <c r="B101" s="178" t="s">
        <v>46</v>
      </c>
      <c r="C101" s="102" t="s">
        <v>177</v>
      </c>
      <c r="D101" s="96" t="s">
        <v>233</v>
      </c>
      <c r="E101" s="96" t="s">
        <v>177</v>
      </c>
      <c r="F101" s="94" t="s">
        <v>1079</v>
      </c>
      <c r="G101" s="96" t="s">
        <v>177</v>
      </c>
      <c r="H101" s="94" t="s">
        <v>1080</v>
      </c>
      <c r="I101" s="96" t="s">
        <v>177</v>
      </c>
      <c r="J101" s="94" t="s">
        <v>1081</v>
      </c>
      <c r="K101" s="96" t="s">
        <v>177</v>
      </c>
      <c r="L101" s="97">
        <v>-11881</v>
      </c>
      <c r="M101" s="96" t="s">
        <v>177</v>
      </c>
      <c r="N101" s="94" t="s">
        <v>1082</v>
      </c>
    </row>
    <row r="102" spans="1:14">
      <c r="A102" s="17"/>
      <c r="B102" s="178" t="s">
        <v>47</v>
      </c>
      <c r="C102" s="66"/>
      <c r="D102" s="94" t="s">
        <v>1083</v>
      </c>
      <c r="E102" s="37"/>
      <c r="F102" s="94" t="s">
        <v>1084</v>
      </c>
      <c r="G102" s="37"/>
      <c r="H102" s="94" t="s">
        <v>1085</v>
      </c>
      <c r="I102" s="37"/>
      <c r="J102" s="94" t="s">
        <v>1086</v>
      </c>
      <c r="K102" s="37"/>
      <c r="L102" s="97">
        <v>-63952</v>
      </c>
      <c r="M102" s="37"/>
      <c r="N102" s="94" t="s">
        <v>893</v>
      </c>
    </row>
    <row r="103" spans="1:14">
      <c r="A103" s="17"/>
      <c r="B103" s="178" t="s">
        <v>48</v>
      </c>
      <c r="C103" s="66"/>
      <c r="D103" s="96" t="s">
        <v>233</v>
      </c>
      <c r="E103" s="37"/>
      <c r="F103" s="94" t="s">
        <v>1087</v>
      </c>
      <c r="G103" s="37"/>
      <c r="H103" s="96" t="s">
        <v>233</v>
      </c>
      <c r="I103" s="37"/>
      <c r="J103" s="96" t="s">
        <v>233</v>
      </c>
      <c r="K103" s="37"/>
      <c r="L103" s="96" t="s">
        <v>233</v>
      </c>
      <c r="M103" s="37"/>
      <c r="N103" s="94" t="s">
        <v>1087</v>
      </c>
    </row>
    <row r="104" spans="1:14">
      <c r="A104" s="17"/>
      <c r="B104" s="178" t="s">
        <v>31</v>
      </c>
      <c r="C104" s="66"/>
      <c r="D104" s="94" t="s">
        <v>1088</v>
      </c>
      <c r="E104" s="37"/>
      <c r="F104" s="96" t="s">
        <v>233</v>
      </c>
      <c r="G104" s="37"/>
      <c r="H104" s="96" t="s">
        <v>233</v>
      </c>
      <c r="I104" s="37"/>
      <c r="J104" s="96" t="s">
        <v>233</v>
      </c>
      <c r="K104" s="37"/>
      <c r="L104" s="97">
        <v>-19185</v>
      </c>
      <c r="M104" s="37"/>
      <c r="N104" s="96" t="s">
        <v>233</v>
      </c>
    </row>
    <row r="105" spans="1:14">
      <c r="A105" s="17"/>
      <c r="B105" s="178" t="s">
        <v>49</v>
      </c>
      <c r="C105" s="66"/>
      <c r="D105" s="96" t="s">
        <v>233</v>
      </c>
      <c r="E105" s="37"/>
      <c r="F105" s="96" t="s">
        <v>233</v>
      </c>
      <c r="G105" s="37"/>
      <c r="H105" s="94" t="s">
        <v>1089</v>
      </c>
      <c r="I105" s="37"/>
      <c r="J105" s="94" t="s">
        <v>1090</v>
      </c>
      <c r="K105" s="37"/>
      <c r="L105" s="96" t="s">
        <v>233</v>
      </c>
      <c r="M105" s="37"/>
      <c r="N105" s="94" t="s">
        <v>1091</v>
      </c>
    </row>
    <row r="106" spans="1:14">
      <c r="A106" s="17"/>
      <c r="B106" s="178" t="s">
        <v>32</v>
      </c>
      <c r="C106" s="66"/>
      <c r="D106" s="96" t="s">
        <v>233</v>
      </c>
      <c r="E106" s="37"/>
      <c r="F106" s="94" t="s">
        <v>1092</v>
      </c>
      <c r="G106" s="37"/>
      <c r="H106" s="96" t="s">
        <v>233</v>
      </c>
      <c r="I106" s="37"/>
      <c r="J106" s="94" t="s">
        <v>1093</v>
      </c>
      <c r="K106" s="37"/>
      <c r="L106" s="96" t="s">
        <v>233</v>
      </c>
      <c r="M106" s="37"/>
      <c r="N106" s="94" t="s">
        <v>581</v>
      </c>
    </row>
    <row r="107" spans="1:14" ht="15.75" thickBot="1">
      <c r="A107" s="17"/>
      <c r="B107" s="178" t="s">
        <v>50</v>
      </c>
      <c r="C107" s="188"/>
      <c r="D107" s="180" t="s">
        <v>233</v>
      </c>
      <c r="E107" s="39"/>
      <c r="F107" s="181" t="s">
        <v>1094</v>
      </c>
      <c r="G107" s="39"/>
      <c r="H107" s="180" t="s">
        <v>233</v>
      </c>
      <c r="I107" s="39"/>
      <c r="J107" s="181" t="s">
        <v>1095</v>
      </c>
      <c r="K107" s="39"/>
      <c r="L107" s="180" t="s">
        <v>233</v>
      </c>
      <c r="M107" s="39"/>
      <c r="N107" s="181" t="s">
        <v>355</v>
      </c>
    </row>
    <row r="108" spans="1:14" ht="15.75" thickTop="1">
      <c r="A108" s="17"/>
      <c r="B108" s="179" t="s">
        <v>51</v>
      </c>
      <c r="C108" s="190"/>
      <c r="D108" s="104" t="s">
        <v>1096</v>
      </c>
      <c r="E108" s="40"/>
      <c r="F108" s="104" t="s">
        <v>1097</v>
      </c>
      <c r="G108" s="40"/>
      <c r="H108" s="104" t="s">
        <v>1098</v>
      </c>
      <c r="I108" s="40"/>
      <c r="J108" s="104" t="s">
        <v>1099</v>
      </c>
      <c r="K108" s="40"/>
      <c r="L108" s="186">
        <v>-95018</v>
      </c>
      <c r="M108" s="40"/>
      <c r="N108" s="104" t="s">
        <v>1100</v>
      </c>
    </row>
    <row r="109" spans="1:14">
      <c r="A109" s="17"/>
      <c r="B109" s="178" t="s">
        <v>52</v>
      </c>
      <c r="C109" s="66"/>
      <c r="D109" s="94" t="s">
        <v>825</v>
      </c>
      <c r="E109" s="37"/>
      <c r="F109" s="94" t="s">
        <v>1101</v>
      </c>
      <c r="G109" s="37"/>
      <c r="H109" s="96" t="s">
        <v>233</v>
      </c>
      <c r="I109" s="37"/>
      <c r="J109" s="94" t="s">
        <v>1102</v>
      </c>
      <c r="K109" s="37"/>
      <c r="L109" s="97">
        <v>-171000</v>
      </c>
      <c r="M109" s="37"/>
      <c r="N109" s="94" t="s">
        <v>358</v>
      </c>
    </row>
    <row r="110" spans="1:14">
      <c r="A110" s="17"/>
      <c r="B110" s="178" t="s">
        <v>31</v>
      </c>
      <c r="C110" s="66"/>
      <c r="D110" s="96" t="s">
        <v>233</v>
      </c>
      <c r="E110" s="37"/>
      <c r="F110" s="94" t="s">
        <v>1103</v>
      </c>
      <c r="G110" s="37"/>
      <c r="H110" s="96" t="s">
        <v>233</v>
      </c>
      <c r="I110" s="37"/>
      <c r="J110" s="94" t="s">
        <v>1104</v>
      </c>
      <c r="K110" s="37"/>
      <c r="L110" s="94" t="s">
        <v>1088</v>
      </c>
      <c r="M110" s="37"/>
      <c r="N110" s="94" t="s">
        <v>1105</v>
      </c>
    </row>
    <row r="111" spans="1:14">
      <c r="A111" s="17"/>
      <c r="B111" s="178" t="s">
        <v>49</v>
      </c>
      <c r="C111" s="66"/>
      <c r="D111" s="96" t="s">
        <v>233</v>
      </c>
      <c r="E111" s="37"/>
      <c r="F111" s="94" t="s">
        <v>1106</v>
      </c>
      <c r="G111" s="37"/>
      <c r="H111" s="94" t="s">
        <v>1107</v>
      </c>
      <c r="I111" s="37"/>
      <c r="J111" s="94" t="s">
        <v>1108</v>
      </c>
      <c r="K111" s="37"/>
      <c r="L111" s="96" t="s">
        <v>233</v>
      </c>
      <c r="M111" s="37"/>
      <c r="N111" s="94" t="s">
        <v>1109</v>
      </c>
    </row>
    <row r="112" spans="1:14">
      <c r="A112" s="17"/>
      <c r="B112" s="178" t="s">
        <v>32</v>
      </c>
      <c r="C112" s="66"/>
      <c r="D112" s="96" t="s">
        <v>233</v>
      </c>
      <c r="E112" s="37"/>
      <c r="F112" s="94" t="s">
        <v>1110</v>
      </c>
      <c r="G112" s="37"/>
      <c r="H112" s="96" t="s">
        <v>233</v>
      </c>
      <c r="I112" s="37"/>
      <c r="J112" s="94" t="s">
        <v>1111</v>
      </c>
      <c r="K112" s="37"/>
      <c r="L112" s="96" t="s">
        <v>233</v>
      </c>
      <c r="M112" s="37"/>
      <c r="N112" s="94" t="s">
        <v>584</v>
      </c>
    </row>
    <row r="113" spans="1:19">
      <c r="A113" s="17"/>
      <c r="B113" s="178" t="s">
        <v>993</v>
      </c>
      <c r="C113" s="66"/>
      <c r="D113" s="96" t="s">
        <v>233</v>
      </c>
      <c r="E113" s="37"/>
      <c r="F113" s="96" t="s">
        <v>233</v>
      </c>
      <c r="G113" s="37"/>
      <c r="H113" s="94" t="s">
        <v>1112</v>
      </c>
      <c r="I113" s="37"/>
      <c r="J113" s="96" t="s">
        <v>233</v>
      </c>
      <c r="K113" s="37"/>
      <c r="L113" s="97">
        <v>-1736240</v>
      </c>
      <c r="M113" s="37"/>
      <c r="N113" s="96" t="s">
        <v>233</v>
      </c>
    </row>
    <row r="114" spans="1:19" ht="15.75" thickBot="1">
      <c r="A114" s="17"/>
      <c r="B114" s="178" t="s">
        <v>53</v>
      </c>
      <c r="C114" s="188"/>
      <c r="D114" s="180" t="s">
        <v>233</v>
      </c>
      <c r="E114" s="39"/>
      <c r="F114" s="180" t="s">
        <v>233</v>
      </c>
      <c r="G114" s="39"/>
      <c r="H114" s="180" t="s">
        <v>233</v>
      </c>
      <c r="I114" s="39"/>
      <c r="J114" s="181" t="s">
        <v>1113</v>
      </c>
      <c r="K114" s="39"/>
      <c r="L114" s="180" t="s">
        <v>233</v>
      </c>
      <c r="M114" s="39"/>
      <c r="N114" s="181" t="s">
        <v>1113</v>
      </c>
    </row>
    <row r="115" spans="1:19" ht="16.5" thickTop="1" thickBot="1">
      <c r="A115" s="17"/>
      <c r="B115" s="179" t="s">
        <v>54</v>
      </c>
      <c r="C115" s="189"/>
      <c r="D115" s="183" t="s">
        <v>1114</v>
      </c>
      <c r="E115" s="64"/>
      <c r="F115" s="183" t="s">
        <v>1115</v>
      </c>
      <c r="G115" s="64"/>
      <c r="H115" s="183" t="s">
        <v>1116</v>
      </c>
      <c r="I115" s="64"/>
      <c r="J115" s="183" t="s">
        <v>1117</v>
      </c>
      <c r="K115" s="64"/>
      <c r="L115" s="106">
        <v>-1983073</v>
      </c>
      <c r="M115" s="64"/>
      <c r="N115" s="183" t="s">
        <v>1118</v>
      </c>
    </row>
    <row r="116" spans="1:19" ht="15.75" thickTop="1">
      <c r="A116" s="17"/>
      <c r="B116" s="177" t="s">
        <v>1002</v>
      </c>
      <c r="C116" s="190"/>
      <c r="D116" s="40"/>
      <c r="E116" s="40"/>
      <c r="F116" s="40"/>
      <c r="G116" s="40"/>
      <c r="H116" s="40"/>
      <c r="I116" s="40"/>
      <c r="J116" s="40"/>
      <c r="K116" s="40"/>
      <c r="L116" s="40"/>
      <c r="M116" s="40"/>
      <c r="N116" s="40"/>
    </row>
    <row r="117" spans="1:19">
      <c r="A117" s="17"/>
      <c r="B117" s="178" t="s">
        <v>65</v>
      </c>
      <c r="C117" s="66"/>
      <c r="D117" s="37"/>
      <c r="E117" s="37"/>
      <c r="F117" s="37"/>
      <c r="G117" s="37"/>
      <c r="H117" s="37"/>
      <c r="I117" s="37"/>
      <c r="J117" s="37"/>
      <c r="K117" s="37"/>
      <c r="L117" s="37"/>
      <c r="M117" s="37"/>
      <c r="N117" s="37"/>
    </row>
    <row r="118" spans="1:19">
      <c r="A118" s="17"/>
      <c r="B118" s="179" t="s">
        <v>1003</v>
      </c>
      <c r="C118" s="66"/>
      <c r="D118" s="96" t="s">
        <v>233</v>
      </c>
      <c r="E118" s="37"/>
      <c r="F118" s="96" t="s">
        <v>233</v>
      </c>
      <c r="G118" s="37"/>
      <c r="H118" s="96" t="s">
        <v>233</v>
      </c>
      <c r="I118" s="37"/>
      <c r="J118" s="96" t="s">
        <v>233</v>
      </c>
      <c r="K118" s="37"/>
      <c r="L118" s="96" t="s">
        <v>233</v>
      </c>
      <c r="M118" s="37"/>
      <c r="N118" s="96" t="s">
        <v>233</v>
      </c>
    </row>
    <row r="119" spans="1:19">
      <c r="A119" s="17"/>
      <c r="B119" s="179" t="s">
        <v>1004</v>
      </c>
      <c r="C119" s="66"/>
      <c r="D119" s="94" t="s">
        <v>954</v>
      </c>
      <c r="E119" s="37"/>
      <c r="F119" s="96" t="s">
        <v>233</v>
      </c>
      <c r="G119" s="37"/>
      <c r="H119" s="96" t="s">
        <v>233</v>
      </c>
      <c r="I119" s="37"/>
      <c r="J119" s="96" t="s">
        <v>233</v>
      </c>
      <c r="K119" s="37"/>
      <c r="L119" s="96" t="s">
        <v>233</v>
      </c>
      <c r="M119" s="37"/>
      <c r="N119" s="94" t="s">
        <v>954</v>
      </c>
    </row>
    <row r="120" spans="1:19">
      <c r="A120" s="17"/>
      <c r="B120" s="178" t="s">
        <v>1005</v>
      </c>
      <c r="C120" s="66"/>
      <c r="D120" s="94" t="s">
        <v>1119</v>
      </c>
      <c r="E120" s="37"/>
      <c r="F120" s="94" t="s">
        <v>954</v>
      </c>
      <c r="G120" s="37"/>
      <c r="H120" s="37"/>
      <c r="I120" s="37"/>
      <c r="J120" s="94" t="s">
        <v>1035</v>
      </c>
      <c r="K120" s="37"/>
      <c r="L120" s="94">
        <v>-11</v>
      </c>
      <c r="M120" s="37"/>
      <c r="N120" s="94" t="s">
        <v>1119</v>
      </c>
    </row>
    <row r="121" spans="1:19">
      <c r="A121" s="17"/>
      <c r="B121" s="178" t="s">
        <v>59</v>
      </c>
      <c r="C121" s="66"/>
      <c r="D121" s="94" t="s">
        <v>1120</v>
      </c>
      <c r="E121" s="37"/>
      <c r="F121" s="94" t="s">
        <v>1121</v>
      </c>
      <c r="G121" s="37"/>
      <c r="H121" s="94" t="s">
        <v>1122</v>
      </c>
      <c r="I121" s="37"/>
      <c r="J121" s="94" t="s">
        <v>1123</v>
      </c>
      <c r="K121" s="37"/>
      <c r="L121" s="97">
        <v>-5945573</v>
      </c>
      <c r="M121" s="37"/>
      <c r="N121" s="94" t="s">
        <v>1120</v>
      </c>
    </row>
    <row r="122" spans="1:19">
      <c r="A122" s="17"/>
      <c r="B122" s="178" t="s">
        <v>1012</v>
      </c>
      <c r="C122" s="66"/>
      <c r="D122" s="97">
        <v>-19628</v>
      </c>
      <c r="E122" s="37"/>
      <c r="F122" s="97">
        <v>-2040</v>
      </c>
      <c r="G122" s="37"/>
      <c r="H122" s="94" t="s">
        <v>1124</v>
      </c>
      <c r="I122" s="37"/>
      <c r="J122" s="97">
        <v>-101522</v>
      </c>
      <c r="K122" s="37"/>
      <c r="L122" s="97">
        <v>-874205</v>
      </c>
      <c r="M122" s="37"/>
      <c r="N122" s="97">
        <v>-19626</v>
      </c>
    </row>
    <row r="123" spans="1:19" ht="15.75" thickBot="1">
      <c r="A123" s="17"/>
      <c r="B123" s="178" t="s">
        <v>1015</v>
      </c>
      <c r="C123" s="188"/>
      <c r="D123" s="185">
        <v>-20475</v>
      </c>
      <c r="E123" s="39"/>
      <c r="F123" s="185">
        <v>-20434</v>
      </c>
      <c r="G123" s="39"/>
      <c r="H123" s="39"/>
      <c r="I123" s="39"/>
      <c r="J123" s="185">
        <v>-26728</v>
      </c>
      <c r="K123" s="39"/>
      <c r="L123" s="181" t="s">
        <v>1125</v>
      </c>
      <c r="M123" s="39"/>
      <c r="N123" s="185">
        <v>-20475</v>
      </c>
    </row>
    <row r="124" spans="1:19" ht="16.5" thickTop="1" thickBot="1">
      <c r="A124" s="17"/>
      <c r="B124" s="179" t="s">
        <v>1019</v>
      </c>
      <c r="C124" s="189"/>
      <c r="D124" s="183" t="s">
        <v>1126</v>
      </c>
      <c r="E124" s="64"/>
      <c r="F124" s="183" t="s">
        <v>1127</v>
      </c>
      <c r="G124" s="64"/>
      <c r="H124" s="183" t="s">
        <v>1128</v>
      </c>
      <c r="I124" s="64"/>
      <c r="J124" s="183" t="s">
        <v>1129</v>
      </c>
      <c r="K124" s="64"/>
      <c r="L124" s="106">
        <v>-6772627</v>
      </c>
      <c r="M124" s="64"/>
      <c r="N124" s="183" t="s">
        <v>1130</v>
      </c>
    </row>
    <row r="125" spans="1:19" ht="16.5" thickTop="1" thickBot="1">
      <c r="A125" s="17"/>
      <c r="B125" s="102" t="s">
        <v>1024</v>
      </c>
      <c r="C125" s="191" t="s">
        <v>177</v>
      </c>
      <c r="D125" s="108" t="s">
        <v>1074</v>
      </c>
      <c r="E125" s="107" t="s">
        <v>177</v>
      </c>
      <c r="F125" s="108" t="s">
        <v>1075</v>
      </c>
      <c r="G125" s="107" t="s">
        <v>177</v>
      </c>
      <c r="H125" s="108" t="s">
        <v>1076</v>
      </c>
      <c r="I125" s="107" t="s">
        <v>177</v>
      </c>
      <c r="J125" s="108" t="s">
        <v>1077</v>
      </c>
      <c r="K125" s="107" t="s">
        <v>177</v>
      </c>
      <c r="L125" s="145">
        <v>-8755700</v>
      </c>
      <c r="M125" s="107" t="s">
        <v>177</v>
      </c>
      <c r="N125" s="108" t="s">
        <v>1078</v>
      </c>
    </row>
    <row r="126" spans="1:19" ht="15.75" thickTop="1">
      <c r="A126" s="17"/>
      <c r="B126" s="68"/>
      <c r="C126" s="68"/>
      <c r="D126" s="68"/>
      <c r="E126" s="68"/>
      <c r="F126" s="68"/>
      <c r="G126" s="68"/>
      <c r="H126" s="68"/>
      <c r="I126" s="68"/>
      <c r="J126" s="68"/>
      <c r="K126" s="68"/>
      <c r="L126" s="68"/>
      <c r="M126" s="68"/>
      <c r="N126" s="68"/>
      <c r="O126" s="68"/>
      <c r="P126" s="68"/>
      <c r="Q126" s="68"/>
      <c r="R126" s="68"/>
      <c r="S126" s="68"/>
    </row>
    <row r="127" spans="1:19">
      <c r="A127" s="17"/>
      <c r="B127" s="61"/>
      <c r="C127" s="61"/>
      <c r="D127" s="61"/>
      <c r="E127" s="61"/>
      <c r="F127" s="61"/>
      <c r="G127" s="61"/>
      <c r="H127" s="61"/>
      <c r="I127" s="61"/>
      <c r="J127" s="61"/>
      <c r="K127" s="61"/>
      <c r="L127" s="61"/>
      <c r="M127" s="61"/>
      <c r="N127" s="61"/>
      <c r="O127" s="61"/>
      <c r="P127" s="61"/>
      <c r="Q127" s="61"/>
      <c r="R127" s="61"/>
      <c r="S127" s="61"/>
    </row>
    <row r="128" spans="1:19">
      <c r="A128" s="17" t="s">
        <v>1479</v>
      </c>
      <c r="B128" s="68" t="s">
        <v>15</v>
      </c>
      <c r="C128" s="68"/>
      <c r="D128" s="68"/>
      <c r="E128" s="68"/>
      <c r="F128" s="68"/>
      <c r="G128" s="68"/>
      <c r="H128" s="68"/>
      <c r="I128" s="68"/>
      <c r="J128" s="68"/>
      <c r="K128" s="68"/>
      <c r="L128" s="68"/>
      <c r="M128" s="68"/>
      <c r="N128" s="68"/>
      <c r="O128" s="68"/>
      <c r="P128" s="68"/>
      <c r="Q128" s="68"/>
      <c r="R128" s="68"/>
      <c r="S128" s="68"/>
    </row>
    <row r="129" spans="1:19">
      <c r="A129" s="17"/>
      <c r="B129" s="68" t="s">
        <v>1131</v>
      </c>
      <c r="C129" s="68"/>
      <c r="D129" s="68"/>
      <c r="E129" s="68"/>
      <c r="F129" s="68"/>
      <c r="G129" s="68"/>
      <c r="H129" s="68"/>
      <c r="I129" s="68"/>
      <c r="J129" s="68"/>
      <c r="K129" s="68"/>
      <c r="L129" s="68"/>
      <c r="M129" s="68"/>
      <c r="N129" s="68"/>
      <c r="O129" s="68"/>
      <c r="P129" s="68"/>
      <c r="Q129" s="68"/>
      <c r="R129" s="68"/>
      <c r="S129" s="68"/>
    </row>
    <row r="130" spans="1:19">
      <c r="A130" s="17"/>
      <c r="B130" s="68" t="s">
        <v>1132</v>
      </c>
      <c r="C130" s="68"/>
      <c r="D130" s="68"/>
      <c r="E130" s="68"/>
      <c r="F130" s="68"/>
      <c r="G130" s="68"/>
      <c r="H130" s="68"/>
      <c r="I130" s="68"/>
      <c r="J130" s="68"/>
      <c r="K130" s="68"/>
      <c r="L130" s="68"/>
      <c r="M130" s="68"/>
      <c r="N130" s="68"/>
      <c r="O130" s="68"/>
      <c r="P130" s="68"/>
      <c r="Q130" s="68"/>
      <c r="R130" s="68"/>
      <c r="S130" s="68"/>
    </row>
    <row r="131" spans="1:19">
      <c r="A131" s="17"/>
      <c r="B131" s="68" t="s">
        <v>199</v>
      </c>
      <c r="C131" s="68"/>
      <c r="D131" s="68"/>
      <c r="E131" s="68"/>
      <c r="F131" s="68"/>
      <c r="G131" s="68"/>
      <c r="H131" s="68"/>
      <c r="I131" s="68"/>
      <c r="J131" s="68"/>
      <c r="K131" s="68"/>
      <c r="L131" s="68"/>
      <c r="M131" s="68"/>
      <c r="N131" s="68"/>
      <c r="O131" s="68"/>
      <c r="P131" s="68"/>
      <c r="Q131" s="68"/>
      <c r="R131" s="68"/>
      <c r="S131" s="68"/>
    </row>
    <row r="132" spans="1:19">
      <c r="A132" s="17"/>
      <c r="B132" s="224"/>
      <c r="C132" s="224"/>
      <c r="D132" s="224"/>
      <c r="E132" s="224"/>
      <c r="F132" s="224"/>
      <c r="G132" s="224"/>
      <c r="H132" s="224"/>
      <c r="I132" s="224"/>
      <c r="J132" s="224"/>
      <c r="K132" s="224"/>
      <c r="L132" s="224"/>
      <c r="M132" s="224"/>
      <c r="N132" s="224"/>
      <c r="O132" s="224"/>
      <c r="P132" s="224"/>
      <c r="Q132" s="224"/>
      <c r="R132" s="224"/>
      <c r="S132" s="224"/>
    </row>
    <row r="133" spans="1:19">
      <c r="A133" s="17"/>
      <c r="B133" s="225"/>
      <c r="C133" s="225"/>
      <c r="D133" s="225"/>
      <c r="E133" s="225"/>
      <c r="F133" s="225"/>
      <c r="G133" s="225"/>
      <c r="H133" s="225"/>
      <c r="I133" s="225"/>
      <c r="J133" s="225"/>
      <c r="K133" s="225"/>
      <c r="L133" s="225"/>
      <c r="M133" s="225"/>
      <c r="N133" s="225"/>
      <c r="O133" s="225"/>
      <c r="P133" s="225"/>
      <c r="Q133" s="225"/>
      <c r="R133" s="225"/>
      <c r="S133" s="225"/>
    </row>
    <row r="134" spans="1:19">
      <c r="A134" s="17"/>
      <c r="B134" s="21"/>
      <c r="C134" s="22"/>
      <c r="D134" s="22"/>
      <c r="E134" s="22"/>
      <c r="F134" s="22"/>
      <c r="G134" s="22"/>
      <c r="H134" s="22"/>
      <c r="I134" s="22"/>
      <c r="J134" s="22"/>
      <c r="K134" s="22"/>
      <c r="L134" s="22"/>
      <c r="M134" s="22"/>
      <c r="N134" s="22"/>
      <c r="O134" s="22"/>
      <c r="P134" s="22"/>
      <c r="Q134" s="22"/>
      <c r="R134" s="22"/>
      <c r="S134" s="22"/>
    </row>
    <row r="135" spans="1:19" ht="15.75" thickBot="1">
      <c r="A135" s="17"/>
      <c r="B135" s="193"/>
      <c r="C135" s="39"/>
      <c r="D135" s="215" t="s">
        <v>1133</v>
      </c>
      <c r="E135" s="215"/>
      <c r="F135" s="215"/>
      <c r="G135" s="215"/>
      <c r="H135" s="215"/>
      <c r="I135" s="215"/>
      <c r="J135" s="215"/>
      <c r="K135" s="215"/>
      <c r="L135" s="215"/>
      <c r="M135" s="215"/>
      <c r="N135" s="215"/>
      <c r="O135" s="215"/>
      <c r="P135" s="215"/>
      <c r="Q135" s="215"/>
      <c r="R135" s="215"/>
      <c r="S135" s="215"/>
    </row>
    <row r="136" spans="1:19" ht="15.75" thickTop="1">
      <c r="A136" s="17"/>
      <c r="B136" s="193"/>
      <c r="C136" s="40"/>
      <c r="D136" s="195" t="s">
        <v>900</v>
      </c>
      <c r="E136" s="34"/>
      <c r="F136" s="34"/>
      <c r="G136" s="195" t="s">
        <v>901</v>
      </c>
      <c r="H136" s="34"/>
      <c r="I136" s="34"/>
      <c r="J136" s="195" t="s">
        <v>902</v>
      </c>
      <c r="K136" s="34"/>
      <c r="L136" s="34"/>
      <c r="M136" s="195" t="s">
        <v>903</v>
      </c>
      <c r="N136" s="34"/>
      <c r="O136" s="34"/>
      <c r="P136" s="195" t="s">
        <v>904</v>
      </c>
      <c r="Q136" s="34"/>
      <c r="R136" s="34"/>
      <c r="S136" s="34"/>
    </row>
    <row r="137" spans="1:19" ht="15.75" thickBot="1">
      <c r="A137" s="17"/>
      <c r="B137" s="193"/>
      <c r="C137" s="39"/>
      <c r="D137" s="194" t="s">
        <v>905</v>
      </c>
      <c r="E137" s="27"/>
      <c r="F137" s="27"/>
      <c r="G137" s="194" t="s">
        <v>906</v>
      </c>
      <c r="H137" s="27"/>
      <c r="I137" s="27"/>
      <c r="J137" s="194" t="s">
        <v>907</v>
      </c>
      <c r="K137" s="27"/>
      <c r="L137" s="27"/>
      <c r="M137" s="194" t="s">
        <v>907</v>
      </c>
      <c r="N137" s="27"/>
      <c r="O137" s="27"/>
      <c r="P137" s="194" t="s">
        <v>908</v>
      </c>
      <c r="Q137" s="27"/>
      <c r="R137" s="27"/>
      <c r="S137" s="194" t="s">
        <v>909</v>
      </c>
    </row>
    <row r="138" spans="1:19" ht="15.75" thickTop="1">
      <c r="A138" s="17"/>
      <c r="B138" s="193"/>
      <c r="C138" s="40"/>
      <c r="D138" s="216" t="s">
        <v>1134</v>
      </c>
      <c r="E138" s="216"/>
      <c r="F138" s="216"/>
      <c r="G138" s="216"/>
      <c r="H138" s="216"/>
      <c r="I138" s="216"/>
      <c r="J138" s="216"/>
      <c r="K138" s="216"/>
      <c r="L138" s="216"/>
      <c r="M138" s="216"/>
      <c r="N138" s="216"/>
      <c r="O138" s="216"/>
      <c r="P138" s="216"/>
      <c r="Q138" s="216"/>
      <c r="R138" s="216"/>
      <c r="S138" s="216"/>
    </row>
    <row r="139" spans="1:19">
      <c r="A139" s="17"/>
      <c r="B139" s="196" t="s">
        <v>84</v>
      </c>
      <c r="C139" s="37"/>
      <c r="D139" s="37"/>
      <c r="E139" s="37"/>
      <c r="F139" s="37"/>
      <c r="G139" s="37"/>
      <c r="H139" s="37"/>
      <c r="I139" s="37"/>
      <c r="J139" s="37"/>
      <c r="K139" s="37"/>
      <c r="L139" s="37"/>
      <c r="M139" s="37"/>
      <c r="N139" s="37"/>
      <c r="O139" s="37"/>
      <c r="P139" s="37"/>
      <c r="Q139" s="37"/>
      <c r="R139" s="37"/>
      <c r="S139" s="37"/>
    </row>
    <row r="140" spans="1:19">
      <c r="A140" s="17"/>
      <c r="B140" s="197" t="s">
        <v>85</v>
      </c>
      <c r="C140" s="198" t="s">
        <v>177</v>
      </c>
      <c r="D140" s="198" t="s">
        <v>233</v>
      </c>
      <c r="E140" s="37"/>
      <c r="F140" s="198" t="s">
        <v>177</v>
      </c>
      <c r="G140" s="199" t="s">
        <v>1135</v>
      </c>
      <c r="H140" s="37"/>
      <c r="I140" s="198" t="s">
        <v>177</v>
      </c>
      <c r="J140" s="199" t="s">
        <v>1136</v>
      </c>
      <c r="K140" s="37"/>
      <c r="L140" s="198" t="s">
        <v>177</v>
      </c>
      <c r="M140" s="199" t="s">
        <v>1137</v>
      </c>
      <c r="N140" s="37"/>
      <c r="O140" s="198" t="s">
        <v>177</v>
      </c>
      <c r="P140" s="198" t="s">
        <v>233</v>
      </c>
      <c r="Q140" s="37"/>
      <c r="R140" s="198" t="s">
        <v>177</v>
      </c>
      <c r="S140" s="199" t="s">
        <v>1138</v>
      </c>
    </row>
    <row r="141" spans="1:19" ht="15.75" thickBot="1">
      <c r="A141" s="17"/>
      <c r="B141" s="197" t="s">
        <v>86</v>
      </c>
      <c r="C141" s="39"/>
      <c r="D141" s="200" t="s">
        <v>233</v>
      </c>
      <c r="E141" s="39"/>
      <c r="F141" s="39"/>
      <c r="G141" s="201" t="s">
        <v>1139</v>
      </c>
      <c r="H141" s="39"/>
      <c r="I141" s="39"/>
      <c r="J141" s="201" t="s">
        <v>1140</v>
      </c>
      <c r="K141" s="39"/>
      <c r="L141" s="39"/>
      <c r="M141" s="201" t="s">
        <v>1141</v>
      </c>
      <c r="N141" s="39"/>
      <c r="O141" s="39"/>
      <c r="P141" s="200" t="s">
        <v>233</v>
      </c>
      <c r="Q141" s="39"/>
      <c r="R141" s="39"/>
      <c r="S141" s="201" t="s">
        <v>1142</v>
      </c>
    </row>
    <row r="142" spans="1:19" ht="16.5" thickTop="1" thickBot="1">
      <c r="A142" s="17"/>
      <c r="B142" s="202" t="s">
        <v>87</v>
      </c>
      <c r="C142" s="64"/>
      <c r="D142" s="203" t="s">
        <v>233</v>
      </c>
      <c r="E142" s="64"/>
      <c r="F142" s="64"/>
      <c r="G142" s="204" t="s">
        <v>1143</v>
      </c>
      <c r="H142" s="64"/>
      <c r="I142" s="64"/>
      <c r="J142" s="204" t="s">
        <v>1144</v>
      </c>
      <c r="K142" s="64"/>
      <c r="L142" s="64"/>
      <c r="M142" s="204" t="s">
        <v>1145</v>
      </c>
      <c r="N142" s="64"/>
      <c r="O142" s="64"/>
      <c r="P142" s="203" t="s">
        <v>233</v>
      </c>
      <c r="Q142" s="64"/>
      <c r="R142" s="64"/>
      <c r="S142" s="204" t="s">
        <v>1146</v>
      </c>
    </row>
    <row r="143" spans="1:19" ht="15.75" thickTop="1">
      <c r="A143" s="17"/>
      <c r="B143" s="196" t="s">
        <v>88</v>
      </c>
      <c r="C143" s="40"/>
      <c r="D143" s="40"/>
      <c r="E143" s="40"/>
      <c r="F143" s="40"/>
      <c r="G143" s="40"/>
      <c r="H143" s="40"/>
      <c r="I143" s="40"/>
      <c r="J143" s="40"/>
      <c r="K143" s="40"/>
      <c r="L143" s="40"/>
      <c r="M143" s="40"/>
      <c r="N143" s="40"/>
      <c r="O143" s="40"/>
      <c r="P143" s="40"/>
      <c r="Q143" s="40"/>
      <c r="R143" s="40"/>
      <c r="S143" s="40"/>
    </row>
    <row r="144" spans="1:19">
      <c r="A144" s="17"/>
      <c r="B144" s="197" t="s">
        <v>89</v>
      </c>
      <c r="C144" s="37"/>
      <c r="D144" s="198" t="s">
        <v>233</v>
      </c>
      <c r="E144" s="37"/>
      <c r="F144" s="37"/>
      <c r="G144" s="199" t="s">
        <v>1147</v>
      </c>
      <c r="H144" s="37"/>
      <c r="I144" s="37"/>
      <c r="J144" s="199" t="s">
        <v>1148</v>
      </c>
      <c r="K144" s="37"/>
      <c r="L144" s="37"/>
      <c r="M144" s="199" t="s">
        <v>1149</v>
      </c>
      <c r="N144" s="37"/>
      <c r="O144" s="37"/>
      <c r="P144" s="198" t="s">
        <v>233</v>
      </c>
      <c r="Q144" s="37"/>
      <c r="R144" s="37"/>
      <c r="S144" s="199" t="s">
        <v>1150</v>
      </c>
    </row>
    <row r="145" spans="1:19">
      <c r="A145" s="17"/>
      <c r="B145" s="197" t="s">
        <v>90</v>
      </c>
      <c r="C145" s="37"/>
      <c r="D145" s="198" t="s">
        <v>233</v>
      </c>
      <c r="E145" s="37"/>
      <c r="F145" s="37"/>
      <c r="G145" s="199" t="s">
        <v>1151</v>
      </c>
      <c r="H145" s="37"/>
      <c r="I145" s="37"/>
      <c r="J145" s="199" t="s">
        <v>1152</v>
      </c>
      <c r="K145" s="37"/>
      <c r="L145" s="37"/>
      <c r="M145" s="199" t="s">
        <v>1153</v>
      </c>
      <c r="N145" s="37"/>
      <c r="O145" s="37"/>
      <c r="P145" s="198" t="s">
        <v>233</v>
      </c>
      <c r="Q145" s="37"/>
      <c r="R145" s="37"/>
      <c r="S145" s="199" t="s">
        <v>1154</v>
      </c>
    </row>
    <row r="146" spans="1:19">
      <c r="A146" s="17"/>
      <c r="B146" s="197" t="s">
        <v>91</v>
      </c>
      <c r="C146" s="37"/>
      <c r="D146" s="198" t="s">
        <v>233</v>
      </c>
      <c r="E146" s="37"/>
      <c r="F146" s="37"/>
      <c r="G146" s="198" t="s">
        <v>233</v>
      </c>
      <c r="H146" s="37"/>
      <c r="I146" s="37"/>
      <c r="J146" s="199" t="s">
        <v>1155</v>
      </c>
      <c r="K146" s="37"/>
      <c r="L146" s="37"/>
      <c r="M146" s="198" t="s">
        <v>233</v>
      </c>
      <c r="N146" s="37"/>
      <c r="O146" s="37"/>
      <c r="P146" s="198" t="s">
        <v>233</v>
      </c>
      <c r="Q146" s="37"/>
      <c r="R146" s="37"/>
      <c r="S146" s="199" t="s">
        <v>1155</v>
      </c>
    </row>
    <row r="147" spans="1:19">
      <c r="A147" s="17"/>
      <c r="B147" s="197" t="s">
        <v>92</v>
      </c>
      <c r="C147" s="37"/>
      <c r="D147" s="198" t="s">
        <v>233</v>
      </c>
      <c r="E147" s="37"/>
      <c r="F147" s="37"/>
      <c r="G147" s="198" t="s">
        <v>233</v>
      </c>
      <c r="H147" s="37"/>
      <c r="I147" s="37"/>
      <c r="J147" s="199" t="s">
        <v>1156</v>
      </c>
      <c r="K147" s="37"/>
      <c r="L147" s="37"/>
      <c r="M147" s="199" t="s">
        <v>1157</v>
      </c>
      <c r="N147" s="37"/>
      <c r="O147" s="37"/>
      <c r="P147" s="205">
        <v>-12667</v>
      </c>
      <c r="Q147" s="37"/>
      <c r="R147" s="37"/>
      <c r="S147" s="199" t="s">
        <v>1158</v>
      </c>
    </row>
    <row r="148" spans="1:19">
      <c r="A148" s="17"/>
      <c r="B148" s="197" t="s">
        <v>93</v>
      </c>
      <c r="C148" s="37"/>
      <c r="D148" s="198" t="s">
        <v>233</v>
      </c>
      <c r="E148" s="37"/>
      <c r="F148" s="37"/>
      <c r="G148" s="198" t="s">
        <v>233</v>
      </c>
      <c r="H148" s="37"/>
      <c r="I148" s="37"/>
      <c r="J148" s="199" t="s">
        <v>1159</v>
      </c>
      <c r="K148" s="37"/>
      <c r="L148" s="37"/>
      <c r="M148" s="199" t="s">
        <v>1160</v>
      </c>
      <c r="N148" s="37"/>
      <c r="O148" s="37"/>
      <c r="P148" s="198" t="s">
        <v>233</v>
      </c>
      <c r="Q148" s="37"/>
      <c r="R148" s="37"/>
      <c r="S148" s="199" t="s">
        <v>1161</v>
      </c>
    </row>
    <row r="149" spans="1:19">
      <c r="A149" s="17"/>
      <c r="B149" s="197" t="s">
        <v>94</v>
      </c>
      <c r="C149" s="37"/>
      <c r="D149" s="198" t="s">
        <v>233</v>
      </c>
      <c r="E149" s="37"/>
      <c r="F149" s="37"/>
      <c r="G149" s="198" t="s">
        <v>233</v>
      </c>
      <c r="H149" s="37"/>
      <c r="I149" s="37"/>
      <c r="J149" s="198" t="s">
        <v>233</v>
      </c>
      <c r="K149" s="37"/>
      <c r="L149" s="37"/>
      <c r="M149" s="199" t="s">
        <v>1162</v>
      </c>
      <c r="N149" s="37"/>
      <c r="O149" s="37"/>
      <c r="P149" s="205">
        <v>-145862</v>
      </c>
      <c r="Q149" s="37"/>
      <c r="R149" s="37"/>
      <c r="S149" s="199" t="s">
        <v>231</v>
      </c>
    </row>
    <row r="150" spans="1:19">
      <c r="A150" s="17"/>
      <c r="B150" s="197" t="s">
        <v>95</v>
      </c>
      <c r="C150" s="37"/>
      <c r="D150" s="199" t="s">
        <v>1163</v>
      </c>
      <c r="E150" s="37"/>
      <c r="F150" s="37"/>
      <c r="G150" s="199" t="s">
        <v>1164</v>
      </c>
      <c r="H150" s="37"/>
      <c r="I150" s="37"/>
      <c r="J150" s="199" t="s">
        <v>1165</v>
      </c>
      <c r="K150" s="37"/>
      <c r="L150" s="37"/>
      <c r="M150" s="205">
        <v>-2197</v>
      </c>
      <c r="N150" s="37"/>
      <c r="O150" s="37"/>
      <c r="P150" s="198" t="s">
        <v>233</v>
      </c>
      <c r="Q150" s="37"/>
      <c r="R150" s="37"/>
      <c r="S150" s="199" t="s">
        <v>1166</v>
      </c>
    </row>
    <row r="151" spans="1:19" ht="15.75" thickBot="1">
      <c r="A151" s="17"/>
      <c r="B151" s="197" t="s">
        <v>1167</v>
      </c>
      <c r="C151" s="39"/>
      <c r="D151" s="200" t="s">
        <v>233</v>
      </c>
      <c r="E151" s="39"/>
      <c r="F151" s="39"/>
      <c r="G151" s="201">
        <v>-912</v>
      </c>
      <c r="H151" s="39"/>
      <c r="I151" s="39"/>
      <c r="J151" s="200" t="s">
        <v>233</v>
      </c>
      <c r="K151" s="39"/>
      <c r="L151" s="39"/>
      <c r="M151" s="201" t="s">
        <v>1168</v>
      </c>
      <c r="N151" s="39"/>
      <c r="O151" s="39"/>
      <c r="P151" s="200" t="s">
        <v>233</v>
      </c>
      <c r="Q151" s="39"/>
      <c r="R151" s="39"/>
      <c r="S151" s="201">
        <v>-886</v>
      </c>
    </row>
    <row r="152" spans="1:19" ht="16.5" thickTop="1" thickBot="1">
      <c r="A152" s="17"/>
      <c r="B152" s="202" t="s">
        <v>97</v>
      </c>
      <c r="C152" s="64"/>
      <c r="D152" s="204" t="s">
        <v>1163</v>
      </c>
      <c r="E152" s="64"/>
      <c r="F152" s="64"/>
      <c r="G152" s="204" t="s">
        <v>1169</v>
      </c>
      <c r="H152" s="64"/>
      <c r="I152" s="64"/>
      <c r="J152" s="204" t="s">
        <v>1170</v>
      </c>
      <c r="K152" s="64"/>
      <c r="L152" s="64"/>
      <c r="M152" s="204" t="s">
        <v>1171</v>
      </c>
      <c r="N152" s="64"/>
      <c r="O152" s="64"/>
      <c r="P152" s="206">
        <v>-158529</v>
      </c>
      <c r="Q152" s="64"/>
      <c r="R152" s="64"/>
      <c r="S152" s="204" t="s">
        <v>1172</v>
      </c>
    </row>
    <row r="153" spans="1:19" ht="16.5" thickTop="1" thickBot="1">
      <c r="A153" s="17"/>
      <c r="B153" s="196" t="s">
        <v>98</v>
      </c>
      <c r="C153" s="64"/>
      <c r="D153" s="206">
        <v>-2348</v>
      </c>
      <c r="E153" s="64"/>
      <c r="F153" s="64"/>
      <c r="G153" s="204" t="s">
        <v>1173</v>
      </c>
      <c r="H153" s="64"/>
      <c r="I153" s="64"/>
      <c r="J153" s="206">
        <v>-23414</v>
      </c>
      <c r="K153" s="64"/>
      <c r="L153" s="64"/>
      <c r="M153" s="206">
        <v>-469589</v>
      </c>
      <c r="N153" s="64"/>
      <c r="O153" s="64"/>
      <c r="P153" s="204" t="s">
        <v>1174</v>
      </c>
      <c r="Q153" s="64"/>
      <c r="R153" s="64"/>
      <c r="S153" s="206">
        <v>-314928</v>
      </c>
    </row>
    <row r="154" spans="1:19" ht="15.75" thickTop="1">
      <c r="A154" s="17"/>
      <c r="B154" s="196" t="s">
        <v>99</v>
      </c>
      <c r="C154" s="40"/>
      <c r="D154" s="40"/>
      <c r="E154" s="40"/>
      <c r="F154" s="40"/>
      <c r="G154" s="40"/>
      <c r="H154" s="40"/>
      <c r="I154" s="40"/>
      <c r="J154" s="40"/>
      <c r="K154" s="40"/>
      <c r="L154" s="40"/>
      <c r="M154" s="40"/>
      <c r="N154" s="40"/>
      <c r="O154" s="40"/>
      <c r="P154" s="40"/>
      <c r="Q154" s="40"/>
      <c r="R154" s="40"/>
      <c r="S154" s="40"/>
    </row>
    <row r="155" spans="1:19">
      <c r="A155" s="17"/>
      <c r="B155" s="197" t="s">
        <v>1175</v>
      </c>
      <c r="C155" s="37"/>
      <c r="D155" s="205">
        <v>-368959</v>
      </c>
      <c r="E155" s="37"/>
      <c r="F155" s="37"/>
      <c r="G155" s="205">
        <v>-354522</v>
      </c>
      <c r="H155" s="37"/>
      <c r="I155" s="37"/>
      <c r="J155" s="198" t="s">
        <v>233</v>
      </c>
      <c r="K155" s="37"/>
      <c r="L155" s="37"/>
      <c r="M155" s="205">
        <v>-362046</v>
      </c>
      <c r="N155" s="37"/>
      <c r="O155" s="37"/>
      <c r="P155" s="199" t="s">
        <v>1176</v>
      </c>
      <c r="Q155" s="37"/>
      <c r="R155" s="37"/>
      <c r="S155" s="205">
        <v>-1619</v>
      </c>
    </row>
    <row r="156" spans="1:19">
      <c r="A156" s="17"/>
      <c r="B156" s="197" t="s">
        <v>1177</v>
      </c>
      <c r="C156" s="37"/>
      <c r="D156" s="199" t="s">
        <v>1178</v>
      </c>
      <c r="E156" s="37"/>
      <c r="F156" s="37"/>
      <c r="G156" s="199" t="s">
        <v>1179</v>
      </c>
      <c r="H156" s="37"/>
      <c r="I156" s="37"/>
      <c r="J156" s="198" t="s">
        <v>233</v>
      </c>
      <c r="K156" s="37"/>
      <c r="L156" s="37"/>
      <c r="M156" s="199" t="s">
        <v>1180</v>
      </c>
      <c r="N156" s="37"/>
      <c r="O156" s="37"/>
      <c r="P156" s="205">
        <v>-8249</v>
      </c>
      <c r="Q156" s="37"/>
      <c r="R156" s="37"/>
      <c r="S156" s="199" t="s">
        <v>348</v>
      </c>
    </row>
    <row r="157" spans="1:19" ht="15.75" thickBot="1">
      <c r="A157" s="17"/>
      <c r="B157" s="197" t="s">
        <v>102</v>
      </c>
      <c r="C157" s="39"/>
      <c r="D157" s="207">
        <v>-6188</v>
      </c>
      <c r="E157" s="39"/>
      <c r="F157" s="39"/>
      <c r="G157" s="207">
        <v>-48273</v>
      </c>
      <c r="H157" s="39"/>
      <c r="I157" s="39"/>
      <c r="J157" s="207">
        <v>-1419</v>
      </c>
      <c r="K157" s="39"/>
      <c r="L157" s="39"/>
      <c r="M157" s="207">
        <v>-29324</v>
      </c>
      <c r="N157" s="39"/>
      <c r="O157" s="39"/>
      <c r="P157" s="201" t="s">
        <v>1181</v>
      </c>
      <c r="Q157" s="39"/>
      <c r="R157" s="39"/>
      <c r="S157" s="207">
        <v>-66901</v>
      </c>
    </row>
    <row r="158" spans="1:19" ht="16.5" thickTop="1" thickBot="1">
      <c r="A158" s="17"/>
      <c r="B158" s="202" t="s">
        <v>103</v>
      </c>
      <c r="C158" s="64"/>
      <c r="D158" s="206">
        <v>-370003</v>
      </c>
      <c r="E158" s="64"/>
      <c r="F158" s="64"/>
      <c r="G158" s="206">
        <v>-402310</v>
      </c>
      <c r="H158" s="64"/>
      <c r="I158" s="64"/>
      <c r="J158" s="206">
        <v>-1419</v>
      </c>
      <c r="K158" s="64"/>
      <c r="L158" s="64"/>
      <c r="M158" s="206">
        <v>-387759</v>
      </c>
      <c r="N158" s="64"/>
      <c r="O158" s="64"/>
      <c r="P158" s="204" t="s">
        <v>1182</v>
      </c>
      <c r="Q158" s="64"/>
      <c r="R158" s="64"/>
      <c r="S158" s="206">
        <v>-67529</v>
      </c>
    </row>
    <row r="159" spans="1:19" ht="15.75" thickTop="1">
      <c r="A159" s="17"/>
      <c r="B159" s="196" t="s">
        <v>104</v>
      </c>
      <c r="C159" s="40"/>
      <c r="D159" s="208">
        <v>-372351</v>
      </c>
      <c r="E159" s="40"/>
      <c r="F159" s="40"/>
      <c r="G159" s="208">
        <v>-380416</v>
      </c>
      <c r="H159" s="40"/>
      <c r="I159" s="40"/>
      <c r="J159" s="208">
        <v>-24833</v>
      </c>
      <c r="K159" s="40"/>
      <c r="L159" s="40"/>
      <c r="M159" s="208">
        <v>-857348</v>
      </c>
      <c r="N159" s="40"/>
      <c r="O159" s="40"/>
      <c r="P159" s="209" t="s">
        <v>1183</v>
      </c>
      <c r="Q159" s="40"/>
      <c r="R159" s="40"/>
      <c r="S159" s="208">
        <v>-382457</v>
      </c>
    </row>
    <row r="160" spans="1:19" ht="15.75" thickBot="1">
      <c r="A160" s="17"/>
      <c r="B160" s="196" t="s">
        <v>105</v>
      </c>
      <c r="C160" s="39"/>
      <c r="D160" s="201" t="s">
        <v>1184</v>
      </c>
      <c r="E160" s="39"/>
      <c r="F160" s="39"/>
      <c r="G160" s="207">
        <v>-19989</v>
      </c>
      <c r="H160" s="39"/>
      <c r="I160" s="39"/>
      <c r="J160" s="200" t="s">
        <v>233</v>
      </c>
      <c r="K160" s="39"/>
      <c r="L160" s="39"/>
      <c r="M160" s="201" t="s">
        <v>1185</v>
      </c>
      <c r="N160" s="39"/>
      <c r="O160" s="39"/>
      <c r="P160" s="200" t="s">
        <v>233</v>
      </c>
      <c r="Q160" s="39"/>
      <c r="R160" s="39"/>
      <c r="S160" s="207">
        <v>-8578</v>
      </c>
    </row>
    <row r="161" spans="1:19" ht="15.75" thickTop="1">
      <c r="A161" s="17"/>
      <c r="B161" s="196" t="s">
        <v>106</v>
      </c>
      <c r="C161" s="40"/>
      <c r="D161" s="208">
        <v>-373879</v>
      </c>
      <c r="E161" s="40"/>
      <c r="F161" s="40"/>
      <c r="G161" s="208">
        <v>-360427</v>
      </c>
      <c r="H161" s="40"/>
      <c r="I161" s="40"/>
      <c r="J161" s="208">
        <v>-24833</v>
      </c>
      <c r="K161" s="40"/>
      <c r="L161" s="40"/>
      <c r="M161" s="208">
        <v>-867231</v>
      </c>
      <c r="N161" s="40"/>
      <c r="O161" s="40"/>
      <c r="P161" s="209" t="s">
        <v>1183</v>
      </c>
      <c r="Q161" s="40"/>
      <c r="R161" s="40"/>
      <c r="S161" s="208">
        <v>-373879</v>
      </c>
    </row>
    <row r="162" spans="1:19" ht="15.75" thickBot="1">
      <c r="A162" s="17"/>
      <c r="B162" s="196" t="s">
        <v>107</v>
      </c>
      <c r="C162" s="39"/>
      <c r="D162" s="201" t="s">
        <v>754</v>
      </c>
      <c r="E162" s="39"/>
      <c r="F162" s="39"/>
      <c r="G162" s="200" t="s">
        <v>233</v>
      </c>
      <c r="H162" s="39"/>
      <c r="I162" s="39"/>
      <c r="J162" s="200" t="s">
        <v>233</v>
      </c>
      <c r="K162" s="39"/>
      <c r="L162" s="39"/>
      <c r="M162" s="200" t="s">
        <v>233</v>
      </c>
      <c r="N162" s="39"/>
      <c r="O162" s="39"/>
      <c r="P162" s="200" t="s">
        <v>233</v>
      </c>
      <c r="Q162" s="39"/>
      <c r="R162" s="39"/>
      <c r="S162" s="201" t="s">
        <v>754</v>
      </c>
    </row>
    <row r="163" spans="1:19" ht="26.25" thickTop="1" thickBot="1">
      <c r="A163" s="17"/>
      <c r="B163" s="196" t="s">
        <v>108</v>
      </c>
      <c r="C163" s="210" t="s">
        <v>177</v>
      </c>
      <c r="D163" s="211">
        <v>-376749</v>
      </c>
      <c r="E163" s="156"/>
      <c r="F163" s="210" t="s">
        <v>177</v>
      </c>
      <c r="G163" s="211">
        <v>-360427</v>
      </c>
      <c r="H163" s="156"/>
      <c r="I163" s="210" t="s">
        <v>177</v>
      </c>
      <c r="J163" s="211">
        <v>-24833</v>
      </c>
      <c r="K163" s="156"/>
      <c r="L163" s="210" t="s">
        <v>177</v>
      </c>
      <c r="M163" s="211">
        <v>-867231</v>
      </c>
      <c r="N163" s="156"/>
      <c r="O163" s="210" t="s">
        <v>177</v>
      </c>
      <c r="P163" s="212" t="s">
        <v>1183</v>
      </c>
      <c r="Q163" s="156"/>
      <c r="R163" s="210" t="s">
        <v>177</v>
      </c>
      <c r="S163" s="211">
        <v>-376749</v>
      </c>
    </row>
    <row r="164" spans="1:19" ht="15.75" thickTop="1">
      <c r="A164" s="17"/>
      <c r="B164" s="196" t="s">
        <v>121</v>
      </c>
      <c r="C164" s="139"/>
      <c r="D164" s="213" t="s">
        <v>233</v>
      </c>
      <c r="E164" s="139"/>
      <c r="F164" s="139"/>
      <c r="G164" s="213" t="s">
        <v>233</v>
      </c>
      <c r="H164" s="139"/>
      <c r="I164" s="139"/>
      <c r="J164" s="213" t="s">
        <v>233</v>
      </c>
      <c r="K164" s="139"/>
      <c r="L164" s="139"/>
      <c r="M164" s="213" t="s">
        <v>233</v>
      </c>
      <c r="N164" s="139"/>
      <c r="O164" s="139"/>
      <c r="P164" s="213" t="s">
        <v>233</v>
      </c>
      <c r="Q164" s="139"/>
      <c r="R164" s="139"/>
      <c r="S164" s="139"/>
    </row>
    <row r="165" spans="1:19">
      <c r="A165" s="17"/>
      <c r="B165" s="197" t="s">
        <v>106</v>
      </c>
      <c r="C165" s="198" t="s">
        <v>177</v>
      </c>
      <c r="D165" s="205">
        <v>-373879</v>
      </c>
      <c r="E165" s="37"/>
      <c r="F165" s="198" t="s">
        <v>177</v>
      </c>
      <c r="G165" s="205">
        <v>-360427</v>
      </c>
      <c r="H165" s="37"/>
      <c r="I165" s="198" t="s">
        <v>177</v>
      </c>
      <c r="J165" s="205">
        <v>-24833</v>
      </c>
      <c r="K165" s="37"/>
      <c r="L165" s="198" t="s">
        <v>177</v>
      </c>
      <c r="M165" s="205">
        <v>-867231</v>
      </c>
      <c r="N165" s="37"/>
      <c r="O165" s="198" t="s">
        <v>177</v>
      </c>
      <c r="P165" s="199" t="s">
        <v>1183</v>
      </c>
      <c r="Q165" s="37"/>
      <c r="R165" s="198" t="s">
        <v>177</v>
      </c>
      <c r="S165" s="205">
        <v>-373879</v>
      </c>
    </row>
    <row r="166" spans="1:19" ht="15.75" thickBot="1">
      <c r="A166" s="17"/>
      <c r="B166" s="197" t="s">
        <v>1186</v>
      </c>
      <c r="C166" s="39"/>
      <c r="D166" s="201" t="s">
        <v>1187</v>
      </c>
      <c r="E166" s="39"/>
      <c r="F166" s="39"/>
      <c r="G166" s="201" t="s">
        <v>1188</v>
      </c>
      <c r="H166" s="39"/>
      <c r="I166" s="39"/>
      <c r="J166" s="200" t="s">
        <v>233</v>
      </c>
      <c r="K166" s="39"/>
      <c r="L166" s="39"/>
      <c r="M166" s="201" t="s">
        <v>1189</v>
      </c>
      <c r="N166" s="39"/>
      <c r="O166" s="39"/>
      <c r="P166" s="207">
        <v>-93848</v>
      </c>
      <c r="Q166" s="39"/>
      <c r="R166" s="39"/>
      <c r="S166" s="201" t="s">
        <v>1187</v>
      </c>
    </row>
    <row r="167" spans="1:19" ht="16.5" thickTop="1" thickBot="1">
      <c r="A167" s="17"/>
      <c r="B167" s="196" t="s">
        <v>121</v>
      </c>
      <c r="C167" s="210" t="s">
        <v>177</v>
      </c>
      <c r="D167" s="211">
        <v>-280031</v>
      </c>
      <c r="E167" s="156"/>
      <c r="F167" s="214" t="s">
        <v>177</v>
      </c>
      <c r="G167" s="211">
        <v>-267792</v>
      </c>
      <c r="H167" s="156"/>
      <c r="I167" s="214" t="s">
        <v>177</v>
      </c>
      <c r="J167" s="211">
        <v>-24833</v>
      </c>
      <c r="K167" s="156"/>
      <c r="L167" s="214" t="s">
        <v>177</v>
      </c>
      <c r="M167" s="211">
        <v>-866018</v>
      </c>
      <c r="N167" s="156"/>
      <c r="O167" s="214" t="s">
        <v>177</v>
      </c>
      <c r="P167" s="212" t="s">
        <v>1190</v>
      </c>
      <c r="Q167" s="156"/>
      <c r="R167" s="214" t="s">
        <v>177</v>
      </c>
      <c r="S167" s="211">
        <v>-280031</v>
      </c>
    </row>
    <row r="168" spans="1:19" ht="15.75" thickTop="1">
      <c r="A168" s="17"/>
      <c r="B168" s="68"/>
      <c r="C168" s="68"/>
      <c r="D168" s="68"/>
      <c r="E168" s="68"/>
      <c r="F168" s="68"/>
      <c r="G168" s="68"/>
      <c r="H168" s="68"/>
      <c r="I168" s="68"/>
      <c r="J168" s="68"/>
      <c r="K168" s="68"/>
      <c r="L168" s="68"/>
      <c r="M168" s="68"/>
      <c r="N168" s="68"/>
      <c r="O168" s="68"/>
      <c r="P168" s="68"/>
      <c r="Q168" s="68"/>
      <c r="R168" s="68"/>
      <c r="S168" s="68"/>
    </row>
    <row r="169" spans="1:19">
      <c r="A169" s="17"/>
      <c r="B169" s="51"/>
      <c r="C169" s="51"/>
      <c r="D169" s="51"/>
      <c r="E169" s="51"/>
      <c r="F169" s="51"/>
      <c r="G169" s="51"/>
      <c r="H169" s="51"/>
      <c r="I169" s="51"/>
      <c r="J169" s="51"/>
      <c r="K169" s="51"/>
      <c r="L169" s="51"/>
      <c r="M169" s="51"/>
      <c r="N169" s="51"/>
      <c r="O169" s="51"/>
      <c r="P169" s="51"/>
      <c r="Q169" s="51"/>
      <c r="R169" s="51"/>
      <c r="S169" s="51"/>
    </row>
    <row r="170" spans="1:19">
      <c r="A170" s="17"/>
      <c r="B170" s="68" t="s">
        <v>15</v>
      </c>
      <c r="C170" s="68"/>
      <c r="D170" s="68"/>
      <c r="E170" s="68"/>
      <c r="F170" s="68"/>
      <c r="G170" s="68"/>
      <c r="H170" s="68"/>
      <c r="I170" s="68"/>
      <c r="J170" s="68"/>
      <c r="K170" s="68"/>
      <c r="L170" s="68"/>
      <c r="M170" s="68"/>
      <c r="N170" s="68"/>
      <c r="O170" s="68"/>
      <c r="P170" s="68"/>
      <c r="Q170" s="68"/>
      <c r="R170" s="68"/>
      <c r="S170" s="68"/>
    </row>
    <row r="171" spans="1:19">
      <c r="A171" s="17"/>
      <c r="B171" s="68" t="s">
        <v>1131</v>
      </c>
      <c r="C171" s="68"/>
      <c r="D171" s="68"/>
      <c r="E171" s="68"/>
      <c r="F171" s="68"/>
      <c r="G171" s="68"/>
      <c r="H171" s="68"/>
      <c r="I171" s="68"/>
      <c r="J171" s="68"/>
      <c r="K171" s="68"/>
      <c r="L171" s="68"/>
      <c r="M171" s="68"/>
      <c r="N171" s="68"/>
      <c r="O171" s="68"/>
      <c r="P171" s="68"/>
      <c r="Q171" s="68"/>
      <c r="R171" s="68"/>
      <c r="S171" s="68"/>
    </row>
    <row r="172" spans="1:19">
      <c r="A172" s="17"/>
      <c r="B172" s="68" t="s">
        <v>1132</v>
      </c>
      <c r="C172" s="68"/>
      <c r="D172" s="68"/>
      <c r="E172" s="68"/>
      <c r="F172" s="68"/>
      <c r="G172" s="68"/>
      <c r="H172" s="68"/>
      <c r="I172" s="68"/>
      <c r="J172" s="68"/>
      <c r="K172" s="68"/>
      <c r="L172" s="68"/>
      <c r="M172" s="68"/>
      <c r="N172" s="68"/>
      <c r="O172" s="68"/>
      <c r="P172" s="68"/>
      <c r="Q172" s="68"/>
      <c r="R172" s="68"/>
      <c r="S172" s="68"/>
    </row>
    <row r="173" spans="1:19">
      <c r="A173" s="17"/>
      <c r="B173" s="68" t="s">
        <v>199</v>
      </c>
      <c r="C173" s="68"/>
      <c r="D173" s="68"/>
      <c r="E173" s="68"/>
      <c r="F173" s="68"/>
      <c r="G173" s="68"/>
      <c r="H173" s="68"/>
      <c r="I173" s="68"/>
      <c r="J173" s="68"/>
      <c r="K173" s="68"/>
      <c r="L173" s="68"/>
      <c r="M173" s="68"/>
      <c r="N173" s="68"/>
      <c r="O173" s="68"/>
      <c r="P173" s="68"/>
      <c r="Q173" s="68"/>
      <c r="R173" s="68"/>
      <c r="S173" s="68"/>
    </row>
    <row r="174" spans="1:19">
      <c r="A174" s="17"/>
      <c r="B174" s="51"/>
      <c r="C174" s="51"/>
      <c r="D174" s="51"/>
      <c r="E174" s="51"/>
      <c r="F174" s="51"/>
      <c r="G174" s="51"/>
      <c r="H174" s="51"/>
      <c r="I174" s="51"/>
      <c r="J174" s="51"/>
      <c r="K174" s="51"/>
      <c r="L174" s="51"/>
      <c r="M174" s="51"/>
      <c r="N174" s="51"/>
      <c r="O174" s="51"/>
      <c r="P174" s="51"/>
      <c r="Q174" s="51"/>
      <c r="R174" s="51"/>
      <c r="S174" s="51"/>
    </row>
    <row r="175" spans="1:19" ht="15.75">
      <c r="A175" s="17"/>
      <c r="B175" s="226"/>
      <c r="C175" s="226"/>
      <c r="D175" s="226"/>
      <c r="E175" s="226"/>
      <c r="F175" s="226"/>
      <c r="G175" s="226"/>
      <c r="H175" s="226"/>
      <c r="I175" s="226"/>
      <c r="J175" s="226"/>
      <c r="K175" s="226"/>
      <c r="L175" s="226"/>
      <c r="M175" s="226"/>
      <c r="N175" s="226"/>
      <c r="O175" s="226"/>
      <c r="P175" s="226"/>
      <c r="Q175" s="226"/>
      <c r="R175" s="226"/>
      <c r="S175" s="226"/>
    </row>
    <row r="176" spans="1:19">
      <c r="A176" s="17"/>
      <c r="B176" s="227"/>
      <c r="C176" s="227"/>
      <c r="D176" s="227"/>
      <c r="E176" s="227"/>
      <c r="F176" s="227"/>
      <c r="G176" s="227"/>
      <c r="H176" s="227"/>
      <c r="I176" s="227"/>
      <c r="J176" s="227"/>
      <c r="K176" s="227"/>
      <c r="L176" s="227"/>
      <c r="M176" s="227"/>
      <c r="N176" s="227"/>
      <c r="O176" s="227"/>
      <c r="P176" s="227"/>
      <c r="Q176" s="227"/>
      <c r="R176" s="227"/>
      <c r="S176" s="227"/>
    </row>
    <row r="177" spans="1:19">
      <c r="A177" s="17"/>
      <c r="B177" s="21"/>
      <c r="C177" s="22"/>
      <c r="D177" s="22"/>
      <c r="E177" s="22"/>
      <c r="F177" s="22"/>
      <c r="G177" s="22"/>
      <c r="H177" s="22"/>
      <c r="I177" s="22"/>
      <c r="J177" s="22"/>
      <c r="K177" s="22"/>
      <c r="L177" s="22"/>
      <c r="M177" s="22"/>
      <c r="N177" s="22"/>
      <c r="O177" s="22"/>
      <c r="P177" s="22"/>
      <c r="Q177" s="22"/>
      <c r="R177" s="22"/>
      <c r="S177" s="22"/>
    </row>
    <row r="178" spans="1:19" ht="15.75" thickBot="1">
      <c r="A178" s="17"/>
      <c r="B178" s="193"/>
      <c r="C178" s="39"/>
      <c r="D178" s="215" t="s">
        <v>1191</v>
      </c>
      <c r="E178" s="215"/>
      <c r="F178" s="215"/>
      <c r="G178" s="215"/>
      <c r="H178" s="215"/>
      <c r="I178" s="215"/>
      <c r="J178" s="215"/>
      <c r="K178" s="215"/>
      <c r="L178" s="215"/>
      <c r="M178" s="215"/>
      <c r="N178" s="215"/>
      <c r="O178" s="215"/>
      <c r="P178" s="215"/>
      <c r="Q178" s="215"/>
      <c r="R178" s="215"/>
      <c r="S178" s="215"/>
    </row>
    <row r="179" spans="1:19" ht="15.75" thickTop="1">
      <c r="A179" s="17"/>
      <c r="B179" s="193"/>
      <c r="C179" s="40"/>
      <c r="D179" s="195" t="s">
        <v>900</v>
      </c>
      <c r="E179" s="34"/>
      <c r="F179" s="34"/>
      <c r="G179" s="195" t="s">
        <v>901</v>
      </c>
      <c r="H179" s="34"/>
      <c r="I179" s="34"/>
      <c r="J179" s="195" t="s">
        <v>902</v>
      </c>
      <c r="K179" s="34"/>
      <c r="L179" s="34"/>
      <c r="M179" s="195" t="s">
        <v>903</v>
      </c>
      <c r="N179" s="34"/>
      <c r="O179" s="34"/>
      <c r="P179" s="195" t="s">
        <v>904</v>
      </c>
      <c r="Q179" s="34"/>
      <c r="R179" s="34"/>
      <c r="S179" s="34"/>
    </row>
    <row r="180" spans="1:19" ht="15.75" thickBot="1">
      <c r="A180" s="17"/>
      <c r="B180" s="193"/>
      <c r="C180" s="39"/>
      <c r="D180" s="194" t="s">
        <v>905</v>
      </c>
      <c r="E180" s="27"/>
      <c r="F180" s="27"/>
      <c r="G180" s="194" t="s">
        <v>906</v>
      </c>
      <c r="H180" s="27"/>
      <c r="I180" s="27"/>
      <c r="J180" s="194" t="s">
        <v>907</v>
      </c>
      <c r="K180" s="27"/>
      <c r="L180" s="27"/>
      <c r="M180" s="194" t="s">
        <v>907</v>
      </c>
      <c r="N180" s="27"/>
      <c r="O180" s="27"/>
      <c r="P180" s="194" t="s">
        <v>908</v>
      </c>
      <c r="Q180" s="27"/>
      <c r="R180" s="27"/>
      <c r="S180" s="194" t="s">
        <v>909</v>
      </c>
    </row>
    <row r="181" spans="1:19" ht="15.75" thickTop="1">
      <c r="A181" s="17"/>
      <c r="B181" s="196"/>
      <c r="C181" s="40"/>
      <c r="D181" s="216" t="s">
        <v>1134</v>
      </c>
      <c r="E181" s="216"/>
      <c r="F181" s="216"/>
      <c r="G181" s="216"/>
      <c r="H181" s="216"/>
      <c r="I181" s="216"/>
      <c r="J181" s="216"/>
      <c r="K181" s="216"/>
      <c r="L181" s="216"/>
      <c r="M181" s="216"/>
      <c r="N181" s="216"/>
      <c r="O181" s="216"/>
      <c r="P181" s="216"/>
      <c r="Q181" s="216"/>
      <c r="R181" s="216"/>
      <c r="S181" s="216"/>
    </row>
    <row r="182" spans="1:19">
      <c r="A182" s="17"/>
      <c r="B182" s="196" t="s">
        <v>84</v>
      </c>
      <c r="C182" s="37"/>
      <c r="D182" s="37"/>
      <c r="E182" s="37"/>
      <c r="F182" s="37"/>
      <c r="G182" s="37"/>
      <c r="H182" s="37"/>
      <c r="I182" s="37"/>
      <c r="J182" s="37"/>
      <c r="K182" s="37"/>
      <c r="L182" s="37"/>
      <c r="M182" s="37"/>
      <c r="N182" s="37"/>
      <c r="O182" s="37"/>
      <c r="P182" s="37"/>
      <c r="Q182" s="37"/>
      <c r="R182" s="37"/>
      <c r="S182" s="37"/>
    </row>
    <row r="183" spans="1:19">
      <c r="A183" s="17"/>
      <c r="B183" s="197" t="s">
        <v>85</v>
      </c>
      <c r="C183" s="198" t="s">
        <v>177</v>
      </c>
      <c r="D183" s="198" t="s">
        <v>233</v>
      </c>
      <c r="E183" s="37"/>
      <c r="F183" s="198" t="s">
        <v>177</v>
      </c>
      <c r="G183" s="205">
        <v>-1397</v>
      </c>
      <c r="H183" s="37"/>
      <c r="I183" s="198" t="s">
        <v>177</v>
      </c>
      <c r="J183" s="199" t="s">
        <v>1192</v>
      </c>
      <c r="K183" s="37"/>
      <c r="L183" s="198" t="s">
        <v>177</v>
      </c>
      <c r="M183" s="198" t="s">
        <v>233</v>
      </c>
      <c r="N183" s="37"/>
      <c r="O183" s="198" t="s">
        <v>177</v>
      </c>
      <c r="P183" s="198" t="s">
        <v>233</v>
      </c>
      <c r="Q183" s="37"/>
      <c r="R183" s="198" t="s">
        <v>177</v>
      </c>
      <c r="S183" s="199" t="s">
        <v>1193</v>
      </c>
    </row>
    <row r="184" spans="1:19" ht="15.75" thickBot="1">
      <c r="A184" s="17"/>
      <c r="B184" s="197" t="s">
        <v>86</v>
      </c>
      <c r="C184" s="39"/>
      <c r="D184" s="200" t="s">
        <v>233</v>
      </c>
      <c r="E184" s="39"/>
      <c r="F184" s="39"/>
      <c r="G184" s="201" t="s">
        <v>1194</v>
      </c>
      <c r="H184" s="39"/>
      <c r="I184" s="39"/>
      <c r="J184" s="201" t="s">
        <v>1195</v>
      </c>
      <c r="K184" s="39"/>
      <c r="L184" s="39"/>
      <c r="M184" s="200" t="s">
        <v>233</v>
      </c>
      <c r="N184" s="39"/>
      <c r="O184" s="39"/>
      <c r="P184" s="200" t="s">
        <v>233</v>
      </c>
      <c r="Q184" s="39"/>
      <c r="R184" s="39"/>
      <c r="S184" s="201" t="s">
        <v>1196</v>
      </c>
    </row>
    <row r="185" spans="1:19" ht="16.5" thickTop="1" thickBot="1">
      <c r="A185" s="17"/>
      <c r="B185" s="202" t="s">
        <v>87</v>
      </c>
      <c r="C185" s="64"/>
      <c r="D185" s="203" t="s">
        <v>233</v>
      </c>
      <c r="E185" s="64"/>
      <c r="F185" s="64"/>
      <c r="G185" s="204" t="s">
        <v>1197</v>
      </c>
      <c r="H185" s="64"/>
      <c r="I185" s="64"/>
      <c r="J185" s="204" t="s">
        <v>1198</v>
      </c>
      <c r="K185" s="64"/>
      <c r="L185" s="64"/>
      <c r="M185" s="203" t="s">
        <v>233</v>
      </c>
      <c r="N185" s="64"/>
      <c r="O185" s="64"/>
      <c r="P185" s="203" t="s">
        <v>233</v>
      </c>
      <c r="Q185" s="64"/>
      <c r="R185" s="64"/>
      <c r="S185" s="204" t="s">
        <v>1199</v>
      </c>
    </row>
    <row r="186" spans="1:19" ht="15.75" thickTop="1">
      <c r="A186" s="17"/>
      <c r="B186" s="196" t="s">
        <v>88</v>
      </c>
      <c r="C186" s="40"/>
      <c r="D186" s="40"/>
      <c r="E186" s="40"/>
      <c r="F186" s="40"/>
      <c r="G186" s="40"/>
      <c r="H186" s="40"/>
      <c r="I186" s="40"/>
      <c r="J186" s="40"/>
      <c r="K186" s="40"/>
      <c r="L186" s="40"/>
      <c r="M186" s="40"/>
      <c r="N186" s="40"/>
      <c r="O186" s="40"/>
      <c r="P186" s="40"/>
      <c r="Q186" s="40"/>
      <c r="R186" s="40"/>
      <c r="S186" s="40"/>
    </row>
    <row r="187" spans="1:19">
      <c r="A187" s="17"/>
      <c r="B187" s="197" t="s">
        <v>89</v>
      </c>
      <c r="C187" s="37"/>
      <c r="D187" s="198" t="s">
        <v>233</v>
      </c>
      <c r="E187" s="37"/>
      <c r="F187" s="37"/>
      <c r="G187" s="199">
        <v>-613</v>
      </c>
      <c r="H187" s="37"/>
      <c r="I187" s="37"/>
      <c r="J187" s="199" t="s">
        <v>1200</v>
      </c>
      <c r="K187" s="37"/>
      <c r="L187" s="37"/>
      <c r="M187" s="198" t="s">
        <v>233</v>
      </c>
      <c r="N187" s="37"/>
      <c r="O187" s="37"/>
      <c r="P187" s="198" t="s">
        <v>233</v>
      </c>
      <c r="Q187" s="37"/>
      <c r="R187" s="37"/>
      <c r="S187" s="199" t="s">
        <v>1201</v>
      </c>
    </row>
    <row r="188" spans="1:19">
      <c r="A188" s="17"/>
      <c r="B188" s="197" t="s">
        <v>90</v>
      </c>
      <c r="C188" s="37"/>
      <c r="D188" s="198" t="s">
        <v>233</v>
      </c>
      <c r="E188" s="37"/>
      <c r="F188" s="37"/>
      <c r="G188" s="199" t="s">
        <v>1007</v>
      </c>
      <c r="H188" s="37"/>
      <c r="I188" s="37"/>
      <c r="J188" s="199" t="s">
        <v>1202</v>
      </c>
      <c r="K188" s="37"/>
      <c r="L188" s="37"/>
      <c r="M188" s="198" t="s">
        <v>233</v>
      </c>
      <c r="N188" s="37"/>
      <c r="O188" s="37"/>
      <c r="P188" s="198" t="s">
        <v>233</v>
      </c>
      <c r="Q188" s="37"/>
      <c r="R188" s="37"/>
      <c r="S188" s="199" t="s">
        <v>1203</v>
      </c>
    </row>
    <row r="189" spans="1:19">
      <c r="A189" s="17"/>
      <c r="B189" s="197" t="s">
        <v>91</v>
      </c>
      <c r="C189" s="37"/>
      <c r="D189" s="198" t="s">
        <v>233</v>
      </c>
      <c r="E189" s="37"/>
      <c r="F189" s="37"/>
      <c r="G189" s="198" t="s">
        <v>233</v>
      </c>
      <c r="H189" s="37"/>
      <c r="I189" s="37"/>
      <c r="J189" s="199" t="s">
        <v>1204</v>
      </c>
      <c r="K189" s="37"/>
      <c r="L189" s="37"/>
      <c r="M189" s="198" t="s">
        <v>233</v>
      </c>
      <c r="N189" s="37"/>
      <c r="O189" s="37"/>
      <c r="P189" s="198" t="s">
        <v>233</v>
      </c>
      <c r="Q189" s="37"/>
      <c r="R189" s="37"/>
      <c r="S189" s="199" t="s">
        <v>1204</v>
      </c>
    </row>
    <row r="190" spans="1:19">
      <c r="A190" s="17"/>
      <c r="B190" s="197" t="s">
        <v>92</v>
      </c>
      <c r="C190" s="37"/>
      <c r="D190" s="198" t="s">
        <v>233</v>
      </c>
      <c r="E190" s="37"/>
      <c r="F190" s="37"/>
      <c r="G190" s="198" t="s">
        <v>233</v>
      </c>
      <c r="H190" s="37"/>
      <c r="I190" s="37"/>
      <c r="J190" s="199" t="s">
        <v>1205</v>
      </c>
      <c r="K190" s="37"/>
      <c r="L190" s="37"/>
      <c r="M190" s="199" t="s">
        <v>1206</v>
      </c>
      <c r="N190" s="37"/>
      <c r="O190" s="37"/>
      <c r="P190" s="198" t="s">
        <v>233</v>
      </c>
      <c r="Q190" s="37"/>
      <c r="R190" s="37"/>
      <c r="S190" s="199" t="s">
        <v>1207</v>
      </c>
    </row>
    <row r="191" spans="1:19">
      <c r="A191" s="17"/>
      <c r="B191" s="197" t="s">
        <v>93</v>
      </c>
      <c r="C191" s="37"/>
      <c r="D191" s="198" t="s">
        <v>233</v>
      </c>
      <c r="E191" s="37"/>
      <c r="F191" s="37"/>
      <c r="G191" s="198" t="s">
        <v>233</v>
      </c>
      <c r="H191" s="37"/>
      <c r="I191" s="37"/>
      <c r="J191" s="199" t="s">
        <v>1208</v>
      </c>
      <c r="K191" s="37"/>
      <c r="L191" s="37"/>
      <c r="M191" s="198" t="s">
        <v>233</v>
      </c>
      <c r="N191" s="37"/>
      <c r="O191" s="37"/>
      <c r="P191" s="198" t="s">
        <v>233</v>
      </c>
      <c r="Q191" s="37"/>
      <c r="R191" s="37"/>
      <c r="S191" s="199" t="s">
        <v>1208</v>
      </c>
    </row>
    <row r="192" spans="1:19">
      <c r="A192" s="17"/>
      <c r="B192" s="197" t="s">
        <v>95</v>
      </c>
      <c r="C192" s="37"/>
      <c r="D192" s="199" t="s">
        <v>1209</v>
      </c>
      <c r="E192" s="37"/>
      <c r="F192" s="37"/>
      <c r="G192" s="199" t="s">
        <v>460</v>
      </c>
      <c r="H192" s="37"/>
      <c r="I192" s="37"/>
      <c r="J192" s="199" t="s">
        <v>1210</v>
      </c>
      <c r="K192" s="37"/>
      <c r="L192" s="37"/>
      <c r="M192" s="199" t="s">
        <v>1211</v>
      </c>
      <c r="N192" s="37"/>
      <c r="O192" s="37"/>
      <c r="P192" s="198" t="s">
        <v>233</v>
      </c>
      <c r="Q192" s="37"/>
      <c r="R192" s="37"/>
      <c r="S192" s="199" t="s">
        <v>1212</v>
      </c>
    </row>
    <row r="193" spans="1:19" ht="15.75" thickBot="1">
      <c r="A193" s="17"/>
      <c r="B193" s="197" t="s">
        <v>1167</v>
      </c>
      <c r="C193" s="39"/>
      <c r="D193" s="200" t="s">
        <v>233</v>
      </c>
      <c r="E193" s="39"/>
      <c r="F193" s="39"/>
      <c r="G193" s="201" t="s">
        <v>610</v>
      </c>
      <c r="H193" s="39"/>
      <c r="I193" s="39"/>
      <c r="J193" s="200" t="s">
        <v>233</v>
      </c>
      <c r="K193" s="39"/>
      <c r="L193" s="39"/>
      <c r="M193" s="200" t="s">
        <v>233</v>
      </c>
      <c r="N193" s="39"/>
      <c r="O193" s="39"/>
      <c r="P193" s="200" t="s">
        <v>233</v>
      </c>
      <c r="Q193" s="39"/>
      <c r="R193" s="39"/>
      <c r="S193" s="201" t="s">
        <v>610</v>
      </c>
    </row>
    <row r="194" spans="1:19" ht="16.5" thickTop="1" thickBot="1">
      <c r="A194" s="17"/>
      <c r="B194" s="202" t="s">
        <v>97</v>
      </c>
      <c r="C194" s="64"/>
      <c r="D194" s="204" t="s">
        <v>1209</v>
      </c>
      <c r="E194" s="64"/>
      <c r="F194" s="64"/>
      <c r="G194" s="204" t="s">
        <v>1213</v>
      </c>
      <c r="H194" s="64"/>
      <c r="I194" s="64"/>
      <c r="J194" s="204" t="s">
        <v>1214</v>
      </c>
      <c r="K194" s="64"/>
      <c r="L194" s="64"/>
      <c r="M194" s="204" t="s">
        <v>1215</v>
      </c>
      <c r="N194" s="64"/>
      <c r="O194" s="64"/>
      <c r="P194" s="203" t="s">
        <v>233</v>
      </c>
      <c r="Q194" s="64"/>
      <c r="R194" s="64"/>
      <c r="S194" s="204" t="s">
        <v>1216</v>
      </c>
    </row>
    <row r="195" spans="1:19" ht="16.5" thickTop="1" thickBot="1">
      <c r="A195" s="17"/>
      <c r="B195" s="196" t="s">
        <v>98</v>
      </c>
      <c r="C195" s="64"/>
      <c r="D195" s="206">
        <v>-1264</v>
      </c>
      <c r="E195" s="64"/>
      <c r="F195" s="64"/>
      <c r="G195" s="206">
        <v>-3592</v>
      </c>
      <c r="H195" s="64"/>
      <c r="I195" s="64"/>
      <c r="J195" s="204" t="s">
        <v>1217</v>
      </c>
      <c r="K195" s="64"/>
      <c r="L195" s="64"/>
      <c r="M195" s="206">
        <v>-2272</v>
      </c>
      <c r="N195" s="64"/>
      <c r="O195" s="64"/>
      <c r="P195" s="203" t="s">
        <v>233</v>
      </c>
      <c r="Q195" s="64"/>
      <c r="R195" s="64"/>
      <c r="S195" s="204" t="s">
        <v>1218</v>
      </c>
    </row>
    <row r="196" spans="1:19" ht="15.75" thickTop="1">
      <c r="A196" s="17"/>
      <c r="B196" s="196" t="s">
        <v>99</v>
      </c>
      <c r="C196" s="40"/>
      <c r="D196" s="40"/>
      <c r="E196" s="40"/>
      <c r="F196" s="40"/>
      <c r="G196" s="40"/>
      <c r="H196" s="40"/>
      <c r="I196" s="40"/>
      <c r="J196" s="40"/>
      <c r="K196" s="40"/>
      <c r="L196" s="40"/>
      <c r="M196" s="40"/>
      <c r="N196" s="40"/>
      <c r="O196" s="40"/>
      <c r="P196" s="40"/>
      <c r="Q196" s="40"/>
      <c r="R196" s="40"/>
      <c r="S196" s="40"/>
    </row>
    <row r="197" spans="1:19">
      <c r="A197" s="17"/>
      <c r="B197" s="197" t="s">
        <v>1175</v>
      </c>
      <c r="C197" s="37"/>
      <c r="D197" s="199" t="s">
        <v>1219</v>
      </c>
      <c r="E197" s="37"/>
      <c r="F197" s="37"/>
      <c r="G197" s="199" t="s">
        <v>1220</v>
      </c>
      <c r="H197" s="37"/>
      <c r="I197" s="37"/>
      <c r="J197" s="198" t="s">
        <v>233</v>
      </c>
      <c r="K197" s="37"/>
      <c r="L197" s="37"/>
      <c r="M197" s="205">
        <v>-52340</v>
      </c>
      <c r="N197" s="37"/>
      <c r="O197" s="37"/>
      <c r="P197" s="205">
        <v>-16855</v>
      </c>
      <c r="Q197" s="37"/>
      <c r="R197" s="37"/>
      <c r="S197" s="205">
        <v>-2621</v>
      </c>
    </row>
    <row r="198" spans="1:19">
      <c r="A198" s="17"/>
      <c r="B198" s="197" t="s">
        <v>1177</v>
      </c>
      <c r="C198" s="37"/>
      <c r="D198" s="199" t="s">
        <v>1221</v>
      </c>
      <c r="E198" s="37"/>
      <c r="F198" s="37"/>
      <c r="G198" s="199" t="s">
        <v>1222</v>
      </c>
      <c r="H198" s="37"/>
      <c r="I198" s="37"/>
      <c r="J198" s="198" t="s">
        <v>233</v>
      </c>
      <c r="K198" s="37"/>
      <c r="L198" s="37"/>
      <c r="M198" s="199" t="s">
        <v>1223</v>
      </c>
      <c r="N198" s="37"/>
      <c r="O198" s="37"/>
      <c r="P198" s="205">
        <v>-77271</v>
      </c>
      <c r="Q198" s="37"/>
      <c r="R198" s="37"/>
      <c r="S198" s="199" t="s">
        <v>1224</v>
      </c>
    </row>
    <row r="199" spans="1:19" ht="15.75" thickBot="1">
      <c r="A199" s="17"/>
      <c r="B199" s="197" t="s">
        <v>102</v>
      </c>
      <c r="C199" s="39"/>
      <c r="D199" s="207">
        <v>-2729</v>
      </c>
      <c r="E199" s="39"/>
      <c r="F199" s="39"/>
      <c r="G199" s="207">
        <v>-34321</v>
      </c>
      <c r="H199" s="39"/>
      <c r="I199" s="39"/>
      <c r="J199" s="207">
        <v>-1516</v>
      </c>
      <c r="K199" s="39"/>
      <c r="L199" s="39"/>
      <c r="M199" s="207">
        <v>-18418</v>
      </c>
      <c r="N199" s="39"/>
      <c r="O199" s="39"/>
      <c r="P199" s="201" t="s">
        <v>1225</v>
      </c>
      <c r="Q199" s="39"/>
      <c r="R199" s="39"/>
      <c r="S199" s="207">
        <v>-38641</v>
      </c>
    </row>
    <row r="200" spans="1:19" ht="16.5" thickTop="1" thickBot="1">
      <c r="A200" s="17"/>
      <c r="B200" s="202" t="s">
        <v>1226</v>
      </c>
      <c r="C200" s="64"/>
      <c r="D200" s="204" t="s">
        <v>1227</v>
      </c>
      <c r="E200" s="64"/>
      <c r="F200" s="64"/>
      <c r="G200" s="204" t="s">
        <v>1228</v>
      </c>
      <c r="H200" s="64"/>
      <c r="I200" s="64"/>
      <c r="J200" s="206">
        <v>-1516</v>
      </c>
      <c r="K200" s="64"/>
      <c r="L200" s="64"/>
      <c r="M200" s="204" t="s">
        <v>1229</v>
      </c>
      <c r="N200" s="64"/>
      <c r="O200" s="64"/>
      <c r="P200" s="206">
        <v>-75783</v>
      </c>
      <c r="Q200" s="64"/>
      <c r="R200" s="64"/>
      <c r="S200" s="206">
        <v>-40349</v>
      </c>
    </row>
    <row r="201" spans="1:19" ht="15.75" thickTop="1">
      <c r="A201" s="17"/>
      <c r="B201" s="196" t="s">
        <v>104</v>
      </c>
      <c r="C201" s="40"/>
      <c r="D201" s="209" t="s">
        <v>1230</v>
      </c>
      <c r="E201" s="40"/>
      <c r="F201" s="40"/>
      <c r="G201" s="209" t="s">
        <v>1231</v>
      </c>
      <c r="H201" s="40"/>
      <c r="I201" s="40"/>
      <c r="J201" s="209" t="s">
        <v>1232</v>
      </c>
      <c r="K201" s="217"/>
      <c r="L201" s="40"/>
      <c r="M201" s="209">
        <v>-443</v>
      </c>
      <c r="N201" s="40"/>
      <c r="O201" s="40"/>
      <c r="P201" s="208">
        <v>-75783</v>
      </c>
      <c r="Q201" s="40"/>
      <c r="R201" s="40"/>
      <c r="S201" s="209" t="s">
        <v>1233</v>
      </c>
    </row>
    <row r="202" spans="1:19" ht="15.75" thickBot="1">
      <c r="A202" s="17"/>
      <c r="B202" s="196" t="s">
        <v>105</v>
      </c>
      <c r="C202" s="39"/>
      <c r="D202" s="201" t="s">
        <v>1234</v>
      </c>
      <c r="E202" s="39"/>
      <c r="F202" s="39"/>
      <c r="G202" s="201" t="s">
        <v>1235</v>
      </c>
      <c r="H202" s="39"/>
      <c r="I202" s="39"/>
      <c r="J202" s="200" t="s">
        <v>233</v>
      </c>
      <c r="K202" s="39"/>
      <c r="L202" s="39"/>
      <c r="M202" s="201" t="s">
        <v>1236</v>
      </c>
      <c r="N202" s="39"/>
      <c r="O202" s="39"/>
      <c r="P202" s="200" t="s">
        <v>233</v>
      </c>
      <c r="Q202" s="39"/>
      <c r="R202" s="39"/>
      <c r="S202" s="201" t="s">
        <v>1237</v>
      </c>
    </row>
    <row r="203" spans="1:19" ht="15.75" thickTop="1">
      <c r="A203" s="17"/>
      <c r="B203" s="196" t="s">
        <v>106</v>
      </c>
      <c r="C203" s="40"/>
      <c r="D203" s="209" t="s">
        <v>751</v>
      </c>
      <c r="E203" s="40"/>
      <c r="F203" s="40"/>
      <c r="G203" s="209" t="s">
        <v>1238</v>
      </c>
      <c r="H203" s="40"/>
      <c r="I203" s="40"/>
      <c r="J203" s="209" t="s">
        <v>1232</v>
      </c>
      <c r="K203" s="40"/>
      <c r="L203" s="40"/>
      <c r="M203" s="208">
        <v>-6730</v>
      </c>
      <c r="N203" s="40"/>
      <c r="O203" s="40"/>
      <c r="P203" s="208">
        <v>-75783</v>
      </c>
      <c r="Q203" s="40"/>
      <c r="R203" s="40"/>
      <c r="S203" s="209" t="s">
        <v>751</v>
      </c>
    </row>
    <row r="204" spans="1:19" ht="15.75" thickBot="1">
      <c r="A204" s="17"/>
      <c r="B204" s="196" t="s">
        <v>107</v>
      </c>
      <c r="C204" s="39"/>
      <c r="D204" s="201" t="s">
        <v>755</v>
      </c>
      <c r="E204" s="39"/>
      <c r="F204" s="39"/>
      <c r="G204" s="200" t="s">
        <v>233</v>
      </c>
      <c r="H204" s="39"/>
      <c r="I204" s="39"/>
      <c r="J204" s="200" t="s">
        <v>233</v>
      </c>
      <c r="K204" s="39"/>
      <c r="L204" s="39"/>
      <c r="M204" s="200" t="s">
        <v>233</v>
      </c>
      <c r="N204" s="39"/>
      <c r="O204" s="39"/>
      <c r="P204" s="200" t="s">
        <v>233</v>
      </c>
      <c r="Q204" s="39"/>
      <c r="R204" s="39"/>
      <c r="S204" s="201" t="s">
        <v>755</v>
      </c>
    </row>
    <row r="205" spans="1:19" ht="26.25" thickTop="1" thickBot="1">
      <c r="A205" s="17"/>
      <c r="B205" s="196" t="s">
        <v>108</v>
      </c>
      <c r="C205" s="210" t="s">
        <v>177</v>
      </c>
      <c r="D205" s="212" t="s">
        <v>759</v>
      </c>
      <c r="E205" s="156"/>
      <c r="F205" s="210" t="s">
        <v>177</v>
      </c>
      <c r="G205" s="212" t="s">
        <v>1238</v>
      </c>
      <c r="H205" s="156"/>
      <c r="I205" s="210" t="s">
        <v>177</v>
      </c>
      <c r="J205" s="212" t="s">
        <v>1232</v>
      </c>
      <c r="K205" s="156"/>
      <c r="L205" s="210" t="s">
        <v>177</v>
      </c>
      <c r="M205" s="211">
        <v>-6730</v>
      </c>
      <c r="N205" s="156"/>
      <c r="O205" s="210" t="s">
        <v>177</v>
      </c>
      <c r="P205" s="211">
        <v>-75783</v>
      </c>
      <c r="Q205" s="156"/>
      <c r="R205" s="210" t="s">
        <v>177</v>
      </c>
      <c r="S205" s="212" t="s">
        <v>759</v>
      </c>
    </row>
    <row r="206" spans="1:19" ht="15.75" thickTop="1">
      <c r="A206" s="17"/>
      <c r="B206" s="196" t="s">
        <v>121</v>
      </c>
      <c r="C206" s="139"/>
      <c r="D206" s="139"/>
      <c r="E206" s="139"/>
      <c r="F206" s="139"/>
      <c r="G206" s="139"/>
      <c r="H206" s="139"/>
      <c r="I206" s="139"/>
      <c r="J206" s="139"/>
      <c r="K206" s="139"/>
      <c r="L206" s="139"/>
      <c r="M206" s="139"/>
      <c r="N206" s="139"/>
      <c r="O206" s="139"/>
      <c r="P206" s="139"/>
      <c r="Q206" s="139"/>
      <c r="R206" s="139"/>
      <c r="S206" s="139"/>
    </row>
    <row r="207" spans="1:19">
      <c r="A207" s="17"/>
      <c r="B207" s="197" t="s">
        <v>106</v>
      </c>
      <c r="C207" s="198" t="s">
        <v>177</v>
      </c>
      <c r="D207" s="199" t="s">
        <v>751</v>
      </c>
      <c r="E207" s="37"/>
      <c r="F207" s="198" t="s">
        <v>177</v>
      </c>
      <c r="G207" s="199" t="s">
        <v>1238</v>
      </c>
      <c r="H207" s="37"/>
      <c r="I207" s="198" t="s">
        <v>177</v>
      </c>
      <c r="J207" s="199" t="s">
        <v>1232</v>
      </c>
      <c r="K207" s="37"/>
      <c r="L207" s="198" t="s">
        <v>177</v>
      </c>
      <c r="M207" s="205">
        <v>-6730</v>
      </c>
      <c r="N207" s="37"/>
      <c r="O207" s="198" t="s">
        <v>177</v>
      </c>
      <c r="P207" s="205">
        <v>-75783</v>
      </c>
      <c r="Q207" s="37"/>
      <c r="R207" s="198" t="s">
        <v>177</v>
      </c>
      <c r="S207" s="199" t="s">
        <v>751</v>
      </c>
    </row>
    <row r="208" spans="1:19" ht="15.75" thickBot="1">
      <c r="A208" s="17"/>
      <c r="B208" s="197" t="s">
        <v>1186</v>
      </c>
      <c r="C208" s="39"/>
      <c r="D208" s="207">
        <v>-11300</v>
      </c>
      <c r="E208" s="39"/>
      <c r="F208" s="39"/>
      <c r="G208" s="207">
        <v>-10450</v>
      </c>
      <c r="H208" s="39"/>
      <c r="I208" s="39"/>
      <c r="J208" s="200" t="s">
        <v>233</v>
      </c>
      <c r="K208" s="39"/>
      <c r="L208" s="39"/>
      <c r="M208" s="201">
        <v>-850</v>
      </c>
      <c r="N208" s="39"/>
      <c r="O208" s="39"/>
      <c r="P208" s="201" t="s">
        <v>630</v>
      </c>
      <c r="Q208" s="39"/>
      <c r="R208" s="39"/>
      <c r="S208" s="207">
        <v>-11300</v>
      </c>
    </row>
    <row r="209" spans="1:19" ht="16.5" thickTop="1" thickBot="1">
      <c r="A209" s="17"/>
      <c r="B209" s="196" t="s">
        <v>121</v>
      </c>
      <c r="C209" s="210" t="s">
        <v>177</v>
      </c>
      <c r="D209" s="212">
        <v>-805</v>
      </c>
      <c r="E209" s="156"/>
      <c r="F209" s="210" t="s">
        <v>177</v>
      </c>
      <c r="G209" s="212" t="s">
        <v>1239</v>
      </c>
      <c r="H209" s="156"/>
      <c r="I209" s="210" t="s">
        <v>177</v>
      </c>
      <c r="J209" s="212" t="s">
        <v>1232</v>
      </c>
      <c r="K209" s="156"/>
      <c r="L209" s="210" t="s">
        <v>177</v>
      </c>
      <c r="M209" s="211">
        <v>-7580</v>
      </c>
      <c r="N209" s="156"/>
      <c r="O209" s="210" t="s">
        <v>177</v>
      </c>
      <c r="P209" s="211">
        <v>-64483</v>
      </c>
      <c r="Q209" s="156"/>
      <c r="R209" s="210" t="s">
        <v>177</v>
      </c>
      <c r="S209" s="212">
        <v>-805</v>
      </c>
    </row>
    <row r="210" spans="1:19" ht="15.75" thickTop="1">
      <c r="A210" s="17"/>
      <c r="B210" s="68"/>
      <c r="C210" s="68"/>
      <c r="D210" s="68"/>
      <c r="E210" s="68"/>
      <c r="F210" s="68"/>
      <c r="G210" s="68"/>
      <c r="H210" s="68"/>
      <c r="I210" s="68"/>
      <c r="J210" s="68"/>
      <c r="K210" s="68"/>
      <c r="L210" s="68"/>
      <c r="M210" s="68"/>
      <c r="N210" s="68"/>
      <c r="O210" s="68"/>
      <c r="P210" s="68"/>
      <c r="Q210" s="68"/>
      <c r="R210" s="68"/>
      <c r="S210" s="68"/>
    </row>
    <row r="211" spans="1:19">
      <c r="A211" s="17"/>
      <c r="B211" s="68"/>
      <c r="C211" s="68"/>
      <c r="D211" s="68"/>
      <c r="E211" s="68"/>
      <c r="F211" s="68"/>
      <c r="G211" s="68"/>
      <c r="H211" s="68"/>
      <c r="I211" s="68"/>
      <c r="J211" s="68"/>
      <c r="K211" s="68"/>
      <c r="L211" s="68"/>
      <c r="M211" s="68"/>
      <c r="N211" s="68"/>
      <c r="O211" s="68"/>
      <c r="P211" s="68"/>
      <c r="Q211" s="68"/>
      <c r="R211" s="68"/>
      <c r="S211" s="68"/>
    </row>
    <row r="212" spans="1:19">
      <c r="A212" s="17"/>
      <c r="B212" s="51"/>
      <c r="C212" s="51"/>
      <c r="D212" s="51"/>
      <c r="E212" s="51"/>
      <c r="F212" s="51"/>
      <c r="G212" s="51"/>
      <c r="H212" s="51"/>
      <c r="I212" s="51"/>
      <c r="J212" s="51"/>
      <c r="K212" s="51"/>
      <c r="L212" s="51"/>
      <c r="M212" s="51"/>
      <c r="N212" s="51"/>
      <c r="O212" s="51"/>
      <c r="P212" s="51"/>
      <c r="Q212" s="51"/>
      <c r="R212" s="51"/>
      <c r="S212" s="51"/>
    </row>
    <row r="213" spans="1:19">
      <c r="A213" s="17"/>
      <c r="B213" s="68" t="s">
        <v>15</v>
      </c>
      <c r="C213" s="68"/>
      <c r="D213" s="68"/>
      <c r="E213" s="68"/>
      <c r="F213" s="68"/>
      <c r="G213" s="68"/>
      <c r="H213" s="68"/>
      <c r="I213" s="68"/>
      <c r="J213" s="68"/>
      <c r="K213" s="68"/>
      <c r="L213" s="68"/>
      <c r="M213" s="68"/>
      <c r="N213" s="68"/>
      <c r="O213" s="68"/>
      <c r="P213" s="68"/>
      <c r="Q213" s="68"/>
      <c r="R213" s="68"/>
      <c r="S213" s="68"/>
    </row>
    <row r="214" spans="1:19">
      <c r="A214" s="17"/>
      <c r="B214" s="68" t="s">
        <v>1131</v>
      </c>
      <c r="C214" s="68"/>
      <c r="D214" s="68"/>
      <c r="E214" s="68"/>
      <c r="F214" s="68"/>
      <c r="G214" s="68"/>
      <c r="H214" s="68"/>
      <c r="I214" s="68"/>
      <c r="J214" s="68"/>
      <c r="K214" s="68"/>
      <c r="L214" s="68"/>
      <c r="M214" s="68"/>
      <c r="N214" s="68"/>
      <c r="O214" s="68"/>
      <c r="P214" s="68"/>
      <c r="Q214" s="68"/>
      <c r="R214" s="68"/>
      <c r="S214" s="68"/>
    </row>
    <row r="215" spans="1:19">
      <c r="A215" s="17"/>
      <c r="B215" s="68" t="s">
        <v>1132</v>
      </c>
      <c r="C215" s="68"/>
      <c r="D215" s="68"/>
      <c r="E215" s="68"/>
      <c r="F215" s="68"/>
      <c r="G215" s="68"/>
      <c r="H215" s="68"/>
      <c r="I215" s="68"/>
      <c r="J215" s="68"/>
      <c r="K215" s="68"/>
      <c r="L215" s="68"/>
      <c r="M215" s="68"/>
      <c r="N215" s="68"/>
      <c r="O215" s="68"/>
      <c r="P215" s="68"/>
      <c r="Q215" s="68"/>
      <c r="R215" s="68"/>
      <c r="S215" s="68"/>
    </row>
    <row r="216" spans="1:19">
      <c r="A216" s="17"/>
      <c r="B216" s="68" t="s">
        <v>199</v>
      </c>
      <c r="C216" s="68"/>
      <c r="D216" s="68"/>
      <c r="E216" s="68"/>
      <c r="F216" s="68"/>
      <c r="G216" s="68"/>
      <c r="H216" s="68"/>
      <c r="I216" s="68"/>
      <c r="J216" s="68"/>
      <c r="K216" s="68"/>
      <c r="L216" s="68"/>
      <c r="M216" s="68"/>
      <c r="N216" s="68"/>
      <c r="O216" s="68"/>
      <c r="P216" s="68"/>
      <c r="Q216" s="68"/>
      <c r="R216" s="68"/>
      <c r="S216" s="68"/>
    </row>
    <row r="217" spans="1:19">
      <c r="A217" s="17"/>
      <c r="B217" s="51"/>
      <c r="C217" s="51"/>
      <c r="D217" s="51"/>
      <c r="E217" s="51"/>
      <c r="F217" s="51"/>
      <c r="G217" s="51"/>
      <c r="H217" s="51"/>
      <c r="I217" s="51"/>
      <c r="J217" s="51"/>
      <c r="K217" s="51"/>
      <c r="L217" s="51"/>
      <c r="M217" s="51"/>
      <c r="N217" s="51"/>
      <c r="O217" s="51"/>
      <c r="P217" s="51"/>
      <c r="Q217" s="51"/>
      <c r="R217" s="51"/>
      <c r="S217" s="51"/>
    </row>
    <row r="218" spans="1:19">
      <c r="A218" s="17"/>
      <c r="B218" s="68"/>
      <c r="C218" s="68"/>
      <c r="D218" s="68"/>
      <c r="E218" s="68"/>
      <c r="F218" s="68"/>
      <c r="G218" s="68"/>
      <c r="H218" s="68"/>
      <c r="I218" s="68"/>
      <c r="J218" s="68"/>
      <c r="K218" s="68"/>
      <c r="L218" s="68"/>
      <c r="M218" s="68"/>
      <c r="N218" s="68"/>
      <c r="O218" s="68"/>
      <c r="P218" s="68"/>
      <c r="Q218" s="68"/>
      <c r="R218" s="68"/>
      <c r="S218" s="68"/>
    </row>
    <row r="219" spans="1:19">
      <c r="A219" s="17"/>
      <c r="B219" s="225"/>
      <c r="C219" s="225"/>
      <c r="D219" s="225"/>
      <c r="E219" s="225"/>
      <c r="F219" s="225"/>
      <c r="G219" s="225"/>
      <c r="H219" s="225"/>
      <c r="I219" s="225"/>
      <c r="J219" s="225"/>
      <c r="K219" s="225"/>
      <c r="L219" s="225"/>
      <c r="M219" s="225"/>
      <c r="N219" s="225"/>
      <c r="O219" s="225"/>
      <c r="P219" s="225"/>
      <c r="Q219" s="225"/>
      <c r="R219" s="225"/>
      <c r="S219" s="225"/>
    </row>
    <row r="220" spans="1:19">
      <c r="A220" s="17"/>
      <c r="B220" s="21"/>
      <c r="C220" s="22"/>
      <c r="D220" s="22"/>
      <c r="E220" s="22"/>
      <c r="F220" s="22"/>
      <c r="G220" s="22"/>
      <c r="H220" s="22"/>
      <c r="I220" s="22"/>
      <c r="J220" s="22"/>
      <c r="K220" s="22"/>
      <c r="L220" s="22"/>
      <c r="M220" s="22"/>
      <c r="N220" s="22"/>
      <c r="O220" s="22"/>
      <c r="P220" s="22"/>
      <c r="Q220" s="22"/>
      <c r="R220" s="22"/>
      <c r="S220" s="22"/>
    </row>
    <row r="221" spans="1:19" ht="15.75" thickBot="1">
      <c r="A221" s="17"/>
      <c r="B221" s="193"/>
      <c r="C221" s="39"/>
      <c r="D221" s="215" t="s">
        <v>1240</v>
      </c>
      <c r="E221" s="215"/>
      <c r="F221" s="215"/>
      <c r="G221" s="215"/>
      <c r="H221" s="215"/>
      <c r="I221" s="215"/>
      <c r="J221" s="215"/>
      <c r="K221" s="215"/>
      <c r="L221" s="215"/>
      <c r="M221" s="215"/>
      <c r="N221" s="215"/>
      <c r="O221" s="215"/>
      <c r="P221" s="215"/>
      <c r="Q221" s="215"/>
      <c r="R221" s="215"/>
      <c r="S221" s="215"/>
    </row>
    <row r="222" spans="1:19" ht="15.75" thickTop="1">
      <c r="A222" s="17"/>
      <c r="B222" s="193"/>
      <c r="C222" s="40"/>
      <c r="D222" s="195" t="s">
        <v>900</v>
      </c>
      <c r="E222" s="34"/>
      <c r="F222" s="34"/>
      <c r="G222" s="195" t="s">
        <v>901</v>
      </c>
      <c r="H222" s="34"/>
      <c r="I222" s="34"/>
      <c r="J222" s="195" t="s">
        <v>902</v>
      </c>
      <c r="K222" s="34"/>
      <c r="L222" s="34"/>
      <c r="M222" s="195" t="s">
        <v>903</v>
      </c>
      <c r="N222" s="34"/>
      <c r="O222" s="34"/>
      <c r="P222" s="195" t="s">
        <v>904</v>
      </c>
      <c r="Q222" s="34"/>
      <c r="R222" s="34"/>
      <c r="S222" s="34"/>
    </row>
    <row r="223" spans="1:19" ht="15.75" thickBot="1">
      <c r="A223" s="17"/>
      <c r="B223" s="193"/>
      <c r="C223" s="39"/>
      <c r="D223" s="194" t="s">
        <v>905</v>
      </c>
      <c r="E223" s="27"/>
      <c r="F223" s="27"/>
      <c r="G223" s="194" t="s">
        <v>906</v>
      </c>
      <c r="H223" s="27"/>
      <c r="I223" s="27"/>
      <c r="J223" s="194" t="s">
        <v>907</v>
      </c>
      <c r="K223" s="27"/>
      <c r="L223" s="27"/>
      <c r="M223" s="194" t="s">
        <v>907</v>
      </c>
      <c r="N223" s="27"/>
      <c r="O223" s="27"/>
      <c r="P223" s="194" t="s">
        <v>908</v>
      </c>
      <c r="Q223" s="27"/>
      <c r="R223" s="27"/>
      <c r="S223" s="194" t="s">
        <v>909</v>
      </c>
    </row>
    <row r="224" spans="1:19" ht="15.75" thickTop="1">
      <c r="A224" s="17"/>
      <c r="B224" s="193"/>
      <c r="C224" s="40"/>
      <c r="D224" s="216" t="s">
        <v>1134</v>
      </c>
      <c r="E224" s="216"/>
      <c r="F224" s="216"/>
      <c r="G224" s="216"/>
      <c r="H224" s="216"/>
      <c r="I224" s="216"/>
      <c r="J224" s="216"/>
      <c r="K224" s="216"/>
      <c r="L224" s="216"/>
      <c r="M224" s="216"/>
      <c r="N224" s="216"/>
      <c r="O224" s="216"/>
      <c r="P224" s="216"/>
      <c r="Q224" s="216"/>
      <c r="R224" s="216"/>
      <c r="S224" s="216"/>
    </row>
    <row r="225" spans="1:19">
      <c r="A225" s="17"/>
      <c r="B225" s="196" t="s">
        <v>84</v>
      </c>
      <c r="C225" s="37"/>
      <c r="D225" s="37"/>
      <c r="E225" s="37"/>
      <c r="F225" s="37"/>
      <c r="G225" s="37"/>
      <c r="H225" s="37"/>
      <c r="I225" s="37"/>
      <c r="J225" s="37"/>
      <c r="K225" s="37"/>
      <c r="L225" s="37"/>
      <c r="M225" s="37"/>
      <c r="N225" s="37"/>
      <c r="O225" s="37"/>
      <c r="P225" s="37"/>
      <c r="Q225" s="37"/>
      <c r="R225" s="37"/>
      <c r="S225" s="37"/>
    </row>
    <row r="226" spans="1:19">
      <c r="A226" s="17"/>
      <c r="B226" s="197" t="s">
        <v>85</v>
      </c>
      <c r="C226" s="198" t="s">
        <v>177</v>
      </c>
      <c r="D226" s="198" t="s">
        <v>233</v>
      </c>
      <c r="E226" s="37"/>
      <c r="F226" s="198" t="s">
        <v>177</v>
      </c>
      <c r="G226" s="199" t="s">
        <v>1241</v>
      </c>
      <c r="H226" s="37"/>
      <c r="I226" s="198" t="s">
        <v>177</v>
      </c>
      <c r="J226" s="199" t="s">
        <v>1242</v>
      </c>
      <c r="K226" s="37"/>
      <c r="L226" s="198" t="s">
        <v>177</v>
      </c>
      <c r="M226" s="199" t="s">
        <v>1243</v>
      </c>
      <c r="N226" s="37"/>
      <c r="O226" s="198" t="s">
        <v>177</v>
      </c>
      <c r="P226" s="198" t="s">
        <v>233</v>
      </c>
      <c r="Q226" s="37"/>
      <c r="R226" s="198" t="s">
        <v>177</v>
      </c>
      <c r="S226" s="199" t="s">
        <v>1244</v>
      </c>
    </row>
    <row r="227" spans="1:19" ht="15.75" thickBot="1">
      <c r="A227" s="17"/>
      <c r="B227" s="197" t="s">
        <v>86</v>
      </c>
      <c r="C227" s="39"/>
      <c r="D227" s="200" t="s">
        <v>233</v>
      </c>
      <c r="E227" s="39"/>
      <c r="F227" s="39"/>
      <c r="G227" s="201" t="s">
        <v>1245</v>
      </c>
      <c r="H227" s="39"/>
      <c r="I227" s="39"/>
      <c r="J227" s="201" t="s">
        <v>1246</v>
      </c>
      <c r="K227" s="39"/>
      <c r="L227" s="39"/>
      <c r="M227" s="201" t="s">
        <v>1247</v>
      </c>
      <c r="N227" s="39"/>
      <c r="O227" s="39"/>
      <c r="P227" s="200" t="s">
        <v>233</v>
      </c>
      <c r="Q227" s="39"/>
      <c r="R227" s="39"/>
      <c r="S227" s="201" t="s">
        <v>1248</v>
      </c>
    </row>
    <row r="228" spans="1:19" ht="16.5" thickTop="1" thickBot="1">
      <c r="A228" s="17"/>
      <c r="B228" s="202" t="s">
        <v>87</v>
      </c>
      <c r="C228" s="64"/>
      <c r="D228" s="203" t="s">
        <v>233</v>
      </c>
      <c r="E228" s="64"/>
      <c r="F228" s="64"/>
      <c r="G228" s="204" t="s">
        <v>1249</v>
      </c>
      <c r="H228" s="64"/>
      <c r="I228" s="64"/>
      <c r="J228" s="204" t="s">
        <v>1250</v>
      </c>
      <c r="K228" s="64"/>
      <c r="L228" s="64"/>
      <c r="M228" s="204" t="s">
        <v>1251</v>
      </c>
      <c r="N228" s="64"/>
      <c r="O228" s="64"/>
      <c r="P228" s="203" t="s">
        <v>233</v>
      </c>
      <c r="Q228" s="64"/>
      <c r="R228" s="64"/>
      <c r="S228" s="204" t="s">
        <v>1252</v>
      </c>
    </row>
    <row r="229" spans="1:19" ht="15.75" thickTop="1">
      <c r="A229" s="17"/>
      <c r="B229" s="196" t="s">
        <v>88</v>
      </c>
      <c r="C229" s="40"/>
      <c r="D229" s="40"/>
      <c r="E229" s="40"/>
      <c r="F229" s="40"/>
      <c r="G229" s="40"/>
      <c r="H229" s="40"/>
      <c r="I229" s="40"/>
      <c r="J229" s="40"/>
      <c r="K229" s="40"/>
      <c r="L229" s="40"/>
      <c r="M229" s="40"/>
      <c r="N229" s="40"/>
      <c r="O229" s="40"/>
      <c r="P229" s="40"/>
      <c r="Q229" s="40"/>
      <c r="R229" s="40"/>
      <c r="S229" s="40"/>
    </row>
    <row r="230" spans="1:19">
      <c r="A230" s="17"/>
      <c r="B230" s="197" t="s">
        <v>89</v>
      </c>
      <c r="C230" s="37"/>
      <c r="D230" s="198" t="s">
        <v>233</v>
      </c>
      <c r="E230" s="37"/>
      <c r="F230" s="37"/>
      <c r="G230" s="198" t="s">
        <v>233</v>
      </c>
      <c r="H230" s="37"/>
      <c r="I230" s="37"/>
      <c r="J230" s="199" t="s">
        <v>1253</v>
      </c>
      <c r="K230" s="37"/>
      <c r="L230" s="37"/>
      <c r="M230" s="199" t="s">
        <v>1254</v>
      </c>
      <c r="N230" s="37"/>
      <c r="O230" s="37"/>
      <c r="P230" s="198" t="s">
        <v>233</v>
      </c>
      <c r="Q230" s="37"/>
      <c r="R230" s="37"/>
      <c r="S230" s="199" t="s">
        <v>1255</v>
      </c>
    </row>
    <row r="231" spans="1:19">
      <c r="A231" s="17"/>
      <c r="B231" s="197" t="s">
        <v>90</v>
      </c>
      <c r="C231" s="37"/>
      <c r="D231" s="198" t="s">
        <v>233</v>
      </c>
      <c r="E231" s="37"/>
      <c r="F231" s="37"/>
      <c r="G231" s="199" t="s">
        <v>1256</v>
      </c>
      <c r="H231" s="37"/>
      <c r="I231" s="37"/>
      <c r="J231" s="199" t="s">
        <v>1257</v>
      </c>
      <c r="K231" s="37"/>
      <c r="L231" s="37"/>
      <c r="M231" s="199" t="s">
        <v>1258</v>
      </c>
      <c r="N231" s="37"/>
      <c r="O231" s="37"/>
      <c r="P231" s="198" t="s">
        <v>233</v>
      </c>
      <c r="Q231" s="37"/>
      <c r="R231" s="37"/>
      <c r="S231" s="199" t="s">
        <v>1259</v>
      </c>
    </row>
    <row r="232" spans="1:19">
      <c r="A232" s="17"/>
      <c r="B232" s="197" t="s">
        <v>91</v>
      </c>
      <c r="C232" s="37"/>
      <c r="D232" s="198" t="s">
        <v>233</v>
      </c>
      <c r="E232" s="37"/>
      <c r="F232" s="37"/>
      <c r="G232" s="198" t="s">
        <v>233</v>
      </c>
      <c r="H232" s="37"/>
      <c r="I232" s="37"/>
      <c r="J232" s="199" t="s">
        <v>1260</v>
      </c>
      <c r="K232" s="37"/>
      <c r="L232" s="37"/>
      <c r="M232" s="198" t="s">
        <v>233</v>
      </c>
      <c r="N232" s="37"/>
      <c r="O232" s="37"/>
      <c r="P232" s="198" t="s">
        <v>233</v>
      </c>
      <c r="Q232" s="37"/>
      <c r="R232" s="37"/>
      <c r="S232" s="199" t="s">
        <v>1260</v>
      </c>
    </row>
    <row r="233" spans="1:19">
      <c r="A233" s="17"/>
      <c r="B233" s="197" t="s">
        <v>92</v>
      </c>
      <c r="C233" s="37"/>
      <c r="D233" s="198" t="s">
        <v>233</v>
      </c>
      <c r="E233" s="37"/>
      <c r="F233" s="37"/>
      <c r="G233" s="198" t="s">
        <v>233</v>
      </c>
      <c r="H233" s="37"/>
      <c r="I233" s="37"/>
      <c r="J233" s="199" t="s">
        <v>1261</v>
      </c>
      <c r="K233" s="37"/>
      <c r="L233" s="37"/>
      <c r="M233" s="199" t="s">
        <v>1262</v>
      </c>
      <c r="N233" s="37"/>
      <c r="O233" s="37"/>
      <c r="P233" s="205">
        <v>-19074</v>
      </c>
      <c r="Q233" s="37"/>
      <c r="R233" s="37"/>
      <c r="S233" s="199" t="s">
        <v>1263</v>
      </c>
    </row>
    <row r="234" spans="1:19">
      <c r="A234" s="17"/>
      <c r="B234" s="197" t="s">
        <v>93</v>
      </c>
      <c r="C234" s="37"/>
      <c r="D234" s="198" t="s">
        <v>233</v>
      </c>
      <c r="E234" s="37"/>
      <c r="F234" s="37"/>
      <c r="G234" s="198" t="s">
        <v>233</v>
      </c>
      <c r="H234" s="37"/>
      <c r="I234" s="37"/>
      <c r="J234" s="199" t="s">
        <v>1264</v>
      </c>
      <c r="K234" s="37"/>
      <c r="L234" s="37"/>
      <c r="M234" s="199" t="s">
        <v>1265</v>
      </c>
      <c r="N234" s="37"/>
      <c r="O234" s="37"/>
      <c r="P234" s="198" t="s">
        <v>233</v>
      </c>
      <c r="Q234" s="37"/>
      <c r="R234" s="37"/>
      <c r="S234" s="199" t="s">
        <v>482</v>
      </c>
    </row>
    <row r="235" spans="1:19">
      <c r="A235" s="17"/>
      <c r="B235" s="197" t="s">
        <v>94</v>
      </c>
      <c r="C235" s="37"/>
      <c r="D235" s="198" t="s">
        <v>233</v>
      </c>
      <c r="E235" s="37"/>
      <c r="F235" s="37"/>
      <c r="G235" s="198" t="s">
        <v>233</v>
      </c>
      <c r="H235" s="37"/>
      <c r="I235" s="37"/>
      <c r="J235" s="198" t="s">
        <v>233</v>
      </c>
      <c r="K235" s="37"/>
      <c r="L235" s="37"/>
      <c r="M235" s="199" t="s">
        <v>1162</v>
      </c>
      <c r="N235" s="37"/>
      <c r="O235" s="37"/>
      <c r="P235" s="205">
        <v>-145862</v>
      </c>
      <c r="Q235" s="37"/>
      <c r="R235" s="37"/>
      <c r="S235" s="199" t="s">
        <v>231</v>
      </c>
    </row>
    <row r="236" spans="1:19">
      <c r="A236" s="17"/>
      <c r="B236" s="197" t="s">
        <v>95</v>
      </c>
      <c r="C236" s="37"/>
      <c r="D236" s="199" t="s">
        <v>1266</v>
      </c>
      <c r="E236" s="37"/>
      <c r="F236" s="37"/>
      <c r="G236" s="199" t="s">
        <v>1267</v>
      </c>
      <c r="H236" s="37"/>
      <c r="I236" s="37"/>
      <c r="J236" s="199" t="s">
        <v>1268</v>
      </c>
      <c r="K236" s="37"/>
      <c r="L236" s="37"/>
      <c r="M236" s="199" t="s">
        <v>1269</v>
      </c>
      <c r="N236" s="37"/>
      <c r="O236" s="37"/>
      <c r="P236" s="198" t="s">
        <v>233</v>
      </c>
      <c r="Q236" s="37"/>
      <c r="R236" s="37"/>
      <c r="S236" s="199" t="s">
        <v>1270</v>
      </c>
    </row>
    <row r="237" spans="1:19" ht="15.75" thickBot="1">
      <c r="A237" s="17"/>
      <c r="B237" s="197" t="s">
        <v>1167</v>
      </c>
      <c r="C237" s="39"/>
      <c r="D237" s="200" t="s">
        <v>233</v>
      </c>
      <c r="E237" s="39"/>
      <c r="F237" s="39"/>
      <c r="G237" s="207">
        <v>-4225</v>
      </c>
      <c r="H237" s="39"/>
      <c r="I237" s="39"/>
      <c r="J237" s="200" t="s">
        <v>233</v>
      </c>
      <c r="K237" s="39"/>
      <c r="L237" s="39"/>
      <c r="M237" s="201" t="s">
        <v>1271</v>
      </c>
      <c r="N237" s="39"/>
      <c r="O237" s="39"/>
      <c r="P237" s="200" t="s">
        <v>233</v>
      </c>
      <c r="Q237" s="39"/>
      <c r="R237" s="39"/>
      <c r="S237" s="207">
        <v>-4169</v>
      </c>
    </row>
    <row r="238" spans="1:19" ht="16.5" thickTop="1" thickBot="1">
      <c r="A238" s="17"/>
      <c r="B238" s="202" t="s">
        <v>97</v>
      </c>
      <c r="C238" s="64"/>
      <c r="D238" s="204" t="s">
        <v>1266</v>
      </c>
      <c r="E238" s="64"/>
      <c r="F238" s="64"/>
      <c r="G238" s="204">
        <v>-499</v>
      </c>
      <c r="H238" s="64"/>
      <c r="I238" s="64"/>
      <c r="J238" s="204" t="s">
        <v>1272</v>
      </c>
      <c r="K238" s="64"/>
      <c r="L238" s="64"/>
      <c r="M238" s="204" t="s">
        <v>1273</v>
      </c>
      <c r="N238" s="64"/>
      <c r="O238" s="64"/>
      <c r="P238" s="206">
        <v>-164936</v>
      </c>
      <c r="Q238" s="64"/>
      <c r="R238" s="64"/>
      <c r="S238" s="204" t="s">
        <v>1274</v>
      </c>
    </row>
    <row r="239" spans="1:19" ht="16.5" thickTop="1" thickBot="1">
      <c r="A239" s="17"/>
      <c r="B239" s="196" t="s">
        <v>98</v>
      </c>
      <c r="C239" s="64"/>
      <c r="D239" s="206">
        <v>-3495</v>
      </c>
      <c r="E239" s="64"/>
      <c r="F239" s="64"/>
      <c r="G239" s="204" t="s">
        <v>1275</v>
      </c>
      <c r="H239" s="64"/>
      <c r="I239" s="64"/>
      <c r="J239" s="204" t="s">
        <v>1276</v>
      </c>
      <c r="K239" s="64"/>
      <c r="L239" s="64"/>
      <c r="M239" s="206">
        <v>-453954</v>
      </c>
      <c r="N239" s="64"/>
      <c r="O239" s="64"/>
      <c r="P239" s="204" t="s">
        <v>1277</v>
      </c>
      <c r="Q239" s="64"/>
      <c r="R239" s="64"/>
      <c r="S239" s="206">
        <v>-263789</v>
      </c>
    </row>
    <row r="240" spans="1:19" ht="15.75" thickTop="1">
      <c r="A240" s="17"/>
      <c r="B240" s="196" t="s">
        <v>99</v>
      </c>
      <c r="C240" s="40"/>
      <c r="D240" s="40"/>
      <c r="E240" s="40"/>
      <c r="F240" s="40"/>
      <c r="G240" s="40"/>
      <c r="H240" s="40"/>
      <c r="I240" s="40"/>
      <c r="J240" s="40"/>
      <c r="K240" s="40"/>
      <c r="L240" s="40"/>
      <c r="M240" s="40"/>
      <c r="N240" s="40"/>
      <c r="O240" s="40"/>
      <c r="P240" s="40"/>
      <c r="Q240" s="40"/>
      <c r="R240" s="40"/>
      <c r="S240" s="40"/>
    </row>
    <row r="241" spans="1:19">
      <c r="A241" s="17"/>
      <c r="B241" s="197" t="s">
        <v>1175</v>
      </c>
      <c r="C241" s="37"/>
      <c r="D241" s="205">
        <v>-371713</v>
      </c>
      <c r="E241" s="37"/>
      <c r="F241" s="37"/>
      <c r="G241" s="205">
        <v>-307735</v>
      </c>
      <c r="H241" s="37"/>
      <c r="I241" s="37"/>
      <c r="J241" s="198" t="s">
        <v>233</v>
      </c>
      <c r="K241" s="37"/>
      <c r="L241" s="37"/>
      <c r="M241" s="205">
        <v>-359081</v>
      </c>
      <c r="N241" s="37"/>
      <c r="O241" s="37"/>
      <c r="P241" s="199" t="s">
        <v>1278</v>
      </c>
      <c r="Q241" s="37"/>
      <c r="R241" s="37"/>
      <c r="S241" s="199">
        <v>-738</v>
      </c>
    </row>
    <row r="242" spans="1:19">
      <c r="A242" s="17"/>
      <c r="B242" s="197" t="s">
        <v>1177</v>
      </c>
      <c r="C242" s="37"/>
      <c r="D242" s="199" t="s">
        <v>1279</v>
      </c>
      <c r="E242" s="37"/>
      <c r="F242" s="37"/>
      <c r="G242" s="199" t="s">
        <v>1280</v>
      </c>
      <c r="H242" s="37"/>
      <c r="I242" s="37"/>
      <c r="J242" s="198" t="s">
        <v>233</v>
      </c>
      <c r="K242" s="37"/>
      <c r="L242" s="37"/>
      <c r="M242" s="199" t="s">
        <v>1281</v>
      </c>
      <c r="N242" s="37"/>
      <c r="O242" s="37"/>
      <c r="P242" s="205">
        <v>-18303</v>
      </c>
      <c r="Q242" s="37"/>
      <c r="R242" s="37"/>
      <c r="S242" s="199" t="s">
        <v>1282</v>
      </c>
    </row>
    <row r="243" spans="1:19" ht="15.75" thickBot="1">
      <c r="A243" s="17"/>
      <c r="B243" s="197" t="s">
        <v>102</v>
      </c>
      <c r="C243" s="39"/>
      <c r="D243" s="207">
        <v>-12321</v>
      </c>
      <c r="E243" s="39"/>
      <c r="F243" s="39"/>
      <c r="G243" s="207">
        <v>-95926</v>
      </c>
      <c r="H243" s="39"/>
      <c r="I243" s="39"/>
      <c r="J243" s="207">
        <v>-2914</v>
      </c>
      <c r="K243" s="39"/>
      <c r="L243" s="39"/>
      <c r="M243" s="207">
        <v>-40306</v>
      </c>
      <c r="N243" s="39"/>
      <c r="O243" s="39"/>
      <c r="P243" s="201" t="s">
        <v>1181</v>
      </c>
      <c r="Q243" s="39"/>
      <c r="R243" s="39"/>
      <c r="S243" s="207">
        <v>-133164</v>
      </c>
    </row>
    <row r="244" spans="1:19" ht="16.5" thickTop="1" thickBot="1">
      <c r="A244" s="17"/>
      <c r="B244" s="202" t="s">
        <v>103</v>
      </c>
      <c r="C244" s="64"/>
      <c r="D244" s="206">
        <v>-373718</v>
      </c>
      <c r="E244" s="64"/>
      <c r="F244" s="64"/>
      <c r="G244" s="206">
        <v>-402692</v>
      </c>
      <c r="H244" s="64"/>
      <c r="I244" s="64"/>
      <c r="J244" s="206">
        <v>-2914</v>
      </c>
      <c r="K244" s="64"/>
      <c r="L244" s="64"/>
      <c r="M244" s="206">
        <v>-390427</v>
      </c>
      <c r="N244" s="64"/>
      <c r="O244" s="64"/>
      <c r="P244" s="204" t="s">
        <v>1278</v>
      </c>
      <c r="Q244" s="64"/>
      <c r="R244" s="64"/>
      <c r="S244" s="206">
        <v>-131960</v>
      </c>
    </row>
    <row r="245" spans="1:19" ht="15.75" thickTop="1">
      <c r="A245" s="17"/>
      <c r="B245" s="196" t="s">
        <v>104</v>
      </c>
      <c r="C245" s="40"/>
      <c r="D245" s="208">
        <v>-377213</v>
      </c>
      <c r="E245" s="40"/>
      <c r="F245" s="40"/>
      <c r="G245" s="208">
        <v>-382508</v>
      </c>
      <c r="H245" s="40"/>
      <c r="I245" s="40"/>
      <c r="J245" s="209" t="s">
        <v>1283</v>
      </c>
      <c r="K245" s="40"/>
      <c r="L245" s="40"/>
      <c r="M245" s="208">
        <v>-844381</v>
      </c>
      <c r="N245" s="40"/>
      <c r="O245" s="40"/>
      <c r="P245" s="209" t="s">
        <v>1284</v>
      </c>
      <c r="Q245" s="40"/>
      <c r="R245" s="40"/>
      <c r="S245" s="208">
        <v>-395749</v>
      </c>
    </row>
    <row r="246" spans="1:19" ht="15.75" thickBot="1">
      <c r="A246" s="17"/>
      <c r="B246" s="196" t="s">
        <v>105</v>
      </c>
      <c r="C246" s="39"/>
      <c r="D246" s="201" t="s">
        <v>1285</v>
      </c>
      <c r="E246" s="39"/>
      <c r="F246" s="39"/>
      <c r="G246" s="207">
        <v>-24166</v>
      </c>
      <c r="H246" s="39"/>
      <c r="I246" s="39"/>
      <c r="J246" s="200" t="s">
        <v>233</v>
      </c>
      <c r="K246" s="39"/>
      <c r="L246" s="39"/>
      <c r="M246" s="201" t="s">
        <v>1286</v>
      </c>
      <c r="N246" s="39"/>
      <c r="O246" s="39"/>
      <c r="P246" s="200" t="s">
        <v>233</v>
      </c>
      <c r="Q246" s="39"/>
      <c r="R246" s="39"/>
      <c r="S246" s="207">
        <v>-15467</v>
      </c>
    </row>
    <row r="247" spans="1:19" ht="15.75" thickTop="1">
      <c r="A247" s="17"/>
      <c r="B247" s="196" t="s">
        <v>106</v>
      </c>
      <c r="C247" s="40"/>
      <c r="D247" s="208">
        <v>-380282</v>
      </c>
      <c r="E247" s="40"/>
      <c r="F247" s="40"/>
      <c r="G247" s="208">
        <v>-358342</v>
      </c>
      <c r="H247" s="40"/>
      <c r="I247" s="40"/>
      <c r="J247" s="209" t="s">
        <v>1283</v>
      </c>
      <c r="K247" s="40"/>
      <c r="L247" s="40"/>
      <c r="M247" s="208">
        <v>-850011</v>
      </c>
      <c r="N247" s="40"/>
      <c r="O247" s="40"/>
      <c r="P247" s="209" t="s">
        <v>1284</v>
      </c>
      <c r="Q247" s="40"/>
      <c r="R247" s="40"/>
      <c r="S247" s="208">
        <v>-380282</v>
      </c>
    </row>
    <row r="248" spans="1:19" ht="15.75" thickBot="1">
      <c r="A248" s="17"/>
      <c r="B248" s="196" t="s">
        <v>107</v>
      </c>
      <c r="C248" s="39"/>
      <c r="D248" s="201" t="s">
        <v>756</v>
      </c>
      <c r="E248" s="39"/>
      <c r="F248" s="39"/>
      <c r="G248" s="39"/>
      <c r="H248" s="39"/>
      <c r="I248" s="39"/>
      <c r="J248" s="39"/>
      <c r="K248" s="39"/>
      <c r="L248" s="39"/>
      <c r="M248" s="39"/>
      <c r="N248" s="39"/>
      <c r="O248" s="39"/>
      <c r="P248" s="39"/>
      <c r="Q248" s="39"/>
      <c r="R248" s="39"/>
      <c r="S248" s="201" t="s">
        <v>756</v>
      </c>
    </row>
    <row r="249" spans="1:19" ht="26.25" thickTop="1" thickBot="1">
      <c r="A249" s="17"/>
      <c r="B249" s="196" t="s">
        <v>108</v>
      </c>
      <c r="C249" s="210" t="s">
        <v>177</v>
      </c>
      <c r="D249" s="211">
        <v>-386024</v>
      </c>
      <c r="E249" s="156"/>
      <c r="F249" s="210" t="s">
        <v>177</v>
      </c>
      <c r="G249" s="211">
        <v>-358342</v>
      </c>
      <c r="H249" s="156"/>
      <c r="I249" s="210" t="s">
        <v>177</v>
      </c>
      <c r="J249" s="212" t="s">
        <v>1283</v>
      </c>
      <c r="K249" s="156"/>
      <c r="L249" s="210" t="s">
        <v>177</v>
      </c>
      <c r="M249" s="211">
        <v>-850011</v>
      </c>
      <c r="N249" s="156"/>
      <c r="O249" s="210" t="s">
        <v>177</v>
      </c>
      <c r="P249" s="212" t="s">
        <v>1284</v>
      </c>
      <c r="Q249" s="156"/>
      <c r="R249" s="210" t="s">
        <v>177</v>
      </c>
      <c r="S249" s="211">
        <v>-386024</v>
      </c>
    </row>
    <row r="250" spans="1:19" ht="15.75" thickTop="1">
      <c r="A250" s="17"/>
      <c r="B250" s="196" t="s">
        <v>121</v>
      </c>
      <c r="C250" s="139"/>
      <c r="D250" s="139"/>
      <c r="E250" s="139"/>
      <c r="F250" s="139"/>
      <c r="G250" s="139"/>
      <c r="H250" s="139"/>
      <c r="I250" s="139"/>
      <c r="J250" s="139"/>
      <c r="K250" s="139"/>
      <c r="L250" s="139"/>
      <c r="M250" s="139"/>
      <c r="N250" s="139"/>
      <c r="O250" s="139"/>
      <c r="P250" s="139"/>
      <c r="Q250" s="139"/>
      <c r="R250" s="139"/>
      <c r="S250" s="139"/>
    </row>
    <row r="251" spans="1:19">
      <c r="A251" s="17"/>
      <c r="B251" s="197" t="s">
        <v>106</v>
      </c>
      <c r="C251" s="198" t="s">
        <v>177</v>
      </c>
      <c r="D251" s="205">
        <v>-380282</v>
      </c>
      <c r="E251" s="37"/>
      <c r="F251" s="198" t="s">
        <v>177</v>
      </c>
      <c r="G251" s="205">
        <v>-358342</v>
      </c>
      <c r="H251" s="37"/>
      <c r="I251" s="198" t="s">
        <v>177</v>
      </c>
      <c r="J251" s="199" t="s">
        <v>1283</v>
      </c>
      <c r="K251" s="37"/>
      <c r="L251" s="198" t="s">
        <v>177</v>
      </c>
      <c r="M251" s="205">
        <v>-850011</v>
      </c>
      <c r="N251" s="37"/>
      <c r="O251" s="198" t="s">
        <v>177</v>
      </c>
      <c r="P251" s="199" t="s">
        <v>1284</v>
      </c>
      <c r="Q251" s="37"/>
      <c r="R251" s="198" t="s">
        <v>177</v>
      </c>
      <c r="S251" s="205">
        <v>-380282</v>
      </c>
    </row>
    <row r="252" spans="1:19" ht="15.75" thickBot="1">
      <c r="A252" s="17"/>
      <c r="B252" s="197" t="s">
        <v>1186</v>
      </c>
      <c r="C252" s="39"/>
      <c r="D252" s="201" t="s">
        <v>1287</v>
      </c>
      <c r="E252" s="39"/>
      <c r="F252" s="39"/>
      <c r="G252" s="201" t="s">
        <v>1288</v>
      </c>
      <c r="H252" s="39"/>
      <c r="I252" s="39"/>
      <c r="J252" s="200" t="s">
        <v>233</v>
      </c>
      <c r="K252" s="39"/>
      <c r="L252" s="39"/>
      <c r="M252" s="201" t="s">
        <v>1289</v>
      </c>
      <c r="N252" s="39"/>
      <c r="O252" s="39"/>
      <c r="P252" s="207">
        <v>-129601</v>
      </c>
      <c r="Q252" s="39"/>
      <c r="R252" s="39"/>
      <c r="S252" s="201" t="s">
        <v>1287</v>
      </c>
    </row>
    <row r="253" spans="1:19" ht="16.5" thickTop="1" thickBot="1">
      <c r="A253" s="17"/>
      <c r="B253" s="196" t="s">
        <v>121</v>
      </c>
      <c r="C253" s="210" t="s">
        <v>177</v>
      </c>
      <c r="D253" s="211">
        <v>-250681</v>
      </c>
      <c r="E253" s="156"/>
      <c r="F253" s="210" t="s">
        <v>177</v>
      </c>
      <c r="G253" s="211">
        <v>-243373</v>
      </c>
      <c r="H253" s="156"/>
      <c r="I253" s="210" t="s">
        <v>177</v>
      </c>
      <c r="J253" s="212" t="s">
        <v>1283</v>
      </c>
      <c r="K253" s="156"/>
      <c r="L253" s="210" t="s">
        <v>177</v>
      </c>
      <c r="M253" s="211">
        <v>-835379</v>
      </c>
      <c r="N253" s="156"/>
      <c r="O253" s="210" t="s">
        <v>177</v>
      </c>
      <c r="P253" s="212" t="s">
        <v>1290</v>
      </c>
      <c r="Q253" s="156"/>
      <c r="R253" s="210" t="s">
        <v>177</v>
      </c>
      <c r="S253" s="211">
        <v>-250681</v>
      </c>
    </row>
    <row r="254" spans="1:19" ht="15.75" thickTop="1">
      <c r="A254" s="17"/>
      <c r="B254" s="68"/>
      <c r="C254" s="68"/>
      <c r="D254" s="68"/>
      <c r="E254" s="68"/>
      <c r="F254" s="68"/>
      <c r="G254" s="68"/>
      <c r="H254" s="68"/>
      <c r="I254" s="68"/>
      <c r="J254" s="68"/>
      <c r="K254" s="68"/>
      <c r="L254" s="68"/>
      <c r="M254" s="68"/>
      <c r="N254" s="68"/>
      <c r="O254" s="68"/>
      <c r="P254" s="68"/>
      <c r="Q254" s="68"/>
      <c r="R254" s="68"/>
      <c r="S254" s="68"/>
    </row>
    <row r="255" spans="1:19">
      <c r="A255" s="17"/>
      <c r="B255" s="51"/>
      <c r="C255" s="51"/>
      <c r="D255" s="51"/>
      <c r="E255" s="51"/>
      <c r="F255" s="51"/>
      <c r="G255" s="51"/>
      <c r="H255" s="51"/>
      <c r="I255" s="51"/>
      <c r="J255" s="51"/>
      <c r="K255" s="51"/>
      <c r="L255" s="51"/>
      <c r="M255" s="51"/>
      <c r="N255" s="51"/>
      <c r="O255" s="51"/>
      <c r="P255" s="51"/>
      <c r="Q255" s="51"/>
      <c r="R255" s="51"/>
      <c r="S255" s="51"/>
    </row>
    <row r="256" spans="1:19">
      <c r="A256" s="17"/>
      <c r="B256" s="68" t="s">
        <v>15</v>
      </c>
      <c r="C256" s="68"/>
      <c r="D256" s="68"/>
      <c r="E256" s="68"/>
      <c r="F256" s="68"/>
      <c r="G256" s="68"/>
      <c r="H256" s="68"/>
      <c r="I256" s="68"/>
      <c r="J256" s="68"/>
      <c r="K256" s="68"/>
      <c r="L256" s="68"/>
      <c r="M256" s="68"/>
      <c r="N256" s="68"/>
      <c r="O256" s="68"/>
      <c r="P256" s="68"/>
      <c r="Q256" s="68"/>
      <c r="R256" s="68"/>
      <c r="S256" s="68"/>
    </row>
    <row r="257" spans="1:19">
      <c r="A257" s="17"/>
      <c r="B257" s="68" t="s">
        <v>1131</v>
      </c>
      <c r="C257" s="68"/>
      <c r="D257" s="68"/>
      <c r="E257" s="68"/>
      <c r="F257" s="68"/>
      <c r="G257" s="68"/>
      <c r="H257" s="68"/>
      <c r="I257" s="68"/>
      <c r="J257" s="68"/>
      <c r="K257" s="68"/>
      <c r="L257" s="68"/>
      <c r="M257" s="68"/>
      <c r="N257" s="68"/>
      <c r="O257" s="68"/>
      <c r="P257" s="68"/>
      <c r="Q257" s="68"/>
      <c r="R257" s="68"/>
      <c r="S257" s="68"/>
    </row>
    <row r="258" spans="1:19">
      <c r="A258" s="17"/>
      <c r="B258" s="68" t="s">
        <v>1132</v>
      </c>
      <c r="C258" s="68"/>
      <c r="D258" s="68"/>
      <c r="E258" s="68"/>
      <c r="F258" s="68"/>
      <c r="G258" s="68"/>
      <c r="H258" s="68"/>
      <c r="I258" s="68"/>
      <c r="J258" s="68"/>
      <c r="K258" s="68"/>
      <c r="L258" s="68"/>
      <c r="M258" s="68"/>
      <c r="N258" s="68"/>
      <c r="O258" s="68"/>
      <c r="P258" s="68"/>
      <c r="Q258" s="68"/>
      <c r="R258" s="68"/>
      <c r="S258" s="68"/>
    </row>
    <row r="259" spans="1:19">
      <c r="A259" s="17"/>
      <c r="B259" s="68" t="s">
        <v>199</v>
      </c>
      <c r="C259" s="68"/>
      <c r="D259" s="68"/>
      <c r="E259" s="68"/>
      <c r="F259" s="68"/>
      <c r="G259" s="68"/>
      <c r="H259" s="68"/>
      <c r="I259" s="68"/>
      <c r="J259" s="68"/>
      <c r="K259" s="68"/>
      <c r="L259" s="68"/>
      <c r="M259" s="68"/>
      <c r="N259" s="68"/>
      <c r="O259" s="68"/>
      <c r="P259" s="68"/>
      <c r="Q259" s="68"/>
      <c r="R259" s="68"/>
      <c r="S259" s="68"/>
    </row>
    <row r="260" spans="1:19">
      <c r="A260" s="17"/>
      <c r="B260" s="51"/>
      <c r="C260" s="51"/>
      <c r="D260" s="51"/>
      <c r="E260" s="51"/>
      <c r="F260" s="51"/>
      <c r="G260" s="51"/>
      <c r="H260" s="51"/>
      <c r="I260" s="51"/>
      <c r="J260" s="51"/>
      <c r="K260" s="51"/>
      <c r="L260" s="51"/>
      <c r="M260" s="51"/>
      <c r="N260" s="51"/>
      <c r="O260" s="51"/>
      <c r="P260" s="51"/>
      <c r="Q260" s="51"/>
      <c r="R260" s="51"/>
      <c r="S260" s="51"/>
    </row>
    <row r="261" spans="1:19">
      <c r="A261" s="17"/>
      <c r="B261" s="68"/>
      <c r="C261" s="68"/>
      <c r="D261" s="68"/>
      <c r="E261" s="68"/>
      <c r="F261" s="68"/>
      <c r="G261" s="68"/>
      <c r="H261" s="68"/>
      <c r="I261" s="68"/>
      <c r="J261" s="68"/>
      <c r="K261" s="68"/>
      <c r="L261" s="68"/>
      <c r="M261" s="68"/>
      <c r="N261" s="68"/>
      <c r="O261" s="68"/>
      <c r="P261" s="68"/>
      <c r="Q261" s="68"/>
      <c r="R261" s="68"/>
      <c r="S261" s="68"/>
    </row>
    <row r="262" spans="1:19">
      <c r="A262" s="17"/>
      <c r="B262" s="225"/>
      <c r="C262" s="225"/>
      <c r="D262" s="225"/>
      <c r="E262" s="225"/>
      <c r="F262" s="225"/>
      <c r="G262" s="225"/>
      <c r="H262" s="225"/>
      <c r="I262" s="225"/>
      <c r="J262" s="225"/>
      <c r="K262" s="225"/>
      <c r="L262" s="225"/>
      <c r="M262" s="225"/>
      <c r="N262" s="225"/>
      <c r="O262" s="225"/>
      <c r="P262" s="225"/>
      <c r="Q262" s="225"/>
      <c r="R262" s="225"/>
      <c r="S262" s="225"/>
    </row>
    <row r="263" spans="1:19">
      <c r="A263" s="17"/>
      <c r="B263" s="21"/>
      <c r="C263" s="22"/>
      <c r="D263" s="22"/>
      <c r="E263" s="22"/>
      <c r="F263" s="22"/>
      <c r="G263" s="22"/>
      <c r="H263" s="22"/>
      <c r="I263" s="22"/>
      <c r="J263" s="22"/>
      <c r="K263" s="22"/>
      <c r="L263" s="22"/>
      <c r="M263" s="22"/>
      <c r="N263" s="22"/>
      <c r="O263" s="22"/>
      <c r="P263" s="22"/>
      <c r="Q263" s="22"/>
      <c r="R263" s="22"/>
      <c r="S263" s="22"/>
    </row>
    <row r="264" spans="1:19" ht="15.75" thickBot="1">
      <c r="A264" s="17"/>
      <c r="B264" s="193"/>
      <c r="C264" s="39"/>
      <c r="D264" s="215" t="s">
        <v>1291</v>
      </c>
      <c r="E264" s="215"/>
      <c r="F264" s="215"/>
      <c r="G264" s="215"/>
      <c r="H264" s="215"/>
      <c r="I264" s="215"/>
      <c r="J264" s="215"/>
      <c r="K264" s="215"/>
      <c r="L264" s="215"/>
      <c r="M264" s="215"/>
      <c r="N264" s="215"/>
      <c r="O264" s="215"/>
      <c r="P264" s="215"/>
      <c r="Q264" s="215"/>
      <c r="R264" s="215"/>
      <c r="S264" s="215"/>
    </row>
    <row r="265" spans="1:19" ht="15.75" thickTop="1">
      <c r="A265" s="17"/>
      <c r="B265" s="193"/>
      <c r="C265" s="40"/>
      <c r="D265" s="195" t="s">
        <v>900</v>
      </c>
      <c r="E265" s="34"/>
      <c r="F265" s="34"/>
      <c r="G265" s="195" t="s">
        <v>901</v>
      </c>
      <c r="H265" s="34"/>
      <c r="I265" s="34"/>
      <c r="J265" s="195" t="s">
        <v>902</v>
      </c>
      <c r="K265" s="34"/>
      <c r="L265" s="34"/>
      <c r="M265" s="195" t="s">
        <v>903</v>
      </c>
      <c r="N265" s="34"/>
      <c r="O265" s="34"/>
      <c r="P265" s="195" t="s">
        <v>904</v>
      </c>
      <c r="Q265" s="34"/>
      <c r="R265" s="34"/>
      <c r="S265" s="34"/>
    </row>
    <row r="266" spans="1:19" ht="15.75" thickBot="1">
      <c r="A266" s="17"/>
      <c r="B266" s="193"/>
      <c r="C266" s="39"/>
      <c r="D266" s="194" t="s">
        <v>905</v>
      </c>
      <c r="E266" s="27"/>
      <c r="F266" s="27"/>
      <c r="G266" s="194" t="s">
        <v>906</v>
      </c>
      <c r="H266" s="27"/>
      <c r="I266" s="27"/>
      <c r="J266" s="194" t="s">
        <v>907</v>
      </c>
      <c r="K266" s="27"/>
      <c r="L266" s="27"/>
      <c r="M266" s="194" t="s">
        <v>907</v>
      </c>
      <c r="N266" s="27"/>
      <c r="O266" s="27"/>
      <c r="P266" s="194" t="s">
        <v>908</v>
      </c>
      <c r="Q266" s="27"/>
      <c r="R266" s="27"/>
      <c r="S266" s="194" t="s">
        <v>909</v>
      </c>
    </row>
    <row r="267" spans="1:19" ht="15.75" thickTop="1">
      <c r="A267" s="17"/>
      <c r="B267" s="196"/>
      <c r="C267" s="40"/>
      <c r="D267" s="216" t="s">
        <v>1134</v>
      </c>
      <c r="E267" s="216"/>
      <c r="F267" s="216"/>
      <c r="G267" s="216"/>
      <c r="H267" s="216"/>
      <c r="I267" s="216"/>
      <c r="J267" s="216"/>
      <c r="K267" s="216"/>
      <c r="L267" s="216"/>
      <c r="M267" s="216"/>
      <c r="N267" s="216"/>
      <c r="O267" s="216"/>
      <c r="P267" s="216"/>
      <c r="Q267" s="216"/>
      <c r="R267" s="216"/>
      <c r="S267" s="216"/>
    </row>
    <row r="268" spans="1:19">
      <c r="A268" s="17"/>
      <c r="B268" s="196" t="s">
        <v>84</v>
      </c>
      <c r="C268" s="37"/>
      <c r="D268" s="37"/>
      <c r="E268" s="37"/>
      <c r="F268" s="37"/>
      <c r="G268" s="37"/>
      <c r="H268" s="37"/>
      <c r="I268" s="37"/>
      <c r="J268" s="37"/>
      <c r="K268" s="37"/>
      <c r="L268" s="37"/>
      <c r="M268" s="37"/>
      <c r="N268" s="37"/>
      <c r="O268" s="37"/>
      <c r="P268" s="37"/>
      <c r="Q268" s="37"/>
      <c r="R268" s="37"/>
      <c r="S268" s="37"/>
    </row>
    <row r="269" spans="1:19">
      <c r="A269" s="17"/>
      <c r="B269" s="197" t="s">
        <v>85</v>
      </c>
      <c r="C269" s="198" t="s">
        <v>177</v>
      </c>
      <c r="D269" s="198" t="s">
        <v>233</v>
      </c>
      <c r="E269" s="37"/>
      <c r="F269" s="198" t="s">
        <v>177</v>
      </c>
      <c r="G269" s="205">
        <v>-3134</v>
      </c>
      <c r="H269" s="37"/>
      <c r="I269" s="198" t="s">
        <v>177</v>
      </c>
      <c r="J269" s="199" t="s">
        <v>1292</v>
      </c>
      <c r="K269" s="37"/>
      <c r="L269" s="198" t="s">
        <v>177</v>
      </c>
      <c r="M269" s="198" t="s">
        <v>233</v>
      </c>
      <c r="N269" s="37"/>
      <c r="O269" s="198" t="s">
        <v>177</v>
      </c>
      <c r="P269" s="198" t="s">
        <v>233</v>
      </c>
      <c r="Q269" s="37"/>
      <c r="R269" s="198" t="s">
        <v>177</v>
      </c>
      <c r="S269" s="199" t="s">
        <v>1293</v>
      </c>
    </row>
    <row r="270" spans="1:19" ht="15.75" thickBot="1">
      <c r="A270" s="17"/>
      <c r="B270" s="197" t="s">
        <v>86</v>
      </c>
      <c r="C270" s="39"/>
      <c r="D270" s="200" t="s">
        <v>233</v>
      </c>
      <c r="E270" s="39"/>
      <c r="F270" s="39"/>
      <c r="G270" s="201" t="s">
        <v>1294</v>
      </c>
      <c r="H270" s="39"/>
      <c r="I270" s="39"/>
      <c r="J270" s="201" t="s">
        <v>1295</v>
      </c>
      <c r="K270" s="39"/>
      <c r="L270" s="39"/>
      <c r="M270" s="200" t="s">
        <v>233</v>
      </c>
      <c r="N270" s="39"/>
      <c r="O270" s="39"/>
      <c r="P270" s="200" t="s">
        <v>233</v>
      </c>
      <c r="Q270" s="39"/>
      <c r="R270" s="39"/>
      <c r="S270" s="201" t="s">
        <v>1296</v>
      </c>
    </row>
    <row r="271" spans="1:19" ht="16.5" thickTop="1" thickBot="1">
      <c r="A271" s="17"/>
      <c r="B271" s="202" t="s">
        <v>87</v>
      </c>
      <c r="C271" s="64"/>
      <c r="D271" s="203" t="s">
        <v>233</v>
      </c>
      <c r="E271" s="64"/>
      <c r="F271" s="64"/>
      <c r="G271" s="204" t="s">
        <v>1297</v>
      </c>
      <c r="H271" s="64"/>
      <c r="I271" s="64"/>
      <c r="J271" s="204" t="s">
        <v>1298</v>
      </c>
      <c r="K271" s="64"/>
      <c r="L271" s="64"/>
      <c r="M271" s="203" t="s">
        <v>233</v>
      </c>
      <c r="N271" s="64"/>
      <c r="O271" s="64"/>
      <c r="P271" s="203" t="s">
        <v>233</v>
      </c>
      <c r="Q271" s="64"/>
      <c r="R271" s="64"/>
      <c r="S271" s="204" t="s">
        <v>1299</v>
      </c>
    </row>
    <row r="272" spans="1:19" ht="15.75" thickTop="1">
      <c r="A272" s="17"/>
      <c r="B272" s="196" t="s">
        <v>88</v>
      </c>
      <c r="C272" s="40"/>
      <c r="D272" s="40"/>
      <c r="E272" s="40"/>
      <c r="F272" s="40"/>
      <c r="G272" s="40"/>
      <c r="H272" s="40"/>
      <c r="I272" s="40"/>
      <c r="J272" s="40"/>
      <c r="K272" s="40"/>
      <c r="L272" s="40"/>
      <c r="M272" s="40"/>
      <c r="N272" s="40"/>
      <c r="O272" s="40"/>
      <c r="P272" s="40"/>
      <c r="Q272" s="40"/>
      <c r="R272" s="40"/>
      <c r="S272" s="40"/>
    </row>
    <row r="273" spans="1:19">
      <c r="A273" s="17"/>
      <c r="B273" s="197" t="s">
        <v>89</v>
      </c>
      <c r="C273" s="37"/>
      <c r="D273" s="198" t="s">
        <v>233</v>
      </c>
      <c r="E273" s="37"/>
      <c r="F273" s="37"/>
      <c r="G273" s="199">
        <v>-856</v>
      </c>
      <c r="H273" s="37"/>
      <c r="I273" s="37"/>
      <c r="J273" s="199" t="s">
        <v>1300</v>
      </c>
      <c r="K273" s="37"/>
      <c r="L273" s="37"/>
      <c r="M273" s="198" t="s">
        <v>233</v>
      </c>
      <c r="N273" s="37"/>
      <c r="O273" s="37"/>
      <c r="P273" s="198" t="s">
        <v>233</v>
      </c>
      <c r="Q273" s="37"/>
      <c r="R273" s="37"/>
      <c r="S273" s="199" t="s">
        <v>1301</v>
      </c>
    </row>
    <row r="274" spans="1:19">
      <c r="A274" s="17"/>
      <c r="B274" s="197" t="s">
        <v>90</v>
      </c>
      <c r="C274" s="37"/>
      <c r="D274" s="198" t="s">
        <v>233</v>
      </c>
      <c r="E274" s="37"/>
      <c r="F274" s="37"/>
      <c r="G274" s="199" t="s">
        <v>1302</v>
      </c>
      <c r="H274" s="37"/>
      <c r="I274" s="37"/>
      <c r="J274" s="199" t="s">
        <v>1303</v>
      </c>
      <c r="K274" s="37"/>
      <c r="L274" s="37"/>
      <c r="M274" s="198" t="s">
        <v>233</v>
      </c>
      <c r="N274" s="37"/>
      <c r="O274" s="37"/>
      <c r="P274" s="198" t="s">
        <v>233</v>
      </c>
      <c r="Q274" s="37"/>
      <c r="R274" s="37"/>
      <c r="S274" s="199" t="s">
        <v>1304</v>
      </c>
    </row>
    <row r="275" spans="1:19">
      <c r="A275" s="17"/>
      <c r="B275" s="197" t="s">
        <v>91</v>
      </c>
      <c r="C275" s="37"/>
      <c r="D275" s="198" t="s">
        <v>233</v>
      </c>
      <c r="E275" s="37"/>
      <c r="F275" s="37"/>
      <c r="G275" s="198" t="s">
        <v>233</v>
      </c>
      <c r="H275" s="37"/>
      <c r="I275" s="37"/>
      <c r="J275" s="199" t="s">
        <v>1305</v>
      </c>
      <c r="K275" s="37"/>
      <c r="L275" s="37"/>
      <c r="M275" s="198" t="s">
        <v>233</v>
      </c>
      <c r="N275" s="37"/>
      <c r="O275" s="37"/>
      <c r="P275" s="198" t="s">
        <v>233</v>
      </c>
      <c r="Q275" s="37"/>
      <c r="R275" s="37"/>
      <c r="S275" s="199" t="s">
        <v>1305</v>
      </c>
    </row>
    <row r="276" spans="1:19">
      <c r="A276" s="17"/>
      <c r="B276" s="197" t="s">
        <v>92</v>
      </c>
      <c r="C276" s="37"/>
      <c r="D276" s="198" t="s">
        <v>233</v>
      </c>
      <c r="E276" s="37"/>
      <c r="F276" s="37"/>
      <c r="G276" s="198" t="s">
        <v>233</v>
      </c>
      <c r="H276" s="37"/>
      <c r="I276" s="37"/>
      <c r="J276" s="199" t="s">
        <v>1306</v>
      </c>
      <c r="K276" s="37"/>
      <c r="L276" s="37"/>
      <c r="M276" s="199" t="s">
        <v>1307</v>
      </c>
      <c r="N276" s="37"/>
      <c r="O276" s="37"/>
      <c r="P276" s="198" t="s">
        <v>233</v>
      </c>
      <c r="Q276" s="37"/>
      <c r="R276" s="37"/>
      <c r="S276" s="199" t="s">
        <v>1308</v>
      </c>
    </row>
    <row r="277" spans="1:19">
      <c r="A277" s="17"/>
      <c r="B277" s="197" t="s">
        <v>93</v>
      </c>
      <c r="C277" s="37"/>
      <c r="D277" s="198" t="s">
        <v>233</v>
      </c>
      <c r="E277" s="37"/>
      <c r="F277" s="37"/>
      <c r="G277" s="198" t="s">
        <v>233</v>
      </c>
      <c r="H277" s="37"/>
      <c r="I277" s="37"/>
      <c r="J277" s="199" t="s">
        <v>1309</v>
      </c>
      <c r="K277" s="37"/>
      <c r="L277" s="37"/>
      <c r="M277" s="198" t="s">
        <v>233</v>
      </c>
      <c r="N277" s="37"/>
      <c r="O277" s="37"/>
      <c r="P277" s="198" t="s">
        <v>233</v>
      </c>
      <c r="Q277" s="37"/>
      <c r="R277" s="37"/>
      <c r="S277" s="199" t="s">
        <v>1309</v>
      </c>
    </row>
    <row r="278" spans="1:19">
      <c r="A278" s="17"/>
      <c r="B278" s="197" t="s">
        <v>95</v>
      </c>
      <c r="C278" s="37"/>
      <c r="D278" s="199" t="s">
        <v>1310</v>
      </c>
      <c r="E278" s="37"/>
      <c r="F278" s="37"/>
      <c r="G278" s="199" t="s">
        <v>1311</v>
      </c>
      <c r="H278" s="37"/>
      <c r="I278" s="37"/>
      <c r="J278" s="199" t="s">
        <v>1312</v>
      </c>
      <c r="K278" s="37"/>
      <c r="L278" s="37"/>
      <c r="M278" s="199" t="s">
        <v>1313</v>
      </c>
      <c r="N278" s="37"/>
      <c r="O278" s="37"/>
      <c r="P278" s="198" t="s">
        <v>233</v>
      </c>
      <c r="Q278" s="37"/>
      <c r="R278" s="37"/>
      <c r="S278" s="199" t="s">
        <v>1314</v>
      </c>
    </row>
    <row r="279" spans="1:19" ht="15.75" thickBot="1">
      <c r="A279" s="17"/>
      <c r="B279" s="197" t="s">
        <v>1167</v>
      </c>
      <c r="C279" s="39"/>
      <c r="D279" s="200" t="s">
        <v>233</v>
      </c>
      <c r="E279" s="39"/>
      <c r="F279" s="39"/>
      <c r="G279" s="201" t="s">
        <v>611</v>
      </c>
      <c r="H279" s="39"/>
      <c r="I279" s="39"/>
      <c r="J279" s="200" t="s">
        <v>233</v>
      </c>
      <c r="K279" s="39"/>
      <c r="L279" s="39"/>
      <c r="M279" s="200" t="s">
        <v>233</v>
      </c>
      <c r="N279" s="39"/>
      <c r="O279" s="39"/>
      <c r="P279" s="200" t="s">
        <v>233</v>
      </c>
      <c r="Q279" s="39"/>
      <c r="R279" s="39"/>
      <c r="S279" s="201" t="s">
        <v>611</v>
      </c>
    </row>
    <row r="280" spans="1:19" ht="16.5" thickTop="1" thickBot="1">
      <c r="A280" s="17"/>
      <c r="B280" s="202" t="s">
        <v>97</v>
      </c>
      <c r="C280" s="64"/>
      <c r="D280" s="204" t="s">
        <v>1310</v>
      </c>
      <c r="E280" s="64"/>
      <c r="F280" s="64"/>
      <c r="G280" s="204" t="s">
        <v>1315</v>
      </c>
      <c r="H280" s="64"/>
      <c r="I280" s="64"/>
      <c r="J280" s="204" t="s">
        <v>1316</v>
      </c>
      <c r="K280" s="64"/>
      <c r="L280" s="64"/>
      <c r="M280" s="204" t="s">
        <v>1317</v>
      </c>
      <c r="N280" s="64"/>
      <c r="O280" s="64"/>
      <c r="P280" s="203" t="s">
        <v>233</v>
      </c>
      <c r="Q280" s="64"/>
      <c r="R280" s="64"/>
      <c r="S280" s="204" t="s">
        <v>1318</v>
      </c>
    </row>
    <row r="281" spans="1:19" ht="16.5" thickTop="1" thickBot="1">
      <c r="A281" s="17"/>
      <c r="B281" s="196" t="s">
        <v>98</v>
      </c>
      <c r="C281" s="64"/>
      <c r="D281" s="206">
        <v>-2888</v>
      </c>
      <c r="E281" s="64"/>
      <c r="F281" s="64"/>
      <c r="G281" s="206">
        <v>-3558</v>
      </c>
      <c r="H281" s="64"/>
      <c r="I281" s="64"/>
      <c r="J281" s="204" t="s">
        <v>1319</v>
      </c>
      <c r="K281" s="64"/>
      <c r="L281" s="64"/>
      <c r="M281" s="206">
        <v>-3746</v>
      </c>
      <c r="N281" s="64"/>
      <c r="O281" s="64"/>
      <c r="P281" s="203" t="s">
        <v>233</v>
      </c>
      <c r="Q281" s="64"/>
      <c r="R281" s="64"/>
      <c r="S281" s="204" t="s">
        <v>1320</v>
      </c>
    </row>
    <row r="282" spans="1:19" ht="15.75" thickTop="1">
      <c r="A282" s="17"/>
      <c r="B282" s="196" t="s">
        <v>99</v>
      </c>
      <c r="C282" s="40"/>
      <c r="D282" s="40"/>
      <c r="E282" s="40"/>
      <c r="F282" s="40"/>
      <c r="G282" s="40"/>
      <c r="H282" s="40"/>
      <c r="I282" s="40"/>
      <c r="J282" s="40"/>
      <c r="K282" s="40"/>
      <c r="L282" s="40"/>
      <c r="M282" s="40"/>
      <c r="N282" s="40"/>
      <c r="O282" s="40"/>
      <c r="P282" s="40"/>
      <c r="Q282" s="40"/>
      <c r="R282" s="40"/>
      <c r="S282" s="40"/>
    </row>
    <row r="283" spans="1:19">
      <c r="A283" s="17"/>
      <c r="B283" s="197" t="s">
        <v>1175</v>
      </c>
      <c r="C283" s="37"/>
      <c r="D283" s="199" t="s">
        <v>1321</v>
      </c>
      <c r="E283" s="37"/>
      <c r="F283" s="37"/>
      <c r="G283" s="199" t="s">
        <v>1322</v>
      </c>
      <c r="H283" s="37"/>
      <c r="I283" s="37"/>
      <c r="J283" s="198" t="s">
        <v>233</v>
      </c>
      <c r="K283" s="37"/>
      <c r="L283" s="37"/>
      <c r="M283" s="205">
        <v>-6419</v>
      </c>
      <c r="N283" s="37"/>
      <c r="O283" s="37"/>
      <c r="P283" s="205">
        <v>-214565</v>
      </c>
      <c r="Q283" s="37"/>
      <c r="R283" s="37"/>
      <c r="S283" s="205">
        <v>-4414</v>
      </c>
    </row>
    <row r="284" spans="1:19">
      <c r="A284" s="17"/>
      <c r="B284" s="197" t="s">
        <v>1177</v>
      </c>
      <c r="C284" s="37"/>
      <c r="D284" s="199" t="s">
        <v>1323</v>
      </c>
      <c r="E284" s="37"/>
      <c r="F284" s="37"/>
      <c r="G284" s="199" t="s">
        <v>1324</v>
      </c>
      <c r="H284" s="37"/>
      <c r="I284" s="37"/>
      <c r="J284" s="198" t="s">
        <v>233</v>
      </c>
      <c r="K284" s="37"/>
      <c r="L284" s="37"/>
      <c r="M284" s="199" t="s">
        <v>1325</v>
      </c>
      <c r="N284" s="37"/>
      <c r="O284" s="37"/>
      <c r="P284" s="205">
        <v>-86443</v>
      </c>
      <c r="Q284" s="37"/>
      <c r="R284" s="37"/>
      <c r="S284" s="199" t="s">
        <v>1326</v>
      </c>
    </row>
    <row r="285" spans="1:19" ht="15.75" thickBot="1">
      <c r="A285" s="17"/>
      <c r="B285" s="197" t="s">
        <v>102</v>
      </c>
      <c r="C285" s="39"/>
      <c r="D285" s="207">
        <v>-2730</v>
      </c>
      <c r="E285" s="39"/>
      <c r="F285" s="39"/>
      <c r="G285" s="207">
        <v>-62409</v>
      </c>
      <c r="H285" s="39"/>
      <c r="I285" s="39"/>
      <c r="J285" s="207">
        <v>-3032</v>
      </c>
      <c r="K285" s="39"/>
      <c r="L285" s="39"/>
      <c r="M285" s="207">
        <v>-18498</v>
      </c>
      <c r="N285" s="39"/>
      <c r="O285" s="39"/>
      <c r="P285" s="201" t="s">
        <v>1225</v>
      </c>
      <c r="Q285" s="39"/>
      <c r="R285" s="39"/>
      <c r="S285" s="207">
        <v>-68326</v>
      </c>
    </row>
    <row r="286" spans="1:19" ht="16.5" thickTop="1" thickBot="1">
      <c r="A286" s="17"/>
      <c r="B286" s="202" t="s">
        <v>1226</v>
      </c>
      <c r="C286" s="64"/>
      <c r="D286" s="204" t="s">
        <v>1327</v>
      </c>
      <c r="E286" s="64"/>
      <c r="F286" s="64"/>
      <c r="G286" s="204" t="s">
        <v>1328</v>
      </c>
      <c r="H286" s="64"/>
      <c r="I286" s="64"/>
      <c r="J286" s="206">
        <v>-3032</v>
      </c>
      <c r="K286" s="64"/>
      <c r="L286" s="64"/>
      <c r="M286" s="204" t="s">
        <v>1329</v>
      </c>
      <c r="N286" s="64"/>
      <c r="O286" s="64"/>
      <c r="P286" s="206">
        <v>-282665</v>
      </c>
      <c r="Q286" s="64"/>
      <c r="R286" s="64"/>
      <c r="S286" s="206">
        <v>-71305</v>
      </c>
    </row>
    <row r="287" spans="1:19" ht="15.75" thickTop="1">
      <c r="A287" s="17"/>
      <c r="B287" s="196" t="s">
        <v>104</v>
      </c>
      <c r="C287" s="40"/>
      <c r="D287" s="209" t="s">
        <v>1330</v>
      </c>
      <c r="E287" s="40"/>
      <c r="F287" s="40"/>
      <c r="G287" s="209" t="s">
        <v>1331</v>
      </c>
      <c r="H287" s="40"/>
      <c r="I287" s="40"/>
      <c r="J287" s="209" t="s">
        <v>1332</v>
      </c>
      <c r="K287" s="40"/>
      <c r="L287" s="40"/>
      <c r="M287" s="209" t="s">
        <v>1333</v>
      </c>
      <c r="N287" s="40"/>
      <c r="O287" s="40"/>
      <c r="P287" s="208">
        <v>-282665</v>
      </c>
      <c r="Q287" s="40"/>
      <c r="R287" s="40"/>
      <c r="S287" s="209" t="s">
        <v>1334</v>
      </c>
    </row>
    <row r="288" spans="1:19" ht="15.75" thickBot="1">
      <c r="A288" s="17"/>
      <c r="B288" s="196" t="s">
        <v>105</v>
      </c>
      <c r="C288" s="39"/>
      <c r="D288" s="201" t="s">
        <v>707</v>
      </c>
      <c r="E288" s="39"/>
      <c r="F288" s="39"/>
      <c r="G288" s="201" t="s">
        <v>1335</v>
      </c>
      <c r="H288" s="39"/>
      <c r="I288" s="39"/>
      <c r="J288" s="39"/>
      <c r="K288" s="39"/>
      <c r="L288" s="39"/>
      <c r="M288" s="207">
        <v>-3048</v>
      </c>
      <c r="N288" s="39"/>
      <c r="O288" s="39"/>
      <c r="P288" s="39"/>
      <c r="Q288" s="39"/>
      <c r="R288" s="39"/>
      <c r="S288" s="201" t="s">
        <v>1336</v>
      </c>
    </row>
    <row r="289" spans="1:19" ht="15.75" thickTop="1">
      <c r="A289" s="17"/>
      <c r="B289" s="196" t="s">
        <v>106</v>
      </c>
      <c r="C289" s="40"/>
      <c r="D289" s="209" t="s">
        <v>752</v>
      </c>
      <c r="E289" s="40"/>
      <c r="F289" s="40"/>
      <c r="G289" s="209" t="s">
        <v>1337</v>
      </c>
      <c r="H289" s="40"/>
      <c r="I289" s="40"/>
      <c r="J289" s="209" t="s">
        <v>1332</v>
      </c>
      <c r="K289" s="40"/>
      <c r="L289" s="40"/>
      <c r="M289" s="209" t="s">
        <v>1338</v>
      </c>
      <c r="N289" s="40"/>
      <c r="O289" s="40"/>
      <c r="P289" s="208">
        <v>-282665</v>
      </c>
      <c r="Q289" s="40"/>
      <c r="R289" s="40"/>
      <c r="S289" s="209" t="s">
        <v>752</v>
      </c>
    </row>
    <row r="290" spans="1:19" ht="15.75" thickBot="1">
      <c r="A290" s="17"/>
      <c r="B290" s="196" t="s">
        <v>107</v>
      </c>
      <c r="C290" s="39"/>
      <c r="D290" s="201" t="s">
        <v>757</v>
      </c>
      <c r="E290" s="39"/>
      <c r="F290" s="39"/>
      <c r="G290" s="39"/>
      <c r="H290" s="39"/>
      <c r="I290" s="39"/>
      <c r="J290" s="39"/>
      <c r="K290" s="39"/>
      <c r="L290" s="39"/>
      <c r="M290" s="39"/>
      <c r="N290" s="39"/>
      <c r="O290" s="39"/>
      <c r="P290" s="39"/>
      <c r="Q290" s="39"/>
      <c r="R290" s="39"/>
      <c r="S290" s="201" t="s">
        <v>757</v>
      </c>
    </row>
    <row r="291" spans="1:19" ht="26.25" thickTop="1" thickBot="1">
      <c r="A291" s="17"/>
      <c r="B291" s="196" t="s">
        <v>108</v>
      </c>
      <c r="C291" s="210" t="s">
        <v>177</v>
      </c>
      <c r="D291" s="212" t="s">
        <v>760</v>
      </c>
      <c r="E291" s="156"/>
      <c r="F291" s="210" t="s">
        <v>177</v>
      </c>
      <c r="G291" s="212" t="s">
        <v>1337</v>
      </c>
      <c r="H291" s="156"/>
      <c r="I291" s="210" t="s">
        <v>177</v>
      </c>
      <c r="J291" s="212" t="s">
        <v>1332</v>
      </c>
      <c r="K291" s="156"/>
      <c r="L291" s="210" t="s">
        <v>177</v>
      </c>
      <c r="M291" s="212" t="s">
        <v>1338</v>
      </c>
      <c r="N291" s="156"/>
      <c r="O291" s="210" t="s">
        <v>177</v>
      </c>
      <c r="P291" s="211">
        <v>-282665</v>
      </c>
      <c r="Q291" s="156"/>
      <c r="R291" s="210" t="s">
        <v>177</v>
      </c>
      <c r="S291" s="212" t="s">
        <v>760</v>
      </c>
    </row>
    <row r="292" spans="1:19" ht="15.75" thickTop="1">
      <c r="A292" s="17"/>
      <c r="B292" s="196" t="s">
        <v>121</v>
      </c>
      <c r="C292" s="139"/>
      <c r="D292" s="139"/>
      <c r="E292" s="139"/>
      <c r="F292" s="139"/>
      <c r="G292" s="139"/>
      <c r="H292" s="139"/>
      <c r="I292" s="139"/>
      <c r="J292" s="139"/>
      <c r="K292" s="139"/>
      <c r="L292" s="139"/>
      <c r="M292" s="139"/>
      <c r="N292" s="139"/>
      <c r="O292" s="139"/>
      <c r="P292" s="139"/>
      <c r="Q292" s="139"/>
      <c r="R292" s="139"/>
      <c r="S292" s="139"/>
    </row>
    <row r="293" spans="1:19">
      <c r="A293" s="17"/>
      <c r="B293" s="197" t="s">
        <v>106</v>
      </c>
      <c r="C293" s="198" t="s">
        <v>177</v>
      </c>
      <c r="D293" s="199" t="s">
        <v>752</v>
      </c>
      <c r="E293" s="37"/>
      <c r="F293" s="198" t="s">
        <v>177</v>
      </c>
      <c r="G293" s="199" t="s">
        <v>1337</v>
      </c>
      <c r="H293" s="37"/>
      <c r="I293" s="198" t="s">
        <v>177</v>
      </c>
      <c r="J293" s="199" t="s">
        <v>1332</v>
      </c>
      <c r="K293" s="37"/>
      <c r="L293" s="198" t="s">
        <v>177</v>
      </c>
      <c r="M293" s="199" t="s">
        <v>1338</v>
      </c>
      <c r="N293" s="37"/>
      <c r="O293" s="198" t="s">
        <v>177</v>
      </c>
      <c r="P293" s="205">
        <v>-282665</v>
      </c>
      <c r="Q293" s="37"/>
      <c r="R293" s="198" t="s">
        <v>177</v>
      </c>
      <c r="S293" s="199" t="s">
        <v>752</v>
      </c>
    </row>
    <row r="294" spans="1:19" ht="15.75" thickBot="1">
      <c r="A294" s="17"/>
      <c r="B294" s="197" t="s">
        <v>1186</v>
      </c>
      <c r="C294" s="39"/>
      <c r="D294" s="207">
        <v>-31008</v>
      </c>
      <c r="E294" s="39"/>
      <c r="F294" s="39"/>
      <c r="G294" s="207">
        <v>-28585</v>
      </c>
      <c r="H294" s="39"/>
      <c r="I294" s="39"/>
      <c r="J294" s="200" t="s">
        <v>233</v>
      </c>
      <c r="K294" s="39"/>
      <c r="L294" s="39"/>
      <c r="M294" s="207">
        <v>-2423</v>
      </c>
      <c r="N294" s="39"/>
      <c r="O294" s="39"/>
      <c r="P294" s="201" t="s">
        <v>634</v>
      </c>
      <c r="Q294" s="39"/>
      <c r="R294" s="39"/>
      <c r="S294" s="207">
        <v>-31008</v>
      </c>
    </row>
    <row r="295" spans="1:19" ht="16.5" thickTop="1" thickBot="1">
      <c r="A295" s="17"/>
      <c r="B295" s="196" t="s">
        <v>121</v>
      </c>
      <c r="C295" s="210" t="s">
        <v>177</v>
      </c>
      <c r="D295" s="212" t="s">
        <v>1339</v>
      </c>
      <c r="E295" s="156"/>
      <c r="F295" s="210" t="s">
        <v>177</v>
      </c>
      <c r="G295" s="212" t="s">
        <v>1340</v>
      </c>
      <c r="H295" s="156"/>
      <c r="I295" s="210" t="s">
        <v>177</v>
      </c>
      <c r="J295" s="212" t="s">
        <v>1332</v>
      </c>
      <c r="K295" s="156"/>
      <c r="L295" s="210" t="s">
        <v>177</v>
      </c>
      <c r="M295" s="212" t="s">
        <v>1341</v>
      </c>
      <c r="N295" s="156"/>
      <c r="O295" s="210" t="s">
        <v>177</v>
      </c>
      <c r="P295" s="211">
        <v>-251657</v>
      </c>
      <c r="Q295" s="156"/>
      <c r="R295" s="210" t="s">
        <v>177</v>
      </c>
      <c r="S295" s="212" t="s">
        <v>1339</v>
      </c>
    </row>
    <row r="296" spans="1:19" ht="15.75" thickTop="1">
      <c r="A296" s="17"/>
      <c r="B296" s="56"/>
      <c r="C296" s="56"/>
      <c r="D296" s="56"/>
      <c r="E296" s="56"/>
      <c r="F296" s="56"/>
      <c r="G296" s="56"/>
      <c r="H296" s="56"/>
      <c r="I296" s="56"/>
      <c r="J296" s="56"/>
      <c r="K296" s="56"/>
      <c r="L296" s="56"/>
      <c r="M296" s="56"/>
      <c r="N296" s="56"/>
      <c r="O296" s="56"/>
      <c r="P296" s="56"/>
      <c r="Q296" s="56"/>
      <c r="R296" s="56"/>
      <c r="S296" s="56"/>
    </row>
    <row r="297" spans="1:19">
      <c r="A297" s="17"/>
      <c r="B297" s="61"/>
      <c r="C297" s="61"/>
      <c r="D297" s="61"/>
      <c r="E297" s="61"/>
      <c r="F297" s="61"/>
      <c r="G297" s="61"/>
      <c r="H297" s="61"/>
      <c r="I297" s="61"/>
      <c r="J297" s="61"/>
      <c r="K297" s="61"/>
      <c r="L297" s="61"/>
      <c r="M297" s="61"/>
      <c r="N297" s="61"/>
      <c r="O297" s="61"/>
      <c r="P297" s="61"/>
      <c r="Q297" s="61"/>
      <c r="R297" s="61"/>
      <c r="S297" s="61"/>
    </row>
    <row r="298" spans="1:19">
      <c r="A298" s="17" t="s">
        <v>1480</v>
      </c>
      <c r="B298" s="68" t="s">
        <v>15</v>
      </c>
      <c r="C298" s="68"/>
      <c r="D298" s="68"/>
      <c r="E298" s="68"/>
      <c r="F298" s="68"/>
      <c r="G298" s="68"/>
      <c r="H298" s="68"/>
      <c r="I298" s="68"/>
      <c r="J298" s="68"/>
      <c r="K298" s="68"/>
      <c r="L298" s="68"/>
      <c r="M298" s="68"/>
      <c r="N298" s="68"/>
      <c r="O298" s="68"/>
      <c r="P298" s="68"/>
      <c r="Q298" s="68"/>
      <c r="R298" s="68"/>
      <c r="S298" s="68"/>
    </row>
    <row r="299" spans="1:19">
      <c r="A299" s="17"/>
      <c r="B299" s="68" t="s">
        <v>1342</v>
      </c>
      <c r="C299" s="68"/>
      <c r="D299" s="68"/>
      <c r="E299" s="68"/>
      <c r="F299" s="68"/>
      <c r="G299" s="68"/>
      <c r="H299" s="68"/>
      <c r="I299" s="68"/>
      <c r="J299" s="68"/>
      <c r="K299" s="68"/>
      <c r="L299" s="68"/>
      <c r="M299" s="68"/>
      <c r="N299" s="68"/>
      <c r="O299" s="68"/>
      <c r="P299" s="68"/>
      <c r="Q299" s="68"/>
      <c r="R299" s="68"/>
      <c r="S299" s="68"/>
    </row>
    <row r="300" spans="1:19">
      <c r="A300" s="17"/>
      <c r="B300" s="68" t="s">
        <v>199</v>
      </c>
      <c r="C300" s="68"/>
      <c r="D300" s="68"/>
      <c r="E300" s="68"/>
      <c r="F300" s="68"/>
      <c r="G300" s="68"/>
      <c r="H300" s="68"/>
      <c r="I300" s="68"/>
      <c r="J300" s="68"/>
      <c r="K300" s="68"/>
      <c r="L300" s="68"/>
      <c r="M300" s="68"/>
      <c r="N300" s="68"/>
      <c r="O300" s="68"/>
      <c r="P300" s="68"/>
      <c r="Q300" s="68"/>
      <c r="R300" s="68"/>
      <c r="S300" s="68"/>
    </row>
    <row r="301" spans="1:19">
      <c r="A301" s="17"/>
      <c r="B301" s="68"/>
      <c r="C301" s="68"/>
      <c r="D301" s="68"/>
      <c r="E301" s="68"/>
      <c r="F301" s="68"/>
      <c r="G301" s="68"/>
      <c r="H301" s="68"/>
      <c r="I301" s="68"/>
      <c r="J301" s="68"/>
      <c r="K301" s="68"/>
      <c r="L301" s="68"/>
      <c r="M301" s="68"/>
      <c r="N301" s="68"/>
      <c r="O301" s="68"/>
      <c r="P301" s="68"/>
      <c r="Q301" s="68"/>
      <c r="R301" s="68"/>
      <c r="S301" s="68"/>
    </row>
    <row r="302" spans="1:19">
      <c r="A302" s="17"/>
      <c r="B302" s="225"/>
      <c r="C302" s="225"/>
      <c r="D302" s="225"/>
      <c r="E302" s="225"/>
      <c r="F302" s="225"/>
      <c r="G302" s="225"/>
      <c r="H302" s="225"/>
      <c r="I302" s="225"/>
      <c r="J302" s="225"/>
      <c r="K302" s="225"/>
      <c r="L302" s="225"/>
      <c r="M302" s="225"/>
      <c r="N302" s="225"/>
      <c r="O302" s="225"/>
      <c r="P302" s="225"/>
      <c r="Q302" s="225"/>
      <c r="R302" s="225"/>
      <c r="S302" s="225"/>
    </row>
    <row r="303" spans="1:19">
      <c r="A303" s="17"/>
      <c r="B303" s="21"/>
      <c r="C303" s="22"/>
      <c r="D303" s="22"/>
      <c r="E303" s="22"/>
      <c r="F303" s="22"/>
      <c r="G303" s="22"/>
      <c r="H303" s="22"/>
      <c r="I303" s="22"/>
      <c r="J303" s="22"/>
      <c r="K303" s="22"/>
      <c r="L303" s="22"/>
      <c r="M303" s="22"/>
      <c r="N303" s="22"/>
    </row>
    <row r="304" spans="1:19" ht="15.75" thickBot="1">
      <c r="A304" s="17"/>
      <c r="B304" s="22"/>
      <c r="C304" s="33"/>
      <c r="D304" s="215" t="s">
        <v>1343</v>
      </c>
      <c r="E304" s="215"/>
      <c r="F304" s="215"/>
      <c r="G304" s="215"/>
      <c r="H304" s="215"/>
      <c r="I304" s="215"/>
      <c r="J304" s="215"/>
      <c r="K304" s="215"/>
      <c r="L304" s="215"/>
      <c r="M304" s="215"/>
      <c r="N304" s="215"/>
    </row>
    <row r="305" spans="1:14" ht="15.75" thickTop="1">
      <c r="A305" s="17"/>
      <c r="B305" s="22"/>
      <c r="C305" s="35"/>
      <c r="D305" s="91" t="s">
        <v>900</v>
      </c>
      <c r="E305" s="34"/>
      <c r="F305" s="91" t="s">
        <v>901</v>
      </c>
      <c r="G305" s="34"/>
      <c r="H305" s="91" t="s">
        <v>902</v>
      </c>
      <c r="I305" s="34"/>
      <c r="J305" s="91" t="s">
        <v>903</v>
      </c>
      <c r="K305" s="34"/>
      <c r="L305" s="91" t="s">
        <v>904</v>
      </c>
      <c r="M305" s="34"/>
      <c r="N305" s="34"/>
    </row>
    <row r="306" spans="1:14" ht="15.75" thickBot="1">
      <c r="A306" s="17"/>
      <c r="B306" s="22"/>
      <c r="C306" s="33"/>
      <c r="D306" s="89" t="s">
        <v>905</v>
      </c>
      <c r="E306" s="27"/>
      <c r="F306" s="89" t="s">
        <v>906</v>
      </c>
      <c r="G306" s="27"/>
      <c r="H306" s="89" t="s">
        <v>907</v>
      </c>
      <c r="I306" s="27"/>
      <c r="J306" s="89" t="s">
        <v>907</v>
      </c>
      <c r="K306" s="27"/>
      <c r="L306" s="89" t="s">
        <v>908</v>
      </c>
      <c r="M306" s="27"/>
      <c r="N306" s="89" t="s">
        <v>909</v>
      </c>
    </row>
    <row r="307" spans="1:14" ht="15.75" thickTop="1">
      <c r="A307" s="17"/>
      <c r="B307" s="193"/>
      <c r="C307" s="35"/>
      <c r="D307" s="216" t="s">
        <v>910</v>
      </c>
      <c r="E307" s="216"/>
      <c r="F307" s="216"/>
      <c r="G307" s="216"/>
      <c r="H307" s="216"/>
      <c r="I307" s="216"/>
      <c r="J307" s="216"/>
      <c r="K307" s="216"/>
      <c r="L307" s="216"/>
      <c r="M307" s="216"/>
      <c r="N307" s="216"/>
    </row>
    <row r="308" spans="1:14">
      <c r="A308" s="17"/>
      <c r="B308" s="196" t="s">
        <v>123</v>
      </c>
      <c r="C308" s="37"/>
      <c r="D308" s="37"/>
      <c r="E308" s="37"/>
      <c r="F308" s="37"/>
      <c r="G308" s="37"/>
      <c r="H308" s="37"/>
      <c r="I308" s="37"/>
      <c r="J308" s="37"/>
      <c r="K308" s="37"/>
      <c r="L308" s="37"/>
      <c r="M308" s="37"/>
      <c r="N308" s="37"/>
    </row>
    <row r="309" spans="1:14">
      <c r="A309" s="17"/>
      <c r="B309" s="197" t="s">
        <v>1344</v>
      </c>
      <c r="C309" s="198" t="s">
        <v>177</v>
      </c>
      <c r="D309" s="205">
        <v>-380282</v>
      </c>
      <c r="E309" s="198" t="s">
        <v>177</v>
      </c>
      <c r="F309" s="205">
        <v>-358342</v>
      </c>
      <c r="G309" s="198" t="s">
        <v>177</v>
      </c>
      <c r="H309" s="199" t="s">
        <v>1283</v>
      </c>
      <c r="I309" s="198" t="s">
        <v>177</v>
      </c>
      <c r="J309" s="205">
        <v>-850011</v>
      </c>
      <c r="K309" s="198" t="s">
        <v>177</v>
      </c>
      <c r="L309" s="199" t="s">
        <v>1284</v>
      </c>
      <c r="M309" s="198" t="s">
        <v>177</v>
      </c>
      <c r="N309" s="205">
        <v>-380282</v>
      </c>
    </row>
    <row r="310" spans="1:14" ht="24.75">
      <c r="A310" s="17"/>
      <c r="B310" s="197" t="s">
        <v>1345</v>
      </c>
      <c r="C310" s="37"/>
      <c r="D310" s="37"/>
      <c r="E310" s="37"/>
      <c r="F310" s="37"/>
      <c r="G310" s="37"/>
      <c r="H310" s="37"/>
      <c r="I310" s="37"/>
      <c r="J310" s="37"/>
      <c r="K310" s="37"/>
      <c r="L310" s="37"/>
      <c r="M310" s="37"/>
      <c r="N310" s="37"/>
    </row>
    <row r="311" spans="1:14">
      <c r="A311" s="17"/>
      <c r="B311" s="202" t="s">
        <v>92</v>
      </c>
      <c r="C311" s="37"/>
      <c r="D311" s="198" t="s">
        <v>233</v>
      </c>
      <c r="E311" s="37"/>
      <c r="F311" s="198" t="s">
        <v>233</v>
      </c>
      <c r="G311" s="37"/>
      <c r="H311" s="199" t="s">
        <v>1261</v>
      </c>
      <c r="I311" s="37"/>
      <c r="J311" s="199" t="s">
        <v>1262</v>
      </c>
      <c r="K311" s="37"/>
      <c r="L311" s="205">
        <v>-19074</v>
      </c>
      <c r="M311" s="37"/>
      <c r="N311" s="199" t="s">
        <v>1263</v>
      </c>
    </row>
    <row r="312" spans="1:14">
      <c r="A312" s="17"/>
      <c r="B312" s="202" t="s">
        <v>94</v>
      </c>
      <c r="C312" s="37"/>
      <c r="D312" s="198" t="s">
        <v>233</v>
      </c>
      <c r="E312" s="37"/>
      <c r="F312" s="198" t="s">
        <v>233</v>
      </c>
      <c r="G312" s="37"/>
      <c r="H312" s="198" t="s">
        <v>233</v>
      </c>
      <c r="I312" s="37"/>
      <c r="J312" s="199" t="s">
        <v>1162</v>
      </c>
      <c r="K312" s="37"/>
      <c r="L312" s="205">
        <v>-145862</v>
      </c>
      <c r="M312" s="37"/>
      <c r="N312" s="199" t="s">
        <v>231</v>
      </c>
    </row>
    <row r="313" spans="1:14">
      <c r="A313" s="17"/>
      <c r="B313" s="202" t="s">
        <v>1346</v>
      </c>
      <c r="C313" s="37"/>
      <c r="D313" s="199" t="s">
        <v>1347</v>
      </c>
      <c r="E313" s="37"/>
      <c r="F313" s="205">
        <v>-24165</v>
      </c>
      <c r="G313" s="37"/>
      <c r="H313" s="198" t="s">
        <v>233</v>
      </c>
      <c r="I313" s="37"/>
      <c r="J313" s="199" t="s">
        <v>1286</v>
      </c>
      <c r="K313" s="37"/>
      <c r="L313" s="198" t="s">
        <v>233</v>
      </c>
      <c r="M313" s="37"/>
      <c r="N313" s="205">
        <v>-16027</v>
      </c>
    </row>
    <row r="314" spans="1:14">
      <c r="A314" s="17"/>
      <c r="B314" s="202" t="s">
        <v>127</v>
      </c>
      <c r="C314" s="37"/>
      <c r="D314" s="37"/>
      <c r="E314" s="37"/>
      <c r="F314" s="37"/>
      <c r="G314" s="37"/>
      <c r="H314" s="37"/>
      <c r="I314" s="37"/>
      <c r="J314" s="37"/>
      <c r="K314" s="37"/>
      <c r="L314" s="37"/>
      <c r="M314" s="37"/>
      <c r="N314" s="37"/>
    </row>
    <row r="315" spans="1:14" ht="24.75">
      <c r="A315" s="17"/>
      <c r="B315" s="218" t="s">
        <v>1348</v>
      </c>
      <c r="C315" s="37"/>
      <c r="D315" s="198" t="s">
        <v>233</v>
      </c>
      <c r="E315" s="37"/>
      <c r="F315" s="199" t="s">
        <v>1349</v>
      </c>
      <c r="G315" s="37"/>
      <c r="H315" s="198" t="s">
        <v>233</v>
      </c>
      <c r="I315" s="37"/>
      <c r="J315" s="199" t="s">
        <v>1350</v>
      </c>
      <c r="K315" s="37"/>
      <c r="L315" s="198" t="s">
        <v>233</v>
      </c>
      <c r="M315" s="37"/>
      <c r="N315" s="199" t="s">
        <v>1351</v>
      </c>
    </row>
    <row r="316" spans="1:14">
      <c r="A316" s="17"/>
      <c r="B316" s="202" t="s">
        <v>1352</v>
      </c>
      <c r="C316" s="37"/>
      <c r="D316" s="198" t="s">
        <v>233</v>
      </c>
      <c r="E316" s="37"/>
      <c r="F316" s="205">
        <v>-4251</v>
      </c>
      <c r="G316" s="37"/>
      <c r="H316" s="198" t="s">
        <v>233</v>
      </c>
      <c r="I316" s="37"/>
      <c r="J316" s="205">
        <v>-1198</v>
      </c>
      <c r="K316" s="37"/>
      <c r="L316" s="198" t="s">
        <v>233</v>
      </c>
      <c r="M316" s="37"/>
      <c r="N316" s="205">
        <v>-5449</v>
      </c>
    </row>
    <row r="317" spans="1:14">
      <c r="A317" s="17"/>
      <c r="B317" s="202" t="s">
        <v>93</v>
      </c>
      <c r="C317" s="37"/>
      <c r="D317" s="198" t="s">
        <v>233</v>
      </c>
      <c r="E317" s="37"/>
      <c r="F317" s="198" t="s">
        <v>233</v>
      </c>
      <c r="G317" s="37"/>
      <c r="H317" s="199" t="s">
        <v>1264</v>
      </c>
      <c r="I317" s="37"/>
      <c r="J317" s="199" t="s">
        <v>1265</v>
      </c>
      <c r="K317" s="37"/>
      <c r="L317" s="198" t="s">
        <v>233</v>
      </c>
      <c r="M317" s="37"/>
      <c r="N317" s="199" t="s">
        <v>482</v>
      </c>
    </row>
    <row r="318" spans="1:14">
      <c r="A318" s="17"/>
      <c r="B318" s="202" t="s">
        <v>1353</v>
      </c>
      <c r="C318" s="37"/>
      <c r="D318" s="199" t="s">
        <v>1354</v>
      </c>
      <c r="E318" s="37"/>
      <c r="F318" s="199" t="s">
        <v>1355</v>
      </c>
      <c r="G318" s="37"/>
      <c r="H318" s="198" t="s">
        <v>233</v>
      </c>
      <c r="I318" s="37"/>
      <c r="J318" s="199" t="s">
        <v>1356</v>
      </c>
      <c r="K318" s="37"/>
      <c r="L318" s="205">
        <v>-1037791</v>
      </c>
      <c r="M318" s="37"/>
      <c r="N318" s="199" t="s">
        <v>1357</v>
      </c>
    </row>
    <row r="319" spans="1:14" ht="24.75">
      <c r="A319" s="17"/>
      <c r="B319" s="202" t="s">
        <v>131</v>
      </c>
      <c r="C319" s="37"/>
      <c r="D319" s="199" t="s">
        <v>1358</v>
      </c>
      <c r="E319" s="37"/>
      <c r="F319" s="199" t="s">
        <v>1359</v>
      </c>
      <c r="G319" s="37"/>
      <c r="H319" s="198" t="s">
        <v>233</v>
      </c>
      <c r="I319" s="37"/>
      <c r="J319" s="205">
        <v>-5080</v>
      </c>
      <c r="K319" s="37"/>
      <c r="L319" s="198" t="s">
        <v>233</v>
      </c>
      <c r="M319" s="37"/>
      <c r="N319" s="199" t="s">
        <v>1360</v>
      </c>
    </row>
    <row r="320" spans="1:14">
      <c r="A320" s="17"/>
      <c r="B320" s="202" t="s">
        <v>1361</v>
      </c>
      <c r="C320" s="37"/>
      <c r="D320" s="199" t="s">
        <v>1362</v>
      </c>
      <c r="E320" s="37"/>
      <c r="F320" s="198" t="s">
        <v>233</v>
      </c>
      <c r="G320" s="37"/>
      <c r="H320" s="198" t="s">
        <v>233</v>
      </c>
      <c r="I320" s="37"/>
      <c r="J320" s="198" t="s">
        <v>233</v>
      </c>
      <c r="K320" s="37"/>
      <c r="L320" s="198" t="s">
        <v>233</v>
      </c>
      <c r="M320" s="37"/>
      <c r="N320" s="199" t="s">
        <v>1362</v>
      </c>
    </row>
    <row r="321" spans="1:14">
      <c r="A321" s="17"/>
      <c r="B321" s="202" t="s">
        <v>133</v>
      </c>
      <c r="C321" s="37"/>
      <c r="D321" s="37"/>
      <c r="E321" s="37"/>
      <c r="F321" s="37"/>
      <c r="G321" s="37"/>
      <c r="H321" s="37"/>
      <c r="I321" s="37"/>
      <c r="J321" s="37"/>
      <c r="K321" s="37"/>
      <c r="L321" s="37"/>
      <c r="M321" s="37"/>
      <c r="N321" s="198" t="s">
        <v>233</v>
      </c>
    </row>
    <row r="322" spans="1:14">
      <c r="A322" s="17"/>
      <c r="B322" s="218" t="s">
        <v>26</v>
      </c>
      <c r="C322" s="37"/>
      <c r="D322" s="199" t="s">
        <v>1035</v>
      </c>
      <c r="E322" s="37"/>
      <c r="F322" s="205">
        <v>-20454</v>
      </c>
      <c r="G322" s="37"/>
      <c r="H322" s="199" t="s">
        <v>1363</v>
      </c>
      <c r="I322" s="37"/>
      <c r="J322" s="199" t="s">
        <v>1364</v>
      </c>
      <c r="K322" s="37"/>
      <c r="L322" s="198" t="s">
        <v>233</v>
      </c>
      <c r="M322" s="37"/>
      <c r="N322" s="199" t="s">
        <v>1365</v>
      </c>
    </row>
    <row r="323" spans="1:14">
      <c r="A323" s="17"/>
      <c r="B323" s="218" t="s">
        <v>30</v>
      </c>
      <c r="C323" s="37"/>
      <c r="D323" s="199">
        <v>-470</v>
      </c>
      <c r="E323" s="37"/>
      <c r="F323" s="199" t="s">
        <v>1366</v>
      </c>
      <c r="G323" s="37"/>
      <c r="H323" s="199" t="s">
        <v>1367</v>
      </c>
      <c r="I323" s="37"/>
      <c r="J323" s="199" t="s">
        <v>1368</v>
      </c>
      <c r="K323" s="37"/>
      <c r="L323" s="198" t="s">
        <v>233</v>
      </c>
      <c r="M323" s="37"/>
      <c r="N323" s="199" t="s">
        <v>1369</v>
      </c>
    </row>
    <row r="324" spans="1:14">
      <c r="A324" s="17"/>
      <c r="B324" s="218" t="s">
        <v>134</v>
      </c>
      <c r="C324" s="37"/>
      <c r="D324" s="198" t="s">
        <v>233</v>
      </c>
      <c r="E324" s="37"/>
      <c r="F324" s="198" t="s">
        <v>233</v>
      </c>
      <c r="G324" s="37"/>
      <c r="H324" s="205">
        <v>-53960</v>
      </c>
      <c r="I324" s="37"/>
      <c r="J324" s="198" t="s">
        <v>233</v>
      </c>
      <c r="K324" s="37"/>
      <c r="L324" s="198" t="s">
        <v>233</v>
      </c>
      <c r="M324" s="37"/>
      <c r="N324" s="205">
        <v>-53960</v>
      </c>
    </row>
    <row r="325" spans="1:14" ht="15.75" thickBot="1">
      <c r="A325" s="17"/>
      <c r="B325" s="218" t="s">
        <v>135</v>
      </c>
      <c r="C325" s="39"/>
      <c r="D325" s="207">
        <v>-9821</v>
      </c>
      <c r="E325" s="39"/>
      <c r="F325" s="207">
        <v>-188612</v>
      </c>
      <c r="G325" s="39"/>
      <c r="H325" s="207">
        <v>-18207</v>
      </c>
      <c r="I325" s="39"/>
      <c r="J325" s="207">
        <v>-105125</v>
      </c>
      <c r="K325" s="39"/>
      <c r="L325" s="201" t="s">
        <v>1370</v>
      </c>
      <c r="M325" s="39"/>
      <c r="N325" s="207">
        <v>-171006</v>
      </c>
    </row>
    <row r="326" spans="1:14" ht="26.25" thickTop="1" thickBot="1">
      <c r="A326" s="17"/>
      <c r="B326" s="219" t="s">
        <v>1371</v>
      </c>
      <c r="C326" s="64"/>
      <c r="D326" s="206">
        <v>-7436</v>
      </c>
      <c r="E326" s="64"/>
      <c r="F326" s="206">
        <v>-253732</v>
      </c>
      <c r="G326" s="64"/>
      <c r="H326" s="204" t="s">
        <v>1372</v>
      </c>
      <c r="I326" s="64"/>
      <c r="J326" s="204" t="s">
        <v>1373</v>
      </c>
      <c r="K326" s="64"/>
      <c r="L326" s="204" t="s">
        <v>1370</v>
      </c>
      <c r="M326" s="64"/>
      <c r="N326" s="204" t="s">
        <v>1374</v>
      </c>
    </row>
    <row r="327" spans="1:14" ht="15.75" thickTop="1">
      <c r="A327" s="17"/>
      <c r="B327" s="196" t="s">
        <v>137</v>
      </c>
      <c r="C327" s="40"/>
      <c r="D327" s="40"/>
      <c r="E327" s="40"/>
      <c r="F327" s="40"/>
      <c r="G327" s="40"/>
      <c r="H327" s="40"/>
      <c r="I327" s="40"/>
      <c r="J327" s="40"/>
      <c r="K327" s="40"/>
      <c r="L327" s="40"/>
      <c r="M327" s="40"/>
      <c r="N327" s="40"/>
    </row>
    <row r="328" spans="1:14">
      <c r="A328" s="17"/>
      <c r="B328" s="197" t="s">
        <v>1375</v>
      </c>
      <c r="C328" s="37"/>
      <c r="D328" s="198" t="s">
        <v>233</v>
      </c>
      <c r="E328" s="37"/>
      <c r="F328" s="198" t="s">
        <v>233</v>
      </c>
      <c r="G328" s="37"/>
      <c r="H328" s="199">
        <v>-287</v>
      </c>
      <c r="I328" s="37"/>
      <c r="J328" s="198" t="s">
        <v>233</v>
      </c>
      <c r="K328" s="37"/>
      <c r="L328" s="198" t="s">
        <v>233</v>
      </c>
      <c r="M328" s="37"/>
      <c r="N328" s="199">
        <v>-287</v>
      </c>
    </row>
    <row r="329" spans="1:14">
      <c r="A329" s="17"/>
      <c r="B329" s="197" t="s">
        <v>139</v>
      </c>
      <c r="C329" s="37"/>
      <c r="D329" s="198" t="s">
        <v>233</v>
      </c>
      <c r="E329" s="37"/>
      <c r="F329" s="198" t="s">
        <v>233</v>
      </c>
      <c r="G329" s="37"/>
      <c r="H329" s="205">
        <v>-200304</v>
      </c>
      <c r="I329" s="37"/>
      <c r="J329" s="205">
        <v>-248810</v>
      </c>
      <c r="K329" s="37"/>
      <c r="L329" s="198" t="s">
        <v>233</v>
      </c>
      <c r="M329" s="37"/>
      <c r="N329" s="205">
        <v>-449114</v>
      </c>
    </row>
    <row r="330" spans="1:14">
      <c r="A330" s="17"/>
      <c r="B330" s="197" t="s">
        <v>140</v>
      </c>
      <c r="C330" s="37"/>
      <c r="D330" s="198" t="s">
        <v>233</v>
      </c>
      <c r="E330" s="37"/>
      <c r="F330" s="198" t="s">
        <v>233</v>
      </c>
      <c r="G330" s="37"/>
      <c r="H330" s="198" t="s">
        <v>233</v>
      </c>
      <c r="I330" s="37"/>
      <c r="J330" s="199" t="s">
        <v>1376</v>
      </c>
      <c r="K330" s="37"/>
      <c r="L330" s="198" t="s">
        <v>233</v>
      </c>
      <c r="M330" s="37"/>
      <c r="N330" s="199" t="s">
        <v>1376</v>
      </c>
    </row>
    <row r="331" spans="1:14">
      <c r="A331" s="17"/>
      <c r="B331" s="197" t="s">
        <v>1377</v>
      </c>
      <c r="C331" s="37"/>
      <c r="D331" s="198" t="s">
        <v>233</v>
      </c>
      <c r="E331" s="37"/>
      <c r="F331" s="198" t="s">
        <v>233</v>
      </c>
      <c r="G331" s="37"/>
      <c r="H331" s="198" t="s">
        <v>233</v>
      </c>
      <c r="I331" s="37"/>
      <c r="J331" s="199" t="s">
        <v>1378</v>
      </c>
      <c r="K331" s="37"/>
      <c r="L331" s="205">
        <v>-153000</v>
      </c>
      <c r="M331" s="37"/>
      <c r="N331" s="198" t="s">
        <v>233</v>
      </c>
    </row>
    <row r="332" spans="1:14">
      <c r="A332" s="17"/>
      <c r="B332" s="197" t="s">
        <v>1379</v>
      </c>
      <c r="C332" s="37"/>
      <c r="D332" s="198" t="s">
        <v>233</v>
      </c>
      <c r="E332" s="37"/>
      <c r="F332" s="198" t="s">
        <v>233</v>
      </c>
      <c r="G332" s="37"/>
      <c r="H332" s="199" t="s">
        <v>1063</v>
      </c>
      <c r="I332" s="37"/>
      <c r="J332" s="198" t="s">
        <v>233</v>
      </c>
      <c r="K332" s="37"/>
      <c r="L332" s="198" t="s">
        <v>233</v>
      </c>
      <c r="M332" s="37"/>
      <c r="N332" s="199" t="s">
        <v>1063</v>
      </c>
    </row>
    <row r="333" spans="1:14">
      <c r="A333" s="17"/>
      <c r="B333" s="197" t="s">
        <v>142</v>
      </c>
      <c r="C333" s="37"/>
      <c r="D333" s="198" t="s">
        <v>233</v>
      </c>
      <c r="E333" s="37"/>
      <c r="F333" s="198" t="s">
        <v>233</v>
      </c>
      <c r="G333" s="37"/>
      <c r="H333" s="199" t="s">
        <v>1380</v>
      </c>
      <c r="I333" s="37"/>
      <c r="J333" s="198" t="s">
        <v>233</v>
      </c>
      <c r="K333" s="37"/>
      <c r="L333" s="198" t="s">
        <v>233</v>
      </c>
      <c r="M333" s="37"/>
      <c r="N333" s="199" t="s">
        <v>1380</v>
      </c>
    </row>
    <row r="334" spans="1:14" ht="15.75" thickBot="1">
      <c r="A334" s="17"/>
      <c r="B334" s="197" t="s">
        <v>29</v>
      </c>
      <c r="C334" s="39"/>
      <c r="D334" s="200" t="s">
        <v>233</v>
      </c>
      <c r="E334" s="39"/>
      <c r="F334" s="200" t="s">
        <v>233</v>
      </c>
      <c r="G334" s="39"/>
      <c r="H334" s="200" t="s">
        <v>233</v>
      </c>
      <c r="I334" s="39"/>
      <c r="J334" s="201" t="s">
        <v>603</v>
      </c>
      <c r="K334" s="39"/>
      <c r="L334" s="200" t="s">
        <v>233</v>
      </c>
      <c r="M334" s="39"/>
      <c r="N334" s="201" t="s">
        <v>603</v>
      </c>
    </row>
    <row r="335" spans="1:14" ht="16.5" thickTop="1" thickBot="1">
      <c r="A335" s="17"/>
      <c r="B335" s="219" t="s">
        <v>1381</v>
      </c>
      <c r="C335" s="64"/>
      <c r="D335" s="203" t="s">
        <v>233</v>
      </c>
      <c r="E335" s="64"/>
      <c r="F335" s="203" t="s">
        <v>233</v>
      </c>
      <c r="G335" s="64"/>
      <c r="H335" s="206">
        <v>-193319</v>
      </c>
      <c r="I335" s="64"/>
      <c r="J335" s="206">
        <v>-83073</v>
      </c>
      <c r="K335" s="64"/>
      <c r="L335" s="206">
        <v>-153000</v>
      </c>
      <c r="M335" s="64"/>
      <c r="N335" s="206">
        <v>-429392</v>
      </c>
    </row>
    <row r="336" spans="1:14" ht="15.75" thickTop="1">
      <c r="A336" s="17"/>
      <c r="B336" s="196" t="s">
        <v>144</v>
      </c>
      <c r="C336" s="40"/>
      <c r="D336" s="40"/>
      <c r="E336" s="40"/>
      <c r="F336" s="40"/>
      <c r="G336" s="40"/>
      <c r="H336" s="40"/>
      <c r="I336" s="40"/>
      <c r="J336" s="40"/>
      <c r="K336" s="40"/>
      <c r="L336" s="40"/>
      <c r="M336" s="40"/>
      <c r="N336" s="40"/>
    </row>
    <row r="337" spans="1:19" ht="24.75">
      <c r="A337" s="17"/>
      <c r="B337" s="197" t="s">
        <v>145</v>
      </c>
      <c r="C337" s="37"/>
      <c r="D337" s="199" t="s">
        <v>1382</v>
      </c>
      <c r="E337" s="37"/>
      <c r="F337" s="198" t="s">
        <v>233</v>
      </c>
      <c r="G337" s="37"/>
      <c r="H337" s="198" t="s">
        <v>233</v>
      </c>
      <c r="I337" s="37"/>
      <c r="J337" s="198" t="s">
        <v>233</v>
      </c>
      <c r="K337" s="37"/>
      <c r="L337" s="198" t="s">
        <v>233</v>
      </c>
      <c r="M337" s="37"/>
      <c r="N337" s="199" t="s">
        <v>1382</v>
      </c>
    </row>
    <row r="338" spans="1:19">
      <c r="A338" s="17"/>
      <c r="B338" s="197" t="s">
        <v>148</v>
      </c>
      <c r="C338" s="37"/>
      <c r="D338" s="205">
        <v>-22548</v>
      </c>
      <c r="E338" s="37"/>
      <c r="F338" s="198" t="s">
        <v>233</v>
      </c>
      <c r="G338" s="37"/>
      <c r="H338" s="198" t="s">
        <v>233</v>
      </c>
      <c r="I338" s="37"/>
      <c r="J338" s="198" t="s">
        <v>233</v>
      </c>
      <c r="K338" s="37"/>
      <c r="L338" s="198" t="s">
        <v>233</v>
      </c>
      <c r="M338" s="37"/>
      <c r="N338" s="205">
        <v>-22548</v>
      </c>
    </row>
    <row r="339" spans="1:19">
      <c r="A339" s="17"/>
      <c r="B339" s="197" t="s">
        <v>149</v>
      </c>
      <c r="C339" s="37"/>
      <c r="D339" s="205">
        <v>-5744</v>
      </c>
      <c r="E339" s="37"/>
      <c r="F339" s="198" t="s">
        <v>233</v>
      </c>
      <c r="G339" s="37"/>
      <c r="H339" s="198" t="s">
        <v>233</v>
      </c>
      <c r="I339" s="37"/>
      <c r="J339" s="198" t="s">
        <v>233</v>
      </c>
      <c r="K339" s="37"/>
      <c r="L339" s="198" t="s">
        <v>233</v>
      </c>
      <c r="M339" s="37"/>
      <c r="N339" s="205">
        <v>-5744</v>
      </c>
    </row>
    <row r="340" spans="1:19">
      <c r="A340" s="17"/>
      <c r="B340" s="197" t="s">
        <v>150</v>
      </c>
      <c r="C340" s="37"/>
      <c r="D340" s="198" t="s">
        <v>233</v>
      </c>
      <c r="E340" s="37"/>
      <c r="F340" s="199" t="s">
        <v>1383</v>
      </c>
      <c r="G340" s="37"/>
      <c r="H340" s="198" t="s">
        <v>233</v>
      </c>
      <c r="I340" s="37"/>
      <c r="J340" s="198" t="s">
        <v>233</v>
      </c>
      <c r="K340" s="37"/>
      <c r="L340" s="198" t="s">
        <v>233</v>
      </c>
      <c r="M340" s="37"/>
      <c r="N340" s="199" t="s">
        <v>1383</v>
      </c>
    </row>
    <row r="341" spans="1:19">
      <c r="A341" s="17"/>
      <c r="B341" s="197" t="s">
        <v>151</v>
      </c>
      <c r="C341" s="37"/>
      <c r="D341" s="198" t="s">
        <v>233</v>
      </c>
      <c r="E341" s="37"/>
      <c r="F341" s="205">
        <v>-759637</v>
      </c>
      <c r="G341" s="37"/>
      <c r="H341" s="198" t="s">
        <v>233</v>
      </c>
      <c r="I341" s="37"/>
      <c r="J341" s="199">
        <v>-214</v>
      </c>
      <c r="K341" s="37"/>
      <c r="L341" s="198" t="s">
        <v>233</v>
      </c>
      <c r="M341" s="37"/>
      <c r="N341" s="205">
        <v>-759851</v>
      </c>
    </row>
    <row r="342" spans="1:19">
      <c r="A342" s="17"/>
      <c r="B342" s="197" t="s">
        <v>152</v>
      </c>
      <c r="C342" s="37"/>
      <c r="D342" s="198" t="s">
        <v>233</v>
      </c>
      <c r="E342" s="37"/>
      <c r="F342" s="205">
        <v>-2302</v>
      </c>
      <c r="G342" s="37"/>
      <c r="H342" s="198" t="s">
        <v>233</v>
      </c>
      <c r="I342" s="37"/>
      <c r="J342" s="198" t="s">
        <v>233</v>
      </c>
      <c r="K342" s="37"/>
      <c r="L342" s="198" t="s">
        <v>233</v>
      </c>
      <c r="M342" s="37"/>
      <c r="N342" s="205">
        <v>-2302</v>
      </c>
    </row>
    <row r="343" spans="1:19" ht="15.75" thickBot="1">
      <c r="A343" s="17"/>
      <c r="B343" s="197" t="s">
        <v>29</v>
      </c>
      <c r="C343" s="39"/>
      <c r="D343" s="200" t="s">
        <v>233</v>
      </c>
      <c r="E343" s="39"/>
      <c r="F343" s="200" t="s">
        <v>233</v>
      </c>
      <c r="G343" s="39"/>
      <c r="H343" s="200" t="s">
        <v>233</v>
      </c>
      <c r="I343" s="39"/>
      <c r="J343" s="200" t="s">
        <v>233</v>
      </c>
      <c r="K343" s="39"/>
      <c r="L343" s="200" t="s">
        <v>233</v>
      </c>
      <c r="M343" s="39"/>
      <c r="N343" s="200" t="s">
        <v>233</v>
      </c>
    </row>
    <row r="344" spans="1:19" ht="26.25" thickTop="1" thickBot="1">
      <c r="A344" s="17"/>
      <c r="B344" s="219" t="s">
        <v>1384</v>
      </c>
      <c r="C344" s="64"/>
      <c r="D344" s="206">
        <v>-26233</v>
      </c>
      <c r="E344" s="64"/>
      <c r="F344" s="204" t="s">
        <v>1385</v>
      </c>
      <c r="G344" s="64"/>
      <c r="H344" s="203" t="s">
        <v>233</v>
      </c>
      <c r="I344" s="64"/>
      <c r="J344" s="204">
        <v>-214</v>
      </c>
      <c r="K344" s="64"/>
      <c r="L344" s="203" t="s">
        <v>233</v>
      </c>
      <c r="M344" s="64"/>
      <c r="N344" s="204" t="s">
        <v>1386</v>
      </c>
    </row>
    <row r="345" spans="1:19" ht="15.75" thickTop="1">
      <c r="A345" s="17"/>
      <c r="B345" s="196" t="s">
        <v>1387</v>
      </c>
      <c r="C345" s="40"/>
      <c r="D345" s="208">
        <v>-33669</v>
      </c>
      <c r="E345" s="40"/>
      <c r="F345" s="208">
        <v>-3723</v>
      </c>
      <c r="G345" s="40"/>
      <c r="H345" s="220" t="s">
        <v>233</v>
      </c>
      <c r="I345" s="40"/>
      <c r="J345" s="208">
        <v>-4889</v>
      </c>
      <c r="K345" s="40"/>
      <c r="L345" s="208">
        <v>-2241</v>
      </c>
      <c r="M345" s="40"/>
      <c r="N345" s="208">
        <v>-44522</v>
      </c>
    </row>
    <row r="346" spans="1:19" ht="15.75" thickBot="1">
      <c r="A346" s="17"/>
      <c r="B346" s="196" t="s">
        <v>1388</v>
      </c>
      <c r="C346" s="39"/>
      <c r="D346" s="201" t="s">
        <v>1025</v>
      </c>
      <c r="E346" s="39"/>
      <c r="F346" s="201" t="s">
        <v>1026</v>
      </c>
      <c r="G346" s="39"/>
      <c r="H346" s="200" t="s">
        <v>233</v>
      </c>
      <c r="I346" s="39"/>
      <c r="J346" s="201" t="s">
        <v>1027</v>
      </c>
      <c r="K346" s="39"/>
      <c r="L346" s="200" t="s">
        <v>233</v>
      </c>
      <c r="M346" s="39"/>
      <c r="N346" s="201" t="s">
        <v>1028</v>
      </c>
    </row>
    <row r="347" spans="1:19" ht="16.5" thickTop="1" thickBot="1">
      <c r="A347" s="17"/>
      <c r="B347" s="196" t="s">
        <v>156</v>
      </c>
      <c r="C347" s="210" t="s">
        <v>177</v>
      </c>
      <c r="D347" s="212" t="s">
        <v>912</v>
      </c>
      <c r="E347" s="210" t="s">
        <v>177</v>
      </c>
      <c r="F347" s="210" t="s">
        <v>233</v>
      </c>
      <c r="G347" s="210" t="s">
        <v>177</v>
      </c>
      <c r="H347" s="210" t="s">
        <v>233</v>
      </c>
      <c r="I347" s="210" t="s">
        <v>177</v>
      </c>
      <c r="J347" s="212" t="s">
        <v>913</v>
      </c>
      <c r="K347" s="210" t="s">
        <v>177</v>
      </c>
      <c r="L347" s="211">
        <v>-2241</v>
      </c>
      <c r="M347" s="210" t="s">
        <v>177</v>
      </c>
      <c r="N347" s="212" t="s">
        <v>914</v>
      </c>
    </row>
    <row r="348" spans="1:19" ht="15.75" thickTop="1">
      <c r="A348" s="17"/>
      <c r="B348" s="225"/>
      <c r="C348" s="225"/>
      <c r="D348" s="225"/>
      <c r="E348" s="225"/>
      <c r="F348" s="225"/>
      <c r="G348" s="225"/>
      <c r="H348" s="225"/>
      <c r="I348" s="225"/>
      <c r="J348" s="225"/>
      <c r="K348" s="225"/>
      <c r="L348" s="225"/>
      <c r="M348" s="225"/>
      <c r="N348" s="225"/>
      <c r="O348" s="225"/>
      <c r="P348" s="225"/>
      <c r="Q348" s="225"/>
      <c r="R348" s="225"/>
      <c r="S348" s="225"/>
    </row>
    <row r="349" spans="1:19">
      <c r="A349" s="17"/>
      <c r="B349" s="225"/>
      <c r="C349" s="225"/>
      <c r="D349" s="225"/>
      <c r="E349" s="225"/>
      <c r="F349" s="225"/>
      <c r="G349" s="225"/>
      <c r="H349" s="225"/>
      <c r="I349" s="225"/>
      <c r="J349" s="225"/>
      <c r="K349" s="225"/>
      <c r="L349" s="225"/>
      <c r="M349" s="225"/>
      <c r="N349" s="225"/>
      <c r="O349" s="225"/>
      <c r="P349" s="225"/>
      <c r="Q349" s="225"/>
      <c r="R349" s="225"/>
      <c r="S349" s="225"/>
    </row>
    <row r="350" spans="1:19">
      <c r="A350" s="17"/>
      <c r="B350" s="225"/>
      <c r="C350" s="225"/>
      <c r="D350" s="225"/>
      <c r="E350" s="225"/>
      <c r="F350" s="225"/>
      <c r="G350" s="225"/>
      <c r="H350" s="225"/>
      <c r="I350" s="225"/>
      <c r="J350" s="225"/>
      <c r="K350" s="225"/>
      <c r="L350" s="225"/>
      <c r="M350" s="225"/>
      <c r="N350" s="225"/>
      <c r="O350" s="225"/>
      <c r="P350" s="225"/>
      <c r="Q350" s="225"/>
      <c r="R350" s="225"/>
      <c r="S350" s="225"/>
    </row>
    <row r="351" spans="1:19">
      <c r="A351" s="17"/>
      <c r="B351" s="225"/>
      <c r="C351" s="225"/>
      <c r="D351" s="225"/>
      <c r="E351" s="225"/>
      <c r="F351" s="225"/>
      <c r="G351" s="225"/>
      <c r="H351" s="225"/>
      <c r="I351" s="225"/>
      <c r="J351" s="225"/>
      <c r="K351" s="225"/>
      <c r="L351" s="225"/>
      <c r="M351" s="225"/>
      <c r="N351" s="225"/>
      <c r="O351" s="225"/>
      <c r="P351" s="225"/>
      <c r="Q351" s="225"/>
      <c r="R351" s="225"/>
      <c r="S351" s="225"/>
    </row>
    <row r="352" spans="1:19">
      <c r="A352" s="17"/>
      <c r="B352" s="225"/>
      <c r="C352" s="225"/>
      <c r="D352" s="225"/>
      <c r="E352" s="225"/>
      <c r="F352" s="225"/>
      <c r="G352" s="225"/>
      <c r="H352" s="225"/>
      <c r="I352" s="225"/>
      <c r="J352" s="225"/>
      <c r="K352" s="225"/>
      <c r="L352" s="225"/>
      <c r="M352" s="225"/>
      <c r="N352" s="225"/>
      <c r="O352" s="225"/>
      <c r="P352" s="225"/>
      <c r="Q352" s="225"/>
      <c r="R352" s="225"/>
      <c r="S352" s="225"/>
    </row>
    <row r="353" spans="1:19">
      <c r="A353" s="17"/>
      <c r="B353" s="225"/>
      <c r="C353" s="225"/>
      <c r="D353" s="225"/>
      <c r="E353" s="225"/>
      <c r="F353" s="225"/>
      <c r="G353" s="225"/>
      <c r="H353" s="225"/>
      <c r="I353" s="225"/>
      <c r="J353" s="225"/>
      <c r="K353" s="225"/>
      <c r="L353" s="225"/>
      <c r="M353" s="225"/>
      <c r="N353" s="225"/>
      <c r="O353" s="225"/>
      <c r="P353" s="225"/>
      <c r="Q353" s="225"/>
      <c r="R353" s="225"/>
      <c r="S353" s="225"/>
    </row>
    <row r="354" spans="1:19">
      <c r="A354" s="17"/>
      <c r="B354" s="51"/>
      <c r="C354" s="51"/>
      <c r="D354" s="51"/>
      <c r="E354" s="51"/>
      <c r="F354" s="51"/>
      <c r="G354" s="51"/>
      <c r="H354" s="51"/>
      <c r="I354" s="51"/>
      <c r="J354" s="51"/>
      <c r="K354" s="51"/>
      <c r="L354" s="51"/>
      <c r="M354" s="51"/>
      <c r="N354" s="51"/>
      <c r="O354" s="51"/>
      <c r="P354" s="51"/>
      <c r="Q354" s="51"/>
      <c r="R354" s="51"/>
      <c r="S354" s="51"/>
    </row>
    <row r="355" spans="1:19">
      <c r="A355" s="17"/>
      <c r="B355" s="68" t="s">
        <v>15</v>
      </c>
      <c r="C355" s="68"/>
      <c r="D355" s="68"/>
      <c r="E355" s="68"/>
      <c r="F355" s="68"/>
      <c r="G355" s="68"/>
      <c r="H355" s="68"/>
      <c r="I355" s="68"/>
      <c r="J355" s="68"/>
      <c r="K355" s="68"/>
      <c r="L355" s="68"/>
      <c r="M355" s="68"/>
      <c r="N355" s="68"/>
      <c r="O355" s="68"/>
      <c r="P355" s="68"/>
      <c r="Q355" s="68"/>
      <c r="R355" s="68"/>
      <c r="S355" s="68"/>
    </row>
    <row r="356" spans="1:19">
      <c r="A356" s="17"/>
      <c r="B356" s="68" t="s">
        <v>1342</v>
      </c>
      <c r="C356" s="68"/>
      <c r="D356" s="68"/>
      <c r="E356" s="68"/>
      <c r="F356" s="68"/>
      <c r="G356" s="68"/>
      <c r="H356" s="68"/>
      <c r="I356" s="68"/>
      <c r="J356" s="68"/>
      <c r="K356" s="68"/>
      <c r="L356" s="68"/>
      <c r="M356" s="68"/>
      <c r="N356" s="68"/>
      <c r="O356" s="68"/>
      <c r="P356" s="68"/>
      <c r="Q356" s="68"/>
      <c r="R356" s="68"/>
      <c r="S356" s="68"/>
    </row>
    <row r="357" spans="1:19">
      <c r="A357" s="17"/>
      <c r="B357" s="68" t="s">
        <v>199</v>
      </c>
      <c r="C357" s="68"/>
      <c r="D357" s="68"/>
      <c r="E357" s="68"/>
      <c r="F357" s="68"/>
      <c r="G357" s="68"/>
      <c r="H357" s="68"/>
      <c r="I357" s="68"/>
      <c r="J357" s="68"/>
      <c r="K357" s="68"/>
      <c r="L357" s="68"/>
      <c r="M357" s="68"/>
      <c r="N357" s="68"/>
      <c r="O357" s="68"/>
      <c r="P357" s="68"/>
      <c r="Q357" s="68"/>
      <c r="R357" s="68"/>
      <c r="S357" s="68"/>
    </row>
    <row r="358" spans="1:19">
      <c r="A358" s="17"/>
      <c r="B358" s="51"/>
      <c r="C358" s="51"/>
      <c r="D358" s="51"/>
      <c r="E358" s="51"/>
      <c r="F358" s="51"/>
      <c r="G358" s="51"/>
      <c r="H358" s="51"/>
      <c r="I358" s="51"/>
      <c r="J358" s="51"/>
      <c r="K358" s="51"/>
      <c r="L358" s="51"/>
      <c r="M358" s="51"/>
      <c r="N358" s="51"/>
      <c r="O358" s="51"/>
      <c r="P358" s="51"/>
      <c r="Q358" s="51"/>
      <c r="R358" s="51"/>
      <c r="S358" s="51"/>
    </row>
    <row r="359" spans="1:19" ht="15.75">
      <c r="A359" s="17"/>
      <c r="B359" s="223"/>
      <c r="C359" s="223"/>
      <c r="D359" s="223"/>
      <c r="E359" s="223"/>
      <c r="F359" s="223"/>
      <c r="G359" s="223"/>
      <c r="H359" s="223"/>
      <c r="I359" s="223"/>
      <c r="J359" s="223"/>
      <c r="K359" s="223"/>
      <c r="L359" s="223"/>
      <c r="M359" s="223"/>
      <c r="N359" s="223"/>
      <c r="O359" s="223"/>
      <c r="P359" s="223"/>
      <c r="Q359" s="223"/>
      <c r="R359" s="223"/>
      <c r="S359" s="223"/>
    </row>
    <row r="360" spans="1:19">
      <c r="A360" s="17"/>
      <c r="B360" s="228"/>
      <c r="C360" s="228"/>
      <c r="D360" s="228"/>
      <c r="E360" s="228"/>
      <c r="F360" s="228"/>
      <c r="G360" s="228"/>
      <c r="H360" s="228"/>
      <c r="I360" s="228"/>
      <c r="J360" s="228"/>
      <c r="K360" s="228"/>
      <c r="L360" s="228"/>
      <c r="M360" s="228"/>
      <c r="N360" s="228"/>
      <c r="O360" s="228"/>
      <c r="P360" s="228"/>
      <c r="Q360" s="228"/>
      <c r="R360" s="228"/>
      <c r="S360" s="228"/>
    </row>
    <row r="361" spans="1:19">
      <c r="A361" s="17"/>
      <c r="B361" s="21"/>
      <c r="C361" s="22"/>
      <c r="D361" s="22"/>
      <c r="E361" s="22"/>
      <c r="F361" s="22"/>
      <c r="G361" s="22"/>
      <c r="H361" s="22"/>
      <c r="I361" s="22"/>
      <c r="J361" s="22"/>
      <c r="K361" s="22"/>
      <c r="L361" s="22"/>
      <c r="M361" s="22"/>
      <c r="N361" s="22"/>
    </row>
    <row r="362" spans="1:19" ht="15.75" thickBot="1">
      <c r="A362" s="17"/>
      <c r="B362" s="22"/>
      <c r="C362" s="33"/>
      <c r="D362" s="215" t="s">
        <v>1389</v>
      </c>
      <c r="E362" s="215"/>
      <c r="F362" s="215"/>
      <c r="G362" s="215"/>
      <c r="H362" s="215"/>
      <c r="I362" s="215"/>
      <c r="J362" s="215"/>
      <c r="K362" s="215"/>
      <c r="L362" s="215"/>
      <c r="M362" s="215"/>
      <c r="N362" s="215"/>
    </row>
    <row r="363" spans="1:19" ht="15.75" thickTop="1">
      <c r="A363" s="17"/>
      <c r="B363" s="22"/>
      <c r="C363" s="35"/>
      <c r="D363" s="91" t="s">
        <v>900</v>
      </c>
      <c r="E363" s="34"/>
      <c r="F363" s="91" t="s">
        <v>901</v>
      </c>
      <c r="G363" s="34"/>
      <c r="H363" s="91" t="s">
        <v>902</v>
      </c>
      <c r="I363" s="34"/>
      <c r="J363" s="91" t="s">
        <v>903</v>
      </c>
      <c r="K363" s="34"/>
      <c r="L363" s="91" t="s">
        <v>904</v>
      </c>
      <c r="M363" s="34"/>
      <c r="N363" s="34"/>
    </row>
    <row r="364" spans="1:19" ht="15.75" thickBot="1">
      <c r="A364" s="17"/>
      <c r="B364" s="22"/>
      <c r="C364" s="33"/>
      <c r="D364" s="89" t="s">
        <v>905</v>
      </c>
      <c r="E364" s="27"/>
      <c r="F364" s="89" t="s">
        <v>906</v>
      </c>
      <c r="G364" s="27"/>
      <c r="H364" s="89" t="s">
        <v>907</v>
      </c>
      <c r="I364" s="27"/>
      <c r="J364" s="89" t="s">
        <v>907</v>
      </c>
      <c r="K364" s="27"/>
      <c r="L364" s="89" t="s">
        <v>908</v>
      </c>
      <c r="M364" s="27"/>
      <c r="N364" s="89" t="s">
        <v>909</v>
      </c>
    </row>
    <row r="365" spans="1:19" ht="15.75" thickTop="1">
      <c r="A365" s="17"/>
      <c r="B365" s="193"/>
      <c r="C365" s="35"/>
      <c r="D365" s="216" t="s">
        <v>910</v>
      </c>
      <c r="E365" s="216"/>
      <c r="F365" s="216"/>
      <c r="G365" s="216"/>
      <c r="H365" s="216"/>
      <c r="I365" s="216"/>
      <c r="J365" s="216"/>
      <c r="K365" s="216"/>
      <c r="L365" s="216"/>
      <c r="M365" s="216"/>
      <c r="N365" s="216"/>
    </row>
    <row r="366" spans="1:19">
      <c r="A366" s="17"/>
      <c r="B366" s="196" t="s">
        <v>123</v>
      </c>
      <c r="C366" s="22"/>
      <c r="D366" s="37"/>
      <c r="E366" s="37"/>
      <c r="F366" s="37"/>
      <c r="G366" s="37"/>
      <c r="H366" s="37"/>
      <c r="I366" s="37"/>
      <c r="J366" s="37"/>
      <c r="K366" s="37"/>
      <c r="L366" s="37"/>
      <c r="M366" s="37"/>
      <c r="N366" s="37"/>
    </row>
    <row r="367" spans="1:19">
      <c r="A367" s="17"/>
      <c r="B367" s="197" t="s">
        <v>124</v>
      </c>
      <c r="C367" s="198" t="s">
        <v>177</v>
      </c>
      <c r="D367" s="199" t="s">
        <v>752</v>
      </c>
      <c r="E367" s="198" t="s">
        <v>177</v>
      </c>
      <c r="F367" s="199" t="s">
        <v>1337</v>
      </c>
      <c r="G367" s="198" t="s">
        <v>177</v>
      </c>
      <c r="H367" s="199" t="s">
        <v>1332</v>
      </c>
      <c r="I367" s="198" t="s">
        <v>177</v>
      </c>
      <c r="J367" s="199" t="s">
        <v>1338</v>
      </c>
      <c r="K367" s="198" t="s">
        <v>177</v>
      </c>
      <c r="L367" s="205">
        <v>-282665</v>
      </c>
      <c r="M367" s="198" t="s">
        <v>177</v>
      </c>
      <c r="N367" s="199" t="s">
        <v>752</v>
      </c>
    </row>
    <row r="368" spans="1:19" ht="24.75">
      <c r="A368" s="17"/>
      <c r="B368" s="197" t="s">
        <v>1345</v>
      </c>
      <c r="C368" s="37"/>
      <c r="D368" s="37"/>
      <c r="E368" s="37"/>
      <c r="F368" s="37"/>
      <c r="G368" s="37"/>
      <c r="H368" s="37"/>
      <c r="I368" s="37"/>
      <c r="J368" s="37"/>
      <c r="K368" s="37"/>
      <c r="L368" s="37"/>
      <c r="M368" s="37"/>
      <c r="N368" s="37"/>
    </row>
    <row r="369" spans="1:14">
      <c r="A369" s="17"/>
      <c r="B369" s="202" t="s">
        <v>92</v>
      </c>
      <c r="C369" s="37"/>
      <c r="D369" s="198" t="s">
        <v>233</v>
      </c>
      <c r="E369" s="37"/>
      <c r="F369" s="198" t="s">
        <v>233</v>
      </c>
      <c r="G369" s="37"/>
      <c r="H369" s="199" t="s">
        <v>1306</v>
      </c>
      <c r="I369" s="37"/>
      <c r="J369" s="199" t="s">
        <v>1307</v>
      </c>
      <c r="K369" s="37"/>
      <c r="L369" s="198" t="s">
        <v>233</v>
      </c>
      <c r="M369" s="37"/>
      <c r="N369" s="199" t="s">
        <v>1308</v>
      </c>
    </row>
    <row r="370" spans="1:14">
      <c r="A370" s="17"/>
      <c r="B370" s="202" t="s">
        <v>1346</v>
      </c>
      <c r="C370" s="37"/>
      <c r="D370" s="198" t="s">
        <v>233</v>
      </c>
      <c r="E370" s="37"/>
      <c r="F370" s="199" t="s">
        <v>1335</v>
      </c>
      <c r="G370" s="37"/>
      <c r="H370" s="198" t="s">
        <v>233</v>
      </c>
      <c r="I370" s="37"/>
      <c r="J370" s="205">
        <v>-3048</v>
      </c>
      <c r="K370" s="37"/>
      <c r="L370" s="198" t="s">
        <v>233</v>
      </c>
      <c r="M370" s="37"/>
      <c r="N370" s="199" t="s">
        <v>1390</v>
      </c>
    </row>
    <row r="371" spans="1:14">
      <c r="A371" s="17"/>
      <c r="B371" s="202" t="s">
        <v>127</v>
      </c>
      <c r="C371" s="37"/>
      <c r="D371" s="37"/>
      <c r="E371" s="37"/>
      <c r="F371" s="37"/>
      <c r="G371" s="37"/>
      <c r="H371" s="37"/>
      <c r="I371" s="37"/>
      <c r="J371" s="37"/>
      <c r="K371" s="37"/>
      <c r="L371" s="37"/>
      <c r="M371" s="37"/>
      <c r="N371" s="37"/>
    </row>
    <row r="372" spans="1:14">
      <c r="A372" s="17"/>
      <c r="B372" s="202" t="s">
        <v>1352</v>
      </c>
      <c r="C372" s="37"/>
      <c r="D372" s="198" t="s">
        <v>233</v>
      </c>
      <c r="E372" s="37"/>
      <c r="F372" s="199">
        <v>-364</v>
      </c>
      <c r="G372" s="37"/>
      <c r="H372" s="198" t="s">
        <v>233</v>
      </c>
      <c r="I372" s="37"/>
      <c r="J372" s="198" t="s">
        <v>233</v>
      </c>
      <c r="K372" s="37"/>
      <c r="L372" s="198" t="s">
        <v>233</v>
      </c>
      <c r="M372" s="37"/>
      <c r="N372" s="199">
        <v>-364</v>
      </c>
    </row>
    <row r="373" spans="1:14">
      <c r="A373" s="17"/>
      <c r="B373" s="202" t="s">
        <v>93</v>
      </c>
      <c r="C373" s="37"/>
      <c r="D373" s="198" t="s">
        <v>233</v>
      </c>
      <c r="E373" s="37"/>
      <c r="F373" s="198" t="s">
        <v>233</v>
      </c>
      <c r="G373" s="37"/>
      <c r="H373" s="199" t="s">
        <v>1309</v>
      </c>
      <c r="I373" s="37"/>
      <c r="J373" s="198" t="s">
        <v>233</v>
      </c>
      <c r="K373" s="37"/>
      <c r="L373" s="198" t="s">
        <v>233</v>
      </c>
      <c r="M373" s="37"/>
      <c r="N373" s="199" t="s">
        <v>1309</v>
      </c>
    </row>
    <row r="374" spans="1:14">
      <c r="A374" s="17"/>
      <c r="B374" s="202" t="s">
        <v>1353</v>
      </c>
      <c r="C374" s="37"/>
      <c r="D374" s="205">
        <v>-52541</v>
      </c>
      <c r="E374" s="37"/>
      <c r="F374" s="205">
        <v>-164029</v>
      </c>
      <c r="G374" s="37"/>
      <c r="H374" s="198" t="s">
        <v>233</v>
      </c>
      <c r="I374" s="37"/>
      <c r="J374" s="199" t="s">
        <v>1391</v>
      </c>
      <c r="K374" s="37"/>
      <c r="L374" s="199" t="s">
        <v>1392</v>
      </c>
      <c r="M374" s="37"/>
      <c r="N374" s="199" t="s">
        <v>1393</v>
      </c>
    </row>
    <row r="375" spans="1:14" ht="24.75">
      <c r="A375" s="17"/>
      <c r="B375" s="202" t="s">
        <v>131</v>
      </c>
      <c r="C375" s="37"/>
      <c r="D375" s="199" t="s">
        <v>1394</v>
      </c>
      <c r="E375" s="37"/>
      <c r="F375" s="199" t="s">
        <v>1395</v>
      </c>
      <c r="G375" s="37"/>
      <c r="H375" s="198" t="s">
        <v>233</v>
      </c>
      <c r="I375" s="37"/>
      <c r="J375" s="199" t="s">
        <v>1396</v>
      </c>
      <c r="K375" s="37"/>
      <c r="L375" s="198" t="s">
        <v>233</v>
      </c>
      <c r="M375" s="37"/>
      <c r="N375" s="199" t="s">
        <v>1397</v>
      </c>
    </row>
    <row r="376" spans="1:14">
      <c r="A376" s="17"/>
      <c r="B376" s="202" t="s">
        <v>1361</v>
      </c>
      <c r="C376" s="37"/>
      <c r="D376" s="199" t="s">
        <v>1398</v>
      </c>
      <c r="E376" s="37"/>
      <c r="F376" s="198" t="s">
        <v>233</v>
      </c>
      <c r="G376" s="37"/>
      <c r="H376" s="198" t="s">
        <v>233</v>
      </c>
      <c r="I376" s="37"/>
      <c r="J376" s="198" t="s">
        <v>233</v>
      </c>
      <c r="K376" s="37"/>
      <c r="L376" s="198" t="s">
        <v>233</v>
      </c>
      <c r="M376" s="37"/>
      <c r="N376" s="199" t="s">
        <v>1398</v>
      </c>
    </row>
    <row r="377" spans="1:14">
      <c r="A377" s="17"/>
      <c r="B377" s="202" t="s">
        <v>133</v>
      </c>
      <c r="C377" s="37"/>
      <c r="D377" s="37"/>
      <c r="E377" s="37"/>
      <c r="F377" s="37"/>
      <c r="G377" s="37"/>
      <c r="H377" s="37"/>
      <c r="I377" s="37"/>
      <c r="J377" s="37"/>
      <c r="K377" s="37"/>
      <c r="L377" s="37"/>
      <c r="M377" s="37"/>
      <c r="N377" s="37"/>
    </row>
    <row r="378" spans="1:14">
      <c r="A378" s="17"/>
      <c r="B378" s="218" t="s">
        <v>26</v>
      </c>
      <c r="C378" s="37"/>
      <c r="D378" s="198" t="s">
        <v>233</v>
      </c>
      <c r="E378" s="37"/>
      <c r="F378" s="199" t="s">
        <v>1399</v>
      </c>
      <c r="G378" s="37"/>
      <c r="H378" s="199" t="s">
        <v>1400</v>
      </c>
      <c r="I378" s="37"/>
      <c r="J378" s="205">
        <v>-1030</v>
      </c>
      <c r="K378" s="37"/>
      <c r="L378" s="198" t="s">
        <v>233</v>
      </c>
      <c r="M378" s="37"/>
      <c r="N378" s="199" t="s">
        <v>1401</v>
      </c>
    </row>
    <row r="379" spans="1:14">
      <c r="A379" s="17"/>
      <c r="B379" s="218" t="s">
        <v>30</v>
      </c>
      <c r="C379" s="37"/>
      <c r="D379" s="199">
        <v>-364</v>
      </c>
      <c r="E379" s="37"/>
      <c r="F379" s="199" t="s">
        <v>1402</v>
      </c>
      <c r="G379" s="37"/>
      <c r="H379" s="199">
        <v>-95</v>
      </c>
      <c r="I379" s="37"/>
      <c r="J379" s="199" t="s">
        <v>1403</v>
      </c>
      <c r="K379" s="37"/>
      <c r="L379" s="198" t="s">
        <v>233</v>
      </c>
      <c r="M379" s="37"/>
      <c r="N379" s="199" t="s">
        <v>1404</v>
      </c>
    </row>
    <row r="380" spans="1:14">
      <c r="A380" s="17"/>
      <c r="B380" s="218" t="s">
        <v>134</v>
      </c>
      <c r="C380" s="37"/>
      <c r="D380" s="198" t="s">
        <v>233</v>
      </c>
      <c r="E380" s="37"/>
      <c r="F380" s="198" t="s">
        <v>233</v>
      </c>
      <c r="G380" s="37"/>
      <c r="H380" s="205">
        <v>-34038</v>
      </c>
      <c r="I380" s="37"/>
      <c r="J380" s="198" t="s">
        <v>233</v>
      </c>
      <c r="K380" s="37"/>
      <c r="L380" s="221" t="s">
        <v>233</v>
      </c>
      <c r="M380" s="37"/>
      <c r="N380" s="205">
        <v>-34038</v>
      </c>
    </row>
    <row r="381" spans="1:14" ht="15.75" thickBot="1">
      <c r="A381" s="17"/>
      <c r="B381" s="218" t="s">
        <v>135</v>
      </c>
      <c r="C381" s="39"/>
      <c r="D381" s="207">
        <v>-20158</v>
      </c>
      <c r="E381" s="39"/>
      <c r="F381" s="207">
        <v>-267354</v>
      </c>
      <c r="G381" s="39"/>
      <c r="H381" s="201" t="s">
        <v>1405</v>
      </c>
      <c r="I381" s="39"/>
      <c r="J381" s="201" t="s">
        <v>1406</v>
      </c>
      <c r="K381" s="39"/>
      <c r="L381" s="201" t="s">
        <v>1407</v>
      </c>
      <c r="M381" s="39"/>
      <c r="N381" s="207">
        <v>-45042</v>
      </c>
    </row>
    <row r="382" spans="1:14" ht="26.25" thickTop="1" thickBot="1">
      <c r="A382" s="17"/>
      <c r="B382" s="219" t="s">
        <v>1371</v>
      </c>
      <c r="C382" s="64"/>
      <c r="D382" s="206">
        <v>-13995</v>
      </c>
      <c r="E382" s="64"/>
      <c r="F382" s="206">
        <v>-311789</v>
      </c>
      <c r="G382" s="64"/>
      <c r="H382" s="204" t="s">
        <v>1408</v>
      </c>
      <c r="I382" s="64"/>
      <c r="J382" s="204" t="s">
        <v>1409</v>
      </c>
      <c r="K382" s="64"/>
      <c r="L382" s="204" t="s">
        <v>1410</v>
      </c>
      <c r="M382" s="64"/>
      <c r="N382" s="204" t="s">
        <v>1411</v>
      </c>
    </row>
    <row r="383" spans="1:14" ht="15.75" thickTop="1">
      <c r="A383" s="17"/>
      <c r="B383" s="196" t="s">
        <v>137</v>
      </c>
      <c r="C383" s="40"/>
      <c r="D383" s="40"/>
      <c r="E383" s="40"/>
      <c r="F383" s="40"/>
      <c r="G383" s="40"/>
      <c r="H383" s="40"/>
      <c r="I383" s="40"/>
      <c r="J383" s="40"/>
      <c r="K383" s="40"/>
      <c r="L383" s="40"/>
      <c r="M383" s="40"/>
      <c r="N383" s="40"/>
    </row>
    <row r="384" spans="1:14">
      <c r="A384" s="17"/>
      <c r="B384" s="197" t="s">
        <v>1375</v>
      </c>
      <c r="C384" s="37"/>
      <c r="D384" s="198" t="s">
        <v>233</v>
      </c>
      <c r="E384" s="37"/>
      <c r="F384" s="198" t="s">
        <v>233</v>
      </c>
      <c r="G384" s="37"/>
      <c r="H384" s="205">
        <v>-12564</v>
      </c>
      <c r="I384" s="37"/>
      <c r="J384" s="198" t="s">
        <v>233</v>
      </c>
      <c r="K384" s="37"/>
      <c r="L384" s="198" t="s">
        <v>233</v>
      </c>
      <c r="M384" s="37"/>
      <c r="N384" s="205">
        <v>-12564</v>
      </c>
    </row>
    <row r="385" spans="1:14">
      <c r="A385" s="17"/>
      <c r="B385" s="197" t="s">
        <v>139</v>
      </c>
      <c r="C385" s="37"/>
      <c r="D385" s="198" t="s">
        <v>233</v>
      </c>
      <c r="E385" s="37"/>
      <c r="F385" s="199" t="s">
        <v>1412</v>
      </c>
      <c r="G385" s="37"/>
      <c r="H385" s="205">
        <v>-406597</v>
      </c>
      <c r="I385" s="37"/>
      <c r="J385" s="205">
        <v>-1248</v>
      </c>
      <c r="K385" s="37"/>
      <c r="L385" s="198" t="s">
        <v>233</v>
      </c>
      <c r="M385" s="37"/>
      <c r="N385" s="205">
        <v>-388227</v>
      </c>
    </row>
    <row r="386" spans="1:14">
      <c r="A386" s="17"/>
      <c r="B386" s="197" t="s">
        <v>140</v>
      </c>
      <c r="C386" s="37"/>
      <c r="D386" s="198" t="s">
        <v>233</v>
      </c>
      <c r="E386" s="37"/>
      <c r="F386" s="198" t="s">
        <v>233</v>
      </c>
      <c r="G386" s="37"/>
      <c r="H386" s="198" t="s">
        <v>233</v>
      </c>
      <c r="I386" s="37"/>
      <c r="J386" s="205">
        <v>-11694</v>
      </c>
      <c r="K386" s="37"/>
      <c r="L386" s="198" t="s">
        <v>233</v>
      </c>
      <c r="M386" s="37"/>
      <c r="N386" s="205">
        <v>-11694</v>
      </c>
    </row>
    <row r="387" spans="1:14">
      <c r="A387" s="17"/>
      <c r="B387" s="197" t="s">
        <v>1413</v>
      </c>
      <c r="C387" s="37"/>
      <c r="D387" s="198" t="s">
        <v>233</v>
      </c>
      <c r="E387" s="37"/>
      <c r="F387" s="198" t="s">
        <v>233</v>
      </c>
      <c r="G387" s="37"/>
      <c r="H387" s="199">
        <v>-746</v>
      </c>
      <c r="I387" s="37"/>
      <c r="J387" s="198" t="s">
        <v>233</v>
      </c>
      <c r="K387" s="37"/>
      <c r="L387" s="198" t="s">
        <v>233</v>
      </c>
      <c r="M387" s="37"/>
      <c r="N387" s="199">
        <v>-746</v>
      </c>
    </row>
    <row r="388" spans="1:14">
      <c r="A388" s="17"/>
      <c r="B388" s="197" t="s">
        <v>142</v>
      </c>
      <c r="C388" s="37"/>
      <c r="D388" s="198" t="s">
        <v>233</v>
      </c>
      <c r="E388" s="37"/>
      <c r="F388" s="198" t="s">
        <v>233</v>
      </c>
      <c r="G388" s="37"/>
      <c r="H388" s="199" t="s">
        <v>1414</v>
      </c>
      <c r="I388" s="37"/>
      <c r="J388" s="198" t="s">
        <v>233</v>
      </c>
      <c r="K388" s="37"/>
      <c r="L388" s="198" t="s">
        <v>233</v>
      </c>
      <c r="M388" s="37"/>
      <c r="N388" s="199" t="s">
        <v>1414</v>
      </c>
    </row>
    <row r="389" spans="1:14" ht="15.75" thickBot="1">
      <c r="A389" s="17"/>
      <c r="B389" s="197" t="s">
        <v>29</v>
      </c>
      <c r="C389" s="39"/>
      <c r="D389" s="200" t="s">
        <v>233</v>
      </c>
      <c r="E389" s="39"/>
      <c r="F389" s="200" t="s">
        <v>233</v>
      </c>
      <c r="G389" s="39"/>
      <c r="H389" s="200" t="s">
        <v>233</v>
      </c>
      <c r="I389" s="39"/>
      <c r="J389" s="201">
        <v>-72</v>
      </c>
      <c r="K389" s="39"/>
      <c r="L389" s="200" t="s">
        <v>233</v>
      </c>
      <c r="M389" s="39"/>
      <c r="N389" s="201">
        <v>-72</v>
      </c>
    </row>
    <row r="390" spans="1:14" ht="26.25" thickTop="1" thickBot="1">
      <c r="A390" s="17"/>
      <c r="B390" s="219" t="s">
        <v>1415</v>
      </c>
      <c r="C390" s="64"/>
      <c r="D390" s="203" t="s">
        <v>233</v>
      </c>
      <c r="E390" s="64"/>
      <c r="F390" s="204" t="s">
        <v>1412</v>
      </c>
      <c r="G390" s="64"/>
      <c r="H390" s="206">
        <v>-418159</v>
      </c>
      <c r="I390" s="64"/>
      <c r="J390" s="206">
        <v>-13014</v>
      </c>
      <c r="K390" s="64"/>
      <c r="L390" s="203" t="s">
        <v>233</v>
      </c>
      <c r="M390" s="64"/>
      <c r="N390" s="206">
        <v>-411555</v>
      </c>
    </row>
    <row r="391" spans="1:14" ht="15.75" thickTop="1">
      <c r="A391" s="17"/>
      <c r="B391" s="196" t="s">
        <v>144</v>
      </c>
      <c r="C391" s="40"/>
      <c r="D391" s="40"/>
      <c r="E391" s="40"/>
      <c r="F391" s="40"/>
      <c r="G391" s="40"/>
      <c r="H391" s="40"/>
      <c r="I391" s="40"/>
      <c r="J391" s="40"/>
      <c r="K391" s="40"/>
      <c r="L391" s="40"/>
      <c r="M391" s="40"/>
      <c r="N391" s="40"/>
    </row>
    <row r="392" spans="1:14" ht="24.75">
      <c r="A392" s="17"/>
      <c r="B392" s="197" t="s">
        <v>145</v>
      </c>
      <c r="C392" s="37"/>
      <c r="D392" s="199" t="s">
        <v>1416</v>
      </c>
      <c r="E392" s="37"/>
      <c r="F392" s="198" t="s">
        <v>233</v>
      </c>
      <c r="G392" s="37"/>
      <c r="H392" s="198" t="s">
        <v>233</v>
      </c>
      <c r="I392" s="37"/>
      <c r="J392" s="198" t="s">
        <v>233</v>
      </c>
      <c r="K392" s="37"/>
      <c r="L392" s="198" t="s">
        <v>233</v>
      </c>
      <c r="M392" s="37"/>
      <c r="N392" s="199" t="s">
        <v>1416</v>
      </c>
    </row>
    <row r="393" spans="1:14" ht="24.75">
      <c r="A393" s="17"/>
      <c r="B393" s="197" t="s">
        <v>146</v>
      </c>
      <c r="C393" s="37"/>
      <c r="D393" s="199" t="s">
        <v>1417</v>
      </c>
      <c r="E393" s="37"/>
      <c r="F393" s="198" t="s">
        <v>233</v>
      </c>
      <c r="G393" s="37"/>
      <c r="H393" s="198" t="s">
        <v>233</v>
      </c>
      <c r="I393" s="37"/>
      <c r="J393" s="198" t="s">
        <v>233</v>
      </c>
      <c r="K393" s="37"/>
      <c r="L393" s="198" t="s">
        <v>233</v>
      </c>
      <c r="M393" s="37"/>
      <c r="N393" s="199" t="s">
        <v>1417</v>
      </c>
    </row>
    <row r="394" spans="1:14">
      <c r="A394" s="17"/>
      <c r="B394" s="197" t="s">
        <v>147</v>
      </c>
      <c r="C394" s="37"/>
      <c r="D394" s="198" t="s">
        <v>233</v>
      </c>
      <c r="E394" s="37"/>
      <c r="F394" s="198" t="s">
        <v>233</v>
      </c>
      <c r="G394" s="37"/>
      <c r="H394" s="198" t="s">
        <v>233</v>
      </c>
      <c r="I394" s="37"/>
      <c r="J394" s="205">
        <v>-153491</v>
      </c>
      <c r="K394" s="37"/>
      <c r="L394" s="198" t="s">
        <v>233</v>
      </c>
      <c r="M394" s="37"/>
      <c r="N394" s="205">
        <v>-153491</v>
      </c>
    </row>
    <row r="395" spans="1:14">
      <c r="A395" s="17"/>
      <c r="B395" s="197" t="s">
        <v>1418</v>
      </c>
      <c r="C395" s="37"/>
      <c r="D395" s="205">
        <v>-17798</v>
      </c>
      <c r="E395" s="37"/>
      <c r="F395" s="198" t="s">
        <v>233</v>
      </c>
      <c r="G395" s="37"/>
      <c r="H395" s="198" t="s">
        <v>233</v>
      </c>
      <c r="I395" s="37"/>
      <c r="J395" s="198" t="s">
        <v>233</v>
      </c>
      <c r="K395" s="37"/>
      <c r="L395" s="198" t="s">
        <v>233</v>
      </c>
      <c r="M395" s="37"/>
      <c r="N395" s="205">
        <v>-17798</v>
      </c>
    </row>
    <row r="396" spans="1:14">
      <c r="A396" s="17"/>
      <c r="B396" s="197" t="s">
        <v>1419</v>
      </c>
      <c r="C396" s="37"/>
      <c r="D396" s="205">
        <v>-5745</v>
      </c>
      <c r="E396" s="37"/>
      <c r="F396" s="198" t="s">
        <v>233</v>
      </c>
      <c r="G396" s="37"/>
      <c r="H396" s="198" t="s">
        <v>233</v>
      </c>
      <c r="I396" s="37"/>
      <c r="J396" s="198" t="s">
        <v>233</v>
      </c>
      <c r="K396" s="37"/>
      <c r="L396" s="198" t="s">
        <v>233</v>
      </c>
      <c r="M396" s="37"/>
      <c r="N396" s="205">
        <v>-5745</v>
      </c>
    </row>
    <row r="397" spans="1:14">
      <c r="A397" s="17"/>
      <c r="B397" s="197" t="s">
        <v>150</v>
      </c>
      <c r="C397" s="37"/>
      <c r="D397" s="199" t="s">
        <v>1420</v>
      </c>
      <c r="E397" s="37"/>
      <c r="F397" s="199" t="s">
        <v>1421</v>
      </c>
      <c r="G397" s="37"/>
      <c r="H397" s="198" t="s">
        <v>233</v>
      </c>
      <c r="I397" s="37"/>
      <c r="J397" s="198" t="s">
        <v>233</v>
      </c>
      <c r="K397" s="37"/>
      <c r="L397" s="198" t="s">
        <v>233</v>
      </c>
      <c r="M397" s="37"/>
      <c r="N397" s="199" t="s">
        <v>1422</v>
      </c>
    </row>
    <row r="398" spans="1:14">
      <c r="A398" s="17"/>
      <c r="B398" s="197" t="s">
        <v>151</v>
      </c>
      <c r="C398" s="37"/>
      <c r="D398" s="198" t="s">
        <v>233</v>
      </c>
      <c r="E398" s="37"/>
      <c r="F398" s="205">
        <v>-1127673</v>
      </c>
      <c r="G398" s="37"/>
      <c r="H398" s="198" t="s">
        <v>233</v>
      </c>
      <c r="I398" s="37"/>
      <c r="J398" s="199">
        <v>-206</v>
      </c>
      <c r="K398" s="37"/>
      <c r="L398" s="198" t="s">
        <v>233</v>
      </c>
      <c r="M398" s="37"/>
      <c r="N398" s="205">
        <v>-1127879</v>
      </c>
    </row>
    <row r="399" spans="1:14">
      <c r="A399" s="17"/>
      <c r="B399" s="197" t="s">
        <v>152</v>
      </c>
      <c r="C399" s="37"/>
      <c r="D399" s="205">
        <v>-9166</v>
      </c>
      <c r="E399" s="37"/>
      <c r="F399" s="205">
        <v>-9757</v>
      </c>
      <c r="G399" s="37"/>
      <c r="H399" s="198" t="s">
        <v>233</v>
      </c>
      <c r="I399" s="37"/>
      <c r="J399" s="198" t="s">
        <v>233</v>
      </c>
      <c r="K399" s="37"/>
      <c r="L399" s="198" t="s">
        <v>233</v>
      </c>
      <c r="M399" s="37"/>
      <c r="N399" s="205">
        <v>-18923</v>
      </c>
    </row>
    <row r="400" spans="1:14" ht="15.75" thickBot="1">
      <c r="A400" s="17"/>
      <c r="B400" s="197" t="s">
        <v>29</v>
      </c>
      <c r="C400" s="39"/>
      <c r="D400" s="200" t="s">
        <v>233</v>
      </c>
      <c r="E400" s="39"/>
      <c r="F400" s="200" t="s">
        <v>233</v>
      </c>
      <c r="G400" s="39"/>
      <c r="H400" s="200" t="s">
        <v>233</v>
      </c>
      <c r="I400" s="39"/>
      <c r="J400" s="201">
        <v>-3</v>
      </c>
      <c r="K400" s="39"/>
      <c r="L400" s="200" t="s">
        <v>233</v>
      </c>
      <c r="M400" s="39"/>
      <c r="N400" s="201">
        <v>-3</v>
      </c>
    </row>
    <row r="401" spans="1:19" ht="26.25" thickTop="1" thickBot="1">
      <c r="A401" s="17"/>
      <c r="B401" s="219" t="s">
        <v>1384</v>
      </c>
      <c r="C401" s="64"/>
      <c r="D401" s="204" t="s">
        <v>1423</v>
      </c>
      <c r="E401" s="64"/>
      <c r="F401" s="204" t="s">
        <v>1424</v>
      </c>
      <c r="G401" s="64"/>
      <c r="H401" s="203" t="s">
        <v>233</v>
      </c>
      <c r="I401" s="64"/>
      <c r="J401" s="206">
        <v>-153700</v>
      </c>
      <c r="K401" s="64"/>
      <c r="L401" s="203" t="s">
        <v>233</v>
      </c>
      <c r="M401" s="64"/>
      <c r="N401" s="204" t="s">
        <v>1425</v>
      </c>
    </row>
    <row r="402" spans="1:19" ht="25.5" thickTop="1">
      <c r="A402" s="17"/>
      <c r="B402" s="196" t="s">
        <v>154</v>
      </c>
      <c r="C402" s="40"/>
      <c r="D402" s="209" t="s">
        <v>1426</v>
      </c>
      <c r="E402" s="40"/>
      <c r="F402" s="208">
        <v>-1484</v>
      </c>
      <c r="G402" s="40"/>
      <c r="H402" s="220" t="s">
        <v>233</v>
      </c>
      <c r="I402" s="40"/>
      <c r="J402" s="209" t="s">
        <v>1427</v>
      </c>
      <c r="K402" s="40"/>
      <c r="L402" s="209" t="s">
        <v>1410</v>
      </c>
      <c r="M402" s="40"/>
      <c r="N402" s="209" t="s">
        <v>1428</v>
      </c>
    </row>
    <row r="403" spans="1:19" ht="15.75" thickBot="1">
      <c r="A403" s="17"/>
      <c r="B403" s="196" t="s">
        <v>1388</v>
      </c>
      <c r="C403" s="222"/>
      <c r="D403" s="201" t="s">
        <v>1429</v>
      </c>
      <c r="E403" s="39"/>
      <c r="F403" s="200" t="s">
        <v>233</v>
      </c>
      <c r="G403" s="39"/>
      <c r="H403" s="200" t="s">
        <v>233</v>
      </c>
      <c r="I403" s="39"/>
      <c r="J403" s="201" t="s">
        <v>1367</v>
      </c>
      <c r="K403" s="39"/>
      <c r="L403" s="207">
        <v>-1471</v>
      </c>
      <c r="M403" s="39"/>
      <c r="N403" s="200" t="s">
        <v>233</v>
      </c>
    </row>
    <row r="404" spans="1:19" ht="15.75" thickBot="1">
      <c r="A404" s="17"/>
      <c r="B404" s="196" t="s">
        <v>156</v>
      </c>
      <c r="C404" s="210" t="s">
        <v>177</v>
      </c>
      <c r="D404" s="212" t="s">
        <v>1430</v>
      </c>
      <c r="E404" s="210" t="s">
        <v>177</v>
      </c>
      <c r="F404" s="211">
        <v>-1484</v>
      </c>
      <c r="G404" s="210" t="s">
        <v>177</v>
      </c>
      <c r="H404" s="210" t="s">
        <v>233</v>
      </c>
      <c r="I404" s="210" t="s">
        <v>177</v>
      </c>
      <c r="J404" s="212" t="s">
        <v>1431</v>
      </c>
      <c r="K404" s="210" t="s">
        <v>177</v>
      </c>
      <c r="L404" s="210" t="s">
        <v>233</v>
      </c>
      <c r="M404" s="210" t="s">
        <v>177</v>
      </c>
      <c r="N404" s="212" t="s">
        <v>1428</v>
      </c>
    </row>
    <row r="405" spans="1:19" ht="15.75" thickTop="1">
      <c r="A405" s="17"/>
      <c r="B405" s="56"/>
      <c r="C405" s="56"/>
      <c r="D405" s="56"/>
      <c r="E405" s="56"/>
      <c r="F405" s="56"/>
      <c r="G405" s="56"/>
      <c r="H405" s="56"/>
      <c r="I405" s="56"/>
      <c r="J405" s="56"/>
      <c r="K405" s="56"/>
      <c r="L405" s="56"/>
      <c r="M405" s="56"/>
      <c r="N405" s="56"/>
      <c r="O405" s="56"/>
      <c r="P405" s="56"/>
      <c r="Q405" s="56"/>
      <c r="R405" s="56"/>
      <c r="S405" s="56"/>
    </row>
    <row r="406" spans="1:19">
      <c r="A406" s="17"/>
      <c r="B406" s="61"/>
      <c r="C406" s="61"/>
      <c r="D406" s="61"/>
      <c r="E406" s="61"/>
      <c r="F406" s="61"/>
      <c r="G406" s="61"/>
      <c r="H406" s="61"/>
      <c r="I406" s="61"/>
      <c r="J406" s="61"/>
      <c r="K406" s="61"/>
      <c r="L406" s="61"/>
      <c r="M406" s="61"/>
      <c r="N406" s="61"/>
      <c r="O406" s="61"/>
      <c r="P406" s="61"/>
      <c r="Q406" s="61"/>
      <c r="R406" s="61"/>
      <c r="S406" s="61"/>
    </row>
  </sheetData>
  <mergeCells count="94">
    <mergeCell ref="B405:S405"/>
    <mergeCell ref="B406:S406"/>
    <mergeCell ref="B355:S355"/>
    <mergeCell ref="B356:S356"/>
    <mergeCell ref="B357:S357"/>
    <mergeCell ref="B358:S358"/>
    <mergeCell ref="B359:S359"/>
    <mergeCell ref="B360:S360"/>
    <mergeCell ref="B349:S349"/>
    <mergeCell ref="B350:S350"/>
    <mergeCell ref="B351:S351"/>
    <mergeCell ref="B352:S352"/>
    <mergeCell ref="B353:S353"/>
    <mergeCell ref="B354:S354"/>
    <mergeCell ref="B262:S262"/>
    <mergeCell ref="B296:S296"/>
    <mergeCell ref="B297:S297"/>
    <mergeCell ref="A298:A406"/>
    <mergeCell ref="B298:S298"/>
    <mergeCell ref="B299:S299"/>
    <mergeCell ref="B300:S300"/>
    <mergeCell ref="B301:S301"/>
    <mergeCell ref="B302:S302"/>
    <mergeCell ref="B348:S348"/>
    <mergeCell ref="B256:S256"/>
    <mergeCell ref="B257:S257"/>
    <mergeCell ref="B258:S258"/>
    <mergeCell ref="B259:S259"/>
    <mergeCell ref="B260:S260"/>
    <mergeCell ref="B261:S261"/>
    <mergeCell ref="B216:S216"/>
    <mergeCell ref="B217:S217"/>
    <mergeCell ref="B218:S218"/>
    <mergeCell ref="B219:S219"/>
    <mergeCell ref="B254:S254"/>
    <mergeCell ref="B255:S255"/>
    <mergeCell ref="B173:S173"/>
    <mergeCell ref="B174:S174"/>
    <mergeCell ref="B175:S175"/>
    <mergeCell ref="B176:S176"/>
    <mergeCell ref="B210:S210"/>
    <mergeCell ref="B211:S211"/>
    <mergeCell ref="B133:S133"/>
    <mergeCell ref="B168:S168"/>
    <mergeCell ref="B169:S169"/>
    <mergeCell ref="B170:S170"/>
    <mergeCell ref="B171:S171"/>
    <mergeCell ref="B172:S172"/>
    <mergeCell ref="B68:S68"/>
    <mergeCell ref="B69:S69"/>
    <mergeCell ref="B126:S126"/>
    <mergeCell ref="B127:S127"/>
    <mergeCell ref="A128:A297"/>
    <mergeCell ref="B128:S128"/>
    <mergeCell ref="B129:S129"/>
    <mergeCell ref="B130:S130"/>
    <mergeCell ref="B131:S131"/>
    <mergeCell ref="B132:S132"/>
    <mergeCell ref="B5:S5"/>
    <mergeCell ref="B6:S6"/>
    <mergeCell ref="B7:S7"/>
    <mergeCell ref="B8:S8"/>
    <mergeCell ref="B9:S9"/>
    <mergeCell ref="B63:S63"/>
    <mergeCell ref="D304:N304"/>
    <mergeCell ref="D307:N307"/>
    <mergeCell ref="D362:N362"/>
    <mergeCell ref="D365:N365"/>
    <mergeCell ref="A1:A2"/>
    <mergeCell ref="B1:S1"/>
    <mergeCell ref="B2:S2"/>
    <mergeCell ref="B3:S3"/>
    <mergeCell ref="A4:A127"/>
    <mergeCell ref="B4:S4"/>
    <mergeCell ref="D178:S178"/>
    <mergeCell ref="D181:S181"/>
    <mergeCell ref="D221:S221"/>
    <mergeCell ref="D224:S224"/>
    <mergeCell ref="D264:S264"/>
    <mergeCell ref="D267:S267"/>
    <mergeCell ref="B212:S212"/>
    <mergeCell ref="B213:S213"/>
    <mergeCell ref="B214:S214"/>
    <mergeCell ref="B215:S215"/>
    <mergeCell ref="D11:N11"/>
    <mergeCell ref="D14:N14"/>
    <mergeCell ref="D71:N71"/>
    <mergeCell ref="D74:N74"/>
    <mergeCell ref="D135:S135"/>
    <mergeCell ref="D138:S138"/>
    <mergeCell ref="B64:S64"/>
    <mergeCell ref="B65:S65"/>
    <mergeCell ref="B66:S66"/>
    <mergeCell ref="B67:S6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c r="C3" s="4"/>
      <c r="D3" s="4"/>
      <c r="E3" s="4"/>
    </row>
    <row r="4" spans="1:5">
      <c r="A4" s="2" t="s">
        <v>85</v>
      </c>
      <c r="B4" s="8">
        <v>324655</v>
      </c>
      <c r="C4" s="8">
        <v>262230</v>
      </c>
      <c r="D4" s="8">
        <v>693156</v>
      </c>
      <c r="E4" s="8">
        <v>551459</v>
      </c>
    </row>
    <row r="5" spans="1:5">
      <c r="A5" s="2" t="s">
        <v>86</v>
      </c>
      <c r="B5" s="6">
        <v>33100</v>
      </c>
      <c r="C5" s="6">
        <v>34586</v>
      </c>
      <c r="D5" s="6">
        <v>67830</v>
      </c>
      <c r="E5" s="6">
        <v>69949</v>
      </c>
    </row>
    <row r="6" spans="1:5">
      <c r="A6" s="2" t="s">
        <v>87</v>
      </c>
      <c r="B6" s="6">
        <v>357755</v>
      </c>
      <c r="C6" s="6">
        <v>296816</v>
      </c>
      <c r="D6" s="6">
        <v>760986</v>
      </c>
      <c r="E6" s="6">
        <v>621408</v>
      </c>
    </row>
    <row r="7" spans="1:5">
      <c r="A7" s="3" t="s">
        <v>88</v>
      </c>
      <c r="B7" s="4"/>
      <c r="C7" s="4"/>
      <c r="D7" s="4"/>
      <c r="E7" s="4"/>
    </row>
    <row r="8" spans="1:5">
      <c r="A8" s="2" t="s">
        <v>89</v>
      </c>
      <c r="B8" s="6">
        <v>119366</v>
      </c>
      <c r="C8" s="6">
        <v>93789</v>
      </c>
      <c r="D8" s="6">
        <v>261951</v>
      </c>
      <c r="E8" s="6">
        <v>179552</v>
      </c>
    </row>
    <row r="9" spans="1:5">
      <c r="A9" s="2" t="s">
        <v>90</v>
      </c>
      <c r="B9" s="6">
        <v>2263</v>
      </c>
      <c r="C9" s="6">
        <v>1189</v>
      </c>
      <c r="D9" s="6">
        <v>5356</v>
      </c>
      <c r="E9" s="6">
        <v>2587</v>
      </c>
    </row>
    <row r="10" spans="1:5">
      <c r="A10" s="2" t="s">
        <v>91</v>
      </c>
      <c r="B10" s="6">
        <v>4771</v>
      </c>
      <c r="C10" s="6">
        <v>5978</v>
      </c>
      <c r="D10" s="6">
        <v>13959</v>
      </c>
      <c r="E10" s="6">
        <v>11323</v>
      </c>
    </row>
    <row r="11" spans="1:5" ht="30">
      <c r="A11" s="2" t="s">
        <v>92</v>
      </c>
      <c r="B11" s="6">
        <v>177333</v>
      </c>
      <c r="C11" s="6">
        <v>103513</v>
      </c>
      <c r="D11" s="6">
        <v>338599</v>
      </c>
      <c r="E11" s="6">
        <v>203729</v>
      </c>
    </row>
    <row r="12" spans="1:5" ht="30">
      <c r="A12" s="2" t="s">
        <v>93</v>
      </c>
      <c r="B12" s="6">
        <v>12798</v>
      </c>
      <c r="C12" s="6">
        <v>7425</v>
      </c>
      <c r="D12" s="6">
        <v>25617</v>
      </c>
      <c r="E12" s="6">
        <v>14751</v>
      </c>
    </row>
    <row r="13" spans="1:5">
      <c r="A13" s="2" t="s">
        <v>94</v>
      </c>
      <c r="B13" s="6">
        <v>329293</v>
      </c>
      <c r="C13" s="4"/>
      <c r="D13" s="6">
        <v>329293</v>
      </c>
      <c r="E13" s="4"/>
    </row>
    <row r="14" spans="1:5">
      <c r="A14" s="2" t="s">
        <v>95</v>
      </c>
      <c r="B14" s="6">
        <v>27745</v>
      </c>
      <c r="C14" s="6">
        <v>17698</v>
      </c>
      <c r="D14" s="6">
        <v>54169</v>
      </c>
      <c r="E14" s="6">
        <v>41370</v>
      </c>
    </row>
    <row r="15" spans="1:5" ht="30">
      <c r="A15" s="2" t="s">
        <v>96</v>
      </c>
      <c r="B15" s="4">
        <v>-886</v>
      </c>
      <c r="C15" s="6">
        <v>5722</v>
      </c>
      <c r="D15" s="6">
        <v>-4169</v>
      </c>
      <c r="E15" s="6">
        <v>7163</v>
      </c>
    </row>
    <row r="16" spans="1:5">
      <c r="A16" s="2" t="s">
        <v>97</v>
      </c>
      <c r="B16" s="6">
        <v>672683</v>
      </c>
      <c r="C16" s="6">
        <v>235314</v>
      </c>
      <c r="D16" s="6">
        <v>1024775</v>
      </c>
      <c r="E16" s="6">
        <v>460475</v>
      </c>
    </row>
    <row r="17" spans="1:5">
      <c r="A17" s="2" t="s">
        <v>98</v>
      </c>
      <c r="B17" s="6">
        <v>-314928</v>
      </c>
      <c r="C17" s="6">
        <v>61502</v>
      </c>
      <c r="D17" s="6">
        <v>-263789</v>
      </c>
      <c r="E17" s="6">
        <v>160933</v>
      </c>
    </row>
    <row r="18" spans="1:5">
      <c r="A18" s="3" t="s">
        <v>99</v>
      </c>
      <c r="B18" s="4"/>
      <c r="C18" s="4"/>
      <c r="D18" s="4"/>
      <c r="E18" s="4"/>
    </row>
    <row r="19" spans="1:5" ht="30">
      <c r="A19" s="2" t="s">
        <v>100</v>
      </c>
      <c r="B19" s="6">
        <v>-1619</v>
      </c>
      <c r="C19" s="6">
        <v>-2621</v>
      </c>
      <c r="D19" s="4">
        <v>-738</v>
      </c>
      <c r="E19" s="6">
        <v>-4414</v>
      </c>
    </row>
    <row r="20" spans="1:5">
      <c r="A20" s="2" t="s">
        <v>101</v>
      </c>
      <c r="B20" s="4">
        <v>991</v>
      </c>
      <c r="C20" s="4">
        <v>913</v>
      </c>
      <c r="D20" s="6">
        <v>1942</v>
      </c>
      <c r="E20" s="6">
        <v>1435</v>
      </c>
    </row>
    <row r="21" spans="1:5">
      <c r="A21" s="2" t="s">
        <v>102</v>
      </c>
      <c r="B21" s="6">
        <v>-66901</v>
      </c>
      <c r="C21" s="6">
        <v>-38641</v>
      </c>
      <c r="D21" s="6">
        <v>-133164</v>
      </c>
      <c r="E21" s="6">
        <v>-68326</v>
      </c>
    </row>
    <row r="22" spans="1:5">
      <c r="A22" s="2" t="s">
        <v>103</v>
      </c>
      <c r="B22" s="6">
        <v>-67529</v>
      </c>
      <c r="C22" s="6">
        <v>-40349</v>
      </c>
      <c r="D22" s="6">
        <v>-131960</v>
      </c>
      <c r="E22" s="6">
        <v>-71305</v>
      </c>
    </row>
    <row r="23" spans="1:5">
      <c r="A23" s="2" t="s">
        <v>104</v>
      </c>
      <c r="B23" s="6">
        <v>-382457</v>
      </c>
      <c r="C23" s="6">
        <v>21153</v>
      </c>
      <c r="D23" s="6">
        <v>-395749</v>
      </c>
      <c r="E23" s="6">
        <v>89628</v>
      </c>
    </row>
    <row r="24" spans="1:5">
      <c r="A24" s="2" t="s">
        <v>105</v>
      </c>
      <c r="B24" s="6">
        <v>-8578</v>
      </c>
      <c r="C24" s="6">
        <v>10658</v>
      </c>
      <c r="D24" s="6">
        <v>-15467</v>
      </c>
      <c r="E24" s="6">
        <v>35994</v>
      </c>
    </row>
    <row r="25" spans="1:5">
      <c r="A25" s="2" t="s">
        <v>106</v>
      </c>
      <c r="B25" s="6">
        <v>-373879</v>
      </c>
      <c r="C25" s="6">
        <v>10495</v>
      </c>
      <c r="D25" s="6">
        <v>-380282</v>
      </c>
      <c r="E25" s="6">
        <v>53634</v>
      </c>
    </row>
    <row r="26" spans="1:5">
      <c r="A26" s="2" t="s">
        <v>107</v>
      </c>
      <c r="B26" s="6">
        <v>2870</v>
      </c>
      <c r="C26" s="6">
        <v>2872</v>
      </c>
      <c r="D26" s="6">
        <v>5742</v>
      </c>
      <c r="E26" s="6">
        <v>5745</v>
      </c>
    </row>
    <row r="27" spans="1:5" ht="30">
      <c r="A27" s="2" t="s">
        <v>108</v>
      </c>
      <c r="B27" s="8">
        <v>-376749</v>
      </c>
      <c r="C27" s="8">
        <v>7623</v>
      </c>
      <c r="D27" s="8">
        <v>-386024</v>
      </c>
      <c r="E27" s="8">
        <v>47889</v>
      </c>
    </row>
    <row r="28" spans="1:5">
      <c r="A28" s="3" t="s">
        <v>109</v>
      </c>
      <c r="B28" s="4"/>
      <c r="C28" s="4"/>
      <c r="D28" s="4"/>
      <c r="E28" s="4"/>
    </row>
    <row r="29" spans="1:5">
      <c r="A29" s="2" t="s">
        <v>110</v>
      </c>
      <c r="B29" s="11">
        <v>-4.01</v>
      </c>
      <c r="C29" s="11">
        <v>0.1</v>
      </c>
      <c r="D29" s="11">
        <v>-4.1100000000000003</v>
      </c>
      <c r="E29" s="11">
        <v>0.64</v>
      </c>
    </row>
    <row r="30" spans="1:5">
      <c r="A30" s="2" t="s">
        <v>111</v>
      </c>
      <c r="B30" s="11">
        <v>-4.01</v>
      </c>
      <c r="C30" s="11">
        <v>0.1</v>
      </c>
      <c r="D30" s="11">
        <v>-4.1100000000000003</v>
      </c>
      <c r="E30" s="11">
        <v>0.64</v>
      </c>
    </row>
    <row r="31" spans="1:5" ht="30">
      <c r="A31" s="3" t="s">
        <v>112</v>
      </c>
      <c r="B31" s="4"/>
      <c r="C31" s="4"/>
      <c r="D31" s="4"/>
      <c r="E31" s="4"/>
    </row>
    <row r="32" spans="1:5">
      <c r="A32" s="2" t="s">
        <v>110</v>
      </c>
      <c r="B32" s="6">
        <v>93993</v>
      </c>
      <c r="C32" s="6">
        <v>73964</v>
      </c>
      <c r="D32" s="6">
        <v>93913</v>
      </c>
      <c r="E32" s="6">
        <v>74873</v>
      </c>
    </row>
    <row r="33" spans="1:5">
      <c r="A33" s="2" t="s">
        <v>111</v>
      </c>
      <c r="B33" s="6">
        <v>93993</v>
      </c>
      <c r="C33" s="6">
        <v>74053</v>
      </c>
      <c r="D33" s="6">
        <v>93913</v>
      </c>
      <c r="E33" s="6">
        <v>749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481</v>
      </c>
      <c r="B1" s="1" t="s">
        <v>2</v>
      </c>
      <c r="C1" s="1" t="s">
        <v>23</v>
      </c>
    </row>
    <row r="2" spans="1:3" ht="45">
      <c r="A2" s="3" t="s">
        <v>158</v>
      </c>
      <c r="B2" s="4"/>
      <c r="C2" s="4"/>
    </row>
    <row r="3" spans="1:3">
      <c r="A3" s="2" t="s">
        <v>73</v>
      </c>
      <c r="B3" s="11">
        <v>5.0000000000000001E-3</v>
      </c>
      <c r="C3" s="11">
        <v>5.000000000000000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140625" bestFit="1" customWidth="1"/>
  </cols>
  <sheetData>
    <row r="1" spans="1:6" ht="15" customHeight="1">
      <c r="A1" s="7" t="s">
        <v>1482</v>
      </c>
      <c r="B1" s="7" t="s">
        <v>1</v>
      </c>
      <c r="C1" s="7"/>
      <c r="D1" s="7" t="s">
        <v>1483</v>
      </c>
      <c r="E1" s="7"/>
      <c r="F1" s="7"/>
    </row>
    <row r="2" spans="1:6">
      <c r="A2" s="7"/>
      <c r="B2" s="1" t="s">
        <v>2</v>
      </c>
      <c r="C2" s="1" t="s">
        <v>83</v>
      </c>
      <c r="D2" s="1" t="s">
        <v>1484</v>
      </c>
      <c r="E2" s="1" t="s">
        <v>1485</v>
      </c>
      <c r="F2" s="1" t="s">
        <v>1486</v>
      </c>
    </row>
    <row r="3" spans="1:6" ht="30">
      <c r="A3" s="3" t="s">
        <v>1442</v>
      </c>
      <c r="B3" s="4"/>
      <c r="C3" s="4"/>
      <c r="D3" s="4"/>
      <c r="E3" s="4"/>
      <c r="F3" s="4"/>
    </row>
    <row r="4" spans="1:6">
      <c r="A4" s="2" t="s">
        <v>1487</v>
      </c>
      <c r="B4" s="8">
        <v>449114000</v>
      </c>
      <c r="C4" s="8">
        <v>388227000</v>
      </c>
      <c r="D4" s="4"/>
      <c r="E4" s="4"/>
      <c r="F4" s="4"/>
    </row>
    <row r="5" spans="1:6">
      <c r="A5" s="2" t="s">
        <v>1444</v>
      </c>
      <c r="B5" s="4"/>
      <c r="C5" s="4"/>
      <c r="D5" s="4"/>
      <c r="E5" s="4"/>
      <c r="F5" s="4"/>
    </row>
    <row r="6" spans="1:6" ht="30">
      <c r="A6" s="3" t="s">
        <v>1442</v>
      </c>
      <c r="B6" s="4"/>
      <c r="C6" s="4"/>
      <c r="D6" s="4"/>
      <c r="E6" s="4"/>
      <c r="F6" s="4"/>
    </row>
    <row r="7" spans="1:6">
      <c r="A7" s="2" t="s">
        <v>1488</v>
      </c>
      <c r="B7" s="4"/>
      <c r="C7" s="4"/>
      <c r="D7" s="5">
        <v>41628</v>
      </c>
      <c r="E7" s="4"/>
      <c r="F7" s="4"/>
    </row>
    <row r="8" spans="1:6">
      <c r="A8" s="2" t="s">
        <v>1489</v>
      </c>
      <c r="B8" s="4"/>
      <c r="C8" s="4"/>
      <c r="D8" s="5">
        <v>41548</v>
      </c>
      <c r="E8" s="4"/>
      <c r="F8" s="4"/>
    </row>
    <row r="9" spans="1:6">
      <c r="A9" s="2" t="s">
        <v>1490</v>
      </c>
      <c r="B9" s="4"/>
      <c r="C9" s="4"/>
      <c r="D9" s="6">
        <v>10404000</v>
      </c>
      <c r="E9" s="4"/>
      <c r="F9" s="4"/>
    </row>
    <row r="10" spans="1:6" ht="30">
      <c r="A10" s="2" t="s">
        <v>1447</v>
      </c>
      <c r="B10" s="4"/>
      <c r="C10" s="4"/>
      <c r="D10" s="4"/>
      <c r="E10" s="4"/>
      <c r="F10" s="4"/>
    </row>
    <row r="11" spans="1:6" ht="30">
      <c r="A11" s="3" t="s">
        <v>1442</v>
      </c>
      <c r="B11" s="4"/>
      <c r="C11" s="4"/>
      <c r="D11" s="4"/>
      <c r="E11" s="4"/>
      <c r="F11" s="4"/>
    </row>
    <row r="12" spans="1:6">
      <c r="A12" s="2" t="s">
        <v>1488</v>
      </c>
      <c r="B12" s="4"/>
      <c r="C12" s="4"/>
      <c r="D12" s="4"/>
      <c r="E12" s="5">
        <v>41705</v>
      </c>
      <c r="F12" s="4"/>
    </row>
    <row r="13" spans="1:6">
      <c r="A13" s="2" t="s">
        <v>1489</v>
      </c>
      <c r="B13" s="4"/>
      <c r="C13" s="4"/>
      <c r="D13" s="4"/>
      <c r="E13" s="5">
        <v>41640</v>
      </c>
      <c r="F13" s="4"/>
    </row>
    <row r="14" spans="1:6">
      <c r="A14" s="2" t="s">
        <v>1490</v>
      </c>
      <c r="B14" s="4"/>
      <c r="C14" s="4"/>
      <c r="D14" s="4"/>
      <c r="E14" s="6">
        <v>22792000</v>
      </c>
      <c r="F14" s="4"/>
    </row>
    <row r="15" spans="1:6">
      <c r="A15" s="2" t="s">
        <v>1491</v>
      </c>
      <c r="B15" s="4"/>
      <c r="C15" s="4"/>
      <c r="D15" s="4"/>
      <c r="E15" s="4"/>
      <c r="F15" s="4"/>
    </row>
    <row r="16" spans="1:6" ht="30">
      <c r="A16" s="3" t="s">
        <v>1442</v>
      </c>
      <c r="B16" s="4"/>
      <c r="C16" s="4"/>
      <c r="D16" s="4"/>
      <c r="E16" s="4"/>
      <c r="F16" s="4"/>
    </row>
    <row r="17" spans="1:6" ht="30">
      <c r="A17" s="2" t="s">
        <v>1492</v>
      </c>
      <c r="B17" s="4"/>
      <c r="C17" s="4"/>
      <c r="D17" s="4"/>
      <c r="E17" s="4"/>
      <c r="F17" s="6">
        <v>122900000</v>
      </c>
    </row>
    <row r="18" spans="1:6" ht="30">
      <c r="A18" s="2" t="s">
        <v>1493</v>
      </c>
      <c r="B18" s="6">
        <v>124400000</v>
      </c>
      <c r="C18" s="4"/>
      <c r="D18" s="4"/>
      <c r="E18" s="4"/>
      <c r="F18" s="4"/>
    </row>
    <row r="19" spans="1:6" ht="30">
      <c r="A19" s="2" t="s">
        <v>1494</v>
      </c>
      <c r="B19" s="4"/>
      <c r="C19" s="4"/>
      <c r="D19" s="4"/>
      <c r="E19" s="4"/>
      <c r="F19" s="8">
        <v>0</v>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5" width="12.5703125" bestFit="1" customWidth="1"/>
    <col min="6" max="6" width="15.42578125" bestFit="1" customWidth="1"/>
    <col min="7" max="7" width="16.42578125" bestFit="1" customWidth="1"/>
    <col min="8" max="8" width="12.5703125" bestFit="1" customWidth="1"/>
  </cols>
  <sheetData>
    <row r="1" spans="1:8" ht="15" customHeight="1">
      <c r="A1" s="7" t="s">
        <v>1495</v>
      </c>
      <c r="B1" s="7" t="s">
        <v>82</v>
      </c>
      <c r="C1" s="7"/>
      <c r="D1" s="7" t="s">
        <v>1</v>
      </c>
      <c r="E1" s="7"/>
      <c r="F1" s="1" t="s">
        <v>1483</v>
      </c>
      <c r="G1" s="1" t="s">
        <v>69</v>
      </c>
      <c r="H1" s="1"/>
    </row>
    <row r="2" spans="1:8">
      <c r="A2" s="7"/>
      <c r="B2" s="1" t="s">
        <v>2</v>
      </c>
      <c r="C2" s="1" t="s">
        <v>83</v>
      </c>
      <c r="D2" s="1" t="s">
        <v>2</v>
      </c>
      <c r="E2" s="1" t="s">
        <v>83</v>
      </c>
      <c r="F2" s="1" t="s">
        <v>1496</v>
      </c>
      <c r="G2" s="1" t="s">
        <v>23</v>
      </c>
      <c r="H2" s="230">
        <v>41786</v>
      </c>
    </row>
    <row r="3" spans="1:8" ht="30">
      <c r="A3" s="3" t="s">
        <v>1442</v>
      </c>
      <c r="B3" s="4"/>
      <c r="C3" s="4"/>
      <c r="D3" s="4"/>
      <c r="E3" s="4"/>
      <c r="F3" s="4"/>
      <c r="G3" s="4"/>
      <c r="H3" s="4"/>
    </row>
    <row r="4" spans="1:8">
      <c r="A4" s="2" t="s">
        <v>1497</v>
      </c>
      <c r="B4" s="8">
        <v>357755000</v>
      </c>
      <c r="C4" s="8">
        <v>296816000</v>
      </c>
      <c r="D4" s="8">
        <v>760986000</v>
      </c>
      <c r="E4" s="8">
        <v>621408000</v>
      </c>
      <c r="F4" s="4"/>
      <c r="G4" s="4"/>
      <c r="H4" s="4"/>
    </row>
    <row r="5" spans="1:8">
      <c r="A5" s="2" t="s">
        <v>124</v>
      </c>
      <c r="B5" s="6">
        <v>-373879000</v>
      </c>
      <c r="C5" s="6">
        <v>10495000</v>
      </c>
      <c r="D5" s="6">
        <v>-380282000</v>
      </c>
      <c r="E5" s="6">
        <v>53634000</v>
      </c>
      <c r="F5" s="4"/>
      <c r="G5" s="4"/>
      <c r="H5" s="4"/>
    </row>
    <row r="6" spans="1:8">
      <c r="A6" s="2" t="s">
        <v>94</v>
      </c>
      <c r="B6" s="6">
        <v>329293000</v>
      </c>
      <c r="C6" s="4"/>
      <c r="D6" s="6">
        <v>329293000</v>
      </c>
      <c r="E6" s="4"/>
      <c r="F6" s="4"/>
      <c r="G6" s="4"/>
      <c r="H6" s="4"/>
    </row>
    <row r="7" spans="1:8">
      <c r="A7" s="2" t="s">
        <v>1449</v>
      </c>
      <c r="B7" s="4"/>
      <c r="C7" s="4"/>
      <c r="D7" s="4"/>
      <c r="E7" s="4"/>
      <c r="F7" s="4"/>
      <c r="G7" s="4"/>
      <c r="H7" s="4"/>
    </row>
    <row r="8" spans="1:8" ht="30">
      <c r="A8" s="3" t="s">
        <v>1442</v>
      </c>
      <c r="B8" s="4"/>
      <c r="C8" s="4"/>
      <c r="D8" s="4"/>
      <c r="E8" s="4"/>
      <c r="F8" s="4"/>
      <c r="G8" s="4"/>
      <c r="H8" s="4"/>
    </row>
    <row r="9" spans="1:8">
      <c r="A9" s="2" t="s">
        <v>1488</v>
      </c>
      <c r="B9" s="4"/>
      <c r="C9" s="4"/>
      <c r="D9" s="4"/>
      <c r="E9" s="4"/>
      <c r="F9" s="5">
        <v>41793</v>
      </c>
      <c r="G9" s="4"/>
      <c r="H9" s="4"/>
    </row>
    <row r="10" spans="1:8" ht="30">
      <c r="A10" s="2" t="s">
        <v>1498</v>
      </c>
      <c r="B10" s="4"/>
      <c r="C10" s="4"/>
      <c r="D10" s="4"/>
      <c r="E10" s="4"/>
      <c r="F10" s="10">
        <v>0.65</v>
      </c>
      <c r="G10" s="4"/>
      <c r="H10" s="4"/>
    </row>
    <row r="11" spans="1:8" ht="30">
      <c r="A11" s="2" t="s">
        <v>1499</v>
      </c>
      <c r="B11" s="4"/>
      <c r="C11" s="4"/>
      <c r="D11" s="4"/>
      <c r="E11" s="4"/>
      <c r="F11" s="10">
        <v>0.35</v>
      </c>
      <c r="G11" s="4"/>
      <c r="H11" s="4"/>
    </row>
    <row r="12" spans="1:8">
      <c r="A12" s="2" t="s">
        <v>1490</v>
      </c>
      <c r="B12" s="4"/>
      <c r="C12" s="4"/>
      <c r="D12" s="4"/>
      <c r="E12" s="4"/>
      <c r="F12" s="6">
        <v>1012000000</v>
      </c>
      <c r="G12" s="4"/>
      <c r="H12" s="4"/>
    </row>
    <row r="13" spans="1:8" ht="30">
      <c r="A13" s="2" t="s">
        <v>1500</v>
      </c>
      <c r="B13" s="4"/>
      <c r="C13" s="4"/>
      <c r="D13" s="4"/>
      <c r="E13" s="4"/>
      <c r="F13" s="6">
        <v>23320955</v>
      </c>
      <c r="G13" s="4"/>
      <c r="H13" s="4"/>
    </row>
    <row r="14" spans="1:8">
      <c r="A14" s="2" t="s">
        <v>1501</v>
      </c>
      <c r="B14" s="4"/>
      <c r="C14" s="4"/>
      <c r="D14" s="4"/>
      <c r="E14" s="4"/>
      <c r="F14" s="6">
        <v>836311</v>
      </c>
      <c r="G14" s="4"/>
      <c r="H14" s="4"/>
    </row>
    <row r="15" spans="1:8" ht="45">
      <c r="A15" s="2" t="s">
        <v>1502</v>
      </c>
      <c r="B15" s="4"/>
      <c r="C15" s="4"/>
      <c r="D15" s="4"/>
      <c r="E15" s="4"/>
      <c r="F15" s="4"/>
      <c r="G15" s="6">
        <v>13600000</v>
      </c>
      <c r="H15" s="4"/>
    </row>
    <row r="16" spans="1:8">
      <c r="A16" s="2" t="s">
        <v>1503</v>
      </c>
      <c r="B16" s="4"/>
      <c r="C16" s="4"/>
      <c r="D16" s="4"/>
      <c r="E16" s="4"/>
      <c r="F16" s="6">
        <v>-206075000</v>
      </c>
      <c r="G16" s="4"/>
      <c r="H16" s="4"/>
    </row>
    <row r="17" spans="1:8">
      <c r="A17" s="2" t="s">
        <v>1497</v>
      </c>
      <c r="B17" s="6">
        <v>156600000</v>
      </c>
      <c r="C17" s="4"/>
      <c r="D17" s="6">
        <v>330700000</v>
      </c>
      <c r="E17" s="4"/>
      <c r="F17" s="4"/>
      <c r="G17" s="4"/>
      <c r="H17" s="4"/>
    </row>
    <row r="18" spans="1:8">
      <c r="A18" s="2" t="s">
        <v>124</v>
      </c>
      <c r="B18" s="6">
        <v>-326200000</v>
      </c>
      <c r="C18" s="4"/>
      <c r="D18" s="6">
        <v>-315500000</v>
      </c>
      <c r="E18" s="4"/>
      <c r="F18" s="4"/>
      <c r="G18" s="4"/>
      <c r="H18" s="4"/>
    </row>
    <row r="19" spans="1:8" ht="30">
      <c r="A19" s="2" t="s">
        <v>1504</v>
      </c>
      <c r="B19" s="4"/>
      <c r="C19" s="6">
        <v>13600000</v>
      </c>
      <c r="D19" s="4"/>
      <c r="E19" s="6">
        <v>17000000</v>
      </c>
      <c r="F19" s="4"/>
      <c r="G19" s="4"/>
      <c r="H19" s="4"/>
    </row>
    <row r="20" spans="1:8">
      <c r="A20" s="2" t="s">
        <v>1505</v>
      </c>
      <c r="B20" s="4"/>
      <c r="C20" s="6">
        <v>24200000</v>
      </c>
      <c r="D20" s="4"/>
      <c r="E20" s="6">
        <v>39800000</v>
      </c>
      <c r="F20" s="4"/>
      <c r="G20" s="4"/>
      <c r="H20" s="4"/>
    </row>
    <row r="21" spans="1:8" ht="30">
      <c r="A21" s="2" t="s">
        <v>1506</v>
      </c>
      <c r="B21" s="4"/>
      <c r="C21" s="4"/>
      <c r="D21" s="4"/>
      <c r="E21" s="4"/>
      <c r="F21" s="4"/>
      <c r="G21" s="4"/>
      <c r="H21" s="4"/>
    </row>
    <row r="22" spans="1:8" ht="30">
      <c r="A22" s="3" t="s">
        <v>1442</v>
      </c>
      <c r="B22" s="4"/>
      <c r="C22" s="4"/>
      <c r="D22" s="4"/>
      <c r="E22" s="4"/>
      <c r="F22" s="4"/>
      <c r="G22" s="4"/>
      <c r="H22" s="4"/>
    </row>
    <row r="23" spans="1:8">
      <c r="A23" s="2" t="s">
        <v>1507</v>
      </c>
      <c r="B23" s="4"/>
      <c r="C23" s="4"/>
      <c r="D23" s="4"/>
      <c r="E23" s="4"/>
      <c r="F23" s="4">
        <v>0.5595</v>
      </c>
      <c r="G23" s="4"/>
      <c r="H23" s="4"/>
    </row>
    <row r="24" spans="1:8" ht="30">
      <c r="A24" s="2" t="s">
        <v>1508</v>
      </c>
      <c r="B24" s="4"/>
      <c r="C24" s="4"/>
      <c r="D24" s="4"/>
      <c r="E24" s="4"/>
      <c r="F24" s="8">
        <v>39</v>
      </c>
      <c r="G24" s="4"/>
      <c r="H24" s="4"/>
    </row>
    <row r="25" spans="1:8">
      <c r="A25" s="2" t="s">
        <v>1509</v>
      </c>
      <c r="B25" s="4"/>
      <c r="C25" s="4"/>
      <c r="D25" s="4"/>
      <c r="E25" s="4"/>
      <c r="F25" s="11">
        <v>25.92</v>
      </c>
      <c r="G25" s="4"/>
      <c r="H25" s="4"/>
    </row>
    <row r="26" spans="1:8" ht="30">
      <c r="A26" s="2" t="s">
        <v>1510</v>
      </c>
      <c r="B26" s="4"/>
      <c r="C26" s="4"/>
      <c r="D26" s="4"/>
      <c r="E26" s="4"/>
      <c r="F26" s="4"/>
      <c r="G26" s="4"/>
      <c r="H26" s="4"/>
    </row>
    <row r="27" spans="1:8" ht="30">
      <c r="A27" s="3" t="s">
        <v>1442</v>
      </c>
      <c r="B27" s="4"/>
      <c r="C27" s="4"/>
      <c r="D27" s="4"/>
      <c r="E27" s="4"/>
      <c r="F27" s="4"/>
      <c r="G27" s="4"/>
      <c r="H27" s="4"/>
    </row>
    <row r="28" spans="1:8">
      <c r="A28" s="2" t="s">
        <v>1507</v>
      </c>
      <c r="B28" s="4"/>
      <c r="C28" s="4"/>
      <c r="D28" s="4"/>
      <c r="E28" s="4"/>
      <c r="F28" s="4">
        <v>0.58399999999999996</v>
      </c>
      <c r="G28" s="4"/>
      <c r="H28" s="4"/>
    </row>
    <row r="29" spans="1:8">
      <c r="A29" s="2" t="s">
        <v>1509</v>
      </c>
      <c r="B29" s="4"/>
      <c r="C29" s="4"/>
      <c r="D29" s="4"/>
      <c r="E29" s="4"/>
      <c r="F29" s="11">
        <v>25.35</v>
      </c>
      <c r="G29" s="4"/>
      <c r="H29" s="4"/>
    </row>
    <row r="30" spans="1:8" ht="30">
      <c r="A30" s="2" t="s">
        <v>1511</v>
      </c>
      <c r="B30" s="4"/>
      <c r="C30" s="4"/>
      <c r="D30" s="4"/>
      <c r="E30" s="4"/>
      <c r="F30" s="4"/>
      <c r="G30" s="4"/>
      <c r="H30" s="4"/>
    </row>
    <row r="31" spans="1:8" ht="30">
      <c r="A31" s="3" t="s">
        <v>1442</v>
      </c>
      <c r="B31" s="4"/>
      <c r="C31" s="4"/>
      <c r="D31" s="4"/>
      <c r="E31" s="4"/>
      <c r="F31" s="4"/>
      <c r="G31" s="4"/>
      <c r="H31" s="4"/>
    </row>
    <row r="32" spans="1:8">
      <c r="A32" s="2" t="s">
        <v>1507</v>
      </c>
      <c r="B32" s="4"/>
      <c r="C32" s="4"/>
      <c r="D32" s="4"/>
      <c r="E32" s="4"/>
      <c r="F32" s="4">
        <v>1.669</v>
      </c>
      <c r="G32" s="4"/>
      <c r="H32" s="4"/>
    </row>
    <row r="33" spans="1:8" ht="30">
      <c r="A33" s="2" t="s">
        <v>1512</v>
      </c>
      <c r="B33" s="4"/>
      <c r="C33" s="4"/>
      <c r="D33" s="4"/>
      <c r="E33" s="4"/>
      <c r="F33" s="4"/>
      <c r="G33" s="4"/>
      <c r="H33" s="4"/>
    </row>
    <row r="34" spans="1:8" ht="30">
      <c r="A34" s="3" t="s">
        <v>1442</v>
      </c>
      <c r="B34" s="4"/>
      <c r="C34" s="4"/>
      <c r="D34" s="4"/>
      <c r="E34" s="4"/>
      <c r="F34" s="4"/>
      <c r="G34" s="4"/>
      <c r="H34" s="4"/>
    </row>
    <row r="35" spans="1:8" ht="30">
      <c r="A35" s="2" t="s">
        <v>1513</v>
      </c>
      <c r="B35" s="4"/>
      <c r="C35" s="6">
        <v>-3300000</v>
      </c>
      <c r="D35" s="4"/>
      <c r="E35" s="6">
        <v>-6600000</v>
      </c>
      <c r="F35" s="4"/>
      <c r="G35" s="4"/>
      <c r="H35" s="4"/>
    </row>
    <row r="36" spans="1:8">
      <c r="A36" s="2" t="s">
        <v>1514</v>
      </c>
      <c r="B36" s="4"/>
      <c r="C36" s="4"/>
      <c r="D36" s="4"/>
      <c r="E36" s="4"/>
      <c r="F36" s="10">
        <v>8.2500000000000004E-2</v>
      </c>
      <c r="G36" s="4"/>
      <c r="H36" s="4"/>
    </row>
    <row r="37" spans="1:8">
      <c r="A37" s="2" t="s">
        <v>1515</v>
      </c>
      <c r="B37" s="4"/>
      <c r="C37" s="4"/>
      <c r="D37" s="4"/>
      <c r="E37" s="4"/>
      <c r="F37" s="6">
        <v>510000000</v>
      </c>
      <c r="G37" s="4"/>
      <c r="H37" s="4"/>
    </row>
    <row r="38" spans="1:8" ht="30">
      <c r="A38" s="2" t="s">
        <v>1516</v>
      </c>
      <c r="B38" s="4"/>
      <c r="C38" s="4"/>
      <c r="D38" s="4"/>
      <c r="E38" s="4"/>
      <c r="F38" s="4"/>
      <c r="G38" s="4"/>
      <c r="H38" s="4"/>
    </row>
    <row r="39" spans="1:8" ht="30">
      <c r="A39" s="3" t="s">
        <v>1442</v>
      </c>
      <c r="B39" s="4"/>
      <c r="C39" s="4"/>
      <c r="D39" s="4"/>
      <c r="E39" s="4"/>
      <c r="F39" s="4"/>
      <c r="G39" s="4"/>
      <c r="H39" s="4"/>
    </row>
    <row r="40" spans="1:8" ht="30">
      <c r="A40" s="2" t="s">
        <v>1513</v>
      </c>
      <c r="B40" s="4"/>
      <c r="C40" s="6">
        <v>13100000</v>
      </c>
      <c r="D40" s="4"/>
      <c r="E40" s="6">
        <v>26200000</v>
      </c>
      <c r="F40" s="4"/>
      <c r="G40" s="4"/>
      <c r="H40" s="4"/>
    </row>
    <row r="41" spans="1:8">
      <c r="A41" s="2" t="s">
        <v>1514</v>
      </c>
      <c r="B41" s="4"/>
      <c r="C41" s="4"/>
      <c r="D41" s="4"/>
      <c r="E41" s="4"/>
      <c r="F41" s="4"/>
      <c r="G41" s="4"/>
      <c r="H41" s="10">
        <v>6.88E-2</v>
      </c>
    </row>
    <row r="42" spans="1:8">
      <c r="A42" s="2" t="s">
        <v>1515</v>
      </c>
      <c r="B42" s="4"/>
      <c r="C42" s="4"/>
      <c r="D42" s="4"/>
      <c r="E42" s="4"/>
      <c r="F42" s="4"/>
      <c r="G42" s="4"/>
      <c r="H42" s="8">
        <v>6500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3" width="36" customWidth="1"/>
    <col min="4" max="4" width="31.7109375" customWidth="1"/>
    <col min="5" max="5" width="10.5703125" customWidth="1"/>
    <col min="6" max="6" width="29.42578125" customWidth="1"/>
    <col min="7" max="7" width="25.28515625" customWidth="1"/>
    <col min="8" max="8" width="6" customWidth="1"/>
    <col min="9" max="9" width="29.42578125" customWidth="1"/>
  </cols>
  <sheetData>
    <row r="1" spans="1:9" ht="45" customHeight="1">
      <c r="A1" s="7" t="s">
        <v>1517</v>
      </c>
      <c r="B1" s="1" t="s">
        <v>82</v>
      </c>
      <c r="C1" s="1" t="s">
        <v>1</v>
      </c>
      <c r="D1" s="7" t="s">
        <v>1483</v>
      </c>
      <c r="E1" s="7"/>
      <c r="F1" s="1"/>
      <c r="G1" s="7"/>
      <c r="H1" s="7"/>
      <c r="I1" s="1"/>
    </row>
    <row r="2" spans="1:9" ht="15" customHeight="1">
      <c r="A2" s="7"/>
      <c r="B2" s="1" t="s">
        <v>2</v>
      </c>
      <c r="C2" s="1" t="s">
        <v>2</v>
      </c>
      <c r="D2" s="7" t="s">
        <v>1496</v>
      </c>
      <c r="E2" s="7"/>
      <c r="F2" s="1" t="s">
        <v>23</v>
      </c>
      <c r="G2" s="7" t="s">
        <v>1484</v>
      </c>
      <c r="H2" s="7"/>
      <c r="I2" s="1" t="s">
        <v>1485</v>
      </c>
    </row>
    <row r="3" spans="1:9" ht="30">
      <c r="A3" s="3" t="s">
        <v>1442</v>
      </c>
      <c r="B3" s="4"/>
      <c r="C3" s="4"/>
      <c r="D3" s="4"/>
      <c r="E3" s="4"/>
      <c r="F3" s="4"/>
      <c r="G3" s="4"/>
      <c r="H3" s="4"/>
      <c r="I3" s="4"/>
    </row>
    <row r="4" spans="1:9" ht="30">
      <c r="A4" s="2" t="s">
        <v>200</v>
      </c>
      <c r="B4" s="8">
        <v>465431000</v>
      </c>
      <c r="C4" s="8">
        <v>465431000</v>
      </c>
      <c r="D4" s="4"/>
      <c r="E4" s="4"/>
      <c r="F4" s="8">
        <v>457759000</v>
      </c>
      <c r="G4" s="4"/>
      <c r="H4" s="4"/>
      <c r="I4" s="4"/>
    </row>
    <row r="5" spans="1:9">
      <c r="A5" s="2" t="s">
        <v>213</v>
      </c>
      <c r="B5" s="6">
        <v>23833000</v>
      </c>
      <c r="C5" s="6">
        <v>23833000</v>
      </c>
      <c r="D5" s="4"/>
      <c r="E5" s="4"/>
      <c r="F5" s="6">
        <v>19760000</v>
      </c>
      <c r="G5" s="4"/>
      <c r="H5" s="4"/>
      <c r="I5" s="4"/>
    </row>
    <row r="6" spans="1:9">
      <c r="A6" s="2" t="s">
        <v>219</v>
      </c>
      <c r="B6" s="6">
        <v>-517683000</v>
      </c>
      <c r="C6" s="6">
        <v>-517683000</v>
      </c>
      <c r="D6" s="4"/>
      <c r="E6" s="4"/>
      <c r="F6" s="6">
        <v>-699895000</v>
      </c>
      <c r="G6" s="4"/>
      <c r="H6" s="4"/>
      <c r="I6" s="4"/>
    </row>
    <row r="7" spans="1:9">
      <c r="A7" s="2" t="s">
        <v>1518</v>
      </c>
      <c r="B7" s="6">
        <v>-550096000</v>
      </c>
      <c r="C7" s="6">
        <v>-550096000</v>
      </c>
      <c r="D7" s="4"/>
      <c r="E7" s="4"/>
      <c r="F7" s="6">
        <v>-559834000</v>
      </c>
      <c r="G7" s="4"/>
      <c r="H7" s="4"/>
      <c r="I7" s="4"/>
    </row>
    <row r="8" spans="1:9">
      <c r="A8" s="2" t="s">
        <v>223</v>
      </c>
      <c r="B8" s="6">
        <v>-8629000</v>
      </c>
      <c r="C8" s="6">
        <v>-8629000</v>
      </c>
      <c r="D8" s="4"/>
      <c r="E8" s="4"/>
      <c r="F8" s="6">
        <v>-10958000</v>
      </c>
      <c r="G8" s="4"/>
      <c r="H8" s="4"/>
      <c r="I8" s="4"/>
    </row>
    <row r="9" spans="1:9">
      <c r="A9" s="2" t="s">
        <v>39</v>
      </c>
      <c r="B9" s="4"/>
      <c r="C9" s="4"/>
      <c r="D9" s="4"/>
      <c r="E9" s="4"/>
      <c r="F9" s="6">
        <v>329293000</v>
      </c>
      <c r="G9" s="4"/>
      <c r="H9" s="4"/>
      <c r="I9" s="4"/>
    </row>
    <row r="10" spans="1:9">
      <c r="A10" s="2" t="s">
        <v>1519</v>
      </c>
      <c r="B10" s="10">
        <v>-2.1999999999999999E-2</v>
      </c>
      <c r="C10" s="10">
        <v>-3.9E-2</v>
      </c>
      <c r="D10" s="4"/>
      <c r="E10" s="4"/>
      <c r="F10" s="4"/>
      <c r="G10" s="4"/>
      <c r="H10" s="4"/>
      <c r="I10" s="4"/>
    </row>
    <row r="11" spans="1:9">
      <c r="A11" s="2" t="s">
        <v>1520</v>
      </c>
      <c r="B11" s="4"/>
      <c r="C11" s="10">
        <v>0.35</v>
      </c>
      <c r="D11" s="4"/>
      <c r="E11" s="4"/>
      <c r="F11" s="4"/>
      <c r="G11" s="4"/>
      <c r="H11" s="4"/>
      <c r="I11" s="4"/>
    </row>
    <row r="12" spans="1:9">
      <c r="A12" s="2" t="s">
        <v>1444</v>
      </c>
      <c r="B12" s="4"/>
      <c r="C12" s="4"/>
      <c r="D12" s="4"/>
      <c r="E12" s="4"/>
      <c r="F12" s="4"/>
      <c r="G12" s="4"/>
      <c r="H12" s="4"/>
      <c r="I12" s="4"/>
    </row>
    <row r="13" spans="1:9" ht="30">
      <c r="A13" s="3" t="s">
        <v>1442</v>
      </c>
      <c r="B13" s="4"/>
      <c r="C13" s="4"/>
      <c r="D13" s="4"/>
      <c r="E13" s="4"/>
      <c r="F13" s="4"/>
      <c r="G13" s="4"/>
      <c r="H13" s="4"/>
      <c r="I13" s="4"/>
    </row>
    <row r="14" spans="1:9" ht="30">
      <c r="A14" s="2" t="s">
        <v>1521</v>
      </c>
      <c r="B14" s="4"/>
      <c r="C14" s="4"/>
      <c r="D14" s="4"/>
      <c r="E14" s="4"/>
      <c r="F14" s="4"/>
      <c r="G14" s="6">
        <v>15821000</v>
      </c>
      <c r="H14" s="4"/>
      <c r="I14" s="4"/>
    </row>
    <row r="15" spans="1:9" ht="30">
      <c r="A15" s="2" t="s">
        <v>1522</v>
      </c>
      <c r="B15" s="4"/>
      <c r="C15" s="4"/>
      <c r="D15" s="4"/>
      <c r="E15" s="4"/>
      <c r="F15" s="4"/>
      <c r="G15" s="6">
        <v>6586000</v>
      </c>
      <c r="H15" s="4"/>
      <c r="I15" s="4"/>
    </row>
    <row r="16" spans="1:9">
      <c r="A16" s="2" t="s">
        <v>1518</v>
      </c>
      <c r="B16" s="4"/>
      <c r="C16" s="4"/>
      <c r="D16" s="4"/>
      <c r="E16" s="4"/>
      <c r="F16" s="4"/>
      <c r="G16" s="6">
        <v>-10503000</v>
      </c>
      <c r="H16" s="4"/>
      <c r="I16" s="4"/>
    </row>
    <row r="17" spans="1:9" ht="17.25">
      <c r="A17" s="2" t="s">
        <v>1523</v>
      </c>
      <c r="B17" s="4"/>
      <c r="C17" s="4"/>
      <c r="D17" s="4"/>
      <c r="E17" s="4"/>
      <c r="F17" s="4"/>
      <c r="G17" s="6">
        <v>-1500000</v>
      </c>
      <c r="H17" s="231" t="s">
        <v>1524</v>
      </c>
      <c r="I17" s="4"/>
    </row>
    <row r="18" spans="1:9">
      <c r="A18" s="2" t="s">
        <v>182</v>
      </c>
      <c r="B18" s="4"/>
      <c r="C18" s="4"/>
      <c r="D18" s="4"/>
      <c r="E18" s="4"/>
      <c r="F18" s="4"/>
      <c r="G18" s="6">
        <v>10404000</v>
      </c>
      <c r="H18" s="4"/>
      <c r="I18" s="4"/>
    </row>
    <row r="19" spans="1:9" ht="30">
      <c r="A19" s="2" t="s">
        <v>1447</v>
      </c>
      <c r="B19" s="4"/>
      <c r="C19" s="4"/>
      <c r="D19" s="4"/>
      <c r="E19" s="4"/>
      <c r="F19" s="4"/>
      <c r="G19" s="4"/>
      <c r="H19" s="4"/>
      <c r="I19" s="4"/>
    </row>
    <row r="20" spans="1:9" ht="30">
      <c r="A20" s="3" t="s">
        <v>1442</v>
      </c>
      <c r="B20" s="4"/>
      <c r="C20" s="4"/>
      <c r="D20" s="4"/>
      <c r="E20" s="4"/>
      <c r="F20" s="4"/>
      <c r="G20" s="4"/>
      <c r="H20" s="4"/>
      <c r="I20" s="4"/>
    </row>
    <row r="21" spans="1:9" ht="30">
      <c r="A21" s="2" t="s">
        <v>1521</v>
      </c>
      <c r="B21" s="4"/>
      <c r="C21" s="4"/>
      <c r="D21" s="4"/>
      <c r="E21" s="4"/>
      <c r="F21" s="4"/>
      <c r="G21" s="4"/>
      <c r="H21" s="4"/>
      <c r="I21" s="6">
        <v>23497000</v>
      </c>
    </row>
    <row r="22" spans="1:9">
      <c r="A22" s="2" t="s">
        <v>1518</v>
      </c>
      <c r="B22" s="4"/>
      <c r="C22" s="4"/>
      <c r="D22" s="4"/>
      <c r="E22" s="4"/>
      <c r="F22" s="4"/>
      <c r="G22" s="4"/>
      <c r="H22" s="4"/>
      <c r="I22" s="6">
        <v>-705000</v>
      </c>
    </row>
    <row r="23" spans="1:9">
      <c r="A23" s="2" t="s">
        <v>182</v>
      </c>
      <c r="B23" s="4"/>
      <c r="C23" s="4"/>
      <c r="D23" s="4"/>
      <c r="E23" s="4"/>
      <c r="F23" s="4"/>
      <c r="G23" s="4"/>
      <c r="H23" s="4"/>
      <c r="I23" s="6">
        <v>22792000</v>
      </c>
    </row>
    <row r="24" spans="1:9">
      <c r="A24" s="2" t="s">
        <v>1449</v>
      </c>
      <c r="B24" s="4"/>
      <c r="C24" s="4"/>
      <c r="D24" s="4"/>
      <c r="E24" s="4"/>
      <c r="F24" s="4"/>
      <c r="G24" s="4"/>
      <c r="H24" s="4"/>
      <c r="I24" s="4"/>
    </row>
    <row r="25" spans="1:9" ht="30">
      <c r="A25" s="3" t="s">
        <v>1442</v>
      </c>
      <c r="B25" s="4"/>
      <c r="C25" s="4"/>
      <c r="D25" s="4"/>
      <c r="E25" s="4"/>
      <c r="F25" s="4"/>
      <c r="G25" s="4"/>
      <c r="H25" s="4"/>
      <c r="I25" s="4"/>
    </row>
    <row r="26" spans="1:9" ht="30">
      <c r="A26" s="2" t="s">
        <v>200</v>
      </c>
      <c r="B26" s="4"/>
      <c r="C26" s="4"/>
      <c r="D26" s="6">
        <v>302866000</v>
      </c>
      <c r="E26" s="4"/>
      <c r="F26" s="4"/>
      <c r="G26" s="4"/>
      <c r="H26" s="4"/>
      <c r="I26" s="4"/>
    </row>
    <row r="27" spans="1:9" ht="30">
      <c r="A27" s="2" t="s">
        <v>1521</v>
      </c>
      <c r="B27" s="4"/>
      <c r="C27" s="4"/>
      <c r="D27" s="6">
        <v>2032323000</v>
      </c>
      <c r="E27" s="231" t="s">
        <v>1525</v>
      </c>
      <c r="F27" s="4"/>
      <c r="G27" s="4"/>
      <c r="H27" s="4"/>
      <c r="I27" s="4"/>
    </row>
    <row r="28" spans="1:9" ht="30">
      <c r="A28" s="2" t="s">
        <v>1522</v>
      </c>
      <c r="B28" s="4"/>
      <c r="C28" s="4"/>
      <c r="D28" s="6">
        <v>901782000</v>
      </c>
      <c r="E28" s="231" t="s">
        <v>1525</v>
      </c>
      <c r="F28" s="4"/>
      <c r="G28" s="4"/>
      <c r="H28" s="4"/>
      <c r="I28" s="4"/>
    </row>
    <row r="29" spans="1:9">
      <c r="A29" s="2" t="s">
        <v>213</v>
      </c>
      <c r="B29" s="4"/>
      <c r="C29" s="4"/>
      <c r="D29" s="6">
        <v>7787000</v>
      </c>
      <c r="E29" s="4"/>
      <c r="F29" s="4"/>
      <c r="G29" s="4"/>
      <c r="H29" s="4"/>
      <c r="I29" s="4"/>
    </row>
    <row r="30" spans="1:9">
      <c r="A30" s="2" t="s">
        <v>216</v>
      </c>
      <c r="B30" s="4"/>
      <c r="C30" s="4"/>
      <c r="D30" s="6">
        <v>7225000</v>
      </c>
      <c r="E30" s="4"/>
      <c r="F30" s="4"/>
      <c r="G30" s="4"/>
      <c r="H30" s="4"/>
      <c r="I30" s="4"/>
    </row>
    <row r="31" spans="1:9">
      <c r="A31" s="2" t="s">
        <v>219</v>
      </c>
      <c r="B31" s="4"/>
      <c r="C31" s="4"/>
      <c r="D31" s="6">
        <v>-316707000</v>
      </c>
      <c r="E31" s="4"/>
      <c r="F31" s="4"/>
      <c r="G31" s="4"/>
      <c r="H31" s="4"/>
      <c r="I31" s="4"/>
    </row>
    <row r="32" spans="1:9">
      <c r="A32" s="2" t="s">
        <v>1518</v>
      </c>
      <c r="B32" s="4"/>
      <c r="C32" s="4"/>
      <c r="D32" s="6">
        <v>-273372000</v>
      </c>
      <c r="E32" s="4"/>
      <c r="F32" s="4"/>
      <c r="G32" s="4"/>
      <c r="H32" s="4"/>
      <c r="I32" s="4"/>
    </row>
    <row r="33" spans="1:9">
      <c r="A33" s="2" t="s">
        <v>221</v>
      </c>
      <c r="B33" s="4"/>
      <c r="C33" s="4"/>
      <c r="D33" s="6">
        <v>-1026407000</v>
      </c>
      <c r="E33" s="4"/>
      <c r="F33" s="4"/>
      <c r="G33" s="4"/>
      <c r="H33" s="4"/>
      <c r="I33" s="4"/>
    </row>
    <row r="34" spans="1:9" ht="17.25">
      <c r="A34" s="2" t="s">
        <v>31</v>
      </c>
      <c r="B34" s="4"/>
      <c r="C34" s="4"/>
      <c r="D34" s="6">
        <v>-459004000</v>
      </c>
      <c r="E34" s="231" t="s">
        <v>1526</v>
      </c>
      <c r="F34" s="4"/>
      <c r="G34" s="4"/>
      <c r="H34" s="4"/>
      <c r="I34" s="4"/>
    </row>
    <row r="35" spans="1:9">
      <c r="A35" s="2" t="s">
        <v>223</v>
      </c>
      <c r="B35" s="4"/>
      <c r="C35" s="4"/>
      <c r="D35" s="6">
        <v>-1445000</v>
      </c>
      <c r="E35" s="4"/>
      <c r="F35" s="4"/>
      <c r="G35" s="4"/>
      <c r="H35" s="4"/>
      <c r="I35" s="4"/>
    </row>
    <row r="36" spans="1:9">
      <c r="A36" s="2" t="s">
        <v>1527</v>
      </c>
      <c r="B36" s="4"/>
      <c r="C36" s="4"/>
      <c r="D36" s="6">
        <v>1175048000</v>
      </c>
      <c r="E36" s="4"/>
      <c r="F36" s="4"/>
      <c r="G36" s="4"/>
      <c r="H36" s="4"/>
      <c r="I36" s="4"/>
    </row>
    <row r="37" spans="1:9" ht="17.25">
      <c r="A37" s="2" t="s">
        <v>39</v>
      </c>
      <c r="B37" s="4"/>
      <c r="C37" s="4"/>
      <c r="D37" s="6">
        <v>329293000</v>
      </c>
      <c r="E37" s="231" t="s">
        <v>1528</v>
      </c>
      <c r="F37" s="4"/>
      <c r="G37" s="4"/>
      <c r="H37" s="4"/>
      <c r="I37" s="4"/>
    </row>
    <row r="38" spans="1:9">
      <c r="A38" s="2" t="s">
        <v>232</v>
      </c>
      <c r="B38" s="4"/>
      <c r="C38" s="4"/>
      <c r="D38" s="6">
        <v>206075000</v>
      </c>
      <c r="E38" s="4"/>
      <c r="F38" s="4"/>
      <c r="G38" s="4"/>
      <c r="H38" s="4"/>
      <c r="I38" s="4"/>
    </row>
    <row r="39" spans="1:9">
      <c r="A39" s="2" t="s">
        <v>235</v>
      </c>
      <c r="B39" s="4"/>
      <c r="C39" s="4"/>
      <c r="D39" s="6">
        <v>1298266000</v>
      </c>
      <c r="E39" s="4"/>
      <c r="F39" s="4"/>
      <c r="G39" s="4"/>
      <c r="H39" s="4"/>
      <c r="I39" s="4"/>
    </row>
    <row r="40" spans="1:9">
      <c r="A40" s="2" t="s">
        <v>1519</v>
      </c>
      <c r="B40" s="4"/>
      <c r="C40" s="4"/>
      <c r="D40" s="10">
        <v>0.37</v>
      </c>
      <c r="E40" s="4"/>
      <c r="F40" s="4"/>
      <c r="G40" s="4"/>
      <c r="H40" s="4"/>
      <c r="I40" s="4"/>
    </row>
    <row r="41" spans="1:9">
      <c r="A41" s="2" t="s">
        <v>1520</v>
      </c>
      <c r="B41" s="4"/>
      <c r="C41" s="4"/>
      <c r="D41" s="10">
        <v>0.35</v>
      </c>
      <c r="E41" s="4"/>
      <c r="F41" s="4"/>
      <c r="G41" s="4"/>
      <c r="H41" s="4"/>
      <c r="I41" s="4"/>
    </row>
    <row r="42" spans="1:9" ht="30">
      <c r="A42" s="2" t="s">
        <v>1529</v>
      </c>
      <c r="B42" s="4"/>
      <c r="C42" s="4"/>
      <c r="D42" s="10">
        <v>0.02</v>
      </c>
      <c r="E42" s="4"/>
      <c r="F42" s="4"/>
      <c r="G42" s="4"/>
      <c r="H42" s="4"/>
      <c r="I42" s="4"/>
    </row>
    <row r="43" spans="1:9" ht="30">
      <c r="A43" s="2" t="s">
        <v>1530</v>
      </c>
      <c r="B43" s="6">
        <v>2100000</v>
      </c>
      <c r="C43" s="6">
        <v>2100000</v>
      </c>
      <c r="D43" s="4"/>
      <c r="E43" s="4"/>
      <c r="F43" s="4"/>
      <c r="G43" s="4"/>
      <c r="H43" s="4"/>
      <c r="I43" s="4"/>
    </row>
    <row r="44" spans="1:9" ht="30">
      <c r="A44" s="2" t="s">
        <v>1531</v>
      </c>
      <c r="B44" s="4"/>
      <c r="C44" s="6">
        <v>2100000</v>
      </c>
      <c r="D44" s="4"/>
      <c r="E44" s="4"/>
      <c r="F44" s="4"/>
      <c r="G44" s="4"/>
      <c r="H44" s="4"/>
      <c r="I44" s="4"/>
    </row>
    <row r="45" spans="1:9" ht="45">
      <c r="A45" s="2" t="s">
        <v>1532</v>
      </c>
      <c r="B45" s="4"/>
      <c r="C45" s="4"/>
      <c r="D45" s="4"/>
      <c r="E45" s="4"/>
      <c r="F45" s="4"/>
      <c r="G45" s="4"/>
      <c r="H45" s="4"/>
      <c r="I45" s="4"/>
    </row>
    <row r="46" spans="1:9" ht="30">
      <c r="A46" s="3" t="s">
        <v>1442</v>
      </c>
      <c r="B46" s="4"/>
      <c r="C46" s="4"/>
      <c r="D46" s="4"/>
      <c r="E46" s="4"/>
      <c r="F46" s="4"/>
      <c r="G46" s="4"/>
      <c r="H46" s="4"/>
      <c r="I46" s="4"/>
    </row>
    <row r="47" spans="1:9" ht="30">
      <c r="A47" s="2" t="s">
        <v>200</v>
      </c>
      <c r="B47" s="4"/>
      <c r="C47" s="4"/>
      <c r="D47" s="6">
        <v>301592000</v>
      </c>
      <c r="E47" s="4"/>
      <c r="F47" s="4"/>
      <c r="G47" s="4"/>
      <c r="H47" s="4"/>
      <c r="I47" s="4"/>
    </row>
    <row r="48" spans="1:9" ht="30">
      <c r="A48" s="2" t="s">
        <v>1521</v>
      </c>
      <c r="B48" s="4"/>
      <c r="C48" s="4"/>
      <c r="D48" s="6">
        <v>1919699000</v>
      </c>
      <c r="E48" s="231" t="s">
        <v>1525</v>
      </c>
      <c r="F48" s="4"/>
      <c r="G48" s="4"/>
      <c r="H48" s="4"/>
      <c r="I48" s="4"/>
    </row>
    <row r="49" spans="1:9" ht="30">
      <c r="A49" s="2" t="s">
        <v>1522</v>
      </c>
      <c r="B49" s="4"/>
      <c r="C49" s="4"/>
      <c r="D49" s="6">
        <v>41896000</v>
      </c>
      <c r="E49" s="231" t="s">
        <v>1525</v>
      </c>
      <c r="F49" s="4"/>
      <c r="G49" s="4"/>
      <c r="H49" s="4"/>
      <c r="I49" s="4"/>
    </row>
    <row r="50" spans="1:9">
      <c r="A50" s="2" t="s">
        <v>213</v>
      </c>
      <c r="B50" s="4"/>
      <c r="C50" s="4"/>
      <c r="D50" s="6">
        <v>7787000</v>
      </c>
      <c r="E50" s="4"/>
      <c r="F50" s="4"/>
      <c r="G50" s="4"/>
      <c r="H50" s="4"/>
      <c r="I50" s="4"/>
    </row>
    <row r="51" spans="1:9">
      <c r="A51" s="2" t="s">
        <v>216</v>
      </c>
      <c r="B51" s="4"/>
      <c r="C51" s="4"/>
      <c r="D51" s="6">
        <v>16227000</v>
      </c>
      <c r="E51" s="4"/>
      <c r="F51" s="4"/>
      <c r="G51" s="4"/>
      <c r="H51" s="4"/>
      <c r="I51" s="4"/>
    </row>
    <row r="52" spans="1:9">
      <c r="A52" s="2" t="s">
        <v>219</v>
      </c>
      <c r="B52" s="4"/>
      <c r="C52" s="4"/>
      <c r="D52" s="6">
        <v>-314649000</v>
      </c>
      <c r="E52" s="4"/>
      <c r="F52" s="4"/>
      <c r="G52" s="4"/>
      <c r="H52" s="4"/>
      <c r="I52" s="4"/>
    </row>
    <row r="53" spans="1:9">
      <c r="A53" s="2" t="s">
        <v>1518</v>
      </c>
      <c r="B53" s="4"/>
      <c r="C53" s="4"/>
      <c r="D53" s="6">
        <v>-260161000</v>
      </c>
      <c r="E53" s="4"/>
      <c r="F53" s="4"/>
      <c r="G53" s="4"/>
      <c r="H53" s="4"/>
      <c r="I53" s="4"/>
    </row>
    <row r="54" spans="1:9">
      <c r="A54" s="2" t="s">
        <v>221</v>
      </c>
      <c r="B54" s="4"/>
      <c r="C54" s="4"/>
      <c r="D54" s="6">
        <v>-973440000</v>
      </c>
      <c r="E54" s="4"/>
      <c r="F54" s="4"/>
      <c r="G54" s="4"/>
      <c r="H54" s="4"/>
      <c r="I54" s="4"/>
    </row>
    <row r="55" spans="1:9" ht="17.25">
      <c r="A55" s="2" t="s">
        <v>31</v>
      </c>
      <c r="B55" s="4"/>
      <c r="C55" s="4"/>
      <c r="D55" s="6">
        <v>-118359000</v>
      </c>
      <c r="E55" s="231" t="s">
        <v>1526</v>
      </c>
      <c r="F55" s="4"/>
      <c r="G55" s="4"/>
      <c r="H55" s="4"/>
      <c r="I55" s="4"/>
    </row>
    <row r="56" spans="1:9">
      <c r="A56" s="2" t="s">
        <v>223</v>
      </c>
      <c r="B56" s="4"/>
      <c r="C56" s="4"/>
      <c r="D56" s="6">
        <v>-2242000</v>
      </c>
      <c r="E56" s="4"/>
      <c r="F56" s="4"/>
      <c r="G56" s="4"/>
      <c r="H56" s="4"/>
      <c r="I56" s="4"/>
    </row>
    <row r="57" spans="1:9">
      <c r="A57" s="2" t="s">
        <v>1527</v>
      </c>
      <c r="B57" s="4"/>
      <c r="C57" s="4"/>
      <c r="D57" s="6">
        <v>618350000</v>
      </c>
      <c r="E57" s="4"/>
      <c r="F57" s="4"/>
      <c r="G57" s="4"/>
      <c r="H57" s="4"/>
      <c r="I57" s="4"/>
    </row>
    <row r="58" spans="1:9">
      <c r="A58" s="2" t="s">
        <v>235</v>
      </c>
      <c r="B58" s="4"/>
      <c r="C58" s="4"/>
      <c r="D58" s="6">
        <v>618350000</v>
      </c>
      <c r="E58" s="4"/>
      <c r="F58" s="4"/>
      <c r="G58" s="4"/>
      <c r="H58" s="4"/>
      <c r="I58" s="4"/>
    </row>
    <row r="59" spans="1:9" ht="30">
      <c r="A59" s="2" t="s">
        <v>1533</v>
      </c>
      <c r="B59" s="4"/>
      <c r="C59" s="4"/>
      <c r="D59" s="4"/>
      <c r="E59" s="4"/>
      <c r="F59" s="4"/>
      <c r="G59" s="4"/>
      <c r="H59" s="4"/>
      <c r="I59" s="4"/>
    </row>
    <row r="60" spans="1:9" ht="30">
      <c r="A60" s="3" t="s">
        <v>1442</v>
      </c>
      <c r="B60" s="4"/>
      <c r="C60" s="4"/>
      <c r="D60" s="4"/>
      <c r="E60" s="4"/>
      <c r="F60" s="4"/>
      <c r="G60" s="4"/>
      <c r="H60" s="4"/>
      <c r="I60" s="4"/>
    </row>
    <row r="61" spans="1:9" ht="30">
      <c r="A61" s="2" t="s">
        <v>200</v>
      </c>
      <c r="B61" s="4"/>
      <c r="C61" s="4"/>
      <c r="D61" s="6">
        <v>1274000</v>
      </c>
      <c r="E61" s="4"/>
      <c r="F61" s="4"/>
      <c r="G61" s="4"/>
      <c r="H61" s="4"/>
      <c r="I61" s="4"/>
    </row>
    <row r="62" spans="1:9" ht="30">
      <c r="A62" s="2" t="s">
        <v>1521</v>
      </c>
      <c r="B62" s="4"/>
      <c r="C62" s="4"/>
      <c r="D62" s="6">
        <v>112624000</v>
      </c>
      <c r="E62" s="231" t="s">
        <v>1525</v>
      </c>
      <c r="F62" s="4"/>
      <c r="G62" s="4"/>
      <c r="H62" s="4"/>
      <c r="I62" s="4"/>
    </row>
    <row r="63" spans="1:9" ht="30">
      <c r="A63" s="2" t="s">
        <v>1522</v>
      </c>
      <c r="B63" s="4"/>
      <c r="C63" s="4"/>
      <c r="D63" s="6">
        <v>859886000</v>
      </c>
      <c r="E63" s="231" t="s">
        <v>1525</v>
      </c>
      <c r="F63" s="4"/>
      <c r="G63" s="4"/>
      <c r="H63" s="4"/>
      <c r="I63" s="4"/>
    </row>
    <row r="64" spans="1:9">
      <c r="A64" s="2" t="s">
        <v>216</v>
      </c>
      <c r="B64" s="4"/>
      <c r="C64" s="4"/>
      <c r="D64" s="6">
        <v>-9002000</v>
      </c>
      <c r="E64" s="4"/>
      <c r="F64" s="4"/>
      <c r="G64" s="4"/>
      <c r="H64" s="4"/>
      <c r="I64" s="4"/>
    </row>
    <row r="65" spans="1:9">
      <c r="A65" s="2" t="s">
        <v>219</v>
      </c>
      <c r="B65" s="4"/>
      <c r="C65" s="4"/>
      <c r="D65" s="6">
        <v>-2058000</v>
      </c>
      <c r="E65" s="4"/>
      <c r="F65" s="4"/>
      <c r="G65" s="4"/>
      <c r="H65" s="4"/>
      <c r="I65" s="4"/>
    </row>
    <row r="66" spans="1:9">
      <c r="A66" s="2" t="s">
        <v>1518</v>
      </c>
      <c r="B66" s="4"/>
      <c r="C66" s="4"/>
      <c r="D66" s="6">
        <v>-13211000</v>
      </c>
      <c r="E66" s="4"/>
      <c r="F66" s="4"/>
      <c r="G66" s="4"/>
      <c r="H66" s="4"/>
      <c r="I66" s="4"/>
    </row>
    <row r="67" spans="1:9">
      <c r="A67" s="2" t="s">
        <v>221</v>
      </c>
      <c r="B67" s="4"/>
      <c r="C67" s="4"/>
      <c r="D67" s="6">
        <v>-52967000</v>
      </c>
      <c r="E67" s="4"/>
      <c r="F67" s="4"/>
      <c r="G67" s="4"/>
      <c r="H67" s="4"/>
      <c r="I67" s="4"/>
    </row>
    <row r="68" spans="1:9" ht="17.25">
      <c r="A68" s="2" t="s">
        <v>31</v>
      </c>
      <c r="B68" s="4"/>
      <c r="C68" s="4"/>
      <c r="D68" s="6">
        <v>-340645000</v>
      </c>
      <c r="E68" s="231" t="s">
        <v>1526</v>
      </c>
      <c r="F68" s="4"/>
      <c r="G68" s="4"/>
      <c r="H68" s="4"/>
      <c r="I68" s="4"/>
    </row>
    <row r="69" spans="1:9">
      <c r="A69" s="2" t="s">
        <v>223</v>
      </c>
      <c r="B69" s="4"/>
      <c r="C69" s="4"/>
      <c r="D69" s="6">
        <v>797000</v>
      </c>
      <c r="E69" s="4"/>
      <c r="F69" s="4"/>
      <c r="G69" s="4"/>
      <c r="H69" s="4"/>
      <c r="I69" s="4"/>
    </row>
    <row r="70" spans="1:9">
      <c r="A70" s="2" t="s">
        <v>1527</v>
      </c>
      <c r="B70" s="4"/>
      <c r="C70" s="4"/>
      <c r="D70" s="6">
        <v>556698000</v>
      </c>
      <c r="E70" s="4"/>
      <c r="F70" s="4"/>
      <c r="G70" s="4"/>
      <c r="H70" s="4"/>
      <c r="I70" s="4"/>
    </row>
    <row r="71" spans="1:9" ht="17.25">
      <c r="A71" s="2" t="s">
        <v>39</v>
      </c>
      <c r="B71" s="4"/>
      <c r="C71" s="4"/>
      <c r="D71" s="6">
        <v>329293000</v>
      </c>
      <c r="E71" s="231" t="s">
        <v>1528</v>
      </c>
      <c r="F71" s="4"/>
      <c r="G71" s="4"/>
      <c r="H71" s="4"/>
      <c r="I71" s="4"/>
    </row>
    <row r="72" spans="1:9">
      <c r="A72" s="2" t="s">
        <v>235</v>
      </c>
      <c r="B72" s="4"/>
      <c r="C72" s="4"/>
      <c r="D72" s="8">
        <v>885991000</v>
      </c>
      <c r="E72" s="4"/>
      <c r="F72" s="4"/>
      <c r="G72" s="4"/>
      <c r="H72" s="4"/>
      <c r="I72" s="4"/>
    </row>
    <row r="73" spans="1:9">
      <c r="A73" s="51"/>
      <c r="B73" s="51"/>
      <c r="C73" s="51"/>
      <c r="D73" s="51"/>
      <c r="E73" s="51"/>
      <c r="F73" s="51"/>
      <c r="G73" s="51"/>
      <c r="H73" s="51"/>
      <c r="I73" s="51"/>
    </row>
    <row r="74" spans="1:9" ht="15" customHeight="1">
      <c r="A74" s="2" t="s">
        <v>1524</v>
      </c>
      <c r="B74" s="17" t="s">
        <v>1534</v>
      </c>
      <c r="C74" s="17"/>
      <c r="D74" s="17"/>
      <c r="E74" s="17"/>
      <c r="F74" s="17"/>
      <c r="G74" s="17"/>
      <c r="H74" s="17"/>
      <c r="I74" s="17"/>
    </row>
    <row r="75" spans="1:9" ht="30" customHeight="1">
      <c r="A75" s="2" t="s">
        <v>1525</v>
      </c>
      <c r="B75" s="17" t="s">
        <v>1535</v>
      </c>
      <c r="C75" s="17"/>
      <c r="D75" s="17"/>
      <c r="E75" s="17"/>
      <c r="F75" s="17"/>
      <c r="G75" s="17"/>
      <c r="H75" s="17"/>
      <c r="I75" s="17"/>
    </row>
    <row r="76" spans="1:9" ht="30" customHeight="1">
      <c r="A76" s="2" t="s">
        <v>1526</v>
      </c>
      <c r="B76" s="17" t="s">
        <v>1536</v>
      </c>
      <c r="C76" s="17"/>
      <c r="D76" s="17"/>
      <c r="E76" s="17"/>
      <c r="F76" s="17"/>
      <c r="G76" s="17"/>
      <c r="H76" s="17"/>
      <c r="I76" s="17"/>
    </row>
    <row r="77" spans="1:9" ht="15" customHeight="1">
      <c r="A77" s="2" t="s">
        <v>1537</v>
      </c>
      <c r="B77" s="17" t="s">
        <v>1538</v>
      </c>
      <c r="C77" s="17"/>
      <c r="D77" s="17"/>
      <c r="E77" s="17"/>
      <c r="F77" s="17"/>
      <c r="G77" s="17"/>
      <c r="H77" s="17"/>
      <c r="I77" s="17"/>
    </row>
    <row r="78" spans="1:9" ht="60" customHeight="1">
      <c r="A78" s="2" t="s">
        <v>1539</v>
      </c>
      <c r="B78" s="17" t="s">
        <v>1540</v>
      </c>
      <c r="C78" s="17"/>
      <c r="D78" s="17"/>
      <c r="E78" s="17"/>
      <c r="F78" s="17"/>
      <c r="G78" s="17"/>
      <c r="H78" s="17"/>
      <c r="I78" s="17"/>
    </row>
  </sheetData>
  <mergeCells count="11">
    <mergeCell ref="B74:I74"/>
    <mergeCell ref="B75:I75"/>
    <mergeCell ref="B76:I76"/>
    <mergeCell ref="B77:I77"/>
    <mergeCell ref="B78:I78"/>
    <mergeCell ref="A1:A2"/>
    <mergeCell ref="D1:E1"/>
    <mergeCell ref="G1:H1"/>
    <mergeCell ref="D2:E2"/>
    <mergeCell ref="G2:H2"/>
    <mergeCell ref="A73:I7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45">
      <c r="A1" s="1" t="s">
        <v>1541</v>
      </c>
      <c r="B1" s="1" t="s">
        <v>82</v>
      </c>
      <c r="C1" s="1" t="s">
        <v>1</v>
      </c>
    </row>
    <row r="2" spans="1:3" ht="30">
      <c r="A2" s="1" t="s">
        <v>81</v>
      </c>
      <c r="B2" s="1" t="s">
        <v>83</v>
      </c>
      <c r="C2" s="1" t="s">
        <v>83</v>
      </c>
    </row>
    <row r="3" spans="1:3" ht="30">
      <c r="A3" s="3" t="s">
        <v>171</v>
      </c>
      <c r="B3" s="4"/>
      <c r="C3" s="4"/>
    </row>
    <row r="4" spans="1:3">
      <c r="A4" s="2" t="s">
        <v>84</v>
      </c>
      <c r="B4" s="8">
        <v>447055</v>
      </c>
      <c r="C4" s="8">
        <v>973877</v>
      </c>
    </row>
    <row r="5" spans="1:3">
      <c r="A5" s="2" t="s">
        <v>124</v>
      </c>
      <c r="B5" s="6">
        <v>-12972</v>
      </c>
      <c r="C5" s="6">
        <v>21205</v>
      </c>
    </row>
    <row r="6" spans="1:3" ht="30">
      <c r="A6" s="2" t="s">
        <v>253</v>
      </c>
      <c r="B6" s="8">
        <v>-15844</v>
      </c>
      <c r="C6" s="8">
        <v>15460</v>
      </c>
    </row>
    <row r="7" spans="1:3" ht="45">
      <c r="A7" s="2" t="s">
        <v>1542</v>
      </c>
      <c r="B7" s="11">
        <v>-0.16</v>
      </c>
      <c r="C7" s="11">
        <v>0.16</v>
      </c>
    </row>
    <row r="8" spans="1:3" ht="45">
      <c r="A8" s="2" t="s">
        <v>1543</v>
      </c>
      <c r="B8" s="11">
        <v>-0.16</v>
      </c>
      <c r="C8" s="11">
        <v>0.1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c r="A1" s="1" t="s">
        <v>1544</v>
      </c>
      <c r="B1" s="1" t="s">
        <v>82</v>
      </c>
      <c r="C1" s="1" t="s">
        <v>1</v>
      </c>
    </row>
    <row r="2" spans="1:3" ht="30">
      <c r="A2" s="1" t="s">
        <v>22</v>
      </c>
      <c r="B2" s="7" t="s">
        <v>2</v>
      </c>
      <c r="C2" s="1" t="s">
        <v>2</v>
      </c>
    </row>
    <row r="3" spans="1:3">
      <c r="A3" s="1"/>
      <c r="B3" s="7"/>
      <c r="C3" s="1" t="s">
        <v>1545</v>
      </c>
    </row>
    <row r="4" spans="1:3">
      <c r="A4" s="3" t="s">
        <v>267</v>
      </c>
      <c r="B4" s="4"/>
      <c r="C4" s="4"/>
    </row>
    <row r="5" spans="1:3">
      <c r="A5" s="2" t="s">
        <v>1546</v>
      </c>
      <c r="B5" s="4"/>
      <c r="C5" s="4">
        <v>1</v>
      </c>
    </row>
    <row r="6" spans="1:3">
      <c r="A6" s="2" t="s">
        <v>94</v>
      </c>
      <c r="B6" s="8">
        <v>329293</v>
      </c>
      <c r="C6" s="8">
        <v>329293</v>
      </c>
    </row>
  </sheetData>
  <mergeCells count="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1547</v>
      </c>
      <c r="B1" s="1" t="s">
        <v>1</v>
      </c>
      <c r="C1" s="1"/>
    </row>
    <row r="2" spans="1:3">
      <c r="A2" s="1" t="s">
        <v>1548</v>
      </c>
      <c r="B2" s="1" t="s">
        <v>2</v>
      </c>
      <c r="C2" s="1" t="s">
        <v>23</v>
      </c>
    </row>
    <row r="3" spans="1:3">
      <c r="A3" s="3" t="s">
        <v>273</v>
      </c>
      <c r="B3" s="4"/>
      <c r="C3" s="4"/>
    </row>
    <row r="4" spans="1:3" ht="30">
      <c r="A4" s="2" t="s">
        <v>1549</v>
      </c>
      <c r="B4" s="4" t="s">
        <v>1550</v>
      </c>
      <c r="C4" s="4"/>
    </row>
    <row r="5" spans="1:3">
      <c r="A5" s="2" t="s">
        <v>1551</v>
      </c>
      <c r="B5" s="4"/>
      <c r="C5" s="11">
        <v>185.3</v>
      </c>
    </row>
    <row r="6" spans="1:3">
      <c r="A6" s="2" t="s">
        <v>1552</v>
      </c>
      <c r="B6" s="11">
        <v>208.2</v>
      </c>
      <c r="C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553</v>
      </c>
      <c r="B1" s="7" t="s">
        <v>2</v>
      </c>
      <c r="C1" s="7" t="s">
        <v>23</v>
      </c>
    </row>
    <row r="2" spans="1:3" ht="30">
      <c r="A2" s="1" t="s">
        <v>22</v>
      </c>
      <c r="B2" s="7"/>
      <c r="C2" s="7"/>
    </row>
    <row r="3" spans="1:3">
      <c r="A3" s="3" t="s">
        <v>278</v>
      </c>
      <c r="B3" s="4"/>
      <c r="C3" s="4"/>
    </row>
    <row r="4" spans="1:3">
      <c r="A4" s="2" t="s">
        <v>1554</v>
      </c>
      <c r="B4" s="8">
        <v>9059934</v>
      </c>
      <c r="C4" s="8">
        <v>8247352</v>
      </c>
    </row>
    <row r="5" spans="1:3" ht="45">
      <c r="A5" s="2" t="s">
        <v>1555</v>
      </c>
      <c r="B5" s="6">
        <v>3225183</v>
      </c>
      <c r="C5" s="6">
        <v>2888451</v>
      </c>
    </row>
    <row r="6" spans="1:3">
      <c r="A6" s="2" t="s">
        <v>1554</v>
      </c>
      <c r="B6" s="6">
        <v>5834751</v>
      </c>
      <c r="C6" s="6">
        <v>5358901</v>
      </c>
    </row>
    <row r="7" spans="1:3">
      <c r="A7" s="2" t="s">
        <v>1556</v>
      </c>
      <c r="B7" s="6">
        <v>807814</v>
      </c>
      <c r="C7" s="6">
        <v>1165701</v>
      </c>
    </row>
    <row r="8" spans="1:3">
      <c r="A8" s="2" t="s">
        <v>278</v>
      </c>
      <c r="B8" s="6">
        <v>6642565</v>
      </c>
      <c r="C8" s="6">
        <v>6524602</v>
      </c>
    </row>
    <row r="9" spans="1:3">
      <c r="A9" s="2" t="s">
        <v>213</v>
      </c>
      <c r="B9" s="6">
        <v>45709</v>
      </c>
      <c r="C9" s="6">
        <v>39272</v>
      </c>
    </row>
    <row r="10" spans="1:3">
      <c r="A10" s="2" t="s">
        <v>1557</v>
      </c>
      <c r="B10" s="6">
        <v>21876</v>
      </c>
      <c r="C10" s="6">
        <v>19512</v>
      </c>
    </row>
    <row r="11" spans="1:3">
      <c r="A11" s="2" t="s">
        <v>213</v>
      </c>
      <c r="B11" s="6">
        <v>23833</v>
      </c>
      <c r="C11" s="6">
        <v>19760</v>
      </c>
    </row>
    <row r="12" spans="1:3" ht="45">
      <c r="A12" s="2" t="s">
        <v>37</v>
      </c>
      <c r="B12" s="8">
        <v>6666398</v>
      </c>
      <c r="C12" s="8">
        <v>654436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5" width="12.28515625" bestFit="1" customWidth="1"/>
    <col min="6" max="6" width="12" bestFit="1" customWidth="1"/>
    <col min="7" max="7" width="11.42578125" bestFit="1" customWidth="1"/>
    <col min="8" max="8" width="12.42578125" bestFit="1" customWidth="1"/>
    <col min="9" max="9" width="12.5703125" bestFit="1" customWidth="1"/>
  </cols>
  <sheetData>
    <row r="1" spans="1:9" ht="15" customHeight="1">
      <c r="A1" s="7" t="s">
        <v>1558</v>
      </c>
      <c r="B1" s="7" t="s">
        <v>82</v>
      </c>
      <c r="C1" s="7"/>
      <c r="D1" s="7" t="s">
        <v>1</v>
      </c>
      <c r="E1" s="7"/>
      <c r="F1" s="1"/>
      <c r="G1" s="1"/>
      <c r="H1" s="1"/>
      <c r="I1" s="1"/>
    </row>
    <row r="2" spans="1:9">
      <c r="A2" s="7"/>
      <c r="B2" s="1" t="s">
        <v>2</v>
      </c>
      <c r="C2" s="1" t="s">
        <v>83</v>
      </c>
      <c r="D2" s="1" t="s">
        <v>2</v>
      </c>
      <c r="E2" s="1" t="s">
        <v>83</v>
      </c>
      <c r="F2" s="1" t="s">
        <v>23</v>
      </c>
      <c r="G2" s="1" t="s">
        <v>1559</v>
      </c>
      <c r="H2" s="1" t="s">
        <v>1560</v>
      </c>
      <c r="I2" s="1" t="s">
        <v>1561</v>
      </c>
    </row>
    <row r="3" spans="1:9" ht="30">
      <c r="A3" s="3" t="s">
        <v>1562</v>
      </c>
      <c r="B3" s="4"/>
      <c r="C3" s="4"/>
      <c r="D3" s="4"/>
      <c r="E3" s="4"/>
      <c r="F3" s="4"/>
      <c r="G3" s="4"/>
      <c r="H3" s="4"/>
      <c r="I3" s="4"/>
    </row>
    <row r="4" spans="1:9">
      <c r="A4" s="2" t="s">
        <v>1563</v>
      </c>
      <c r="B4" s="8">
        <v>27685000</v>
      </c>
      <c r="C4" s="4"/>
      <c r="D4" s="8">
        <v>27685000</v>
      </c>
      <c r="E4" s="4"/>
      <c r="F4" s="8">
        <v>40643000</v>
      </c>
      <c r="G4" s="4"/>
      <c r="H4" s="4"/>
      <c r="I4" s="4"/>
    </row>
    <row r="5" spans="1:9">
      <c r="A5" s="2" t="s">
        <v>1564</v>
      </c>
      <c r="B5" s="6">
        <v>-1619000</v>
      </c>
      <c r="C5" s="6">
        <v>-2621000</v>
      </c>
      <c r="D5" s="6">
        <v>-738000</v>
      </c>
      <c r="E5" s="6">
        <v>-4414000</v>
      </c>
      <c r="F5" s="4"/>
      <c r="G5" s="4"/>
      <c r="H5" s="4"/>
      <c r="I5" s="4"/>
    </row>
    <row r="6" spans="1:9">
      <c r="A6" s="2" t="s">
        <v>1491</v>
      </c>
      <c r="B6" s="4"/>
      <c r="C6" s="4"/>
      <c r="D6" s="4"/>
      <c r="E6" s="4"/>
      <c r="F6" s="4"/>
      <c r="G6" s="4"/>
      <c r="H6" s="4"/>
      <c r="I6" s="4"/>
    </row>
    <row r="7" spans="1:9" ht="30">
      <c r="A7" s="3" t="s">
        <v>1562</v>
      </c>
      <c r="B7" s="4"/>
      <c r="C7" s="4"/>
      <c r="D7" s="4"/>
      <c r="E7" s="4"/>
      <c r="F7" s="4"/>
      <c r="G7" s="4"/>
      <c r="H7" s="4"/>
      <c r="I7" s="4"/>
    </row>
    <row r="8" spans="1:9" ht="30">
      <c r="A8" s="2" t="s">
        <v>1565</v>
      </c>
      <c r="B8" s="10">
        <v>0.2</v>
      </c>
      <c r="C8" s="4"/>
      <c r="D8" s="10">
        <v>0.2</v>
      </c>
      <c r="E8" s="4"/>
      <c r="F8" s="4"/>
      <c r="G8" s="4"/>
      <c r="H8" s="4"/>
      <c r="I8" s="4"/>
    </row>
    <row r="9" spans="1:9">
      <c r="A9" s="2" t="s">
        <v>1566</v>
      </c>
      <c r="B9" s="6">
        <v>284100000</v>
      </c>
      <c r="C9" s="4"/>
      <c r="D9" s="6">
        <v>284100000</v>
      </c>
      <c r="E9" s="4"/>
      <c r="F9" s="4"/>
      <c r="G9" s="4"/>
      <c r="H9" s="4"/>
      <c r="I9" s="4"/>
    </row>
    <row r="10" spans="1:9">
      <c r="A10" s="2" t="s">
        <v>1567</v>
      </c>
      <c r="B10" s="6">
        <v>100000000</v>
      </c>
      <c r="C10" s="4"/>
      <c r="D10" s="6">
        <v>100000000</v>
      </c>
      <c r="E10" s="4"/>
      <c r="F10" s="4"/>
      <c r="G10" s="4"/>
      <c r="H10" s="4"/>
      <c r="I10" s="4"/>
    </row>
    <row r="11" spans="1:9" ht="30">
      <c r="A11" s="2" t="s">
        <v>1493</v>
      </c>
      <c r="B11" s="4"/>
      <c r="C11" s="4"/>
      <c r="D11" s="6">
        <v>124400000</v>
      </c>
      <c r="E11" s="4"/>
      <c r="F11" s="4"/>
      <c r="G11" s="4"/>
      <c r="H11" s="4"/>
      <c r="I11" s="4"/>
    </row>
    <row r="12" spans="1:9">
      <c r="A12" s="2" t="s">
        <v>1563</v>
      </c>
      <c r="B12" s="6">
        <v>27700000</v>
      </c>
      <c r="C12" s="4"/>
      <c r="D12" s="6">
        <v>27700000</v>
      </c>
      <c r="E12" s="4"/>
      <c r="F12" s="4"/>
      <c r="G12" s="4"/>
      <c r="H12" s="4"/>
      <c r="I12" s="4"/>
    </row>
    <row r="13" spans="1:9">
      <c r="A13" s="2" t="s">
        <v>1564</v>
      </c>
      <c r="B13" s="6">
        <v>-1600000</v>
      </c>
      <c r="C13" s="6">
        <v>-2600000</v>
      </c>
      <c r="D13" s="6">
        <v>-700000</v>
      </c>
      <c r="E13" s="6">
        <v>-3200000</v>
      </c>
      <c r="F13" s="4"/>
      <c r="G13" s="4"/>
      <c r="H13" s="4"/>
      <c r="I13" s="4"/>
    </row>
    <row r="14" spans="1:9">
      <c r="A14" s="2" t="s">
        <v>1568</v>
      </c>
      <c r="B14" s="4"/>
      <c r="C14" s="4"/>
      <c r="D14" s="4"/>
      <c r="E14" s="4"/>
      <c r="F14" s="4"/>
      <c r="G14" s="4"/>
      <c r="H14" s="4"/>
      <c r="I14" s="4"/>
    </row>
    <row r="15" spans="1:9" ht="30">
      <c r="A15" s="3" t="s">
        <v>1562</v>
      </c>
      <c r="B15" s="4"/>
      <c r="C15" s="4"/>
      <c r="D15" s="4"/>
      <c r="E15" s="4"/>
      <c r="F15" s="4"/>
      <c r="G15" s="4"/>
      <c r="H15" s="4"/>
      <c r="I15" s="4"/>
    </row>
    <row r="16" spans="1:9">
      <c r="A16" s="2" t="s">
        <v>1566</v>
      </c>
      <c r="B16" s="4"/>
      <c r="C16" s="4"/>
      <c r="D16" s="4"/>
      <c r="E16" s="4"/>
      <c r="F16" s="4"/>
      <c r="G16" s="6">
        <v>80400000</v>
      </c>
      <c r="H16" s="4"/>
      <c r="I16" s="4"/>
    </row>
    <row r="17" spans="1:9">
      <c r="A17" s="2" t="s">
        <v>1569</v>
      </c>
      <c r="B17" s="4"/>
      <c r="C17" s="4"/>
      <c r="D17" s="4"/>
      <c r="E17" s="4"/>
      <c r="F17" s="4"/>
      <c r="G17" s="4"/>
      <c r="H17" s="4"/>
      <c r="I17" s="4"/>
    </row>
    <row r="18" spans="1:9" ht="30">
      <c r="A18" s="3" t="s">
        <v>1562</v>
      </c>
      <c r="B18" s="4"/>
      <c r="C18" s="4"/>
      <c r="D18" s="4"/>
      <c r="E18" s="4"/>
      <c r="F18" s="4"/>
      <c r="G18" s="4"/>
      <c r="H18" s="4"/>
      <c r="I18" s="4"/>
    </row>
    <row r="19" spans="1:9" ht="30">
      <c r="A19" s="2" t="s">
        <v>1565</v>
      </c>
      <c r="B19" s="10">
        <v>0.8</v>
      </c>
      <c r="C19" s="10">
        <v>0.49</v>
      </c>
      <c r="D19" s="10">
        <v>0.8</v>
      </c>
      <c r="E19" s="10">
        <v>0.49</v>
      </c>
      <c r="F19" s="4"/>
      <c r="G19" s="4"/>
      <c r="H19" s="4"/>
      <c r="I19" s="4"/>
    </row>
    <row r="20" spans="1:9">
      <c r="A20" s="2" t="s">
        <v>1570</v>
      </c>
      <c r="B20" s="4"/>
      <c r="C20" s="4"/>
      <c r="D20" s="4"/>
      <c r="E20" s="4"/>
      <c r="F20" s="4"/>
      <c r="G20" s="4"/>
      <c r="H20" s="4"/>
      <c r="I20" s="4"/>
    </row>
    <row r="21" spans="1:9" ht="30">
      <c r="A21" s="3" t="s">
        <v>1562</v>
      </c>
      <c r="B21" s="4"/>
      <c r="C21" s="4"/>
      <c r="D21" s="4"/>
      <c r="E21" s="4"/>
      <c r="F21" s="4"/>
      <c r="G21" s="4"/>
      <c r="H21" s="4"/>
      <c r="I21" s="4"/>
    </row>
    <row r="22" spans="1:9">
      <c r="A22" s="2" t="s">
        <v>1566</v>
      </c>
      <c r="B22" s="4"/>
      <c r="C22" s="4"/>
      <c r="D22" s="4"/>
      <c r="E22" s="4"/>
      <c r="F22" s="4"/>
      <c r="G22" s="4"/>
      <c r="H22" s="6">
        <v>80800000</v>
      </c>
      <c r="I22" s="4"/>
    </row>
    <row r="23" spans="1:9">
      <c r="A23" s="2" t="s">
        <v>1571</v>
      </c>
      <c r="B23" s="4"/>
      <c r="C23" s="4"/>
      <c r="D23" s="4"/>
      <c r="E23" s="4"/>
      <c r="F23" s="4"/>
      <c r="G23" s="4"/>
      <c r="H23" s="4"/>
      <c r="I23" s="4"/>
    </row>
    <row r="24" spans="1:9" ht="30">
      <c r="A24" s="3" t="s">
        <v>1562</v>
      </c>
      <c r="B24" s="4"/>
      <c r="C24" s="4"/>
      <c r="D24" s="4"/>
      <c r="E24" s="4"/>
      <c r="F24" s="4"/>
      <c r="G24" s="4"/>
      <c r="H24" s="4"/>
      <c r="I24" s="4"/>
    </row>
    <row r="25" spans="1:9">
      <c r="A25" s="2" t="s">
        <v>1566</v>
      </c>
      <c r="B25" s="4"/>
      <c r="C25" s="4"/>
      <c r="D25" s="4"/>
      <c r="E25" s="4"/>
      <c r="F25" s="4"/>
      <c r="G25" s="4"/>
      <c r="H25" s="4"/>
      <c r="I25" s="8">
        <v>1229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60">
      <c r="A1" s="1" t="s">
        <v>1572</v>
      </c>
      <c r="B1" s="1" t="s">
        <v>1</v>
      </c>
    </row>
    <row r="2" spans="1:2">
      <c r="A2" s="1" t="s">
        <v>1548</v>
      </c>
      <c r="B2" s="1" t="s">
        <v>2</v>
      </c>
    </row>
    <row r="3" spans="1:2">
      <c r="A3" s="2" t="s">
        <v>1573</v>
      </c>
      <c r="B3" s="4"/>
    </row>
    <row r="4" spans="1:2">
      <c r="A4" s="3" t="s">
        <v>1574</v>
      </c>
      <c r="B4" s="4"/>
    </row>
    <row r="5" spans="1:2">
      <c r="A5" s="2" t="s">
        <v>1575</v>
      </c>
      <c r="B5" s="10">
        <v>0.85</v>
      </c>
    </row>
    <row r="6" spans="1:2">
      <c r="A6" s="2" t="s">
        <v>1576</v>
      </c>
      <c r="B6" s="4"/>
    </row>
    <row r="7" spans="1:2">
      <c r="A7" s="3" t="s">
        <v>1574</v>
      </c>
      <c r="B7" s="4"/>
    </row>
    <row r="8" spans="1:2">
      <c r="A8" s="2" t="s">
        <v>1577</v>
      </c>
      <c r="B8" s="4">
        <v>1</v>
      </c>
    </row>
    <row r="9" spans="1:2">
      <c r="A9" s="2" t="s">
        <v>1578</v>
      </c>
      <c r="B9" s="4">
        <v>3</v>
      </c>
    </row>
    <row r="10" spans="1:2">
      <c r="A10" s="2" t="s">
        <v>1579</v>
      </c>
      <c r="B10" s="4"/>
    </row>
    <row r="11" spans="1:2">
      <c r="A11" s="3" t="s">
        <v>1574</v>
      </c>
      <c r="B11" s="4"/>
    </row>
    <row r="12" spans="1:2">
      <c r="A12" s="2" t="s">
        <v>1580</v>
      </c>
      <c r="B12" s="11">
        <v>226.3</v>
      </c>
    </row>
    <row r="13" spans="1:2">
      <c r="A13" s="2" t="s">
        <v>1581</v>
      </c>
      <c r="B13" s="4">
        <v>941.3</v>
      </c>
    </row>
    <row r="14" spans="1:2" ht="30">
      <c r="A14" s="2" t="s">
        <v>1582</v>
      </c>
      <c r="B14" s="4"/>
    </row>
    <row r="15" spans="1:2">
      <c r="A15" s="3" t="s">
        <v>1574</v>
      </c>
      <c r="B15" s="4"/>
    </row>
    <row r="16" spans="1:2">
      <c r="A16" s="2" t="s">
        <v>1567</v>
      </c>
      <c r="B16" s="6">
        <v>1700</v>
      </c>
    </row>
    <row r="17" spans="1:2">
      <c r="A17" s="2" t="s">
        <v>1583</v>
      </c>
      <c r="B17" s="5">
        <v>43199</v>
      </c>
    </row>
    <row r="18" spans="1:2">
      <c r="A18" s="2" t="s">
        <v>1584</v>
      </c>
      <c r="B18" s="8">
        <v>1500</v>
      </c>
    </row>
    <row r="19" spans="1:2" ht="30">
      <c r="A19" s="2" t="s">
        <v>1585</v>
      </c>
      <c r="B19" s="4"/>
    </row>
    <row r="20" spans="1:2">
      <c r="A20" s="3" t="s">
        <v>1574</v>
      </c>
      <c r="B20" s="4"/>
    </row>
    <row r="21" spans="1:2" ht="30">
      <c r="A21" s="2" t="s">
        <v>1586</v>
      </c>
      <c r="B21" s="10">
        <v>1.7500000000000002E-2</v>
      </c>
    </row>
    <row r="22" spans="1:2" ht="45">
      <c r="A22" s="2" t="s">
        <v>1587</v>
      </c>
      <c r="B22" s="4"/>
    </row>
    <row r="23" spans="1:2">
      <c r="A23" s="3" t="s">
        <v>1574</v>
      </c>
      <c r="B23" s="4"/>
    </row>
    <row r="24" spans="1:2" ht="30">
      <c r="A24" s="2" t="s">
        <v>1586</v>
      </c>
      <c r="B24" s="10">
        <v>7.4999999999999997E-3</v>
      </c>
    </row>
    <row r="25" spans="1:2" ht="30">
      <c r="A25" s="2" t="s">
        <v>1588</v>
      </c>
      <c r="B25" s="4"/>
    </row>
    <row r="26" spans="1:2">
      <c r="A26" s="3" t="s">
        <v>1574</v>
      </c>
      <c r="B26" s="4"/>
    </row>
    <row r="27" spans="1:2" ht="30">
      <c r="A27" s="2" t="s">
        <v>1586</v>
      </c>
      <c r="B27" s="10">
        <v>2.75E-2</v>
      </c>
    </row>
    <row r="28" spans="1:2" ht="45">
      <c r="A28" s="2" t="s">
        <v>1589</v>
      </c>
      <c r="B28" s="4"/>
    </row>
    <row r="29" spans="1:2">
      <c r="A29" s="3" t="s">
        <v>1574</v>
      </c>
      <c r="B29" s="4"/>
    </row>
    <row r="30" spans="1:2" ht="30">
      <c r="A30" s="2" t="s">
        <v>1586</v>
      </c>
      <c r="B30" s="10">
        <v>1.7500000000000002E-2</v>
      </c>
    </row>
    <row r="31" spans="1:2" ht="30">
      <c r="A31" s="2" t="s">
        <v>1590</v>
      </c>
      <c r="B31" s="4"/>
    </row>
    <row r="32" spans="1:2">
      <c r="A32" s="3" t="s">
        <v>1574</v>
      </c>
      <c r="B32" s="4"/>
    </row>
    <row r="33" spans="1:2">
      <c r="A33" s="2" t="s">
        <v>1591</v>
      </c>
      <c r="B33" s="4">
        <v>1.75</v>
      </c>
    </row>
    <row r="34" spans="1:2" ht="30">
      <c r="A34" s="2" t="s">
        <v>1592</v>
      </c>
      <c r="B34" s="4"/>
    </row>
    <row r="35" spans="1:2">
      <c r="A35" s="3" t="s">
        <v>1574</v>
      </c>
      <c r="B35" s="4"/>
    </row>
    <row r="36" spans="1:2">
      <c r="A36" s="2" t="s">
        <v>1593</v>
      </c>
      <c r="B36" s="4">
        <v>4.25</v>
      </c>
    </row>
    <row r="37" spans="1:2">
      <c r="A37" s="2" t="s">
        <v>1594</v>
      </c>
      <c r="B37" s="4"/>
    </row>
    <row r="38" spans="1:2">
      <c r="A38" s="3" t="s">
        <v>1574</v>
      </c>
      <c r="B38" s="4"/>
    </row>
    <row r="39" spans="1:2">
      <c r="A39" s="2" t="s">
        <v>1591</v>
      </c>
      <c r="B39" s="4">
        <v>1.5</v>
      </c>
    </row>
    <row r="40" spans="1:2" ht="30">
      <c r="A40" s="2" t="s">
        <v>1595</v>
      </c>
      <c r="B40" s="4"/>
    </row>
    <row r="41" spans="1:2">
      <c r="A41" s="3" t="s">
        <v>1574</v>
      </c>
      <c r="B41" s="4"/>
    </row>
    <row r="42" spans="1:2">
      <c r="A42" s="2" t="s">
        <v>1593</v>
      </c>
      <c r="B42" s="4">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13</v>
      </c>
      <c r="B1" s="7" t="s">
        <v>82</v>
      </c>
      <c r="C1" s="7"/>
      <c r="D1" s="7" t="s">
        <v>1</v>
      </c>
      <c r="E1" s="7"/>
    </row>
    <row r="2" spans="1:5" ht="30">
      <c r="A2" s="1" t="s">
        <v>22</v>
      </c>
      <c r="B2" s="1" t="s">
        <v>2</v>
      </c>
      <c r="C2" s="1" t="s">
        <v>83</v>
      </c>
      <c r="D2" s="1" t="s">
        <v>2</v>
      </c>
      <c r="E2" s="1" t="s">
        <v>83</v>
      </c>
    </row>
    <row r="3" spans="1:5" ht="45">
      <c r="A3" s="3" t="s">
        <v>114</v>
      </c>
      <c r="B3" s="4"/>
      <c r="C3" s="4"/>
      <c r="D3" s="4"/>
      <c r="E3" s="4"/>
    </row>
    <row r="4" spans="1:5">
      <c r="A4" s="2" t="s">
        <v>106</v>
      </c>
      <c r="B4" s="8">
        <v>-373879</v>
      </c>
      <c r="C4" s="8">
        <v>10495</v>
      </c>
      <c r="D4" s="8">
        <v>-380282</v>
      </c>
      <c r="E4" s="8">
        <v>53634</v>
      </c>
    </row>
    <row r="5" spans="1:5" ht="30">
      <c r="A5" s="3" t="s">
        <v>115</v>
      </c>
      <c r="B5" s="4"/>
      <c r="C5" s="4"/>
      <c r="D5" s="4"/>
      <c r="E5" s="4"/>
    </row>
    <row r="6" spans="1:5" ht="30">
      <c r="A6" s="2" t="s">
        <v>116</v>
      </c>
      <c r="B6" s="6">
        <v>195607</v>
      </c>
      <c r="C6" s="6">
        <v>-9028</v>
      </c>
      <c r="D6" s="6">
        <v>252600</v>
      </c>
      <c r="E6" s="6">
        <v>-31999</v>
      </c>
    </row>
    <row r="7" spans="1:5" ht="30">
      <c r="A7" s="2" t="s">
        <v>117</v>
      </c>
      <c r="B7" s="6">
        <v>-51225</v>
      </c>
      <c r="C7" s="6">
        <v>-8357</v>
      </c>
      <c r="D7" s="6">
        <v>-53214</v>
      </c>
      <c r="E7" s="6">
        <v>-15705</v>
      </c>
    </row>
    <row r="8" spans="1:5" ht="30">
      <c r="A8" s="2" t="s">
        <v>118</v>
      </c>
      <c r="B8" s="6">
        <v>144382</v>
      </c>
      <c r="C8" s="6">
        <v>-17385</v>
      </c>
      <c r="D8" s="6">
        <v>199386</v>
      </c>
      <c r="E8" s="6">
        <v>-47704</v>
      </c>
    </row>
    <row r="9" spans="1:5">
      <c r="A9" s="2" t="s">
        <v>119</v>
      </c>
      <c r="B9" s="6">
        <v>-50534</v>
      </c>
      <c r="C9" s="6">
        <v>6085</v>
      </c>
      <c r="D9" s="6">
        <v>-69785</v>
      </c>
      <c r="E9" s="6">
        <v>16696</v>
      </c>
    </row>
    <row r="10" spans="1:5" ht="30">
      <c r="A10" s="2" t="s">
        <v>120</v>
      </c>
      <c r="B10" s="6">
        <v>93848</v>
      </c>
      <c r="C10" s="6">
        <v>-11300</v>
      </c>
      <c r="D10" s="6">
        <v>129601</v>
      </c>
      <c r="E10" s="6">
        <v>-31008</v>
      </c>
    </row>
    <row r="11" spans="1:5">
      <c r="A11" s="2" t="s">
        <v>121</v>
      </c>
      <c r="B11" s="8">
        <v>-280031</v>
      </c>
      <c r="C11" s="8">
        <v>-805</v>
      </c>
      <c r="D11" s="8">
        <v>-250681</v>
      </c>
      <c r="E11" s="8">
        <v>2262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36.5703125" bestFit="1" customWidth="1"/>
    <col min="2" max="2" width="12.5703125" bestFit="1" customWidth="1"/>
    <col min="3" max="3" width="12.140625" bestFit="1" customWidth="1"/>
    <col min="4" max="4" width="11.140625" bestFit="1" customWidth="1"/>
    <col min="5" max="5" width="15.42578125" bestFit="1" customWidth="1"/>
    <col min="6" max="6" width="12.5703125" bestFit="1" customWidth="1"/>
    <col min="7" max="9" width="12.28515625" bestFit="1" customWidth="1"/>
    <col min="10" max="10" width="15.42578125" bestFit="1" customWidth="1"/>
    <col min="11" max="12" width="11.42578125" bestFit="1" customWidth="1"/>
    <col min="13" max="13" width="12" bestFit="1" customWidth="1"/>
  </cols>
  <sheetData>
    <row r="1" spans="1:13" ht="15" customHeight="1">
      <c r="A1" s="7" t="s">
        <v>1596</v>
      </c>
      <c r="B1" s="7" t="s">
        <v>1483</v>
      </c>
      <c r="C1" s="7"/>
      <c r="D1" s="7"/>
      <c r="E1" s="1" t="s">
        <v>1</v>
      </c>
      <c r="F1" s="7" t="s">
        <v>1483</v>
      </c>
      <c r="G1" s="7"/>
      <c r="H1" s="7"/>
      <c r="I1" s="7"/>
      <c r="J1" s="1" t="s">
        <v>1597</v>
      </c>
      <c r="K1" s="1"/>
      <c r="L1" s="1"/>
      <c r="M1" s="1"/>
    </row>
    <row r="2" spans="1:13">
      <c r="A2" s="7"/>
      <c r="B2" s="1" t="s">
        <v>1496</v>
      </c>
      <c r="C2" s="1" t="s">
        <v>1598</v>
      </c>
      <c r="D2" s="230">
        <v>41786</v>
      </c>
      <c r="E2" s="1" t="s">
        <v>2</v>
      </c>
      <c r="F2" s="1" t="s">
        <v>1599</v>
      </c>
      <c r="G2" s="1" t="s">
        <v>1600</v>
      </c>
      <c r="H2" s="1" t="s">
        <v>1601</v>
      </c>
      <c r="I2" s="1" t="s">
        <v>1602</v>
      </c>
      <c r="J2" s="1" t="s">
        <v>1603</v>
      </c>
      <c r="K2" s="1" t="s">
        <v>1604</v>
      </c>
      <c r="L2" s="1" t="s">
        <v>1605</v>
      </c>
      <c r="M2" s="1" t="s">
        <v>23</v>
      </c>
    </row>
    <row r="3" spans="1:13" ht="30">
      <c r="A3" s="2" t="s">
        <v>1512</v>
      </c>
      <c r="B3" s="4"/>
      <c r="C3" s="4"/>
      <c r="D3" s="4"/>
      <c r="E3" s="4"/>
      <c r="F3" s="4"/>
      <c r="G3" s="4"/>
      <c r="H3" s="4"/>
      <c r="I3" s="4"/>
      <c r="J3" s="4"/>
      <c r="K3" s="4"/>
      <c r="L3" s="4"/>
      <c r="M3" s="4"/>
    </row>
    <row r="4" spans="1:13">
      <c r="A4" s="3" t="s">
        <v>1574</v>
      </c>
      <c r="B4" s="4"/>
      <c r="C4" s="4"/>
      <c r="D4" s="4"/>
      <c r="E4" s="4"/>
      <c r="F4" s="4"/>
      <c r="G4" s="4"/>
      <c r="H4" s="4"/>
      <c r="I4" s="4"/>
      <c r="J4" s="4"/>
      <c r="K4" s="4"/>
      <c r="L4" s="4"/>
      <c r="M4" s="4"/>
    </row>
    <row r="5" spans="1:13">
      <c r="A5" s="2" t="s">
        <v>1514</v>
      </c>
      <c r="B5" s="10">
        <v>8.2500000000000004E-2</v>
      </c>
      <c r="C5" s="4"/>
      <c r="D5" s="4"/>
      <c r="E5" s="4"/>
      <c r="F5" s="4"/>
      <c r="G5" s="4"/>
      <c r="H5" s="4"/>
      <c r="I5" s="4"/>
      <c r="J5" s="4"/>
      <c r="K5" s="4"/>
      <c r="L5" s="4"/>
      <c r="M5" s="4"/>
    </row>
    <row r="6" spans="1:13">
      <c r="A6" s="2" t="s">
        <v>1583</v>
      </c>
      <c r="B6" s="5">
        <v>43146</v>
      </c>
      <c r="C6" s="4"/>
      <c r="D6" s="4"/>
      <c r="E6" s="4"/>
      <c r="F6" s="4"/>
      <c r="G6" s="4"/>
      <c r="H6" s="4"/>
      <c r="I6" s="4"/>
      <c r="J6" s="4"/>
      <c r="K6" s="4"/>
      <c r="L6" s="4"/>
      <c r="M6" s="4"/>
    </row>
    <row r="7" spans="1:13">
      <c r="A7" s="2" t="s">
        <v>1515</v>
      </c>
      <c r="B7" s="8">
        <v>510000000</v>
      </c>
      <c r="C7" s="4"/>
      <c r="D7" s="4"/>
      <c r="E7" s="4"/>
      <c r="F7" s="4"/>
      <c r="G7" s="4"/>
      <c r="H7" s="4"/>
      <c r="I7" s="4"/>
      <c r="J7" s="4"/>
      <c r="K7" s="4"/>
      <c r="L7" s="4"/>
      <c r="M7" s="4"/>
    </row>
    <row r="8" spans="1:13" ht="45">
      <c r="A8" s="2" t="s">
        <v>1606</v>
      </c>
      <c r="B8" s="4"/>
      <c r="C8" s="4">
        <v>2.5</v>
      </c>
      <c r="D8" s="4"/>
      <c r="E8" s="4"/>
      <c r="F8" s="4"/>
      <c r="G8" s="4"/>
      <c r="H8" s="4"/>
      <c r="I8" s="4"/>
      <c r="J8" s="4"/>
      <c r="K8" s="4"/>
      <c r="L8" s="4"/>
      <c r="M8" s="4"/>
    </row>
    <row r="9" spans="1:13" ht="30">
      <c r="A9" s="2" t="s">
        <v>1607</v>
      </c>
      <c r="B9" s="4"/>
      <c r="C9" s="6">
        <v>1000</v>
      </c>
      <c r="D9" s="4"/>
      <c r="E9" s="4"/>
      <c r="F9" s="4"/>
      <c r="G9" s="4"/>
      <c r="H9" s="4"/>
      <c r="I9" s="4"/>
      <c r="J9" s="4"/>
      <c r="K9" s="4"/>
      <c r="L9" s="4"/>
      <c r="M9" s="4"/>
    </row>
    <row r="10" spans="1:13">
      <c r="A10" s="2" t="s">
        <v>1608</v>
      </c>
      <c r="B10" s="5">
        <v>42050</v>
      </c>
      <c r="C10" s="4"/>
      <c r="D10" s="4"/>
      <c r="E10" s="4"/>
      <c r="F10" s="4"/>
      <c r="G10" s="4"/>
      <c r="H10" s="4"/>
      <c r="I10" s="4"/>
      <c r="J10" s="4"/>
      <c r="K10" s="4"/>
      <c r="L10" s="4"/>
      <c r="M10" s="4"/>
    </row>
    <row r="11" spans="1:13">
      <c r="A11" s="2" t="s">
        <v>1609</v>
      </c>
      <c r="B11" s="5">
        <v>42781</v>
      </c>
      <c r="C11" s="4"/>
      <c r="D11" s="4"/>
      <c r="E11" s="4"/>
      <c r="F11" s="4"/>
      <c r="G11" s="4"/>
      <c r="H11" s="4"/>
      <c r="I11" s="4"/>
      <c r="J11" s="4"/>
      <c r="K11" s="4"/>
      <c r="L11" s="4"/>
      <c r="M11" s="4"/>
    </row>
    <row r="12" spans="1:13" ht="30">
      <c r="A12" s="2" t="s">
        <v>1610</v>
      </c>
      <c r="B12" s="10">
        <v>1.0412999999999999</v>
      </c>
      <c r="C12" s="4"/>
      <c r="D12" s="4"/>
      <c r="E12" s="4"/>
      <c r="F12" s="4"/>
      <c r="G12" s="4"/>
      <c r="H12" s="4"/>
      <c r="I12" s="4"/>
      <c r="J12" s="4"/>
      <c r="K12" s="4"/>
      <c r="L12" s="4"/>
      <c r="M12" s="4"/>
    </row>
    <row r="13" spans="1:13" ht="45">
      <c r="A13" s="2" t="s">
        <v>1611</v>
      </c>
      <c r="B13" s="4"/>
      <c r="C13" s="10">
        <v>1.01</v>
      </c>
      <c r="D13" s="4"/>
      <c r="E13" s="4"/>
      <c r="F13" s="4"/>
      <c r="G13" s="4"/>
      <c r="H13" s="4"/>
      <c r="I13" s="4"/>
      <c r="J13" s="4"/>
      <c r="K13" s="4"/>
      <c r="L13" s="4"/>
      <c r="M13" s="4"/>
    </row>
    <row r="14" spans="1:13" ht="30">
      <c r="A14" s="2" t="s">
        <v>1612</v>
      </c>
      <c r="B14" s="4"/>
      <c r="C14" s="6">
        <v>1200000</v>
      </c>
      <c r="D14" s="4"/>
      <c r="E14" s="4"/>
      <c r="F14" s="4"/>
      <c r="G14" s="4"/>
      <c r="H14" s="4"/>
      <c r="I14" s="4"/>
      <c r="J14" s="4"/>
      <c r="K14" s="4"/>
      <c r="L14" s="4"/>
      <c r="M14" s="4"/>
    </row>
    <row r="15" spans="1:13" ht="30">
      <c r="A15" s="2" t="s">
        <v>1516</v>
      </c>
      <c r="B15" s="4"/>
      <c r="C15" s="4"/>
      <c r="D15" s="4"/>
      <c r="E15" s="4"/>
      <c r="F15" s="4"/>
      <c r="G15" s="4"/>
      <c r="H15" s="4"/>
      <c r="I15" s="4"/>
      <c r="J15" s="4"/>
      <c r="K15" s="4"/>
      <c r="L15" s="4"/>
      <c r="M15" s="4"/>
    </row>
    <row r="16" spans="1:13">
      <c r="A16" s="3" t="s">
        <v>1574</v>
      </c>
      <c r="B16" s="4"/>
      <c r="C16" s="4"/>
      <c r="D16" s="4"/>
      <c r="E16" s="4"/>
      <c r="F16" s="4"/>
      <c r="G16" s="4"/>
      <c r="H16" s="4"/>
      <c r="I16" s="4"/>
      <c r="J16" s="4"/>
      <c r="K16" s="4"/>
      <c r="L16" s="4"/>
      <c r="M16" s="4"/>
    </row>
    <row r="17" spans="1:13">
      <c r="A17" s="2" t="s">
        <v>1514</v>
      </c>
      <c r="B17" s="4"/>
      <c r="C17" s="4"/>
      <c r="D17" s="10">
        <v>6.88E-2</v>
      </c>
      <c r="E17" s="4"/>
      <c r="F17" s="4"/>
      <c r="G17" s="4"/>
      <c r="H17" s="4"/>
      <c r="I17" s="4"/>
      <c r="J17" s="4"/>
      <c r="K17" s="4"/>
      <c r="L17" s="4"/>
      <c r="M17" s="4"/>
    </row>
    <row r="18" spans="1:13">
      <c r="A18" s="2" t="s">
        <v>1583</v>
      </c>
      <c r="B18" s="4"/>
      <c r="C18" s="4"/>
      <c r="D18" s="5">
        <v>45366</v>
      </c>
      <c r="E18" s="4"/>
      <c r="F18" s="4"/>
      <c r="G18" s="4"/>
      <c r="H18" s="4"/>
      <c r="I18" s="4"/>
      <c r="J18" s="4"/>
      <c r="K18" s="4"/>
      <c r="L18" s="4"/>
      <c r="M18" s="4"/>
    </row>
    <row r="19" spans="1:13">
      <c r="A19" s="2" t="s">
        <v>1515</v>
      </c>
      <c r="B19" s="4"/>
      <c r="C19" s="4"/>
      <c r="D19" s="6">
        <v>650000000</v>
      </c>
      <c r="E19" s="4"/>
      <c r="F19" s="4"/>
      <c r="G19" s="4"/>
      <c r="H19" s="4"/>
      <c r="I19" s="4"/>
      <c r="J19" s="4"/>
      <c r="K19" s="4"/>
      <c r="L19" s="4"/>
      <c r="M19" s="4"/>
    </row>
    <row r="20" spans="1:13" ht="30">
      <c r="A20" s="2" t="s">
        <v>1613</v>
      </c>
      <c r="B20" s="4"/>
      <c r="C20" s="4"/>
      <c r="D20" s="4" t="s">
        <v>1614</v>
      </c>
      <c r="E20" s="4"/>
      <c r="F20" s="4"/>
      <c r="G20" s="4"/>
      <c r="H20" s="4"/>
      <c r="I20" s="4"/>
      <c r="J20" s="4"/>
      <c r="K20" s="4"/>
      <c r="L20" s="4"/>
      <c r="M20" s="4"/>
    </row>
    <row r="21" spans="1:13">
      <c r="A21" s="2" t="s">
        <v>1615</v>
      </c>
      <c r="B21" s="4"/>
      <c r="C21" s="4"/>
      <c r="D21" s="6">
        <v>11000000</v>
      </c>
      <c r="E21" s="4"/>
      <c r="F21" s="4"/>
      <c r="G21" s="4"/>
      <c r="H21" s="4"/>
      <c r="I21" s="4"/>
      <c r="J21" s="4"/>
      <c r="K21" s="4"/>
      <c r="L21" s="4"/>
      <c r="M21" s="4"/>
    </row>
    <row r="22" spans="1:13" ht="30">
      <c r="A22" s="2" t="s">
        <v>1616</v>
      </c>
      <c r="B22" s="4"/>
      <c r="C22" s="4"/>
      <c r="D22" s="4"/>
      <c r="E22" s="5">
        <v>43539</v>
      </c>
      <c r="F22" s="4"/>
      <c r="G22" s="4"/>
      <c r="H22" s="4"/>
      <c r="I22" s="4"/>
      <c r="J22" s="4"/>
      <c r="K22" s="4"/>
      <c r="L22" s="4"/>
      <c r="M22" s="4"/>
    </row>
    <row r="23" spans="1:13">
      <c r="A23" s="2" t="s">
        <v>1617</v>
      </c>
      <c r="B23" s="4"/>
      <c r="C23" s="4"/>
      <c r="D23" s="4"/>
      <c r="E23" s="4" t="s">
        <v>1618</v>
      </c>
      <c r="F23" s="4"/>
      <c r="G23" s="4"/>
      <c r="H23" s="4"/>
      <c r="I23" s="4"/>
      <c r="J23" s="4"/>
      <c r="K23" s="4"/>
      <c r="L23" s="4"/>
      <c r="M23" s="4"/>
    </row>
    <row r="24" spans="1:13" ht="30">
      <c r="A24" s="2" t="s">
        <v>1619</v>
      </c>
      <c r="B24" s="4"/>
      <c r="C24" s="4"/>
      <c r="D24" s="4"/>
      <c r="E24" s="10">
        <v>0.65</v>
      </c>
      <c r="F24" s="4"/>
      <c r="G24" s="4"/>
      <c r="H24" s="4"/>
      <c r="I24" s="4"/>
      <c r="J24" s="4"/>
      <c r="K24" s="4"/>
      <c r="L24" s="4"/>
      <c r="M24" s="4"/>
    </row>
    <row r="25" spans="1:13" ht="45">
      <c r="A25" s="2" t="s">
        <v>1611</v>
      </c>
      <c r="B25" s="4"/>
      <c r="C25" s="4"/>
      <c r="D25" s="4"/>
      <c r="E25" s="10">
        <v>1</v>
      </c>
      <c r="F25" s="4"/>
      <c r="G25" s="4"/>
      <c r="H25" s="4"/>
      <c r="I25" s="4"/>
      <c r="J25" s="4"/>
      <c r="K25" s="4"/>
      <c r="L25" s="4"/>
      <c r="M25" s="4"/>
    </row>
    <row r="26" spans="1:13" ht="30">
      <c r="A26" s="2" t="s">
        <v>1620</v>
      </c>
      <c r="B26" s="4"/>
      <c r="C26" s="4"/>
      <c r="D26" s="4"/>
      <c r="E26" s="10">
        <v>1.0688</v>
      </c>
      <c r="F26" s="4"/>
      <c r="G26" s="4"/>
      <c r="H26" s="4"/>
      <c r="I26" s="4"/>
      <c r="J26" s="4"/>
      <c r="K26" s="4"/>
      <c r="L26" s="4"/>
      <c r="M26" s="4"/>
    </row>
    <row r="27" spans="1:13">
      <c r="A27" s="2" t="s">
        <v>1621</v>
      </c>
      <c r="B27" s="4"/>
      <c r="C27" s="4"/>
      <c r="D27" s="4"/>
      <c r="E27" s="10">
        <v>0.35</v>
      </c>
      <c r="F27" s="4"/>
      <c r="G27" s="4"/>
      <c r="H27" s="4"/>
      <c r="I27" s="4"/>
      <c r="J27" s="4"/>
      <c r="K27" s="4"/>
      <c r="L27" s="4"/>
      <c r="M27" s="4"/>
    </row>
    <row r="28" spans="1:13" ht="30">
      <c r="A28" s="2" t="s">
        <v>1622</v>
      </c>
      <c r="B28" s="4"/>
      <c r="C28" s="4"/>
      <c r="D28" s="4"/>
      <c r="E28" s="4"/>
      <c r="F28" s="4"/>
      <c r="G28" s="4"/>
      <c r="H28" s="4"/>
      <c r="I28" s="4"/>
      <c r="J28" s="4"/>
      <c r="K28" s="4"/>
      <c r="L28" s="4"/>
      <c r="M28" s="4"/>
    </row>
    <row r="29" spans="1:13">
      <c r="A29" s="3" t="s">
        <v>1574</v>
      </c>
      <c r="B29" s="4"/>
      <c r="C29" s="4"/>
      <c r="D29" s="4"/>
      <c r="E29" s="4"/>
      <c r="F29" s="4"/>
      <c r="G29" s="4"/>
      <c r="H29" s="4"/>
      <c r="I29" s="4"/>
      <c r="J29" s="4"/>
      <c r="K29" s="4"/>
      <c r="L29" s="4"/>
      <c r="M29" s="4"/>
    </row>
    <row r="30" spans="1:13">
      <c r="A30" s="2" t="s">
        <v>1514</v>
      </c>
      <c r="B30" s="4"/>
      <c r="C30" s="4"/>
      <c r="D30" s="4"/>
      <c r="E30" s="4"/>
      <c r="F30" s="10">
        <v>0.03</v>
      </c>
      <c r="G30" s="4"/>
      <c r="H30" s="4"/>
      <c r="I30" s="4"/>
      <c r="J30" s="4"/>
      <c r="K30" s="4"/>
      <c r="L30" s="4"/>
      <c r="M30" s="4"/>
    </row>
    <row r="31" spans="1:13">
      <c r="A31" s="2" t="s">
        <v>1623</v>
      </c>
      <c r="B31" s="4"/>
      <c r="C31" s="4"/>
      <c r="D31" s="4"/>
      <c r="E31" s="4"/>
      <c r="F31" s="10">
        <v>6.7500000000000004E-2</v>
      </c>
      <c r="G31" s="4"/>
      <c r="H31" s="4"/>
      <c r="I31" s="4"/>
      <c r="J31" s="4"/>
      <c r="K31" s="4"/>
      <c r="L31" s="4"/>
      <c r="M31" s="4"/>
    </row>
    <row r="32" spans="1:13">
      <c r="A32" s="2" t="s">
        <v>1583</v>
      </c>
      <c r="B32" s="4"/>
      <c r="C32" s="4"/>
      <c r="D32" s="4"/>
      <c r="E32" s="4"/>
      <c r="F32" s="5">
        <v>43465</v>
      </c>
      <c r="G32" s="4"/>
      <c r="H32" s="4"/>
      <c r="I32" s="4"/>
      <c r="J32" s="4"/>
      <c r="K32" s="4"/>
      <c r="L32" s="4"/>
      <c r="M32" s="4"/>
    </row>
    <row r="33" spans="1:13">
      <c r="A33" s="2" t="s">
        <v>1515</v>
      </c>
      <c r="B33" s="4"/>
      <c r="C33" s="4"/>
      <c r="D33" s="4"/>
      <c r="E33" s="4"/>
      <c r="F33" s="6">
        <v>400000000</v>
      </c>
      <c r="G33" s="4"/>
      <c r="H33" s="4"/>
      <c r="I33" s="4"/>
      <c r="J33" s="4"/>
      <c r="K33" s="4"/>
      <c r="L33" s="4"/>
      <c r="M33" s="4"/>
    </row>
    <row r="34" spans="1:13">
      <c r="A34" s="2" t="s">
        <v>1615</v>
      </c>
      <c r="B34" s="4"/>
      <c r="C34" s="4"/>
      <c r="D34" s="4"/>
      <c r="E34" s="4"/>
      <c r="F34" s="6">
        <v>7600000</v>
      </c>
      <c r="G34" s="4"/>
      <c r="H34" s="4"/>
      <c r="I34" s="4"/>
      <c r="J34" s="4"/>
      <c r="K34" s="4"/>
      <c r="L34" s="4"/>
      <c r="M34" s="4"/>
    </row>
    <row r="35" spans="1:13" ht="30">
      <c r="A35" s="2" t="s">
        <v>1624</v>
      </c>
      <c r="B35" s="4"/>
      <c r="C35" s="4"/>
      <c r="D35" s="4"/>
      <c r="E35" s="4"/>
      <c r="F35" s="4">
        <v>24.752300000000002</v>
      </c>
      <c r="G35" s="4"/>
      <c r="H35" s="4"/>
      <c r="I35" s="4"/>
      <c r="J35" s="4"/>
      <c r="K35" s="4"/>
      <c r="L35" s="4"/>
      <c r="M35" s="4"/>
    </row>
    <row r="36" spans="1:13">
      <c r="A36" s="2" t="s">
        <v>1625</v>
      </c>
      <c r="B36" s="4"/>
      <c r="C36" s="4"/>
      <c r="D36" s="4"/>
      <c r="E36" s="4"/>
      <c r="F36" s="6">
        <v>1000</v>
      </c>
      <c r="G36" s="4"/>
      <c r="H36" s="4"/>
      <c r="I36" s="4"/>
      <c r="J36" s="4"/>
      <c r="K36" s="4"/>
      <c r="L36" s="4"/>
      <c r="M36" s="4"/>
    </row>
    <row r="37" spans="1:13">
      <c r="A37" s="2" t="s">
        <v>1626</v>
      </c>
      <c r="B37" s="4"/>
      <c r="C37" s="4"/>
      <c r="D37" s="4"/>
      <c r="E37" s="4"/>
      <c r="F37" s="11">
        <v>40.4</v>
      </c>
      <c r="G37" s="4"/>
      <c r="H37" s="4"/>
      <c r="I37" s="4"/>
      <c r="J37" s="4"/>
      <c r="K37" s="4"/>
      <c r="L37" s="4"/>
      <c r="M37" s="4"/>
    </row>
    <row r="38" spans="1:13" ht="30">
      <c r="A38" s="2" t="s">
        <v>1627</v>
      </c>
      <c r="B38" s="4"/>
      <c r="C38" s="4"/>
      <c r="D38" s="4"/>
      <c r="E38" s="4"/>
      <c r="F38" s="4" t="s">
        <v>1628</v>
      </c>
      <c r="G38" s="4"/>
      <c r="H38" s="4"/>
      <c r="I38" s="4"/>
      <c r="J38" s="4"/>
      <c r="K38" s="4"/>
      <c r="L38" s="4"/>
      <c r="M38" s="4"/>
    </row>
    <row r="39" spans="1:13">
      <c r="A39" s="2" t="s">
        <v>1629</v>
      </c>
      <c r="B39" s="4"/>
      <c r="C39" s="4"/>
      <c r="D39" s="4"/>
      <c r="E39" s="4"/>
      <c r="F39" s="6">
        <v>63400000</v>
      </c>
      <c r="G39" s="4"/>
      <c r="H39" s="4"/>
      <c r="I39" s="4"/>
      <c r="J39" s="4"/>
      <c r="K39" s="4"/>
      <c r="L39" s="4"/>
      <c r="M39" s="4"/>
    </row>
    <row r="40" spans="1:13">
      <c r="A40" s="2" t="s">
        <v>1630</v>
      </c>
      <c r="B40" s="4"/>
      <c r="C40" s="4"/>
      <c r="D40" s="4"/>
      <c r="E40" s="4"/>
      <c r="F40" s="6">
        <v>336600000</v>
      </c>
      <c r="G40" s="4"/>
      <c r="H40" s="4"/>
      <c r="I40" s="4"/>
      <c r="J40" s="4"/>
      <c r="K40" s="4"/>
      <c r="L40" s="4"/>
      <c r="M40" s="4"/>
    </row>
    <row r="41" spans="1:13" ht="30">
      <c r="A41" s="2" t="s">
        <v>1631</v>
      </c>
      <c r="B41" s="4"/>
      <c r="C41" s="4"/>
      <c r="D41" s="4"/>
      <c r="E41" s="4"/>
      <c r="F41" s="10">
        <v>1</v>
      </c>
      <c r="G41" s="4"/>
      <c r="H41" s="4"/>
      <c r="I41" s="4"/>
      <c r="J41" s="4"/>
      <c r="K41" s="4"/>
      <c r="L41" s="4"/>
      <c r="M41" s="4"/>
    </row>
    <row r="42" spans="1:13" ht="30">
      <c r="A42" s="2" t="s">
        <v>1632</v>
      </c>
      <c r="B42" s="4"/>
      <c r="C42" s="4"/>
      <c r="D42" s="4"/>
      <c r="E42" s="4"/>
      <c r="F42" s="4"/>
      <c r="G42" s="4"/>
      <c r="H42" s="4"/>
      <c r="I42" s="4"/>
      <c r="J42" s="4"/>
      <c r="K42" s="4"/>
      <c r="L42" s="4"/>
      <c r="M42" s="4"/>
    </row>
    <row r="43" spans="1:13">
      <c r="A43" s="3" t="s">
        <v>1574</v>
      </c>
      <c r="B43" s="4"/>
      <c r="C43" s="4"/>
      <c r="D43" s="4"/>
      <c r="E43" s="4"/>
      <c r="F43" s="4"/>
      <c r="G43" s="4"/>
      <c r="H43" s="4"/>
      <c r="I43" s="4"/>
      <c r="J43" s="4"/>
      <c r="K43" s="4"/>
      <c r="L43" s="4"/>
      <c r="M43" s="4"/>
    </row>
    <row r="44" spans="1:13">
      <c r="A44" s="2" t="s">
        <v>1514</v>
      </c>
      <c r="B44" s="4"/>
      <c r="C44" s="4"/>
      <c r="D44" s="4"/>
      <c r="E44" s="4"/>
      <c r="F44" s="4"/>
      <c r="G44" s="10">
        <v>7.4999999999999997E-2</v>
      </c>
      <c r="H44" s="4"/>
      <c r="I44" s="4"/>
      <c r="J44" s="4"/>
      <c r="K44" s="4"/>
      <c r="L44" s="4"/>
      <c r="M44" s="4"/>
    </row>
    <row r="45" spans="1:13">
      <c r="A45" s="2" t="s">
        <v>1583</v>
      </c>
      <c r="B45" s="4"/>
      <c r="C45" s="4"/>
      <c r="D45" s="4"/>
      <c r="E45" s="4"/>
      <c r="F45" s="4"/>
      <c r="G45" s="5">
        <v>44545</v>
      </c>
      <c r="H45" s="4"/>
      <c r="I45" s="4"/>
      <c r="J45" s="4"/>
      <c r="K45" s="4"/>
      <c r="L45" s="4"/>
      <c r="M45" s="4"/>
    </row>
    <row r="46" spans="1:13">
      <c r="A46" s="2" t="s">
        <v>1515</v>
      </c>
      <c r="B46" s="4"/>
      <c r="C46" s="4"/>
      <c r="D46" s="4"/>
      <c r="E46" s="4"/>
      <c r="F46" s="4"/>
      <c r="G46" s="6">
        <v>500000000</v>
      </c>
      <c r="H46" s="4"/>
      <c r="I46" s="4"/>
      <c r="J46" s="4"/>
      <c r="K46" s="4"/>
      <c r="L46" s="4"/>
      <c r="M46" s="4"/>
    </row>
    <row r="47" spans="1:13">
      <c r="A47" s="2" t="s">
        <v>1615</v>
      </c>
      <c r="B47" s="4"/>
      <c r="C47" s="4"/>
      <c r="D47" s="4"/>
      <c r="E47" s="6">
        <v>8600000</v>
      </c>
      <c r="F47" s="4"/>
      <c r="G47" s="4"/>
      <c r="H47" s="4"/>
      <c r="I47" s="4"/>
      <c r="J47" s="4"/>
      <c r="K47" s="4"/>
      <c r="L47" s="4"/>
      <c r="M47" s="4"/>
    </row>
    <row r="48" spans="1:13" ht="30">
      <c r="A48" s="2" t="s">
        <v>1616</v>
      </c>
      <c r="B48" s="4"/>
      <c r="C48" s="4"/>
      <c r="D48" s="4"/>
      <c r="E48" s="5">
        <v>42719</v>
      </c>
      <c r="F48" s="4"/>
      <c r="G48" s="4"/>
      <c r="H48" s="4"/>
      <c r="I48" s="4"/>
      <c r="J48" s="4"/>
      <c r="K48" s="4"/>
      <c r="L48" s="4"/>
      <c r="M48" s="4"/>
    </row>
    <row r="49" spans="1:13" ht="30">
      <c r="A49" s="2" t="s">
        <v>1631</v>
      </c>
      <c r="B49" s="4"/>
      <c r="C49" s="4"/>
      <c r="D49" s="4"/>
      <c r="E49" s="10">
        <v>1.075</v>
      </c>
      <c r="F49" s="4"/>
      <c r="G49" s="4"/>
      <c r="H49" s="4"/>
      <c r="I49" s="4"/>
      <c r="J49" s="4"/>
      <c r="K49" s="4"/>
      <c r="L49" s="4"/>
      <c r="M49" s="4"/>
    </row>
    <row r="50" spans="1:13" ht="45">
      <c r="A50" s="2" t="s">
        <v>1611</v>
      </c>
      <c r="B50" s="4"/>
      <c r="C50" s="4"/>
      <c r="D50" s="4"/>
      <c r="E50" s="10">
        <v>1</v>
      </c>
      <c r="F50" s="4"/>
      <c r="G50" s="4"/>
      <c r="H50" s="4"/>
      <c r="I50" s="4"/>
      <c r="J50" s="4"/>
      <c r="K50" s="4"/>
      <c r="L50" s="4"/>
      <c r="M50" s="4"/>
    </row>
    <row r="51" spans="1:13">
      <c r="A51" s="2" t="s">
        <v>1621</v>
      </c>
      <c r="B51" s="4"/>
      <c r="C51" s="4"/>
      <c r="D51" s="4"/>
      <c r="E51" s="10">
        <v>0.35</v>
      </c>
      <c r="F51" s="4"/>
      <c r="G51" s="4"/>
      <c r="H51" s="4"/>
      <c r="I51" s="4"/>
      <c r="J51" s="4"/>
      <c r="K51" s="4"/>
      <c r="L51" s="4"/>
      <c r="M51" s="4"/>
    </row>
    <row r="52" spans="1:13" ht="30">
      <c r="A52" s="2" t="s">
        <v>1633</v>
      </c>
      <c r="B52" s="4"/>
      <c r="C52" s="4"/>
      <c r="D52" s="4"/>
      <c r="E52" s="4"/>
      <c r="F52" s="4"/>
      <c r="G52" s="4"/>
      <c r="H52" s="4"/>
      <c r="I52" s="4"/>
      <c r="J52" s="4"/>
      <c r="K52" s="4"/>
      <c r="L52" s="4"/>
      <c r="M52" s="4"/>
    </row>
    <row r="53" spans="1:13">
      <c r="A53" s="3" t="s">
        <v>1574</v>
      </c>
      <c r="B53" s="4"/>
      <c r="C53" s="4"/>
      <c r="D53" s="4"/>
      <c r="E53" s="4"/>
      <c r="F53" s="4"/>
      <c r="G53" s="4"/>
      <c r="H53" s="4"/>
      <c r="I53" s="4"/>
      <c r="J53" s="4"/>
      <c r="K53" s="4"/>
      <c r="L53" s="4"/>
      <c r="M53" s="4"/>
    </row>
    <row r="54" spans="1:13">
      <c r="A54" s="2" t="s">
        <v>1514</v>
      </c>
      <c r="B54" s="4"/>
      <c r="C54" s="4"/>
      <c r="D54" s="4"/>
      <c r="E54" s="4"/>
      <c r="F54" s="4"/>
      <c r="G54" s="4"/>
      <c r="H54" s="10">
        <v>9.2499999999999999E-2</v>
      </c>
      <c r="I54" s="4"/>
      <c r="J54" s="4"/>
      <c r="K54" s="4"/>
      <c r="L54" s="4"/>
      <c r="M54" s="4"/>
    </row>
    <row r="55" spans="1:13">
      <c r="A55" s="2" t="s">
        <v>1583</v>
      </c>
      <c r="B55" s="4"/>
      <c r="C55" s="4"/>
      <c r="D55" s="4"/>
      <c r="E55" s="4"/>
      <c r="F55" s="4"/>
      <c r="G55" s="4"/>
      <c r="H55" s="5">
        <v>43084</v>
      </c>
      <c r="I55" s="4"/>
      <c r="J55" s="4"/>
      <c r="K55" s="4"/>
      <c r="L55" s="4"/>
      <c r="M55" s="4"/>
    </row>
    <row r="56" spans="1:13">
      <c r="A56" s="2" t="s">
        <v>1515</v>
      </c>
      <c r="B56" s="4"/>
      <c r="C56" s="4"/>
      <c r="D56" s="4"/>
      <c r="E56" s="4"/>
      <c r="F56" s="4"/>
      <c r="G56" s="4"/>
      <c r="H56" s="6">
        <v>750000000</v>
      </c>
      <c r="I56" s="4"/>
      <c r="J56" s="4"/>
      <c r="K56" s="4"/>
      <c r="L56" s="4"/>
      <c r="M56" s="4"/>
    </row>
    <row r="57" spans="1:13">
      <c r="A57" s="2" t="s">
        <v>1615</v>
      </c>
      <c r="B57" s="4"/>
      <c r="C57" s="4"/>
      <c r="D57" s="4"/>
      <c r="E57" s="4"/>
      <c r="F57" s="4"/>
      <c r="G57" s="4"/>
      <c r="H57" s="6">
        <v>15400000</v>
      </c>
      <c r="I57" s="4"/>
      <c r="J57" s="4"/>
      <c r="K57" s="4"/>
      <c r="L57" s="4"/>
      <c r="M57" s="4"/>
    </row>
    <row r="58" spans="1:13">
      <c r="A58" s="2" t="s">
        <v>1608</v>
      </c>
      <c r="B58" s="4"/>
      <c r="C58" s="4"/>
      <c r="D58" s="4"/>
      <c r="E58" s="4"/>
      <c r="F58" s="4"/>
      <c r="G58" s="4"/>
      <c r="H58" s="5">
        <v>41988</v>
      </c>
      <c r="I58" s="4"/>
      <c r="J58" s="4"/>
      <c r="K58" s="4"/>
      <c r="L58" s="4"/>
      <c r="M58" s="4"/>
    </row>
    <row r="59" spans="1:13">
      <c r="A59" s="2" t="s">
        <v>1609</v>
      </c>
      <c r="B59" s="4"/>
      <c r="C59" s="4"/>
      <c r="D59" s="4"/>
      <c r="E59" s="4"/>
      <c r="F59" s="4"/>
      <c r="G59" s="4"/>
      <c r="H59" s="5">
        <v>42719</v>
      </c>
      <c r="I59" s="4"/>
      <c r="J59" s="4"/>
      <c r="K59" s="4"/>
      <c r="L59" s="4"/>
      <c r="M59" s="4"/>
    </row>
    <row r="60" spans="1:13" ht="30">
      <c r="A60" s="2" t="s">
        <v>1610</v>
      </c>
      <c r="B60" s="4"/>
      <c r="C60" s="4"/>
      <c r="D60" s="4"/>
      <c r="E60" s="4"/>
      <c r="F60" s="4"/>
      <c r="G60" s="4"/>
      <c r="H60" s="10">
        <v>1.0463</v>
      </c>
      <c r="I60" s="4"/>
      <c r="J60" s="4"/>
      <c r="K60" s="4"/>
      <c r="L60" s="4"/>
      <c r="M60" s="4"/>
    </row>
    <row r="61" spans="1:13">
      <c r="A61" s="2" t="s">
        <v>1634</v>
      </c>
      <c r="B61" s="4"/>
      <c r="C61" s="4"/>
      <c r="D61" s="4"/>
      <c r="E61" s="4"/>
      <c r="F61" s="4"/>
      <c r="G61" s="4"/>
      <c r="H61" s="6">
        <v>1000000</v>
      </c>
      <c r="I61" s="4"/>
      <c r="J61" s="4"/>
      <c r="K61" s="4"/>
      <c r="L61" s="4"/>
      <c r="M61" s="4"/>
    </row>
    <row r="62" spans="1:13">
      <c r="A62" s="2" t="s">
        <v>1635</v>
      </c>
      <c r="B62" s="4"/>
      <c r="C62" s="4"/>
      <c r="D62" s="4"/>
      <c r="E62" s="4"/>
      <c r="F62" s="4"/>
      <c r="G62" s="4"/>
      <c r="H62" s="4"/>
      <c r="I62" s="4"/>
      <c r="J62" s="4"/>
      <c r="K62" s="6">
        <v>749000000</v>
      </c>
      <c r="L62" s="4"/>
      <c r="M62" s="4"/>
    </row>
    <row r="63" spans="1:13" ht="30">
      <c r="A63" s="2" t="s">
        <v>1636</v>
      </c>
      <c r="B63" s="4"/>
      <c r="C63" s="4"/>
      <c r="D63" s="4"/>
      <c r="E63" s="4"/>
      <c r="F63" s="4"/>
      <c r="G63" s="4"/>
      <c r="H63" s="4"/>
      <c r="I63" s="4"/>
      <c r="J63" s="4"/>
      <c r="K63" s="4"/>
      <c r="L63" s="4"/>
      <c r="M63" s="4"/>
    </row>
    <row r="64" spans="1:13">
      <c r="A64" s="3" t="s">
        <v>1574</v>
      </c>
      <c r="B64" s="4"/>
      <c r="C64" s="4"/>
      <c r="D64" s="4"/>
      <c r="E64" s="4"/>
      <c r="F64" s="4"/>
      <c r="G64" s="4"/>
      <c r="H64" s="4"/>
      <c r="I64" s="4"/>
      <c r="J64" s="4"/>
      <c r="K64" s="4"/>
      <c r="L64" s="4"/>
      <c r="M64" s="4"/>
    </row>
    <row r="65" spans="1:13">
      <c r="A65" s="2" t="s">
        <v>1514</v>
      </c>
      <c r="B65" s="4"/>
      <c r="C65" s="4"/>
      <c r="D65" s="4"/>
      <c r="E65" s="4"/>
      <c r="F65" s="4"/>
      <c r="G65" s="4"/>
      <c r="H65" s="4"/>
      <c r="I65" s="10">
        <v>7.7499999999999999E-2</v>
      </c>
      <c r="J65" s="4"/>
      <c r="K65" s="4"/>
      <c r="L65" s="4"/>
      <c r="M65" s="4"/>
    </row>
    <row r="66" spans="1:13">
      <c r="A66" s="2" t="s">
        <v>1583</v>
      </c>
      <c r="B66" s="4"/>
      <c r="C66" s="4"/>
      <c r="D66" s="4"/>
      <c r="E66" s="4"/>
      <c r="F66" s="4"/>
      <c r="G66" s="4"/>
      <c r="H66" s="4"/>
      <c r="I66" s="5">
        <v>43631</v>
      </c>
      <c r="J66" s="4"/>
      <c r="K66" s="4"/>
      <c r="L66" s="4"/>
      <c r="M66" s="4"/>
    </row>
    <row r="67" spans="1:13">
      <c r="A67" s="2" t="s">
        <v>1515</v>
      </c>
      <c r="B67" s="4"/>
      <c r="C67" s="4"/>
      <c r="D67" s="4"/>
      <c r="E67" s="4"/>
      <c r="F67" s="4"/>
      <c r="G67" s="4"/>
      <c r="H67" s="4"/>
      <c r="I67" s="6">
        <v>250000000</v>
      </c>
      <c r="J67" s="4"/>
      <c r="K67" s="4"/>
      <c r="L67" s="4"/>
      <c r="M67" s="4"/>
    </row>
    <row r="68" spans="1:13">
      <c r="A68" s="2" t="s">
        <v>1615</v>
      </c>
      <c r="B68" s="4"/>
      <c r="C68" s="4"/>
      <c r="D68" s="4"/>
      <c r="E68" s="4"/>
      <c r="F68" s="4"/>
      <c r="G68" s="4"/>
      <c r="H68" s="4"/>
      <c r="I68" s="6">
        <v>3100000</v>
      </c>
      <c r="J68" s="4"/>
      <c r="K68" s="4"/>
      <c r="L68" s="4"/>
      <c r="M68" s="4"/>
    </row>
    <row r="69" spans="1:13">
      <c r="A69" s="2" t="s">
        <v>1608</v>
      </c>
      <c r="B69" s="4"/>
      <c r="C69" s="4"/>
      <c r="D69" s="4"/>
      <c r="E69" s="4"/>
      <c r="F69" s="4"/>
      <c r="G69" s="4"/>
      <c r="H69" s="4"/>
      <c r="I69" s="5">
        <v>42170</v>
      </c>
      <c r="J69" s="4"/>
      <c r="K69" s="4"/>
      <c r="L69" s="4"/>
      <c r="M69" s="4"/>
    </row>
    <row r="70" spans="1:13">
      <c r="A70" s="2" t="s">
        <v>1609</v>
      </c>
      <c r="B70" s="4"/>
      <c r="C70" s="4"/>
      <c r="D70" s="4"/>
      <c r="E70" s="4"/>
      <c r="F70" s="4"/>
      <c r="G70" s="4"/>
      <c r="H70" s="4"/>
      <c r="I70" s="5">
        <v>42901</v>
      </c>
      <c r="J70" s="4"/>
      <c r="K70" s="4"/>
      <c r="L70" s="4"/>
      <c r="M70" s="4"/>
    </row>
    <row r="71" spans="1:13" ht="30">
      <c r="A71" s="2" t="s">
        <v>1610</v>
      </c>
      <c r="B71" s="4"/>
      <c r="C71" s="4"/>
      <c r="D71" s="4"/>
      <c r="E71" s="4"/>
      <c r="F71" s="4"/>
      <c r="G71" s="4"/>
      <c r="H71" s="4"/>
      <c r="I71" s="10">
        <v>1.0387999999999999</v>
      </c>
      <c r="J71" s="4"/>
      <c r="K71" s="4"/>
      <c r="L71" s="4"/>
      <c r="M71" s="4"/>
    </row>
    <row r="72" spans="1:13">
      <c r="A72" s="2" t="s">
        <v>1635</v>
      </c>
      <c r="B72" s="4"/>
      <c r="C72" s="4"/>
      <c r="D72" s="4"/>
      <c r="E72" s="4"/>
      <c r="F72" s="4"/>
      <c r="G72" s="4"/>
      <c r="H72" s="4"/>
      <c r="I72" s="4"/>
      <c r="J72" s="4"/>
      <c r="K72" s="4"/>
      <c r="L72" s="6">
        <v>250000000</v>
      </c>
      <c r="M72" s="4"/>
    </row>
    <row r="73" spans="1:13" ht="30">
      <c r="A73" s="2" t="s">
        <v>1637</v>
      </c>
      <c r="B73" s="4"/>
      <c r="C73" s="4"/>
      <c r="D73" s="4"/>
      <c r="E73" s="4"/>
      <c r="F73" s="4"/>
      <c r="G73" s="4"/>
      <c r="H73" s="4"/>
      <c r="I73" s="4"/>
      <c r="J73" s="4"/>
      <c r="K73" s="4"/>
      <c r="L73" s="4"/>
      <c r="M73" s="4"/>
    </row>
    <row r="74" spans="1:13">
      <c r="A74" s="3" t="s">
        <v>1574</v>
      </c>
      <c r="B74" s="4"/>
      <c r="C74" s="4"/>
      <c r="D74" s="4"/>
      <c r="E74" s="4"/>
      <c r="F74" s="4"/>
      <c r="G74" s="4"/>
      <c r="H74" s="4"/>
      <c r="I74" s="4"/>
      <c r="J74" s="4"/>
      <c r="K74" s="4"/>
      <c r="L74" s="4"/>
      <c r="M74" s="4"/>
    </row>
    <row r="75" spans="1:13">
      <c r="A75" s="2" t="s">
        <v>1514</v>
      </c>
      <c r="B75" s="4"/>
      <c r="C75" s="4"/>
      <c r="D75" s="4"/>
      <c r="E75" s="4"/>
      <c r="F75" s="4"/>
      <c r="G75" s="4"/>
      <c r="H75" s="4"/>
      <c r="I75" s="4"/>
      <c r="J75" s="10">
        <v>4.1399999999999999E-2</v>
      </c>
      <c r="K75" s="4"/>
      <c r="L75" s="4"/>
      <c r="M75" s="4"/>
    </row>
    <row r="76" spans="1:13">
      <c r="A76" s="2" t="s">
        <v>1515</v>
      </c>
      <c r="B76" s="4"/>
      <c r="C76" s="4"/>
      <c r="D76" s="4"/>
      <c r="E76" s="4"/>
      <c r="F76" s="4"/>
      <c r="G76" s="4"/>
      <c r="H76" s="4"/>
      <c r="I76" s="4"/>
      <c r="J76" s="6">
        <v>5500000</v>
      </c>
      <c r="K76" s="4"/>
      <c r="L76" s="4"/>
      <c r="M76" s="4"/>
    </row>
    <row r="77" spans="1:13">
      <c r="A77" s="2" t="s">
        <v>1638</v>
      </c>
      <c r="B77" s="4"/>
      <c r="C77" s="4"/>
      <c r="D77" s="4"/>
      <c r="E77" s="4"/>
      <c r="F77" s="4"/>
      <c r="G77" s="4"/>
      <c r="H77" s="4"/>
      <c r="I77" s="4"/>
      <c r="J77" s="6">
        <v>52000</v>
      </c>
      <c r="K77" s="4"/>
      <c r="L77" s="4"/>
      <c r="M77" s="4"/>
    </row>
    <row r="78" spans="1:13">
      <c r="A78" s="2" t="s">
        <v>1639</v>
      </c>
      <c r="B78" s="4"/>
      <c r="C78" s="4"/>
      <c r="D78" s="4"/>
      <c r="E78" s="4"/>
      <c r="F78" s="4"/>
      <c r="G78" s="4"/>
      <c r="H78" s="4"/>
      <c r="I78" s="4"/>
      <c r="J78" s="6">
        <v>3300000</v>
      </c>
      <c r="K78" s="4"/>
      <c r="L78" s="4"/>
      <c r="M78" s="4"/>
    </row>
    <row r="79" spans="1:13" ht="30">
      <c r="A79" s="2" t="s">
        <v>1616</v>
      </c>
      <c r="B79" s="4"/>
      <c r="C79" s="4"/>
      <c r="D79" s="4"/>
      <c r="E79" s="4"/>
      <c r="F79" s="4"/>
      <c r="G79" s="4"/>
      <c r="H79" s="4"/>
      <c r="I79" s="4"/>
      <c r="J79" s="5">
        <v>43038</v>
      </c>
      <c r="K79" s="4"/>
      <c r="L79" s="4"/>
      <c r="M79" s="4"/>
    </row>
    <row r="80" spans="1:13">
      <c r="A80" s="2" t="s">
        <v>1640</v>
      </c>
      <c r="B80" s="4"/>
      <c r="C80" s="4"/>
      <c r="D80" s="4"/>
      <c r="E80" s="4"/>
      <c r="F80" s="4"/>
      <c r="G80" s="4"/>
      <c r="H80" s="4"/>
      <c r="I80" s="4"/>
      <c r="J80" s="4">
        <v>1</v>
      </c>
      <c r="K80" s="4"/>
      <c r="L80" s="4"/>
      <c r="M80" s="4"/>
    </row>
    <row r="81" spans="1:13" ht="30">
      <c r="A81" s="2" t="s">
        <v>1641</v>
      </c>
      <c r="B81" s="4"/>
      <c r="C81" s="4"/>
      <c r="D81" s="4"/>
      <c r="E81" s="4"/>
      <c r="F81" s="4"/>
      <c r="G81" s="4"/>
      <c r="H81" s="4"/>
      <c r="I81" s="4"/>
      <c r="J81" s="4"/>
      <c r="K81" s="4"/>
      <c r="L81" s="4"/>
      <c r="M81" s="4"/>
    </row>
    <row r="82" spans="1:13">
      <c r="A82" s="3" t="s">
        <v>1574</v>
      </c>
      <c r="B82" s="4"/>
      <c r="C82" s="4"/>
      <c r="D82" s="4"/>
      <c r="E82" s="4"/>
      <c r="F82" s="4"/>
      <c r="G82" s="4"/>
      <c r="H82" s="4"/>
      <c r="I82" s="4"/>
      <c r="J82" s="4"/>
      <c r="K82" s="4"/>
      <c r="L82" s="4"/>
      <c r="M82" s="4"/>
    </row>
    <row r="83" spans="1:13" ht="30">
      <c r="A83" s="2" t="s">
        <v>1642</v>
      </c>
      <c r="B83" s="4"/>
      <c r="C83" s="4"/>
      <c r="D83" s="4"/>
      <c r="E83" s="6">
        <v>20800000</v>
      </c>
      <c r="F83" s="4"/>
      <c r="G83" s="4"/>
      <c r="H83" s="4"/>
      <c r="I83" s="4"/>
      <c r="J83" s="4"/>
      <c r="K83" s="4"/>
      <c r="L83" s="4"/>
      <c r="M83" s="8">
        <v>21000000</v>
      </c>
    </row>
    <row r="84" spans="1:13">
      <c r="A84" s="2" t="s">
        <v>1643</v>
      </c>
      <c r="B84" s="4"/>
      <c r="C84" s="4"/>
      <c r="D84" s="4"/>
      <c r="E84" s="10">
        <v>2.5000000000000001E-2</v>
      </c>
      <c r="F84" s="4"/>
      <c r="G84" s="4"/>
      <c r="H84" s="4"/>
      <c r="I84" s="4"/>
      <c r="J84" s="4"/>
      <c r="K84" s="4"/>
      <c r="L84" s="4"/>
      <c r="M84" s="4"/>
    </row>
    <row r="85" spans="1:13" ht="30">
      <c r="A85" s="2" t="s">
        <v>1644</v>
      </c>
      <c r="B85" s="4"/>
      <c r="C85" s="4"/>
      <c r="D85" s="4"/>
      <c r="E85" s="4"/>
      <c r="F85" s="4"/>
      <c r="G85" s="4"/>
      <c r="H85" s="4"/>
      <c r="I85" s="4"/>
      <c r="J85" s="4"/>
      <c r="K85" s="4"/>
      <c r="L85" s="4"/>
      <c r="M85" s="4"/>
    </row>
    <row r="86" spans="1:13">
      <c r="A86" s="3" t="s">
        <v>1574</v>
      </c>
      <c r="B86" s="4"/>
      <c r="C86" s="4"/>
      <c r="D86" s="4"/>
      <c r="E86" s="4"/>
      <c r="F86" s="4"/>
      <c r="G86" s="4"/>
      <c r="H86" s="4"/>
      <c r="I86" s="4"/>
      <c r="J86" s="4"/>
      <c r="K86" s="4"/>
      <c r="L86" s="4"/>
      <c r="M86" s="4"/>
    </row>
    <row r="87" spans="1:13" ht="30">
      <c r="A87" s="2" t="s">
        <v>1631</v>
      </c>
      <c r="B87" s="4"/>
      <c r="C87" s="4"/>
      <c r="D87" s="4"/>
      <c r="E87" s="10">
        <v>1.01</v>
      </c>
      <c r="F87" s="4"/>
      <c r="G87" s="4"/>
      <c r="H87" s="4"/>
      <c r="I87" s="4"/>
      <c r="J87" s="4"/>
      <c r="K87" s="4"/>
      <c r="L87" s="4"/>
      <c r="M87" s="4"/>
    </row>
  </sheetData>
  <mergeCells count="3">
    <mergeCell ref="A1:A2"/>
    <mergeCell ref="B1:D1"/>
    <mergeCell ref="F1:I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0.28515625" bestFit="1" customWidth="1"/>
    <col min="7" max="7" width="12.5703125" bestFit="1" customWidth="1"/>
    <col min="8" max="8" width="10.5703125" bestFit="1" customWidth="1"/>
    <col min="9" max="9" width="2.5703125" bestFit="1" customWidth="1"/>
    <col min="10" max="10" width="10.5703125" bestFit="1" customWidth="1"/>
    <col min="11" max="11" width="2.5703125" bestFit="1" customWidth="1"/>
    <col min="12" max="12" width="12.28515625" bestFit="1" customWidth="1"/>
  </cols>
  <sheetData>
    <row r="1" spans="1:12" ht="15" customHeight="1">
      <c r="A1" s="1" t="s">
        <v>1645</v>
      </c>
      <c r="B1" s="7" t="s">
        <v>1483</v>
      </c>
      <c r="C1" s="7"/>
      <c r="D1" s="7"/>
      <c r="E1" s="7"/>
      <c r="F1" s="7"/>
      <c r="G1" s="7"/>
      <c r="H1" s="7"/>
      <c r="I1" s="7"/>
      <c r="J1" s="7"/>
      <c r="K1" s="7"/>
      <c r="L1" s="1"/>
    </row>
    <row r="2" spans="1:12" ht="30">
      <c r="A2" s="1" t="s">
        <v>22</v>
      </c>
      <c r="B2" s="1" t="s">
        <v>1601</v>
      </c>
      <c r="C2" s="1" t="s">
        <v>1496</v>
      </c>
      <c r="D2" s="1" t="s">
        <v>1602</v>
      </c>
      <c r="E2" s="1" t="s">
        <v>1600</v>
      </c>
      <c r="F2" s="230">
        <v>41786</v>
      </c>
      <c r="G2" s="1" t="s">
        <v>1599</v>
      </c>
      <c r="H2" s="7" t="s">
        <v>2</v>
      </c>
      <c r="I2" s="7"/>
      <c r="J2" s="7" t="s">
        <v>23</v>
      </c>
      <c r="K2" s="7"/>
      <c r="L2" s="1" t="s">
        <v>1603</v>
      </c>
    </row>
    <row r="3" spans="1:12">
      <c r="A3" s="3" t="s">
        <v>1574</v>
      </c>
      <c r="B3" s="4"/>
      <c r="C3" s="4"/>
      <c r="D3" s="4"/>
      <c r="E3" s="4"/>
      <c r="F3" s="4"/>
      <c r="G3" s="4"/>
      <c r="H3" s="4"/>
      <c r="I3" s="4"/>
      <c r="J3" s="4"/>
      <c r="K3" s="4"/>
      <c r="L3" s="4"/>
    </row>
    <row r="4" spans="1:12">
      <c r="A4" s="2" t="s">
        <v>350</v>
      </c>
      <c r="B4" s="4"/>
      <c r="C4" s="4"/>
      <c r="D4" s="4"/>
      <c r="E4" s="4"/>
      <c r="F4" s="4"/>
      <c r="G4" s="4"/>
      <c r="H4" s="8">
        <v>4011624</v>
      </c>
      <c r="I4" s="4"/>
      <c r="J4" s="8">
        <v>3759644</v>
      </c>
      <c r="K4" s="4"/>
      <c r="L4" s="4"/>
    </row>
    <row r="5" spans="1:12">
      <c r="A5" s="2" t="s">
        <v>353</v>
      </c>
      <c r="B5" s="4"/>
      <c r="C5" s="4"/>
      <c r="D5" s="4"/>
      <c r="E5" s="4"/>
      <c r="F5" s="4"/>
      <c r="G5" s="4"/>
      <c r="H5" s="6">
        <v>21702</v>
      </c>
      <c r="I5" s="4"/>
      <c r="J5" s="6">
        <v>15020</v>
      </c>
      <c r="K5" s="4"/>
      <c r="L5" s="4"/>
    </row>
    <row r="6" spans="1:12">
      <c r="A6" s="2" t="s">
        <v>356</v>
      </c>
      <c r="B6" s="4"/>
      <c r="C6" s="4"/>
      <c r="D6" s="4"/>
      <c r="E6" s="4"/>
      <c r="F6" s="4"/>
      <c r="G6" s="4"/>
      <c r="H6" s="6">
        <v>3989922</v>
      </c>
      <c r="I6" s="4"/>
      <c r="J6" s="6">
        <v>3744624</v>
      </c>
      <c r="K6" s="4"/>
      <c r="L6" s="4"/>
    </row>
    <row r="7" spans="1:12">
      <c r="A7" s="2" t="s">
        <v>1646</v>
      </c>
      <c r="B7" s="4"/>
      <c r="C7" s="4"/>
      <c r="D7" s="4"/>
      <c r="E7" s="4"/>
      <c r="F7" s="4"/>
      <c r="G7" s="4"/>
      <c r="H7" s="4"/>
      <c r="I7" s="4"/>
      <c r="J7" s="4"/>
      <c r="K7" s="4"/>
      <c r="L7" s="4"/>
    </row>
    <row r="8" spans="1:12">
      <c r="A8" s="3" t="s">
        <v>1574</v>
      </c>
      <c r="B8" s="4"/>
      <c r="C8" s="4"/>
      <c r="D8" s="4"/>
      <c r="E8" s="4"/>
      <c r="F8" s="4"/>
      <c r="G8" s="4"/>
      <c r="H8" s="4"/>
      <c r="I8" s="4"/>
      <c r="J8" s="4"/>
      <c r="K8" s="4"/>
      <c r="L8" s="4"/>
    </row>
    <row r="9" spans="1:12">
      <c r="A9" s="2" t="s">
        <v>350</v>
      </c>
      <c r="B9" s="4"/>
      <c r="C9" s="4"/>
      <c r="D9" s="4"/>
      <c r="E9" s="4"/>
      <c r="F9" s="4"/>
      <c r="G9" s="4"/>
      <c r="H9" s="6">
        <v>941309</v>
      </c>
      <c r="I9" s="4"/>
      <c r="J9" s="6">
        <v>689000</v>
      </c>
      <c r="K9" s="4"/>
      <c r="L9" s="4"/>
    </row>
    <row r="10" spans="1:12" ht="30">
      <c r="A10" s="2" t="s">
        <v>1641</v>
      </c>
      <c r="B10" s="4"/>
      <c r="C10" s="4"/>
      <c r="D10" s="4"/>
      <c r="E10" s="4"/>
      <c r="F10" s="4"/>
      <c r="G10" s="4"/>
      <c r="H10" s="4"/>
      <c r="I10" s="4"/>
      <c r="J10" s="4"/>
      <c r="K10" s="4"/>
      <c r="L10" s="4"/>
    </row>
    <row r="11" spans="1:12">
      <c r="A11" s="3" t="s">
        <v>1574</v>
      </c>
      <c r="B11" s="4"/>
      <c r="C11" s="4"/>
      <c r="D11" s="4"/>
      <c r="E11" s="4"/>
      <c r="F11" s="4"/>
      <c r="G11" s="4"/>
      <c r="H11" s="4"/>
      <c r="I11" s="4"/>
      <c r="J11" s="4"/>
      <c r="K11" s="4"/>
      <c r="L11" s="4"/>
    </row>
    <row r="12" spans="1:12">
      <c r="A12" s="2" t="s">
        <v>350</v>
      </c>
      <c r="B12" s="4"/>
      <c r="C12" s="4"/>
      <c r="D12" s="4"/>
      <c r="E12" s="4"/>
      <c r="F12" s="4"/>
      <c r="G12" s="4"/>
      <c r="H12" s="6">
        <v>20752</v>
      </c>
      <c r="I12" s="4"/>
      <c r="J12" s="6">
        <v>21000</v>
      </c>
      <c r="K12" s="4"/>
      <c r="L12" s="4"/>
    </row>
    <row r="13" spans="1:12">
      <c r="A13" s="2" t="s">
        <v>1647</v>
      </c>
      <c r="B13" s="4"/>
      <c r="C13" s="4"/>
      <c r="D13" s="4"/>
      <c r="E13" s="4"/>
      <c r="F13" s="4"/>
      <c r="G13" s="4"/>
      <c r="H13" s="4"/>
      <c r="I13" s="4"/>
      <c r="J13" s="4"/>
      <c r="K13" s="4"/>
      <c r="L13" s="4"/>
    </row>
    <row r="14" spans="1:12">
      <c r="A14" s="3" t="s">
        <v>1574</v>
      </c>
      <c r="B14" s="4"/>
      <c r="C14" s="4"/>
      <c r="D14" s="4"/>
      <c r="E14" s="4"/>
      <c r="F14" s="4"/>
      <c r="G14" s="4"/>
      <c r="H14" s="4"/>
      <c r="I14" s="4"/>
      <c r="J14" s="4"/>
      <c r="K14" s="4"/>
      <c r="L14" s="4"/>
    </row>
    <row r="15" spans="1:12">
      <c r="A15" s="2" t="s">
        <v>350</v>
      </c>
      <c r="B15" s="4"/>
      <c r="C15" s="4"/>
      <c r="D15" s="4"/>
      <c r="E15" s="4"/>
      <c r="F15" s="4"/>
      <c r="G15" s="4"/>
      <c r="H15" s="4">
        <v>991</v>
      </c>
      <c r="I15" s="4"/>
      <c r="J15" s="6">
        <v>1318</v>
      </c>
      <c r="K15" s="4"/>
      <c r="L15" s="4"/>
    </row>
    <row r="16" spans="1:12" ht="30">
      <c r="A16" s="2" t="s">
        <v>1633</v>
      </c>
      <c r="B16" s="4"/>
      <c r="C16" s="4"/>
      <c r="D16" s="4"/>
      <c r="E16" s="4"/>
      <c r="F16" s="4"/>
      <c r="G16" s="4"/>
      <c r="H16" s="4"/>
      <c r="I16" s="4"/>
      <c r="J16" s="4"/>
      <c r="K16" s="4"/>
      <c r="L16" s="4"/>
    </row>
    <row r="17" spans="1:12">
      <c r="A17" s="3" t="s">
        <v>1574</v>
      </c>
      <c r="B17" s="4"/>
      <c r="C17" s="4"/>
      <c r="D17" s="4"/>
      <c r="E17" s="4"/>
      <c r="F17" s="4"/>
      <c r="G17" s="4"/>
      <c r="H17" s="4"/>
      <c r="I17" s="4"/>
      <c r="J17" s="4"/>
      <c r="K17" s="4"/>
      <c r="L17" s="4"/>
    </row>
    <row r="18" spans="1:12">
      <c r="A18" s="2" t="s">
        <v>350</v>
      </c>
      <c r="B18" s="4"/>
      <c r="C18" s="4"/>
      <c r="D18" s="4"/>
      <c r="E18" s="4"/>
      <c r="F18" s="4"/>
      <c r="G18" s="4"/>
      <c r="H18" s="6">
        <v>750000</v>
      </c>
      <c r="I18" s="4"/>
      <c r="J18" s="6">
        <v>750000</v>
      </c>
      <c r="K18" s="4"/>
      <c r="L18" s="4"/>
    </row>
    <row r="19" spans="1:12">
      <c r="A19" s="2" t="s">
        <v>1514</v>
      </c>
      <c r="B19" s="10">
        <v>9.2499999999999999E-2</v>
      </c>
      <c r="C19" s="4"/>
      <c r="D19" s="4"/>
      <c r="E19" s="4"/>
      <c r="F19" s="4"/>
      <c r="G19" s="4"/>
      <c r="H19" s="4"/>
      <c r="I19" s="4"/>
      <c r="J19" s="4"/>
      <c r="K19" s="4"/>
      <c r="L19" s="4"/>
    </row>
    <row r="20" spans="1:12">
      <c r="A20" s="2" t="s">
        <v>1583</v>
      </c>
      <c r="B20" s="5">
        <v>43084</v>
      </c>
      <c r="C20" s="4"/>
      <c r="D20" s="4"/>
      <c r="E20" s="4"/>
      <c r="F20" s="4"/>
      <c r="G20" s="4"/>
      <c r="H20" s="4"/>
      <c r="I20" s="4"/>
      <c r="J20" s="4"/>
      <c r="K20" s="4"/>
      <c r="L20" s="4"/>
    </row>
    <row r="21" spans="1:12" ht="30">
      <c r="A21" s="2" t="s">
        <v>1512</v>
      </c>
      <c r="B21" s="4"/>
      <c r="C21" s="4"/>
      <c r="D21" s="4"/>
      <c r="E21" s="4"/>
      <c r="F21" s="4"/>
      <c r="G21" s="4"/>
      <c r="H21" s="4"/>
      <c r="I21" s="4"/>
      <c r="J21" s="4"/>
      <c r="K21" s="4"/>
      <c r="L21" s="4"/>
    </row>
    <row r="22" spans="1:12">
      <c r="A22" s="3" t="s">
        <v>1574</v>
      </c>
      <c r="B22" s="4"/>
      <c r="C22" s="4"/>
      <c r="D22" s="4"/>
      <c r="E22" s="4"/>
      <c r="F22" s="4"/>
      <c r="G22" s="4"/>
      <c r="H22" s="4"/>
      <c r="I22" s="4"/>
      <c r="J22" s="4"/>
      <c r="K22" s="4"/>
      <c r="L22" s="4"/>
    </row>
    <row r="23" spans="1:12">
      <c r="A23" s="2" t="s">
        <v>350</v>
      </c>
      <c r="B23" s="4"/>
      <c r="C23" s="4"/>
      <c r="D23" s="4"/>
      <c r="E23" s="4"/>
      <c r="F23" s="4"/>
      <c r="G23" s="4"/>
      <c r="H23" s="6">
        <v>510000</v>
      </c>
      <c r="I23" s="4"/>
      <c r="J23" s="6">
        <v>510000</v>
      </c>
      <c r="K23" s="4"/>
      <c r="L23" s="4"/>
    </row>
    <row r="24" spans="1:12" ht="17.25">
      <c r="A24" s="2" t="s">
        <v>1648</v>
      </c>
      <c r="B24" s="4"/>
      <c r="C24" s="4"/>
      <c r="D24" s="4"/>
      <c r="E24" s="4"/>
      <c r="F24" s="4"/>
      <c r="G24" s="4"/>
      <c r="H24" s="6">
        <v>35462</v>
      </c>
      <c r="I24" s="231" t="s">
        <v>1524</v>
      </c>
      <c r="J24" s="6">
        <v>40566</v>
      </c>
      <c r="K24" s="231" t="s">
        <v>1524</v>
      </c>
      <c r="L24" s="4"/>
    </row>
    <row r="25" spans="1:12">
      <c r="A25" s="2" t="s">
        <v>1514</v>
      </c>
      <c r="B25" s="4"/>
      <c r="C25" s="10">
        <v>8.2500000000000004E-2</v>
      </c>
      <c r="D25" s="4"/>
      <c r="E25" s="4"/>
      <c r="F25" s="4"/>
      <c r="G25" s="4"/>
      <c r="H25" s="4"/>
      <c r="I25" s="4"/>
      <c r="J25" s="4"/>
      <c r="K25" s="4"/>
      <c r="L25" s="4"/>
    </row>
    <row r="26" spans="1:12">
      <c r="A26" s="2" t="s">
        <v>1583</v>
      </c>
      <c r="B26" s="4"/>
      <c r="C26" s="5">
        <v>43146</v>
      </c>
      <c r="D26" s="4"/>
      <c r="E26" s="4"/>
      <c r="F26" s="4"/>
      <c r="G26" s="4"/>
      <c r="H26" s="4"/>
      <c r="I26" s="4"/>
      <c r="J26" s="4"/>
      <c r="K26" s="4"/>
      <c r="L26" s="4"/>
    </row>
    <row r="27" spans="1:12" ht="30">
      <c r="A27" s="2" t="s">
        <v>1636</v>
      </c>
      <c r="B27" s="4"/>
      <c r="C27" s="4"/>
      <c r="D27" s="4"/>
      <c r="E27" s="4"/>
      <c r="F27" s="4"/>
      <c r="G27" s="4"/>
      <c r="H27" s="4"/>
      <c r="I27" s="4"/>
      <c r="J27" s="4"/>
      <c r="K27" s="4"/>
      <c r="L27" s="4"/>
    </row>
    <row r="28" spans="1:12">
      <c r="A28" s="3" t="s">
        <v>1574</v>
      </c>
      <c r="B28" s="4"/>
      <c r="C28" s="4"/>
      <c r="D28" s="4"/>
      <c r="E28" s="4"/>
      <c r="F28" s="4"/>
      <c r="G28" s="4"/>
      <c r="H28" s="4"/>
      <c r="I28" s="4"/>
      <c r="J28" s="4"/>
      <c r="K28" s="4"/>
      <c r="L28" s="4"/>
    </row>
    <row r="29" spans="1:12">
      <c r="A29" s="2" t="s">
        <v>350</v>
      </c>
      <c r="B29" s="4"/>
      <c r="C29" s="4"/>
      <c r="D29" s="4"/>
      <c r="E29" s="4"/>
      <c r="F29" s="4"/>
      <c r="G29" s="4"/>
      <c r="H29" s="6">
        <v>250000</v>
      </c>
      <c r="I29" s="4"/>
      <c r="J29" s="6">
        <v>250000</v>
      </c>
      <c r="K29" s="4"/>
      <c r="L29" s="4"/>
    </row>
    <row r="30" spans="1:12">
      <c r="A30" s="2" t="s">
        <v>1514</v>
      </c>
      <c r="B30" s="4"/>
      <c r="C30" s="4"/>
      <c r="D30" s="10">
        <v>7.7499999999999999E-2</v>
      </c>
      <c r="E30" s="4"/>
      <c r="F30" s="4"/>
      <c r="G30" s="4"/>
      <c r="H30" s="4"/>
      <c r="I30" s="4"/>
      <c r="J30" s="4"/>
      <c r="K30" s="4"/>
      <c r="L30" s="4"/>
    </row>
    <row r="31" spans="1:12">
      <c r="A31" s="2" t="s">
        <v>1583</v>
      </c>
      <c r="B31" s="4"/>
      <c r="C31" s="4"/>
      <c r="D31" s="5">
        <v>43631</v>
      </c>
      <c r="E31" s="4"/>
      <c r="F31" s="4"/>
      <c r="G31" s="4"/>
      <c r="H31" s="4"/>
      <c r="I31" s="4"/>
      <c r="J31" s="4"/>
      <c r="K31" s="4"/>
      <c r="L31" s="4"/>
    </row>
    <row r="32" spans="1:12" ht="30">
      <c r="A32" s="2" t="s">
        <v>1632</v>
      </c>
      <c r="B32" s="4"/>
      <c r="C32" s="4"/>
      <c r="D32" s="4"/>
      <c r="E32" s="4"/>
      <c r="F32" s="4"/>
      <c r="G32" s="4"/>
      <c r="H32" s="4"/>
      <c r="I32" s="4"/>
      <c r="J32" s="4"/>
      <c r="K32" s="4"/>
      <c r="L32" s="4"/>
    </row>
    <row r="33" spans="1:12">
      <c r="A33" s="3" t="s">
        <v>1574</v>
      </c>
      <c r="B33" s="4"/>
      <c r="C33" s="4"/>
      <c r="D33" s="4"/>
      <c r="E33" s="4"/>
      <c r="F33" s="4"/>
      <c r="G33" s="4"/>
      <c r="H33" s="4"/>
      <c r="I33" s="4"/>
      <c r="J33" s="4"/>
      <c r="K33" s="4"/>
      <c r="L33" s="4"/>
    </row>
    <row r="34" spans="1:12">
      <c r="A34" s="2" t="s">
        <v>350</v>
      </c>
      <c r="B34" s="4"/>
      <c r="C34" s="4"/>
      <c r="D34" s="4"/>
      <c r="E34" s="4"/>
      <c r="F34" s="4"/>
      <c r="G34" s="4"/>
      <c r="H34" s="6">
        <v>500000</v>
      </c>
      <c r="I34" s="4"/>
      <c r="J34" s="6">
        <v>500000</v>
      </c>
      <c r="K34" s="4"/>
      <c r="L34" s="4"/>
    </row>
    <row r="35" spans="1:12">
      <c r="A35" s="2" t="s">
        <v>1514</v>
      </c>
      <c r="B35" s="4"/>
      <c r="C35" s="4"/>
      <c r="D35" s="4"/>
      <c r="E35" s="10">
        <v>7.4999999999999997E-2</v>
      </c>
      <c r="F35" s="4"/>
      <c r="G35" s="4"/>
      <c r="H35" s="4"/>
      <c r="I35" s="4"/>
      <c r="J35" s="4"/>
      <c r="K35" s="4"/>
      <c r="L35" s="4"/>
    </row>
    <row r="36" spans="1:12">
      <c r="A36" s="2" t="s">
        <v>1583</v>
      </c>
      <c r="B36" s="4"/>
      <c r="C36" s="4"/>
      <c r="D36" s="4"/>
      <c r="E36" s="5">
        <v>44545</v>
      </c>
      <c r="F36" s="4"/>
      <c r="G36" s="4"/>
      <c r="H36" s="4"/>
      <c r="I36" s="4"/>
      <c r="J36" s="4"/>
      <c r="K36" s="4"/>
      <c r="L36" s="4"/>
    </row>
    <row r="37" spans="1:12" ht="30">
      <c r="A37" s="2" t="s">
        <v>1516</v>
      </c>
      <c r="B37" s="4"/>
      <c r="C37" s="4"/>
      <c r="D37" s="4"/>
      <c r="E37" s="4"/>
      <c r="F37" s="4"/>
      <c r="G37" s="4"/>
      <c r="H37" s="4"/>
      <c r="I37" s="4"/>
      <c r="J37" s="4"/>
      <c r="K37" s="4"/>
      <c r="L37" s="4"/>
    </row>
    <row r="38" spans="1:12">
      <c r="A38" s="3" t="s">
        <v>1574</v>
      </c>
      <c r="B38" s="4"/>
      <c r="C38" s="4"/>
      <c r="D38" s="4"/>
      <c r="E38" s="4"/>
      <c r="F38" s="4"/>
      <c r="G38" s="4"/>
      <c r="H38" s="4"/>
      <c r="I38" s="4"/>
      <c r="J38" s="4"/>
      <c r="K38" s="4"/>
      <c r="L38" s="4"/>
    </row>
    <row r="39" spans="1:12">
      <c r="A39" s="2" t="s">
        <v>350</v>
      </c>
      <c r="B39" s="4"/>
      <c r="C39" s="4"/>
      <c r="D39" s="4"/>
      <c r="E39" s="4"/>
      <c r="F39" s="4"/>
      <c r="G39" s="4"/>
      <c r="H39" s="6">
        <v>650000</v>
      </c>
      <c r="I39" s="4"/>
      <c r="J39" s="6">
        <v>650000</v>
      </c>
      <c r="K39" s="4"/>
      <c r="L39" s="4"/>
    </row>
    <row r="40" spans="1:12">
      <c r="A40" s="2" t="s">
        <v>1514</v>
      </c>
      <c r="B40" s="4"/>
      <c r="C40" s="4"/>
      <c r="D40" s="4"/>
      <c r="E40" s="4"/>
      <c r="F40" s="10">
        <v>6.88E-2</v>
      </c>
      <c r="G40" s="4"/>
      <c r="H40" s="4"/>
      <c r="I40" s="4"/>
      <c r="J40" s="4"/>
      <c r="K40" s="4"/>
      <c r="L40" s="4"/>
    </row>
    <row r="41" spans="1:12">
      <c r="A41" s="2" t="s">
        <v>1583</v>
      </c>
      <c r="B41" s="4"/>
      <c r="C41" s="4"/>
      <c r="D41" s="4"/>
      <c r="E41" s="4"/>
      <c r="F41" s="5">
        <v>45366</v>
      </c>
      <c r="G41" s="4"/>
      <c r="H41" s="4"/>
      <c r="I41" s="4"/>
      <c r="J41" s="4"/>
      <c r="K41" s="4"/>
      <c r="L41" s="4"/>
    </row>
    <row r="42" spans="1:12" ht="30">
      <c r="A42" s="2" t="s">
        <v>1622</v>
      </c>
      <c r="B42" s="4"/>
      <c r="C42" s="4"/>
      <c r="D42" s="4"/>
      <c r="E42" s="4"/>
      <c r="F42" s="4"/>
      <c r="G42" s="4"/>
      <c r="H42" s="4"/>
      <c r="I42" s="4"/>
      <c r="J42" s="4"/>
      <c r="K42" s="4"/>
      <c r="L42" s="4"/>
    </row>
    <row r="43" spans="1:12">
      <c r="A43" s="3" t="s">
        <v>1574</v>
      </c>
      <c r="B43" s="4"/>
      <c r="C43" s="4"/>
      <c r="D43" s="4"/>
      <c r="E43" s="4"/>
      <c r="F43" s="4"/>
      <c r="G43" s="4"/>
      <c r="H43" s="4"/>
      <c r="I43" s="4"/>
      <c r="J43" s="4"/>
      <c r="K43" s="4"/>
      <c r="L43" s="4"/>
    </row>
    <row r="44" spans="1:12">
      <c r="A44" s="2" t="s">
        <v>350</v>
      </c>
      <c r="B44" s="4"/>
      <c r="C44" s="4"/>
      <c r="D44" s="4"/>
      <c r="E44" s="4"/>
      <c r="F44" s="4"/>
      <c r="G44" s="4"/>
      <c r="H44" s="6">
        <v>400000</v>
      </c>
      <c r="I44" s="4"/>
      <c r="J44" s="6">
        <v>400000</v>
      </c>
      <c r="K44" s="4"/>
      <c r="L44" s="4"/>
    </row>
    <row r="45" spans="1:12">
      <c r="A45" s="2" t="s">
        <v>1648</v>
      </c>
      <c r="B45" s="4"/>
      <c r="C45" s="4"/>
      <c r="D45" s="4"/>
      <c r="E45" s="4"/>
      <c r="F45" s="4"/>
      <c r="G45" s="4"/>
      <c r="H45" s="6">
        <v>-51453</v>
      </c>
      <c r="I45" s="4"/>
      <c r="J45" s="6">
        <v>-57014</v>
      </c>
      <c r="K45" s="4"/>
      <c r="L45" s="4"/>
    </row>
    <row r="46" spans="1:12">
      <c r="A46" s="2" t="s">
        <v>1514</v>
      </c>
      <c r="B46" s="4"/>
      <c r="C46" s="4"/>
      <c r="D46" s="4"/>
      <c r="E46" s="4"/>
      <c r="F46" s="4"/>
      <c r="G46" s="10">
        <v>0.03</v>
      </c>
      <c r="H46" s="4"/>
      <c r="I46" s="4"/>
      <c r="J46" s="4"/>
      <c r="K46" s="4"/>
      <c r="L46" s="4"/>
    </row>
    <row r="47" spans="1:12">
      <c r="A47" s="2" t="s">
        <v>1583</v>
      </c>
      <c r="B47" s="4"/>
      <c r="C47" s="4"/>
      <c r="D47" s="4"/>
      <c r="E47" s="4"/>
      <c r="F47" s="4"/>
      <c r="G47" s="5">
        <v>43465</v>
      </c>
      <c r="H47" s="4"/>
      <c r="I47" s="4"/>
      <c r="J47" s="4"/>
      <c r="K47" s="4"/>
      <c r="L47" s="4"/>
    </row>
    <row r="48" spans="1:12" ht="30">
      <c r="A48" s="2" t="s">
        <v>1637</v>
      </c>
      <c r="B48" s="4"/>
      <c r="C48" s="4"/>
      <c r="D48" s="4"/>
      <c r="E48" s="4"/>
      <c r="F48" s="4"/>
      <c r="G48" s="4"/>
      <c r="H48" s="4"/>
      <c r="I48" s="4"/>
      <c r="J48" s="4"/>
      <c r="K48" s="4"/>
      <c r="L48" s="4"/>
    </row>
    <row r="49" spans="1:12">
      <c r="A49" s="3" t="s">
        <v>1574</v>
      </c>
      <c r="B49" s="4"/>
      <c r="C49" s="4"/>
      <c r="D49" s="4"/>
      <c r="E49" s="4"/>
      <c r="F49" s="4"/>
      <c r="G49" s="4"/>
      <c r="H49" s="4"/>
      <c r="I49" s="4"/>
      <c r="J49" s="4"/>
      <c r="K49" s="4"/>
      <c r="L49" s="4"/>
    </row>
    <row r="50" spans="1:12">
      <c r="A50" s="2" t="s">
        <v>350</v>
      </c>
      <c r="B50" s="4"/>
      <c r="C50" s="4"/>
      <c r="D50" s="4"/>
      <c r="E50" s="4"/>
      <c r="F50" s="4"/>
      <c r="G50" s="4"/>
      <c r="H50" s="8">
        <v>4563</v>
      </c>
      <c r="I50" s="4"/>
      <c r="J50" s="8">
        <v>4774</v>
      </c>
      <c r="K50" s="4"/>
      <c r="L50" s="4"/>
    </row>
    <row r="51" spans="1:12">
      <c r="A51" s="2" t="s">
        <v>1514</v>
      </c>
      <c r="B51" s="4"/>
      <c r="C51" s="4"/>
      <c r="D51" s="4"/>
      <c r="E51" s="4"/>
      <c r="F51" s="4"/>
      <c r="G51" s="4"/>
      <c r="H51" s="4"/>
      <c r="I51" s="4"/>
      <c r="J51" s="4"/>
      <c r="K51" s="4"/>
      <c r="L51" s="10">
        <v>4.1399999999999999E-2</v>
      </c>
    </row>
    <row r="52" spans="1:12">
      <c r="A52" s="51"/>
      <c r="B52" s="51"/>
      <c r="C52" s="51"/>
      <c r="D52" s="51"/>
      <c r="E52" s="51"/>
      <c r="F52" s="51"/>
      <c r="G52" s="51"/>
      <c r="H52" s="51"/>
      <c r="I52" s="51"/>
      <c r="J52" s="51"/>
      <c r="K52" s="51"/>
      <c r="L52" s="51"/>
    </row>
    <row r="53" spans="1:12" ht="15" customHeight="1">
      <c r="A53" s="2" t="s">
        <v>1524</v>
      </c>
      <c r="B53" s="17" t="s">
        <v>360</v>
      </c>
      <c r="C53" s="17"/>
      <c r="D53" s="17"/>
      <c r="E53" s="17"/>
      <c r="F53" s="17"/>
      <c r="G53" s="17"/>
      <c r="H53" s="17"/>
      <c r="I53" s="17"/>
      <c r="J53" s="17"/>
      <c r="K53" s="17"/>
      <c r="L53" s="17"/>
    </row>
  </sheetData>
  <mergeCells count="7">
    <mergeCell ref="B53:L53"/>
    <mergeCell ref="B1:G1"/>
    <mergeCell ref="H1:I1"/>
    <mergeCell ref="J1:K1"/>
    <mergeCell ref="H2:I2"/>
    <mergeCell ref="J2:K2"/>
    <mergeCell ref="A52:L5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649</v>
      </c>
      <c r="B1" s="7" t="s">
        <v>2</v>
      </c>
      <c r="C1" s="7" t="s">
        <v>23</v>
      </c>
    </row>
    <row r="2" spans="1:3" ht="30">
      <c r="A2" s="1" t="s">
        <v>22</v>
      </c>
      <c r="B2" s="7"/>
      <c r="C2" s="7"/>
    </row>
    <row r="3" spans="1:3">
      <c r="A3" s="3" t="s">
        <v>319</v>
      </c>
      <c r="B3" s="4"/>
      <c r="C3" s="4"/>
    </row>
    <row r="4" spans="1:3">
      <c r="A4" s="2">
        <v>2015</v>
      </c>
      <c r="B4" s="8">
        <v>21702</v>
      </c>
      <c r="C4" s="4"/>
    </row>
    <row r="5" spans="1:3">
      <c r="A5" s="2">
        <v>2016</v>
      </c>
      <c r="B5" s="4">
        <v>735</v>
      </c>
      <c r="C5" s="4"/>
    </row>
    <row r="6" spans="1:3">
      <c r="A6" s="2">
        <v>2017</v>
      </c>
      <c r="B6" s="6">
        <v>753836</v>
      </c>
      <c r="C6" s="4"/>
    </row>
    <row r="7" spans="1:3">
      <c r="A7" s="2">
        <v>2018</v>
      </c>
      <c r="B7" s="6">
        <v>1835351</v>
      </c>
      <c r="C7" s="4"/>
    </row>
    <row r="8" spans="1:3">
      <c r="A8" s="2">
        <v>2019</v>
      </c>
      <c r="B8" s="6">
        <v>250000</v>
      </c>
      <c r="C8" s="4"/>
    </row>
    <row r="9" spans="1:3">
      <c r="A9" s="2" t="s">
        <v>366</v>
      </c>
      <c r="B9" s="6">
        <v>1150000</v>
      </c>
      <c r="C9" s="4"/>
    </row>
    <row r="10" spans="1:3">
      <c r="A10" s="2" t="s">
        <v>350</v>
      </c>
      <c r="B10" s="8">
        <v>4011624</v>
      </c>
      <c r="C10" s="8">
        <v>375964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6" width="12.28515625" bestFit="1" customWidth="1"/>
    <col min="7" max="7" width="12" bestFit="1" customWidth="1"/>
    <col min="8" max="9" width="12.28515625" bestFit="1" customWidth="1"/>
    <col min="10" max="10" width="10.28515625" bestFit="1" customWidth="1"/>
    <col min="11" max="11" width="12.5703125" bestFit="1" customWidth="1"/>
    <col min="12" max="12" width="12.28515625" bestFit="1" customWidth="1"/>
  </cols>
  <sheetData>
    <row r="1" spans="1:12" ht="15" customHeight="1">
      <c r="A1" s="1" t="s">
        <v>1650</v>
      </c>
      <c r="B1" s="7" t="s">
        <v>82</v>
      </c>
      <c r="C1" s="7"/>
      <c r="D1" s="7" t="s">
        <v>1</v>
      </c>
      <c r="E1" s="7"/>
      <c r="F1" s="7" t="s">
        <v>1483</v>
      </c>
      <c r="G1" s="7"/>
      <c r="H1" s="7"/>
      <c r="I1" s="7"/>
      <c r="J1" s="7"/>
      <c r="K1" s="7"/>
      <c r="L1" s="1"/>
    </row>
    <row r="2" spans="1:12" ht="30">
      <c r="A2" s="1" t="s">
        <v>22</v>
      </c>
      <c r="B2" s="1" t="s">
        <v>2</v>
      </c>
      <c r="C2" s="1" t="s">
        <v>83</v>
      </c>
      <c r="D2" s="1" t="s">
        <v>2</v>
      </c>
      <c r="E2" s="1" t="s">
        <v>83</v>
      </c>
      <c r="F2" s="1" t="s">
        <v>1601</v>
      </c>
      <c r="G2" s="1" t="s">
        <v>1496</v>
      </c>
      <c r="H2" s="1" t="s">
        <v>1602</v>
      </c>
      <c r="I2" s="1" t="s">
        <v>1600</v>
      </c>
      <c r="J2" s="230">
        <v>41786</v>
      </c>
      <c r="K2" s="1" t="s">
        <v>1599</v>
      </c>
      <c r="L2" s="1" t="s">
        <v>1603</v>
      </c>
    </row>
    <row r="3" spans="1:12">
      <c r="A3" s="3" t="s">
        <v>1574</v>
      </c>
      <c r="B3" s="4"/>
      <c r="C3" s="4"/>
      <c r="D3" s="4"/>
      <c r="E3" s="4"/>
      <c r="F3" s="4"/>
      <c r="G3" s="4"/>
      <c r="H3" s="4"/>
      <c r="I3" s="4"/>
      <c r="J3" s="4"/>
      <c r="K3" s="4"/>
      <c r="L3" s="4"/>
    </row>
    <row r="4" spans="1:12">
      <c r="A4" s="2" t="s">
        <v>102</v>
      </c>
      <c r="B4" s="8">
        <v>66901</v>
      </c>
      <c r="C4" s="8">
        <v>38641</v>
      </c>
      <c r="D4" s="8">
        <v>133164</v>
      </c>
      <c r="E4" s="8">
        <v>68326</v>
      </c>
      <c r="F4" s="4"/>
      <c r="G4" s="4"/>
      <c r="H4" s="4"/>
      <c r="I4" s="4"/>
      <c r="J4" s="4"/>
      <c r="K4" s="4"/>
      <c r="L4" s="4"/>
    </row>
    <row r="5" spans="1:12">
      <c r="A5" s="2" t="s">
        <v>1651</v>
      </c>
      <c r="B5" s="4"/>
      <c r="C5" s="4"/>
      <c r="D5" s="6">
        <v>5615</v>
      </c>
      <c r="E5" s="6">
        <v>4555</v>
      </c>
      <c r="F5" s="4"/>
      <c r="G5" s="4"/>
      <c r="H5" s="4"/>
      <c r="I5" s="4"/>
      <c r="J5" s="4"/>
      <c r="K5" s="4"/>
      <c r="L5" s="4"/>
    </row>
    <row r="6" spans="1:12" ht="30">
      <c r="A6" s="2" t="s">
        <v>1633</v>
      </c>
      <c r="B6" s="4"/>
      <c r="C6" s="4"/>
      <c r="D6" s="4"/>
      <c r="E6" s="4"/>
      <c r="F6" s="4"/>
      <c r="G6" s="4"/>
      <c r="H6" s="4"/>
      <c r="I6" s="4"/>
      <c r="J6" s="4"/>
      <c r="K6" s="4"/>
      <c r="L6" s="4"/>
    </row>
    <row r="7" spans="1:12">
      <c r="A7" s="3" t="s">
        <v>1574</v>
      </c>
      <c r="B7" s="4"/>
      <c r="C7" s="4"/>
      <c r="D7" s="4"/>
      <c r="E7" s="4"/>
      <c r="F7" s="4"/>
      <c r="G7" s="4"/>
      <c r="H7" s="4"/>
      <c r="I7" s="4"/>
      <c r="J7" s="4"/>
      <c r="K7" s="4"/>
      <c r="L7" s="4"/>
    </row>
    <row r="8" spans="1:12">
      <c r="A8" s="2" t="s">
        <v>102</v>
      </c>
      <c r="B8" s="6">
        <v>17344</v>
      </c>
      <c r="C8" s="6">
        <v>17344</v>
      </c>
      <c r="D8" s="6">
        <v>34688</v>
      </c>
      <c r="E8" s="6">
        <v>34688</v>
      </c>
      <c r="F8" s="4"/>
      <c r="G8" s="4"/>
      <c r="H8" s="4"/>
      <c r="I8" s="4"/>
      <c r="J8" s="4"/>
      <c r="K8" s="4"/>
      <c r="L8" s="4"/>
    </row>
    <row r="9" spans="1:12">
      <c r="A9" s="2" t="s">
        <v>1514</v>
      </c>
      <c r="B9" s="4"/>
      <c r="C9" s="4"/>
      <c r="D9" s="4"/>
      <c r="E9" s="4"/>
      <c r="F9" s="10">
        <v>9.2499999999999999E-2</v>
      </c>
      <c r="G9" s="4"/>
      <c r="H9" s="4"/>
      <c r="I9" s="4"/>
      <c r="J9" s="4"/>
      <c r="K9" s="4"/>
      <c r="L9" s="4"/>
    </row>
    <row r="10" spans="1:12">
      <c r="A10" s="2" t="s">
        <v>1583</v>
      </c>
      <c r="B10" s="4"/>
      <c r="C10" s="4"/>
      <c r="D10" s="4"/>
      <c r="E10" s="4"/>
      <c r="F10" s="5">
        <v>43084</v>
      </c>
      <c r="G10" s="4"/>
      <c r="H10" s="4"/>
      <c r="I10" s="4"/>
      <c r="J10" s="4"/>
      <c r="K10" s="4"/>
      <c r="L10" s="4"/>
    </row>
    <row r="11" spans="1:12" ht="45">
      <c r="A11" s="2" t="s">
        <v>1652</v>
      </c>
      <c r="B11" s="4"/>
      <c r="C11" s="4"/>
      <c r="D11" s="4"/>
      <c r="E11" s="4"/>
      <c r="F11" s="4"/>
      <c r="G11" s="4"/>
      <c r="H11" s="4"/>
      <c r="I11" s="4"/>
      <c r="J11" s="4"/>
      <c r="K11" s="4"/>
      <c r="L11" s="4"/>
    </row>
    <row r="12" spans="1:12">
      <c r="A12" s="3" t="s">
        <v>1574</v>
      </c>
      <c r="B12" s="4"/>
      <c r="C12" s="4"/>
      <c r="D12" s="4"/>
      <c r="E12" s="4"/>
      <c r="F12" s="4"/>
      <c r="G12" s="4"/>
      <c r="H12" s="4"/>
      <c r="I12" s="4"/>
      <c r="J12" s="4"/>
      <c r="K12" s="4"/>
      <c r="L12" s="4"/>
    </row>
    <row r="13" spans="1:12">
      <c r="A13" s="2" t="s">
        <v>1651</v>
      </c>
      <c r="B13" s="4">
        <v>551</v>
      </c>
      <c r="C13" s="4">
        <v>552</v>
      </c>
      <c r="D13" s="6">
        <v>1103</v>
      </c>
      <c r="E13" s="6">
        <v>1104</v>
      </c>
      <c r="F13" s="4"/>
      <c r="G13" s="4"/>
      <c r="H13" s="4"/>
      <c r="I13" s="4"/>
      <c r="J13" s="4"/>
      <c r="K13" s="4"/>
      <c r="L13" s="4"/>
    </row>
    <row r="14" spans="1:12" ht="30">
      <c r="A14" s="2" t="s">
        <v>1512</v>
      </c>
      <c r="B14" s="4"/>
      <c r="C14" s="4"/>
      <c r="D14" s="4"/>
      <c r="E14" s="4"/>
      <c r="F14" s="4"/>
      <c r="G14" s="4"/>
      <c r="H14" s="4"/>
      <c r="I14" s="4"/>
      <c r="J14" s="4"/>
      <c r="K14" s="4"/>
      <c r="L14" s="4"/>
    </row>
    <row r="15" spans="1:12">
      <c r="A15" s="3" t="s">
        <v>1574</v>
      </c>
      <c r="B15" s="4"/>
      <c r="C15" s="4"/>
      <c r="D15" s="4"/>
      <c r="E15" s="4"/>
      <c r="F15" s="4"/>
      <c r="G15" s="4"/>
      <c r="H15" s="4"/>
      <c r="I15" s="4"/>
      <c r="J15" s="4"/>
      <c r="K15" s="4"/>
      <c r="L15" s="4"/>
    </row>
    <row r="16" spans="1:12">
      <c r="A16" s="2" t="s">
        <v>102</v>
      </c>
      <c r="B16" s="6">
        <v>10519</v>
      </c>
      <c r="C16" s="4"/>
      <c r="D16" s="6">
        <v>21038</v>
      </c>
      <c r="E16" s="4"/>
      <c r="F16" s="4"/>
      <c r="G16" s="4"/>
      <c r="H16" s="4"/>
      <c r="I16" s="4"/>
      <c r="J16" s="4"/>
      <c r="K16" s="4"/>
      <c r="L16" s="4"/>
    </row>
    <row r="17" spans="1:12">
      <c r="A17" s="2" t="s">
        <v>1514</v>
      </c>
      <c r="B17" s="4"/>
      <c r="C17" s="4"/>
      <c r="D17" s="4"/>
      <c r="E17" s="4"/>
      <c r="F17" s="4"/>
      <c r="G17" s="10">
        <v>8.2500000000000004E-2</v>
      </c>
      <c r="H17" s="4"/>
      <c r="I17" s="4"/>
      <c r="J17" s="4"/>
      <c r="K17" s="4"/>
      <c r="L17" s="4"/>
    </row>
    <row r="18" spans="1:12">
      <c r="A18" s="2" t="s">
        <v>1583</v>
      </c>
      <c r="B18" s="4"/>
      <c r="C18" s="4"/>
      <c r="D18" s="4"/>
      <c r="E18" s="4"/>
      <c r="F18" s="4"/>
      <c r="G18" s="5">
        <v>43146</v>
      </c>
      <c r="H18" s="4"/>
      <c r="I18" s="4"/>
      <c r="J18" s="4"/>
      <c r="K18" s="4"/>
      <c r="L18" s="4"/>
    </row>
    <row r="19" spans="1:12" ht="45">
      <c r="A19" s="2" t="s">
        <v>1653</v>
      </c>
      <c r="B19" s="4"/>
      <c r="C19" s="4"/>
      <c r="D19" s="4"/>
      <c r="E19" s="4"/>
      <c r="F19" s="4"/>
      <c r="G19" s="4"/>
      <c r="H19" s="4"/>
      <c r="I19" s="4"/>
      <c r="J19" s="4"/>
      <c r="K19" s="4"/>
      <c r="L19" s="4"/>
    </row>
    <row r="20" spans="1:12">
      <c r="A20" s="3" t="s">
        <v>1574</v>
      </c>
      <c r="B20" s="4"/>
      <c r="C20" s="4"/>
      <c r="D20" s="4"/>
      <c r="E20" s="4"/>
      <c r="F20" s="4"/>
      <c r="G20" s="4"/>
      <c r="H20" s="4"/>
      <c r="I20" s="4"/>
      <c r="J20" s="4"/>
      <c r="K20" s="4"/>
      <c r="L20" s="4"/>
    </row>
    <row r="21" spans="1:12">
      <c r="A21" s="2" t="s">
        <v>1654</v>
      </c>
      <c r="B21" s="6">
        <v>-2570</v>
      </c>
      <c r="C21" s="4"/>
      <c r="D21" s="6">
        <v>-5104</v>
      </c>
      <c r="E21" s="4"/>
      <c r="F21" s="4"/>
      <c r="G21" s="4"/>
      <c r="H21" s="4"/>
      <c r="I21" s="4"/>
      <c r="J21" s="4"/>
      <c r="K21" s="4"/>
      <c r="L21" s="4"/>
    </row>
    <row r="22" spans="1:12" ht="30">
      <c r="A22" s="2" t="s">
        <v>1636</v>
      </c>
      <c r="B22" s="4"/>
      <c r="C22" s="4"/>
      <c r="D22" s="4"/>
      <c r="E22" s="4"/>
      <c r="F22" s="4"/>
      <c r="G22" s="4"/>
      <c r="H22" s="4"/>
      <c r="I22" s="4"/>
      <c r="J22" s="4"/>
      <c r="K22" s="4"/>
      <c r="L22" s="4"/>
    </row>
    <row r="23" spans="1:12">
      <c r="A23" s="3" t="s">
        <v>1574</v>
      </c>
      <c r="B23" s="4"/>
      <c r="C23" s="4"/>
      <c r="D23" s="4"/>
      <c r="E23" s="4"/>
      <c r="F23" s="4"/>
      <c r="G23" s="4"/>
      <c r="H23" s="4"/>
      <c r="I23" s="4"/>
      <c r="J23" s="4"/>
      <c r="K23" s="4"/>
      <c r="L23" s="4"/>
    </row>
    <row r="24" spans="1:12">
      <c r="A24" s="2" t="s">
        <v>102</v>
      </c>
      <c r="B24" s="6">
        <v>4844</v>
      </c>
      <c r="C24" s="6">
        <v>4844</v>
      </c>
      <c r="D24" s="6">
        <v>9688</v>
      </c>
      <c r="E24" s="6">
        <v>9688</v>
      </c>
      <c r="F24" s="4"/>
      <c r="G24" s="4"/>
      <c r="H24" s="4"/>
      <c r="I24" s="4"/>
      <c r="J24" s="4"/>
      <c r="K24" s="4"/>
      <c r="L24" s="4"/>
    </row>
    <row r="25" spans="1:12">
      <c r="A25" s="2" t="s">
        <v>1514</v>
      </c>
      <c r="B25" s="4"/>
      <c r="C25" s="4"/>
      <c r="D25" s="4"/>
      <c r="E25" s="4"/>
      <c r="F25" s="4"/>
      <c r="G25" s="4"/>
      <c r="H25" s="10">
        <v>7.7499999999999999E-2</v>
      </c>
      <c r="I25" s="4"/>
      <c r="J25" s="4"/>
      <c r="K25" s="4"/>
      <c r="L25" s="4"/>
    </row>
    <row r="26" spans="1:12">
      <c r="A26" s="2" t="s">
        <v>1583</v>
      </c>
      <c r="B26" s="4"/>
      <c r="C26" s="4"/>
      <c r="D26" s="4"/>
      <c r="E26" s="4"/>
      <c r="F26" s="4"/>
      <c r="G26" s="4"/>
      <c r="H26" s="5">
        <v>43631</v>
      </c>
      <c r="I26" s="4"/>
      <c r="J26" s="4"/>
      <c r="K26" s="4"/>
      <c r="L26" s="4"/>
    </row>
    <row r="27" spans="1:12" ht="45">
      <c r="A27" s="2" t="s">
        <v>1655</v>
      </c>
      <c r="B27" s="4"/>
      <c r="C27" s="4"/>
      <c r="D27" s="4"/>
      <c r="E27" s="4"/>
      <c r="F27" s="4"/>
      <c r="G27" s="4"/>
      <c r="H27" s="4"/>
      <c r="I27" s="4"/>
      <c r="J27" s="4"/>
      <c r="K27" s="4"/>
      <c r="L27" s="4"/>
    </row>
    <row r="28" spans="1:12">
      <c r="A28" s="3" t="s">
        <v>1574</v>
      </c>
      <c r="B28" s="4"/>
      <c r="C28" s="4"/>
      <c r="D28" s="4"/>
      <c r="E28" s="4"/>
      <c r="F28" s="4"/>
      <c r="G28" s="4"/>
      <c r="H28" s="4"/>
      <c r="I28" s="4"/>
      <c r="J28" s="4"/>
      <c r="K28" s="4"/>
      <c r="L28" s="4"/>
    </row>
    <row r="29" spans="1:12">
      <c r="A29" s="2" t="s">
        <v>1651</v>
      </c>
      <c r="B29" s="4">
        <v>97</v>
      </c>
      <c r="C29" s="4">
        <v>97</v>
      </c>
      <c r="D29" s="4">
        <v>194</v>
      </c>
      <c r="E29" s="4">
        <v>194</v>
      </c>
      <c r="F29" s="4"/>
      <c r="G29" s="4"/>
      <c r="H29" s="4"/>
      <c r="I29" s="4"/>
      <c r="J29" s="4"/>
      <c r="K29" s="4"/>
      <c r="L29" s="4"/>
    </row>
    <row r="30" spans="1:12" ht="30">
      <c r="A30" s="2" t="s">
        <v>1632</v>
      </c>
      <c r="B30" s="4"/>
      <c r="C30" s="4"/>
      <c r="D30" s="4"/>
      <c r="E30" s="4"/>
      <c r="F30" s="4"/>
      <c r="G30" s="4"/>
      <c r="H30" s="4"/>
      <c r="I30" s="4"/>
      <c r="J30" s="4"/>
      <c r="K30" s="4"/>
      <c r="L30" s="4"/>
    </row>
    <row r="31" spans="1:12">
      <c r="A31" s="3" t="s">
        <v>1574</v>
      </c>
      <c r="B31" s="4"/>
      <c r="C31" s="4"/>
      <c r="D31" s="4"/>
      <c r="E31" s="4"/>
      <c r="F31" s="4"/>
      <c r="G31" s="4"/>
      <c r="H31" s="4"/>
      <c r="I31" s="4"/>
      <c r="J31" s="4"/>
      <c r="K31" s="4"/>
      <c r="L31" s="4"/>
    </row>
    <row r="32" spans="1:12">
      <c r="A32" s="2" t="s">
        <v>102</v>
      </c>
      <c r="B32" s="6">
        <v>9375</v>
      </c>
      <c r="C32" s="6">
        <v>9271</v>
      </c>
      <c r="D32" s="6">
        <v>18750</v>
      </c>
      <c r="E32" s="6">
        <v>9792</v>
      </c>
      <c r="F32" s="4"/>
      <c r="G32" s="4"/>
      <c r="H32" s="4"/>
      <c r="I32" s="4"/>
      <c r="J32" s="4"/>
      <c r="K32" s="4"/>
      <c r="L32" s="4"/>
    </row>
    <row r="33" spans="1:12">
      <c r="A33" s="2" t="s">
        <v>1514</v>
      </c>
      <c r="B33" s="4"/>
      <c r="C33" s="4"/>
      <c r="D33" s="4"/>
      <c r="E33" s="4"/>
      <c r="F33" s="4"/>
      <c r="G33" s="4"/>
      <c r="H33" s="4"/>
      <c r="I33" s="10">
        <v>7.4999999999999997E-2</v>
      </c>
      <c r="J33" s="4"/>
      <c r="K33" s="4"/>
      <c r="L33" s="4"/>
    </row>
    <row r="34" spans="1:12">
      <c r="A34" s="2" t="s">
        <v>1583</v>
      </c>
      <c r="B34" s="4"/>
      <c r="C34" s="4"/>
      <c r="D34" s="4"/>
      <c r="E34" s="4"/>
      <c r="F34" s="4"/>
      <c r="G34" s="4"/>
      <c r="H34" s="4"/>
      <c r="I34" s="5">
        <v>44545</v>
      </c>
      <c r="J34" s="4"/>
      <c r="K34" s="4"/>
      <c r="L34" s="4"/>
    </row>
    <row r="35" spans="1:12" ht="45">
      <c r="A35" s="2" t="s">
        <v>1656</v>
      </c>
      <c r="B35" s="4"/>
      <c r="C35" s="4"/>
      <c r="D35" s="4"/>
      <c r="E35" s="4"/>
      <c r="F35" s="4"/>
      <c r="G35" s="4"/>
      <c r="H35" s="4"/>
      <c r="I35" s="4"/>
      <c r="J35" s="4"/>
      <c r="K35" s="4"/>
      <c r="L35" s="4"/>
    </row>
    <row r="36" spans="1:12">
      <c r="A36" s="3" t="s">
        <v>1574</v>
      </c>
      <c r="B36" s="4"/>
      <c r="C36" s="4"/>
      <c r="D36" s="4"/>
      <c r="E36" s="4"/>
      <c r="F36" s="4"/>
      <c r="G36" s="4"/>
      <c r="H36" s="4"/>
      <c r="I36" s="4"/>
      <c r="J36" s="4"/>
      <c r="K36" s="4"/>
      <c r="L36" s="4"/>
    </row>
    <row r="37" spans="1:12">
      <c r="A37" s="2" t="s">
        <v>1651</v>
      </c>
      <c r="B37" s="4">
        <v>262</v>
      </c>
      <c r="C37" s="4">
        <v>260</v>
      </c>
      <c r="D37" s="4">
        <v>525</v>
      </c>
      <c r="E37" s="4">
        <v>260</v>
      </c>
      <c r="F37" s="4"/>
      <c r="G37" s="4"/>
      <c r="H37" s="4"/>
      <c r="I37" s="4"/>
      <c r="J37" s="4"/>
      <c r="K37" s="4"/>
      <c r="L37" s="4"/>
    </row>
    <row r="38" spans="1:12" ht="30">
      <c r="A38" s="2" t="s">
        <v>1516</v>
      </c>
      <c r="B38" s="4"/>
      <c r="C38" s="4"/>
      <c r="D38" s="4"/>
      <c r="E38" s="4"/>
      <c r="F38" s="4"/>
      <c r="G38" s="4"/>
      <c r="H38" s="4"/>
      <c r="I38" s="4"/>
      <c r="J38" s="4"/>
      <c r="K38" s="4"/>
      <c r="L38" s="4"/>
    </row>
    <row r="39" spans="1:12">
      <c r="A39" s="3" t="s">
        <v>1574</v>
      </c>
      <c r="B39" s="4"/>
      <c r="C39" s="4"/>
      <c r="D39" s="4"/>
      <c r="E39" s="4"/>
      <c r="F39" s="4"/>
      <c r="G39" s="4"/>
      <c r="H39" s="4"/>
      <c r="I39" s="4"/>
      <c r="J39" s="4"/>
      <c r="K39" s="4"/>
      <c r="L39" s="4"/>
    </row>
    <row r="40" spans="1:12">
      <c r="A40" s="2" t="s">
        <v>102</v>
      </c>
      <c r="B40" s="6">
        <v>11172</v>
      </c>
      <c r="C40" s="4"/>
      <c r="D40" s="6">
        <v>22344</v>
      </c>
      <c r="E40" s="4"/>
      <c r="F40" s="4"/>
      <c r="G40" s="4"/>
      <c r="H40" s="4"/>
      <c r="I40" s="4"/>
      <c r="J40" s="4"/>
      <c r="K40" s="4"/>
      <c r="L40" s="4"/>
    </row>
    <row r="41" spans="1:12">
      <c r="A41" s="2" t="s">
        <v>1514</v>
      </c>
      <c r="B41" s="4"/>
      <c r="C41" s="4"/>
      <c r="D41" s="4"/>
      <c r="E41" s="4"/>
      <c r="F41" s="4"/>
      <c r="G41" s="4"/>
      <c r="H41" s="4"/>
      <c r="I41" s="4"/>
      <c r="J41" s="10">
        <v>6.88E-2</v>
      </c>
      <c r="K41" s="4"/>
      <c r="L41" s="4"/>
    </row>
    <row r="42" spans="1:12">
      <c r="A42" s="2" t="s">
        <v>1583</v>
      </c>
      <c r="B42" s="4"/>
      <c r="C42" s="4"/>
      <c r="D42" s="4"/>
      <c r="E42" s="4"/>
      <c r="F42" s="4"/>
      <c r="G42" s="4"/>
      <c r="H42" s="4"/>
      <c r="I42" s="4"/>
      <c r="J42" s="5">
        <v>45366</v>
      </c>
      <c r="K42" s="4"/>
      <c r="L42" s="4"/>
    </row>
    <row r="43" spans="1:12" ht="45">
      <c r="A43" s="2" t="s">
        <v>1657</v>
      </c>
      <c r="B43" s="4"/>
      <c r="C43" s="4"/>
      <c r="D43" s="4"/>
      <c r="E43" s="4"/>
      <c r="F43" s="4"/>
      <c r="G43" s="4"/>
      <c r="H43" s="4"/>
      <c r="I43" s="4"/>
      <c r="J43" s="4"/>
      <c r="K43" s="4"/>
      <c r="L43" s="4"/>
    </row>
    <row r="44" spans="1:12">
      <c r="A44" s="3" t="s">
        <v>1574</v>
      </c>
      <c r="B44" s="4"/>
      <c r="C44" s="4"/>
      <c r="D44" s="4"/>
      <c r="E44" s="4"/>
      <c r="F44" s="4"/>
      <c r="G44" s="4"/>
      <c r="H44" s="4"/>
      <c r="I44" s="4"/>
      <c r="J44" s="4"/>
      <c r="K44" s="4"/>
      <c r="L44" s="4"/>
    </row>
    <row r="45" spans="1:12">
      <c r="A45" s="2" t="s">
        <v>1651</v>
      </c>
      <c r="B45" s="4">
        <v>282</v>
      </c>
      <c r="C45" s="4"/>
      <c r="D45" s="4">
        <v>563</v>
      </c>
      <c r="E45" s="4"/>
      <c r="F45" s="4"/>
      <c r="G45" s="4"/>
      <c r="H45" s="4"/>
      <c r="I45" s="4"/>
      <c r="J45" s="4"/>
      <c r="K45" s="4"/>
      <c r="L45" s="4"/>
    </row>
    <row r="46" spans="1:12" ht="30">
      <c r="A46" s="2" t="s">
        <v>1622</v>
      </c>
      <c r="B46" s="4"/>
      <c r="C46" s="4"/>
      <c r="D46" s="4"/>
      <c r="E46" s="4"/>
      <c r="F46" s="4"/>
      <c r="G46" s="4"/>
      <c r="H46" s="4"/>
      <c r="I46" s="4"/>
      <c r="J46" s="4"/>
      <c r="K46" s="4"/>
      <c r="L46" s="4"/>
    </row>
    <row r="47" spans="1:12">
      <c r="A47" s="3" t="s">
        <v>1574</v>
      </c>
      <c r="B47" s="4"/>
      <c r="C47" s="4"/>
      <c r="D47" s="4"/>
      <c r="E47" s="4"/>
      <c r="F47" s="4"/>
      <c r="G47" s="4"/>
      <c r="H47" s="4"/>
      <c r="I47" s="4"/>
      <c r="J47" s="4"/>
      <c r="K47" s="4"/>
      <c r="L47" s="4"/>
    </row>
    <row r="48" spans="1:12">
      <c r="A48" s="2" t="s">
        <v>102</v>
      </c>
      <c r="B48" s="6">
        <v>3024</v>
      </c>
      <c r="C48" s="6">
        <v>1267</v>
      </c>
      <c r="D48" s="6">
        <v>6049</v>
      </c>
      <c r="E48" s="6">
        <v>1267</v>
      </c>
      <c r="F48" s="4"/>
      <c r="G48" s="4"/>
      <c r="H48" s="4"/>
      <c r="I48" s="4"/>
      <c r="J48" s="4"/>
      <c r="K48" s="4"/>
      <c r="L48" s="4"/>
    </row>
    <row r="49" spans="1:12">
      <c r="A49" s="2" t="s">
        <v>1514</v>
      </c>
      <c r="B49" s="4"/>
      <c r="C49" s="4"/>
      <c r="D49" s="4"/>
      <c r="E49" s="4"/>
      <c r="F49" s="4"/>
      <c r="G49" s="4"/>
      <c r="H49" s="4"/>
      <c r="I49" s="4"/>
      <c r="J49" s="4"/>
      <c r="K49" s="10">
        <v>0.03</v>
      </c>
      <c r="L49" s="4"/>
    </row>
    <row r="50" spans="1:12">
      <c r="A50" s="2" t="s">
        <v>1583</v>
      </c>
      <c r="B50" s="4"/>
      <c r="C50" s="4"/>
      <c r="D50" s="4"/>
      <c r="E50" s="4"/>
      <c r="F50" s="4"/>
      <c r="G50" s="4"/>
      <c r="H50" s="4"/>
      <c r="I50" s="4"/>
      <c r="J50" s="4"/>
      <c r="K50" s="5">
        <v>43465</v>
      </c>
      <c r="L50" s="4"/>
    </row>
    <row r="51" spans="1:12" ht="45">
      <c r="A51" s="2" t="s">
        <v>1658</v>
      </c>
      <c r="B51" s="4"/>
      <c r="C51" s="4"/>
      <c r="D51" s="4"/>
      <c r="E51" s="4"/>
      <c r="F51" s="4"/>
      <c r="G51" s="4"/>
      <c r="H51" s="4"/>
      <c r="I51" s="4"/>
      <c r="J51" s="4"/>
      <c r="K51" s="4"/>
      <c r="L51" s="4"/>
    </row>
    <row r="52" spans="1:12">
      <c r="A52" s="3" t="s">
        <v>1574</v>
      </c>
      <c r="B52" s="4"/>
      <c r="C52" s="4"/>
      <c r="D52" s="4"/>
      <c r="E52" s="4"/>
      <c r="F52" s="4"/>
      <c r="G52" s="4"/>
      <c r="H52" s="4"/>
      <c r="I52" s="4"/>
      <c r="J52" s="4"/>
      <c r="K52" s="4"/>
      <c r="L52" s="4"/>
    </row>
    <row r="53" spans="1:12">
      <c r="A53" s="2" t="s">
        <v>1654</v>
      </c>
      <c r="B53" s="6">
        <v>2806</v>
      </c>
      <c r="C53" s="6">
        <v>1305</v>
      </c>
      <c r="D53" s="6">
        <v>5561</v>
      </c>
      <c r="E53" s="6">
        <v>1305</v>
      </c>
      <c r="F53" s="4"/>
      <c r="G53" s="4"/>
      <c r="H53" s="4"/>
      <c r="I53" s="4"/>
      <c r="J53" s="4"/>
      <c r="K53" s="4"/>
      <c r="L53" s="4"/>
    </row>
    <row r="54" spans="1:12" ht="45">
      <c r="A54" s="2" t="s">
        <v>1659</v>
      </c>
      <c r="B54" s="4"/>
      <c r="C54" s="4"/>
      <c r="D54" s="4"/>
      <c r="E54" s="4"/>
      <c r="F54" s="4"/>
      <c r="G54" s="4"/>
      <c r="H54" s="4"/>
      <c r="I54" s="4"/>
      <c r="J54" s="4"/>
      <c r="K54" s="4"/>
      <c r="L54" s="4"/>
    </row>
    <row r="55" spans="1:12">
      <c r="A55" s="3" t="s">
        <v>1574</v>
      </c>
      <c r="B55" s="4"/>
      <c r="C55" s="4"/>
      <c r="D55" s="4"/>
      <c r="E55" s="4"/>
      <c r="F55" s="4"/>
      <c r="G55" s="4"/>
      <c r="H55" s="4"/>
      <c r="I55" s="4"/>
      <c r="J55" s="4"/>
      <c r="K55" s="4"/>
      <c r="L55" s="4"/>
    </row>
    <row r="56" spans="1:12">
      <c r="A56" s="2" t="s">
        <v>1651</v>
      </c>
      <c r="B56" s="4">
        <v>359</v>
      </c>
      <c r="C56" s="4">
        <v>31</v>
      </c>
      <c r="D56" s="4">
        <v>712</v>
      </c>
      <c r="E56" s="4">
        <v>31</v>
      </c>
      <c r="F56" s="4"/>
      <c r="G56" s="4"/>
      <c r="H56" s="4"/>
      <c r="I56" s="4"/>
      <c r="J56" s="4"/>
      <c r="K56" s="4"/>
      <c r="L56" s="4"/>
    </row>
    <row r="57" spans="1:12" ht="30">
      <c r="A57" s="2" t="s">
        <v>1637</v>
      </c>
      <c r="B57" s="4"/>
      <c r="C57" s="4"/>
      <c r="D57" s="4"/>
      <c r="E57" s="4"/>
      <c r="F57" s="4"/>
      <c r="G57" s="4"/>
      <c r="H57" s="4"/>
      <c r="I57" s="4"/>
      <c r="J57" s="4"/>
      <c r="K57" s="4"/>
      <c r="L57" s="4"/>
    </row>
    <row r="58" spans="1:12">
      <c r="A58" s="3" t="s">
        <v>1574</v>
      </c>
      <c r="B58" s="4"/>
      <c r="C58" s="4"/>
      <c r="D58" s="4"/>
      <c r="E58" s="4"/>
      <c r="F58" s="4"/>
      <c r="G58" s="4"/>
      <c r="H58" s="4"/>
      <c r="I58" s="4"/>
      <c r="J58" s="4"/>
      <c r="K58" s="4"/>
      <c r="L58" s="4"/>
    </row>
    <row r="59" spans="1:12">
      <c r="A59" s="2" t="s">
        <v>102</v>
      </c>
      <c r="B59" s="4">
        <v>47</v>
      </c>
      <c r="C59" s="4">
        <v>52</v>
      </c>
      <c r="D59" s="4">
        <v>99</v>
      </c>
      <c r="E59" s="4">
        <v>104</v>
      </c>
      <c r="F59" s="4"/>
      <c r="G59" s="4"/>
      <c r="H59" s="4"/>
      <c r="I59" s="4"/>
      <c r="J59" s="4"/>
      <c r="K59" s="4"/>
      <c r="L59" s="4"/>
    </row>
    <row r="60" spans="1:12">
      <c r="A60" s="2" t="s">
        <v>1514</v>
      </c>
      <c r="B60" s="4"/>
      <c r="C60" s="4"/>
      <c r="D60" s="4"/>
      <c r="E60" s="4"/>
      <c r="F60" s="4"/>
      <c r="G60" s="4"/>
      <c r="H60" s="4"/>
      <c r="I60" s="4"/>
      <c r="J60" s="4"/>
      <c r="K60" s="4"/>
      <c r="L60" s="10">
        <v>4.1399999999999999E-2</v>
      </c>
    </row>
    <row r="61" spans="1:12" ht="30">
      <c r="A61" s="2" t="s">
        <v>1641</v>
      </c>
      <c r="B61" s="4"/>
      <c r="C61" s="4"/>
      <c r="D61" s="4"/>
      <c r="E61" s="4"/>
      <c r="F61" s="4"/>
      <c r="G61" s="4"/>
      <c r="H61" s="4"/>
      <c r="I61" s="4"/>
      <c r="J61" s="4"/>
      <c r="K61" s="4"/>
      <c r="L61" s="4"/>
    </row>
    <row r="62" spans="1:12">
      <c r="A62" s="3" t="s">
        <v>1574</v>
      </c>
      <c r="B62" s="4"/>
      <c r="C62" s="4"/>
      <c r="D62" s="4"/>
      <c r="E62" s="4"/>
      <c r="F62" s="4"/>
      <c r="G62" s="4"/>
      <c r="H62" s="4"/>
      <c r="I62" s="4"/>
      <c r="J62" s="4"/>
      <c r="K62" s="4"/>
      <c r="L62" s="4"/>
    </row>
    <row r="63" spans="1:12">
      <c r="A63" s="2" t="s">
        <v>102</v>
      </c>
      <c r="B63" s="4">
        <v>227</v>
      </c>
      <c r="C63" s="4">
        <v>437</v>
      </c>
      <c r="D63" s="4">
        <v>522</v>
      </c>
      <c r="E63" s="4">
        <v>687</v>
      </c>
      <c r="F63" s="4"/>
      <c r="G63" s="4"/>
      <c r="H63" s="4"/>
      <c r="I63" s="4"/>
      <c r="J63" s="4"/>
      <c r="K63" s="4"/>
      <c r="L63" s="4"/>
    </row>
    <row r="64" spans="1:12">
      <c r="A64" s="2" t="s">
        <v>1646</v>
      </c>
      <c r="B64" s="4"/>
      <c r="C64" s="4"/>
      <c r="D64" s="4"/>
      <c r="E64" s="4"/>
      <c r="F64" s="4"/>
      <c r="G64" s="4"/>
      <c r="H64" s="4"/>
      <c r="I64" s="4"/>
      <c r="J64" s="4"/>
      <c r="K64" s="4"/>
      <c r="L64" s="4"/>
    </row>
    <row r="65" spans="1:12">
      <c r="A65" s="3" t="s">
        <v>1574</v>
      </c>
      <c r="B65" s="4"/>
      <c r="C65" s="4"/>
      <c r="D65" s="4"/>
      <c r="E65" s="4"/>
      <c r="F65" s="4"/>
      <c r="G65" s="4"/>
      <c r="H65" s="4"/>
      <c r="I65" s="4"/>
      <c r="J65" s="4"/>
      <c r="K65" s="4"/>
      <c r="L65" s="4"/>
    </row>
    <row r="66" spans="1:12">
      <c r="A66" s="2" t="s">
        <v>102</v>
      </c>
      <c r="B66" s="6">
        <v>7482</v>
      </c>
      <c r="C66" s="6">
        <v>2326</v>
      </c>
      <c r="D66" s="6">
        <v>14375</v>
      </c>
      <c r="E66" s="6">
        <v>7545</v>
      </c>
      <c r="F66" s="4"/>
      <c r="G66" s="4"/>
      <c r="H66" s="4"/>
      <c r="I66" s="4"/>
      <c r="J66" s="4"/>
      <c r="K66" s="4"/>
      <c r="L66" s="4"/>
    </row>
    <row r="67" spans="1:12" ht="30">
      <c r="A67" s="2" t="s">
        <v>1660</v>
      </c>
      <c r="B67" s="4"/>
      <c r="C67" s="4"/>
      <c r="D67" s="4"/>
      <c r="E67" s="4"/>
      <c r="F67" s="4"/>
      <c r="G67" s="4"/>
      <c r="H67" s="4"/>
      <c r="I67" s="4"/>
      <c r="J67" s="4"/>
      <c r="K67" s="4"/>
      <c r="L67" s="4"/>
    </row>
    <row r="68" spans="1:12">
      <c r="A68" s="3" t="s">
        <v>1574</v>
      </c>
      <c r="B68" s="4"/>
      <c r="C68" s="4"/>
      <c r="D68" s="4"/>
      <c r="E68" s="4"/>
      <c r="F68" s="4"/>
      <c r="G68" s="4"/>
      <c r="H68" s="4"/>
      <c r="I68" s="4"/>
      <c r="J68" s="4"/>
      <c r="K68" s="4"/>
      <c r="L68" s="4"/>
    </row>
    <row r="69" spans="1:12">
      <c r="A69" s="2" t="s">
        <v>1651</v>
      </c>
      <c r="B69" s="8">
        <v>1080</v>
      </c>
      <c r="C69" s="8">
        <v>855</v>
      </c>
      <c r="D69" s="8">
        <v>2057</v>
      </c>
      <c r="E69" s="8">
        <v>1661</v>
      </c>
      <c r="F69" s="4"/>
      <c r="G69" s="4"/>
      <c r="H69" s="4"/>
      <c r="I69" s="4"/>
      <c r="J69" s="4"/>
      <c r="K69" s="4"/>
      <c r="L69" s="4"/>
    </row>
  </sheetData>
  <mergeCells count="3">
    <mergeCell ref="B1:C1"/>
    <mergeCell ref="D1:E1"/>
    <mergeCell ref="F1:K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42578125" bestFit="1" customWidth="1"/>
    <col min="4" max="4" width="11.42578125" bestFit="1" customWidth="1"/>
    <col min="5" max="5" width="12.28515625" bestFit="1" customWidth="1"/>
  </cols>
  <sheetData>
    <row r="1" spans="1:5" ht="15" customHeight="1">
      <c r="A1" s="7" t="s">
        <v>1661</v>
      </c>
      <c r="B1" s="7" t="s">
        <v>1483</v>
      </c>
      <c r="C1" s="7"/>
      <c r="D1" s="7"/>
      <c r="E1" s="1"/>
    </row>
    <row r="2" spans="1:5">
      <c r="A2" s="7"/>
      <c r="B2" s="1" t="s">
        <v>1496</v>
      </c>
      <c r="C2" s="1" t="s">
        <v>1662</v>
      </c>
      <c r="D2" s="1" t="s">
        <v>1663</v>
      </c>
      <c r="E2" s="1" t="s">
        <v>2</v>
      </c>
    </row>
    <row r="3" spans="1:5" ht="30">
      <c r="A3" s="2" t="s">
        <v>1664</v>
      </c>
      <c r="B3" s="4"/>
      <c r="C3" s="4"/>
      <c r="D3" s="4"/>
      <c r="E3" s="4"/>
    </row>
    <row r="4" spans="1:5">
      <c r="A4" s="3" t="s">
        <v>1574</v>
      </c>
      <c r="B4" s="4"/>
      <c r="C4" s="4"/>
      <c r="D4" s="4"/>
      <c r="E4" s="4"/>
    </row>
    <row r="5" spans="1:5">
      <c r="A5" s="2" t="s">
        <v>1665</v>
      </c>
      <c r="B5" s="8">
        <v>22000000</v>
      </c>
      <c r="C5" s="4"/>
      <c r="D5" s="4"/>
      <c r="E5" s="4"/>
    </row>
    <row r="6" spans="1:5">
      <c r="A6" s="2" t="s">
        <v>1666</v>
      </c>
      <c r="B6" s="10">
        <v>1.72E-2</v>
      </c>
      <c r="C6" s="4"/>
      <c r="D6" s="4"/>
      <c r="E6" s="4"/>
    </row>
    <row r="7" spans="1:5">
      <c r="A7" s="2" t="s">
        <v>1667</v>
      </c>
      <c r="B7" s="4"/>
      <c r="C7" s="4"/>
      <c r="D7" s="4"/>
      <c r="E7" s="6">
        <v>10000000</v>
      </c>
    </row>
    <row r="8" spans="1:5">
      <c r="A8" s="2" t="s">
        <v>1668</v>
      </c>
      <c r="B8" s="5">
        <v>42127</v>
      </c>
      <c r="C8" s="4"/>
      <c r="D8" s="4"/>
      <c r="E8" s="4"/>
    </row>
    <row r="9" spans="1:5" ht="30">
      <c r="A9" s="2" t="s">
        <v>1669</v>
      </c>
      <c r="B9" s="4"/>
      <c r="C9" s="4"/>
      <c r="D9" s="4"/>
      <c r="E9" s="4"/>
    </row>
    <row r="10" spans="1:5">
      <c r="A10" s="3" t="s">
        <v>1574</v>
      </c>
      <c r="B10" s="4"/>
      <c r="C10" s="4"/>
      <c r="D10" s="4"/>
      <c r="E10" s="4"/>
    </row>
    <row r="11" spans="1:5">
      <c r="A11" s="2" t="s">
        <v>1665</v>
      </c>
      <c r="B11" s="4"/>
      <c r="C11" s="6">
        <v>4200000</v>
      </c>
      <c r="D11" s="6">
        <v>4200000</v>
      </c>
      <c r="E11" s="4"/>
    </row>
    <row r="12" spans="1:5">
      <c r="A12" s="2" t="s">
        <v>1666</v>
      </c>
      <c r="B12" s="4"/>
      <c r="C12" s="10">
        <v>1.9199999999999998E-2</v>
      </c>
      <c r="D12" s="10">
        <v>1.9199999999999998E-2</v>
      </c>
      <c r="E12" s="4"/>
    </row>
    <row r="13" spans="1:5">
      <c r="A13" s="2" t="s">
        <v>1667</v>
      </c>
      <c r="B13" s="4"/>
      <c r="C13" s="4"/>
      <c r="D13" s="4"/>
      <c r="E13" s="8">
        <v>2200000</v>
      </c>
    </row>
    <row r="14" spans="1:5">
      <c r="A14" s="2" t="s">
        <v>1668</v>
      </c>
      <c r="B14" s="4"/>
      <c r="C14" s="5">
        <v>42125</v>
      </c>
      <c r="D14" s="5">
        <v>42125</v>
      </c>
      <c r="E14"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670</v>
      </c>
      <c r="B1" s="1" t="s">
        <v>1</v>
      </c>
      <c r="C1" s="1"/>
    </row>
    <row r="2" spans="1:3" ht="30">
      <c r="A2" s="1" t="s">
        <v>22</v>
      </c>
      <c r="B2" s="1" t="s">
        <v>2</v>
      </c>
      <c r="C2" s="1" t="s">
        <v>23</v>
      </c>
    </row>
    <row r="3" spans="1:3" ht="30">
      <c r="A3" s="3" t="s">
        <v>472</v>
      </c>
      <c r="B3" s="4"/>
      <c r="C3" s="4"/>
    </row>
    <row r="4" spans="1:3">
      <c r="A4" s="2" t="s">
        <v>475</v>
      </c>
      <c r="B4" s="8">
        <v>559834</v>
      </c>
      <c r="C4" s="4"/>
    </row>
    <row r="5" spans="1:3">
      <c r="A5" s="2" t="s">
        <v>1671</v>
      </c>
      <c r="B5" s="6">
        <v>21912</v>
      </c>
      <c r="C5" s="4"/>
    </row>
    <row r="6" spans="1:3">
      <c r="A6" s="2" t="s">
        <v>1672</v>
      </c>
      <c r="B6" s="6">
        <v>-53960</v>
      </c>
      <c r="C6" s="4"/>
    </row>
    <row r="7" spans="1:3">
      <c r="A7" s="2" t="s">
        <v>1673</v>
      </c>
      <c r="B7" s="6">
        <v>-3307</v>
      </c>
      <c r="C7" s="4"/>
    </row>
    <row r="8" spans="1:3">
      <c r="A8" s="2" t="s">
        <v>1674</v>
      </c>
      <c r="B8" s="6">
        <v>25617</v>
      </c>
      <c r="C8" s="4"/>
    </row>
    <row r="9" spans="1:3">
      <c r="A9" s="2" t="s">
        <v>483</v>
      </c>
      <c r="B9" s="6">
        <v>550096</v>
      </c>
      <c r="C9" s="4"/>
    </row>
    <row r="10" spans="1:3">
      <c r="A10" s="2" t="s">
        <v>485</v>
      </c>
      <c r="B10" s="6">
        <v>79573</v>
      </c>
      <c r="C10" s="6">
        <v>79649</v>
      </c>
    </row>
    <row r="11" spans="1:3" ht="30">
      <c r="A11" s="2" t="s">
        <v>487</v>
      </c>
      <c r="B11" s="8">
        <v>470523</v>
      </c>
      <c r="C11" s="8">
        <v>4801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6" width="12.28515625" bestFit="1" customWidth="1"/>
    <col min="7" max="7" width="15.42578125" bestFit="1" customWidth="1"/>
    <col min="8" max="9" width="12.28515625" bestFit="1" customWidth="1"/>
    <col min="10" max="10" width="12" bestFit="1" customWidth="1"/>
    <col min="11" max="11" width="12.5703125" bestFit="1" customWidth="1"/>
  </cols>
  <sheetData>
    <row r="1" spans="1:11" ht="15" customHeight="1">
      <c r="A1" s="1" t="s">
        <v>1675</v>
      </c>
      <c r="B1" s="7" t="s">
        <v>82</v>
      </c>
      <c r="C1" s="7"/>
      <c r="D1" s="7"/>
      <c r="E1" s="7" t="s">
        <v>1</v>
      </c>
      <c r="F1" s="7"/>
      <c r="G1" s="1" t="s">
        <v>1597</v>
      </c>
      <c r="H1" s="1"/>
      <c r="I1" s="1"/>
      <c r="J1" s="1"/>
      <c r="K1" s="1"/>
    </row>
    <row r="2" spans="1:11">
      <c r="A2" s="1" t="s">
        <v>1548</v>
      </c>
      <c r="B2" s="1" t="s">
        <v>2</v>
      </c>
      <c r="C2" s="1" t="s">
        <v>1676</v>
      </c>
      <c r="D2" s="1" t="s">
        <v>83</v>
      </c>
      <c r="E2" s="1" t="s">
        <v>2</v>
      </c>
      <c r="F2" s="1" t="s">
        <v>83</v>
      </c>
      <c r="G2" s="1" t="s">
        <v>1677</v>
      </c>
      <c r="H2" s="1" t="s">
        <v>1678</v>
      </c>
      <c r="I2" s="1" t="s">
        <v>1679</v>
      </c>
      <c r="J2" s="1" t="s">
        <v>1680</v>
      </c>
      <c r="K2" s="1" t="s">
        <v>1681</v>
      </c>
    </row>
    <row r="3" spans="1:11">
      <c r="A3" s="3" t="s">
        <v>1682</v>
      </c>
      <c r="B3" s="4"/>
      <c r="C3" s="4"/>
      <c r="D3" s="4"/>
      <c r="E3" s="4"/>
      <c r="F3" s="4"/>
      <c r="G3" s="4"/>
      <c r="H3" s="4"/>
      <c r="I3" s="4"/>
      <c r="J3" s="4"/>
      <c r="K3" s="4"/>
    </row>
    <row r="4" spans="1:11" ht="30">
      <c r="A4" s="2" t="s">
        <v>1683</v>
      </c>
      <c r="B4" s="8">
        <v>26</v>
      </c>
      <c r="C4" s="11">
        <v>3.4</v>
      </c>
      <c r="D4" s="4"/>
      <c r="E4" s="4"/>
      <c r="F4" s="4"/>
      <c r="G4" s="4"/>
      <c r="H4" s="4"/>
      <c r="I4" s="4"/>
      <c r="J4" s="4"/>
      <c r="K4" s="4"/>
    </row>
    <row r="5" spans="1:11">
      <c r="A5" s="2" t="s">
        <v>1684</v>
      </c>
      <c r="B5" s="4">
        <v>26.3</v>
      </c>
      <c r="C5" s="4"/>
      <c r="D5" s="4"/>
      <c r="E5" s="4">
        <v>26.3</v>
      </c>
      <c r="F5" s="4"/>
      <c r="G5" s="4"/>
      <c r="H5" s="4"/>
      <c r="I5" s="4"/>
      <c r="J5" s="4"/>
      <c r="K5" s="4"/>
    </row>
    <row r="6" spans="1:11" ht="30">
      <c r="A6" s="2" t="s">
        <v>1685</v>
      </c>
      <c r="B6" s="4"/>
      <c r="C6" s="4"/>
      <c r="D6" s="4"/>
      <c r="E6" s="4">
        <v>4.8</v>
      </c>
      <c r="F6" s="4"/>
      <c r="G6" s="4"/>
      <c r="H6" s="4"/>
      <c r="I6" s="4"/>
      <c r="J6" s="4"/>
      <c r="K6" s="4"/>
    </row>
    <row r="7" spans="1:11" ht="30">
      <c r="A7" s="2" t="s">
        <v>1686</v>
      </c>
      <c r="B7" s="4"/>
      <c r="C7" s="4"/>
      <c r="D7" s="4"/>
      <c r="E7" s="4">
        <v>2.9</v>
      </c>
      <c r="F7" s="4"/>
      <c r="G7" s="4"/>
      <c r="H7" s="4"/>
      <c r="I7" s="4"/>
      <c r="J7" s="4"/>
      <c r="K7" s="4"/>
    </row>
    <row r="8" spans="1:11" ht="30">
      <c r="A8" s="2" t="s">
        <v>1687</v>
      </c>
      <c r="B8" s="4"/>
      <c r="C8" s="4"/>
      <c r="D8" s="4"/>
      <c r="E8" s="4">
        <v>0</v>
      </c>
      <c r="F8" s="4"/>
      <c r="G8" s="4"/>
      <c r="H8" s="4"/>
      <c r="I8" s="4"/>
      <c r="J8" s="4"/>
      <c r="K8" s="4"/>
    </row>
    <row r="9" spans="1:11">
      <c r="A9" s="2" t="s">
        <v>1688</v>
      </c>
      <c r="B9" s="4">
        <v>1.2</v>
      </c>
      <c r="C9" s="4"/>
      <c r="D9" s="4">
        <v>5.0999999999999996</v>
      </c>
      <c r="E9" s="4">
        <v>1.2</v>
      </c>
      <c r="F9" s="4">
        <v>10.3</v>
      </c>
      <c r="G9" s="4"/>
      <c r="H9" s="4"/>
      <c r="I9" s="4"/>
      <c r="J9" s="4"/>
      <c r="K9" s="4"/>
    </row>
    <row r="10" spans="1:11">
      <c r="A10" s="2" t="s">
        <v>1689</v>
      </c>
      <c r="B10" s="4"/>
      <c r="C10" s="4"/>
      <c r="D10" s="4"/>
      <c r="E10" s="4"/>
      <c r="F10" s="4"/>
      <c r="G10" s="4"/>
      <c r="H10" s="4"/>
      <c r="I10" s="4"/>
      <c r="J10" s="4"/>
      <c r="K10" s="4"/>
    </row>
    <row r="11" spans="1:11">
      <c r="A11" s="3" t="s">
        <v>1682</v>
      </c>
      <c r="B11" s="4"/>
      <c r="C11" s="4"/>
      <c r="D11" s="4"/>
      <c r="E11" s="4"/>
      <c r="F11" s="4"/>
      <c r="G11" s="4"/>
      <c r="H11" s="4"/>
      <c r="I11" s="4"/>
      <c r="J11" s="4"/>
      <c r="K11" s="4"/>
    </row>
    <row r="12" spans="1:11">
      <c r="A12" s="2" t="s">
        <v>1690</v>
      </c>
      <c r="B12" s="4"/>
      <c r="C12" s="4"/>
      <c r="D12" s="4"/>
      <c r="E12" s="4"/>
      <c r="F12" s="4"/>
      <c r="G12" s="4"/>
      <c r="H12" s="4">
        <v>5.2</v>
      </c>
      <c r="I12" s="4">
        <v>5.6</v>
      </c>
      <c r="J12" s="4">
        <v>7.9</v>
      </c>
      <c r="K12" s="4">
        <v>7.6</v>
      </c>
    </row>
    <row r="13" spans="1:11" ht="45">
      <c r="A13" s="2" t="s">
        <v>1691</v>
      </c>
      <c r="B13" s="4"/>
      <c r="C13" s="4"/>
      <c r="D13" s="4"/>
      <c r="E13" s="4">
        <v>159.4</v>
      </c>
      <c r="F13" s="4"/>
      <c r="G13" s="4"/>
      <c r="H13" s="4"/>
      <c r="I13" s="4"/>
      <c r="J13" s="4"/>
      <c r="K13" s="4"/>
    </row>
    <row r="14" spans="1:11" ht="30">
      <c r="A14" s="2" t="s">
        <v>1692</v>
      </c>
      <c r="B14" s="4"/>
      <c r="C14" s="4"/>
      <c r="D14" s="4"/>
      <c r="E14" s="4"/>
      <c r="F14" s="4"/>
      <c r="G14" s="4"/>
      <c r="H14" s="4"/>
      <c r="I14" s="4"/>
      <c r="J14" s="4"/>
      <c r="K14" s="4"/>
    </row>
    <row r="15" spans="1:11">
      <c r="A15" s="3" t="s">
        <v>1682</v>
      </c>
      <c r="B15" s="4"/>
      <c r="C15" s="4"/>
      <c r="D15" s="4"/>
      <c r="E15" s="4"/>
      <c r="F15" s="4"/>
      <c r="G15" s="4"/>
      <c r="H15" s="4"/>
      <c r="I15" s="4"/>
      <c r="J15" s="4"/>
      <c r="K15" s="4"/>
    </row>
    <row r="16" spans="1:11" ht="45">
      <c r="A16" s="2" t="s">
        <v>1691</v>
      </c>
      <c r="B16" s="4"/>
      <c r="C16" s="4"/>
      <c r="D16" s="4"/>
      <c r="E16" s="4">
        <v>103.6</v>
      </c>
      <c r="F16" s="4"/>
      <c r="G16" s="4"/>
      <c r="H16" s="4"/>
      <c r="I16" s="4"/>
      <c r="J16" s="4"/>
      <c r="K16" s="4"/>
    </row>
    <row r="17" spans="1:11">
      <c r="A17" s="2" t="s">
        <v>1693</v>
      </c>
      <c r="B17" s="4"/>
      <c r="C17" s="4"/>
      <c r="D17" s="4"/>
      <c r="E17" s="4"/>
      <c r="F17" s="4"/>
      <c r="G17" s="4"/>
      <c r="H17" s="4"/>
      <c r="I17" s="4"/>
      <c r="J17" s="4"/>
      <c r="K17" s="4"/>
    </row>
    <row r="18" spans="1:11">
      <c r="A18" s="3" t="s">
        <v>1682</v>
      </c>
      <c r="B18" s="4"/>
      <c r="C18" s="4"/>
      <c r="D18" s="4"/>
      <c r="E18" s="4"/>
      <c r="F18" s="4"/>
      <c r="G18" s="4"/>
      <c r="H18" s="4"/>
      <c r="I18" s="4"/>
      <c r="J18" s="4"/>
      <c r="K18" s="4"/>
    </row>
    <row r="19" spans="1:11" ht="30">
      <c r="A19" s="2" t="s">
        <v>1683</v>
      </c>
      <c r="B19" s="4"/>
      <c r="C19" s="4"/>
      <c r="D19" s="4"/>
      <c r="E19" s="4"/>
      <c r="F19" s="4"/>
      <c r="G19" s="11">
        <v>73.099999999999994</v>
      </c>
      <c r="H19" s="4"/>
      <c r="I19" s="4"/>
      <c r="J19" s="4"/>
      <c r="K19" s="4"/>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2.28515625" bestFit="1" customWidth="1"/>
  </cols>
  <sheetData>
    <row r="1" spans="1:2" ht="30" customHeight="1">
      <c r="A1" s="7" t="s">
        <v>1694</v>
      </c>
      <c r="B1" s="1" t="s">
        <v>2</v>
      </c>
    </row>
    <row r="2" spans="1:2">
      <c r="A2" s="7"/>
      <c r="B2" s="1" t="s">
        <v>1695</v>
      </c>
    </row>
    <row r="3" spans="1:2" ht="60">
      <c r="A3" s="2" t="s">
        <v>1696</v>
      </c>
      <c r="B3" s="4"/>
    </row>
    <row r="4" spans="1:2" ht="30">
      <c r="A4" s="3" t="s">
        <v>1697</v>
      </c>
      <c r="B4" s="4"/>
    </row>
    <row r="5" spans="1:2">
      <c r="A5" s="2" t="s">
        <v>1698</v>
      </c>
      <c r="B5" s="6">
        <v>3650</v>
      </c>
    </row>
    <row r="6" spans="1:2">
      <c r="A6" s="2" t="s">
        <v>546</v>
      </c>
      <c r="B6" s="4">
        <v>71</v>
      </c>
    </row>
    <row r="7" spans="1:2">
      <c r="A7" s="2" t="s">
        <v>510</v>
      </c>
      <c r="B7" s="4">
        <v>91</v>
      </c>
    </row>
    <row r="8" spans="1:2">
      <c r="A8" s="2" t="s">
        <v>511</v>
      </c>
      <c r="B8" s="4">
        <v>113.75</v>
      </c>
    </row>
    <row r="9" spans="1:2" ht="45">
      <c r="A9" s="2" t="s">
        <v>1699</v>
      </c>
      <c r="B9" s="4"/>
    </row>
    <row r="10" spans="1:2" ht="30">
      <c r="A10" s="3" t="s">
        <v>1697</v>
      </c>
      <c r="B10" s="4"/>
    </row>
    <row r="11" spans="1:2">
      <c r="A11" s="2" t="s">
        <v>1698</v>
      </c>
      <c r="B11" s="4">
        <v>405</v>
      </c>
    </row>
    <row r="12" spans="1:2">
      <c r="A12" s="2" t="s">
        <v>510</v>
      </c>
      <c r="B12" s="4">
        <v>86.11</v>
      </c>
    </row>
    <row r="13" spans="1:2" ht="45">
      <c r="A13" s="2" t="s">
        <v>1700</v>
      </c>
      <c r="B13" s="4"/>
    </row>
    <row r="14" spans="1:2" ht="30">
      <c r="A14" s="3" t="s">
        <v>1697</v>
      </c>
      <c r="B14" s="4"/>
    </row>
    <row r="15" spans="1:2">
      <c r="A15" s="2" t="s">
        <v>1698</v>
      </c>
      <c r="B15" s="4">
        <v>548</v>
      </c>
    </row>
    <row r="16" spans="1:2">
      <c r="A16" s="2" t="s">
        <v>510</v>
      </c>
      <c r="B16" s="4">
        <v>75</v>
      </c>
    </row>
    <row r="17" spans="1:2">
      <c r="A17" s="2" t="s">
        <v>511</v>
      </c>
      <c r="B17" s="4">
        <v>85</v>
      </c>
    </row>
    <row r="18" spans="1:2" ht="45">
      <c r="A18" s="2" t="s">
        <v>1701</v>
      </c>
      <c r="B18" s="4"/>
    </row>
    <row r="19" spans="1:2" ht="30">
      <c r="A19" s="3" t="s">
        <v>1697</v>
      </c>
      <c r="B19" s="4"/>
    </row>
    <row r="20" spans="1:2">
      <c r="A20" s="2" t="s">
        <v>1698</v>
      </c>
      <c r="B20" s="6">
        <v>1593</v>
      </c>
    </row>
    <row r="21" spans="1:2">
      <c r="A21" s="2" t="s">
        <v>510</v>
      </c>
      <c r="B21" s="4">
        <v>89.15</v>
      </c>
    </row>
    <row r="22" spans="1:2" ht="45">
      <c r="A22" s="2" t="s">
        <v>1702</v>
      </c>
      <c r="B22" s="4"/>
    </row>
    <row r="23" spans="1:2" ht="30">
      <c r="A23" s="3" t="s">
        <v>1697</v>
      </c>
      <c r="B23" s="4"/>
    </row>
    <row r="24" spans="1:2">
      <c r="A24" s="2" t="s">
        <v>1698</v>
      </c>
      <c r="B24" s="6">
        <v>-1593</v>
      </c>
    </row>
    <row r="25" spans="1:2">
      <c r="A25" s="2" t="s">
        <v>510</v>
      </c>
      <c r="B25" s="4">
        <v>-89.15</v>
      </c>
    </row>
    <row r="26" spans="1:2" ht="45">
      <c r="A26" s="2" t="s">
        <v>1703</v>
      </c>
      <c r="B26" s="4"/>
    </row>
    <row r="27" spans="1:2" ht="30">
      <c r="A27" s="3" t="s">
        <v>1697</v>
      </c>
      <c r="B27" s="4"/>
    </row>
    <row r="28" spans="1:2">
      <c r="A28" s="2" t="s">
        <v>1698</v>
      </c>
      <c r="B28" s="4">
        <v>732</v>
      </c>
    </row>
    <row r="29" spans="1:2">
      <c r="A29" s="2" t="s">
        <v>510</v>
      </c>
      <c r="B29" s="4">
        <v>70</v>
      </c>
    </row>
    <row r="30" spans="1:2">
      <c r="A30" s="2" t="s">
        <v>511</v>
      </c>
      <c r="B30" s="4">
        <v>90.55</v>
      </c>
    </row>
    <row r="31" spans="1:2" ht="30">
      <c r="A31" s="2" t="s">
        <v>1704</v>
      </c>
      <c r="B31" s="4"/>
    </row>
    <row r="32" spans="1:2" ht="30">
      <c r="A32" s="3" t="s">
        <v>1697</v>
      </c>
      <c r="B32" s="4"/>
    </row>
    <row r="33" spans="1:2">
      <c r="A33" s="2" t="s">
        <v>1705</v>
      </c>
      <c r="B33" s="6">
        <v>1570</v>
      </c>
    </row>
    <row r="34" spans="1:2">
      <c r="A34" s="2" t="s">
        <v>546</v>
      </c>
      <c r="B34" s="4">
        <v>4.3099999999999996</v>
      </c>
    </row>
    <row r="35" spans="1:2" ht="60">
      <c r="A35" s="2" t="s">
        <v>1706</v>
      </c>
      <c r="B35" s="4"/>
    </row>
    <row r="36" spans="1:2" ht="30">
      <c r="A36" s="3" t="s">
        <v>1697</v>
      </c>
      <c r="B36" s="4"/>
    </row>
    <row r="37" spans="1:2">
      <c r="A37" s="2" t="s">
        <v>1698</v>
      </c>
      <c r="B37" s="6">
        <v>2555</v>
      </c>
    </row>
    <row r="38" spans="1:2">
      <c r="A38" s="2" t="s">
        <v>546</v>
      </c>
      <c r="B38" s="4">
        <v>70</v>
      </c>
    </row>
    <row r="39" spans="1:2">
      <c r="A39" s="2" t="s">
        <v>510</v>
      </c>
      <c r="B39" s="4">
        <v>80</v>
      </c>
    </row>
    <row r="40" spans="1:2" ht="45">
      <c r="A40" s="2" t="s">
        <v>1707</v>
      </c>
      <c r="B40" s="4"/>
    </row>
    <row r="41" spans="1:2" ht="30">
      <c r="A41" s="3" t="s">
        <v>1697</v>
      </c>
      <c r="B41" s="4"/>
    </row>
    <row r="42" spans="1:2">
      <c r="A42" s="2" t="s">
        <v>1698</v>
      </c>
      <c r="B42" s="6">
        <v>1825</v>
      </c>
    </row>
    <row r="43" spans="1:2">
      <c r="A43" s="2" t="s">
        <v>510</v>
      </c>
      <c r="B43" s="4">
        <v>80</v>
      </c>
    </row>
    <row r="44" spans="1:2">
      <c r="A44" s="2" t="s">
        <v>511</v>
      </c>
      <c r="B44" s="4">
        <v>123.38</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1708</v>
      </c>
      <c r="B1" s="7" t="s">
        <v>2</v>
      </c>
      <c r="C1" s="7" t="s">
        <v>23</v>
      </c>
    </row>
    <row r="2" spans="1:3" ht="30">
      <c r="A2" s="1" t="s">
        <v>22</v>
      </c>
      <c r="B2" s="7"/>
      <c r="C2" s="7"/>
    </row>
    <row r="3" spans="1:3">
      <c r="A3" s="3" t="s">
        <v>1709</v>
      </c>
      <c r="B3" s="4"/>
      <c r="C3" s="4"/>
    </row>
    <row r="4" spans="1:3">
      <c r="A4" s="2" t="s">
        <v>1710</v>
      </c>
      <c r="B4" s="8">
        <v>297842</v>
      </c>
      <c r="C4" s="8">
        <v>26975</v>
      </c>
    </row>
    <row r="5" spans="1:3">
      <c r="A5" s="2" t="s">
        <v>1711</v>
      </c>
      <c r="B5" s="6">
        <v>139439</v>
      </c>
      <c r="C5" s="6">
        <v>58778</v>
      </c>
    </row>
    <row r="6" spans="1:3" ht="30">
      <c r="A6" s="2" t="s">
        <v>1712</v>
      </c>
      <c r="B6" s="6">
        <v>-139439</v>
      </c>
      <c r="C6" s="6">
        <v>-22515</v>
      </c>
    </row>
    <row r="7" spans="1:3" ht="30">
      <c r="A7" s="2" t="s">
        <v>1713</v>
      </c>
      <c r="B7" s="6">
        <v>-139439</v>
      </c>
      <c r="C7" s="6">
        <v>-22515</v>
      </c>
    </row>
    <row r="8" spans="1:3" ht="30">
      <c r="A8" s="2" t="s">
        <v>1714</v>
      </c>
      <c r="B8" s="6">
        <v>158403</v>
      </c>
      <c r="C8" s="6">
        <v>4460</v>
      </c>
    </row>
    <row r="9" spans="1:3" ht="30">
      <c r="A9" s="2" t="s">
        <v>1715</v>
      </c>
      <c r="B9" s="4"/>
      <c r="C9" s="6">
        <v>36263</v>
      </c>
    </row>
    <row r="10" spans="1:3">
      <c r="A10" s="2" t="s">
        <v>1716</v>
      </c>
      <c r="B10" s="4"/>
      <c r="C10" s="4"/>
    </row>
    <row r="11" spans="1:3">
      <c r="A11" s="3" t="s">
        <v>1709</v>
      </c>
      <c r="B11" s="4"/>
      <c r="C11" s="4"/>
    </row>
    <row r="12" spans="1:3" ht="30">
      <c r="A12" s="2" t="s">
        <v>1712</v>
      </c>
      <c r="B12" s="6">
        <v>-137146</v>
      </c>
      <c r="C12" s="6">
        <v>-15955</v>
      </c>
    </row>
    <row r="13" spans="1:3" ht="30">
      <c r="A13" s="2" t="s">
        <v>1715</v>
      </c>
      <c r="B13" s="4"/>
      <c r="C13" s="6">
        <v>31957</v>
      </c>
    </row>
    <row r="14" spans="1:3">
      <c r="A14" s="2" t="s">
        <v>1717</v>
      </c>
      <c r="B14" s="4"/>
      <c r="C14" s="4"/>
    </row>
    <row r="15" spans="1:3">
      <c r="A15" s="3" t="s">
        <v>1709</v>
      </c>
      <c r="B15" s="4"/>
      <c r="C15" s="4"/>
    </row>
    <row r="16" spans="1:3" ht="30">
      <c r="A16" s="2" t="s">
        <v>1712</v>
      </c>
      <c r="B16" s="6">
        <v>-2293</v>
      </c>
      <c r="C16" s="6">
        <v>-6560</v>
      </c>
    </row>
    <row r="17" spans="1:3" ht="30">
      <c r="A17" s="2" t="s">
        <v>1715</v>
      </c>
      <c r="B17" s="4"/>
      <c r="C17" s="6">
        <v>4306</v>
      </c>
    </row>
    <row r="18" spans="1:3">
      <c r="A18" s="2" t="s">
        <v>1718</v>
      </c>
      <c r="B18" s="4"/>
      <c r="C18" s="4"/>
    </row>
    <row r="19" spans="1:3">
      <c r="A19" s="3" t="s">
        <v>1709</v>
      </c>
      <c r="B19" s="4"/>
      <c r="C19" s="4"/>
    </row>
    <row r="20" spans="1:3" ht="30">
      <c r="A20" s="2" t="s">
        <v>1713</v>
      </c>
      <c r="B20" s="6">
        <v>-137146</v>
      </c>
      <c r="C20" s="6">
        <v>-15955</v>
      </c>
    </row>
    <row r="21" spans="1:3" ht="30">
      <c r="A21" s="2" t="s">
        <v>1714</v>
      </c>
      <c r="B21" s="6">
        <v>150026</v>
      </c>
      <c r="C21" s="6">
        <v>1425</v>
      </c>
    </row>
    <row r="22" spans="1:3">
      <c r="A22" s="2" t="s">
        <v>1719</v>
      </c>
      <c r="B22" s="4"/>
      <c r="C22" s="4"/>
    </row>
    <row r="23" spans="1:3">
      <c r="A23" s="3" t="s">
        <v>1709</v>
      </c>
      <c r="B23" s="4"/>
      <c r="C23" s="4"/>
    </row>
    <row r="24" spans="1:3" ht="30">
      <c r="A24" s="2" t="s">
        <v>1713</v>
      </c>
      <c r="B24" s="6">
        <v>-2293</v>
      </c>
      <c r="C24" s="6">
        <v>-6560</v>
      </c>
    </row>
    <row r="25" spans="1:3" ht="30">
      <c r="A25" s="2" t="s">
        <v>1714</v>
      </c>
      <c r="B25" s="6">
        <v>8377</v>
      </c>
      <c r="C25" s="6">
        <v>3035</v>
      </c>
    </row>
    <row r="26" spans="1:3" ht="45">
      <c r="A26" s="2" t="s">
        <v>1720</v>
      </c>
      <c r="B26" s="4"/>
      <c r="C26" s="4"/>
    </row>
    <row r="27" spans="1:3">
      <c r="A27" s="3" t="s">
        <v>1709</v>
      </c>
      <c r="B27" s="4"/>
      <c r="C27" s="4"/>
    </row>
    <row r="28" spans="1:3">
      <c r="A28" s="2" t="s">
        <v>1721</v>
      </c>
      <c r="B28" s="6">
        <v>137146</v>
      </c>
      <c r="C28" s="6">
        <v>47912</v>
      </c>
    </row>
    <row r="29" spans="1:3" ht="45">
      <c r="A29" s="2" t="s">
        <v>1722</v>
      </c>
      <c r="B29" s="4"/>
      <c r="C29" s="4"/>
    </row>
    <row r="30" spans="1:3">
      <c r="A30" s="3" t="s">
        <v>1709</v>
      </c>
      <c r="B30" s="4"/>
      <c r="C30" s="4"/>
    </row>
    <row r="31" spans="1:3">
      <c r="A31" s="2" t="s">
        <v>1721</v>
      </c>
      <c r="B31" s="6">
        <v>2293</v>
      </c>
      <c r="C31" s="6">
        <v>10866</v>
      </c>
    </row>
    <row r="32" spans="1:3" ht="30">
      <c r="A32" s="2" t="s">
        <v>1723</v>
      </c>
      <c r="B32" s="4"/>
      <c r="C32" s="4"/>
    </row>
    <row r="33" spans="1:3">
      <c r="A33" s="3" t="s">
        <v>1709</v>
      </c>
      <c r="B33" s="4"/>
      <c r="C33" s="4"/>
    </row>
    <row r="34" spans="1:3">
      <c r="A34" s="2" t="s">
        <v>1724</v>
      </c>
      <c r="B34" s="6">
        <v>287172</v>
      </c>
      <c r="C34" s="6">
        <v>16829</v>
      </c>
    </row>
    <row r="35" spans="1:3" ht="45">
      <c r="A35" s="2" t="s">
        <v>1725</v>
      </c>
      <c r="B35" s="4"/>
      <c r="C35" s="4"/>
    </row>
    <row r="36" spans="1:3">
      <c r="A36" s="3" t="s">
        <v>1709</v>
      </c>
      <c r="B36" s="4"/>
      <c r="C36" s="4"/>
    </row>
    <row r="37" spans="1:3">
      <c r="A37" s="2" t="s">
        <v>1724</v>
      </c>
      <c r="B37" s="6">
        <v>10670</v>
      </c>
      <c r="C37" s="6">
        <v>9595</v>
      </c>
    </row>
    <row r="38" spans="1:3" ht="30">
      <c r="A38" s="2" t="s">
        <v>1726</v>
      </c>
      <c r="B38" s="4"/>
      <c r="C38" s="4"/>
    </row>
    <row r="39" spans="1:3">
      <c r="A39" s="3" t="s">
        <v>1709</v>
      </c>
      <c r="B39" s="4"/>
      <c r="C39" s="4"/>
    </row>
    <row r="40" spans="1:3">
      <c r="A40" s="2" t="s">
        <v>1724</v>
      </c>
      <c r="B40" s="4"/>
      <c r="C40" s="8">
        <v>55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727</v>
      </c>
      <c r="B1" s="7" t="s">
        <v>82</v>
      </c>
      <c r="C1" s="7"/>
      <c r="D1" s="7" t="s">
        <v>1</v>
      </c>
      <c r="E1" s="7"/>
    </row>
    <row r="2" spans="1:5" ht="30">
      <c r="A2" s="1" t="s">
        <v>22</v>
      </c>
      <c r="B2" s="1" t="s">
        <v>2</v>
      </c>
      <c r="C2" s="1" t="s">
        <v>83</v>
      </c>
      <c r="D2" s="1" t="s">
        <v>2</v>
      </c>
      <c r="E2" s="1" t="s">
        <v>83</v>
      </c>
    </row>
    <row r="3" spans="1:5" ht="30">
      <c r="A3" s="3" t="s">
        <v>1728</v>
      </c>
      <c r="B3" s="4"/>
      <c r="C3" s="4"/>
      <c r="D3" s="4"/>
      <c r="E3" s="4"/>
    </row>
    <row r="4" spans="1:5">
      <c r="A4" s="2" t="s">
        <v>1729</v>
      </c>
      <c r="B4" s="8">
        <v>-46247</v>
      </c>
      <c r="C4" s="8">
        <v>-2051</v>
      </c>
      <c r="D4" s="8">
        <v>-44762</v>
      </c>
      <c r="E4" s="8">
        <v>-3093</v>
      </c>
    </row>
    <row r="5" spans="1:5" ht="45">
      <c r="A5" s="2" t="s">
        <v>1730</v>
      </c>
      <c r="B5" s="4">
        <v>-942</v>
      </c>
      <c r="C5" s="6">
        <v>6112</v>
      </c>
      <c r="D5" s="6">
        <v>-4691</v>
      </c>
      <c r="E5" s="6">
        <v>7674</v>
      </c>
    </row>
    <row r="6" spans="1:5" ht="45">
      <c r="A6" s="2" t="s">
        <v>1731</v>
      </c>
      <c r="B6" s="4"/>
      <c r="C6" s="4"/>
      <c r="D6" s="6">
        <v>-29236</v>
      </c>
      <c r="E6" s="4"/>
    </row>
    <row r="7" spans="1:5" ht="30">
      <c r="A7" s="2" t="s">
        <v>1732</v>
      </c>
      <c r="B7" s="4"/>
      <c r="C7" s="4"/>
      <c r="D7" s="6">
        <v>5449</v>
      </c>
      <c r="E7" s="4">
        <v>364</v>
      </c>
    </row>
    <row r="8" spans="1:5">
      <c r="A8" s="2" t="s">
        <v>612</v>
      </c>
      <c r="B8" s="6">
        <v>-47133</v>
      </c>
      <c r="C8" s="6">
        <v>3671</v>
      </c>
      <c r="D8" s="6">
        <v>-48931</v>
      </c>
      <c r="E8" s="6">
        <v>4070</v>
      </c>
    </row>
    <row r="9" spans="1:5">
      <c r="A9" s="2" t="s">
        <v>1463</v>
      </c>
      <c r="B9" s="4"/>
      <c r="C9" s="4"/>
      <c r="D9" s="4"/>
      <c r="E9" s="4"/>
    </row>
    <row r="10" spans="1:5" ht="30">
      <c r="A10" s="3" t="s">
        <v>1728</v>
      </c>
      <c r="B10" s="4"/>
      <c r="C10" s="4"/>
      <c r="D10" s="4"/>
      <c r="E10" s="4"/>
    </row>
    <row r="11" spans="1:5">
      <c r="A11" s="2" t="s">
        <v>1729</v>
      </c>
      <c r="B11" s="6">
        <v>-44947</v>
      </c>
      <c r="C11" s="6">
        <v>1397</v>
      </c>
      <c r="D11" s="6">
        <v>-43293</v>
      </c>
      <c r="E11" s="6">
        <v>3134</v>
      </c>
    </row>
    <row r="12" spans="1:5">
      <c r="A12" s="2" t="s">
        <v>1465</v>
      </c>
      <c r="B12" s="4"/>
      <c r="C12" s="4"/>
      <c r="D12" s="4"/>
      <c r="E12" s="4"/>
    </row>
    <row r="13" spans="1:5" ht="30">
      <c r="A13" s="3" t="s">
        <v>1728</v>
      </c>
      <c r="B13" s="4"/>
      <c r="C13" s="4"/>
      <c r="D13" s="4"/>
      <c r="E13" s="4"/>
    </row>
    <row r="14" spans="1:5">
      <c r="A14" s="2" t="s">
        <v>1729</v>
      </c>
      <c r="B14" s="6">
        <v>-1300</v>
      </c>
      <c r="C14" s="6">
        <v>-3448</v>
      </c>
      <c r="D14" s="6">
        <v>-1469</v>
      </c>
      <c r="E14" s="6">
        <v>-6227</v>
      </c>
    </row>
    <row r="15" spans="1:5" ht="30">
      <c r="A15" s="2" t="s">
        <v>1733</v>
      </c>
      <c r="B15" s="4"/>
      <c r="C15" s="4"/>
      <c r="D15" s="4"/>
      <c r="E15" s="4"/>
    </row>
    <row r="16" spans="1:5" ht="30">
      <c r="A16" s="3" t="s">
        <v>1728</v>
      </c>
      <c r="B16" s="4"/>
      <c r="C16" s="4"/>
      <c r="D16" s="4"/>
      <c r="E16" s="4"/>
    </row>
    <row r="17" spans="1:5" ht="45">
      <c r="A17" s="2" t="s">
        <v>1730</v>
      </c>
      <c r="B17" s="4">
        <v>-942</v>
      </c>
      <c r="C17" s="6">
        <v>6112</v>
      </c>
      <c r="D17" s="6">
        <v>-4691</v>
      </c>
      <c r="E17" s="6">
        <v>7674</v>
      </c>
    </row>
    <row r="18" spans="1:5" ht="30">
      <c r="A18" s="2" t="s">
        <v>1734</v>
      </c>
      <c r="B18" s="4"/>
      <c r="C18" s="4"/>
      <c r="D18" s="4"/>
      <c r="E18" s="4"/>
    </row>
    <row r="19" spans="1:5" ht="30">
      <c r="A19" s="3" t="s">
        <v>1728</v>
      </c>
      <c r="B19" s="4"/>
      <c r="C19" s="4"/>
      <c r="D19" s="4"/>
      <c r="E19" s="4"/>
    </row>
    <row r="20" spans="1:5" ht="45">
      <c r="A20" s="2" t="s">
        <v>1731</v>
      </c>
      <c r="B20" s="4">
        <v>95</v>
      </c>
      <c r="C20" s="4">
        <v>-645</v>
      </c>
      <c r="D20" s="4">
        <v>343</v>
      </c>
      <c r="E20" s="6">
        <v>-1219</v>
      </c>
    </row>
    <row r="21" spans="1:5" ht="45">
      <c r="A21" s="2" t="s">
        <v>1735</v>
      </c>
      <c r="B21" s="4">
        <v>-39</v>
      </c>
      <c r="C21" s="4">
        <v>255</v>
      </c>
      <c r="D21" s="4">
        <v>179</v>
      </c>
      <c r="E21" s="4">
        <v>708</v>
      </c>
    </row>
    <row r="22" spans="1:5" ht="30">
      <c r="A22" s="2" t="s">
        <v>1732</v>
      </c>
      <c r="B22" s="8">
        <v>-886</v>
      </c>
      <c r="C22" s="8">
        <v>5722</v>
      </c>
      <c r="D22" s="8">
        <v>-4169</v>
      </c>
      <c r="E22" s="8">
        <v>71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2</v>
      </c>
      <c r="B1" s="7" t="s">
        <v>1</v>
      </c>
      <c r="C1" s="7"/>
    </row>
    <row r="2" spans="1:3" ht="30">
      <c r="A2" s="1" t="s">
        <v>22</v>
      </c>
      <c r="B2" s="1" t="s">
        <v>2</v>
      </c>
      <c r="C2" s="1" t="s">
        <v>83</v>
      </c>
    </row>
    <row r="3" spans="1:3">
      <c r="A3" s="3" t="s">
        <v>123</v>
      </c>
      <c r="B3" s="4"/>
      <c r="C3" s="4"/>
    </row>
    <row r="4" spans="1:3">
      <c r="A4" s="2" t="s">
        <v>124</v>
      </c>
      <c r="B4" s="8">
        <v>-380282</v>
      </c>
      <c r="C4" s="8">
        <v>53634</v>
      </c>
    </row>
    <row r="5" spans="1:3" ht="45">
      <c r="A5" s="3" t="s">
        <v>125</v>
      </c>
      <c r="B5" s="4"/>
      <c r="C5" s="4"/>
    </row>
    <row r="6" spans="1:3" ht="30">
      <c r="A6" s="2" t="s">
        <v>92</v>
      </c>
      <c r="B6" s="6">
        <v>338599</v>
      </c>
      <c r="C6" s="6">
        <v>203729</v>
      </c>
    </row>
    <row r="7" spans="1:3">
      <c r="A7" s="2" t="s">
        <v>94</v>
      </c>
      <c r="B7" s="6">
        <v>329293</v>
      </c>
      <c r="C7" s="4"/>
    </row>
    <row r="8" spans="1:3">
      <c r="A8" s="2" t="s">
        <v>126</v>
      </c>
      <c r="B8" s="6">
        <v>-16027</v>
      </c>
      <c r="C8" s="6">
        <v>32872</v>
      </c>
    </row>
    <row r="9" spans="1:3" ht="30">
      <c r="A9" s="3" t="s">
        <v>127</v>
      </c>
      <c r="B9" s="4"/>
      <c r="C9" s="4"/>
    </row>
    <row r="10" spans="1:3">
      <c r="A10" s="2" t="s">
        <v>128</v>
      </c>
      <c r="B10" s="6">
        <v>29236</v>
      </c>
      <c r="C10" s="4"/>
    </row>
    <row r="11" spans="1:3">
      <c r="A11" s="2" t="s">
        <v>129</v>
      </c>
      <c r="B11" s="6">
        <v>-5449</v>
      </c>
      <c r="C11" s="4">
        <v>-364</v>
      </c>
    </row>
    <row r="12" spans="1:3" ht="30">
      <c r="A12" s="2" t="s">
        <v>93</v>
      </c>
      <c r="B12" s="6">
        <v>25617</v>
      </c>
      <c r="C12" s="6">
        <v>14751</v>
      </c>
    </row>
    <row r="13" spans="1:3" ht="30">
      <c r="A13" s="2" t="s">
        <v>130</v>
      </c>
      <c r="B13" s="4">
        <v>738</v>
      </c>
      <c r="C13" s="6">
        <v>4414</v>
      </c>
    </row>
    <row r="14" spans="1:3" ht="30">
      <c r="A14" s="2" t="s">
        <v>131</v>
      </c>
      <c r="B14" s="6">
        <v>5615</v>
      </c>
      <c r="C14" s="6">
        <v>4555</v>
      </c>
    </row>
    <row r="15" spans="1:3">
      <c r="A15" s="2" t="s">
        <v>132</v>
      </c>
      <c r="B15" s="6">
        <v>2632</v>
      </c>
      <c r="C15" s="6">
        <v>3971</v>
      </c>
    </row>
    <row r="16" spans="1:3" ht="30">
      <c r="A16" s="3" t="s">
        <v>133</v>
      </c>
      <c r="B16" s="4"/>
      <c r="C16" s="4"/>
    </row>
    <row r="17" spans="1:3">
      <c r="A17" s="2" t="s">
        <v>26</v>
      </c>
      <c r="B17" s="6">
        <v>33819</v>
      </c>
      <c r="C17" s="6">
        <v>16999</v>
      </c>
    </row>
    <row r="18" spans="1:3" ht="30">
      <c r="A18" s="2" t="s">
        <v>30</v>
      </c>
      <c r="B18" s="6">
        <v>22483</v>
      </c>
      <c r="C18" s="6">
        <v>6219</v>
      </c>
    </row>
    <row r="19" spans="1:3" ht="30">
      <c r="A19" s="2" t="s">
        <v>134</v>
      </c>
      <c r="B19" s="6">
        <v>-53960</v>
      </c>
      <c r="C19" s="6">
        <v>-34038</v>
      </c>
    </row>
    <row r="20" spans="1:3" ht="30">
      <c r="A20" s="2" t="s">
        <v>135</v>
      </c>
      <c r="B20" s="6">
        <v>-171006</v>
      </c>
      <c r="C20" s="6">
        <v>-45042</v>
      </c>
    </row>
    <row r="21" spans="1:3" ht="30">
      <c r="A21" s="2" t="s">
        <v>136</v>
      </c>
      <c r="B21" s="6">
        <v>161308</v>
      </c>
      <c r="C21" s="6">
        <v>261700</v>
      </c>
    </row>
    <row r="22" spans="1:3">
      <c r="A22" s="3" t="s">
        <v>137</v>
      </c>
      <c r="B22" s="4"/>
      <c r="C22" s="4"/>
    </row>
    <row r="23" spans="1:3">
      <c r="A23" s="2" t="s">
        <v>138</v>
      </c>
      <c r="B23" s="4">
        <v>-287</v>
      </c>
      <c r="C23" s="6">
        <v>-12564</v>
      </c>
    </row>
    <row r="24" spans="1:3">
      <c r="A24" s="2" t="s">
        <v>139</v>
      </c>
      <c r="B24" s="6">
        <v>-449114</v>
      </c>
      <c r="C24" s="6">
        <v>-388227</v>
      </c>
    </row>
    <row r="25" spans="1:3">
      <c r="A25" s="2" t="s">
        <v>140</v>
      </c>
      <c r="B25" s="6">
        <v>12642</v>
      </c>
      <c r="C25" s="6">
        <v>-11694</v>
      </c>
    </row>
    <row r="26" spans="1:3">
      <c r="A26" s="2" t="s">
        <v>141</v>
      </c>
      <c r="B26" s="4">
        <v>325</v>
      </c>
      <c r="C26" s="4">
        <v>-746</v>
      </c>
    </row>
    <row r="27" spans="1:3">
      <c r="A27" s="2" t="s">
        <v>142</v>
      </c>
      <c r="B27" s="6">
        <v>6947</v>
      </c>
      <c r="C27" s="6">
        <v>1748</v>
      </c>
    </row>
    <row r="28" spans="1:3">
      <c r="A28" s="2" t="s">
        <v>29</v>
      </c>
      <c r="B28" s="4">
        <v>95</v>
      </c>
      <c r="C28" s="4">
        <v>-72</v>
      </c>
    </row>
    <row r="29" spans="1:3">
      <c r="A29" s="2" t="s">
        <v>143</v>
      </c>
      <c r="B29" s="6">
        <v>-429392</v>
      </c>
      <c r="C29" s="6">
        <v>-411555</v>
      </c>
    </row>
    <row r="30" spans="1:3">
      <c r="A30" s="3" t="s">
        <v>144</v>
      </c>
      <c r="B30" s="4"/>
      <c r="C30" s="4"/>
    </row>
    <row r="31" spans="1:3" ht="45">
      <c r="A31" s="2" t="s">
        <v>145</v>
      </c>
      <c r="B31" s="6">
        <v>2059</v>
      </c>
      <c r="C31" s="6">
        <v>3405</v>
      </c>
    </row>
    <row r="32" spans="1:3" ht="30">
      <c r="A32" s="2" t="s">
        <v>146</v>
      </c>
      <c r="B32" s="4"/>
      <c r="C32" s="6">
        <v>63432</v>
      </c>
    </row>
    <row r="33" spans="1:3">
      <c r="A33" s="2" t="s">
        <v>147</v>
      </c>
      <c r="B33" s="4"/>
      <c r="C33" s="6">
        <v>-153491</v>
      </c>
    </row>
    <row r="34" spans="1:3">
      <c r="A34" s="2" t="s">
        <v>148</v>
      </c>
      <c r="B34" s="6">
        <v>-22548</v>
      </c>
      <c r="C34" s="6">
        <v>-17798</v>
      </c>
    </row>
    <row r="35" spans="1:3">
      <c r="A35" s="2" t="s">
        <v>149</v>
      </c>
      <c r="B35" s="6">
        <v>-5744</v>
      </c>
      <c r="C35" s="6">
        <v>-5745</v>
      </c>
    </row>
    <row r="36" spans="1:3">
      <c r="A36" s="2" t="s">
        <v>150</v>
      </c>
      <c r="B36" s="6">
        <v>1011948</v>
      </c>
      <c r="C36" s="6">
        <v>1764685</v>
      </c>
    </row>
    <row r="37" spans="1:3">
      <c r="A37" s="2" t="s">
        <v>151</v>
      </c>
      <c r="B37" s="6">
        <v>-759851</v>
      </c>
      <c r="C37" s="6">
        <v>-1127879</v>
      </c>
    </row>
    <row r="38" spans="1:3">
      <c r="A38" s="2" t="s">
        <v>152</v>
      </c>
      <c r="B38" s="6">
        <v>-2302</v>
      </c>
      <c r="C38" s="6">
        <v>-18923</v>
      </c>
    </row>
    <row r="39" spans="1:3">
      <c r="A39" s="2" t="s">
        <v>29</v>
      </c>
      <c r="B39" s="4"/>
      <c r="C39" s="4">
        <v>-3</v>
      </c>
    </row>
    <row r="40" spans="1:3" ht="30">
      <c r="A40" s="2" t="s">
        <v>153</v>
      </c>
      <c r="B40" s="6">
        <v>223562</v>
      </c>
      <c r="C40" s="6">
        <v>507683</v>
      </c>
    </row>
    <row r="41" spans="1:3" ht="30">
      <c r="A41" s="2" t="s">
        <v>154</v>
      </c>
      <c r="B41" s="6">
        <v>-44522</v>
      </c>
      <c r="C41" s="6">
        <v>357828</v>
      </c>
    </row>
    <row r="42" spans="1:3" ht="30">
      <c r="A42" s="2" t="s">
        <v>155</v>
      </c>
      <c r="B42" s="6">
        <v>145806</v>
      </c>
      <c r="C42" s="4"/>
    </row>
    <row r="43" spans="1:3" ht="30">
      <c r="A43" s="2" t="s">
        <v>156</v>
      </c>
      <c r="B43" s="8">
        <v>101284</v>
      </c>
      <c r="C43" s="8">
        <v>35782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736</v>
      </c>
      <c r="B1" s="7" t="s">
        <v>82</v>
      </c>
      <c r="C1" s="7"/>
      <c r="D1" s="7" t="s">
        <v>1</v>
      </c>
      <c r="E1" s="7"/>
    </row>
    <row r="2" spans="1:5" ht="30">
      <c r="A2" s="1" t="s">
        <v>22</v>
      </c>
      <c r="B2" s="1" t="s">
        <v>2</v>
      </c>
      <c r="C2" s="1" t="s">
        <v>83</v>
      </c>
      <c r="D2" s="1" t="s">
        <v>2</v>
      </c>
      <c r="E2" s="1" t="s">
        <v>83</v>
      </c>
    </row>
    <row r="3" spans="1:5" ht="30">
      <c r="A3" s="3" t="s">
        <v>1728</v>
      </c>
      <c r="B3" s="4"/>
      <c r="C3" s="4"/>
      <c r="D3" s="4"/>
      <c r="E3" s="4"/>
    </row>
    <row r="4" spans="1:5" ht="60">
      <c r="A4" s="2" t="s">
        <v>1737</v>
      </c>
      <c r="B4" s="8">
        <v>-93848</v>
      </c>
      <c r="C4" s="8">
        <v>11300</v>
      </c>
      <c r="D4" s="8">
        <v>-129601</v>
      </c>
      <c r="E4" s="8">
        <v>31008</v>
      </c>
    </row>
    <row r="5" spans="1:5" ht="60">
      <c r="A5" s="2" t="s">
        <v>1738</v>
      </c>
      <c r="B5" s="6">
        <v>-33296</v>
      </c>
      <c r="C5" s="6">
        <v>-5432</v>
      </c>
      <c r="D5" s="6">
        <v>-34589</v>
      </c>
      <c r="E5" s="6">
        <v>-10208</v>
      </c>
    </row>
    <row r="6" spans="1:5" ht="60">
      <c r="A6" s="2" t="s">
        <v>1739</v>
      </c>
      <c r="B6" s="4">
        <v>-942</v>
      </c>
      <c r="C6" s="6">
        <v>6112</v>
      </c>
      <c r="D6" s="6">
        <v>-4691</v>
      </c>
      <c r="E6" s="6">
        <v>7674</v>
      </c>
    </row>
    <row r="7" spans="1:5">
      <c r="A7" s="2" t="s">
        <v>1740</v>
      </c>
      <c r="B7" s="4"/>
      <c r="C7" s="4"/>
      <c r="D7" s="4"/>
      <c r="E7" s="4"/>
    </row>
    <row r="8" spans="1:5" ht="30">
      <c r="A8" s="3" t="s">
        <v>1728</v>
      </c>
      <c r="B8" s="4"/>
      <c r="C8" s="4"/>
      <c r="D8" s="4"/>
      <c r="E8" s="4"/>
    </row>
    <row r="9" spans="1:5" ht="60">
      <c r="A9" s="2" t="s">
        <v>1738</v>
      </c>
      <c r="B9" s="6">
        <v>-33296</v>
      </c>
      <c r="C9" s="6">
        <v>-5432</v>
      </c>
      <c r="D9" s="6">
        <v>-34589</v>
      </c>
      <c r="E9" s="6">
        <v>-10208</v>
      </c>
    </row>
    <row r="10" spans="1:5" ht="30">
      <c r="A10" s="2" t="s">
        <v>1741</v>
      </c>
      <c r="B10" s="4"/>
      <c r="C10" s="4"/>
      <c r="D10" s="4"/>
      <c r="E10" s="4"/>
    </row>
    <row r="11" spans="1:5" ht="30">
      <c r="A11" s="3" t="s">
        <v>1728</v>
      </c>
      <c r="B11" s="4"/>
      <c r="C11" s="4"/>
      <c r="D11" s="4"/>
      <c r="E11" s="4"/>
    </row>
    <row r="12" spans="1:5" ht="60">
      <c r="A12" s="2" t="s">
        <v>1739</v>
      </c>
      <c r="B12" s="4">
        <v>-942</v>
      </c>
      <c r="C12" s="6">
        <v>6112</v>
      </c>
      <c r="D12" s="6">
        <v>-4691</v>
      </c>
      <c r="E12" s="6">
        <v>7674</v>
      </c>
    </row>
    <row r="13" spans="1:5">
      <c r="A13" s="2" t="s">
        <v>1742</v>
      </c>
      <c r="B13" s="4"/>
      <c r="C13" s="4"/>
      <c r="D13" s="4"/>
      <c r="E13" s="4"/>
    </row>
    <row r="14" spans="1:5" ht="30">
      <c r="A14" s="3" t="s">
        <v>1728</v>
      </c>
      <c r="B14" s="4"/>
      <c r="C14" s="4"/>
      <c r="D14" s="4"/>
      <c r="E14" s="4"/>
    </row>
    <row r="15" spans="1:5" ht="60">
      <c r="A15" s="2" t="s">
        <v>1737</v>
      </c>
      <c r="B15" s="8">
        <v>-93848</v>
      </c>
      <c r="C15" s="8">
        <v>11300</v>
      </c>
      <c r="D15" s="8">
        <v>-129601</v>
      </c>
      <c r="E15" s="8">
        <v>3100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743</v>
      </c>
      <c r="B1" s="7" t="s">
        <v>82</v>
      </c>
      <c r="C1" s="7"/>
      <c r="D1" s="7" t="s">
        <v>1</v>
      </c>
      <c r="E1" s="7"/>
    </row>
    <row r="2" spans="1:5" ht="30">
      <c r="A2" s="1" t="s">
        <v>22</v>
      </c>
      <c r="B2" s="1" t="s">
        <v>2</v>
      </c>
      <c r="C2" s="1" t="s">
        <v>83</v>
      </c>
      <c r="D2" s="1" t="s">
        <v>2</v>
      </c>
      <c r="E2" s="1" t="s">
        <v>83</v>
      </c>
    </row>
    <row r="3" spans="1:5" ht="30">
      <c r="A3" s="3" t="s">
        <v>490</v>
      </c>
      <c r="B3" s="4"/>
      <c r="C3" s="4"/>
      <c r="D3" s="4"/>
      <c r="E3" s="4"/>
    </row>
    <row r="4" spans="1:5" ht="30">
      <c r="A4" s="2" t="s">
        <v>1744</v>
      </c>
      <c r="B4" s="8">
        <v>-23505</v>
      </c>
      <c r="C4" s="8">
        <v>-10529</v>
      </c>
      <c r="D4" s="8">
        <v>31500</v>
      </c>
      <c r="E4" s="8">
        <v>-40851</v>
      </c>
    </row>
    <row r="5" spans="1:5" ht="30">
      <c r="A5" s="2" t="s">
        <v>1745</v>
      </c>
      <c r="B5" s="6">
        <v>-194665</v>
      </c>
      <c r="C5" s="6">
        <v>2916</v>
      </c>
      <c r="D5" s="6">
        <v>-247910</v>
      </c>
      <c r="E5" s="6">
        <v>24328</v>
      </c>
    </row>
    <row r="6" spans="1:5" ht="30">
      <c r="A6" s="2" t="s">
        <v>1746</v>
      </c>
      <c r="B6" s="4">
        <v>-942</v>
      </c>
      <c r="C6" s="6">
        <v>6112</v>
      </c>
      <c r="D6" s="6">
        <v>-4691</v>
      </c>
      <c r="E6" s="6">
        <v>7674</v>
      </c>
    </row>
    <row r="7" spans="1:5" ht="30">
      <c r="A7" s="2" t="s">
        <v>1747</v>
      </c>
      <c r="B7" s="6">
        <v>51225</v>
      </c>
      <c r="C7" s="6">
        <v>8357</v>
      </c>
      <c r="D7" s="6">
        <v>53214</v>
      </c>
      <c r="E7" s="6">
        <v>15705</v>
      </c>
    </row>
    <row r="8" spans="1:5" ht="30">
      <c r="A8" s="2" t="s">
        <v>1748</v>
      </c>
      <c r="B8" s="6">
        <v>-167887</v>
      </c>
      <c r="C8" s="6">
        <v>6856</v>
      </c>
      <c r="D8" s="6">
        <v>-167887</v>
      </c>
      <c r="E8" s="6">
        <v>6856</v>
      </c>
    </row>
    <row r="9" spans="1:5" ht="30">
      <c r="A9" s="2" t="s">
        <v>1749</v>
      </c>
      <c r="B9" s="6">
        <v>-15278</v>
      </c>
      <c r="C9" s="6">
        <v>-6844</v>
      </c>
      <c r="D9" s="6">
        <v>20475</v>
      </c>
      <c r="E9" s="6">
        <v>-26552</v>
      </c>
    </row>
    <row r="10" spans="1:5" ht="30">
      <c r="A10" s="2" t="s">
        <v>1750</v>
      </c>
      <c r="B10" s="6">
        <v>-126532</v>
      </c>
      <c r="C10" s="6">
        <v>1895</v>
      </c>
      <c r="D10" s="6">
        <v>-161141</v>
      </c>
      <c r="E10" s="6">
        <v>15812</v>
      </c>
    </row>
    <row r="11" spans="1:5" ht="30">
      <c r="A11" s="2" t="s">
        <v>1751</v>
      </c>
      <c r="B11" s="4">
        <v>-612</v>
      </c>
      <c r="C11" s="6">
        <v>3973</v>
      </c>
      <c r="D11" s="6">
        <v>-3049</v>
      </c>
      <c r="E11" s="6">
        <v>4988</v>
      </c>
    </row>
    <row r="12" spans="1:5" ht="30">
      <c r="A12" s="2" t="s">
        <v>1752</v>
      </c>
      <c r="B12" s="6">
        <v>33296</v>
      </c>
      <c r="C12" s="6">
        <v>5432</v>
      </c>
      <c r="D12" s="6">
        <v>34589</v>
      </c>
      <c r="E12" s="6">
        <v>10208</v>
      </c>
    </row>
    <row r="13" spans="1:5" ht="30">
      <c r="A13" s="2" t="s">
        <v>1753</v>
      </c>
      <c r="B13" s="8">
        <v>-109126</v>
      </c>
      <c r="C13" s="8">
        <v>4456</v>
      </c>
      <c r="D13" s="8">
        <v>-109126</v>
      </c>
      <c r="E13" s="8">
        <v>445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15" customHeight="1">
      <c r="A1" s="7" t="s">
        <v>1754</v>
      </c>
      <c r="B1" s="1" t="s">
        <v>82</v>
      </c>
      <c r="C1" s="1" t="s">
        <v>1</v>
      </c>
    </row>
    <row r="2" spans="1:3">
      <c r="A2" s="7"/>
      <c r="B2" s="1" t="s">
        <v>2</v>
      </c>
      <c r="C2" s="1" t="s">
        <v>2</v>
      </c>
    </row>
    <row r="3" spans="1:3">
      <c r="A3" s="2" t="s">
        <v>1519</v>
      </c>
      <c r="B3" s="10">
        <v>-2.1999999999999999E-2</v>
      </c>
      <c r="C3" s="10">
        <v>-3.9E-2</v>
      </c>
    </row>
    <row r="4" spans="1:3">
      <c r="A4" s="2" t="s">
        <v>1520</v>
      </c>
      <c r="B4" s="4"/>
      <c r="C4" s="10">
        <v>0.35</v>
      </c>
    </row>
    <row r="5" spans="1:3" ht="30">
      <c r="A5" s="2" t="s">
        <v>1755</v>
      </c>
      <c r="B5" s="4"/>
      <c r="C5" s="10">
        <v>0.3</v>
      </c>
    </row>
    <row r="6" spans="1:3">
      <c r="A6" s="2" t="s">
        <v>1756</v>
      </c>
      <c r="B6" s="8">
        <v>5200000</v>
      </c>
      <c r="C6" s="8">
        <v>5200000</v>
      </c>
    </row>
    <row r="7" spans="1:3">
      <c r="A7" s="2" t="s">
        <v>1757</v>
      </c>
      <c r="B7" s="6">
        <v>22500000</v>
      </c>
      <c r="C7" s="6">
        <v>22500000</v>
      </c>
    </row>
    <row r="8" spans="1:3">
      <c r="A8" s="2" t="s">
        <v>1758</v>
      </c>
      <c r="B8" s="6">
        <v>600000</v>
      </c>
      <c r="C8" s="6">
        <v>600000</v>
      </c>
    </row>
    <row r="9" spans="1:3">
      <c r="A9" s="2" t="s">
        <v>94</v>
      </c>
      <c r="B9" s="8">
        <v>329293000</v>
      </c>
      <c r="C9" s="8">
        <v>329293000</v>
      </c>
    </row>
    <row r="10" spans="1:3">
      <c r="A10" s="2" t="s">
        <v>1759</v>
      </c>
      <c r="B10" s="4"/>
      <c r="C10" s="4"/>
    </row>
    <row r="11" spans="1:3">
      <c r="A11" s="2" t="s">
        <v>1519</v>
      </c>
      <c r="B11" s="4"/>
      <c r="C11" s="10">
        <v>0.3310000000000000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6.5703125" bestFit="1" customWidth="1"/>
    <col min="2" max="3" width="15.42578125" bestFit="1" customWidth="1"/>
    <col min="4" max="5" width="12.28515625" bestFit="1" customWidth="1"/>
    <col min="6" max="6" width="12.5703125" bestFit="1" customWidth="1"/>
    <col min="7" max="7" width="12.28515625" bestFit="1" customWidth="1"/>
    <col min="8" max="8" width="15.42578125" bestFit="1" customWidth="1"/>
    <col min="9" max="9" width="16.42578125" bestFit="1" customWidth="1"/>
    <col min="10" max="10" width="15.42578125" bestFit="1" customWidth="1"/>
  </cols>
  <sheetData>
    <row r="1" spans="1:10" ht="15" customHeight="1">
      <c r="A1" s="7" t="s">
        <v>1760</v>
      </c>
      <c r="B1" s="1" t="s">
        <v>1483</v>
      </c>
      <c r="C1" s="1" t="s">
        <v>1597</v>
      </c>
      <c r="D1" s="7" t="s">
        <v>82</v>
      </c>
      <c r="E1" s="7"/>
      <c r="F1" s="7" t="s">
        <v>1</v>
      </c>
      <c r="G1" s="7"/>
      <c r="H1" s="1" t="s">
        <v>1483</v>
      </c>
      <c r="I1" s="1" t="s">
        <v>69</v>
      </c>
      <c r="J1" s="1" t="s">
        <v>1483</v>
      </c>
    </row>
    <row r="2" spans="1:10">
      <c r="A2" s="7"/>
      <c r="B2" s="1" t="s">
        <v>1496</v>
      </c>
      <c r="C2" s="1" t="s">
        <v>1761</v>
      </c>
      <c r="D2" s="1" t="s">
        <v>2</v>
      </c>
      <c r="E2" s="1" t="s">
        <v>83</v>
      </c>
      <c r="F2" s="1" t="s">
        <v>2</v>
      </c>
      <c r="G2" s="1" t="s">
        <v>83</v>
      </c>
      <c r="H2" s="1" t="s">
        <v>1762</v>
      </c>
      <c r="I2" s="1" t="s">
        <v>23</v>
      </c>
      <c r="J2" s="1" t="s">
        <v>1599</v>
      </c>
    </row>
    <row r="3" spans="1:10">
      <c r="A3" s="3" t="s">
        <v>1763</v>
      </c>
      <c r="B3" s="4"/>
      <c r="C3" s="4"/>
      <c r="D3" s="4"/>
      <c r="E3" s="4"/>
      <c r="F3" s="4"/>
      <c r="G3" s="4"/>
      <c r="H3" s="4"/>
      <c r="I3" s="4"/>
      <c r="J3" s="4"/>
    </row>
    <row r="4" spans="1:10">
      <c r="A4" s="2" t="s">
        <v>1764</v>
      </c>
      <c r="B4" s="4"/>
      <c r="C4" s="4"/>
      <c r="D4" s="11">
        <v>0.12</v>
      </c>
      <c r="E4" s="11">
        <v>0.12</v>
      </c>
      <c r="F4" s="11">
        <v>0.12</v>
      </c>
      <c r="G4" s="11">
        <v>0.12</v>
      </c>
      <c r="H4" s="4"/>
      <c r="I4" s="4"/>
      <c r="J4" s="4"/>
    </row>
    <row r="5" spans="1:10">
      <c r="A5" s="2" t="s">
        <v>74</v>
      </c>
      <c r="B5" s="4"/>
      <c r="C5" s="4"/>
      <c r="D5" s="6">
        <v>200000000</v>
      </c>
      <c r="E5" s="4"/>
      <c r="F5" s="6">
        <v>200000000</v>
      </c>
      <c r="G5" s="4"/>
      <c r="H5" s="4"/>
      <c r="I5" s="6">
        <v>200000000</v>
      </c>
      <c r="J5" s="4"/>
    </row>
    <row r="6" spans="1:10">
      <c r="A6" s="2" t="s">
        <v>73</v>
      </c>
      <c r="B6" s="4"/>
      <c r="C6" s="4"/>
      <c r="D6" s="11">
        <v>5.0000000000000001E-3</v>
      </c>
      <c r="E6" s="4"/>
      <c r="F6" s="11">
        <v>5.0000000000000001E-3</v>
      </c>
      <c r="G6" s="4"/>
      <c r="H6" s="4"/>
      <c r="I6" s="4">
        <v>5.0000000000000001E-3</v>
      </c>
      <c r="J6" s="4"/>
    </row>
    <row r="7" spans="1:10">
      <c r="A7" s="2" t="s">
        <v>1765</v>
      </c>
      <c r="B7" s="4"/>
      <c r="C7" s="4"/>
      <c r="D7" s="4"/>
      <c r="E7" s="4"/>
      <c r="F7" s="8">
        <v>166800000</v>
      </c>
      <c r="G7" s="4"/>
      <c r="H7" s="4"/>
      <c r="I7" s="4"/>
      <c r="J7" s="4"/>
    </row>
    <row r="8" spans="1:10">
      <c r="A8" s="2" t="s">
        <v>1766</v>
      </c>
      <c r="B8" s="4"/>
      <c r="C8" s="4"/>
      <c r="D8" s="4"/>
      <c r="E8" s="4"/>
      <c r="F8" s="6">
        <v>6639363</v>
      </c>
      <c r="G8" s="4"/>
      <c r="H8" s="4"/>
      <c r="I8" s="4"/>
      <c r="J8" s="4"/>
    </row>
    <row r="9" spans="1:10" ht="30">
      <c r="A9" s="2" t="s">
        <v>1767</v>
      </c>
      <c r="B9" s="4"/>
      <c r="C9" s="4"/>
      <c r="D9" s="4"/>
      <c r="E9" s="4"/>
      <c r="F9" s="11">
        <v>25.14</v>
      </c>
      <c r="G9" s="4"/>
      <c r="H9" s="4"/>
      <c r="I9" s="4"/>
      <c r="J9" s="4"/>
    </row>
    <row r="10" spans="1:10" ht="30">
      <c r="A10" s="2" t="s">
        <v>1768</v>
      </c>
      <c r="B10" s="4"/>
      <c r="C10" s="4"/>
      <c r="D10" s="6">
        <v>83200000</v>
      </c>
      <c r="E10" s="4"/>
      <c r="F10" s="6">
        <v>83200000</v>
      </c>
      <c r="G10" s="4"/>
      <c r="H10" s="4"/>
      <c r="I10" s="4"/>
      <c r="J10" s="4"/>
    </row>
    <row r="11" spans="1:10">
      <c r="A11" s="2" t="s">
        <v>1769</v>
      </c>
      <c r="B11" s="4"/>
      <c r="C11" s="6">
        <v>2087126</v>
      </c>
      <c r="D11" s="4"/>
      <c r="E11" s="4"/>
      <c r="F11" s="4"/>
      <c r="G11" s="4"/>
      <c r="H11" s="4"/>
      <c r="I11" s="4"/>
      <c r="J11" s="4"/>
    </row>
    <row r="12" spans="1:10">
      <c r="A12" s="2" t="s">
        <v>1770</v>
      </c>
      <c r="B12" s="4"/>
      <c r="C12" s="6">
        <v>7329100</v>
      </c>
      <c r="D12" s="4"/>
      <c r="E12" s="4"/>
      <c r="F12" s="4"/>
      <c r="G12" s="4"/>
      <c r="H12" s="4"/>
      <c r="I12" s="4"/>
      <c r="J12" s="4"/>
    </row>
    <row r="13" spans="1:10">
      <c r="A13" s="2" t="s">
        <v>1771</v>
      </c>
      <c r="B13" s="6">
        <v>7329100</v>
      </c>
      <c r="C13" s="4"/>
      <c r="D13" s="4"/>
      <c r="E13" s="4"/>
      <c r="F13" s="4"/>
      <c r="G13" s="4"/>
      <c r="H13" s="4"/>
      <c r="I13" s="4"/>
      <c r="J13" s="4"/>
    </row>
    <row r="14" spans="1:10">
      <c r="A14" s="2" t="s">
        <v>72</v>
      </c>
      <c r="B14" s="4"/>
      <c r="C14" s="4"/>
      <c r="D14" s="6">
        <v>7500000</v>
      </c>
      <c r="E14" s="4"/>
      <c r="F14" s="6">
        <v>7500000</v>
      </c>
      <c r="G14" s="4"/>
      <c r="H14" s="4"/>
      <c r="I14" s="6">
        <v>7500000</v>
      </c>
      <c r="J14" s="4"/>
    </row>
    <row r="15" spans="1:10" ht="45">
      <c r="A15" s="2" t="s">
        <v>1772</v>
      </c>
      <c r="B15" s="4"/>
      <c r="C15" s="4"/>
      <c r="D15" s="10">
        <v>0.95</v>
      </c>
      <c r="E15" s="4"/>
      <c r="F15" s="10">
        <v>0.95</v>
      </c>
      <c r="G15" s="4"/>
      <c r="H15" s="4"/>
      <c r="I15" s="4"/>
      <c r="J15" s="4"/>
    </row>
    <row r="16" spans="1:10" ht="30">
      <c r="A16" s="2" t="s">
        <v>1773</v>
      </c>
      <c r="B16" s="4"/>
      <c r="C16" s="4"/>
      <c r="D16" s="4"/>
      <c r="E16" s="4"/>
      <c r="F16" s="4"/>
      <c r="G16" s="4"/>
      <c r="H16" s="4"/>
      <c r="I16" s="4"/>
      <c r="J16" s="4"/>
    </row>
    <row r="17" spans="1:10">
      <c r="A17" s="3" t="s">
        <v>1763</v>
      </c>
      <c r="B17" s="4"/>
      <c r="C17" s="4"/>
      <c r="D17" s="4"/>
      <c r="E17" s="4"/>
      <c r="F17" s="4"/>
      <c r="G17" s="4"/>
      <c r="H17" s="4"/>
      <c r="I17" s="4"/>
      <c r="J17" s="4"/>
    </row>
    <row r="18" spans="1:10">
      <c r="A18" s="2" t="s">
        <v>1765</v>
      </c>
      <c r="B18" s="4"/>
      <c r="C18" s="4"/>
      <c r="D18" s="4"/>
      <c r="E18" s="4"/>
      <c r="F18" s="6">
        <v>76000000</v>
      </c>
      <c r="G18" s="4"/>
      <c r="H18" s="4"/>
      <c r="I18" s="4"/>
      <c r="J18" s="4"/>
    </row>
    <row r="19" spans="1:10">
      <c r="A19" s="2" t="s">
        <v>1766</v>
      </c>
      <c r="B19" s="4"/>
      <c r="C19" s="4"/>
      <c r="D19" s="4"/>
      <c r="E19" s="4"/>
      <c r="F19" s="6">
        <v>2776200</v>
      </c>
      <c r="G19" s="4"/>
      <c r="H19" s="4"/>
      <c r="I19" s="4"/>
      <c r="J19" s="4"/>
    </row>
    <row r="20" spans="1:10" ht="30">
      <c r="A20" s="2" t="s">
        <v>1767</v>
      </c>
      <c r="B20" s="4"/>
      <c r="C20" s="4"/>
      <c r="D20" s="4"/>
      <c r="E20" s="4"/>
      <c r="F20" s="11">
        <v>27.39</v>
      </c>
      <c r="G20" s="4"/>
      <c r="H20" s="4"/>
      <c r="I20" s="4"/>
      <c r="J20" s="4"/>
    </row>
    <row r="21" spans="1:10">
      <c r="A21" s="2" t="s">
        <v>1693</v>
      </c>
      <c r="B21" s="4"/>
      <c r="C21" s="4"/>
      <c r="D21" s="4"/>
      <c r="E21" s="4"/>
      <c r="F21" s="4"/>
      <c r="G21" s="4"/>
      <c r="H21" s="4"/>
      <c r="I21" s="4"/>
      <c r="J21" s="4"/>
    </row>
    <row r="22" spans="1:10">
      <c r="A22" s="3" t="s">
        <v>1763</v>
      </c>
      <c r="B22" s="4"/>
      <c r="C22" s="4"/>
      <c r="D22" s="4"/>
      <c r="E22" s="4"/>
      <c r="F22" s="4"/>
      <c r="G22" s="4"/>
      <c r="H22" s="4"/>
      <c r="I22" s="4"/>
      <c r="J22" s="4"/>
    </row>
    <row r="23" spans="1:10">
      <c r="A23" s="2" t="s">
        <v>1764</v>
      </c>
      <c r="B23" s="4"/>
      <c r="C23" s="4"/>
      <c r="D23" s="4"/>
      <c r="E23" s="4"/>
      <c r="F23" s="4"/>
      <c r="G23" s="4"/>
      <c r="H23" s="11">
        <v>0.01</v>
      </c>
      <c r="I23" s="4"/>
      <c r="J23" s="4"/>
    </row>
    <row r="24" spans="1:10" ht="30">
      <c r="A24" s="2" t="s">
        <v>64</v>
      </c>
      <c r="B24" s="4"/>
      <c r="C24" s="4"/>
      <c r="D24" s="4"/>
      <c r="E24" s="4"/>
      <c r="F24" s="4"/>
      <c r="G24" s="4"/>
      <c r="H24" s="4"/>
      <c r="I24" s="4"/>
      <c r="J24" s="4"/>
    </row>
    <row r="25" spans="1:10">
      <c r="A25" s="3" t="s">
        <v>1763</v>
      </c>
      <c r="B25" s="4"/>
      <c r="C25" s="4"/>
      <c r="D25" s="4"/>
      <c r="E25" s="4"/>
      <c r="F25" s="4"/>
      <c r="G25" s="4"/>
      <c r="H25" s="4"/>
      <c r="I25" s="4"/>
      <c r="J25" s="4"/>
    </row>
    <row r="26" spans="1:10">
      <c r="A26" s="2" t="s">
        <v>77</v>
      </c>
      <c r="B26" s="4"/>
      <c r="C26" s="4"/>
      <c r="D26" s="4"/>
      <c r="E26" s="4"/>
      <c r="F26" s="10">
        <v>7.2499999999999995E-2</v>
      </c>
      <c r="G26" s="4"/>
      <c r="H26" s="4"/>
      <c r="I26" s="10">
        <v>7.2499999999999995E-2</v>
      </c>
      <c r="J26" s="4"/>
    </row>
    <row r="27" spans="1:10" ht="30">
      <c r="A27" s="2" t="s">
        <v>1774</v>
      </c>
      <c r="B27" s="4"/>
      <c r="C27" s="4"/>
      <c r="D27" s="4"/>
      <c r="E27" s="4"/>
      <c r="F27" s="6">
        <v>5000</v>
      </c>
      <c r="G27" s="4"/>
      <c r="H27" s="4"/>
      <c r="I27" s="4"/>
      <c r="J27" s="4"/>
    </row>
    <row r="28" spans="1:10" ht="30">
      <c r="A28" s="2" t="s">
        <v>1775</v>
      </c>
      <c r="B28" s="4"/>
      <c r="C28" s="4"/>
      <c r="D28" s="4"/>
      <c r="E28" s="4"/>
      <c r="F28" s="6">
        <v>46472</v>
      </c>
      <c r="G28" s="4"/>
      <c r="H28" s="4"/>
      <c r="I28" s="4"/>
      <c r="J28" s="4"/>
    </row>
    <row r="29" spans="1:10" ht="30">
      <c r="A29" s="2" t="s">
        <v>1776</v>
      </c>
      <c r="B29" s="4"/>
      <c r="C29" s="4"/>
      <c r="D29" s="4">
        <v>9.2940000000000005</v>
      </c>
      <c r="E29" s="4"/>
      <c r="F29" s="4">
        <v>9.2940000000000005</v>
      </c>
      <c r="G29" s="4"/>
      <c r="H29" s="4"/>
      <c r="I29" s="4">
        <v>8.7719199999999997</v>
      </c>
      <c r="J29" s="4"/>
    </row>
    <row r="30" spans="1:10" ht="30">
      <c r="A30" s="2" t="s">
        <v>1777</v>
      </c>
      <c r="B30" s="4"/>
      <c r="C30" s="4"/>
      <c r="D30" s="4"/>
      <c r="E30" s="4"/>
      <c r="F30" s="10">
        <v>1.5</v>
      </c>
      <c r="G30" s="4"/>
      <c r="H30" s="4"/>
      <c r="I30" s="4"/>
      <c r="J30" s="4"/>
    </row>
    <row r="31" spans="1:10" ht="30">
      <c r="A31" s="2" t="s">
        <v>66</v>
      </c>
      <c r="B31" s="4"/>
      <c r="C31" s="4"/>
      <c r="D31" s="4"/>
      <c r="E31" s="4"/>
      <c r="F31" s="4"/>
      <c r="G31" s="4"/>
      <c r="H31" s="4"/>
      <c r="I31" s="4"/>
      <c r="J31" s="4"/>
    </row>
    <row r="32" spans="1:10">
      <c r="A32" s="3" t="s">
        <v>1763</v>
      </c>
      <c r="B32" s="4"/>
      <c r="C32" s="4"/>
      <c r="D32" s="4"/>
      <c r="E32" s="4"/>
      <c r="F32" s="4"/>
      <c r="G32" s="4"/>
      <c r="H32" s="4"/>
      <c r="I32" s="4"/>
      <c r="J32" s="4"/>
    </row>
    <row r="33" spans="1:10">
      <c r="A33" s="2" t="s">
        <v>77</v>
      </c>
      <c r="B33" s="4"/>
      <c r="C33" s="4"/>
      <c r="D33" s="4"/>
      <c r="E33" s="4"/>
      <c r="F33" s="10">
        <v>5.6300000000000003E-2</v>
      </c>
      <c r="G33" s="4"/>
      <c r="H33" s="4"/>
      <c r="I33" s="10">
        <v>5.6300000000000003E-2</v>
      </c>
      <c r="J33" s="4"/>
    </row>
    <row r="34" spans="1:10" ht="30">
      <c r="A34" s="2" t="s">
        <v>1774</v>
      </c>
      <c r="B34" s="4"/>
      <c r="C34" s="4"/>
      <c r="D34" s="4"/>
      <c r="E34" s="4"/>
      <c r="F34" s="4">
        <v>1</v>
      </c>
      <c r="G34" s="4">
        <v>428</v>
      </c>
      <c r="H34" s="4"/>
      <c r="I34" s="4"/>
      <c r="J34" s="4"/>
    </row>
    <row r="35" spans="1:10" ht="30">
      <c r="A35" s="2" t="s">
        <v>1775</v>
      </c>
      <c r="B35" s="4"/>
      <c r="C35" s="4"/>
      <c r="D35" s="4"/>
      <c r="E35" s="4"/>
      <c r="F35" s="4">
        <v>11</v>
      </c>
      <c r="G35" s="6">
        <v>4288</v>
      </c>
      <c r="H35" s="4"/>
      <c r="I35" s="4"/>
      <c r="J35" s="4"/>
    </row>
    <row r="36" spans="1:10" ht="30">
      <c r="A36" s="2" t="s">
        <v>1776</v>
      </c>
      <c r="B36" s="4"/>
      <c r="C36" s="4"/>
      <c r="D36" s="4">
        <v>10.2409</v>
      </c>
      <c r="E36" s="4"/>
      <c r="F36" s="4">
        <v>10.2409</v>
      </c>
      <c r="G36" s="4"/>
      <c r="H36" s="4"/>
      <c r="I36" s="4">
        <v>9.8353000000000002</v>
      </c>
      <c r="J36" s="4"/>
    </row>
    <row r="37" spans="1:10" ht="30">
      <c r="A37" s="2" t="s">
        <v>1777</v>
      </c>
      <c r="B37" s="4"/>
      <c r="C37" s="4"/>
      <c r="D37" s="4"/>
      <c r="E37" s="4"/>
      <c r="F37" s="10">
        <v>1.3</v>
      </c>
      <c r="G37" s="4"/>
      <c r="H37" s="4"/>
      <c r="I37" s="4"/>
      <c r="J37" s="4"/>
    </row>
    <row r="38" spans="1:10" ht="45">
      <c r="A38" s="2" t="s">
        <v>1778</v>
      </c>
      <c r="B38" s="4"/>
      <c r="C38" s="4"/>
      <c r="D38" s="4"/>
      <c r="E38" s="4"/>
      <c r="F38" s="4"/>
      <c r="G38" s="4"/>
      <c r="H38" s="4"/>
      <c r="I38" s="4"/>
      <c r="J38" s="4"/>
    </row>
    <row r="39" spans="1:10">
      <c r="A39" s="3" t="s">
        <v>1763</v>
      </c>
      <c r="B39" s="4"/>
      <c r="C39" s="4"/>
      <c r="D39" s="4"/>
      <c r="E39" s="4"/>
      <c r="F39" s="4"/>
      <c r="G39" s="4"/>
      <c r="H39" s="4"/>
      <c r="I39" s="4"/>
      <c r="J39" s="4"/>
    </row>
    <row r="40" spans="1:10" ht="45">
      <c r="A40" s="2" t="s">
        <v>1779</v>
      </c>
      <c r="B40" s="4"/>
      <c r="C40" s="4"/>
      <c r="D40" s="4"/>
      <c r="E40" s="4"/>
      <c r="F40" s="4" t="s">
        <v>1780</v>
      </c>
      <c r="G40" s="4"/>
      <c r="H40" s="4"/>
      <c r="I40" s="4"/>
      <c r="J40" s="4"/>
    </row>
    <row r="41" spans="1:10" ht="45">
      <c r="A41" s="2" t="s">
        <v>1781</v>
      </c>
      <c r="B41" s="4"/>
      <c r="C41" s="4"/>
      <c r="D41" s="4"/>
      <c r="E41" s="4"/>
      <c r="F41" s="4"/>
      <c r="G41" s="4"/>
      <c r="H41" s="4"/>
      <c r="I41" s="4"/>
      <c r="J41" s="4"/>
    </row>
    <row r="42" spans="1:10">
      <c r="A42" s="3" t="s">
        <v>1763</v>
      </c>
      <c r="B42" s="4"/>
      <c r="C42" s="4"/>
      <c r="D42" s="4"/>
      <c r="E42" s="4"/>
      <c r="F42" s="4"/>
      <c r="G42" s="4"/>
      <c r="H42" s="4"/>
      <c r="I42" s="4"/>
      <c r="J42" s="4"/>
    </row>
    <row r="43" spans="1:10" ht="30">
      <c r="A43" s="2" t="s">
        <v>1776</v>
      </c>
      <c r="B43" s="4"/>
      <c r="C43" s="4"/>
      <c r="D43" s="4"/>
      <c r="E43" s="4">
        <v>10.014699999999999</v>
      </c>
      <c r="F43" s="4"/>
      <c r="G43" s="4">
        <v>10.014699999999999</v>
      </c>
      <c r="H43" s="4"/>
      <c r="I43" s="4"/>
      <c r="J43" s="4"/>
    </row>
    <row r="44" spans="1:10" ht="45">
      <c r="A44" s="2" t="s">
        <v>1779</v>
      </c>
      <c r="B44" s="4"/>
      <c r="C44" s="4"/>
      <c r="D44" s="4"/>
      <c r="E44" s="4"/>
      <c r="F44" s="4" t="s">
        <v>1780</v>
      </c>
      <c r="G44" s="4"/>
      <c r="H44" s="4"/>
      <c r="I44" s="4"/>
      <c r="J44" s="4"/>
    </row>
    <row r="45" spans="1:10" ht="45">
      <c r="A45" s="2" t="s">
        <v>1782</v>
      </c>
      <c r="B45" s="4"/>
      <c r="C45" s="4"/>
      <c r="D45" s="4"/>
      <c r="E45" s="4"/>
      <c r="F45" s="4"/>
      <c r="G45" s="4"/>
      <c r="H45" s="4"/>
      <c r="I45" s="4"/>
      <c r="J45" s="4"/>
    </row>
    <row r="46" spans="1:10">
      <c r="A46" s="3" t="s">
        <v>1763</v>
      </c>
      <c r="B46" s="4"/>
      <c r="C46" s="4"/>
      <c r="D46" s="4"/>
      <c r="E46" s="4"/>
      <c r="F46" s="4"/>
      <c r="G46" s="4"/>
      <c r="H46" s="4"/>
      <c r="I46" s="4"/>
      <c r="J46" s="4"/>
    </row>
    <row r="47" spans="1:10" ht="45">
      <c r="A47" s="2" t="s">
        <v>1779</v>
      </c>
      <c r="B47" s="4"/>
      <c r="C47" s="4"/>
      <c r="D47" s="4"/>
      <c r="E47" s="4"/>
      <c r="F47" s="4" t="s">
        <v>1783</v>
      </c>
      <c r="G47" s="4"/>
      <c r="H47" s="4"/>
      <c r="I47" s="4"/>
      <c r="J47" s="4"/>
    </row>
    <row r="48" spans="1:10" ht="45">
      <c r="A48" s="2" t="s">
        <v>1784</v>
      </c>
      <c r="B48" s="4"/>
      <c r="C48" s="4"/>
      <c r="D48" s="4"/>
      <c r="E48" s="4"/>
      <c r="F48" s="4"/>
      <c r="G48" s="4"/>
      <c r="H48" s="4"/>
      <c r="I48" s="4"/>
      <c r="J48" s="4"/>
    </row>
    <row r="49" spans="1:10">
      <c r="A49" s="3" t="s">
        <v>1763</v>
      </c>
      <c r="B49" s="4"/>
      <c r="C49" s="4"/>
      <c r="D49" s="4"/>
      <c r="E49" s="4"/>
      <c r="F49" s="4"/>
      <c r="G49" s="4"/>
      <c r="H49" s="4"/>
      <c r="I49" s="4"/>
      <c r="J49" s="4"/>
    </row>
    <row r="50" spans="1:10" ht="30">
      <c r="A50" s="2" t="s">
        <v>1776</v>
      </c>
      <c r="B50" s="4"/>
      <c r="C50" s="4"/>
      <c r="D50" s="4"/>
      <c r="E50" s="4">
        <v>10.0579</v>
      </c>
      <c r="F50" s="4"/>
      <c r="G50" s="4">
        <v>10.0579</v>
      </c>
      <c r="H50" s="4"/>
      <c r="I50" s="4"/>
      <c r="J50" s="4"/>
    </row>
    <row r="51" spans="1:10" ht="45">
      <c r="A51" s="2" t="s">
        <v>1779</v>
      </c>
      <c r="B51" s="4"/>
      <c r="C51" s="4"/>
      <c r="D51" s="4"/>
      <c r="E51" s="4"/>
      <c r="F51" s="4" t="s">
        <v>1783</v>
      </c>
      <c r="G51" s="4"/>
      <c r="H51" s="4"/>
      <c r="I51" s="4"/>
      <c r="J51" s="4"/>
    </row>
    <row r="52" spans="1:10" ht="30">
      <c r="A52" s="2" t="s">
        <v>1622</v>
      </c>
      <c r="B52" s="4"/>
      <c r="C52" s="4"/>
      <c r="D52" s="4"/>
      <c r="E52" s="4"/>
      <c r="F52" s="4"/>
      <c r="G52" s="4"/>
      <c r="H52" s="4"/>
      <c r="I52" s="4"/>
      <c r="J52" s="4"/>
    </row>
    <row r="53" spans="1:10">
      <c r="A53" s="3" t="s">
        <v>1763</v>
      </c>
      <c r="B53" s="4"/>
      <c r="C53" s="4"/>
      <c r="D53" s="4"/>
      <c r="E53" s="4"/>
      <c r="F53" s="4"/>
      <c r="G53" s="4"/>
      <c r="H53" s="4"/>
      <c r="I53" s="4"/>
      <c r="J53" s="4"/>
    </row>
    <row r="54" spans="1:10">
      <c r="A54" s="2" t="s">
        <v>1515</v>
      </c>
      <c r="B54" s="4"/>
      <c r="C54" s="4"/>
      <c r="D54" s="4"/>
      <c r="E54" s="4"/>
      <c r="F54" s="4"/>
      <c r="G54" s="4"/>
      <c r="H54" s="4"/>
      <c r="I54" s="4"/>
      <c r="J54" s="6">
        <v>400000000</v>
      </c>
    </row>
    <row r="55" spans="1:10">
      <c r="A55" s="2" t="s">
        <v>1514</v>
      </c>
      <c r="B55" s="4"/>
      <c r="C55" s="4"/>
      <c r="D55" s="4"/>
      <c r="E55" s="4"/>
      <c r="F55" s="4"/>
      <c r="G55" s="4"/>
      <c r="H55" s="4"/>
      <c r="I55" s="4"/>
      <c r="J55" s="10">
        <v>0.03</v>
      </c>
    </row>
    <row r="56" spans="1:10">
      <c r="A56" s="2" t="s">
        <v>1629</v>
      </c>
      <c r="B56" s="4"/>
      <c r="C56" s="4"/>
      <c r="D56" s="4"/>
      <c r="E56" s="4"/>
      <c r="F56" s="4"/>
      <c r="G56" s="4"/>
      <c r="H56" s="4"/>
      <c r="I56" s="4"/>
      <c r="J56" s="6">
        <v>63400000</v>
      </c>
    </row>
    <row r="57" spans="1:10" ht="30">
      <c r="A57" s="2" t="s">
        <v>1785</v>
      </c>
      <c r="B57" s="4"/>
      <c r="C57" s="4"/>
      <c r="D57" s="4"/>
      <c r="E57" s="4"/>
      <c r="F57" s="4"/>
      <c r="G57" s="4"/>
      <c r="H57" s="4"/>
      <c r="I57" s="4"/>
      <c r="J57" s="8">
        <v>1400000</v>
      </c>
    </row>
    <row r="58" spans="1:10">
      <c r="A58" s="2" t="s">
        <v>1449</v>
      </c>
      <c r="B58" s="4"/>
      <c r="C58" s="4"/>
      <c r="D58" s="4"/>
      <c r="E58" s="4"/>
      <c r="F58" s="4"/>
      <c r="G58" s="4"/>
      <c r="H58" s="4"/>
      <c r="I58" s="4"/>
      <c r="J58" s="4"/>
    </row>
    <row r="59" spans="1:10">
      <c r="A59" s="3" t="s">
        <v>1763</v>
      </c>
      <c r="B59" s="4"/>
      <c r="C59" s="4"/>
      <c r="D59" s="4"/>
      <c r="E59" s="4"/>
      <c r="F59" s="4"/>
      <c r="G59" s="4"/>
      <c r="H59" s="4"/>
      <c r="I59" s="4"/>
      <c r="J59" s="4"/>
    </row>
    <row r="60" spans="1:10" ht="30">
      <c r="A60" s="2" t="s">
        <v>1500</v>
      </c>
      <c r="B60" s="6">
        <v>23320955</v>
      </c>
      <c r="C60" s="4"/>
      <c r="D60" s="4"/>
      <c r="E60" s="4"/>
      <c r="F60" s="4"/>
      <c r="G60" s="4"/>
      <c r="H60" s="4"/>
      <c r="I60" s="4"/>
      <c r="J60" s="4"/>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86</v>
      </c>
      <c r="B1" s="7" t="s">
        <v>1</v>
      </c>
      <c r="C1" s="7"/>
    </row>
    <row r="2" spans="1:3" ht="30">
      <c r="A2" s="1" t="s">
        <v>22</v>
      </c>
      <c r="B2" s="1" t="s">
        <v>2</v>
      </c>
      <c r="C2" s="1" t="s">
        <v>83</v>
      </c>
    </row>
    <row r="3" spans="1:3" ht="30">
      <c r="A3" s="3" t="s">
        <v>699</v>
      </c>
      <c r="B3" s="4"/>
      <c r="C3" s="4"/>
    </row>
    <row r="4" spans="1:3">
      <c r="A4" s="2" t="s">
        <v>702</v>
      </c>
      <c r="B4" s="8">
        <v>117342</v>
      </c>
      <c r="C4" s="8">
        <v>60917</v>
      </c>
    </row>
    <row r="5" spans="1:3">
      <c r="A5" s="2" t="s">
        <v>705</v>
      </c>
      <c r="B5" s="8">
        <v>560</v>
      </c>
      <c r="C5" s="8">
        <v>31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787</v>
      </c>
      <c r="B1" s="7" t="s">
        <v>1</v>
      </c>
      <c r="C1" s="7"/>
    </row>
    <row r="2" spans="1:3" ht="30">
      <c r="A2" s="1" t="s">
        <v>22</v>
      </c>
      <c r="B2" s="1" t="s">
        <v>2</v>
      </c>
      <c r="C2" s="1" t="s">
        <v>83</v>
      </c>
    </row>
    <row r="3" spans="1:3" ht="30">
      <c r="A3" s="3" t="s">
        <v>699</v>
      </c>
      <c r="B3" s="4"/>
      <c r="C3" s="4"/>
    </row>
    <row r="4" spans="1:3">
      <c r="A4" s="2" t="s">
        <v>709</v>
      </c>
      <c r="B4" s="8">
        <v>2148</v>
      </c>
      <c r="C4" s="8">
        <v>2355</v>
      </c>
    </row>
    <row r="5" spans="1:3" ht="30">
      <c r="A5" s="2" t="s">
        <v>344</v>
      </c>
      <c r="B5" s="6">
        <v>7305</v>
      </c>
      <c r="C5" s="6">
        <v>3493</v>
      </c>
    </row>
    <row r="6" spans="1:3" ht="45">
      <c r="A6" s="2" t="s">
        <v>714</v>
      </c>
      <c r="B6" s="8">
        <v>21912</v>
      </c>
      <c r="C6" s="8">
        <v>2805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1788</v>
      </c>
      <c r="B1" s="1" t="s">
        <v>1</v>
      </c>
      <c r="C1" s="7" t="s">
        <v>69</v>
      </c>
      <c r="D1" s="7"/>
      <c r="E1" s="7"/>
      <c r="F1" s="1"/>
    </row>
    <row r="2" spans="1:6">
      <c r="A2" s="7"/>
      <c r="B2" s="1" t="s">
        <v>2</v>
      </c>
      <c r="C2" s="1" t="s">
        <v>1789</v>
      </c>
      <c r="D2" s="1" t="s">
        <v>1790</v>
      </c>
      <c r="E2" s="1" t="s">
        <v>23</v>
      </c>
      <c r="F2" s="1" t="s">
        <v>1791</v>
      </c>
    </row>
    <row r="3" spans="1:6">
      <c r="A3" s="2" t="s">
        <v>1792</v>
      </c>
      <c r="B3" s="4"/>
      <c r="C3" s="4"/>
      <c r="D3" s="4"/>
      <c r="E3" s="4"/>
      <c r="F3" s="4"/>
    </row>
    <row r="4" spans="1:6" ht="30">
      <c r="A4" s="3" t="s">
        <v>1793</v>
      </c>
      <c r="B4" s="4"/>
      <c r="C4" s="4"/>
      <c r="D4" s="4"/>
      <c r="E4" s="4"/>
      <c r="F4" s="4"/>
    </row>
    <row r="5" spans="1:6">
      <c r="A5" s="2" t="s">
        <v>1794</v>
      </c>
      <c r="B5" s="4"/>
      <c r="C5" s="4"/>
      <c r="D5" s="4"/>
      <c r="E5" s="4"/>
      <c r="F5" s="8">
        <v>175000</v>
      </c>
    </row>
    <row r="6" spans="1:6">
      <c r="A6" s="2" t="s">
        <v>1795</v>
      </c>
      <c r="B6" s="11">
        <v>6.63</v>
      </c>
      <c r="C6" s="4"/>
      <c r="D6" s="4"/>
      <c r="E6" s="4"/>
      <c r="F6" s="4"/>
    </row>
    <row r="7" spans="1:6" ht="30">
      <c r="A7" s="2" t="s">
        <v>1796</v>
      </c>
      <c r="B7" s="6">
        <v>26396</v>
      </c>
      <c r="C7" s="4"/>
      <c r="D7" s="4"/>
      <c r="E7" s="4"/>
      <c r="F7" s="4"/>
    </row>
    <row r="8" spans="1:6" ht="30">
      <c r="A8" s="2" t="s">
        <v>1797</v>
      </c>
      <c r="B8" s="4"/>
      <c r="C8" s="4"/>
      <c r="D8" s="4"/>
      <c r="E8" s="4"/>
      <c r="F8" s="4"/>
    </row>
    <row r="9" spans="1:6" ht="30">
      <c r="A9" s="3" t="s">
        <v>1793</v>
      </c>
      <c r="B9" s="4"/>
      <c r="C9" s="4"/>
      <c r="D9" s="4"/>
      <c r="E9" s="4"/>
      <c r="F9" s="4"/>
    </row>
    <row r="10" spans="1:6">
      <c r="A10" s="2" t="s">
        <v>1795</v>
      </c>
      <c r="B10" s="11">
        <v>2.4500000000000002</v>
      </c>
      <c r="C10" s="4"/>
      <c r="D10" s="4"/>
      <c r="E10" s="4"/>
      <c r="F10" s="4"/>
    </row>
    <row r="11" spans="1:6" ht="30">
      <c r="A11" s="2" t="s">
        <v>1796</v>
      </c>
      <c r="B11" s="6">
        <v>63406</v>
      </c>
      <c r="C11" s="4"/>
      <c r="D11" s="4"/>
      <c r="E11" s="4"/>
      <c r="F11" s="4"/>
    </row>
    <row r="12" spans="1:6" ht="30">
      <c r="A12" s="2" t="s">
        <v>1798</v>
      </c>
      <c r="B12" s="4"/>
      <c r="C12" s="4"/>
      <c r="D12" s="4"/>
      <c r="E12" s="4"/>
      <c r="F12" s="4"/>
    </row>
    <row r="13" spans="1:6" ht="30">
      <c r="A13" s="3" t="s">
        <v>1793</v>
      </c>
      <c r="B13" s="4"/>
      <c r="C13" s="4"/>
      <c r="D13" s="4"/>
      <c r="E13" s="4"/>
      <c r="F13" s="4"/>
    </row>
    <row r="14" spans="1:6" ht="30">
      <c r="A14" s="2" t="s">
        <v>1799</v>
      </c>
      <c r="B14" s="10">
        <v>0</v>
      </c>
      <c r="C14" s="4"/>
      <c r="D14" s="4"/>
      <c r="E14" s="4"/>
      <c r="F14" s="4"/>
    </row>
    <row r="15" spans="1:6" ht="30">
      <c r="A15" s="2" t="s">
        <v>1800</v>
      </c>
      <c r="B15" s="4"/>
      <c r="C15" s="4"/>
      <c r="D15" s="4"/>
      <c r="E15" s="4"/>
      <c r="F15" s="4"/>
    </row>
    <row r="16" spans="1:6" ht="30">
      <c r="A16" s="3" t="s">
        <v>1793</v>
      </c>
      <c r="B16" s="4"/>
      <c r="C16" s="4"/>
      <c r="D16" s="4"/>
      <c r="E16" s="4"/>
      <c r="F16" s="4"/>
    </row>
    <row r="17" spans="1:6" ht="30">
      <c r="A17" s="2" t="s">
        <v>1799</v>
      </c>
      <c r="B17" s="10">
        <v>0.5</v>
      </c>
      <c r="C17" s="4"/>
      <c r="D17" s="4"/>
      <c r="E17" s="4"/>
      <c r="F17" s="4"/>
    </row>
    <row r="18" spans="1:6" ht="30">
      <c r="A18" s="2" t="s">
        <v>1801</v>
      </c>
      <c r="B18" s="4"/>
      <c r="C18" s="4"/>
      <c r="D18" s="4"/>
      <c r="E18" s="4"/>
      <c r="F18" s="4"/>
    </row>
    <row r="19" spans="1:6" ht="30">
      <c r="A19" s="3" t="s">
        <v>1793</v>
      </c>
      <c r="B19" s="4"/>
      <c r="C19" s="4"/>
      <c r="D19" s="4"/>
      <c r="E19" s="4"/>
      <c r="F19" s="4"/>
    </row>
    <row r="20" spans="1:6" ht="30">
      <c r="A20" s="2" t="s">
        <v>1799</v>
      </c>
      <c r="B20" s="10">
        <v>1</v>
      </c>
      <c r="C20" s="4"/>
      <c r="D20" s="4"/>
      <c r="E20" s="4"/>
      <c r="F20" s="4"/>
    </row>
    <row r="21" spans="1:6" ht="30">
      <c r="A21" s="2" t="s">
        <v>1802</v>
      </c>
      <c r="B21" s="4"/>
      <c r="C21" s="4"/>
      <c r="D21" s="4"/>
      <c r="E21" s="4"/>
      <c r="F21" s="4"/>
    </row>
    <row r="22" spans="1:6" ht="30">
      <c r="A22" s="3" t="s">
        <v>1793</v>
      </c>
      <c r="B22" s="4"/>
      <c r="C22" s="4"/>
      <c r="D22" s="4"/>
      <c r="E22" s="4"/>
      <c r="F22" s="4"/>
    </row>
    <row r="23" spans="1:6" ht="30">
      <c r="A23" s="2" t="s">
        <v>1799</v>
      </c>
      <c r="B23" s="10">
        <v>2</v>
      </c>
      <c r="C23" s="4"/>
      <c r="D23" s="4"/>
      <c r="E23" s="4"/>
      <c r="F23" s="4"/>
    </row>
    <row r="24" spans="1:6">
      <c r="A24" s="2" t="s">
        <v>1803</v>
      </c>
      <c r="B24" s="4"/>
      <c r="C24" s="4"/>
      <c r="D24" s="4"/>
      <c r="E24" s="4"/>
      <c r="F24" s="4"/>
    </row>
    <row r="25" spans="1:6" ht="30">
      <c r="A25" s="3" t="s">
        <v>1793</v>
      </c>
      <c r="B25" s="4"/>
      <c r="C25" s="4"/>
      <c r="D25" s="4"/>
      <c r="E25" s="4"/>
      <c r="F25" s="4"/>
    </row>
    <row r="26" spans="1:6" ht="30">
      <c r="A26" s="2" t="s">
        <v>1804</v>
      </c>
      <c r="B26" s="4" t="s">
        <v>1805</v>
      </c>
      <c r="C26" s="4"/>
      <c r="D26" s="4"/>
      <c r="E26" s="4"/>
      <c r="F26" s="4"/>
    </row>
    <row r="27" spans="1:6" ht="45">
      <c r="A27" s="2" t="s">
        <v>1806</v>
      </c>
      <c r="B27" s="10">
        <v>0.25</v>
      </c>
      <c r="C27" s="4"/>
      <c r="D27" s="4"/>
      <c r="E27" s="4"/>
      <c r="F27" s="4"/>
    </row>
    <row r="28" spans="1:6" ht="30">
      <c r="A28" s="2" t="s">
        <v>1807</v>
      </c>
      <c r="B28" s="10">
        <v>0.75</v>
      </c>
      <c r="C28" s="4"/>
      <c r="D28" s="4"/>
      <c r="E28" s="4"/>
      <c r="F28" s="4"/>
    </row>
    <row r="29" spans="1:6">
      <c r="A29" s="2" t="s">
        <v>1808</v>
      </c>
      <c r="B29" s="8">
        <v>5</v>
      </c>
      <c r="C29" s="8">
        <v>5</v>
      </c>
      <c r="D29" s="8">
        <v>5</v>
      </c>
      <c r="E29" s="4"/>
      <c r="F29" s="4"/>
    </row>
    <row r="30" spans="1:6" ht="30">
      <c r="A30" s="2" t="s">
        <v>1809</v>
      </c>
      <c r="B30" s="10">
        <v>0.5</v>
      </c>
      <c r="C30" s="4"/>
      <c r="D30" s="4"/>
      <c r="E30" s="4"/>
      <c r="F30" s="4"/>
    </row>
    <row r="31" spans="1:6">
      <c r="A31" s="2" t="s">
        <v>1810</v>
      </c>
      <c r="B31" s="6">
        <v>2469250</v>
      </c>
      <c r="C31" s="4"/>
      <c r="D31" s="4"/>
      <c r="E31" s="4"/>
      <c r="F31" s="4"/>
    </row>
    <row r="32" spans="1:6">
      <c r="A32" s="2" t="s">
        <v>1811</v>
      </c>
      <c r="B32" s="4"/>
      <c r="C32" s="4"/>
      <c r="D32" s="4"/>
      <c r="E32" s="4"/>
      <c r="F32" s="4"/>
    </row>
    <row r="33" spans="1:6" ht="30">
      <c r="A33" s="3" t="s">
        <v>1793</v>
      </c>
      <c r="B33" s="4"/>
      <c r="C33" s="4"/>
      <c r="D33" s="4"/>
      <c r="E33" s="4"/>
      <c r="F33" s="4"/>
    </row>
    <row r="34" spans="1:6" ht="30">
      <c r="A34" s="2" t="s">
        <v>1804</v>
      </c>
      <c r="B34" s="4" t="s">
        <v>1805</v>
      </c>
      <c r="C34" s="4"/>
      <c r="D34" s="4"/>
      <c r="E34" s="4"/>
      <c r="F34" s="4"/>
    </row>
    <row r="35" spans="1:6">
      <c r="A35" s="2" t="s">
        <v>1810</v>
      </c>
      <c r="B35" s="6">
        <v>2452642</v>
      </c>
      <c r="C35" s="4"/>
      <c r="D35" s="4"/>
      <c r="E35" s="4"/>
      <c r="F35" s="4"/>
    </row>
    <row r="36" spans="1:6" ht="30">
      <c r="A36" s="2" t="s">
        <v>1812</v>
      </c>
      <c r="B36" s="4"/>
      <c r="C36" s="4"/>
      <c r="D36" s="4"/>
      <c r="E36" s="4"/>
      <c r="F36" s="4"/>
    </row>
    <row r="37" spans="1:6" ht="30">
      <c r="A37" s="3" t="s">
        <v>1793</v>
      </c>
      <c r="B37" s="4"/>
      <c r="C37" s="4"/>
      <c r="D37" s="4"/>
      <c r="E37" s="4"/>
      <c r="F37" s="4"/>
    </row>
    <row r="38" spans="1:6">
      <c r="A38" s="2" t="s">
        <v>1813</v>
      </c>
      <c r="B38" s="8">
        <v>5</v>
      </c>
      <c r="C38" s="4"/>
      <c r="D38" s="4"/>
      <c r="E38" s="4"/>
      <c r="F38" s="4"/>
    </row>
    <row r="39" spans="1:6">
      <c r="A39" s="2" t="s">
        <v>1808</v>
      </c>
      <c r="B39" s="4"/>
      <c r="C39" s="11">
        <v>24.5</v>
      </c>
      <c r="D39" s="11">
        <v>33.200000000000003</v>
      </c>
      <c r="E39" s="11">
        <v>22.48</v>
      </c>
      <c r="F39" s="4"/>
    </row>
    <row r="40" spans="1:6" ht="30">
      <c r="A40" s="2" t="s">
        <v>1814</v>
      </c>
      <c r="B40" s="4"/>
      <c r="C40" s="4"/>
      <c r="D40" s="4"/>
      <c r="E40" s="4"/>
      <c r="F40" s="4"/>
    </row>
    <row r="41" spans="1:6" ht="30">
      <c r="A41" s="3" t="s">
        <v>1793</v>
      </c>
      <c r="B41" s="4"/>
      <c r="C41" s="4"/>
      <c r="D41" s="4"/>
      <c r="E41" s="4"/>
      <c r="F41" s="4"/>
    </row>
    <row r="42" spans="1:6">
      <c r="A42" s="2" t="s">
        <v>1810</v>
      </c>
      <c r="B42" s="6">
        <v>822000</v>
      </c>
      <c r="C42" s="4"/>
      <c r="D42" s="4"/>
      <c r="E42" s="4"/>
      <c r="F42" s="4"/>
    </row>
  </sheetData>
  <mergeCells count="2">
    <mergeCell ref="A1:A2"/>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815</v>
      </c>
      <c r="B1" s="7" t="s">
        <v>82</v>
      </c>
      <c r="C1" s="7"/>
      <c r="D1" s="7" t="s">
        <v>1</v>
      </c>
      <c r="E1" s="7"/>
    </row>
    <row r="2" spans="1:5" ht="30">
      <c r="A2" s="1" t="s">
        <v>22</v>
      </c>
      <c r="B2" s="1" t="s">
        <v>2</v>
      </c>
      <c r="C2" s="1" t="s">
        <v>83</v>
      </c>
      <c r="D2" s="1" t="s">
        <v>2</v>
      </c>
      <c r="E2" s="1" t="s">
        <v>83</v>
      </c>
    </row>
    <row r="3" spans="1:5" ht="45">
      <c r="A3" s="3" t="s">
        <v>1816</v>
      </c>
      <c r="B3" s="4"/>
      <c r="C3" s="4"/>
      <c r="D3" s="4"/>
      <c r="E3" s="4"/>
    </row>
    <row r="4" spans="1:5" ht="30">
      <c r="A4" s="2" t="s">
        <v>735</v>
      </c>
      <c r="B4" s="8">
        <v>2575</v>
      </c>
      <c r="C4" s="8">
        <v>3369</v>
      </c>
      <c r="D4" s="8">
        <v>-1630</v>
      </c>
      <c r="E4" s="8">
        <v>21157</v>
      </c>
    </row>
    <row r="5" spans="1:5">
      <c r="A5" s="2" t="s">
        <v>1811</v>
      </c>
      <c r="B5" s="4"/>
      <c r="C5" s="4"/>
      <c r="D5" s="4"/>
      <c r="E5" s="4"/>
    </row>
    <row r="6" spans="1:5" ht="45">
      <c r="A6" s="3" t="s">
        <v>1816</v>
      </c>
      <c r="B6" s="4"/>
      <c r="C6" s="4"/>
      <c r="D6" s="4"/>
      <c r="E6" s="4"/>
    </row>
    <row r="7" spans="1:5" ht="30">
      <c r="A7" s="2" t="s">
        <v>735</v>
      </c>
      <c r="B7" s="6">
        <v>3008</v>
      </c>
      <c r="C7" s="6">
        <v>2893</v>
      </c>
      <c r="D7" s="6">
        <v>3978</v>
      </c>
      <c r="E7" s="6">
        <v>8329</v>
      </c>
    </row>
    <row r="8" spans="1:5">
      <c r="A8" s="2" t="s">
        <v>1803</v>
      </c>
      <c r="B8" s="4"/>
      <c r="C8" s="4"/>
      <c r="D8" s="4"/>
      <c r="E8" s="4"/>
    </row>
    <row r="9" spans="1:5" ht="45">
      <c r="A9" s="3" t="s">
        <v>1816</v>
      </c>
      <c r="B9" s="4"/>
      <c r="C9" s="4"/>
      <c r="D9" s="4"/>
      <c r="E9" s="4"/>
    </row>
    <row r="10" spans="1:5" ht="30">
      <c r="A10" s="2" t="s">
        <v>735</v>
      </c>
      <c r="B10" s="8">
        <v>-433</v>
      </c>
      <c r="C10" s="8">
        <v>476</v>
      </c>
      <c r="D10" s="8">
        <v>-5608</v>
      </c>
      <c r="E10" s="8">
        <v>12828</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 bestFit="1" customWidth="1"/>
    <col min="7" max="7" width="12.140625" bestFit="1" customWidth="1"/>
    <col min="8" max="9" width="15.42578125" bestFit="1" customWidth="1"/>
    <col min="10" max="10" width="12.5703125" bestFit="1" customWidth="1"/>
  </cols>
  <sheetData>
    <row r="1" spans="1:10" ht="15" customHeight="1">
      <c r="A1" s="7" t="s">
        <v>1817</v>
      </c>
      <c r="B1" s="7" t="s">
        <v>82</v>
      </c>
      <c r="C1" s="7"/>
      <c r="D1" s="7" t="s">
        <v>1</v>
      </c>
      <c r="E1" s="7"/>
      <c r="F1" s="7" t="s">
        <v>1483</v>
      </c>
      <c r="G1" s="7"/>
      <c r="H1" s="1" t="s">
        <v>1597</v>
      </c>
      <c r="I1" s="1" t="s">
        <v>1818</v>
      </c>
      <c r="J1" s="1"/>
    </row>
    <row r="2" spans="1:10">
      <c r="A2" s="7"/>
      <c r="B2" s="1" t="s">
        <v>2</v>
      </c>
      <c r="C2" s="1" t="s">
        <v>83</v>
      </c>
      <c r="D2" s="1" t="s">
        <v>2</v>
      </c>
      <c r="E2" s="1" t="s">
        <v>83</v>
      </c>
      <c r="F2" s="1" t="s">
        <v>1496</v>
      </c>
      <c r="G2" s="1" t="s">
        <v>1486</v>
      </c>
      <c r="H2" s="1" t="s">
        <v>1819</v>
      </c>
      <c r="I2" s="1" t="s">
        <v>1560</v>
      </c>
      <c r="J2" s="1" t="s">
        <v>23</v>
      </c>
    </row>
    <row r="3" spans="1:10">
      <c r="A3" s="3" t="s">
        <v>1820</v>
      </c>
      <c r="B3" s="4"/>
      <c r="C3" s="4"/>
      <c r="D3" s="4"/>
      <c r="E3" s="4"/>
      <c r="F3" s="4"/>
      <c r="G3" s="4"/>
      <c r="H3" s="4"/>
      <c r="I3" s="4"/>
      <c r="J3" s="4"/>
    </row>
    <row r="4" spans="1:10">
      <c r="A4" s="2" t="s">
        <v>1821</v>
      </c>
      <c r="B4" s="8">
        <v>550096000</v>
      </c>
      <c r="C4" s="4"/>
      <c r="D4" s="8">
        <v>550096000</v>
      </c>
      <c r="E4" s="4"/>
      <c r="F4" s="4"/>
      <c r="G4" s="4"/>
      <c r="H4" s="4"/>
      <c r="I4" s="4"/>
      <c r="J4" s="8">
        <v>559834000</v>
      </c>
    </row>
    <row r="5" spans="1:10">
      <c r="A5" s="2" t="s">
        <v>1822</v>
      </c>
      <c r="B5" s="6">
        <v>500000</v>
      </c>
      <c r="C5" s="6">
        <v>1100000</v>
      </c>
      <c r="D5" s="6">
        <v>1400000</v>
      </c>
      <c r="E5" s="6">
        <v>1800000</v>
      </c>
      <c r="F5" s="4"/>
      <c r="G5" s="4"/>
      <c r="H5" s="4"/>
      <c r="I5" s="4"/>
      <c r="J5" s="4"/>
    </row>
    <row r="6" spans="1:10">
      <c r="A6" s="2" t="s">
        <v>1823</v>
      </c>
      <c r="B6" s="4"/>
      <c r="C6" s="4"/>
      <c r="D6" s="4"/>
      <c r="E6" s="4"/>
      <c r="F6" s="4"/>
      <c r="G6" s="4"/>
      <c r="H6" s="4"/>
      <c r="I6" s="4"/>
      <c r="J6" s="4"/>
    </row>
    <row r="7" spans="1:10">
      <c r="A7" s="3" t="s">
        <v>1820</v>
      </c>
      <c r="B7" s="4"/>
      <c r="C7" s="4"/>
      <c r="D7" s="4"/>
      <c r="E7" s="4"/>
      <c r="F7" s="4"/>
      <c r="G7" s="4"/>
      <c r="H7" s="4"/>
      <c r="I7" s="4"/>
      <c r="J7" s="4"/>
    </row>
    <row r="8" spans="1:10" ht="30">
      <c r="A8" s="2" t="s">
        <v>1824</v>
      </c>
      <c r="B8" s="4"/>
      <c r="C8" s="4"/>
      <c r="D8" s="10">
        <v>1</v>
      </c>
      <c r="E8" s="4"/>
      <c r="F8" s="10">
        <v>1</v>
      </c>
      <c r="G8" s="4"/>
      <c r="H8" s="4"/>
      <c r="I8" s="4"/>
      <c r="J8" s="4"/>
    </row>
    <row r="9" spans="1:10">
      <c r="A9" s="2" t="s">
        <v>1491</v>
      </c>
      <c r="B9" s="4"/>
      <c r="C9" s="4"/>
      <c r="D9" s="4"/>
      <c r="E9" s="4"/>
      <c r="F9" s="4"/>
      <c r="G9" s="4"/>
      <c r="H9" s="4"/>
      <c r="I9" s="4"/>
      <c r="J9" s="4"/>
    </row>
    <row r="10" spans="1:10">
      <c r="A10" s="3" t="s">
        <v>1820</v>
      </c>
      <c r="B10" s="4"/>
      <c r="C10" s="4"/>
      <c r="D10" s="4"/>
      <c r="E10" s="4"/>
      <c r="F10" s="4"/>
      <c r="G10" s="4"/>
      <c r="H10" s="4"/>
      <c r="I10" s="4"/>
      <c r="J10" s="4"/>
    </row>
    <row r="11" spans="1:10" ht="30">
      <c r="A11" s="2" t="s">
        <v>1565</v>
      </c>
      <c r="B11" s="10">
        <v>0.2</v>
      </c>
      <c r="C11" s="4"/>
      <c r="D11" s="10">
        <v>0.2</v>
      </c>
      <c r="E11" s="4"/>
      <c r="F11" s="4"/>
      <c r="G11" s="4"/>
      <c r="H11" s="4"/>
      <c r="I11" s="4"/>
      <c r="J11" s="4"/>
    </row>
    <row r="12" spans="1:10">
      <c r="A12" s="2" t="s">
        <v>1567</v>
      </c>
      <c r="B12" s="6">
        <v>100000000</v>
      </c>
      <c r="C12" s="4"/>
      <c r="D12" s="6">
        <v>100000000</v>
      </c>
      <c r="E12" s="4"/>
      <c r="F12" s="4"/>
      <c r="G12" s="4"/>
      <c r="H12" s="4"/>
      <c r="I12" s="4"/>
      <c r="J12" s="4"/>
    </row>
    <row r="13" spans="1:10">
      <c r="A13" s="2" t="s">
        <v>1825</v>
      </c>
      <c r="B13" s="6">
        <v>1000000</v>
      </c>
      <c r="C13" s="6">
        <v>800000</v>
      </c>
      <c r="D13" s="6">
        <v>1900000</v>
      </c>
      <c r="E13" s="6">
        <v>1400000</v>
      </c>
      <c r="F13" s="4"/>
      <c r="G13" s="4"/>
      <c r="H13" s="4"/>
      <c r="I13" s="4"/>
      <c r="J13" s="4"/>
    </row>
    <row r="14" spans="1:10" ht="30">
      <c r="A14" s="2" t="s">
        <v>1826</v>
      </c>
      <c r="B14" s="4"/>
      <c r="C14" s="4"/>
      <c r="D14" s="4"/>
      <c r="E14" s="4"/>
      <c r="F14" s="4"/>
      <c r="G14" s="4"/>
      <c r="H14" s="4"/>
      <c r="I14" s="4"/>
      <c r="J14" s="4"/>
    </row>
    <row r="15" spans="1:10">
      <c r="A15" s="3" t="s">
        <v>1820</v>
      </c>
      <c r="B15" s="4"/>
      <c r="C15" s="4"/>
      <c r="D15" s="4"/>
      <c r="E15" s="4"/>
      <c r="F15" s="4"/>
      <c r="G15" s="4"/>
      <c r="H15" s="4"/>
      <c r="I15" s="4"/>
      <c r="J15" s="4"/>
    </row>
    <row r="16" spans="1:10" ht="30">
      <c r="A16" s="2" t="s">
        <v>1827</v>
      </c>
      <c r="B16" s="4"/>
      <c r="C16" s="4"/>
      <c r="D16" s="4" t="s">
        <v>1805</v>
      </c>
      <c r="E16" s="4"/>
      <c r="F16" s="4"/>
      <c r="G16" s="4"/>
      <c r="H16" s="4"/>
      <c r="I16" s="4"/>
      <c r="J16" s="4"/>
    </row>
    <row r="17" spans="1:10" ht="60">
      <c r="A17" s="2" t="s">
        <v>1828</v>
      </c>
      <c r="B17" s="4"/>
      <c r="C17" s="4"/>
      <c r="D17" s="4"/>
      <c r="E17" s="4"/>
      <c r="F17" s="4"/>
      <c r="G17" s="4"/>
      <c r="H17" s="4"/>
      <c r="I17" s="4"/>
      <c r="J17" s="4"/>
    </row>
    <row r="18" spans="1:10">
      <c r="A18" s="3" t="s">
        <v>1820</v>
      </c>
      <c r="B18" s="4"/>
      <c r="C18" s="4"/>
      <c r="D18" s="4"/>
      <c r="E18" s="4"/>
      <c r="F18" s="4"/>
      <c r="G18" s="4"/>
      <c r="H18" s="4"/>
      <c r="I18" s="4"/>
      <c r="J18" s="4"/>
    </row>
    <row r="19" spans="1:10">
      <c r="A19" s="2" t="s">
        <v>1821</v>
      </c>
      <c r="B19" s="6">
        <v>36700000</v>
      </c>
      <c r="C19" s="4"/>
      <c r="D19" s="6">
        <v>36700000</v>
      </c>
      <c r="E19" s="4"/>
      <c r="F19" s="4"/>
      <c r="G19" s="4"/>
      <c r="H19" s="4"/>
      <c r="I19" s="4"/>
      <c r="J19" s="4"/>
    </row>
    <row r="20" spans="1:10">
      <c r="A20" s="2" t="s">
        <v>1829</v>
      </c>
      <c r="B20" s="6">
        <v>3300000</v>
      </c>
      <c r="C20" s="4"/>
      <c r="D20" s="6">
        <v>3300000</v>
      </c>
      <c r="E20" s="4"/>
      <c r="F20" s="4"/>
      <c r="G20" s="4"/>
      <c r="H20" s="4"/>
      <c r="I20" s="4"/>
      <c r="J20" s="4"/>
    </row>
    <row r="21" spans="1:10" ht="45">
      <c r="A21" s="2" t="s">
        <v>1830</v>
      </c>
      <c r="B21" s="4"/>
      <c r="C21" s="4"/>
      <c r="D21" s="4"/>
      <c r="E21" s="4"/>
      <c r="F21" s="4"/>
      <c r="G21" s="4"/>
      <c r="H21" s="4"/>
      <c r="I21" s="4"/>
      <c r="J21" s="4"/>
    </row>
    <row r="22" spans="1:10">
      <c r="A22" s="3" t="s">
        <v>1820</v>
      </c>
      <c r="B22" s="4"/>
      <c r="C22" s="4"/>
      <c r="D22" s="4"/>
      <c r="E22" s="4"/>
      <c r="F22" s="4"/>
      <c r="G22" s="4"/>
      <c r="H22" s="4"/>
      <c r="I22" s="4"/>
      <c r="J22" s="4"/>
    </row>
    <row r="23" spans="1:10">
      <c r="A23" s="2" t="s">
        <v>1821</v>
      </c>
      <c r="B23" s="6">
        <v>65000000</v>
      </c>
      <c r="C23" s="4"/>
      <c r="D23" s="6">
        <v>65000000</v>
      </c>
      <c r="E23" s="4"/>
      <c r="F23" s="4"/>
      <c r="G23" s="4"/>
      <c r="H23" s="4"/>
      <c r="I23" s="4"/>
      <c r="J23" s="4"/>
    </row>
    <row r="24" spans="1:10">
      <c r="A24" s="2" t="s">
        <v>53</v>
      </c>
      <c r="B24" s="6">
        <v>1800000</v>
      </c>
      <c r="C24" s="4"/>
      <c r="D24" s="6">
        <v>1800000</v>
      </c>
      <c r="E24" s="4"/>
      <c r="F24" s="4"/>
      <c r="G24" s="4"/>
      <c r="H24" s="4"/>
      <c r="I24" s="4"/>
      <c r="J24" s="4"/>
    </row>
    <row r="25" spans="1:10">
      <c r="A25" s="2" t="s">
        <v>1829</v>
      </c>
      <c r="B25" s="6">
        <v>6300000</v>
      </c>
      <c r="C25" s="4"/>
      <c r="D25" s="6">
        <v>6300000</v>
      </c>
      <c r="E25" s="4"/>
      <c r="F25" s="4"/>
      <c r="G25" s="4"/>
      <c r="H25" s="4"/>
      <c r="I25" s="4"/>
      <c r="J25" s="4"/>
    </row>
    <row r="26" spans="1:10" ht="60">
      <c r="A26" s="2" t="s">
        <v>1831</v>
      </c>
      <c r="B26" s="4"/>
      <c r="C26" s="4"/>
      <c r="D26" s="4"/>
      <c r="E26" s="4"/>
      <c r="F26" s="4"/>
      <c r="G26" s="4"/>
      <c r="H26" s="4"/>
      <c r="I26" s="4"/>
      <c r="J26" s="4"/>
    </row>
    <row r="27" spans="1:10">
      <c r="A27" s="3" t="s">
        <v>1820</v>
      </c>
      <c r="B27" s="4"/>
      <c r="C27" s="4"/>
      <c r="D27" s="4"/>
      <c r="E27" s="4"/>
      <c r="F27" s="4"/>
      <c r="G27" s="4"/>
      <c r="H27" s="4"/>
      <c r="I27" s="4"/>
      <c r="J27" s="4"/>
    </row>
    <row r="28" spans="1:10">
      <c r="A28" s="2" t="s">
        <v>1821</v>
      </c>
      <c r="B28" s="6">
        <v>18600000</v>
      </c>
      <c r="C28" s="4"/>
      <c r="D28" s="6">
        <v>18600000</v>
      </c>
      <c r="E28" s="4"/>
      <c r="F28" s="4"/>
      <c r="G28" s="4"/>
      <c r="H28" s="4"/>
      <c r="I28" s="4"/>
      <c r="J28" s="4"/>
    </row>
    <row r="29" spans="1:10">
      <c r="A29" s="2" t="s">
        <v>1829</v>
      </c>
      <c r="B29" s="8">
        <v>1700000</v>
      </c>
      <c r="C29" s="4"/>
      <c r="D29" s="8">
        <v>1700000</v>
      </c>
      <c r="E29" s="4"/>
      <c r="F29" s="4"/>
      <c r="G29" s="4"/>
      <c r="H29" s="4"/>
      <c r="I29" s="4"/>
      <c r="J29" s="4"/>
    </row>
    <row r="30" spans="1:10" ht="30">
      <c r="A30" s="2" t="s">
        <v>1832</v>
      </c>
      <c r="B30" s="4"/>
      <c r="C30" s="4"/>
      <c r="D30" s="4"/>
      <c r="E30" s="4"/>
      <c r="F30" s="4"/>
      <c r="G30" s="4"/>
      <c r="H30" s="4"/>
      <c r="I30" s="4"/>
      <c r="J30" s="4"/>
    </row>
    <row r="31" spans="1:10">
      <c r="A31" s="3" t="s">
        <v>1820</v>
      </c>
      <c r="B31" s="4"/>
      <c r="C31" s="4"/>
      <c r="D31" s="4"/>
      <c r="E31" s="4"/>
      <c r="F31" s="4"/>
      <c r="G31" s="4"/>
      <c r="H31" s="4"/>
      <c r="I31" s="4"/>
      <c r="J31" s="4"/>
    </row>
    <row r="32" spans="1:10">
      <c r="A32" s="2" t="s">
        <v>1833</v>
      </c>
      <c r="B32" s="4"/>
      <c r="C32" s="4"/>
      <c r="D32" s="4"/>
      <c r="E32" s="4"/>
      <c r="F32" s="4"/>
      <c r="G32" s="4">
        <v>0.98</v>
      </c>
      <c r="H32" s="4">
        <v>1.1499999999999999</v>
      </c>
      <c r="I32" s="4">
        <v>0.83</v>
      </c>
      <c r="J32" s="4"/>
    </row>
    <row r="33" spans="1:10">
      <c r="A33" s="2" t="s">
        <v>1569</v>
      </c>
      <c r="B33" s="4"/>
      <c r="C33" s="4"/>
      <c r="D33" s="4"/>
      <c r="E33" s="4"/>
      <c r="F33" s="4"/>
      <c r="G33" s="4"/>
      <c r="H33" s="4"/>
      <c r="I33" s="4"/>
      <c r="J33" s="4"/>
    </row>
    <row r="34" spans="1:10">
      <c r="A34" s="3" t="s">
        <v>1820</v>
      </c>
      <c r="B34" s="4"/>
      <c r="C34" s="4"/>
      <c r="D34" s="4"/>
      <c r="E34" s="4"/>
      <c r="F34" s="4"/>
      <c r="G34" s="4"/>
      <c r="H34" s="4"/>
      <c r="I34" s="4"/>
      <c r="J34" s="4"/>
    </row>
    <row r="35" spans="1:10" ht="30">
      <c r="A35" s="2" t="s">
        <v>1565</v>
      </c>
      <c r="B35" s="10">
        <v>0.8</v>
      </c>
      <c r="C35" s="10">
        <v>0.49</v>
      </c>
      <c r="D35" s="10">
        <v>0.8</v>
      </c>
      <c r="E35" s="10">
        <v>0.49</v>
      </c>
      <c r="F35" s="4"/>
      <c r="G35" s="4"/>
      <c r="H35" s="4"/>
      <c r="I35" s="4"/>
      <c r="J35" s="4"/>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834</v>
      </c>
      <c r="B1" s="7" t="s">
        <v>82</v>
      </c>
      <c r="C1" s="7"/>
      <c r="D1" s="7" t="s">
        <v>1</v>
      </c>
      <c r="E1" s="7"/>
    </row>
    <row r="2" spans="1:5" ht="30">
      <c r="A2" s="1" t="s">
        <v>1835</v>
      </c>
      <c r="B2" s="1" t="s">
        <v>2</v>
      </c>
      <c r="C2" s="1" t="s">
        <v>83</v>
      </c>
      <c r="D2" s="1" t="s">
        <v>2</v>
      </c>
      <c r="E2" s="1" t="s">
        <v>83</v>
      </c>
    </row>
    <row r="3" spans="1:5">
      <c r="A3" s="3" t="s">
        <v>748</v>
      </c>
      <c r="B3" s="4"/>
      <c r="C3" s="4"/>
      <c r="D3" s="4"/>
      <c r="E3" s="4"/>
    </row>
    <row r="4" spans="1:5">
      <c r="A4" s="2" t="s">
        <v>124</v>
      </c>
      <c r="B4" s="8">
        <v>-373879</v>
      </c>
      <c r="C4" s="8">
        <v>10495</v>
      </c>
      <c r="D4" s="8">
        <v>-380282</v>
      </c>
      <c r="E4" s="8">
        <v>53634</v>
      </c>
    </row>
    <row r="5" spans="1:5">
      <c r="A5" s="2" t="s">
        <v>753</v>
      </c>
      <c r="B5" s="6">
        <v>2870</v>
      </c>
      <c r="C5" s="6">
        <v>2872</v>
      </c>
      <c r="D5" s="6">
        <v>5742</v>
      </c>
      <c r="E5" s="6">
        <v>5745</v>
      </c>
    </row>
    <row r="6" spans="1:5" ht="30">
      <c r="A6" s="2" t="s">
        <v>108</v>
      </c>
      <c r="B6" s="8">
        <v>-376749</v>
      </c>
      <c r="C6" s="8">
        <v>7623</v>
      </c>
      <c r="D6" s="8">
        <v>-386024</v>
      </c>
      <c r="E6" s="8">
        <v>47889</v>
      </c>
    </row>
    <row r="7" spans="1:5" ht="30">
      <c r="A7" s="2" t="s">
        <v>761</v>
      </c>
      <c r="B7" s="6">
        <v>93993000</v>
      </c>
      <c r="C7" s="6">
        <v>73964000</v>
      </c>
      <c r="D7" s="6">
        <v>93913000</v>
      </c>
      <c r="E7" s="6">
        <v>74873000</v>
      </c>
    </row>
    <row r="8" spans="1:5">
      <c r="A8" s="2" t="s">
        <v>766</v>
      </c>
      <c r="B8" s="4"/>
      <c r="C8" s="6">
        <v>89000</v>
      </c>
      <c r="D8" s="4"/>
      <c r="E8" s="6">
        <v>83000</v>
      </c>
    </row>
    <row r="9" spans="1:5" ht="30">
      <c r="A9" s="2" t="s">
        <v>769</v>
      </c>
      <c r="B9" s="6">
        <v>93993000</v>
      </c>
      <c r="C9" s="6">
        <v>74053000</v>
      </c>
      <c r="D9" s="6">
        <v>93913000</v>
      </c>
      <c r="E9" s="6">
        <v>74956000</v>
      </c>
    </row>
    <row r="10" spans="1:5">
      <c r="A10" s="2" t="s">
        <v>110</v>
      </c>
      <c r="B10" s="11">
        <v>-4.01</v>
      </c>
      <c r="C10" s="11">
        <v>0.1</v>
      </c>
      <c r="D10" s="11">
        <v>-4.1100000000000003</v>
      </c>
      <c r="E10" s="11">
        <v>0.64</v>
      </c>
    </row>
    <row r="11" spans="1:5">
      <c r="A11" s="2" t="s">
        <v>111</v>
      </c>
      <c r="B11" s="11">
        <v>-4.01</v>
      </c>
      <c r="C11" s="11">
        <v>0.1</v>
      </c>
      <c r="D11" s="11">
        <v>-4.1100000000000003</v>
      </c>
      <c r="E11" s="11">
        <v>0.64</v>
      </c>
    </row>
    <row r="12" spans="1:5" ht="45">
      <c r="A12" s="2" t="s">
        <v>1836</v>
      </c>
      <c r="B12" s="6">
        <v>8542361</v>
      </c>
      <c r="C12" s="6">
        <v>8246990</v>
      </c>
      <c r="D12" s="6">
        <v>8543120</v>
      </c>
      <c r="E12" s="6">
        <v>824884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ht="45">
      <c r="A3" s="3" t="s">
        <v>158</v>
      </c>
      <c r="B3" s="4"/>
    </row>
    <row r="4" spans="1:2" ht="26.25">
      <c r="A4" s="17" t="s">
        <v>157</v>
      </c>
      <c r="B4" s="12" t="s">
        <v>159</v>
      </c>
    </row>
    <row r="5" spans="1:2" ht="153.75">
      <c r="A5" s="17"/>
      <c r="B5" s="13" t="s">
        <v>160</v>
      </c>
    </row>
    <row r="6" spans="1:2" ht="179.25">
      <c r="A6" s="17"/>
      <c r="B6" s="14" t="s">
        <v>161</v>
      </c>
    </row>
    <row r="7" spans="1:2" ht="204.75">
      <c r="A7" s="17"/>
      <c r="B7" s="13" t="s">
        <v>162</v>
      </c>
    </row>
    <row r="8" spans="1:2" ht="268.5">
      <c r="A8" s="17"/>
      <c r="B8" s="13" t="s">
        <v>163</v>
      </c>
    </row>
    <row r="9" spans="1:2" ht="383.25">
      <c r="A9" s="17"/>
      <c r="B9" s="15" t="s">
        <v>164</v>
      </c>
    </row>
    <row r="10" spans="1:2">
      <c r="A10" s="17"/>
      <c r="B10" s="16"/>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1837</v>
      </c>
      <c r="B1" s="1" t="s">
        <v>1</v>
      </c>
    </row>
    <row r="2" spans="1:2">
      <c r="A2" s="7"/>
      <c r="B2" s="1" t="s">
        <v>2</v>
      </c>
    </row>
    <row r="3" spans="1:2">
      <c r="A3" s="7"/>
      <c r="B3" s="1" t="s">
        <v>1838</v>
      </c>
    </row>
    <row r="4" spans="1:2">
      <c r="A4" s="7"/>
      <c r="B4" s="1" t="s">
        <v>1839</v>
      </c>
    </row>
    <row r="5" spans="1:2" ht="30">
      <c r="A5" s="3" t="s">
        <v>779</v>
      </c>
      <c r="B5" s="4"/>
    </row>
    <row r="6" spans="1:2">
      <c r="A6" s="2" t="s">
        <v>1840</v>
      </c>
      <c r="B6" s="4">
        <v>3</v>
      </c>
    </row>
    <row r="7" spans="1:2">
      <c r="A7" s="2" t="s">
        <v>1841</v>
      </c>
      <c r="B7" s="4">
        <v>3</v>
      </c>
    </row>
  </sheetData>
  <mergeCells count="1">
    <mergeCell ref="A1:A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842</v>
      </c>
      <c r="B1" s="7" t="s">
        <v>2</v>
      </c>
      <c r="C1" s="7" t="s">
        <v>23</v>
      </c>
    </row>
    <row r="2" spans="1:3" ht="30">
      <c r="A2" s="1" t="s">
        <v>22</v>
      </c>
      <c r="B2" s="7"/>
      <c r="C2" s="7"/>
    </row>
    <row r="3" spans="1:3">
      <c r="A3" s="2" t="s">
        <v>1843</v>
      </c>
      <c r="B3" s="4"/>
      <c r="C3" s="4"/>
    </row>
    <row r="4" spans="1:3">
      <c r="A4" s="3" t="s">
        <v>803</v>
      </c>
      <c r="B4" s="4"/>
      <c r="C4" s="4"/>
    </row>
    <row r="5" spans="1:3">
      <c r="A5" s="2" t="s">
        <v>1844</v>
      </c>
      <c r="B5" s="8">
        <v>2341</v>
      </c>
      <c r="C5" s="8">
        <v>13123</v>
      </c>
    </row>
    <row r="6" spans="1:3" ht="30">
      <c r="A6" s="2" t="s">
        <v>1845</v>
      </c>
      <c r="B6" s="4"/>
      <c r="C6" s="4"/>
    </row>
    <row r="7" spans="1:3">
      <c r="A7" s="3" t="s">
        <v>803</v>
      </c>
      <c r="B7" s="4"/>
      <c r="C7" s="4"/>
    </row>
    <row r="8" spans="1:3">
      <c r="A8" s="2" t="s">
        <v>1844</v>
      </c>
      <c r="B8" s="6">
        <v>1355</v>
      </c>
      <c r="C8" s="6">
        <v>9425</v>
      </c>
    </row>
    <row r="9" spans="1:3" ht="30">
      <c r="A9" s="2" t="s">
        <v>1846</v>
      </c>
      <c r="B9" s="4"/>
      <c r="C9" s="4"/>
    </row>
    <row r="10" spans="1:3">
      <c r="A10" s="3" t="s">
        <v>803</v>
      </c>
      <c r="B10" s="4"/>
      <c r="C10" s="4"/>
    </row>
    <row r="11" spans="1:3">
      <c r="A11" s="2" t="s">
        <v>1844</v>
      </c>
      <c r="B11" s="4">
        <v>986</v>
      </c>
      <c r="C11" s="6">
        <v>3698</v>
      </c>
    </row>
    <row r="12" spans="1:3">
      <c r="A12" s="2" t="s">
        <v>1847</v>
      </c>
      <c r="B12" s="4"/>
      <c r="C12" s="4"/>
    </row>
    <row r="13" spans="1:3">
      <c r="A13" s="3" t="s">
        <v>803</v>
      </c>
      <c r="B13" s="4"/>
      <c r="C13" s="4"/>
    </row>
    <row r="14" spans="1:3">
      <c r="A14" s="2" t="s">
        <v>1844</v>
      </c>
      <c r="B14" s="6">
        <v>139439</v>
      </c>
      <c r="C14" s="6">
        <v>58778</v>
      </c>
    </row>
    <row r="15" spans="1:3" ht="45">
      <c r="A15" s="2" t="s">
        <v>1848</v>
      </c>
      <c r="B15" s="4"/>
      <c r="C15" s="4"/>
    </row>
    <row r="16" spans="1:3">
      <c r="A16" s="3" t="s">
        <v>801</v>
      </c>
      <c r="B16" s="4"/>
      <c r="C16" s="4"/>
    </row>
    <row r="17" spans="1:3">
      <c r="A17" s="2" t="s">
        <v>1849</v>
      </c>
      <c r="B17" s="6">
        <v>297842</v>
      </c>
      <c r="C17" s="6">
        <v>26975</v>
      </c>
    </row>
    <row r="18" spans="1:3">
      <c r="A18" s="3" t="s">
        <v>803</v>
      </c>
      <c r="B18" s="4"/>
      <c r="C18" s="4"/>
    </row>
    <row r="19" spans="1:3">
      <c r="A19" s="2" t="s">
        <v>1844</v>
      </c>
      <c r="B19" s="8">
        <v>139439</v>
      </c>
      <c r="C19" s="8">
        <v>587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8" width="12.28515625" bestFit="1" customWidth="1"/>
    <col min="9" max="9" width="12" bestFit="1" customWidth="1"/>
  </cols>
  <sheetData>
    <row r="1" spans="1:9" ht="15" customHeight="1">
      <c r="A1" s="1" t="s">
        <v>1850</v>
      </c>
      <c r="B1" s="7" t="s">
        <v>1483</v>
      </c>
      <c r="C1" s="7"/>
      <c r="D1" s="7"/>
      <c r="E1" s="7"/>
      <c r="F1" s="7"/>
      <c r="G1" s="7"/>
      <c r="H1" s="1"/>
      <c r="I1" s="1"/>
    </row>
    <row r="2" spans="1:9" ht="30">
      <c r="A2" s="1" t="s">
        <v>22</v>
      </c>
      <c r="B2" s="1" t="s">
        <v>1496</v>
      </c>
      <c r="C2" s="230">
        <v>41786</v>
      </c>
      <c r="D2" s="1" t="s">
        <v>1599</v>
      </c>
      <c r="E2" s="1" t="s">
        <v>1600</v>
      </c>
      <c r="F2" s="1" t="s">
        <v>1602</v>
      </c>
      <c r="G2" s="1" t="s">
        <v>1601</v>
      </c>
      <c r="H2" s="1" t="s">
        <v>2</v>
      </c>
      <c r="I2" s="1" t="s">
        <v>23</v>
      </c>
    </row>
    <row r="3" spans="1:9">
      <c r="A3" s="3" t="s">
        <v>1574</v>
      </c>
      <c r="B3" s="4"/>
      <c r="C3" s="4"/>
      <c r="D3" s="4"/>
      <c r="E3" s="4"/>
      <c r="F3" s="4"/>
      <c r="G3" s="4"/>
      <c r="H3" s="4"/>
      <c r="I3" s="4"/>
    </row>
    <row r="4" spans="1:9">
      <c r="A4" s="2" t="s">
        <v>1851</v>
      </c>
      <c r="B4" s="4"/>
      <c r="C4" s="4"/>
      <c r="D4" s="4"/>
      <c r="E4" s="4"/>
      <c r="F4" s="4"/>
      <c r="G4" s="4"/>
      <c r="H4" s="8">
        <v>4011624</v>
      </c>
      <c r="I4" s="8">
        <v>3759644</v>
      </c>
    </row>
    <row r="5" spans="1:9">
      <c r="A5" s="2" t="s">
        <v>1646</v>
      </c>
      <c r="B5" s="4"/>
      <c r="C5" s="4"/>
      <c r="D5" s="4"/>
      <c r="E5" s="4"/>
      <c r="F5" s="4"/>
      <c r="G5" s="4"/>
      <c r="H5" s="4"/>
      <c r="I5" s="4"/>
    </row>
    <row r="6" spans="1:9">
      <c r="A6" s="3" t="s">
        <v>1574</v>
      </c>
      <c r="B6" s="4"/>
      <c r="C6" s="4"/>
      <c r="D6" s="4"/>
      <c r="E6" s="4"/>
      <c r="F6" s="4"/>
      <c r="G6" s="4"/>
      <c r="H6" s="4"/>
      <c r="I6" s="4"/>
    </row>
    <row r="7" spans="1:9">
      <c r="A7" s="2" t="s">
        <v>1851</v>
      </c>
      <c r="B7" s="4"/>
      <c r="C7" s="4"/>
      <c r="D7" s="4"/>
      <c r="E7" s="4"/>
      <c r="F7" s="4"/>
      <c r="G7" s="4"/>
      <c r="H7" s="6">
        <v>941309</v>
      </c>
      <c r="I7" s="6">
        <v>689000</v>
      </c>
    </row>
    <row r="8" spans="1:9" ht="30">
      <c r="A8" s="2" t="s">
        <v>1512</v>
      </c>
      <c r="B8" s="4"/>
      <c r="C8" s="4"/>
      <c r="D8" s="4"/>
      <c r="E8" s="4"/>
      <c r="F8" s="4"/>
      <c r="G8" s="4"/>
      <c r="H8" s="4"/>
      <c r="I8" s="4"/>
    </row>
    <row r="9" spans="1:9">
      <c r="A9" s="3" t="s">
        <v>1574</v>
      </c>
      <c r="B9" s="4"/>
      <c r="C9" s="4"/>
      <c r="D9" s="4"/>
      <c r="E9" s="4"/>
      <c r="F9" s="4"/>
      <c r="G9" s="4"/>
      <c r="H9" s="4"/>
      <c r="I9" s="4"/>
    </row>
    <row r="10" spans="1:9">
      <c r="A10" s="2" t="s">
        <v>1851</v>
      </c>
      <c r="B10" s="4"/>
      <c r="C10" s="4"/>
      <c r="D10" s="4"/>
      <c r="E10" s="4"/>
      <c r="F10" s="4"/>
      <c r="G10" s="4"/>
      <c r="H10" s="6">
        <v>510000</v>
      </c>
      <c r="I10" s="6">
        <v>510000</v>
      </c>
    </row>
    <row r="11" spans="1:9">
      <c r="A11" s="2" t="s">
        <v>1514</v>
      </c>
      <c r="B11" s="10">
        <v>8.2500000000000004E-2</v>
      </c>
      <c r="C11" s="4"/>
      <c r="D11" s="4"/>
      <c r="E11" s="4"/>
      <c r="F11" s="4"/>
      <c r="G11" s="4"/>
      <c r="H11" s="4"/>
      <c r="I11" s="4"/>
    </row>
    <row r="12" spans="1:9">
      <c r="A12" s="2" t="s">
        <v>1583</v>
      </c>
      <c r="B12" s="5">
        <v>43146</v>
      </c>
      <c r="C12" s="4"/>
      <c r="D12" s="4"/>
      <c r="E12" s="4"/>
      <c r="F12" s="4"/>
      <c r="G12" s="4"/>
      <c r="H12" s="4"/>
      <c r="I12" s="4"/>
    </row>
    <row r="13" spans="1:9" ht="30">
      <c r="A13" s="2" t="s">
        <v>1516</v>
      </c>
      <c r="B13" s="4"/>
      <c r="C13" s="4"/>
      <c r="D13" s="4"/>
      <c r="E13" s="4"/>
      <c r="F13" s="4"/>
      <c r="G13" s="4"/>
      <c r="H13" s="4"/>
      <c r="I13" s="4"/>
    </row>
    <row r="14" spans="1:9">
      <c r="A14" s="3" t="s">
        <v>1574</v>
      </c>
      <c r="B14" s="4"/>
      <c r="C14" s="4"/>
      <c r="D14" s="4"/>
      <c r="E14" s="4"/>
      <c r="F14" s="4"/>
      <c r="G14" s="4"/>
      <c r="H14" s="4"/>
      <c r="I14" s="4"/>
    </row>
    <row r="15" spans="1:9">
      <c r="A15" s="2" t="s">
        <v>1851</v>
      </c>
      <c r="B15" s="4"/>
      <c r="C15" s="4"/>
      <c r="D15" s="4"/>
      <c r="E15" s="4"/>
      <c r="F15" s="4"/>
      <c r="G15" s="4"/>
      <c r="H15" s="6">
        <v>650000</v>
      </c>
      <c r="I15" s="6">
        <v>650000</v>
      </c>
    </row>
    <row r="16" spans="1:9">
      <c r="A16" s="2" t="s">
        <v>1514</v>
      </c>
      <c r="B16" s="4"/>
      <c r="C16" s="10">
        <v>6.88E-2</v>
      </c>
      <c r="D16" s="4"/>
      <c r="E16" s="4"/>
      <c r="F16" s="4"/>
      <c r="G16" s="4"/>
      <c r="H16" s="4"/>
      <c r="I16" s="4"/>
    </row>
    <row r="17" spans="1:9">
      <c r="A17" s="2" t="s">
        <v>1583</v>
      </c>
      <c r="B17" s="4"/>
      <c r="C17" s="5">
        <v>45366</v>
      </c>
      <c r="D17" s="4"/>
      <c r="E17" s="4"/>
      <c r="F17" s="4"/>
      <c r="G17" s="4"/>
      <c r="H17" s="4"/>
      <c r="I17" s="4"/>
    </row>
    <row r="18" spans="1:9" ht="30">
      <c r="A18" s="2" t="s">
        <v>1622</v>
      </c>
      <c r="B18" s="4"/>
      <c r="C18" s="4"/>
      <c r="D18" s="4"/>
      <c r="E18" s="4"/>
      <c r="F18" s="4"/>
      <c r="G18" s="4"/>
      <c r="H18" s="4"/>
      <c r="I18" s="4"/>
    </row>
    <row r="19" spans="1:9">
      <c r="A19" s="3" t="s">
        <v>1574</v>
      </c>
      <c r="B19" s="4"/>
      <c r="C19" s="4"/>
      <c r="D19" s="4"/>
      <c r="E19" s="4"/>
      <c r="F19" s="4"/>
      <c r="G19" s="4"/>
      <c r="H19" s="4"/>
      <c r="I19" s="4"/>
    </row>
    <row r="20" spans="1:9">
      <c r="A20" s="2" t="s">
        <v>1851</v>
      </c>
      <c r="B20" s="4"/>
      <c r="C20" s="4"/>
      <c r="D20" s="4"/>
      <c r="E20" s="4"/>
      <c r="F20" s="4"/>
      <c r="G20" s="4"/>
      <c r="H20" s="6">
        <v>400000</v>
      </c>
      <c r="I20" s="6">
        <v>400000</v>
      </c>
    </row>
    <row r="21" spans="1:9">
      <c r="A21" s="2" t="s">
        <v>1514</v>
      </c>
      <c r="B21" s="4"/>
      <c r="C21" s="4"/>
      <c r="D21" s="10">
        <v>0.03</v>
      </c>
      <c r="E21" s="4"/>
      <c r="F21" s="4"/>
      <c r="G21" s="4"/>
      <c r="H21" s="4"/>
      <c r="I21" s="4"/>
    </row>
    <row r="22" spans="1:9">
      <c r="A22" s="2" t="s">
        <v>1583</v>
      </c>
      <c r="B22" s="4"/>
      <c r="C22" s="4"/>
      <c r="D22" s="5">
        <v>43465</v>
      </c>
      <c r="E22" s="4"/>
      <c r="F22" s="4"/>
      <c r="G22" s="4"/>
      <c r="H22" s="4"/>
      <c r="I22" s="4"/>
    </row>
    <row r="23" spans="1:9" ht="30">
      <c r="A23" s="2" t="s">
        <v>1632</v>
      </c>
      <c r="B23" s="4"/>
      <c r="C23" s="4"/>
      <c r="D23" s="4"/>
      <c r="E23" s="4"/>
      <c r="F23" s="4"/>
      <c r="G23" s="4"/>
      <c r="H23" s="4"/>
      <c r="I23" s="4"/>
    </row>
    <row r="24" spans="1:9">
      <c r="A24" s="3" t="s">
        <v>1574</v>
      </c>
      <c r="B24" s="4"/>
      <c r="C24" s="4"/>
      <c r="D24" s="4"/>
      <c r="E24" s="4"/>
      <c r="F24" s="4"/>
      <c r="G24" s="4"/>
      <c r="H24" s="4"/>
      <c r="I24" s="4"/>
    </row>
    <row r="25" spans="1:9">
      <c r="A25" s="2" t="s">
        <v>1851</v>
      </c>
      <c r="B25" s="4"/>
      <c r="C25" s="4"/>
      <c r="D25" s="4"/>
      <c r="E25" s="4"/>
      <c r="F25" s="4"/>
      <c r="G25" s="4"/>
      <c r="H25" s="6">
        <v>500000</v>
      </c>
      <c r="I25" s="6">
        <v>500000</v>
      </c>
    </row>
    <row r="26" spans="1:9">
      <c r="A26" s="2" t="s">
        <v>1514</v>
      </c>
      <c r="B26" s="4"/>
      <c r="C26" s="4"/>
      <c r="D26" s="4"/>
      <c r="E26" s="10">
        <v>7.4999999999999997E-2</v>
      </c>
      <c r="F26" s="4"/>
      <c r="G26" s="4"/>
      <c r="H26" s="4"/>
      <c r="I26" s="4"/>
    </row>
    <row r="27" spans="1:9">
      <c r="A27" s="2" t="s">
        <v>1583</v>
      </c>
      <c r="B27" s="4"/>
      <c r="C27" s="4"/>
      <c r="D27" s="4"/>
      <c r="E27" s="5">
        <v>44545</v>
      </c>
      <c r="F27" s="4"/>
      <c r="G27" s="4"/>
      <c r="H27" s="4"/>
      <c r="I27" s="4"/>
    </row>
    <row r="28" spans="1:9" ht="30">
      <c r="A28" s="2" t="s">
        <v>1636</v>
      </c>
      <c r="B28" s="4"/>
      <c r="C28" s="4"/>
      <c r="D28" s="4"/>
      <c r="E28" s="4"/>
      <c r="F28" s="4"/>
      <c r="G28" s="4"/>
      <c r="H28" s="4"/>
      <c r="I28" s="4"/>
    </row>
    <row r="29" spans="1:9">
      <c r="A29" s="3" t="s">
        <v>1574</v>
      </c>
      <c r="B29" s="4"/>
      <c r="C29" s="4"/>
      <c r="D29" s="4"/>
      <c r="E29" s="4"/>
      <c r="F29" s="4"/>
      <c r="G29" s="4"/>
      <c r="H29" s="4"/>
      <c r="I29" s="4"/>
    </row>
    <row r="30" spans="1:9">
      <c r="A30" s="2" t="s">
        <v>1851</v>
      </c>
      <c r="B30" s="4"/>
      <c r="C30" s="4"/>
      <c r="D30" s="4"/>
      <c r="E30" s="4"/>
      <c r="F30" s="4"/>
      <c r="G30" s="4"/>
      <c r="H30" s="6">
        <v>250000</v>
      </c>
      <c r="I30" s="6">
        <v>250000</v>
      </c>
    </row>
    <row r="31" spans="1:9">
      <c r="A31" s="2" t="s">
        <v>1514</v>
      </c>
      <c r="B31" s="4"/>
      <c r="C31" s="4"/>
      <c r="D31" s="4"/>
      <c r="E31" s="4"/>
      <c r="F31" s="10">
        <v>7.7499999999999999E-2</v>
      </c>
      <c r="G31" s="4"/>
      <c r="H31" s="4"/>
      <c r="I31" s="4"/>
    </row>
    <row r="32" spans="1:9">
      <c r="A32" s="2" t="s">
        <v>1583</v>
      </c>
      <c r="B32" s="4"/>
      <c r="C32" s="4"/>
      <c r="D32" s="4"/>
      <c r="E32" s="4"/>
      <c r="F32" s="5">
        <v>43631</v>
      </c>
      <c r="G32" s="4"/>
      <c r="H32" s="4"/>
      <c r="I32" s="4"/>
    </row>
    <row r="33" spans="1:9" ht="30">
      <c r="A33" s="2" t="s">
        <v>1633</v>
      </c>
      <c r="B33" s="4"/>
      <c r="C33" s="4"/>
      <c r="D33" s="4"/>
      <c r="E33" s="4"/>
      <c r="F33" s="4"/>
      <c r="G33" s="4"/>
      <c r="H33" s="4"/>
      <c r="I33" s="4"/>
    </row>
    <row r="34" spans="1:9">
      <c r="A34" s="3" t="s">
        <v>1574</v>
      </c>
      <c r="B34" s="4"/>
      <c r="C34" s="4"/>
      <c r="D34" s="4"/>
      <c r="E34" s="4"/>
      <c r="F34" s="4"/>
      <c r="G34" s="4"/>
      <c r="H34" s="4"/>
      <c r="I34" s="4"/>
    </row>
    <row r="35" spans="1:9">
      <c r="A35" s="2" t="s">
        <v>1851</v>
      </c>
      <c r="B35" s="4"/>
      <c r="C35" s="4"/>
      <c r="D35" s="4"/>
      <c r="E35" s="4"/>
      <c r="F35" s="4"/>
      <c r="G35" s="4"/>
      <c r="H35" s="6">
        <v>750000</v>
      </c>
      <c r="I35" s="6">
        <v>750000</v>
      </c>
    </row>
    <row r="36" spans="1:9">
      <c r="A36" s="2" t="s">
        <v>1514</v>
      </c>
      <c r="B36" s="4"/>
      <c r="C36" s="4"/>
      <c r="D36" s="4"/>
      <c r="E36" s="4"/>
      <c r="F36" s="4"/>
      <c r="G36" s="10">
        <v>9.2499999999999999E-2</v>
      </c>
      <c r="H36" s="4"/>
      <c r="I36" s="4"/>
    </row>
    <row r="37" spans="1:9">
      <c r="A37" s="2" t="s">
        <v>1583</v>
      </c>
      <c r="B37" s="4"/>
      <c r="C37" s="4"/>
      <c r="D37" s="4"/>
      <c r="E37" s="4"/>
      <c r="F37" s="4"/>
      <c r="G37" s="5">
        <v>43084</v>
      </c>
      <c r="H37" s="4"/>
      <c r="I37" s="4"/>
    </row>
    <row r="38" spans="1:9">
      <c r="A38" s="2" t="s">
        <v>1847</v>
      </c>
      <c r="B38" s="4"/>
      <c r="C38" s="4"/>
      <c r="D38" s="4"/>
      <c r="E38" s="4"/>
      <c r="F38" s="4"/>
      <c r="G38" s="4"/>
      <c r="H38" s="4"/>
      <c r="I38" s="4"/>
    </row>
    <row r="39" spans="1:9">
      <c r="A39" s="3" t="s">
        <v>1574</v>
      </c>
      <c r="B39" s="4"/>
      <c r="C39" s="4"/>
      <c r="D39" s="4"/>
      <c r="E39" s="4"/>
      <c r="F39" s="4"/>
      <c r="G39" s="4"/>
      <c r="H39" s="4"/>
      <c r="I39" s="4"/>
    </row>
    <row r="40" spans="1:9">
      <c r="A40" s="2" t="s">
        <v>1851</v>
      </c>
      <c r="B40" s="4"/>
      <c r="C40" s="4"/>
      <c r="D40" s="4"/>
      <c r="E40" s="4"/>
      <c r="F40" s="4"/>
      <c r="G40" s="4"/>
      <c r="H40" s="6">
        <v>3985318</v>
      </c>
      <c r="I40" s="6">
        <v>3732552</v>
      </c>
    </row>
    <row r="41" spans="1:9">
      <c r="A41" s="2" t="s">
        <v>815</v>
      </c>
      <c r="B41" s="4"/>
      <c r="C41" s="4"/>
      <c r="D41" s="4"/>
      <c r="E41" s="4"/>
      <c r="F41" s="4"/>
      <c r="G41" s="4"/>
      <c r="H41" s="6">
        <v>2760429</v>
      </c>
      <c r="I41" s="6">
        <v>3911840</v>
      </c>
    </row>
    <row r="42" spans="1:9" ht="30">
      <c r="A42" s="2" t="s">
        <v>1852</v>
      </c>
      <c r="B42" s="4"/>
      <c r="C42" s="4"/>
      <c r="D42" s="4"/>
      <c r="E42" s="4"/>
      <c r="F42" s="4"/>
      <c r="G42" s="4"/>
      <c r="H42" s="4"/>
      <c r="I42" s="4"/>
    </row>
    <row r="43" spans="1:9">
      <c r="A43" s="3" t="s">
        <v>1574</v>
      </c>
      <c r="B43" s="4"/>
      <c r="C43" s="4"/>
      <c r="D43" s="4"/>
      <c r="E43" s="4"/>
      <c r="F43" s="4"/>
      <c r="G43" s="4"/>
      <c r="H43" s="4"/>
      <c r="I43" s="4"/>
    </row>
    <row r="44" spans="1:9">
      <c r="A44" s="2" t="s">
        <v>1851</v>
      </c>
      <c r="B44" s="4"/>
      <c r="C44" s="4"/>
      <c r="D44" s="4"/>
      <c r="E44" s="4"/>
      <c r="F44" s="4"/>
      <c r="G44" s="4"/>
      <c r="H44" s="6">
        <v>941309</v>
      </c>
      <c r="I44" s="6">
        <v>689000</v>
      </c>
    </row>
    <row r="45" spans="1:9">
      <c r="A45" s="2" t="s">
        <v>815</v>
      </c>
      <c r="B45" s="4"/>
      <c r="C45" s="4"/>
      <c r="D45" s="4"/>
      <c r="E45" s="4"/>
      <c r="F45" s="4"/>
      <c r="G45" s="4"/>
      <c r="H45" s="6">
        <v>941309</v>
      </c>
      <c r="I45" s="6">
        <v>689000</v>
      </c>
    </row>
    <row r="46" spans="1:9" ht="45">
      <c r="A46" s="2" t="s">
        <v>1853</v>
      </c>
      <c r="B46" s="4"/>
      <c r="C46" s="4"/>
      <c r="D46" s="4"/>
      <c r="E46" s="4"/>
      <c r="F46" s="4"/>
      <c r="G46" s="4"/>
      <c r="H46" s="4"/>
      <c r="I46" s="4"/>
    </row>
    <row r="47" spans="1:9">
      <c r="A47" s="3" t="s">
        <v>1574</v>
      </c>
      <c r="B47" s="4"/>
      <c r="C47" s="4"/>
      <c r="D47" s="4"/>
      <c r="E47" s="4"/>
      <c r="F47" s="4"/>
      <c r="G47" s="4"/>
      <c r="H47" s="4"/>
      <c r="I47" s="4"/>
    </row>
    <row r="48" spans="1:9">
      <c r="A48" s="2" t="s">
        <v>1851</v>
      </c>
      <c r="B48" s="4"/>
      <c r="C48" s="4"/>
      <c r="D48" s="4"/>
      <c r="E48" s="4"/>
      <c r="F48" s="4"/>
      <c r="G48" s="4"/>
      <c r="H48" s="6">
        <v>545462</v>
      </c>
      <c r="I48" s="6">
        <v>550566</v>
      </c>
    </row>
    <row r="49" spans="1:9">
      <c r="A49" s="2" t="s">
        <v>815</v>
      </c>
      <c r="B49" s="4"/>
      <c r="C49" s="4"/>
      <c r="D49" s="4"/>
      <c r="E49" s="4"/>
      <c r="F49" s="4"/>
      <c r="G49" s="4"/>
      <c r="H49" s="6">
        <v>416290</v>
      </c>
      <c r="I49" s="6">
        <v>545700</v>
      </c>
    </row>
    <row r="50" spans="1:9" ht="45">
      <c r="A50" s="2" t="s">
        <v>1854</v>
      </c>
      <c r="B50" s="4"/>
      <c r="C50" s="4"/>
      <c r="D50" s="4"/>
      <c r="E50" s="4"/>
      <c r="F50" s="4"/>
      <c r="G50" s="4"/>
      <c r="H50" s="4"/>
      <c r="I50" s="4"/>
    </row>
    <row r="51" spans="1:9">
      <c r="A51" s="3" t="s">
        <v>1574</v>
      </c>
      <c r="B51" s="4"/>
      <c r="C51" s="4"/>
      <c r="D51" s="4"/>
      <c r="E51" s="4"/>
      <c r="F51" s="4"/>
      <c r="G51" s="4"/>
      <c r="H51" s="4"/>
      <c r="I51" s="4"/>
    </row>
    <row r="52" spans="1:9">
      <c r="A52" s="2" t="s">
        <v>1851</v>
      </c>
      <c r="B52" s="4"/>
      <c r="C52" s="4"/>
      <c r="D52" s="4"/>
      <c r="E52" s="4"/>
      <c r="F52" s="4"/>
      <c r="G52" s="4"/>
      <c r="H52" s="6">
        <v>650000</v>
      </c>
      <c r="I52" s="6">
        <v>650000</v>
      </c>
    </row>
    <row r="53" spans="1:9">
      <c r="A53" s="2" t="s">
        <v>815</v>
      </c>
      <c r="B53" s="4"/>
      <c r="C53" s="4"/>
      <c r="D53" s="4"/>
      <c r="E53" s="4"/>
      <c r="F53" s="4"/>
      <c r="G53" s="4"/>
      <c r="H53" s="6">
        <v>359130</v>
      </c>
      <c r="I53" s="6">
        <v>663000</v>
      </c>
    </row>
    <row r="54" spans="1:9" ht="45">
      <c r="A54" s="2" t="s">
        <v>1855</v>
      </c>
      <c r="B54" s="4"/>
      <c r="C54" s="4"/>
      <c r="D54" s="4"/>
      <c r="E54" s="4"/>
      <c r="F54" s="4"/>
      <c r="G54" s="4"/>
      <c r="H54" s="4"/>
      <c r="I54" s="4"/>
    </row>
    <row r="55" spans="1:9">
      <c r="A55" s="3" t="s">
        <v>1574</v>
      </c>
      <c r="B55" s="4"/>
      <c r="C55" s="4"/>
      <c r="D55" s="4"/>
      <c r="E55" s="4"/>
      <c r="F55" s="4"/>
      <c r="G55" s="4"/>
      <c r="H55" s="4"/>
      <c r="I55" s="4"/>
    </row>
    <row r="56" spans="1:9">
      <c r="A56" s="2" t="s">
        <v>1851</v>
      </c>
      <c r="B56" s="4"/>
      <c r="C56" s="4"/>
      <c r="D56" s="4"/>
      <c r="E56" s="4"/>
      <c r="F56" s="4"/>
      <c r="G56" s="4"/>
      <c r="H56" s="6">
        <v>348547</v>
      </c>
      <c r="I56" s="6">
        <v>342986</v>
      </c>
    </row>
    <row r="57" spans="1:9">
      <c r="A57" s="2" t="s">
        <v>815</v>
      </c>
      <c r="B57" s="4"/>
      <c r="C57" s="4"/>
      <c r="D57" s="4"/>
      <c r="E57" s="4"/>
      <c r="F57" s="4"/>
      <c r="G57" s="4"/>
      <c r="H57" s="6">
        <v>112000</v>
      </c>
      <c r="I57" s="6">
        <v>396780</v>
      </c>
    </row>
    <row r="58" spans="1:9" ht="45">
      <c r="A58" s="2" t="s">
        <v>1856</v>
      </c>
      <c r="B58" s="4"/>
      <c r="C58" s="4"/>
      <c r="D58" s="4"/>
      <c r="E58" s="4"/>
      <c r="F58" s="4"/>
      <c r="G58" s="4"/>
      <c r="H58" s="4"/>
      <c r="I58" s="4"/>
    </row>
    <row r="59" spans="1:9">
      <c r="A59" s="3" t="s">
        <v>1574</v>
      </c>
      <c r="B59" s="4"/>
      <c r="C59" s="4"/>
      <c r="D59" s="4"/>
      <c r="E59" s="4"/>
      <c r="F59" s="4"/>
      <c r="G59" s="4"/>
      <c r="H59" s="4"/>
      <c r="I59" s="4"/>
    </row>
    <row r="60" spans="1:9">
      <c r="A60" s="2" t="s">
        <v>1851</v>
      </c>
      <c r="B60" s="4"/>
      <c r="C60" s="4"/>
      <c r="D60" s="4"/>
      <c r="E60" s="4"/>
      <c r="F60" s="4"/>
      <c r="G60" s="4"/>
      <c r="H60" s="6">
        <v>500000</v>
      </c>
      <c r="I60" s="6">
        <v>500000</v>
      </c>
    </row>
    <row r="61" spans="1:9">
      <c r="A61" s="2" t="s">
        <v>815</v>
      </c>
      <c r="B61" s="4"/>
      <c r="C61" s="4"/>
      <c r="D61" s="4"/>
      <c r="E61" s="4"/>
      <c r="F61" s="4"/>
      <c r="G61" s="4"/>
      <c r="H61" s="6">
        <v>276450</v>
      </c>
      <c r="I61" s="6">
        <v>541250</v>
      </c>
    </row>
    <row r="62" spans="1:9" ht="45">
      <c r="A62" s="2" t="s">
        <v>1857</v>
      </c>
      <c r="B62" s="4"/>
      <c r="C62" s="4"/>
      <c r="D62" s="4"/>
      <c r="E62" s="4"/>
      <c r="F62" s="4"/>
      <c r="G62" s="4"/>
      <c r="H62" s="4"/>
      <c r="I62" s="4"/>
    </row>
    <row r="63" spans="1:9">
      <c r="A63" s="3" t="s">
        <v>1574</v>
      </c>
      <c r="B63" s="4"/>
      <c r="C63" s="4"/>
      <c r="D63" s="4"/>
      <c r="E63" s="4"/>
      <c r="F63" s="4"/>
      <c r="G63" s="4"/>
      <c r="H63" s="4"/>
      <c r="I63" s="4"/>
    </row>
    <row r="64" spans="1:9">
      <c r="A64" s="2" t="s">
        <v>1851</v>
      </c>
      <c r="B64" s="4"/>
      <c r="C64" s="4"/>
      <c r="D64" s="4"/>
      <c r="E64" s="4"/>
      <c r="F64" s="4"/>
      <c r="G64" s="4"/>
      <c r="H64" s="6">
        <v>250000</v>
      </c>
      <c r="I64" s="6">
        <v>250000</v>
      </c>
    </row>
    <row r="65" spans="1:9">
      <c r="A65" s="2" t="s">
        <v>815</v>
      </c>
      <c r="B65" s="4"/>
      <c r="C65" s="4"/>
      <c r="D65" s="4"/>
      <c r="E65" s="4"/>
      <c r="F65" s="4"/>
      <c r="G65" s="4"/>
      <c r="H65" s="6">
        <v>152750</v>
      </c>
      <c r="I65" s="6">
        <v>269480</v>
      </c>
    </row>
    <row r="66" spans="1:9" ht="45">
      <c r="A66" s="2" t="s">
        <v>1858</v>
      </c>
      <c r="B66" s="4"/>
      <c r="C66" s="4"/>
      <c r="D66" s="4"/>
      <c r="E66" s="4"/>
      <c r="F66" s="4"/>
      <c r="G66" s="4"/>
      <c r="H66" s="4"/>
      <c r="I66" s="4"/>
    </row>
    <row r="67" spans="1:9">
      <c r="A67" s="3" t="s">
        <v>1574</v>
      </c>
      <c r="B67" s="4"/>
      <c r="C67" s="4"/>
      <c r="D67" s="4"/>
      <c r="E67" s="4"/>
      <c r="F67" s="4"/>
      <c r="G67" s="4"/>
      <c r="H67" s="4"/>
      <c r="I67" s="4"/>
    </row>
    <row r="68" spans="1:9">
      <c r="A68" s="2" t="s">
        <v>1851</v>
      </c>
      <c r="B68" s="4"/>
      <c r="C68" s="4"/>
      <c r="D68" s="4"/>
      <c r="E68" s="4"/>
      <c r="F68" s="4"/>
      <c r="G68" s="4"/>
      <c r="H68" s="6">
        <v>750000</v>
      </c>
      <c r="I68" s="6">
        <v>750000</v>
      </c>
    </row>
    <row r="69" spans="1:9">
      <c r="A69" s="2" t="s">
        <v>815</v>
      </c>
      <c r="B69" s="4"/>
      <c r="C69" s="4"/>
      <c r="D69" s="4"/>
      <c r="E69" s="4"/>
      <c r="F69" s="4"/>
      <c r="G69" s="4"/>
      <c r="H69" s="8">
        <v>502500</v>
      </c>
      <c r="I69" s="8">
        <v>806630</v>
      </c>
    </row>
  </sheetData>
  <mergeCells count="1">
    <mergeCell ref="B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859</v>
      </c>
      <c r="B1" s="7" t="s">
        <v>82</v>
      </c>
      <c r="C1" s="7"/>
      <c r="D1" s="7" t="s">
        <v>1</v>
      </c>
      <c r="E1" s="7"/>
    </row>
    <row r="2" spans="1:5" ht="30">
      <c r="A2" s="1" t="s">
        <v>22</v>
      </c>
      <c r="B2" s="1" t="s">
        <v>2</v>
      </c>
      <c r="C2" s="1" t="s">
        <v>83</v>
      </c>
      <c r="D2" s="1" t="s">
        <v>2</v>
      </c>
      <c r="E2" s="1" t="s">
        <v>83</v>
      </c>
    </row>
    <row r="3" spans="1:5" ht="30">
      <c r="A3" s="3" t="s">
        <v>1860</v>
      </c>
      <c r="B3" s="4"/>
      <c r="C3" s="4"/>
      <c r="D3" s="4"/>
      <c r="E3" s="4"/>
    </row>
    <row r="4" spans="1:5">
      <c r="A4" s="2" t="s">
        <v>840</v>
      </c>
      <c r="B4" s="8">
        <v>841</v>
      </c>
      <c r="C4" s="8">
        <v>6778</v>
      </c>
      <c r="D4" s="8">
        <v>6910</v>
      </c>
      <c r="E4" s="8">
        <v>6778</v>
      </c>
    </row>
    <row r="5" spans="1:5">
      <c r="A5" s="2" t="s">
        <v>844</v>
      </c>
      <c r="B5" s="4"/>
      <c r="C5" s="6">
        <v>-7188</v>
      </c>
      <c r="D5" s="4"/>
      <c r="E5" s="6">
        <v>-7188</v>
      </c>
    </row>
    <row r="6" spans="1:5">
      <c r="A6" s="2" t="s">
        <v>1861</v>
      </c>
      <c r="B6" s="4">
        <v>-732</v>
      </c>
      <c r="C6" s="4">
        <v>-559</v>
      </c>
      <c r="D6" s="6">
        <v>-6801</v>
      </c>
      <c r="E6" s="6">
        <v>10487</v>
      </c>
    </row>
    <row r="7" spans="1:5">
      <c r="A7" s="2" t="s">
        <v>847</v>
      </c>
      <c r="B7" s="4">
        <v>109</v>
      </c>
      <c r="C7" s="4"/>
      <c r="D7" s="4">
        <v>109</v>
      </c>
      <c r="E7" s="4"/>
    </row>
    <row r="8" spans="1:5" ht="30">
      <c r="A8" s="2" t="s">
        <v>1862</v>
      </c>
      <c r="B8" s="4"/>
      <c r="C8" s="4"/>
      <c r="D8" s="4"/>
      <c r="E8" s="4"/>
    </row>
    <row r="9" spans="1:5" ht="30">
      <c r="A9" s="3" t="s">
        <v>1860</v>
      </c>
      <c r="B9" s="4"/>
      <c r="C9" s="4"/>
      <c r="D9" s="4"/>
      <c r="E9" s="4"/>
    </row>
    <row r="10" spans="1:5">
      <c r="A10" s="2" t="s">
        <v>847</v>
      </c>
      <c r="B10" s="4"/>
      <c r="C10" s="4">
        <v>-969</v>
      </c>
      <c r="D10" s="4"/>
      <c r="E10" s="4">
        <v>-969</v>
      </c>
    </row>
    <row r="11" spans="1:5">
      <c r="A11" s="2" t="s">
        <v>1863</v>
      </c>
      <c r="B11" s="4"/>
      <c r="C11" s="4"/>
      <c r="D11" s="4"/>
      <c r="E11" s="4"/>
    </row>
    <row r="12" spans="1:5" ht="30">
      <c r="A12" s="3" t="s">
        <v>1860</v>
      </c>
      <c r="B12" s="4"/>
      <c r="C12" s="4"/>
      <c r="D12" s="4"/>
      <c r="E12" s="4"/>
    </row>
    <row r="13" spans="1:5">
      <c r="A13" s="2" t="s">
        <v>847</v>
      </c>
      <c r="B13" s="4"/>
      <c r="C13" s="8">
        <v>10077</v>
      </c>
      <c r="D13" s="4"/>
      <c r="E13" s="8">
        <v>10077</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1864</v>
      </c>
      <c r="B1" s="7" t="s">
        <v>2</v>
      </c>
      <c r="C1" s="7" t="s">
        <v>23</v>
      </c>
    </row>
    <row r="2" spans="1:3" ht="30">
      <c r="A2" s="1" t="s">
        <v>22</v>
      </c>
      <c r="B2" s="7"/>
      <c r="C2" s="7"/>
    </row>
    <row r="3" spans="1:3" ht="30">
      <c r="A3" s="3" t="s">
        <v>30</v>
      </c>
      <c r="B3" s="4"/>
      <c r="C3" s="4"/>
    </row>
    <row r="4" spans="1:3">
      <c r="A4" s="2" t="s">
        <v>1865</v>
      </c>
      <c r="B4" s="8">
        <v>8477</v>
      </c>
      <c r="C4" s="8">
        <v>10336</v>
      </c>
    </row>
    <row r="5" spans="1:3">
      <c r="A5" s="2" t="s">
        <v>1866</v>
      </c>
      <c r="B5" s="6">
        <v>16993</v>
      </c>
      <c r="C5" s="6">
        <v>37088</v>
      </c>
    </row>
    <row r="6" spans="1:3">
      <c r="A6" s="2" t="s">
        <v>1867</v>
      </c>
      <c r="B6" s="6">
        <v>7030</v>
      </c>
      <c r="C6" s="6">
        <v>7020</v>
      </c>
    </row>
    <row r="7" spans="1:3">
      <c r="A7" s="2" t="s">
        <v>1868</v>
      </c>
      <c r="B7" s="6">
        <v>10263</v>
      </c>
      <c r="C7" s="6">
        <v>12262</v>
      </c>
    </row>
    <row r="8" spans="1:3">
      <c r="A8" s="2" t="s">
        <v>29</v>
      </c>
      <c r="B8" s="6">
        <v>7415</v>
      </c>
      <c r="C8" s="6">
        <v>5824</v>
      </c>
    </row>
    <row r="9" spans="1:3" ht="30">
      <c r="A9" s="2" t="s">
        <v>1869</v>
      </c>
      <c r="B9" s="6">
        <v>50178</v>
      </c>
      <c r="C9" s="6">
        <v>72530</v>
      </c>
    </row>
    <row r="10" spans="1:3">
      <c r="A10" s="3" t="s">
        <v>47</v>
      </c>
      <c r="B10" s="4"/>
      <c r="C10" s="4"/>
    </row>
    <row r="11" spans="1:3">
      <c r="A11" s="2" t="s">
        <v>872</v>
      </c>
      <c r="B11" s="6">
        <v>2961</v>
      </c>
      <c r="C11" s="6">
        <v>2667</v>
      </c>
    </row>
    <row r="12" spans="1:3">
      <c r="A12" s="2" t="s">
        <v>875</v>
      </c>
      <c r="B12" s="6">
        <v>18690</v>
      </c>
      <c r="C12" s="6">
        <v>43480</v>
      </c>
    </row>
    <row r="13" spans="1:3">
      <c r="A13" s="2" t="s">
        <v>878</v>
      </c>
      <c r="B13" s="6">
        <v>36764</v>
      </c>
      <c r="C13" s="6">
        <v>26490</v>
      </c>
    </row>
    <row r="14" spans="1:3">
      <c r="A14" s="2" t="s">
        <v>881</v>
      </c>
      <c r="B14" s="4"/>
      <c r="C14" s="6">
        <v>7874</v>
      </c>
    </row>
    <row r="15" spans="1:3">
      <c r="A15" s="2" t="s">
        <v>883</v>
      </c>
      <c r="B15" s="6">
        <v>23988</v>
      </c>
      <c r="C15" s="6">
        <v>34473</v>
      </c>
    </row>
    <row r="16" spans="1:3">
      <c r="A16" s="2" t="s">
        <v>886</v>
      </c>
      <c r="B16" s="6">
        <v>1510</v>
      </c>
      <c r="C16" s="6">
        <v>8014</v>
      </c>
    </row>
    <row r="17" spans="1:3">
      <c r="A17" s="2" t="s">
        <v>29</v>
      </c>
      <c r="B17" s="6">
        <v>7752</v>
      </c>
      <c r="C17" s="6">
        <v>10528</v>
      </c>
    </row>
    <row r="18" spans="1:3">
      <c r="A18" s="2" t="s">
        <v>1870</v>
      </c>
      <c r="B18" s="8">
        <v>91665</v>
      </c>
      <c r="C18" s="8">
        <v>13352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2.5703125" bestFit="1" customWidth="1"/>
  </cols>
  <sheetData>
    <row r="1" spans="1:6" ht="15" customHeight="1">
      <c r="A1" s="7" t="s">
        <v>1871</v>
      </c>
      <c r="B1" s="1" t="s">
        <v>1</v>
      </c>
      <c r="C1" s="7" t="s">
        <v>1483</v>
      </c>
      <c r="D1" s="7"/>
      <c r="E1" s="7"/>
      <c r="F1" s="7"/>
    </row>
    <row r="2" spans="1:6">
      <c r="A2" s="7"/>
      <c r="B2" s="1" t="s">
        <v>2</v>
      </c>
      <c r="C2" s="230">
        <v>41786</v>
      </c>
      <c r="D2" s="1" t="s">
        <v>1600</v>
      </c>
      <c r="E2" s="1" t="s">
        <v>1601</v>
      </c>
      <c r="F2" s="1" t="s">
        <v>1602</v>
      </c>
    </row>
    <row r="3" spans="1:6">
      <c r="A3" s="3" t="s">
        <v>1574</v>
      </c>
      <c r="B3" s="4"/>
      <c r="C3" s="4"/>
      <c r="D3" s="4"/>
      <c r="E3" s="4"/>
      <c r="F3" s="4"/>
    </row>
    <row r="4" spans="1:6" ht="30">
      <c r="A4" s="2" t="s">
        <v>1872</v>
      </c>
      <c r="B4" s="10">
        <v>1</v>
      </c>
      <c r="C4" s="4"/>
      <c r="D4" s="4"/>
      <c r="E4" s="4"/>
      <c r="F4" s="4"/>
    </row>
    <row r="5" spans="1:6" ht="30">
      <c r="A5" s="2" t="s">
        <v>1516</v>
      </c>
      <c r="B5" s="4"/>
      <c r="C5" s="4"/>
      <c r="D5" s="4"/>
      <c r="E5" s="4"/>
      <c r="F5" s="4"/>
    </row>
    <row r="6" spans="1:6">
      <c r="A6" s="3" t="s">
        <v>1574</v>
      </c>
      <c r="B6" s="4"/>
      <c r="C6" s="4"/>
      <c r="D6" s="4"/>
      <c r="E6" s="4"/>
      <c r="F6" s="4"/>
    </row>
    <row r="7" spans="1:6">
      <c r="A7" s="2" t="s">
        <v>1515</v>
      </c>
      <c r="B7" s="4"/>
      <c r="C7" s="8">
        <v>650000000</v>
      </c>
      <c r="D7" s="4"/>
      <c r="E7" s="4"/>
      <c r="F7" s="4"/>
    </row>
    <row r="8" spans="1:6" ht="30">
      <c r="A8" s="2" t="s">
        <v>1873</v>
      </c>
      <c r="B8" s="4"/>
      <c r="C8" s="10">
        <v>6.88E-2</v>
      </c>
      <c r="D8" s="4"/>
      <c r="E8" s="4"/>
      <c r="F8" s="4"/>
    </row>
    <row r="9" spans="1:6">
      <c r="A9" s="2" t="s">
        <v>1874</v>
      </c>
      <c r="B9" s="4"/>
      <c r="C9" s="5">
        <v>45366</v>
      </c>
      <c r="D9" s="4"/>
      <c r="E9" s="4"/>
      <c r="F9" s="4"/>
    </row>
    <row r="10" spans="1:6" ht="30">
      <c r="A10" s="2" t="s">
        <v>1632</v>
      </c>
      <c r="B10" s="4"/>
      <c r="C10" s="4"/>
      <c r="D10" s="4"/>
      <c r="E10" s="4"/>
      <c r="F10" s="4"/>
    </row>
    <row r="11" spans="1:6">
      <c r="A11" s="3" t="s">
        <v>1574</v>
      </c>
      <c r="B11" s="4"/>
      <c r="C11" s="4"/>
      <c r="D11" s="4"/>
      <c r="E11" s="4"/>
      <c r="F11" s="4"/>
    </row>
    <row r="12" spans="1:6">
      <c r="A12" s="2" t="s">
        <v>1515</v>
      </c>
      <c r="B12" s="4"/>
      <c r="C12" s="4"/>
      <c r="D12" s="6">
        <v>500000000</v>
      </c>
      <c r="E12" s="4"/>
      <c r="F12" s="4"/>
    </row>
    <row r="13" spans="1:6" ht="30">
      <c r="A13" s="2" t="s">
        <v>1873</v>
      </c>
      <c r="B13" s="4"/>
      <c r="C13" s="4"/>
      <c r="D13" s="10">
        <v>7.4999999999999997E-2</v>
      </c>
      <c r="E13" s="4"/>
      <c r="F13" s="4"/>
    </row>
    <row r="14" spans="1:6">
      <c r="A14" s="2" t="s">
        <v>1874</v>
      </c>
      <c r="B14" s="4"/>
      <c r="C14" s="4"/>
      <c r="D14" s="5">
        <v>44545</v>
      </c>
      <c r="E14" s="4"/>
      <c r="F14" s="4"/>
    </row>
    <row r="15" spans="1:6" ht="30">
      <c r="A15" s="2" t="s">
        <v>1633</v>
      </c>
      <c r="B15" s="4"/>
      <c r="C15" s="4"/>
      <c r="D15" s="4"/>
      <c r="E15" s="4"/>
      <c r="F15" s="4"/>
    </row>
    <row r="16" spans="1:6">
      <c r="A16" s="3" t="s">
        <v>1574</v>
      </c>
      <c r="B16" s="4"/>
      <c r="C16" s="4"/>
      <c r="D16" s="4"/>
      <c r="E16" s="4"/>
      <c r="F16" s="4"/>
    </row>
    <row r="17" spans="1:6">
      <c r="A17" s="2" t="s">
        <v>1515</v>
      </c>
      <c r="B17" s="4"/>
      <c r="C17" s="4"/>
      <c r="D17" s="4"/>
      <c r="E17" s="6">
        <v>750000000</v>
      </c>
      <c r="F17" s="4"/>
    </row>
    <row r="18" spans="1:6" ht="30">
      <c r="A18" s="2" t="s">
        <v>1873</v>
      </c>
      <c r="B18" s="4"/>
      <c r="C18" s="4"/>
      <c r="D18" s="4"/>
      <c r="E18" s="10">
        <v>9.2499999999999999E-2</v>
      </c>
      <c r="F18" s="4"/>
    </row>
    <row r="19" spans="1:6">
      <c r="A19" s="2" t="s">
        <v>1874</v>
      </c>
      <c r="B19" s="4"/>
      <c r="C19" s="4"/>
      <c r="D19" s="4"/>
      <c r="E19" s="5">
        <v>43084</v>
      </c>
      <c r="F19" s="4"/>
    </row>
    <row r="20" spans="1:6" ht="30">
      <c r="A20" s="2" t="s">
        <v>1636</v>
      </c>
      <c r="B20" s="4"/>
      <c r="C20" s="4"/>
      <c r="D20" s="4"/>
      <c r="E20" s="4"/>
      <c r="F20" s="4"/>
    </row>
    <row r="21" spans="1:6">
      <c r="A21" s="3" t="s">
        <v>1574</v>
      </c>
      <c r="B21" s="4"/>
      <c r="C21" s="4"/>
      <c r="D21" s="4"/>
      <c r="E21" s="4"/>
      <c r="F21" s="4"/>
    </row>
    <row r="22" spans="1:6">
      <c r="A22" s="2" t="s">
        <v>1515</v>
      </c>
      <c r="B22" s="4"/>
      <c r="C22" s="4"/>
      <c r="D22" s="4"/>
      <c r="E22" s="4"/>
      <c r="F22" s="8">
        <v>250000000</v>
      </c>
    </row>
    <row r="23" spans="1:6" ht="30">
      <c r="A23" s="2" t="s">
        <v>1873</v>
      </c>
      <c r="B23" s="4"/>
      <c r="C23" s="4"/>
      <c r="D23" s="4"/>
      <c r="E23" s="4"/>
      <c r="F23" s="10">
        <v>7.7499999999999999E-2</v>
      </c>
    </row>
    <row r="24" spans="1:6">
      <c r="A24" s="2" t="s">
        <v>1874</v>
      </c>
      <c r="B24" s="4"/>
      <c r="C24" s="4"/>
      <c r="D24" s="4"/>
      <c r="E24" s="4"/>
      <c r="F24" s="5">
        <v>43631</v>
      </c>
    </row>
  </sheetData>
  <mergeCells count="2">
    <mergeCell ref="A1:A2"/>
    <mergeCell ref="C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2"/>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45">
      <c r="A1" s="1" t="s">
        <v>1875</v>
      </c>
      <c r="B1" s="7" t="s">
        <v>2</v>
      </c>
      <c r="C1" s="7" t="s">
        <v>23</v>
      </c>
      <c r="D1" s="7" t="s">
        <v>83</v>
      </c>
      <c r="E1" s="7" t="s">
        <v>1789</v>
      </c>
    </row>
    <row r="2" spans="1:5" ht="30">
      <c r="A2" s="1" t="s">
        <v>22</v>
      </c>
      <c r="B2" s="7"/>
      <c r="C2" s="7"/>
      <c r="D2" s="7"/>
      <c r="E2" s="7"/>
    </row>
    <row r="3" spans="1:5">
      <c r="A3" s="3" t="s">
        <v>24</v>
      </c>
      <c r="B3" s="4"/>
      <c r="C3" s="4"/>
      <c r="D3" s="4"/>
      <c r="E3" s="4"/>
    </row>
    <row r="4" spans="1:5">
      <c r="A4" s="2" t="s">
        <v>25</v>
      </c>
      <c r="B4" s="8">
        <v>101284</v>
      </c>
      <c r="C4" s="8">
        <v>145806</v>
      </c>
      <c r="D4" s="8">
        <v>357828</v>
      </c>
      <c r="E4" s="4"/>
    </row>
    <row r="5" spans="1:5">
      <c r="A5" s="3" t="s">
        <v>26</v>
      </c>
      <c r="B5" s="4"/>
      <c r="C5" s="4"/>
      <c r="D5" s="4"/>
      <c r="E5" s="4"/>
    </row>
    <row r="6" spans="1:5">
      <c r="A6" s="2" t="s">
        <v>27</v>
      </c>
      <c r="B6" s="6">
        <v>102882</v>
      </c>
      <c r="C6" s="6">
        <v>167075</v>
      </c>
      <c r="D6" s="4"/>
      <c r="E6" s="4"/>
    </row>
    <row r="7" spans="1:5">
      <c r="A7" s="2" t="s">
        <v>28</v>
      </c>
      <c r="B7" s="6">
        <v>19098</v>
      </c>
      <c r="C7" s="6">
        <v>12898</v>
      </c>
      <c r="D7" s="4"/>
      <c r="E7" s="4"/>
    </row>
    <row r="8" spans="1:5">
      <c r="A8" s="2" t="s">
        <v>29</v>
      </c>
      <c r="B8" s="6">
        <v>30728</v>
      </c>
      <c r="C8" s="6">
        <v>5438</v>
      </c>
      <c r="D8" s="4"/>
      <c r="E8" s="4"/>
    </row>
    <row r="9" spans="1:5" ht="30">
      <c r="A9" s="2" t="s">
        <v>30</v>
      </c>
      <c r="B9" s="6">
        <v>50178</v>
      </c>
      <c r="C9" s="6">
        <v>72530</v>
      </c>
      <c r="D9" s="4"/>
      <c r="E9" s="4"/>
    </row>
    <row r="10" spans="1:5">
      <c r="A10" s="2" t="s">
        <v>31</v>
      </c>
      <c r="B10" s="6">
        <v>11235</v>
      </c>
      <c r="C10" s="6">
        <v>52587</v>
      </c>
      <c r="D10" s="4"/>
      <c r="E10" s="4"/>
    </row>
    <row r="11" spans="1:5">
      <c r="A11" s="2" t="s">
        <v>32</v>
      </c>
      <c r="B11" s="6">
        <v>150026</v>
      </c>
      <c r="C11" s="6">
        <v>1425</v>
      </c>
      <c r="D11" s="4"/>
      <c r="E11" s="4"/>
    </row>
    <row r="12" spans="1:5">
      <c r="A12" s="2" t="s">
        <v>33</v>
      </c>
      <c r="B12" s="6">
        <v>465431</v>
      </c>
      <c r="C12" s="6">
        <v>457759</v>
      </c>
      <c r="D12" s="4"/>
      <c r="E12" s="4"/>
    </row>
    <row r="13" spans="1:5">
      <c r="A13" s="3" t="s">
        <v>34</v>
      </c>
      <c r="B13" s="4"/>
      <c r="C13" s="4"/>
      <c r="D13" s="4"/>
      <c r="E13" s="4"/>
    </row>
    <row r="14" spans="1:5">
      <c r="A14" s="2" t="s">
        <v>1876</v>
      </c>
      <c r="B14" s="6">
        <v>6642565</v>
      </c>
      <c r="C14" s="6">
        <v>6524602</v>
      </c>
      <c r="D14" s="4"/>
      <c r="E14" s="4"/>
    </row>
    <row r="15" spans="1:5">
      <c r="A15" s="2" t="s">
        <v>36</v>
      </c>
      <c r="B15" s="6">
        <v>23833</v>
      </c>
      <c r="C15" s="6">
        <v>19760</v>
      </c>
      <c r="D15" s="4"/>
      <c r="E15" s="4"/>
    </row>
    <row r="16" spans="1:5" ht="45">
      <c r="A16" s="2" t="s">
        <v>37</v>
      </c>
      <c r="B16" s="6">
        <v>6666398</v>
      </c>
      <c r="C16" s="6">
        <v>6544362</v>
      </c>
      <c r="D16" s="4"/>
      <c r="E16" s="4"/>
    </row>
    <row r="17" spans="1:5">
      <c r="A17" s="3" t="s">
        <v>38</v>
      </c>
      <c r="B17" s="4"/>
      <c r="C17" s="4"/>
      <c r="D17" s="4"/>
      <c r="E17" s="4"/>
    </row>
    <row r="18" spans="1:5">
      <c r="A18" s="2" t="s">
        <v>39</v>
      </c>
      <c r="B18" s="4"/>
      <c r="C18" s="6">
        <v>329293</v>
      </c>
      <c r="D18" s="4"/>
      <c r="E18" s="4"/>
    </row>
    <row r="19" spans="1:5">
      <c r="A19" s="2" t="s">
        <v>32</v>
      </c>
      <c r="B19" s="6">
        <v>8377</v>
      </c>
      <c r="C19" s="6">
        <v>3035</v>
      </c>
      <c r="D19" s="4"/>
      <c r="E19" s="4"/>
    </row>
    <row r="20" spans="1:5">
      <c r="A20" s="2" t="s">
        <v>40</v>
      </c>
      <c r="B20" s="6">
        <v>27685</v>
      </c>
      <c r="C20" s="6">
        <v>40643</v>
      </c>
      <c r="D20" s="4"/>
      <c r="E20" s="4"/>
    </row>
    <row r="21" spans="1:5">
      <c r="A21" s="2" t="s">
        <v>41</v>
      </c>
      <c r="B21" s="6">
        <v>6024</v>
      </c>
      <c r="C21" s="6">
        <v>6350</v>
      </c>
      <c r="D21" s="4"/>
      <c r="E21" s="4"/>
    </row>
    <row r="22" spans="1:5" ht="30">
      <c r="A22" s="2" t="s">
        <v>42</v>
      </c>
      <c r="B22" s="6">
        <v>50128</v>
      </c>
      <c r="C22" s="6">
        <v>57394</v>
      </c>
      <c r="D22" s="4"/>
      <c r="E22" s="4"/>
    </row>
    <row r="23" spans="1:5">
      <c r="A23" s="2" t="s">
        <v>43</v>
      </c>
      <c r="B23" s="6">
        <v>92214</v>
      </c>
      <c r="C23" s="6">
        <v>436715</v>
      </c>
      <c r="D23" s="4"/>
      <c r="E23" s="4"/>
    </row>
    <row r="24" spans="1:5">
      <c r="A24" s="2" t="s">
        <v>44</v>
      </c>
      <c r="B24" s="6">
        <v>7224043</v>
      </c>
      <c r="C24" s="6">
        <v>7438836</v>
      </c>
      <c r="D24" s="4"/>
      <c r="E24" s="4"/>
    </row>
    <row r="25" spans="1:5">
      <c r="A25" s="3" t="s">
        <v>45</v>
      </c>
      <c r="B25" s="4"/>
      <c r="C25" s="4"/>
      <c r="D25" s="4"/>
      <c r="E25" s="4"/>
    </row>
    <row r="26" spans="1:5">
      <c r="A26" s="2" t="s">
        <v>46</v>
      </c>
      <c r="B26" s="6">
        <v>312568</v>
      </c>
      <c r="C26" s="6">
        <v>417776</v>
      </c>
      <c r="D26" s="4"/>
      <c r="E26" s="4"/>
    </row>
    <row r="27" spans="1:5">
      <c r="A27" s="2" t="s">
        <v>47</v>
      </c>
      <c r="B27" s="6">
        <v>91665</v>
      </c>
      <c r="C27" s="6">
        <v>133526</v>
      </c>
      <c r="D27" s="4"/>
      <c r="E27" s="4"/>
    </row>
    <row r="28" spans="1:5">
      <c r="A28" s="2" t="s">
        <v>48</v>
      </c>
      <c r="B28" s="6">
        <v>12175</v>
      </c>
      <c r="C28" s="6">
        <v>21967</v>
      </c>
      <c r="D28" s="4"/>
      <c r="E28" s="4"/>
    </row>
    <row r="29" spans="1:5">
      <c r="A29" s="2" t="s">
        <v>49</v>
      </c>
      <c r="B29" s="6">
        <v>79573</v>
      </c>
      <c r="C29" s="6">
        <v>79649</v>
      </c>
      <c r="D29" s="4"/>
      <c r="E29" s="4"/>
    </row>
    <row r="30" spans="1:5">
      <c r="A30" s="2" t="s">
        <v>32</v>
      </c>
      <c r="B30" s="4"/>
      <c r="C30" s="6">
        <v>31957</v>
      </c>
      <c r="D30" s="4"/>
      <c r="E30" s="4"/>
    </row>
    <row r="31" spans="1:5">
      <c r="A31" s="2" t="s">
        <v>50</v>
      </c>
      <c r="B31" s="6">
        <v>21702</v>
      </c>
      <c r="C31" s="6">
        <v>15020</v>
      </c>
      <c r="D31" s="4"/>
      <c r="E31" s="4"/>
    </row>
    <row r="32" spans="1:5">
      <c r="A32" s="2" t="s">
        <v>51</v>
      </c>
      <c r="B32" s="6">
        <v>517683</v>
      </c>
      <c r="C32" s="6">
        <v>699895</v>
      </c>
      <c r="D32" s="4"/>
      <c r="E32" s="4"/>
    </row>
    <row r="33" spans="1:5">
      <c r="A33" s="2" t="s">
        <v>52</v>
      </c>
      <c r="B33" s="6">
        <v>3989922</v>
      </c>
      <c r="C33" s="6">
        <v>3744624</v>
      </c>
      <c r="D33" s="4"/>
      <c r="E33" s="4"/>
    </row>
    <row r="34" spans="1:5">
      <c r="A34" s="2" t="s">
        <v>31</v>
      </c>
      <c r="B34" s="6">
        <v>713736</v>
      </c>
      <c r="C34" s="6">
        <v>701038</v>
      </c>
      <c r="D34" s="4"/>
      <c r="E34" s="4"/>
    </row>
    <row r="35" spans="1:5">
      <c r="A35" s="2" t="s">
        <v>49</v>
      </c>
      <c r="B35" s="6">
        <v>470523</v>
      </c>
      <c r="C35" s="6">
        <v>480185</v>
      </c>
      <c r="D35" s="4"/>
      <c r="E35" s="4"/>
    </row>
    <row r="36" spans="1:5">
      <c r="A36" s="2" t="s">
        <v>32</v>
      </c>
      <c r="B36" s="4"/>
      <c r="C36" s="6">
        <v>4306</v>
      </c>
      <c r="D36" s="4"/>
      <c r="E36" s="4"/>
    </row>
    <row r="37" spans="1:5">
      <c r="A37" s="2" t="s">
        <v>53</v>
      </c>
      <c r="B37" s="6">
        <v>8629</v>
      </c>
      <c r="C37" s="6">
        <v>10958</v>
      </c>
      <c r="D37" s="4"/>
      <c r="E37" s="4"/>
    </row>
    <row r="38" spans="1:5">
      <c r="A38" s="2" t="s">
        <v>54</v>
      </c>
      <c r="B38" s="6">
        <v>5700493</v>
      </c>
      <c r="C38" s="6">
        <v>5641006</v>
      </c>
      <c r="D38" s="4"/>
      <c r="E38" s="4"/>
    </row>
    <row r="39" spans="1:5">
      <c r="A39" s="3" t="s">
        <v>57</v>
      </c>
      <c r="B39" s="4"/>
      <c r="C39" s="4"/>
      <c r="D39" s="4"/>
      <c r="E39" s="4"/>
    </row>
    <row r="40" spans="1:5">
      <c r="A40" s="2" t="s">
        <v>680</v>
      </c>
      <c r="B40" s="4">
        <v>471</v>
      </c>
      <c r="C40" s="4">
        <v>468</v>
      </c>
      <c r="D40" s="4"/>
      <c r="E40" s="4"/>
    </row>
    <row r="41" spans="1:5">
      <c r="A41" s="2" t="s">
        <v>59</v>
      </c>
      <c r="B41" s="6">
        <v>1842152</v>
      </c>
      <c r="C41" s="6">
        <v>1837462</v>
      </c>
      <c r="D41" s="4"/>
      <c r="E41" s="4"/>
    </row>
    <row r="42" spans="1:5">
      <c r="A42" s="2" t="s">
        <v>60</v>
      </c>
      <c r="B42" s="6">
        <v>-428200</v>
      </c>
      <c r="C42" s="6">
        <v>-19626</v>
      </c>
      <c r="D42" s="4"/>
      <c r="E42" s="4"/>
    </row>
    <row r="43" spans="1:5" ht="30">
      <c r="A43" s="2" t="s">
        <v>61</v>
      </c>
      <c r="B43" s="6">
        <v>109126</v>
      </c>
      <c r="C43" s="6">
        <v>-20475</v>
      </c>
      <c r="D43" s="4"/>
      <c r="E43" s="4"/>
    </row>
    <row r="44" spans="1:5">
      <c r="A44" s="2" t="s">
        <v>62</v>
      </c>
      <c r="B44" s="6">
        <v>1523550</v>
      </c>
      <c r="C44" s="6">
        <v>1797830</v>
      </c>
      <c r="D44" s="4"/>
      <c r="E44" s="4"/>
    </row>
    <row r="45" spans="1:5" ht="30">
      <c r="A45" s="2" t="s">
        <v>63</v>
      </c>
      <c r="B45" s="6">
        <v>7224043</v>
      </c>
      <c r="C45" s="6">
        <v>7438836</v>
      </c>
      <c r="D45" s="4"/>
      <c r="E45" s="4"/>
    </row>
    <row r="46" spans="1:5" ht="30">
      <c r="A46" s="2" t="s">
        <v>1877</v>
      </c>
      <c r="B46" s="4"/>
      <c r="C46" s="4"/>
      <c r="D46" s="4"/>
      <c r="E46" s="4"/>
    </row>
    <row r="47" spans="1:5">
      <c r="A47" s="3" t="s">
        <v>24</v>
      </c>
      <c r="B47" s="4"/>
      <c r="C47" s="4"/>
      <c r="D47" s="4"/>
      <c r="E47" s="4"/>
    </row>
    <row r="48" spans="1:5">
      <c r="A48" s="2" t="s">
        <v>25</v>
      </c>
      <c r="B48" s="6">
        <v>-2241</v>
      </c>
      <c r="C48" s="4"/>
      <c r="D48" s="4"/>
      <c r="E48" s="6">
        <v>-1471</v>
      </c>
    </row>
    <row r="49" spans="1:5">
      <c r="A49" s="3" t="s">
        <v>26</v>
      </c>
      <c r="B49" s="4"/>
      <c r="C49" s="4"/>
      <c r="D49" s="4"/>
      <c r="E49" s="4"/>
    </row>
    <row r="50" spans="1:5">
      <c r="A50" s="2" t="s">
        <v>27</v>
      </c>
      <c r="B50" s="6">
        <v>-6479</v>
      </c>
      <c r="C50" s="6">
        <v>-11688</v>
      </c>
      <c r="D50" s="4"/>
      <c r="E50" s="4"/>
    </row>
    <row r="51" spans="1:5">
      <c r="A51" s="2" t="s">
        <v>28</v>
      </c>
      <c r="B51" s="4">
        <v>-36</v>
      </c>
      <c r="C51" s="4"/>
      <c r="D51" s="4"/>
      <c r="E51" s="4"/>
    </row>
    <row r="52" spans="1:5">
      <c r="A52" s="2" t="s">
        <v>29</v>
      </c>
      <c r="B52" s="4">
        <v>-380</v>
      </c>
      <c r="C52" s="4">
        <v>-1</v>
      </c>
      <c r="D52" s="4"/>
      <c r="E52" s="4"/>
    </row>
    <row r="53" spans="1:5">
      <c r="A53" s="2" t="s">
        <v>33</v>
      </c>
      <c r="B53" s="6">
        <v>-9136</v>
      </c>
      <c r="C53" s="6">
        <v>-11689</v>
      </c>
      <c r="D53" s="4"/>
      <c r="E53" s="4"/>
    </row>
    <row r="54" spans="1:5">
      <c r="A54" s="3" t="s">
        <v>34</v>
      </c>
      <c r="B54" s="4"/>
      <c r="C54" s="4"/>
      <c r="D54" s="4"/>
      <c r="E54" s="4"/>
    </row>
    <row r="55" spans="1:5">
      <c r="A55" s="2" t="s">
        <v>1876</v>
      </c>
      <c r="B55" s="6">
        <v>164741</v>
      </c>
      <c r="C55" s="6">
        <v>1914</v>
      </c>
      <c r="D55" s="4"/>
      <c r="E55" s="4"/>
    </row>
    <row r="56" spans="1:5" ht="45">
      <c r="A56" s="2" t="s">
        <v>37</v>
      </c>
      <c r="B56" s="6">
        <v>164741</v>
      </c>
      <c r="C56" s="6">
        <v>1914</v>
      </c>
      <c r="D56" s="4"/>
      <c r="E56" s="4"/>
    </row>
    <row r="57" spans="1:5">
      <c r="A57" s="3" t="s">
        <v>38</v>
      </c>
      <c r="B57" s="4"/>
      <c r="C57" s="4"/>
      <c r="D57" s="4"/>
      <c r="E57" s="4"/>
    </row>
    <row r="58" spans="1:5">
      <c r="A58" s="2" t="s">
        <v>40</v>
      </c>
      <c r="B58" s="6">
        <v>-9677603</v>
      </c>
      <c r="C58" s="6">
        <v>-6783943</v>
      </c>
      <c r="D58" s="4"/>
      <c r="E58" s="4"/>
    </row>
    <row r="59" spans="1:5">
      <c r="A59" s="2" t="s">
        <v>947</v>
      </c>
      <c r="B59" s="6">
        <v>-1922466</v>
      </c>
      <c r="C59" s="6">
        <v>-1790982</v>
      </c>
      <c r="D59" s="4"/>
      <c r="E59" s="4"/>
    </row>
    <row r="60" spans="1:5" ht="30">
      <c r="A60" s="2" t="s">
        <v>42</v>
      </c>
      <c r="B60" s="6">
        <v>-171000</v>
      </c>
      <c r="C60" s="6">
        <v>-171000</v>
      </c>
      <c r="D60" s="4"/>
      <c r="E60" s="4"/>
    </row>
    <row r="61" spans="1:5">
      <c r="A61" s="2" t="s">
        <v>43</v>
      </c>
      <c r="B61" s="6">
        <v>-11771069</v>
      </c>
      <c r="C61" s="6">
        <v>-8745925</v>
      </c>
      <c r="D61" s="4"/>
      <c r="E61" s="4"/>
    </row>
    <row r="62" spans="1:5">
      <c r="A62" s="2" t="s">
        <v>44</v>
      </c>
      <c r="B62" s="6">
        <v>-11615464</v>
      </c>
      <c r="C62" s="6">
        <v>-8755700</v>
      </c>
      <c r="D62" s="4"/>
      <c r="E62" s="4"/>
    </row>
    <row r="63" spans="1:5">
      <c r="A63" s="3" t="s">
        <v>45</v>
      </c>
      <c r="B63" s="4"/>
      <c r="C63" s="4"/>
      <c r="D63" s="4"/>
      <c r="E63" s="4"/>
    </row>
    <row r="64" spans="1:5">
      <c r="A64" s="2" t="s">
        <v>46</v>
      </c>
      <c r="B64" s="6">
        <v>-9329</v>
      </c>
      <c r="C64" s="6">
        <v>-11881</v>
      </c>
      <c r="D64" s="4"/>
      <c r="E64" s="4"/>
    </row>
    <row r="65" spans="1:5">
      <c r="A65" s="2" t="s">
        <v>47</v>
      </c>
      <c r="B65" s="6">
        <v>-72314</v>
      </c>
      <c r="C65" s="6">
        <v>-63952</v>
      </c>
      <c r="D65" s="4"/>
      <c r="E65" s="4"/>
    </row>
    <row r="66" spans="1:5">
      <c r="A66" s="2" t="s">
        <v>31</v>
      </c>
      <c r="B66" s="4"/>
      <c r="C66" s="6">
        <v>-19185</v>
      </c>
      <c r="D66" s="4"/>
      <c r="E66" s="4"/>
    </row>
    <row r="67" spans="1:5">
      <c r="A67" s="2" t="s">
        <v>50</v>
      </c>
      <c r="B67" s="4">
        <v>950</v>
      </c>
      <c r="C67" s="4"/>
      <c r="D67" s="4"/>
      <c r="E67" s="4"/>
    </row>
    <row r="68" spans="1:5">
      <c r="A68" s="2" t="s">
        <v>51</v>
      </c>
      <c r="B68" s="6">
        <v>-80693</v>
      </c>
      <c r="C68" s="6">
        <v>-95018</v>
      </c>
      <c r="D68" s="4"/>
      <c r="E68" s="4"/>
    </row>
    <row r="69" spans="1:5">
      <c r="A69" s="2" t="s">
        <v>52</v>
      </c>
      <c r="B69" s="6">
        <v>-171950</v>
      </c>
      <c r="C69" s="6">
        <v>-171000</v>
      </c>
      <c r="D69" s="4"/>
      <c r="E69" s="4"/>
    </row>
    <row r="70" spans="1:5">
      <c r="A70" s="2" t="s">
        <v>31</v>
      </c>
      <c r="B70" s="4"/>
      <c r="C70" s="6">
        <v>19185</v>
      </c>
      <c r="D70" s="4"/>
      <c r="E70" s="4"/>
    </row>
    <row r="71" spans="1:5">
      <c r="A71" s="2" t="s">
        <v>993</v>
      </c>
      <c r="B71" s="6">
        <v>-1850153</v>
      </c>
      <c r="C71" s="6">
        <v>-1736240</v>
      </c>
      <c r="D71" s="4"/>
      <c r="E71" s="4"/>
    </row>
    <row r="72" spans="1:5">
      <c r="A72" s="2" t="s">
        <v>54</v>
      </c>
      <c r="B72" s="6">
        <v>-2102796</v>
      </c>
      <c r="C72" s="6">
        <v>-1983073</v>
      </c>
      <c r="D72" s="4"/>
      <c r="E72" s="4"/>
    </row>
    <row r="73" spans="1:5">
      <c r="A73" s="3" t="s">
        <v>57</v>
      </c>
      <c r="B73" s="4"/>
      <c r="C73" s="4"/>
      <c r="D73" s="4"/>
      <c r="E73" s="4"/>
    </row>
    <row r="74" spans="1:5">
      <c r="A74" s="2" t="s">
        <v>680</v>
      </c>
      <c r="B74" s="4">
        <v>-13</v>
      </c>
      <c r="C74" s="4">
        <v>-11</v>
      </c>
      <c r="D74" s="4"/>
      <c r="E74" s="4"/>
    </row>
    <row r="75" spans="1:5">
      <c r="A75" s="2" t="s">
        <v>59</v>
      </c>
      <c r="B75" s="6">
        <v>-9443884</v>
      </c>
      <c r="C75" s="6">
        <v>-5945573</v>
      </c>
      <c r="D75" s="4"/>
      <c r="E75" s="4"/>
    </row>
    <row r="76" spans="1:5">
      <c r="A76" s="2" t="s">
        <v>60</v>
      </c>
      <c r="B76" s="6">
        <v>155222</v>
      </c>
      <c r="C76" s="6">
        <v>-874205</v>
      </c>
      <c r="D76" s="4"/>
      <c r="E76" s="4"/>
    </row>
    <row r="77" spans="1:5" ht="30">
      <c r="A77" s="2" t="s">
        <v>61</v>
      </c>
      <c r="B77" s="6">
        <v>-223993</v>
      </c>
      <c r="C77" s="6">
        <v>47162</v>
      </c>
      <c r="D77" s="4"/>
      <c r="E77" s="4"/>
    </row>
    <row r="78" spans="1:5">
      <c r="A78" s="2" t="s">
        <v>62</v>
      </c>
      <c r="B78" s="6">
        <v>-9512668</v>
      </c>
      <c r="C78" s="6">
        <v>-6772627</v>
      </c>
      <c r="D78" s="4"/>
      <c r="E78" s="4"/>
    </row>
    <row r="79" spans="1:5" ht="30">
      <c r="A79" s="2" t="s">
        <v>63</v>
      </c>
      <c r="B79" s="6">
        <v>-11615464</v>
      </c>
      <c r="C79" s="6">
        <v>-8755700</v>
      </c>
      <c r="D79" s="4"/>
      <c r="E79" s="4"/>
    </row>
    <row r="80" spans="1:5">
      <c r="A80" s="2" t="s">
        <v>1878</v>
      </c>
      <c r="B80" s="4"/>
      <c r="C80" s="4"/>
      <c r="D80" s="4"/>
      <c r="E80" s="4"/>
    </row>
    <row r="81" spans="1:5">
      <c r="A81" s="3" t="s">
        <v>24</v>
      </c>
      <c r="B81" s="4"/>
      <c r="C81" s="4"/>
      <c r="D81" s="4"/>
      <c r="E81" s="4"/>
    </row>
    <row r="82" spans="1:5">
      <c r="A82" s="2" t="s">
        <v>25</v>
      </c>
      <c r="B82" s="6">
        <v>102034</v>
      </c>
      <c r="C82" s="6">
        <v>135703</v>
      </c>
      <c r="D82" s="6">
        <v>358035</v>
      </c>
      <c r="E82" s="6">
        <v>1334</v>
      </c>
    </row>
    <row r="83" spans="1:5">
      <c r="A83" s="3" t="s">
        <v>26</v>
      </c>
      <c r="B83" s="4"/>
      <c r="C83" s="4"/>
      <c r="D83" s="4"/>
      <c r="E83" s="4"/>
    </row>
    <row r="84" spans="1:5">
      <c r="A84" s="2" t="s">
        <v>29</v>
      </c>
      <c r="B84" s="4"/>
      <c r="C84" s="4">
        <v>10</v>
      </c>
      <c r="D84" s="4"/>
      <c r="E84" s="4"/>
    </row>
    <row r="85" spans="1:5" ht="30">
      <c r="A85" s="2" t="s">
        <v>30</v>
      </c>
      <c r="B85" s="4">
        <v>701</v>
      </c>
      <c r="C85" s="4">
        <v>230</v>
      </c>
      <c r="D85" s="4"/>
      <c r="E85" s="4"/>
    </row>
    <row r="86" spans="1:5">
      <c r="A86" s="2" t="s">
        <v>33</v>
      </c>
      <c r="B86" s="6">
        <v>102735</v>
      </c>
      <c r="C86" s="6">
        <v>135943</v>
      </c>
      <c r="D86" s="4"/>
      <c r="E86" s="4"/>
    </row>
    <row r="87" spans="1:5">
      <c r="A87" s="3" t="s">
        <v>38</v>
      </c>
      <c r="B87" s="4"/>
      <c r="C87" s="4"/>
      <c r="D87" s="4"/>
      <c r="E87" s="4"/>
    </row>
    <row r="88" spans="1:5">
      <c r="A88" s="2" t="s">
        <v>40</v>
      </c>
      <c r="B88" s="6">
        <v>1502798</v>
      </c>
      <c r="C88" s="6">
        <v>1744908</v>
      </c>
      <c r="D88" s="4"/>
      <c r="E88" s="4"/>
    </row>
    <row r="89" spans="1:5">
      <c r="A89" s="2" t="s">
        <v>947</v>
      </c>
      <c r="B89" s="6">
        <v>112374</v>
      </c>
      <c r="C89" s="6">
        <v>102489</v>
      </c>
      <c r="D89" s="4"/>
      <c r="E89" s="4"/>
    </row>
    <row r="90" spans="1:5" ht="30">
      <c r="A90" s="2" t="s">
        <v>42</v>
      </c>
      <c r="B90" s="6">
        <v>177585</v>
      </c>
      <c r="C90" s="6">
        <v>178299</v>
      </c>
      <c r="D90" s="4"/>
      <c r="E90" s="4"/>
    </row>
    <row r="91" spans="1:5">
      <c r="A91" s="2" t="s">
        <v>43</v>
      </c>
      <c r="B91" s="6">
        <v>1792757</v>
      </c>
      <c r="C91" s="6">
        <v>2025696</v>
      </c>
      <c r="D91" s="4"/>
      <c r="E91" s="4"/>
    </row>
    <row r="92" spans="1:5">
      <c r="A92" s="2" t="s">
        <v>44</v>
      </c>
      <c r="B92" s="6">
        <v>1895492</v>
      </c>
      <c r="C92" s="6">
        <v>2161639</v>
      </c>
      <c r="D92" s="4"/>
      <c r="E92" s="4"/>
    </row>
    <row r="93" spans="1:5">
      <c r="A93" s="3" t="s">
        <v>45</v>
      </c>
      <c r="B93" s="4"/>
      <c r="C93" s="4"/>
      <c r="D93" s="4"/>
      <c r="E93" s="4"/>
    </row>
    <row r="94" spans="1:5">
      <c r="A94" s="2" t="s">
        <v>47</v>
      </c>
      <c r="B94" s="6">
        <v>1702</v>
      </c>
      <c r="C94" s="6">
        <v>1640</v>
      </c>
      <c r="D94" s="4"/>
      <c r="E94" s="4"/>
    </row>
    <row r="95" spans="1:5">
      <c r="A95" s="2" t="s">
        <v>31</v>
      </c>
      <c r="B95" s="4"/>
      <c r="C95" s="6">
        <v>19185</v>
      </c>
      <c r="D95" s="4"/>
      <c r="E95" s="4"/>
    </row>
    <row r="96" spans="1:5">
      <c r="A96" s="2" t="s">
        <v>51</v>
      </c>
      <c r="B96" s="6">
        <v>1702</v>
      </c>
      <c r="C96" s="6">
        <v>20825</v>
      </c>
      <c r="D96" s="4"/>
      <c r="E96" s="4"/>
    </row>
    <row r="97" spans="1:5">
      <c r="A97" s="2" t="s">
        <v>52</v>
      </c>
      <c r="B97" s="6">
        <v>348547</v>
      </c>
      <c r="C97" s="6">
        <v>342986</v>
      </c>
      <c r="D97" s="4"/>
      <c r="E97" s="4"/>
    </row>
    <row r="98" spans="1:5">
      <c r="A98" s="2" t="s">
        <v>31</v>
      </c>
      <c r="B98" s="6">
        <v>21693</v>
      </c>
      <c r="C98" s="4"/>
      <c r="D98" s="4"/>
      <c r="E98" s="4"/>
    </row>
    <row r="99" spans="1:5">
      <c r="A99" s="2" t="s">
        <v>54</v>
      </c>
      <c r="B99" s="6">
        <v>371942</v>
      </c>
      <c r="C99" s="6">
        <v>363811</v>
      </c>
      <c r="D99" s="4"/>
      <c r="E99" s="4"/>
    </row>
    <row r="100" spans="1:5">
      <c r="A100" s="3" t="s">
        <v>57</v>
      </c>
      <c r="B100" s="4"/>
      <c r="C100" s="4"/>
      <c r="D100" s="4"/>
      <c r="E100" s="4"/>
    </row>
    <row r="101" spans="1:5">
      <c r="A101" s="2" t="s">
        <v>680</v>
      </c>
      <c r="B101" s="4">
        <v>471</v>
      </c>
      <c r="C101" s="4">
        <v>468</v>
      </c>
      <c r="D101" s="4"/>
      <c r="E101" s="4"/>
    </row>
    <row r="102" spans="1:5">
      <c r="A102" s="2" t="s">
        <v>59</v>
      </c>
      <c r="B102" s="6">
        <v>1842152</v>
      </c>
      <c r="C102" s="6">
        <v>1837462</v>
      </c>
      <c r="D102" s="4"/>
      <c r="E102" s="4"/>
    </row>
    <row r="103" spans="1:5">
      <c r="A103" s="2" t="s">
        <v>60</v>
      </c>
      <c r="B103" s="6">
        <v>-428200</v>
      </c>
      <c r="C103" s="6">
        <v>-19628</v>
      </c>
      <c r="D103" s="4"/>
      <c r="E103" s="4"/>
    </row>
    <row r="104" spans="1:5" ht="30">
      <c r="A104" s="2" t="s">
        <v>61</v>
      </c>
      <c r="B104" s="6">
        <v>109126</v>
      </c>
      <c r="C104" s="6">
        <v>-20475</v>
      </c>
      <c r="D104" s="4"/>
      <c r="E104" s="4"/>
    </row>
    <row r="105" spans="1:5">
      <c r="A105" s="2" t="s">
        <v>62</v>
      </c>
      <c r="B105" s="6">
        <v>1523550</v>
      </c>
      <c r="C105" s="6">
        <v>1797828</v>
      </c>
      <c r="D105" s="4"/>
      <c r="E105" s="4"/>
    </row>
    <row r="106" spans="1:5" ht="30">
      <c r="A106" s="2" t="s">
        <v>63</v>
      </c>
      <c r="B106" s="6">
        <v>1895492</v>
      </c>
      <c r="C106" s="6">
        <v>2161639</v>
      </c>
      <c r="D106" s="4"/>
      <c r="E106" s="4"/>
    </row>
    <row r="107" spans="1:5">
      <c r="A107" s="2" t="s">
        <v>1823</v>
      </c>
      <c r="B107" s="4"/>
      <c r="C107" s="4"/>
      <c r="D107" s="4"/>
      <c r="E107" s="4"/>
    </row>
    <row r="108" spans="1:5">
      <c r="A108" s="3" t="s">
        <v>24</v>
      </c>
      <c r="B108" s="4"/>
      <c r="C108" s="4"/>
      <c r="D108" s="4"/>
      <c r="E108" s="4"/>
    </row>
    <row r="109" spans="1:5">
      <c r="A109" s="2" t="s">
        <v>25</v>
      </c>
      <c r="B109" s="4"/>
      <c r="C109" s="6">
        <v>3723</v>
      </c>
      <c r="D109" s="6">
        <v>-1484</v>
      </c>
      <c r="E109" s="4"/>
    </row>
    <row r="110" spans="1:5">
      <c r="A110" s="3" t="s">
        <v>26</v>
      </c>
      <c r="B110" s="4"/>
      <c r="C110" s="4"/>
      <c r="D110" s="4"/>
      <c r="E110" s="4"/>
    </row>
    <row r="111" spans="1:5">
      <c r="A111" s="2" t="s">
        <v>28</v>
      </c>
      <c r="B111" s="6">
        <v>1940</v>
      </c>
      <c r="C111" s="6">
        <v>1833</v>
      </c>
      <c r="D111" s="4"/>
      <c r="E111" s="4"/>
    </row>
    <row r="112" spans="1:5">
      <c r="A112" s="2" t="s">
        <v>29</v>
      </c>
      <c r="B112" s="6">
        <v>19649</v>
      </c>
      <c r="C112" s="6">
        <v>3452</v>
      </c>
      <c r="D112" s="4"/>
      <c r="E112" s="4"/>
    </row>
    <row r="113" spans="1:5" ht="30">
      <c r="A113" s="2" t="s">
        <v>30</v>
      </c>
      <c r="B113" s="6">
        <v>22446</v>
      </c>
      <c r="C113" s="6">
        <v>27705</v>
      </c>
      <c r="D113" s="4"/>
      <c r="E113" s="4"/>
    </row>
    <row r="114" spans="1:5">
      <c r="A114" s="2" t="s">
        <v>31</v>
      </c>
      <c r="B114" s="4"/>
      <c r="C114" s="6">
        <v>27424</v>
      </c>
      <c r="D114" s="4"/>
      <c r="E114" s="4"/>
    </row>
    <row r="115" spans="1:5">
      <c r="A115" s="2" t="s">
        <v>32</v>
      </c>
      <c r="B115" s="6">
        <v>148022</v>
      </c>
      <c r="C115" s="6">
        <v>1425</v>
      </c>
      <c r="D115" s="4"/>
      <c r="E115" s="4"/>
    </row>
    <row r="116" spans="1:5">
      <c r="A116" s="2" t="s">
        <v>33</v>
      </c>
      <c r="B116" s="6">
        <v>192057</v>
      </c>
      <c r="C116" s="6">
        <v>65562</v>
      </c>
      <c r="D116" s="4"/>
      <c r="E116" s="4"/>
    </row>
    <row r="117" spans="1:5">
      <c r="A117" s="3" t="s">
        <v>38</v>
      </c>
      <c r="B117" s="4"/>
      <c r="C117" s="4"/>
      <c r="D117" s="4"/>
      <c r="E117" s="4"/>
    </row>
    <row r="118" spans="1:5">
      <c r="A118" s="2" t="s">
        <v>32</v>
      </c>
      <c r="B118" s="6">
        <v>8377</v>
      </c>
      <c r="C118" s="6">
        <v>3035</v>
      </c>
      <c r="D118" s="4"/>
      <c r="E118" s="4"/>
    </row>
    <row r="119" spans="1:5">
      <c r="A119" s="2" t="s">
        <v>40</v>
      </c>
      <c r="B119" s="6">
        <v>2641307</v>
      </c>
      <c r="C119" s="6">
        <v>2969070</v>
      </c>
      <c r="D119" s="4"/>
      <c r="E119" s="4"/>
    </row>
    <row r="120" spans="1:5">
      <c r="A120" s="2" t="s">
        <v>947</v>
      </c>
      <c r="B120" s="6">
        <v>1810092</v>
      </c>
      <c r="C120" s="6">
        <v>1627931</v>
      </c>
      <c r="D120" s="4"/>
      <c r="E120" s="4"/>
    </row>
    <row r="121" spans="1:5" ht="30">
      <c r="A121" s="2" t="s">
        <v>42</v>
      </c>
      <c r="B121" s="6">
        <v>40036</v>
      </c>
      <c r="C121" s="6">
        <v>42155</v>
      </c>
      <c r="D121" s="4"/>
      <c r="E121" s="4"/>
    </row>
    <row r="122" spans="1:5">
      <c r="A122" s="2" t="s">
        <v>43</v>
      </c>
      <c r="B122" s="6">
        <v>4499812</v>
      </c>
      <c r="C122" s="6">
        <v>4642191</v>
      </c>
      <c r="D122" s="4"/>
      <c r="E122" s="4"/>
    </row>
    <row r="123" spans="1:5">
      <c r="A123" s="2" t="s">
        <v>44</v>
      </c>
      <c r="B123" s="6">
        <v>4691869</v>
      </c>
      <c r="C123" s="6">
        <v>4707753</v>
      </c>
      <c r="D123" s="4"/>
      <c r="E123" s="4"/>
    </row>
    <row r="124" spans="1:5">
      <c r="A124" s="3" t="s">
        <v>45</v>
      </c>
      <c r="B124" s="4"/>
      <c r="C124" s="4"/>
      <c r="D124" s="4"/>
      <c r="E124" s="4"/>
    </row>
    <row r="125" spans="1:5">
      <c r="A125" s="2" t="s">
        <v>46</v>
      </c>
      <c r="B125" s="6">
        <v>44753</v>
      </c>
      <c r="C125" s="6">
        <v>64533</v>
      </c>
      <c r="D125" s="4"/>
      <c r="E125" s="4"/>
    </row>
    <row r="126" spans="1:5">
      <c r="A126" s="2" t="s">
        <v>47</v>
      </c>
      <c r="B126" s="6">
        <v>23157</v>
      </c>
      <c r="C126" s="6">
        <v>12501</v>
      </c>
      <c r="D126" s="4"/>
      <c r="E126" s="4"/>
    </row>
    <row r="127" spans="1:5">
      <c r="A127" s="2" t="s">
        <v>48</v>
      </c>
      <c r="B127" s="6">
        <v>12175</v>
      </c>
      <c r="C127" s="6">
        <v>21967</v>
      </c>
      <c r="D127" s="4"/>
      <c r="E127" s="4"/>
    </row>
    <row r="128" spans="1:5">
      <c r="A128" s="2" t="s">
        <v>32</v>
      </c>
      <c r="B128" s="4"/>
      <c r="C128" s="6">
        <v>5517</v>
      </c>
      <c r="D128" s="4"/>
      <c r="E128" s="4"/>
    </row>
    <row r="129" spans="1:5">
      <c r="A129" s="2" t="s">
        <v>50</v>
      </c>
      <c r="B129" s="6">
        <v>20752</v>
      </c>
      <c r="C129" s="6">
        <v>14093</v>
      </c>
      <c r="D129" s="4"/>
      <c r="E129" s="4"/>
    </row>
    <row r="130" spans="1:5">
      <c r="A130" s="2" t="s">
        <v>51</v>
      </c>
      <c r="B130" s="6">
        <v>100837</v>
      </c>
      <c r="C130" s="6">
        <v>118611</v>
      </c>
      <c r="D130" s="4"/>
      <c r="E130" s="4"/>
    </row>
    <row r="131" spans="1:5">
      <c r="A131" s="2" t="s">
        <v>52</v>
      </c>
      <c r="B131" s="6">
        <v>2551309</v>
      </c>
      <c r="C131" s="6">
        <v>2305906</v>
      </c>
      <c r="D131" s="4"/>
      <c r="E131" s="4"/>
    </row>
    <row r="132" spans="1:5">
      <c r="A132" s="2" t="s">
        <v>31</v>
      </c>
      <c r="B132" s="6">
        <v>219351</v>
      </c>
      <c r="C132" s="6">
        <v>211055</v>
      </c>
      <c r="D132" s="4"/>
      <c r="E132" s="4"/>
    </row>
    <row r="133" spans="1:5">
      <c r="A133" s="2" t="s">
        <v>49</v>
      </c>
      <c r="B133" s="4">
        <v>50</v>
      </c>
      <c r="C133" s="4">
        <v>49</v>
      </c>
      <c r="D133" s="4"/>
      <c r="E133" s="4"/>
    </row>
    <row r="134" spans="1:5">
      <c r="A134" s="2" t="s">
        <v>32</v>
      </c>
      <c r="B134" s="4"/>
      <c r="C134" s="6">
        <v>2166</v>
      </c>
      <c r="D134" s="4"/>
      <c r="E134" s="4"/>
    </row>
    <row r="135" spans="1:5">
      <c r="A135" s="2" t="s">
        <v>54</v>
      </c>
      <c r="B135" s="6">
        <v>2871547</v>
      </c>
      <c r="C135" s="6">
        <v>2637787</v>
      </c>
      <c r="D135" s="4"/>
      <c r="E135" s="4"/>
    </row>
    <row r="136" spans="1:5">
      <c r="A136" s="3" t="s">
        <v>57</v>
      </c>
      <c r="B136" s="4"/>
      <c r="C136" s="4"/>
      <c r="D136" s="4"/>
      <c r="E136" s="4"/>
    </row>
    <row r="137" spans="1:5">
      <c r="A137" s="2" t="s">
        <v>680</v>
      </c>
      <c r="B137" s="4">
        <v>1</v>
      </c>
      <c r="C137" s="4">
        <v>1</v>
      </c>
      <c r="D137" s="4"/>
      <c r="E137" s="4"/>
    </row>
    <row r="138" spans="1:5">
      <c r="A138" s="2" t="s">
        <v>59</v>
      </c>
      <c r="B138" s="6">
        <v>2072556</v>
      </c>
      <c r="C138" s="6">
        <v>2092439</v>
      </c>
      <c r="D138" s="4"/>
      <c r="E138" s="4"/>
    </row>
    <row r="139" spans="1:5">
      <c r="A139" s="2" t="s">
        <v>60</v>
      </c>
      <c r="B139" s="6">
        <v>-361129</v>
      </c>
      <c r="C139" s="6">
        <v>-2040</v>
      </c>
      <c r="D139" s="4"/>
      <c r="E139" s="4"/>
    </row>
    <row r="140" spans="1:5" ht="30">
      <c r="A140" s="2" t="s">
        <v>61</v>
      </c>
      <c r="B140" s="6">
        <v>108894</v>
      </c>
      <c r="C140" s="6">
        <v>-20434</v>
      </c>
      <c r="D140" s="4"/>
      <c r="E140" s="4"/>
    </row>
    <row r="141" spans="1:5">
      <c r="A141" s="2" t="s">
        <v>62</v>
      </c>
      <c r="B141" s="6">
        <v>1820322</v>
      </c>
      <c r="C141" s="6">
        <v>2069966</v>
      </c>
      <c r="D141" s="4"/>
      <c r="E141" s="4"/>
    </row>
    <row r="142" spans="1:5" ht="30">
      <c r="A142" s="2" t="s">
        <v>63</v>
      </c>
      <c r="B142" s="6">
        <v>4691869</v>
      </c>
      <c r="C142" s="6">
        <v>4707753</v>
      </c>
      <c r="D142" s="4"/>
      <c r="E142" s="4"/>
    </row>
    <row r="143" spans="1:5">
      <c r="A143" s="2" t="s">
        <v>1879</v>
      </c>
      <c r="B143" s="4"/>
      <c r="C143" s="4"/>
      <c r="D143" s="4"/>
      <c r="E143" s="4"/>
    </row>
    <row r="144" spans="1:5">
      <c r="A144" s="3" t="s">
        <v>26</v>
      </c>
      <c r="B144" s="4"/>
      <c r="C144" s="4"/>
      <c r="D144" s="4"/>
      <c r="E144" s="4"/>
    </row>
    <row r="145" spans="1:5">
      <c r="A145" s="2" t="s">
        <v>27</v>
      </c>
      <c r="B145" s="6">
        <v>76150</v>
      </c>
      <c r="C145" s="6">
        <v>127773</v>
      </c>
      <c r="D145" s="4"/>
      <c r="E145" s="4"/>
    </row>
    <row r="146" spans="1:5">
      <c r="A146" s="2" t="s">
        <v>29</v>
      </c>
      <c r="B146" s="4"/>
      <c r="C146" s="4">
        <v>517</v>
      </c>
      <c r="D146" s="4"/>
      <c r="E146" s="4"/>
    </row>
    <row r="147" spans="1:5" ht="30">
      <c r="A147" s="2" t="s">
        <v>30</v>
      </c>
      <c r="B147" s="4">
        <v>213</v>
      </c>
      <c r="C147" s="4">
        <v>350</v>
      </c>
      <c r="D147" s="4"/>
      <c r="E147" s="4"/>
    </row>
    <row r="148" spans="1:5">
      <c r="A148" s="2" t="s">
        <v>33</v>
      </c>
      <c r="B148" s="6">
        <v>76363</v>
      </c>
      <c r="C148" s="6">
        <v>128640</v>
      </c>
      <c r="D148" s="4"/>
      <c r="E148" s="4"/>
    </row>
    <row r="149" spans="1:5">
      <c r="A149" s="3" t="s">
        <v>34</v>
      </c>
      <c r="B149" s="4"/>
      <c r="C149" s="4"/>
      <c r="D149" s="4"/>
      <c r="E149" s="4"/>
    </row>
    <row r="150" spans="1:5">
      <c r="A150" s="2" t="s">
        <v>1876</v>
      </c>
      <c r="B150" s="6">
        <v>3370167</v>
      </c>
      <c r="C150" s="6">
        <v>3324923</v>
      </c>
      <c r="D150" s="4"/>
      <c r="E150" s="4"/>
    </row>
    <row r="151" spans="1:5" ht="45">
      <c r="A151" s="2" t="s">
        <v>37</v>
      </c>
      <c r="B151" s="6">
        <v>3370167</v>
      </c>
      <c r="C151" s="6">
        <v>3324923</v>
      </c>
      <c r="D151" s="4"/>
      <c r="E151" s="4"/>
    </row>
    <row r="152" spans="1:5">
      <c r="A152" s="3" t="s">
        <v>38</v>
      </c>
      <c r="B152" s="4"/>
      <c r="C152" s="4"/>
      <c r="D152" s="4"/>
      <c r="E152" s="4"/>
    </row>
    <row r="153" spans="1:5">
      <c r="A153" s="2" t="s">
        <v>41</v>
      </c>
      <c r="B153" s="4"/>
      <c r="C153" s="4">
        <v>325</v>
      </c>
      <c r="D153" s="4"/>
      <c r="E153" s="4"/>
    </row>
    <row r="154" spans="1:5" ht="30">
      <c r="A154" s="2" t="s">
        <v>42</v>
      </c>
      <c r="B154" s="4">
        <v>1</v>
      </c>
      <c r="C154" s="4"/>
      <c r="D154" s="4"/>
      <c r="E154" s="4"/>
    </row>
    <row r="155" spans="1:5">
      <c r="A155" s="2" t="s">
        <v>43</v>
      </c>
      <c r="B155" s="4">
        <v>1</v>
      </c>
      <c r="C155" s="4">
        <v>325</v>
      </c>
      <c r="D155" s="4"/>
      <c r="E155" s="4"/>
    </row>
    <row r="156" spans="1:5">
      <c r="A156" s="2" t="s">
        <v>44</v>
      </c>
      <c r="B156" s="6">
        <v>3446531</v>
      </c>
      <c r="C156" s="6">
        <v>3453888</v>
      </c>
      <c r="D156" s="4"/>
      <c r="E156" s="4"/>
    </row>
    <row r="157" spans="1:5">
      <c r="A157" s="3" t="s">
        <v>45</v>
      </c>
      <c r="B157" s="4"/>
      <c r="C157" s="4"/>
      <c r="D157" s="4"/>
      <c r="E157" s="4"/>
    </row>
    <row r="158" spans="1:5">
      <c r="A158" s="2" t="s">
        <v>46</v>
      </c>
      <c r="B158" s="6">
        <v>144630</v>
      </c>
      <c r="C158" s="6">
        <v>150909</v>
      </c>
      <c r="D158" s="4"/>
      <c r="E158" s="4"/>
    </row>
    <row r="159" spans="1:5">
      <c r="A159" s="2" t="s">
        <v>47</v>
      </c>
      <c r="B159" s="6">
        <v>17843</v>
      </c>
      <c r="C159" s="6">
        <v>28750</v>
      </c>
      <c r="D159" s="4"/>
      <c r="E159" s="4"/>
    </row>
    <row r="160" spans="1:5">
      <c r="A160" s="2" t="s">
        <v>49</v>
      </c>
      <c r="B160" s="6">
        <v>39742</v>
      </c>
      <c r="C160" s="6">
        <v>39819</v>
      </c>
      <c r="D160" s="4"/>
      <c r="E160" s="4"/>
    </row>
    <row r="161" spans="1:5">
      <c r="A161" s="2" t="s">
        <v>51</v>
      </c>
      <c r="B161" s="6">
        <v>202215</v>
      </c>
      <c r="C161" s="6">
        <v>219478</v>
      </c>
      <c r="D161" s="4"/>
      <c r="E161" s="4"/>
    </row>
    <row r="162" spans="1:5">
      <c r="A162" s="2" t="s">
        <v>49</v>
      </c>
      <c r="B162" s="6">
        <v>252156</v>
      </c>
      <c r="C162" s="6">
        <v>247272</v>
      </c>
      <c r="D162" s="4"/>
      <c r="E162" s="4"/>
    </row>
    <row r="163" spans="1:5">
      <c r="A163" s="2" t="s">
        <v>993</v>
      </c>
      <c r="B163" s="6">
        <v>1756216</v>
      </c>
      <c r="C163" s="6">
        <v>1736240</v>
      </c>
      <c r="D163" s="4"/>
      <c r="E163" s="4"/>
    </row>
    <row r="164" spans="1:5">
      <c r="A164" s="2" t="s">
        <v>54</v>
      </c>
      <c r="B164" s="6">
        <v>2210587</v>
      </c>
      <c r="C164" s="6">
        <v>2202990</v>
      </c>
      <c r="D164" s="4"/>
      <c r="E164" s="4"/>
    </row>
    <row r="165" spans="1:5">
      <c r="A165" s="3" t="s">
        <v>57</v>
      </c>
      <c r="B165" s="4"/>
      <c r="C165" s="4"/>
      <c r="D165" s="4"/>
      <c r="E165" s="4"/>
    </row>
    <row r="166" spans="1:5">
      <c r="A166" s="2" t="s">
        <v>59</v>
      </c>
      <c r="B166" s="6">
        <v>273130</v>
      </c>
      <c r="C166" s="6">
        <v>273129</v>
      </c>
      <c r="D166" s="4"/>
      <c r="E166" s="4"/>
    </row>
    <row r="167" spans="1:5">
      <c r="A167" s="2" t="s">
        <v>60</v>
      </c>
      <c r="B167" s="6">
        <v>962814</v>
      </c>
      <c r="C167" s="6">
        <v>977769</v>
      </c>
      <c r="D167" s="4"/>
      <c r="E167" s="4"/>
    </row>
    <row r="168" spans="1:5">
      <c r="A168" s="2" t="s">
        <v>62</v>
      </c>
      <c r="B168" s="6">
        <v>1235944</v>
      </c>
      <c r="C168" s="6">
        <v>1250898</v>
      </c>
      <c r="D168" s="4"/>
      <c r="E168" s="4"/>
    </row>
    <row r="169" spans="1:5" ht="30">
      <c r="A169" s="2" t="s">
        <v>63</v>
      </c>
      <c r="B169" s="6">
        <v>3446531</v>
      </c>
      <c r="C169" s="6">
        <v>3453888</v>
      </c>
      <c r="D169" s="4"/>
      <c r="E169" s="4"/>
    </row>
    <row r="170" spans="1:5">
      <c r="A170" s="2" t="s">
        <v>1880</v>
      </c>
      <c r="B170" s="4"/>
      <c r="C170" s="4"/>
      <c r="D170" s="4"/>
      <c r="E170" s="4"/>
    </row>
    <row r="171" spans="1:5">
      <c r="A171" s="3" t="s">
        <v>24</v>
      </c>
      <c r="B171" s="4"/>
      <c r="C171" s="4"/>
      <c r="D171" s="4"/>
      <c r="E171" s="4"/>
    </row>
    <row r="172" spans="1:5">
      <c r="A172" s="2" t="s">
        <v>25</v>
      </c>
      <c r="B172" s="6">
        <v>1491</v>
      </c>
      <c r="C172" s="6">
        <v>6380</v>
      </c>
      <c r="D172" s="6">
        <v>1277</v>
      </c>
      <c r="E172" s="4">
        <v>137</v>
      </c>
    </row>
    <row r="173" spans="1:5">
      <c r="A173" s="3" t="s">
        <v>26</v>
      </c>
      <c r="B173" s="4"/>
      <c r="C173" s="4"/>
      <c r="D173" s="4"/>
      <c r="E173" s="4"/>
    </row>
    <row r="174" spans="1:5">
      <c r="A174" s="2" t="s">
        <v>27</v>
      </c>
      <c r="B174" s="6">
        <v>33211</v>
      </c>
      <c r="C174" s="6">
        <v>50990</v>
      </c>
      <c r="D174" s="4"/>
      <c r="E174" s="4"/>
    </row>
    <row r="175" spans="1:5">
      <c r="A175" s="2" t="s">
        <v>28</v>
      </c>
      <c r="B175" s="6">
        <v>17194</v>
      </c>
      <c r="C175" s="6">
        <v>11065</v>
      </c>
      <c r="D175" s="4"/>
      <c r="E175" s="4"/>
    </row>
    <row r="176" spans="1:5">
      <c r="A176" s="2" t="s">
        <v>29</v>
      </c>
      <c r="B176" s="6">
        <v>11459</v>
      </c>
      <c r="C176" s="6">
        <v>1460</v>
      </c>
      <c r="D176" s="4"/>
      <c r="E176" s="4"/>
    </row>
    <row r="177" spans="1:5" ht="30">
      <c r="A177" s="2" t="s">
        <v>30</v>
      </c>
      <c r="B177" s="6">
        <v>26818</v>
      </c>
      <c r="C177" s="6">
        <v>44245</v>
      </c>
      <c r="D177" s="4"/>
      <c r="E177" s="4"/>
    </row>
    <row r="178" spans="1:5">
      <c r="A178" s="2" t="s">
        <v>31</v>
      </c>
      <c r="B178" s="6">
        <v>11235</v>
      </c>
      <c r="C178" s="6">
        <v>25163</v>
      </c>
      <c r="D178" s="4"/>
      <c r="E178" s="4"/>
    </row>
    <row r="179" spans="1:5">
      <c r="A179" s="2" t="s">
        <v>32</v>
      </c>
      <c r="B179" s="6">
        <v>2004</v>
      </c>
      <c r="C179" s="4"/>
      <c r="D179" s="4"/>
      <c r="E179" s="4"/>
    </row>
    <row r="180" spans="1:5">
      <c r="A180" s="2" t="s">
        <v>33</v>
      </c>
      <c r="B180" s="6">
        <v>103412</v>
      </c>
      <c r="C180" s="6">
        <v>139303</v>
      </c>
      <c r="D180" s="4"/>
      <c r="E180" s="4"/>
    </row>
    <row r="181" spans="1:5">
      <c r="A181" s="3" t="s">
        <v>34</v>
      </c>
      <c r="B181" s="4"/>
      <c r="C181" s="4"/>
      <c r="D181" s="4"/>
      <c r="E181" s="4"/>
    </row>
    <row r="182" spans="1:5">
      <c r="A182" s="2" t="s">
        <v>1876</v>
      </c>
      <c r="B182" s="6">
        <v>3107657</v>
      </c>
      <c r="C182" s="6">
        <v>3197765</v>
      </c>
      <c r="D182" s="4"/>
      <c r="E182" s="4"/>
    </row>
    <row r="183" spans="1:5">
      <c r="A183" s="2" t="s">
        <v>36</v>
      </c>
      <c r="B183" s="6">
        <v>23833</v>
      </c>
      <c r="C183" s="6">
        <v>19760</v>
      </c>
      <c r="D183" s="4"/>
      <c r="E183" s="4"/>
    </row>
    <row r="184" spans="1:5" ht="45">
      <c r="A184" s="2" t="s">
        <v>37</v>
      </c>
      <c r="B184" s="6">
        <v>3131490</v>
      </c>
      <c r="C184" s="6">
        <v>3217525</v>
      </c>
      <c r="D184" s="4"/>
      <c r="E184" s="4"/>
    </row>
    <row r="185" spans="1:5">
      <c r="A185" s="3" t="s">
        <v>38</v>
      </c>
      <c r="B185" s="4"/>
      <c r="C185" s="4"/>
      <c r="D185" s="4"/>
      <c r="E185" s="4"/>
    </row>
    <row r="186" spans="1:5">
      <c r="A186" s="2" t="s">
        <v>39</v>
      </c>
      <c r="B186" s="4"/>
      <c r="C186" s="6">
        <v>329293</v>
      </c>
      <c r="D186" s="4"/>
      <c r="E186" s="4"/>
    </row>
    <row r="187" spans="1:5">
      <c r="A187" s="2" t="s">
        <v>40</v>
      </c>
      <c r="B187" s="6">
        <v>5561183</v>
      </c>
      <c r="C187" s="6">
        <v>2110608</v>
      </c>
      <c r="D187" s="4"/>
      <c r="E187" s="4"/>
    </row>
    <row r="188" spans="1:5">
      <c r="A188" s="2" t="s">
        <v>947</v>
      </c>
      <c r="B188" s="4"/>
      <c r="C188" s="6">
        <v>60562</v>
      </c>
      <c r="D188" s="4"/>
      <c r="E188" s="4"/>
    </row>
    <row r="189" spans="1:5">
      <c r="A189" s="2" t="s">
        <v>41</v>
      </c>
      <c r="B189" s="6">
        <v>6024</v>
      </c>
      <c r="C189" s="6">
        <v>6025</v>
      </c>
      <c r="D189" s="4"/>
      <c r="E189" s="4"/>
    </row>
    <row r="190" spans="1:5" ht="30">
      <c r="A190" s="2" t="s">
        <v>42</v>
      </c>
      <c r="B190" s="6">
        <v>3506</v>
      </c>
      <c r="C190" s="6">
        <v>7940</v>
      </c>
      <c r="D190" s="4"/>
      <c r="E190" s="4"/>
    </row>
    <row r="191" spans="1:5">
      <c r="A191" s="2" t="s">
        <v>43</v>
      </c>
      <c r="B191" s="6">
        <v>5570713</v>
      </c>
      <c r="C191" s="6">
        <v>2514428</v>
      </c>
      <c r="D191" s="4"/>
      <c r="E191" s="4"/>
    </row>
    <row r="192" spans="1:5">
      <c r="A192" s="2" t="s">
        <v>44</v>
      </c>
      <c r="B192" s="6">
        <v>8805615</v>
      </c>
      <c r="C192" s="6">
        <v>5871256</v>
      </c>
      <c r="D192" s="4"/>
      <c r="E192" s="4"/>
    </row>
    <row r="193" spans="1:5">
      <c r="A193" s="3" t="s">
        <v>45</v>
      </c>
      <c r="B193" s="4"/>
      <c r="C193" s="4"/>
      <c r="D193" s="4"/>
      <c r="E193" s="4"/>
    </row>
    <row r="194" spans="1:5">
      <c r="A194" s="2" t="s">
        <v>46</v>
      </c>
      <c r="B194" s="6">
        <v>132514</v>
      </c>
      <c r="C194" s="6">
        <v>214215</v>
      </c>
      <c r="D194" s="4"/>
      <c r="E194" s="4"/>
    </row>
    <row r="195" spans="1:5">
      <c r="A195" s="2" t="s">
        <v>47</v>
      </c>
      <c r="B195" s="6">
        <v>121277</v>
      </c>
      <c r="C195" s="6">
        <v>154587</v>
      </c>
      <c r="D195" s="4"/>
      <c r="E195" s="4"/>
    </row>
    <row r="196" spans="1:5">
      <c r="A196" s="2" t="s">
        <v>49</v>
      </c>
      <c r="B196" s="6">
        <v>39831</v>
      </c>
      <c r="C196" s="6">
        <v>39830</v>
      </c>
      <c r="D196" s="4"/>
      <c r="E196" s="4"/>
    </row>
    <row r="197" spans="1:5">
      <c r="A197" s="2" t="s">
        <v>32</v>
      </c>
      <c r="B197" s="4"/>
      <c r="C197" s="6">
        <v>26440</v>
      </c>
      <c r="D197" s="4"/>
      <c r="E197" s="4"/>
    </row>
    <row r="198" spans="1:5">
      <c r="A198" s="2" t="s">
        <v>50</v>
      </c>
      <c r="B198" s="4"/>
      <c r="C198" s="4">
        <v>927</v>
      </c>
      <c r="D198" s="4"/>
      <c r="E198" s="4"/>
    </row>
    <row r="199" spans="1:5">
      <c r="A199" s="2" t="s">
        <v>51</v>
      </c>
      <c r="B199" s="6">
        <v>293622</v>
      </c>
      <c r="C199" s="6">
        <v>435999</v>
      </c>
      <c r="D199" s="4"/>
      <c r="E199" s="4"/>
    </row>
    <row r="200" spans="1:5">
      <c r="A200" s="2" t="s">
        <v>52</v>
      </c>
      <c r="B200" s="6">
        <v>1262016</v>
      </c>
      <c r="C200" s="6">
        <v>1266732</v>
      </c>
      <c r="D200" s="4"/>
      <c r="E200" s="4"/>
    </row>
    <row r="201" spans="1:5">
      <c r="A201" s="2" t="s">
        <v>31</v>
      </c>
      <c r="B201" s="6">
        <v>472692</v>
      </c>
      <c r="C201" s="6">
        <v>470798</v>
      </c>
      <c r="D201" s="4"/>
      <c r="E201" s="4"/>
    </row>
    <row r="202" spans="1:5">
      <c r="A202" s="2" t="s">
        <v>49</v>
      </c>
      <c r="B202" s="6">
        <v>218317</v>
      </c>
      <c r="C202" s="6">
        <v>232864</v>
      </c>
      <c r="D202" s="4"/>
      <c r="E202" s="4"/>
    </row>
    <row r="203" spans="1:5">
      <c r="A203" s="2" t="s">
        <v>32</v>
      </c>
      <c r="B203" s="4"/>
      <c r="C203" s="6">
        <v>2140</v>
      </c>
      <c r="D203" s="4"/>
      <c r="E203" s="4"/>
    </row>
    <row r="204" spans="1:5">
      <c r="A204" s="2" t="s">
        <v>993</v>
      </c>
      <c r="B204" s="6">
        <v>93937</v>
      </c>
      <c r="C204" s="4"/>
      <c r="D204" s="4"/>
      <c r="E204" s="4"/>
    </row>
    <row r="205" spans="1:5">
      <c r="A205" s="2" t="s">
        <v>53</v>
      </c>
      <c r="B205" s="6">
        <v>8629</v>
      </c>
      <c r="C205" s="6">
        <v>10958</v>
      </c>
      <c r="D205" s="4"/>
      <c r="E205" s="4"/>
    </row>
    <row r="206" spans="1:5">
      <c r="A206" s="2" t="s">
        <v>54</v>
      </c>
      <c r="B206" s="6">
        <v>2349213</v>
      </c>
      <c r="C206" s="6">
        <v>2419491</v>
      </c>
      <c r="D206" s="4"/>
      <c r="E206" s="4"/>
    </row>
    <row r="207" spans="1:5">
      <c r="A207" s="3" t="s">
        <v>57</v>
      </c>
      <c r="B207" s="4"/>
      <c r="C207" s="4"/>
      <c r="D207" s="4"/>
      <c r="E207" s="4"/>
    </row>
    <row r="208" spans="1:5">
      <c r="A208" s="2" t="s">
        <v>680</v>
      </c>
      <c r="B208" s="4">
        <v>12</v>
      </c>
      <c r="C208" s="4">
        <v>10</v>
      </c>
      <c r="D208" s="4"/>
      <c r="E208" s="4"/>
    </row>
    <row r="209" spans="1:5">
      <c r="A209" s="2" t="s">
        <v>59</v>
      </c>
      <c r="B209" s="6">
        <v>7098198</v>
      </c>
      <c r="C209" s="6">
        <v>3580005</v>
      </c>
      <c r="D209" s="4"/>
      <c r="E209" s="4"/>
    </row>
    <row r="210" spans="1:5">
      <c r="A210" s="2" t="s">
        <v>60</v>
      </c>
      <c r="B210" s="6">
        <v>-756907</v>
      </c>
      <c r="C210" s="6">
        <v>-101522</v>
      </c>
      <c r="D210" s="4"/>
      <c r="E210" s="4"/>
    </row>
    <row r="211" spans="1:5" ht="30">
      <c r="A211" s="2" t="s">
        <v>61</v>
      </c>
      <c r="B211" s="6">
        <v>115099</v>
      </c>
      <c r="C211" s="6">
        <v>-26728</v>
      </c>
      <c r="D211" s="4"/>
      <c r="E211" s="4"/>
    </row>
    <row r="212" spans="1:5">
      <c r="A212" s="2" t="s">
        <v>62</v>
      </c>
      <c r="B212" s="6">
        <v>6456402</v>
      </c>
      <c r="C212" s="6">
        <v>3451765</v>
      </c>
      <c r="D212" s="4"/>
      <c r="E212" s="4"/>
    </row>
    <row r="213" spans="1:5" ht="30">
      <c r="A213" s="2" t="s">
        <v>63</v>
      </c>
      <c r="B213" s="6">
        <v>8805615</v>
      </c>
      <c r="C213" s="6">
        <v>5871256</v>
      </c>
      <c r="D213" s="4"/>
      <c r="E213" s="4"/>
    </row>
    <row r="214" spans="1:5" ht="30">
      <c r="A214" s="2" t="s">
        <v>64</v>
      </c>
      <c r="B214" s="4"/>
      <c r="C214" s="4"/>
      <c r="D214" s="4"/>
      <c r="E214" s="4"/>
    </row>
    <row r="215" spans="1:5">
      <c r="A215" s="3" t="s">
        <v>57</v>
      </c>
      <c r="B215" s="4"/>
      <c r="C215" s="4"/>
      <c r="D215" s="4"/>
      <c r="E215" s="4"/>
    </row>
    <row r="216" spans="1:5">
      <c r="A216" s="2" t="s">
        <v>65</v>
      </c>
      <c r="B216" s="4" t="s">
        <v>56</v>
      </c>
      <c r="C216" s="4" t="s">
        <v>56</v>
      </c>
      <c r="D216" s="4"/>
      <c r="E216" s="4"/>
    </row>
    <row r="217" spans="1:5" ht="30">
      <c r="A217" s="2" t="s">
        <v>66</v>
      </c>
      <c r="B217" s="4"/>
      <c r="C217" s="4"/>
      <c r="D217" s="4"/>
      <c r="E217" s="4"/>
    </row>
    <row r="218" spans="1:5">
      <c r="A218" s="3" t="s">
        <v>57</v>
      </c>
      <c r="B218" s="4"/>
      <c r="C218" s="4"/>
      <c r="D218" s="4"/>
      <c r="E218" s="4"/>
    </row>
    <row r="219" spans="1:5">
      <c r="A219" s="2" t="s">
        <v>65</v>
      </c>
      <c r="B219" s="4">
        <v>1</v>
      </c>
      <c r="C219" s="4">
        <v>1</v>
      </c>
      <c r="D219" s="4"/>
      <c r="E219" s="4"/>
    </row>
    <row r="220" spans="1:5" ht="45">
      <c r="A220" s="2" t="s">
        <v>1881</v>
      </c>
      <c r="B220" s="4"/>
      <c r="C220" s="4"/>
      <c r="D220" s="4"/>
      <c r="E220" s="4"/>
    </row>
    <row r="221" spans="1:5">
      <c r="A221" s="3" t="s">
        <v>57</v>
      </c>
      <c r="B221" s="4"/>
      <c r="C221" s="4"/>
      <c r="D221" s="4"/>
      <c r="E221" s="4"/>
    </row>
    <row r="222" spans="1:5">
      <c r="A222" s="2" t="s">
        <v>65</v>
      </c>
      <c r="B222" s="8">
        <v>1</v>
      </c>
      <c r="C222" s="8">
        <v>1</v>
      </c>
      <c r="D222" s="4"/>
      <c r="E222" s="4"/>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5" width="12.28515625" bestFit="1" customWidth="1"/>
  </cols>
  <sheetData>
    <row r="1" spans="1:5" ht="15" customHeight="1">
      <c r="A1" s="1" t="s">
        <v>1882</v>
      </c>
      <c r="B1" s="7" t="s">
        <v>82</v>
      </c>
      <c r="C1" s="7"/>
      <c r="D1" s="7" t="s">
        <v>1</v>
      </c>
      <c r="E1" s="7"/>
    </row>
    <row r="2" spans="1:5" ht="30">
      <c r="A2" s="1" t="s">
        <v>22</v>
      </c>
      <c r="B2" s="1" t="s">
        <v>2</v>
      </c>
      <c r="C2" s="1" t="s">
        <v>83</v>
      </c>
      <c r="D2" s="1" t="s">
        <v>2</v>
      </c>
      <c r="E2" s="1" t="s">
        <v>83</v>
      </c>
    </row>
    <row r="3" spans="1:5">
      <c r="A3" s="3" t="s">
        <v>84</v>
      </c>
      <c r="B3" s="4"/>
      <c r="C3" s="4"/>
      <c r="D3" s="4"/>
      <c r="E3" s="4"/>
    </row>
    <row r="4" spans="1:5">
      <c r="A4" s="2" t="s">
        <v>85</v>
      </c>
      <c r="B4" s="8">
        <v>324655</v>
      </c>
      <c r="C4" s="8">
        <v>262230</v>
      </c>
      <c r="D4" s="8">
        <v>693156</v>
      </c>
      <c r="E4" s="8">
        <v>551459</v>
      </c>
    </row>
    <row r="5" spans="1:5">
      <c r="A5" s="2" t="s">
        <v>86</v>
      </c>
      <c r="B5" s="6">
        <v>33100</v>
      </c>
      <c r="C5" s="6">
        <v>34586</v>
      </c>
      <c r="D5" s="6">
        <v>67830</v>
      </c>
      <c r="E5" s="6">
        <v>69949</v>
      </c>
    </row>
    <row r="6" spans="1:5">
      <c r="A6" s="2" t="s">
        <v>87</v>
      </c>
      <c r="B6" s="6">
        <v>357755</v>
      </c>
      <c r="C6" s="6">
        <v>296816</v>
      </c>
      <c r="D6" s="6">
        <v>760986</v>
      </c>
      <c r="E6" s="6">
        <v>621408</v>
      </c>
    </row>
    <row r="7" spans="1:5">
      <c r="A7" s="3" t="s">
        <v>88</v>
      </c>
      <c r="B7" s="4"/>
      <c r="C7" s="4"/>
      <c r="D7" s="4"/>
      <c r="E7" s="4"/>
    </row>
    <row r="8" spans="1:5">
      <c r="A8" s="2" t="s">
        <v>89</v>
      </c>
      <c r="B8" s="6">
        <v>119366</v>
      </c>
      <c r="C8" s="6">
        <v>93789</v>
      </c>
      <c r="D8" s="6">
        <v>261951</v>
      </c>
      <c r="E8" s="6">
        <v>179552</v>
      </c>
    </row>
    <row r="9" spans="1:5">
      <c r="A9" s="2" t="s">
        <v>90</v>
      </c>
      <c r="B9" s="6">
        <v>2263</v>
      </c>
      <c r="C9" s="6">
        <v>1189</v>
      </c>
      <c r="D9" s="6">
        <v>5356</v>
      </c>
      <c r="E9" s="6">
        <v>2587</v>
      </c>
    </row>
    <row r="10" spans="1:5">
      <c r="A10" s="2" t="s">
        <v>91</v>
      </c>
      <c r="B10" s="6">
        <v>4771</v>
      </c>
      <c r="C10" s="6">
        <v>5978</v>
      </c>
      <c r="D10" s="6">
        <v>13959</v>
      </c>
      <c r="E10" s="6">
        <v>11323</v>
      </c>
    </row>
    <row r="11" spans="1:5" ht="30">
      <c r="A11" s="2" t="s">
        <v>92</v>
      </c>
      <c r="B11" s="6">
        <v>177333</v>
      </c>
      <c r="C11" s="6">
        <v>103513</v>
      </c>
      <c r="D11" s="6">
        <v>338599</v>
      </c>
      <c r="E11" s="6">
        <v>203729</v>
      </c>
    </row>
    <row r="12" spans="1:5" ht="30">
      <c r="A12" s="2" t="s">
        <v>93</v>
      </c>
      <c r="B12" s="6">
        <v>12798</v>
      </c>
      <c r="C12" s="6">
        <v>7425</v>
      </c>
      <c r="D12" s="6">
        <v>25617</v>
      </c>
      <c r="E12" s="6">
        <v>14751</v>
      </c>
    </row>
    <row r="13" spans="1:5">
      <c r="A13" s="2" t="s">
        <v>94</v>
      </c>
      <c r="B13" s="6">
        <v>329293</v>
      </c>
      <c r="C13" s="4"/>
      <c r="D13" s="6">
        <v>329293</v>
      </c>
      <c r="E13" s="4"/>
    </row>
    <row r="14" spans="1:5">
      <c r="A14" s="2" t="s">
        <v>95</v>
      </c>
      <c r="B14" s="6">
        <v>27745</v>
      </c>
      <c r="C14" s="6">
        <v>17698</v>
      </c>
      <c r="D14" s="6">
        <v>54169</v>
      </c>
      <c r="E14" s="6">
        <v>41370</v>
      </c>
    </row>
    <row r="15" spans="1:5" ht="30">
      <c r="A15" s="2" t="s">
        <v>96</v>
      </c>
      <c r="B15" s="4">
        <v>-886</v>
      </c>
      <c r="C15" s="6">
        <v>5722</v>
      </c>
      <c r="D15" s="6">
        <v>-4169</v>
      </c>
      <c r="E15" s="6">
        <v>7163</v>
      </c>
    </row>
    <row r="16" spans="1:5">
      <c r="A16" s="2" t="s">
        <v>97</v>
      </c>
      <c r="B16" s="6">
        <v>672683</v>
      </c>
      <c r="C16" s="6">
        <v>235314</v>
      </c>
      <c r="D16" s="6">
        <v>1024775</v>
      </c>
      <c r="E16" s="6">
        <v>460475</v>
      </c>
    </row>
    <row r="17" spans="1:5">
      <c r="A17" s="2" t="s">
        <v>98</v>
      </c>
      <c r="B17" s="6">
        <v>-314928</v>
      </c>
      <c r="C17" s="6">
        <v>61502</v>
      </c>
      <c r="D17" s="6">
        <v>-263789</v>
      </c>
      <c r="E17" s="6">
        <v>160933</v>
      </c>
    </row>
    <row r="18" spans="1:5">
      <c r="A18" s="3" t="s">
        <v>99</v>
      </c>
      <c r="B18" s="4"/>
      <c r="C18" s="4"/>
      <c r="D18" s="4"/>
      <c r="E18" s="4"/>
    </row>
    <row r="19" spans="1:5" ht="30">
      <c r="A19" s="2" t="s">
        <v>100</v>
      </c>
      <c r="B19" s="6">
        <v>-1619</v>
      </c>
      <c r="C19" s="6">
        <v>-2621</v>
      </c>
      <c r="D19" s="4">
        <v>-738</v>
      </c>
      <c r="E19" s="6">
        <v>-4414</v>
      </c>
    </row>
    <row r="20" spans="1:5">
      <c r="A20" s="2" t="s">
        <v>1177</v>
      </c>
      <c r="B20" s="4">
        <v>991</v>
      </c>
      <c r="C20" s="4">
        <v>913</v>
      </c>
      <c r="D20" s="6">
        <v>1942</v>
      </c>
      <c r="E20" s="6">
        <v>1435</v>
      </c>
    </row>
    <row r="21" spans="1:5">
      <c r="A21" s="2" t="s">
        <v>102</v>
      </c>
      <c r="B21" s="6">
        <v>-66901</v>
      </c>
      <c r="C21" s="6">
        <v>-38641</v>
      </c>
      <c r="D21" s="6">
        <v>-133164</v>
      </c>
      <c r="E21" s="6">
        <v>-68326</v>
      </c>
    </row>
    <row r="22" spans="1:5">
      <c r="A22" s="2" t="s">
        <v>103</v>
      </c>
      <c r="B22" s="6">
        <v>-67529</v>
      </c>
      <c r="C22" s="6">
        <v>-40349</v>
      </c>
      <c r="D22" s="6">
        <v>-131960</v>
      </c>
      <c r="E22" s="6">
        <v>-71305</v>
      </c>
    </row>
    <row r="23" spans="1:5">
      <c r="A23" s="2" t="s">
        <v>104</v>
      </c>
      <c r="B23" s="6">
        <v>-382457</v>
      </c>
      <c r="C23" s="6">
        <v>21153</v>
      </c>
      <c r="D23" s="6">
        <v>-395749</v>
      </c>
      <c r="E23" s="6">
        <v>89628</v>
      </c>
    </row>
    <row r="24" spans="1:5">
      <c r="A24" s="2" t="s">
        <v>105</v>
      </c>
      <c r="B24" s="6">
        <v>-8578</v>
      </c>
      <c r="C24" s="6">
        <v>10658</v>
      </c>
      <c r="D24" s="6">
        <v>-15467</v>
      </c>
      <c r="E24" s="6">
        <v>35994</v>
      </c>
    </row>
    <row r="25" spans="1:5">
      <c r="A25" s="2" t="s">
        <v>106</v>
      </c>
      <c r="B25" s="6">
        <v>-373879</v>
      </c>
      <c r="C25" s="6">
        <v>10495</v>
      </c>
      <c r="D25" s="6">
        <v>-380282</v>
      </c>
      <c r="E25" s="6">
        <v>53634</v>
      </c>
    </row>
    <row r="26" spans="1:5">
      <c r="A26" s="2" t="s">
        <v>107</v>
      </c>
      <c r="B26" s="6">
        <v>2870</v>
      </c>
      <c r="C26" s="6">
        <v>2872</v>
      </c>
      <c r="D26" s="6">
        <v>5742</v>
      </c>
      <c r="E26" s="6">
        <v>5745</v>
      </c>
    </row>
    <row r="27" spans="1:5" ht="30">
      <c r="A27" s="2" t="s">
        <v>108</v>
      </c>
      <c r="B27" s="6">
        <v>-376749</v>
      </c>
      <c r="C27" s="6">
        <v>7623</v>
      </c>
      <c r="D27" s="6">
        <v>-386024</v>
      </c>
      <c r="E27" s="6">
        <v>47889</v>
      </c>
    </row>
    <row r="28" spans="1:5" ht="30">
      <c r="A28" s="2" t="s">
        <v>1186</v>
      </c>
      <c r="B28" s="6">
        <v>93848</v>
      </c>
      <c r="C28" s="6">
        <v>-11300</v>
      </c>
      <c r="D28" s="6">
        <v>129601</v>
      </c>
      <c r="E28" s="6">
        <v>-31008</v>
      </c>
    </row>
    <row r="29" spans="1:5">
      <c r="A29" s="2" t="s">
        <v>121</v>
      </c>
      <c r="B29" s="6">
        <v>-280031</v>
      </c>
      <c r="C29" s="4">
        <v>-805</v>
      </c>
      <c r="D29" s="6">
        <v>-250681</v>
      </c>
      <c r="E29" s="6">
        <v>22626</v>
      </c>
    </row>
    <row r="30" spans="1:5">
      <c r="A30" s="2" t="s">
        <v>1878</v>
      </c>
      <c r="B30" s="4"/>
      <c r="C30" s="4"/>
      <c r="D30" s="4"/>
      <c r="E30" s="4"/>
    </row>
    <row r="31" spans="1:5">
      <c r="A31" s="3" t="s">
        <v>88</v>
      </c>
      <c r="B31" s="4"/>
      <c r="C31" s="4"/>
      <c r="D31" s="4"/>
      <c r="E31" s="4"/>
    </row>
    <row r="32" spans="1:5">
      <c r="A32" s="2" t="s">
        <v>95</v>
      </c>
      <c r="B32" s="6">
        <v>2348</v>
      </c>
      <c r="C32" s="6">
        <v>1264</v>
      </c>
      <c r="D32" s="6">
        <v>3495</v>
      </c>
      <c r="E32" s="6">
        <v>2888</v>
      </c>
    </row>
    <row r="33" spans="1:5">
      <c r="A33" s="2" t="s">
        <v>97</v>
      </c>
      <c r="B33" s="6">
        <v>2348</v>
      </c>
      <c r="C33" s="6">
        <v>1264</v>
      </c>
      <c r="D33" s="6">
        <v>3495</v>
      </c>
      <c r="E33" s="6">
        <v>2888</v>
      </c>
    </row>
    <row r="34" spans="1:5">
      <c r="A34" s="2" t="s">
        <v>98</v>
      </c>
      <c r="B34" s="6">
        <v>-2348</v>
      </c>
      <c r="C34" s="6">
        <v>-1264</v>
      </c>
      <c r="D34" s="6">
        <v>-3495</v>
      </c>
      <c r="E34" s="6">
        <v>-2888</v>
      </c>
    </row>
    <row r="35" spans="1:5">
      <c r="A35" s="3" t="s">
        <v>99</v>
      </c>
      <c r="B35" s="4"/>
      <c r="C35" s="4"/>
      <c r="D35" s="4"/>
      <c r="E35" s="4"/>
    </row>
    <row r="36" spans="1:5" ht="30">
      <c r="A36" s="2" t="s">
        <v>100</v>
      </c>
      <c r="B36" s="6">
        <v>-368959</v>
      </c>
      <c r="C36" s="6">
        <v>11083</v>
      </c>
      <c r="D36" s="6">
        <v>-371713</v>
      </c>
      <c r="E36" s="6">
        <v>52541</v>
      </c>
    </row>
    <row r="37" spans="1:5">
      <c r="A37" s="2" t="s">
        <v>1177</v>
      </c>
      <c r="B37" s="6">
        <v>5144</v>
      </c>
      <c r="C37" s="6">
        <v>5110</v>
      </c>
      <c r="D37" s="6">
        <v>10316</v>
      </c>
      <c r="E37" s="6">
        <v>9833</v>
      </c>
    </row>
    <row r="38" spans="1:5">
      <c r="A38" s="2" t="s">
        <v>102</v>
      </c>
      <c r="B38" s="6">
        <v>-6188</v>
      </c>
      <c r="C38" s="6">
        <v>-2729</v>
      </c>
      <c r="D38" s="6">
        <v>-12321</v>
      </c>
      <c r="E38" s="6">
        <v>-2730</v>
      </c>
    </row>
    <row r="39" spans="1:5">
      <c r="A39" s="2" t="s">
        <v>103</v>
      </c>
      <c r="B39" s="6">
        <v>-370003</v>
      </c>
      <c r="C39" s="6">
        <v>13464</v>
      </c>
      <c r="D39" s="6">
        <v>-373718</v>
      </c>
      <c r="E39" s="6">
        <v>59644</v>
      </c>
    </row>
    <row r="40" spans="1:5">
      <c r="A40" s="2" t="s">
        <v>104</v>
      </c>
      <c r="B40" s="6">
        <v>-372351</v>
      </c>
      <c r="C40" s="6">
        <v>12200</v>
      </c>
      <c r="D40" s="6">
        <v>-377213</v>
      </c>
      <c r="E40" s="6">
        <v>56756</v>
      </c>
    </row>
    <row r="41" spans="1:5">
      <c r="A41" s="2" t="s">
        <v>105</v>
      </c>
      <c r="B41" s="6">
        <v>1528</v>
      </c>
      <c r="C41" s="6">
        <v>1705</v>
      </c>
      <c r="D41" s="6">
        <v>3069</v>
      </c>
      <c r="E41" s="6">
        <v>3122</v>
      </c>
    </row>
    <row r="42" spans="1:5">
      <c r="A42" s="2" t="s">
        <v>106</v>
      </c>
      <c r="B42" s="6">
        <v>-373879</v>
      </c>
      <c r="C42" s="6">
        <v>10495</v>
      </c>
      <c r="D42" s="6">
        <v>-380282</v>
      </c>
      <c r="E42" s="6">
        <v>53634</v>
      </c>
    </row>
    <row r="43" spans="1:5">
      <c r="A43" s="2" t="s">
        <v>107</v>
      </c>
      <c r="B43" s="6">
        <v>2870</v>
      </c>
      <c r="C43" s="6">
        <v>2872</v>
      </c>
      <c r="D43" s="6">
        <v>5742</v>
      </c>
      <c r="E43" s="6">
        <v>5745</v>
      </c>
    </row>
    <row r="44" spans="1:5" ht="30">
      <c r="A44" s="2" t="s">
        <v>108</v>
      </c>
      <c r="B44" s="6">
        <v>-376749</v>
      </c>
      <c r="C44" s="6">
        <v>7623</v>
      </c>
      <c r="D44" s="6">
        <v>-386024</v>
      </c>
      <c r="E44" s="6">
        <v>47889</v>
      </c>
    </row>
    <row r="45" spans="1:5" ht="30">
      <c r="A45" s="2" t="s">
        <v>1186</v>
      </c>
      <c r="B45" s="6">
        <v>93848</v>
      </c>
      <c r="C45" s="6">
        <v>-11300</v>
      </c>
      <c r="D45" s="6">
        <v>129601</v>
      </c>
      <c r="E45" s="6">
        <v>-31008</v>
      </c>
    </row>
    <row r="46" spans="1:5">
      <c r="A46" s="2" t="s">
        <v>121</v>
      </c>
      <c r="B46" s="6">
        <v>-280031</v>
      </c>
      <c r="C46" s="4">
        <v>-805</v>
      </c>
      <c r="D46" s="6">
        <v>-250681</v>
      </c>
      <c r="E46" s="6">
        <v>22626</v>
      </c>
    </row>
    <row r="47" spans="1:5">
      <c r="A47" s="2" t="s">
        <v>1823</v>
      </c>
      <c r="B47" s="4"/>
      <c r="C47" s="4"/>
      <c r="D47" s="4"/>
      <c r="E47" s="4"/>
    </row>
    <row r="48" spans="1:5">
      <c r="A48" s="3" t="s">
        <v>84</v>
      </c>
      <c r="B48" s="4"/>
      <c r="C48" s="4"/>
      <c r="D48" s="4"/>
      <c r="E48" s="4"/>
    </row>
    <row r="49" spans="1:5">
      <c r="A49" s="2" t="s">
        <v>85</v>
      </c>
      <c r="B49" s="6">
        <v>22552</v>
      </c>
      <c r="C49" s="6">
        <v>-1397</v>
      </c>
      <c r="D49" s="6">
        <v>18885</v>
      </c>
      <c r="E49" s="6">
        <v>-3134</v>
      </c>
    </row>
    <row r="50" spans="1:5">
      <c r="A50" s="2" t="s">
        <v>86</v>
      </c>
      <c r="B50" s="4">
        <v>457</v>
      </c>
      <c r="C50" s="6">
        <v>3448</v>
      </c>
      <c r="D50" s="4">
        <v>800</v>
      </c>
      <c r="E50" s="6">
        <v>6227</v>
      </c>
    </row>
    <row r="51" spans="1:5">
      <c r="A51" s="2" t="s">
        <v>87</v>
      </c>
      <c r="B51" s="6">
        <v>23009</v>
      </c>
      <c r="C51" s="6">
        <v>2051</v>
      </c>
      <c r="D51" s="6">
        <v>19685</v>
      </c>
      <c r="E51" s="6">
        <v>3093</v>
      </c>
    </row>
    <row r="52" spans="1:5">
      <c r="A52" s="3" t="s">
        <v>88</v>
      </c>
      <c r="B52" s="4"/>
      <c r="C52" s="4"/>
      <c r="D52" s="4"/>
      <c r="E52" s="4"/>
    </row>
    <row r="53" spans="1:5">
      <c r="A53" s="2" t="s">
        <v>89</v>
      </c>
      <c r="B53" s="4">
        <v>86</v>
      </c>
      <c r="C53" s="4">
        <v>-613</v>
      </c>
      <c r="D53" s="4"/>
      <c r="E53" s="4">
        <v>-856</v>
      </c>
    </row>
    <row r="54" spans="1:5">
      <c r="A54" s="2" t="s">
        <v>90</v>
      </c>
      <c r="B54" s="4">
        <v>2</v>
      </c>
      <c r="C54" s="4">
        <v>12</v>
      </c>
      <c r="D54" s="4">
        <v>16</v>
      </c>
      <c r="E54" s="4">
        <v>27</v>
      </c>
    </row>
    <row r="55" spans="1:5">
      <c r="A55" s="2" t="s">
        <v>95</v>
      </c>
      <c r="B55" s="6">
        <v>1939</v>
      </c>
      <c r="C55" s="4">
        <v>522</v>
      </c>
      <c r="D55" s="6">
        <v>3710</v>
      </c>
      <c r="E55" s="4">
        <v>317</v>
      </c>
    </row>
    <row r="56" spans="1:5" ht="30">
      <c r="A56" s="2" t="s">
        <v>96</v>
      </c>
      <c r="B56" s="4">
        <v>-912</v>
      </c>
      <c r="C56" s="6">
        <v>5722</v>
      </c>
      <c r="D56" s="6">
        <v>-4225</v>
      </c>
      <c r="E56" s="6">
        <v>7163</v>
      </c>
    </row>
    <row r="57" spans="1:5">
      <c r="A57" s="2" t="s">
        <v>97</v>
      </c>
      <c r="B57" s="6">
        <v>1115</v>
      </c>
      <c r="C57" s="6">
        <v>5643</v>
      </c>
      <c r="D57" s="4">
        <v>-499</v>
      </c>
      <c r="E57" s="6">
        <v>6651</v>
      </c>
    </row>
    <row r="58" spans="1:5">
      <c r="A58" s="2" t="s">
        <v>98</v>
      </c>
      <c r="B58" s="6">
        <v>21894</v>
      </c>
      <c r="C58" s="6">
        <v>-3592</v>
      </c>
      <c r="D58" s="6">
        <v>20184</v>
      </c>
      <c r="E58" s="6">
        <v>-3558</v>
      </c>
    </row>
    <row r="59" spans="1:5">
      <c r="A59" s="3" t="s">
        <v>99</v>
      </c>
      <c r="B59" s="4"/>
      <c r="C59" s="4"/>
      <c r="D59" s="4"/>
      <c r="E59" s="4"/>
    </row>
    <row r="60" spans="1:5" ht="30">
      <c r="A60" s="2" t="s">
        <v>100</v>
      </c>
      <c r="B60" s="6">
        <v>-354522</v>
      </c>
      <c r="C60" s="6">
        <v>55491</v>
      </c>
      <c r="D60" s="6">
        <v>-307735</v>
      </c>
      <c r="E60" s="6">
        <v>164029</v>
      </c>
    </row>
    <row r="61" spans="1:5">
      <c r="A61" s="2" t="s">
        <v>1177</v>
      </c>
      <c r="B61" s="4">
        <v>485</v>
      </c>
      <c r="C61" s="4">
        <v>487</v>
      </c>
      <c r="D61" s="4">
        <v>969</v>
      </c>
      <c r="E61" s="4">
        <v>970</v>
      </c>
    </row>
    <row r="62" spans="1:5">
      <c r="A62" s="2" t="s">
        <v>102</v>
      </c>
      <c r="B62" s="6">
        <v>-48273</v>
      </c>
      <c r="C62" s="6">
        <v>-34321</v>
      </c>
      <c r="D62" s="6">
        <v>-95926</v>
      </c>
      <c r="E62" s="6">
        <v>-62409</v>
      </c>
    </row>
    <row r="63" spans="1:5">
      <c r="A63" s="2" t="s">
        <v>103</v>
      </c>
      <c r="B63" s="6">
        <v>-402310</v>
      </c>
      <c r="C63" s="6">
        <v>21657</v>
      </c>
      <c r="D63" s="6">
        <v>-402692</v>
      </c>
      <c r="E63" s="6">
        <v>102590</v>
      </c>
    </row>
    <row r="64" spans="1:5">
      <c r="A64" s="2" t="s">
        <v>104</v>
      </c>
      <c r="B64" s="6">
        <v>-380416</v>
      </c>
      <c r="C64" s="6">
        <v>18065</v>
      </c>
      <c r="D64" s="6">
        <v>-382508</v>
      </c>
      <c r="E64" s="6">
        <v>99032</v>
      </c>
    </row>
    <row r="65" spans="1:5">
      <c r="A65" s="2" t="s">
        <v>105</v>
      </c>
      <c r="B65" s="6">
        <v>-19989</v>
      </c>
      <c r="C65" s="6">
        <v>2666</v>
      </c>
      <c r="D65" s="6">
        <v>-24166</v>
      </c>
      <c r="E65" s="6">
        <v>35920</v>
      </c>
    </row>
    <row r="66" spans="1:5">
      <c r="A66" s="2" t="s">
        <v>106</v>
      </c>
      <c r="B66" s="6">
        <v>-360427</v>
      </c>
      <c r="C66" s="6">
        <v>15399</v>
      </c>
      <c r="D66" s="6">
        <v>-358342</v>
      </c>
      <c r="E66" s="6">
        <v>63112</v>
      </c>
    </row>
    <row r="67" spans="1:5" ht="30">
      <c r="A67" s="2" t="s">
        <v>108</v>
      </c>
      <c r="B67" s="6">
        <v>-360427</v>
      </c>
      <c r="C67" s="6">
        <v>15399</v>
      </c>
      <c r="D67" s="6">
        <v>-358342</v>
      </c>
      <c r="E67" s="6">
        <v>63112</v>
      </c>
    </row>
    <row r="68" spans="1:5" ht="30">
      <c r="A68" s="2" t="s">
        <v>1186</v>
      </c>
      <c r="B68" s="6">
        <v>92635</v>
      </c>
      <c r="C68" s="6">
        <v>-10450</v>
      </c>
      <c r="D68" s="6">
        <v>114969</v>
      </c>
      <c r="E68" s="6">
        <v>-28585</v>
      </c>
    </row>
    <row r="69" spans="1:5">
      <c r="A69" s="2" t="s">
        <v>121</v>
      </c>
      <c r="B69" s="6">
        <v>-267792</v>
      </c>
      <c r="C69" s="6">
        <v>4949</v>
      </c>
      <c r="D69" s="6">
        <v>-243373</v>
      </c>
      <c r="E69" s="6">
        <v>34527</v>
      </c>
    </row>
    <row r="70" spans="1:5">
      <c r="A70" s="2" t="s">
        <v>1879</v>
      </c>
      <c r="B70" s="4"/>
      <c r="C70" s="4"/>
      <c r="D70" s="4"/>
      <c r="E70" s="4"/>
    </row>
    <row r="71" spans="1:5">
      <c r="A71" s="3" t="s">
        <v>84</v>
      </c>
      <c r="B71" s="4"/>
      <c r="C71" s="4"/>
      <c r="D71" s="4"/>
      <c r="E71" s="4"/>
    </row>
    <row r="72" spans="1:5">
      <c r="A72" s="2" t="s">
        <v>85</v>
      </c>
      <c r="B72" s="6">
        <v>158883</v>
      </c>
      <c r="C72" s="6">
        <v>263627</v>
      </c>
      <c r="D72" s="6">
        <v>370723</v>
      </c>
      <c r="E72" s="6">
        <v>554593</v>
      </c>
    </row>
    <row r="73" spans="1:5">
      <c r="A73" s="2" t="s">
        <v>86</v>
      </c>
      <c r="B73" s="6">
        <v>19253</v>
      </c>
      <c r="C73" s="6">
        <v>31138</v>
      </c>
      <c r="D73" s="6">
        <v>39860</v>
      </c>
      <c r="E73" s="6">
        <v>63722</v>
      </c>
    </row>
    <row r="74" spans="1:5">
      <c r="A74" s="2" t="s">
        <v>87</v>
      </c>
      <c r="B74" s="6">
        <v>178136</v>
      </c>
      <c r="C74" s="6">
        <v>294765</v>
      </c>
      <c r="D74" s="6">
        <v>410583</v>
      </c>
      <c r="E74" s="6">
        <v>618315</v>
      </c>
    </row>
    <row r="75" spans="1:5">
      <c r="A75" s="3" t="s">
        <v>88</v>
      </c>
      <c r="B75" s="4"/>
      <c r="C75" s="4"/>
      <c r="D75" s="4"/>
      <c r="E75" s="4"/>
    </row>
    <row r="76" spans="1:5">
      <c r="A76" s="2" t="s">
        <v>89</v>
      </c>
      <c r="B76" s="6">
        <v>62828</v>
      </c>
      <c r="C76" s="6">
        <v>94402</v>
      </c>
      <c r="D76" s="6">
        <v>148574</v>
      </c>
      <c r="E76" s="6">
        <v>180408</v>
      </c>
    </row>
    <row r="77" spans="1:5">
      <c r="A77" s="2" t="s">
        <v>90</v>
      </c>
      <c r="B77" s="4">
        <v>957</v>
      </c>
      <c r="C77" s="6">
        <v>1177</v>
      </c>
      <c r="D77" s="6">
        <v>2078</v>
      </c>
      <c r="E77" s="6">
        <v>2560</v>
      </c>
    </row>
    <row r="78" spans="1:5">
      <c r="A78" s="2" t="s">
        <v>91</v>
      </c>
      <c r="B78" s="6">
        <v>4771</v>
      </c>
      <c r="C78" s="6">
        <v>5978</v>
      </c>
      <c r="D78" s="6">
        <v>13959</v>
      </c>
      <c r="E78" s="6">
        <v>11323</v>
      </c>
    </row>
    <row r="79" spans="1:5" ht="30">
      <c r="A79" s="2" t="s">
        <v>92</v>
      </c>
      <c r="B79" s="6">
        <v>100639</v>
      </c>
      <c r="C79" s="6">
        <v>102512</v>
      </c>
      <c r="D79" s="6">
        <v>193829</v>
      </c>
      <c r="E79" s="6">
        <v>201973</v>
      </c>
    </row>
    <row r="80" spans="1:5" ht="30">
      <c r="A80" s="2" t="s">
        <v>93</v>
      </c>
      <c r="B80" s="6">
        <v>6700</v>
      </c>
      <c r="C80" s="6">
        <v>7425</v>
      </c>
      <c r="D80" s="6">
        <v>13338</v>
      </c>
      <c r="E80" s="6">
        <v>14751</v>
      </c>
    </row>
    <row r="81" spans="1:5">
      <c r="A81" s="2" t="s">
        <v>95</v>
      </c>
      <c r="B81" s="6">
        <v>25655</v>
      </c>
      <c r="C81" s="6">
        <v>14641</v>
      </c>
      <c r="D81" s="6">
        <v>30265</v>
      </c>
      <c r="E81" s="6">
        <v>36175</v>
      </c>
    </row>
    <row r="82" spans="1:5">
      <c r="A82" s="2" t="s">
        <v>97</v>
      </c>
      <c r="B82" s="6">
        <v>201550</v>
      </c>
      <c r="C82" s="6">
        <v>226135</v>
      </c>
      <c r="D82" s="6">
        <v>402043</v>
      </c>
      <c r="E82" s="6">
        <v>447190</v>
      </c>
    </row>
    <row r="83" spans="1:5">
      <c r="A83" s="2" t="s">
        <v>98</v>
      </c>
      <c r="B83" s="6">
        <v>-23414</v>
      </c>
      <c r="C83" s="6">
        <v>68630</v>
      </c>
      <c r="D83" s="6">
        <v>8540</v>
      </c>
      <c r="E83" s="6">
        <v>171125</v>
      </c>
    </row>
    <row r="84" spans="1:5">
      <c r="A84" s="3" t="s">
        <v>99</v>
      </c>
      <c r="B84" s="4"/>
      <c r="C84" s="4"/>
      <c r="D84" s="4"/>
      <c r="E84" s="4"/>
    </row>
    <row r="85" spans="1:5">
      <c r="A85" s="2" t="s">
        <v>102</v>
      </c>
      <c r="B85" s="6">
        <v>-1419</v>
      </c>
      <c r="C85" s="6">
        <v>-1516</v>
      </c>
      <c r="D85" s="6">
        <v>-2914</v>
      </c>
      <c r="E85" s="6">
        <v>-3032</v>
      </c>
    </row>
    <row r="86" spans="1:5">
      <c r="A86" s="2" t="s">
        <v>103</v>
      </c>
      <c r="B86" s="6">
        <v>-1419</v>
      </c>
      <c r="C86" s="6">
        <v>-1516</v>
      </c>
      <c r="D86" s="6">
        <v>-2914</v>
      </c>
      <c r="E86" s="6">
        <v>-3032</v>
      </c>
    </row>
    <row r="87" spans="1:5">
      <c r="A87" s="2" t="s">
        <v>104</v>
      </c>
      <c r="B87" s="6">
        <v>-24833</v>
      </c>
      <c r="C87" s="6">
        <v>67114</v>
      </c>
      <c r="D87" s="6">
        <v>5626</v>
      </c>
      <c r="E87" s="6">
        <v>168093</v>
      </c>
    </row>
    <row r="88" spans="1:5">
      <c r="A88" s="2" t="s">
        <v>106</v>
      </c>
      <c r="B88" s="6">
        <v>-24833</v>
      </c>
      <c r="C88" s="6">
        <v>67114</v>
      </c>
      <c r="D88" s="6">
        <v>5626</v>
      </c>
      <c r="E88" s="6">
        <v>168093</v>
      </c>
    </row>
    <row r="89" spans="1:5" ht="30">
      <c r="A89" s="2" t="s">
        <v>108</v>
      </c>
      <c r="B89" s="6">
        <v>-24833</v>
      </c>
      <c r="C89" s="6">
        <v>67114</v>
      </c>
      <c r="D89" s="6">
        <v>5626</v>
      </c>
      <c r="E89" s="6">
        <v>168093</v>
      </c>
    </row>
    <row r="90" spans="1:5">
      <c r="A90" s="2" t="s">
        <v>121</v>
      </c>
      <c r="B90" s="6">
        <v>-24833</v>
      </c>
      <c r="C90" s="6">
        <v>67114</v>
      </c>
      <c r="D90" s="6">
        <v>5626</v>
      </c>
      <c r="E90" s="6">
        <v>168093</v>
      </c>
    </row>
    <row r="91" spans="1:5">
      <c r="A91" s="2" t="s">
        <v>1880</v>
      </c>
      <c r="B91" s="4"/>
      <c r="C91" s="4"/>
      <c r="D91" s="4"/>
      <c r="E91" s="4"/>
    </row>
    <row r="92" spans="1:5">
      <c r="A92" s="3" t="s">
        <v>84</v>
      </c>
      <c r="B92" s="4"/>
      <c r="C92" s="4"/>
      <c r="D92" s="4"/>
      <c r="E92" s="4"/>
    </row>
    <row r="93" spans="1:5">
      <c r="A93" s="2" t="s">
        <v>85</v>
      </c>
      <c r="B93" s="6">
        <v>143220</v>
      </c>
      <c r="C93" s="4"/>
      <c r="D93" s="6">
        <v>303548</v>
      </c>
      <c r="E93" s="4"/>
    </row>
    <row r="94" spans="1:5">
      <c r="A94" s="2" t="s">
        <v>86</v>
      </c>
      <c r="B94" s="6">
        <v>13390</v>
      </c>
      <c r="C94" s="4"/>
      <c r="D94" s="6">
        <v>27170</v>
      </c>
      <c r="E94" s="4"/>
    </row>
    <row r="95" spans="1:5">
      <c r="A95" s="2" t="s">
        <v>87</v>
      </c>
      <c r="B95" s="6">
        <v>156610</v>
      </c>
      <c r="C95" s="4"/>
      <c r="D95" s="6">
        <v>330718</v>
      </c>
      <c r="E95" s="4"/>
    </row>
    <row r="96" spans="1:5">
      <c r="A96" s="3" t="s">
        <v>88</v>
      </c>
      <c r="B96" s="4"/>
      <c r="C96" s="4"/>
      <c r="D96" s="4"/>
      <c r="E96" s="4"/>
    </row>
    <row r="97" spans="1:5">
      <c r="A97" s="2" t="s">
        <v>89</v>
      </c>
      <c r="B97" s="6">
        <v>56452</v>
      </c>
      <c r="C97" s="4"/>
      <c r="D97" s="6">
        <v>113377</v>
      </c>
      <c r="E97" s="4"/>
    </row>
    <row r="98" spans="1:5">
      <c r="A98" s="2" t="s">
        <v>90</v>
      </c>
      <c r="B98" s="6">
        <v>1304</v>
      </c>
      <c r="C98" s="4"/>
      <c r="D98" s="6">
        <v>3262</v>
      </c>
      <c r="E98" s="4"/>
    </row>
    <row r="99" spans="1:5" ht="30">
      <c r="A99" s="2" t="s">
        <v>92</v>
      </c>
      <c r="B99" s="6">
        <v>89361</v>
      </c>
      <c r="C99" s="6">
        <v>1001</v>
      </c>
      <c r="D99" s="6">
        <v>163844</v>
      </c>
      <c r="E99" s="6">
        <v>1756</v>
      </c>
    </row>
    <row r="100" spans="1:5" ht="30">
      <c r="A100" s="2" t="s">
        <v>93</v>
      </c>
      <c r="B100" s="6">
        <v>6098</v>
      </c>
      <c r="C100" s="4"/>
      <c r="D100" s="6">
        <v>12279</v>
      </c>
      <c r="E100" s="4"/>
    </row>
    <row r="101" spans="1:5">
      <c r="A101" s="2" t="s">
        <v>94</v>
      </c>
      <c r="B101" s="6">
        <v>475155</v>
      </c>
      <c r="C101" s="4"/>
      <c r="D101" s="6">
        <v>475155</v>
      </c>
      <c r="E101" s="4"/>
    </row>
    <row r="102" spans="1:5">
      <c r="A102" s="2" t="s">
        <v>95</v>
      </c>
      <c r="B102" s="6">
        <v>-2197</v>
      </c>
      <c r="C102" s="6">
        <v>1271</v>
      </c>
      <c r="D102" s="6">
        <v>16699</v>
      </c>
      <c r="E102" s="6">
        <v>1990</v>
      </c>
    </row>
    <row r="103" spans="1:5" ht="30">
      <c r="A103" s="2" t="s">
        <v>96</v>
      </c>
      <c r="B103" s="4">
        <v>26</v>
      </c>
      <c r="C103" s="4"/>
      <c r="D103" s="4">
        <v>56</v>
      </c>
      <c r="E103" s="4"/>
    </row>
    <row r="104" spans="1:5">
      <c r="A104" s="2" t="s">
        <v>97</v>
      </c>
      <c r="B104" s="6">
        <v>626199</v>
      </c>
      <c r="C104" s="6">
        <v>2272</v>
      </c>
      <c r="D104" s="6">
        <v>784672</v>
      </c>
      <c r="E104" s="6">
        <v>3746</v>
      </c>
    </row>
    <row r="105" spans="1:5">
      <c r="A105" s="2" t="s">
        <v>98</v>
      </c>
      <c r="B105" s="6">
        <v>-469589</v>
      </c>
      <c r="C105" s="6">
        <v>-2272</v>
      </c>
      <c r="D105" s="6">
        <v>-453954</v>
      </c>
      <c r="E105" s="6">
        <v>-3746</v>
      </c>
    </row>
    <row r="106" spans="1:5">
      <c r="A106" s="3" t="s">
        <v>99</v>
      </c>
      <c r="B106" s="4"/>
      <c r="C106" s="4"/>
      <c r="D106" s="4"/>
      <c r="E106" s="4"/>
    </row>
    <row r="107" spans="1:5" ht="30">
      <c r="A107" s="2" t="s">
        <v>100</v>
      </c>
      <c r="B107" s="6">
        <v>-362046</v>
      </c>
      <c r="C107" s="6">
        <v>-52340</v>
      </c>
      <c r="D107" s="6">
        <v>-359081</v>
      </c>
      <c r="E107" s="6">
        <v>-6419</v>
      </c>
    </row>
    <row r="108" spans="1:5">
      <c r="A108" s="2" t="s">
        <v>1177</v>
      </c>
      <c r="B108" s="6">
        <v>3611</v>
      </c>
      <c r="C108" s="6">
        <v>72587</v>
      </c>
      <c r="D108" s="6">
        <v>8960</v>
      </c>
      <c r="E108" s="6">
        <v>77075</v>
      </c>
    </row>
    <row r="109" spans="1:5">
      <c r="A109" s="2" t="s">
        <v>102</v>
      </c>
      <c r="B109" s="6">
        <v>-29324</v>
      </c>
      <c r="C109" s="6">
        <v>-18418</v>
      </c>
      <c r="D109" s="6">
        <v>-40306</v>
      </c>
      <c r="E109" s="6">
        <v>-18498</v>
      </c>
    </row>
    <row r="110" spans="1:5">
      <c r="A110" s="2" t="s">
        <v>103</v>
      </c>
      <c r="B110" s="6">
        <v>-387759</v>
      </c>
      <c r="C110" s="6">
        <v>1829</v>
      </c>
      <c r="D110" s="6">
        <v>-390427</v>
      </c>
      <c r="E110" s="6">
        <v>52158</v>
      </c>
    </row>
    <row r="111" spans="1:5">
      <c r="A111" s="2" t="s">
        <v>104</v>
      </c>
      <c r="B111" s="6">
        <v>-857348</v>
      </c>
      <c r="C111" s="4">
        <v>-443</v>
      </c>
      <c r="D111" s="6">
        <v>-844381</v>
      </c>
      <c r="E111" s="6">
        <v>48412</v>
      </c>
    </row>
    <row r="112" spans="1:5">
      <c r="A112" s="2" t="s">
        <v>105</v>
      </c>
      <c r="B112" s="6">
        <v>9883</v>
      </c>
      <c r="C112" s="6">
        <v>6287</v>
      </c>
      <c r="D112" s="6">
        <v>5630</v>
      </c>
      <c r="E112" s="6">
        <v>-3048</v>
      </c>
    </row>
    <row r="113" spans="1:5">
      <c r="A113" s="2" t="s">
        <v>106</v>
      </c>
      <c r="B113" s="6">
        <v>-867231</v>
      </c>
      <c r="C113" s="6">
        <v>-6730</v>
      </c>
      <c r="D113" s="6">
        <v>-850011</v>
      </c>
      <c r="E113" s="6">
        <v>51460</v>
      </c>
    </row>
    <row r="114" spans="1:5" ht="30">
      <c r="A114" s="2" t="s">
        <v>108</v>
      </c>
      <c r="B114" s="6">
        <v>-867231</v>
      </c>
      <c r="C114" s="6">
        <v>-6730</v>
      </c>
      <c r="D114" s="6">
        <v>-850011</v>
      </c>
      <c r="E114" s="6">
        <v>51460</v>
      </c>
    </row>
    <row r="115" spans="1:5" ht="30">
      <c r="A115" s="2" t="s">
        <v>1186</v>
      </c>
      <c r="B115" s="6">
        <v>1213</v>
      </c>
      <c r="C115" s="4">
        <v>-850</v>
      </c>
      <c r="D115" s="6">
        <v>14632</v>
      </c>
      <c r="E115" s="6">
        <v>-2423</v>
      </c>
    </row>
    <row r="116" spans="1:5">
      <c r="A116" s="2" t="s">
        <v>121</v>
      </c>
      <c r="B116" s="6">
        <v>-866018</v>
      </c>
      <c r="C116" s="6">
        <v>-7580</v>
      </c>
      <c r="D116" s="6">
        <v>-835379</v>
      </c>
      <c r="E116" s="6">
        <v>49037</v>
      </c>
    </row>
    <row r="117" spans="1:5" ht="30">
      <c r="A117" s="2" t="s">
        <v>1877</v>
      </c>
      <c r="B117" s="4"/>
      <c r="C117" s="4"/>
      <c r="D117" s="4"/>
      <c r="E117" s="4"/>
    </row>
    <row r="118" spans="1:5">
      <c r="A118" s="3" t="s">
        <v>88</v>
      </c>
      <c r="B118" s="4"/>
      <c r="C118" s="4"/>
      <c r="D118" s="4"/>
      <c r="E118" s="4"/>
    </row>
    <row r="119" spans="1:5" ht="30">
      <c r="A119" s="2" t="s">
        <v>92</v>
      </c>
      <c r="B119" s="6">
        <v>-12667</v>
      </c>
      <c r="C119" s="4"/>
      <c r="D119" s="6">
        <v>-19074</v>
      </c>
      <c r="E119" s="4"/>
    </row>
    <row r="120" spans="1:5">
      <c r="A120" s="2" t="s">
        <v>94</v>
      </c>
      <c r="B120" s="6">
        <v>-145862</v>
      </c>
      <c r="C120" s="4"/>
      <c r="D120" s="6">
        <v>-145862</v>
      </c>
      <c r="E120" s="4"/>
    </row>
    <row r="121" spans="1:5">
      <c r="A121" s="2" t="s">
        <v>97</v>
      </c>
      <c r="B121" s="6">
        <v>-158529</v>
      </c>
      <c r="C121" s="4"/>
      <c r="D121" s="6">
        <v>-164936</v>
      </c>
      <c r="E121" s="4"/>
    </row>
    <row r="122" spans="1:5">
      <c r="A122" s="2" t="s">
        <v>98</v>
      </c>
      <c r="B122" s="6">
        <v>158529</v>
      </c>
      <c r="C122" s="4"/>
      <c r="D122" s="6">
        <v>164936</v>
      </c>
      <c r="E122" s="4"/>
    </row>
    <row r="123" spans="1:5">
      <c r="A123" s="3" t="s">
        <v>99</v>
      </c>
      <c r="B123" s="4"/>
      <c r="C123" s="4"/>
      <c r="D123" s="4"/>
      <c r="E123" s="4"/>
    </row>
    <row r="124" spans="1:5" ht="30">
      <c r="A124" s="2" t="s">
        <v>100</v>
      </c>
      <c r="B124" s="6">
        <v>1083908</v>
      </c>
      <c r="C124" s="6">
        <v>-16855</v>
      </c>
      <c r="D124" s="6">
        <v>1037791</v>
      </c>
      <c r="E124" s="6">
        <v>-214565</v>
      </c>
    </row>
    <row r="125" spans="1:5">
      <c r="A125" s="2" t="s">
        <v>1177</v>
      </c>
      <c r="B125" s="6">
        <v>-8249</v>
      </c>
      <c r="C125" s="6">
        <v>-77271</v>
      </c>
      <c r="D125" s="6">
        <v>-18303</v>
      </c>
      <c r="E125" s="6">
        <v>-86443</v>
      </c>
    </row>
    <row r="126" spans="1:5">
      <c r="A126" s="2" t="s">
        <v>102</v>
      </c>
      <c r="B126" s="6">
        <v>18303</v>
      </c>
      <c r="C126" s="6">
        <v>18343</v>
      </c>
      <c r="D126" s="6">
        <v>18303</v>
      </c>
      <c r="E126" s="6">
        <v>18343</v>
      </c>
    </row>
    <row r="127" spans="1:5">
      <c r="A127" s="2" t="s">
        <v>103</v>
      </c>
      <c r="B127" s="6">
        <v>1093962</v>
      </c>
      <c r="C127" s="6">
        <v>-75783</v>
      </c>
      <c r="D127" s="6">
        <v>1037791</v>
      </c>
      <c r="E127" s="6">
        <v>-282665</v>
      </c>
    </row>
    <row r="128" spans="1:5">
      <c r="A128" s="2" t="s">
        <v>104</v>
      </c>
      <c r="B128" s="6">
        <v>1252491</v>
      </c>
      <c r="C128" s="6">
        <v>-75783</v>
      </c>
      <c r="D128" s="6">
        <v>1202727</v>
      </c>
      <c r="E128" s="6">
        <v>-282665</v>
      </c>
    </row>
    <row r="129" spans="1:5">
      <c r="A129" s="2" t="s">
        <v>106</v>
      </c>
      <c r="B129" s="6">
        <v>1252491</v>
      </c>
      <c r="C129" s="6">
        <v>-75783</v>
      </c>
      <c r="D129" s="6">
        <v>1202727</v>
      </c>
      <c r="E129" s="6">
        <v>-282665</v>
      </c>
    </row>
    <row r="130" spans="1:5" ht="30">
      <c r="A130" s="2" t="s">
        <v>108</v>
      </c>
      <c r="B130" s="6">
        <v>1252491</v>
      </c>
      <c r="C130" s="6">
        <v>-75783</v>
      </c>
      <c r="D130" s="6">
        <v>1202727</v>
      </c>
      <c r="E130" s="6">
        <v>-282665</v>
      </c>
    </row>
    <row r="131" spans="1:5" ht="30">
      <c r="A131" s="2" t="s">
        <v>1186</v>
      </c>
      <c r="B131" s="6">
        <v>-93848</v>
      </c>
      <c r="C131" s="6">
        <v>11300</v>
      </c>
      <c r="D131" s="6">
        <v>-129601</v>
      </c>
      <c r="E131" s="6">
        <v>31008</v>
      </c>
    </row>
    <row r="132" spans="1:5">
      <c r="A132" s="2" t="s">
        <v>121</v>
      </c>
      <c r="B132" s="8">
        <v>1158643</v>
      </c>
      <c r="C132" s="8">
        <v>-64483</v>
      </c>
      <c r="D132" s="8">
        <v>1073126</v>
      </c>
      <c r="E132" s="8">
        <v>-251657</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28515625" bestFit="1" customWidth="1"/>
  </cols>
  <sheetData>
    <row r="1" spans="1:3" ht="15" customHeight="1">
      <c r="A1" s="1" t="s">
        <v>1883</v>
      </c>
      <c r="B1" s="7" t="s">
        <v>1</v>
      </c>
      <c r="C1" s="7"/>
    </row>
    <row r="2" spans="1:3" ht="30">
      <c r="A2" s="1" t="s">
        <v>22</v>
      </c>
      <c r="B2" s="1" t="s">
        <v>2</v>
      </c>
      <c r="C2" s="1" t="s">
        <v>83</v>
      </c>
    </row>
    <row r="3" spans="1:3">
      <c r="A3" s="3" t="s">
        <v>123</v>
      </c>
      <c r="B3" s="4"/>
      <c r="C3" s="4"/>
    </row>
    <row r="4" spans="1:3">
      <c r="A4" s="2" t="s">
        <v>124</v>
      </c>
      <c r="B4" s="8">
        <v>-380282</v>
      </c>
      <c r="C4" s="8">
        <v>53634</v>
      </c>
    </row>
    <row r="5" spans="1:3" ht="45">
      <c r="A5" s="3" t="s">
        <v>125</v>
      </c>
      <c r="B5" s="4"/>
      <c r="C5" s="4"/>
    </row>
    <row r="6" spans="1:3" ht="30">
      <c r="A6" s="2" t="s">
        <v>92</v>
      </c>
      <c r="B6" s="6">
        <v>338599</v>
      </c>
      <c r="C6" s="6">
        <v>203729</v>
      </c>
    </row>
    <row r="7" spans="1:3">
      <c r="A7" s="2" t="s">
        <v>94</v>
      </c>
      <c r="B7" s="6">
        <v>329293</v>
      </c>
      <c r="C7" s="4"/>
    </row>
    <row r="8" spans="1:3">
      <c r="A8" s="2" t="s">
        <v>126</v>
      </c>
      <c r="B8" s="6">
        <v>-16027</v>
      </c>
      <c r="C8" s="6">
        <v>32872</v>
      </c>
    </row>
    <row r="9" spans="1:3" ht="30">
      <c r="A9" s="3" t="s">
        <v>127</v>
      </c>
      <c r="B9" s="4"/>
      <c r="C9" s="4"/>
    </row>
    <row r="10" spans="1:3">
      <c r="A10" s="2" t="s">
        <v>128</v>
      </c>
      <c r="B10" s="6">
        <v>29236</v>
      </c>
      <c r="C10" s="4"/>
    </row>
    <row r="11" spans="1:3">
      <c r="A11" s="2" t="s">
        <v>129</v>
      </c>
      <c r="B11" s="6">
        <v>-5449</v>
      </c>
      <c r="C11" s="4">
        <v>-364</v>
      </c>
    </row>
    <row r="12" spans="1:3" ht="30">
      <c r="A12" s="2" t="s">
        <v>93</v>
      </c>
      <c r="B12" s="6">
        <v>25617</v>
      </c>
      <c r="C12" s="6">
        <v>14751</v>
      </c>
    </row>
    <row r="13" spans="1:3" ht="30">
      <c r="A13" s="2" t="s">
        <v>130</v>
      </c>
      <c r="B13" s="4">
        <v>738</v>
      </c>
      <c r="C13" s="6">
        <v>4414</v>
      </c>
    </row>
    <row r="14" spans="1:3" ht="30">
      <c r="A14" s="2" t="s">
        <v>131</v>
      </c>
      <c r="B14" s="6">
        <v>5615</v>
      </c>
      <c r="C14" s="6">
        <v>4555</v>
      </c>
    </row>
    <row r="15" spans="1:3">
      <c r="A15" s="2" t="s">
        <v>132</v>
      </c>
      <c r="B15" s="6">
        <v>2632</v>
      </c>
      <c r="C15" s="6">
        <v>3971</v>
      </c>
    </row>
    <row r="16" spans="1:3" ht="30">
      <c r="A16" s="3" t="s">
        <v>133</v>
      </c>
      <c r="B16" s="4"/>
      <c r="C16" s="4"/>
    </row>
    <row r="17" spans="1:3">
      <c r="A17" s="2" t="s">
        <v>26</v>
      </c>
      <c r="B17" s="6">
        <v>33819</v>
      </c>
      <c r="C17" s="6">
        <v>16999</v>
      </c>
    </row>
    <row r="18" spans="1:3" ht="30">
      <c r="A18" s="2" t="s">
        <v>30</v>
      </c>
      <c r="B18" s="6">
        <v>22483</v>
      </c>
      <c r="C18" s="6">
        <v>6219</v>
      </c>
    </row>
    <row r="19" spans="1:3" ht="30">
      <c r="A19" s="2" t="s">
        <v>134</v>
      </c>
      <c r="B19" s="6">
        <v>-53960</v>
      </c>
      <c r="C19" s="6">
        <v>-34038</v>
      </c>
    </row>
    <row r="20" spans="1:3" ht="30">
      <c r="A20" s="2" t="s">
        <v>135</v>
      </c>
      <c r="B20" s="6">
        <v>-171006</v>
      </c>
      <c r="C20" s="6">
        <v>-45042</v>
      </c>
    </row>
    <row r="21" spans="1:3" ht="30">
      <c r="A21" s="2" t="s">
        <v>136</v>
      </c>
      <c r="B21" s="6">
        <v>161308</v>
      </c>
      <c r="C21" s="6">
        <v>261700</v>
      </c>
    </row>
    <row r="22" spans="1:3">
      <c r="A22" s="3" t="s">
        <v>137</v>
      </c>
      <c r="B22" s="4"/>
      <c r="C22" s="4"/>
    </row>
    <row r="23" spans="1:3">
      <c r="A23" s="2" t="s">
        <v>138</v>
      </c>
      <c r="B23" s="4">
        <v>-287</v>
      </c>
      <c r="C23" s="6">
        <v>-12564</v>
      </c>
    </row>
    <row r="24" spans="1:3">
      <c r="A24" s="2" t="s">
        <v>139</v>
      </c>
      <c r="B24" s="6">
        <v>-449114</v>
      </c>
      <c r="C24" s="6">
        <v>-388227</v>
      </c>
    </row>
    <row r="25" spans="1:3">
      <c r="A25" s="2" t="s">
        <v>140</v>
      </c>
      <c r="B25" s="6">
        <v>12642</v>
      </c>
      <c r="C25" s="6">
        <v>-11694</v>
      </c>
    </row>
    <row r="26" spans="1:3">
      <c r="A26" s="2" t="s">
        <v>141</v>
      </c>
      <c r="B26" s="4">
        <v>325</v>
      </c>
      <c r="C26" s="4">
        <v>-746</v>
      </c>
    </row>
    <row r="27" spans="1:3">
      <c r="A27" s="2" t="s">
        <v>142</v>
      </c>
      <c r="B27" s="6">
        <v>6947</v>
      </c>
      <c r="C27" s="6">
        <v>1748</v>
      </c>
    </row>
    <row r="28" spans="1:3">
      <c r="A28" s="2" t="s">
        <v>29</v>
      </c>
      <c r="B28" s="4">
        <v>95</v>
      </c>
      <c r="C28" s="4">
        <v>-72</v>
      </c>
    </row>
    <row r="29" spans="1:3">
      <c r="A29" s="2" t="s">
        <v>143</v>
      </c>
      <c r="B29" s="6">
        <v>-429392</v>
      </c>
      <c r="C29" s="6">
        <v>-411555</v>
      </c>
    </row>
    <row r="30" spans="1:3">
      <c r="A30" s="3" t="s">
        <v>144</v>
      </c>
      <c r="B30" s="4"/>
      <c r="C30" s="4"/>
    </row>
    <row r="31" spans="1:3" ht="45">
      <c r="A31" s="2" t="s">
        <v>145</v>
      </c>
      <c r="B31" s="6">
        <v>2059</v>
      </c>
      <c r="C31" s="6">
        <v>3405</v>
      </c>
    </row>
    <row r="32" spans="1:3" ht="30">
      <c r="A32" s="2" t="s">
        <v>146</v>
      </c>
      <c r="B32" s="4"/>
      <c r="C32" s="6">
        <v>63432</v>
      </c>
    </row>
    <row r="33" spans="1:3">
      <c r="A33" s="2" t="s">
        <v>147</v>
      </c>
      <c r="B33" s="4"/>
      <c r="C33" s="6">
        <v>-153491</v>
      </c>
    </row>
    <row r="34" spans="1:3">
      <c r="A34" s="2" t="s">
        <v>148</v>
      </c>
      <c r="B34" s="6">
        <v>-22548</v>
      </c>
      <c r="C34" s="6">
        <v>-17798</v>
      </c>
    </row>
    <row r="35" spans="1:3">
      <c r="A35" s="2" t="s">
        <v>149</v>
      </c>
      <c r="B35" s="6">
        <v>-5744</v>
      </c>
      <c r="C35" s="6">
        <v>-5745</v>
      </c>
    </row>
    <row r="36" spans="1:3">
      <c r="A36" s="2" t="s">
        <v>150</v>
      </c>
      <c r="B36" s="6">
        <v>1011948</v>
      </c>
      <c r="C36" s="6">
        <v>1764685</v>
      </c>
    </row>
    <row r="37" spans="1:3">
      <c r="A37" s="2" t="s">
        <v>151</v>
      </c>
      <c r="B37" s="6">
        <v>-759851</v>
      </c>
      <c r="C37" s="6">
        <v>-1127879</v>
      </c>
    </row>
    <row r="38" spans="1:3">
      <c r="A38" s="2" t="s">
        <v>152</v>
      </c>
      <c r="B38" s="6">
        <v>-2302</v>
      </c>
      <c r="C38" s="6">
        <v>-18923</v>
      </c>
    </row>
    <row r="39" spans="1:3">
      <c r="A39" s="2" t="s">
        <v>29</v>
      </c>
      <c r="B39" s="4"/>
      <c r="C39" s="4">
        <v>-3</v>
      </c>
    </row>
    <row r="40" spans="1:3" ht="30">
      <c r="A40" s="2" t="s">
        <v>153</v>
      </c>
      <c r="B40" s="6">
        <v>223562</v>
      </c>
      <c r="C40" s="6">
        <v>507683</v>
      </c>
    </row>
    <row r="41" spans="1:3" ht="30">
      <c r="A41" s="2" t="s">
        <v>154</v>
      </c>
      <c r="B41" s="6">
        <v>-44522</v>
      </c>
      <c r="C41" s="6">
        <v>357828</v>
      </c>
    </row>
    <row r="42" spans="1:3" ht="30">
      <c r="A42" s="2" t="s">
        <v>155</v>
      </c>
      <c r="B42" s="6">
        <v>145806</v>
      </c>
      <c r="C42" s="4"/>
    </row>
    <row r="43" spans="1:3" ht="30">
      <c r="A43" s="2" t="s">
        <v>156</v>
      </c>
      <c r="B43" s="6">
        <v>101284</v>
      </c>
      <c r="C43" s="6">
        <v>357828</v>
      </c>
    </row>
    <row r="44" spans="1:3">
      <c r="A44" s="2" t="s">
        <v>1878</v>
      </c>
      <c r="B44" s="4"/>
      <c r="C44" s="4"/>
    </row>
    <row r="45" spans="1:3">
      <c r="A45" s="3" t="s">
        <v>123</v>
      </c>
      <c r="B45" s="4"/>
      <c r="C45" s="4"/>
    </row>
    <row r="46" spans="1:3">
      <c r="A46" s="2" t="s">
        <v>124</v>
      </c>
      <c r="B46" s="6">
        <v>-380282</v>
      </c>
      <c r="C46" s="6">
        <v>53634</v>
      </c>
    </row>
    <row r="47" spans="1:3" ht="45">
      <c r="A47" s="3" t="s">
        <v>125</v>
      </c>
      <c r="B47" s="4"/>
      <c r="C47" s="4"/>
    </row>
    <row r="48" spans="1:3">
      <c r="A48" s="2" t="s">
        <v>126</v>
      </c>
      <c r="B48" s="6">
        <v>2508</v>
      </c>
      <c r="C48" s="4"/>
    </row>
    <row r="49" spans="1:3" ht="30">
      <c r="A49" s="3" t="s">
        <v>127</v>
      </c>
      <c r="B49" s="4"/>
      <c r="C49" s="4"/>
    </row>
    <row r="50" spans="1:3" ht="30">
      <c r="A50" s="2" t="s">
        <v>130</v>
      </c>
      <c r="B50" s="6">
        <v>371713</v>
      </c>
      <c r="C50" s="6">
        <v>-52541</v>
      </c>
    </row>
    <row r="51" spans="1:3" ht="30">
      <c r="A51" s="2" t="s">
        <v>131</v>
      </c>
      <c r="B51" s="6">
        <v>6274</v>
      </c>
      <c r="C51" s="6">
        <v>1463</v>
      </c>
    </row>
    <row r="52" spans="1:3">
      <c r="A52" s="2" t="s">
        <v>132</v>
      </c>
      <c r="B52" s="6">
        <v>2632</v>
      </c>
      <c r="C52" s="6">
        <v>3971</v>
      </c>
    </row>
    <row r="53" spans="1:3" ht="30">
      <c r="A53" s="3" t="s">
        <v>133</v>
      </c>
      <c r="B53" s="4"/>
      <c r="C53" s="4"/>
    </row>
    <row r="54" spans="1:3">
      <c r="A54" s="2" t="s">
        <v>26</v>
      </c>
      <c r="B54" s="4">
        <v>10</v>
      </c>
      <c r="C54" s="4"/>
    </row>
    <row r="55" spans="1:3" ht="30">
      <c r="A55" s="2" t="s">
        <v>30</v>
      </c>
      <c r="B55" s="4">
        <v>-470</v>
      </c>
      <c r="C55" s="4">
        <v>-364</v>
      </c>
    </row>
    <row r="56" spans="1:3" ht="30">
      <c r="A56" s="2" t="s">
        <v>135</v>
      </c>
      <c r="B56" s="6">
        <v>-9821</v>
      </c>
      <c r="C56" s="6">
        <v>-20158</v>
      </c>
    </row>
    <row r="57" spans="1:3" ht="30">
      <c r="A57" s="2" t="s">
        <v>136</v>
      </c>
      <c r="B57" s="6">
        <v>-7436</v>
      </c>
      <c r="C57" s="6">
        <v>-13995</v>
      </c>
    </row>
    <row r="58" spans="1:3">
      <c r="A58" s="3" t="s">
        <v>144</v>
      </c>
      <c r="B58" s="4"/>
      <c r="C58" s="4"/>
    </row>
    <row r="59" spans="1:3" ht="45">
      <c r="A59" s="2" t="s">
        <v>145</v>
      </c>
      <c r="B59" s="6">
        <v>2059</v>
      </c>
      <c r="C59" s="6">
        <v>3405</v>
      </c>
    </row>
    <row r="60" spans="1:3" ht="30">
      <c r="A60" s="2" t="s">
        <v>146</v>
      </c>
      <c r="B60" s="4"/>
      <c r="C60" s="6">
        <v>63432</v>
      </c>
    </row>
    <row r="61" spans="1:3">
      <c r="A61" s="2" t="s">
        <v>148</v>
      </c>
      <c r="B61" s="6">
        <v>-22548</v>
      </c>
      <c r="C61" s="6">
        <v>-17798</v>
      </c>
    </row>
    <row r="62" spans="1:3">
      <c r="A62" s="2" t="s">
        <v>149</v>
      </c>
      <c r="B62" s="6">
        <v>-5744</v>
      </c>
      <c r="C62" s="6">
        <v>-5745</v>
      </c>
    </row>
    <row r="63" spans="1:3">
      <c r="A63" s="2" t="s">
        <v>150</v>
      </c>
      <c r="B63" s="4"/>
      <c r="C63" s="6">
        <v>336568</v>
      </c>
    </row>
    <row r="64" spans="1:3">
      <c r="A64" s="2" t="s">
        <v>152</v>
      </c>
      <c r="B64" s="4"/>
      <c r="C64" s="6">
        <v>-9166</v>
      </c>
    </row>
    <row r="65" spans="1:3" ht="30">
      <c r="A65" s="2" t="s">
        <v>153</v>
      </c>
      <c r="B65" s="6">
        <v>-26233</v>
      </c>
      <c r="C65" s="6">
        <v>370696</v>
      </c>
    </row>
    <row r="66" spans="1:3" ht="30">
      <c r="A66" s="2" t="s">
        <v>154</v>
      </c>
      <c r="B66" s="6">
        <v>-33669</v>
      </c>
      <c r="C66" s="6">
        <v>356701</v>
      </c>
    </row>
    <row r="67" spans="1:3" ht="30">
      <c r="A67" s="2" t="s">
        <v>155</v>
      </c>
      <c r="B67" s="6">
        <v>135703</v>
      </c>
      <c r="C67" s="6">
        <v>1334</v>
      </c>
    </row>
    <row r="68" spans="1:3" ht="30">
      <c r="A68" s="2" t="s">
        <v>156</v>
      </c>
      <c r="B68" s="6">
        <v>102034</v>
      </c>
      <c r="C68" s="6">
        <v>358035</v>
      </c>
    </row>
    <row r="69" spans="1:3">
      <c r="A69" s="2" t="s">
        <v>1879</v>
      </c>
      <c r="B69" s="4"/>
      <c r="C69" s="4"/>
    </row>
    <row r="70" spans="1:3">
      <c r="A70" s="3" t="s">
        <v>123</v>
      </c>
      <c r="B70" s="4"/>
      <c r="C70" s="4"/>
    </row>
    <row r="71" spans="1:3">
      <c r="A71" s="2" t="s">
        <v>124</v>
      </c>
      <c r="B71" s="6">
        <v>5626</v>
      </c>
      <c r="C71" s="6">
        <v>168093</v>
      </c>
    </row>
    <row r="72" spans="1:3" ht="45">
      <c r="A72" s="3" t="s">
        <v>125</v>
      </c>
      <c r="B72" s="4"/>
      <c r="C72" s="4"/>
    </row>
    <row r="73" spans="1:3" ht="30">
      <c r="A73" s="2" t="s">
        <v>92</v>
      </c>
      <c r="B73" s="6">
        <v>193829</v>
      </c>
      <c r="C73" s="6">
        <v>201973</v>
      </c>
    </row>
    <row r="74" spans="1:3" ht="30">
      <c r="A74" s="3" t="s">
        <v>127</v>
      </c>
      <c r="B74" s="4"/>
      <c r="C74" s="4"/>
    </row>
    <row r="75" spans="1:3" ht="30">
      <c r="A75" s="2" t="s">
        <v>93</v>
      </c>
      <c r="B75" s="6">
        <v>13338</v>
      </c>
      <c r="C75" s="6">
        <v>14751</v>
      </c>
    </row>
    <row r="76" spans="1:3" ht="30">
      <c r="A76" s="3" t="s">
        <v>133</v>
      </c>
      <c r="B76" s="4"/>
      <c r="C76" s="4"/>
    </row>
    <row r="77" spans="1:3">
      <c r="A77" s="2" t="s">
        <v>26</v>
      </c>
      <c r="B77" s="6">
        <v>52556</v>
      </c>
      <c r="C77" s="6">
        <v>6735</v>
      </c>
    </row>
    <row r="78" spans="1:3" ht="30">
      <c r="A78" s="2" t="s">
        <v>30</v>
      </c>
      <c r="B78" s="4">
        <v>137</v>
      </c>
      <c r="C78" s="4">
        <v>-95</v>
      </c>
    </row>
    <row r="79" spans="1:3" ht="30">
      <c r="A79" s="2" t="s">
        <v>134</v>
      </c>
      <c r="B79" s="6">
        <v>-53960</v>
      </c>
      <c r="C79" s="6">
        <v>-34038</v>
      </c>
    </row>
    <row r="80" spans="1:3" ht="30">
      <c r="A80" s="2" t="s">
        <v>135</v>
      </c>
      <c r="B80" s="6">
        <v>-18207</v>
      </c>
      <c r="C80" s="6">
        <v>60740</v>
      </c>
    </row>
    <row r="81" spans="1:3" ht="30">
      <c r="A81" s="2" t="s">
        <v>136</v>
      </c>
      <c r="B81" s="6">
        <v>193319</v>
      </c>
      <c r="C81" s="6">
        <v>418159</v>
      </c>
    </row>
    <row r="82" spans="1:3">
      <c r="A82" s="3" t="s">
        <v>137</v>
      </c>
      <c r="B82" s="4"/>
      <c r="C82" s="4"/>
    </row>
    <row r="83" spans="1:3">
      <c r="A83" s="2" t="s">
        <v>138</v>
      </c>
      <c r="B83" s="4">
        <v>-287</v>
      </c>
      <c r="C83" s="6">
        <v>-12564</v>
      </c>
    </row>
    <row r="84" spans="1:3">
      <c r="A84" s="2" t="s">
        <v>139</v>
      </c>
      <c r="B84" s="6">
        <v>-200304</v>
      </c>
      <c r="C84" s="6">
        <v>-406597</v>
      </c>
    </row>
    <row r="85" spans="1:3">
      <c r="A85" s="2" t="s">
        <v>141</v>
      </c>
      <c r="B85" s="4">
        <v>325</v>
      </c>
      <c r="C85" s="4">
        <v>-746</v>
      </c>
    </row>
    <row r="86" spans="1:3">
      <c r="A86" s="2" t="s">
        <v>142</v>
      </c>
      <c r="B86" s="6">
        <v>6947</v>
      </c>
      <c r="C86" s="6">
        <v>1748</v>
      </c>
    </row>
    <row r="87" spans="1:3">
      <c r="A87" s="2" t="s">
        <v>143</v>
      </c>
      <c r="B87" s="6">
        <v>-193319</v>
      </c>
      <c r="C87" s="6">
        <v>-418159</v>
      </c>
    </row>
    <row r="88" spans="1:3">
      <c r="A88" s="2" t="s">
        <v>1880</v>
      </c>
      <c r="B88" s="4"/>
      <c r="C88" s="4"/>
    </row>
    <row r="89" spans="1:3">
      <c r="A89" s="3" t="s">
        <v>123</v>
      </c>
      <c r="B89" s="4"/>
      <c r="C89" s="4"/>
    </row>
    <row r="90" spans="1:3">
      <c r="A90" s="2" t="s">
        <v>124</v>
      </c>
      <c r="B90" s="6">
        <v>-850011</v>
      </c>
      <c r="C90" s="6">
        <v>51460</v>
      </c>
    </row>
    <row r="91" spans="1:3" ht="45">
      <c r="A91" s="3" t="s">
        <v>125</v>
      </c>
      <c r="B91" s="4"/>
      <c r="C91" s="4"/>
    </row>
    <row r="92" spans="1:3" ht="30">
      <c r="A92" s="2" t="s">
        <v>92</v>
      </c>
      <c r="B92" s="6">
        <v>163844</v>
      </c>
      <c r="C92" s="6">
        <v>1756</v>
      </c>
    </row>
    <row r="93" spans="1:3">
      <c r="A93" s="2" t="s">
        <v>94</v>
      </c>
      <c r="B93" s="6">
        <v>475155</v>
      </c>
      <c r="C93" s="4"/>
    </row>
    <row r="94" spans="1:3">
      <c r="A94" s="2" t="s">
        <v>126</v>
      </c>
      <c r="B94" s="6">
        <v>5630</v>
      </c>
      <c r="C94" s="6">
        <v>-3048</v>
      </c>
    </row>
    <row r="95" spans="1:3" ht="30">
      <c r="A95" s="3" t="s">
        <v>127</v>
      </c>
      <c r="B95" s="4"/>
      <c r="C95" s="4"/>
    </row>
    <row r="96" spans="1:3">
      <c r="A96" s="2" t="s">
        <v>128</v>
      </c>
      <c r="B96" s="6">
        <v>4559</v>
      </c>
      <c r="C96" s="4"/>
    </row>
    <row r="97" spans="1:3">
      <c r="A97" s="2" t="s">
        <v>129</v>
      </c>
      <c r="B97" s="6">
        <v>-1198</v>
      </c>
      <c r="C97" s="4"/>
    </row>
    <row r="98" spans="1:3" ht="30">
      <c r="A98" s="2" t="s">
        <v>93</v>
      </c>
      <c r="B98" s="6">
        <v>12279</v>
      </c>
      <c r="C98" s="4"/>
    </row>
    <row r="99" spans="1:3" ht="30">
      <c r="A99" s="2" t="s">
        <v>130</v>
      </c>
      <c r="B99" s="6">
        <v>359081</v>
      </c>
      <c r="C99" s="6">
        <v>6419</v>
      </c>
    </row>
    <row r="100" spans="1:3" ht="30">
      <c r="A100" s="2" t="s">
        <v>131</v>
      </c>
      <c r="B100" s="6">
        <v>-5080</v>
      </c>
      <c r="C100" s="4">
        <v>21</v>
      </c>
    </row>
    <row r="101" spans="1:3" ht="30">
      <c r="A101" s="3" t="s">
        <v>133</v>
      </c>
      <c r="B101" s="4"/>
      <c r="C101" s="4"/>
    </row>
    <row r="102" spans="1:3">
      <c r="A102" s="2" t="s">
        <v>26</v>
      </c>
      <c r="B102" s="6">
        <v>1707</v>
      </c>
      <c r="C102" s="6">
        <v>-1030</v>
      </c>
    </row>
    <row r="103" spans="1:3" ht="30">
      <c r="A103" s="2" t="s">
        <v>30</v>
      </c>
      <c r="B103" s="6">
        <v>17557</v>
      </c>
      <c r="C103" s="4">
        <v>117</v>
      </c>
    </row>
    <row r="104" spans="1:3" ht="30">
      <c r="A104" s="2" t="s">
        <v>135</v>
      </c>
      <c r="B104" s="6">
        <v>-105125</v>
      </c>
      <c r="C104" s="6">
        <v>112159</v>
      </c>
    </row>
    <row r="105" spans="1:3" ht="30">
      <c r="A105" s="2" t="s">
        <v>136</v>
      </c>
      <c r="B105" s="6">
        <v>78398</v>
      </c>
      <c r="C105" s="6">
        <v>167854</v>
      </c>
    </row>
    <row r="106" spans="1:3">
      <c r="A106" s="3" t="s">
        <v>137</v>
      </c>
      <c r="B106" s="4"/>
      <c r="C106" s="4"/>
    </row>
    <row r="107" spans="1:3">
      <c r="A107" s="2" t="s">
        <v>139</v>
      </c>
      <c r="B107" s="6">
        <v>-248810</v>
      </c>
      <c r="C107" s="6">
        <v>-1248</v>
      </c>
    </row>
    <row r="108" spans="1:3">
      <c r="A108" s="2" t="s">
        <v>140</v>
      </c>
      <c r="B108" s="6">
        <v>12642</v>
      </c>
      <c r="C108" s="6">
        <v>-11694</v>
      </c>
    </row>
    <row r="109" spans="1:3">
      <c r="A109" s="2" t="s">
        <v>1377</v>
      </c>
      <c r="B109" s="6">
        <v>153000</v>
      </c>
      <c r="C109" s="4"/>
    </row>
    <row r="110" spans="1:3">
      <c r="A110" s="2" t="s">
        <v>29</v>
      </c>
      <c r="B110" s="4">
        <v>95</v>
      </c>
      <c r="C110" s="4">
        <v>-72</v>
      </c>
    </row>
    <row r="111" spans="1:3">
      <c r="A111" s="2" t="s">
        <v>143</v>
      </c>
      <c r="B111" s="6">
        <v>-83073</v>
      </c>
      <c r="C111" s="6">
        <v>-13014</v>
      </c>
    </row>
    <row r="112" spans="1:3">
      <c r="A112" s="3" t="s">
        <v>144</v>
      </c>
      <c r="B112" s="4"/>
      <c r="C112" s="4"/>
    </row>
    <row r="113" spans="1:3">
      <c r="A113" s="2" t="s">
        <v>147</v>
      </c>
      <c r="B113" s="4"/>
      <c r="C113" s="6">
        <v>-153491</v>
      </c>
    </row>
    <row r="114" spans="1:3">
      <c r="A114" s="2" t="s">
        <v>151</v>
      </c>
      <c r="B114" s="4">
        <v>-214</v>
      </c>
      <c r="C114" s="4">
        <v>-206</v>
      </c>
    </row>
    <row r="115" spans="1:3">
      <c r="A115" s="2" t="s">
        <v>29</v>
      </c>
      <c r="B115" s="4"/>
      <c r="C115" s="4">
        <v>-3</v>
      </c>
    </row>
    <row r="116" spans="1:3" ht="30">
      <c r="A116" s="2" t="s">
        <v>153</v>
      </c>
      <c r="B116" s="4">
        <v>-214</v>
      </c>
      <c r="C116" s="6">
        <v>-153700</v>
      </c>
    </row>
    <row r="117" spans="1:3" ht="30">
      <c r="A117" s="2" t="s">
        <v>154</v>
      </c>
      <c r="B117" s="6">
        <v>-4889</v>
      </c>
      <c r="C117" s="6">
        <v>1140</v>
      </c>
    </row>
    <row r="118" spans="1:3" ht="30">
      <c r="A118" s="2" t="s">
        <v>155</v>
      </c>
      <c r="B118" s="6">
        <v>6380</v>
      </c>
      <c r="C118" s="4">
        <v>137</v>
      </c>
    </row>
    <row r="119" spans="1:3" ht="30">
      <c r="A119" s="2" t="s">
        <v>156</v>
      </c>
      <c r="B119" s="6">
        <v>1491</v>
      </c>
      <c r="C119" s="6">
        <v>1277</v>
      </c>
    </row>
    <row r="120" spans="1:3">
      <c r="A120" s="2" t="s">
        <v>1823</v>
      </c>
      <c r="B120" s="4"/>
      <c r="C120" s="4"/>
    </row>
    <row r="121" spans="1:3">
      <c r="A121" s="3" t="s">
        <v>123</v>
      </c>
      <c r="B121" s="4"/>
      <c r="C121" s="4"/>
    </row>
    <row r="122" spans="1:3">
      <c r="A122" s="2" t="s">
        <v>124</v>
      </c>
      <c r="B122" s="6">
        <v>-358342</v>
      </c>
      <c r="C122" s="6">
        <v>63112</v>
      </c>
    </row>
    <row r="123" spans="1:3" ht="45">
      <c r="A123" s="3" t="s">
        <v>125</v>
      </c>
      <c r="B123" s="4"/>
      <c r="C123" s="4"/>
    </row>
    <row r="124" spans="1:3">
      <c r="A124" s="2" t="s">
        <v>126</v>
      </c>
      <c r="B124" s="6">
        <v>-24165</v>
      </c>
      <c r="C124" s="6">
        <v>35920</v>
      </c>
    </row>
    <row r="125" spans="1:3" ht="30">
      <c r="A125" s="3" t="s">
        <v>127</v>
      </c>
      <c r="B125" s="4"/>
      <c r="C125" s="4"/>
    </row>
    <row r="126" spans="1:3">
      <c r="A126" s="2" t="s">
        <v>128</v>
      </c>
      <c r="B126" s="6">
        <v>24677</v>
      </c>
      <c r="C126" s="4"/>
    </row>
    <row r="127" spans="1:3">
      <c r="A127" s="2" t="s">
        <v>129</v>
      </c>
      <c r="B127" s="6">
        <v>-4251</v>
      </c>
      <c r="C127" s="4">
        <v>-364</v>
      </c>
    </row>
    <row r="128" spans="1:3" ht="30">
      <c r="A128" s="2" t="s">
        <v>130</v>
      </c>
      <c r="B128" s="6">
        <v>307735</v>
      </c>
      <c r="C128" s="6">
        <v>-164029</v>
      </c>
    </row>
    <row r="129" spans="1:3" ht="30">
      <c r="A129" s="2" t="s">
        <v>131</v>
      </c>
      <c r="B129" s="6">
        <v>4421</v>
      </c>
      <c r="C129" s="6">
        <v>3071</v>
      </c>
    </row>
    <row r="130" spans="1:3" ht="30">
      <c r="A130" s="3" t="s">
        <v>133</v>
      </c>
      <c r="B130" s="4"/>
      <c r="C130" s="4"/>
    </row>
    <row r="131" spans="1:3">
      <c r="A131" s="2" t="s">
        <v>26</v>
      </c>
      <c r="B131" s="6">
        <v>-20454</v>
      </c>
      <c r="C131" s="6">
        <v>11294</v>
      </c>
    </row>
    <row r="132" spans="1:3" ht="30">
      <c r="A132" s="2" t="s">
        <v>30</v>
      </c>
      <c r="B132" s="6">
        <v>5259</v>
      </c>
      <c r="C132" s="6">
        <v>6561</v>
      </c>
    </row>
    <row r="133" spans="1:3" ht="30">
      <c r="A133" s="2" t="s">
        <v>135</v>
      </c>
      <c r="B133" s="6">
        <v>-188612</v>
      </c>
      <c r="C133" s="6">
        <v>-267354</v>
      </c>
    </row>
    <row r="134" spans="1:3" ht="30">
      <c r="A134" s="2" t="s">
        <v>136</v>
      </c>
      <c r="B134" s="6">
        <v>-253732</v>
      </c>
      <c r="C134" s="6">
        <v>-311789</v>
      </c>
    </row>
    <row r="135" spans="1:3">
      <c r="A135" s="3" t="s">
        <v>137</v>
      </c>
      <c r="B135" s="4"/>
      <c r="C135" s="4"/>
    </row>
    <row r="136" spans="1:3">
      <c r="A136" s="2" t="s">
        <v>139</v>
      </c>
      <c r="B136" s="4"/>
      <c r="C136" s="6">
        <v>19618</v>
      </c>
    </row>
    <row r="137" spans="1:3">
      <c r="A137" s="2" t="s">
        <v>143</v>
      </c>
      <c r="B137" s="4"/>
      <c r="C137" s="6">
        <v>19618</v>
      </c>
    </row>
    <row r="138" spans="1:3">
      <c r="A138" s="3" t="s">
        <v>144</v>
      </c>
      <c r="B138" s="4"/>
      <c r="C138" s="4"/>
    </row>
    <row r="139" spans="1:3">
      <c r="A139" s="2" t="s">
        <v>150</v>
      </c>
      <c r="B139" s="6">
        <v>1011948</v>
      </c>
      <c r="C139" s="6">
        <v>1428117</v>
      </c>
    </row>
    <row r="140" spans="1:3">
      <c r="A140" s="2" t="s">
        <v>151</v>
      </c>
      <c r="B140" s="6">
        <v>-759637</v>
      </c>
      <c r="C140" s="6">
        <v>-1127673</v>
      </c>
    </row>
    <row r="141" spans="1:3">
      <c r="A141" s="2" t="s">
        <v>152</v>
      </c>
      <c r="B141" s="6">
        <v>-2302</v>
      </c>
      <c r="C141" s="6">
        <v>-9757</v>
      </c>
    </row>
    <row r="142" spans="1:3" ht="30">
      <c r="A142" s="2" t="s">
        <v>153</v>
      </c>
      <c r="B142" s="6">
        <v>250009</v>
      </c>
      <c r="C142" s="6">
        <v>290687</v>
      </c>
    </row>
    <row r="143" spans="1:3" ht="30">
      <c r="A143" s="2" t="s">
        <v>154</v>
      </c>
      <c r="B143" s="6">
        <v>-3723</v>
      </c>
      <c r="C143" s="6">
        <v>-1484</v>
      </c>
    </row>
    <row r="144" spans="1:3" ht="30">
      <c r="A144" s="2" t="s">
        <v>155</v>
      </c>
      <c r="B144" s="6">
        <v>3723</v>
      </c>
      <c r="C144" s="4"/>
    </row>
    <row r="145" spans="1:3" ht="30">
      <c r="A145" s="2" t="s">
        <v>156</v>
      </c>
      <c r="B145" s="4"/>
      <c r="C145" s="6">
        <v>-1484</v>
      </c>
    </row>
    <row r="146" spans="1:3" ht="30">
      <c r="A146" s="2" t="s">
        <v>1877</v>
      </c>
      <c r="B146" s="4"/>
      <c r="C146" s="4"/>
    </row>
    <row r="147" spans="1:3">
      <c r="A147" s="3" t="s">
        <v>123</v>
      </c>
      <c r="B147" s="4"/>
      <c r="C147" s="4"/>
    </row>
    <row r="148" spans="1:3">
      <c r="A148" s="2" t="s">
        <v>124</v>
      </c>
      <c r="B148" s="6">
        <v>1202727</v>
      </c>
      <c r="C148" s="6">
        <v>-282665</v>
      </c>
    </row>
    <row r="149" spans="1:3" ht="45">
      <c r="A149" s="3" t="s">
        <v>125</v>
      </c>
      <c r="B149" s="4"/>
      <c r="C149" s="4"/>
    </row>
    <row r="150" spans="1:3" ht="30">
      <c r="A150" s="2" t="s">
        <v>92</v>
      </c>
      <c r="B150" s="6">
        <v>-19074</v>
      </c>
      <c r="C150" s="4"/>
    </row>
    <row r="151" spans="1:3">
      <c r="A151" s="2" t="s">
        <v>94</v>
      </c>
      <c r="B151" s="6">
        <v>-145862</v>
      </c>
      <c r="C151" s="4"/>
    </row>
    <row r="152" spans="1:3" ht="30">
      <c r="A152" s="3" t="s">
        <v>127</v>
      </c>
      <c r="B152" s="4"/>
      <c r="C152" s="4"/>
    </row>
    <row r="153" spans="1:3" ht="30">
      <c r="A153" s="2" t="s">
        <v>130</v>
      </c>
      <c r="B153" s="6">
        <v>-1037791</v>
      </c>
      <c r="C153" s="6">
        <v>214565</v>
      </c>
    </row>
    <row r="154" spans="1:3" ht="30">
      <c r="A154" s="3" t="s">
        <v>133</v>
      </c>
      <c r="B154" s="4"/>
      <c r="C154" s="4"/>
    </row>
    <row r="155" spans="1:3" ht="30">
      <c r="A155" s="2" t="s">
        <v>135</v>
      </c>
      <c r="B155" s="6">
        <v>150759</v>
      </c>
      <c r="C155" s="6">
        <v>69571</v>
      </c>
    </row>
    <row r="156" spans="1:3" ht="30">
      <c r="A156" s="2" t="s">
        <v>136</v>
      </c>
      <c r="B156" s="6">
        <v>150759</v>
      </c>
      <c r="C156" s="6">
        <v>1471</v>
      </c>
    </row>
    <row r="157" spans="1:3">
      <c r="A157" s="3" t="s">
        <v>137</v>
      </c>
      <c r="B157" s="4"/>
      <c r="C157" s="4"/>
    </row>
    <row r="158" spans="1:3">
      <c r="A158" s="2" t="s">
        <v>1377</v>
      </c>
      <c r="B158" s="6">
        <v>-153000</v>
      </c>
      <c r="C158" s="4"/>
    </row>
    <row r="159" spans="1:3">
      <c r="A159" s="2" t="s">
        <v>143</v>
      </c>
      <c r="B159" s="6">
        <v>-153000</v>
      </c>
      <c r="C159" s="4"/>
    </row>
    <row r="160" spans="1:3">
      <c r="A160" s="3" t="s">
        <v>144</v>
      </c>
      <c r="B160" s="4"/>
      <c r="C160" s="4"/>
    </row>
    <row r="161" spans="1:3" ht="30">
      <c r="A161" s="2" t="s">
        <v>154</v>
      </c>
      <c r="B161" s="6">
        <v>-2241</v>
      </c>
      <c r="C161" s="6">
        <v>1471</v>
      </c>
    </row>
    <row r="162" spans="1:3" ht="30">
      <c r="A162" s="2" t="s">
        <v>155</v>
      </c>
      <c r="B162" s="4"/>
      <c r="C162" s="6">
        <v>-1471</v>
      </c>
    </row>
    <row r="163" spans="1:3" ht="30">
      <c r="A163" s="2" t="s">
        <v>156</v>
      </c>
      <c r="B163" s="8">
        <v>-2241</v>
      </c>
      <c r="C163"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6" width="12.28515625" bestFit="1" customWidth="1"/>
    <col min="7" max="8" width="15.42578125" bestFit="1" customWidth="1"/>
  </cols>
  <sheetData>
    <row r="1" spans="1:8" ht="15" customHeight="1">
      <c r="A1" s="1" t="s">
        <v>1884</v>
      </c>
      <c r="B1" s="7" t="s">
        <v>82</v>
      </c>
      <c r="C1" s="7"/>
      <c r="D1" s="7"/>
      <c r="E1" s="7" t="s">
        <v>1</v>
      </c>
      <c r="F1" s="7"/>
      <c r="G1" s="1" t="s">
        <v>1483</v>
      </c>
      <c r="H1" s="1" t="s">
        <v>1597</v>
      </c>
    </row>
    <row r="2" spans="1:8" ht="30">
      <c r="A2" s="1" t="s">
        <v>1885</v>
      </c>
      <c r="B2" s="1" t="s">
        <v>2</v>
      </c>
      <c r="C2" s="1" t="s">
        <v>1676</v>
      </c>
      <c r="D2" s="1" t="s">
        <v>83</v>
      </c>
      <c r="E2" s="1" t="s">
        <v>2</v>
      </c>
      <c r="F2" s="1" t="s">
        <v>83</v>
      </c>
      <c r="G2" s="1" t="s">
        <v>1762</v>
      </c>
      <c r="H2" s="1" t="s">
        <v>1677</v>
      </c>
    </row>
    <row r="3" spans="1:8">
      <c r="A3" s="3" t="s">
        <v>1886</v>
      </c>
      <c r="B3" s="4"/>
      <c r="C3" s="4"/>
      <c r="D3" s="4"/>
      <c r="E3" s="4"/>
      <c r="F3" s="4"/>
      <c r="G3" s="4"/>
      <c r="H3" s="4"/>
    </row>
    <row r="4" spans="1:8">
      <c r="A4" s="2" t="s">
        <v>1764</v>
      </c>
      <c r="B4" s="11">
        <v>0.12</v>
      </c>
      <c r="C4" s="4"/>
      <c r="D4" s="11">
        <v>0.12</v>
      </c>
      <c r="E4" s="11">
        <v>0.12</v>
      </c>
      <c r="F4" s="11">
        <v>0.12</v>
      </c>
      <c r="G4" s="4"/>
      <c r="H4" s="4"/>
    </row>
    <row r="5" spans="1:8" ht="30">
      <c r="A5" s="2" t="s">
        <v>1683</v>
      </c>
      <c r="B5" s="8">
        <v>26</v>
      </c>
      <c r="C5" s="11">
        <v>3.4</v>
      </c>
      <c r="D5" s="4"/>
      <c r="E5" s="4"/>
      <c r="F5" s="4"/>
      <c r="G5" s="4"/>
      <c r="H5" s="4"/>
    </row>
    <row r="6" spans="1:8">
      <c r="A6" s="2" t="s">
        <v>1693</v>
      </c>
      <c r="B6" s="4"/>
      <c r="C6" s="4"/>
      <c r="D6" s="4"/>
      <c r="E6" s="4"/>
      <c r="F6" s="4"/>
      <c r="G6" s="4"/>
      <c r="H6" s="4"/>
    </row>
    <row r="7" spans="1:8">
      <c r="A7" s="3" t="s">
        <v>1886</v>
      </c>
      <c r="B7" s="4"/>
      <c r="C7" s="4"/>
      <c r="D7" s="4"/>
      <c r="E7" s="4"/>
      <c r="F7" s="4"/>
      <c r="G7" s="4"/>
      <c r="H7" s="4"/>
    </row>
    <row r="8" spans="1:8">
      <c r="A8" s="2" t="s">
        <v>1887</v>
      </c>
      <c r="B8" s="4"/>
      <c r="C8" s="4"/>
      <c r="D8" s="4"/>
      <c r="E8" s="4"/>
      <c r="F8" s="4"/>
      <c r="G8" s="5">
        <v>42031</v>
      </c>
      <c r="H8" s="4"/>
    </row>
    <row r="9" spans="1:8">
      <c r="A9" s="2" t="s">
        <v>1764</v>
      </c>
      <c r="B9" s="4"/>
      <c r="C9" s="4"/>
      <c r="D9" s="4"/>
      <c r="E9" s="4"/>
      <c r="F9" s="4"/>
      <c r="G9" s="11">
        <v>0.01</v>
      </c>
      <c r="H9" s="4"/>
    </row>
    <row r="10" spans="1:8" ht="30">
      <c r="A10" s="2" t="s">
        <v>1683</v>
      </c>
      <c r="B10" s="4"/>
      <c r="C10" s="4"/>
      <c r="D10" s="4"/>
      <c r="E10" s="4"/>
      <c r="F10" s="4"/>
      <c r="G10" s="4"/>
      <c r="H10" s="11">
        <v>73.099999999999994</v>
      </c>
    </row>
    <row r="11" spans="1:8">
      <c r="A11" s="2" t="s">
        <v>1888</v>
      </c>
      <c r="B11" s="4"/>
      <c r="C11" s="4"/>
      <c r="D11" s="4"/>
      <c r="E11" s="4"/>
      <c r="F11" s="4"/>
      <c r="G11" s="5">
        <v>42076</v>
      </c>
      <c r="H11" s="4"/>
    </row>
    <row r="12" spans="1:8">
      <c r="A12" s="2" t="s">
        <v>1889</v>
      </c>
      <c r="B12" s="4"/>
      <c r="C12" s="4"/>
      <c r="D12" s="4"/>
      <c r="E12" s="4"/>
      <c r="F12" s="4"/>
      <c r="G12" s="5">
        <v>42062</v>
      </c>
      <c r="H12" s="4"/>
    </row>
  </sheetData>
  <mergeCells count="2">
    <mergeCell ref="B1:D1"/>
    <mergeCell ref="E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30">
      <c r="A3" s="3" t="s">
        <v>166</v>
      </c>
      <c r="B3" s="4"/>
    </row>
    <row r="4" spans="1:2" ht="26.25">
      <c r="A4" s="17" t="s">
        <v>165</v>
      </c>
      <c r="B4" s="18" t="s">
        <v>167</v>
      </c>
    </row>
    <row r="5" spans="1:2" ht="230.25">
      <c r="A5" s="17"/>
      <c r="B5" s="14" t="s">
        <v>168</v>
      </c>
    </row>
    <row r="6" spans="1:2" ht="217.5">
      <c r="A6" s="17"/>
      <c r="B6" s="19" t="s">
        <v>169</v>
      </c>
    </row>
    <row r="7" spans="1:2">
      <c r="A7" s="17"/>
      <c r="B7" s="16"/>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2" width="36.5703125" bestFit="1" customWidth="1"/>
    <col min="3" max="3" width="4.140625" customWidth="1"/>
    <col min="4" max="4" width="24" customWidth="1"/>
    <col min="5" max="5" width="36.5703125" bestFit="1" customWidth="1"/>
    <col min="6" max="6" width="3" customWidth="1"/>
    <col min="7" max="7" width="31" customWidth="1"/>
    <col min="8" max="8" width="15" customWidth="1"/>
    <col min="9" max="9" width="3" customWidth="1"/>
    <col min="10" max="10" width="13.7109375" customWidth="1"/>
  </cols>
  <sheetData>
    <row r="1" spans="1:10" ht="15" customHeight="1">
      <c r="A1" s="7" t="s">
        <v>170</v>
      </c>
      <c r="B1" s="7" t="s">
        <v>1</v>
      </c>
      <c r="C1" s="7"/>
      <c r="D1" s="7"/>
      <c r="E1" s="7"/>
      <c r="F1" s="7"/>
      <c r="G1" s="7"/>
      <c r="H1" s="7"/>
      <c r="I1" s="7"/>
      <c r="J1" s="7"/>
    </row>
    <row r="2" spans="1:10" ht="15" customHeight="1">
      <c r="A2" s="7"/>
      <c r="B2" s="7" t="s">
        <v>2</v>
      </c>
      <c r="C2" s="7"/>
      <c r="D2" s="7"/>
      <c r="E2" s="7"/>
      <c r="F2" s="7"/>
      <c r="G2" s="7"/>
      <c r="H2" s="7"/>
      <c r="I2" s="7"/>
      <c r="J2" s="7"/>
    </row>
    <row r="3" spans="1:10" ht="30">
      <c r="A3" s="3" t="s">
        <v>171</v>
      </c>
      <c r="B3" s="51"/>
      <c r="C3" s="51"/>
      <c r="D3" s="51"/>
      <c r="E3" s="51"/>
      <c r="F3" s="51"/>
      <c r="G3" s="51"/>
      <c r="H3" s="51"/>
      <c r="I3" s="51"/>
      <c r="J3" s="51"/>
    </row>
    <row r="4" spans="1:10">
      <c r="A4" s="17" t="s">
        <v>170</v>
      </c>
      <c r="B4" s="52"/>
      <c r="C4" s="52"/>
      <c r="D4" s="52"/>
      <c r="E4" s="52"/>
      <c r="F4" s="52"/>
      <c r="G4" s="52"/>
      <c r="H4" s="52"/>
      <c r="I4" s="52"/>
      <c r="J4" s="52"/>
    </row>
    <row r="5" spans="1:10">
      <c r="A5" s="17"/>
      <c r="B5" s="51"/>
      <c r="C5" s="51"/>
      <c r="D5" s="51"/>
      <c r="E5" s="51"/>
      <c r="F5" s="51"/>
      <c r="G5" s="51"/>
      <c r="H5" s="51"/>
      <c r="I5" s="51"/>
      <c r="J5" s="51"/>
    </row>
    <row r="6" spans="1:10">
      <c r="A6" s="17"/>
      <c r="B6" s="52" t="s">
        <v>172</v>
      </c>
      <c r="C6" s="52"/>
      <c r="D6" s="52"/>
      <c r="E6" s="52"/>
      <c r="F6" s="52"/>
      <c r="G6" s="52"/>
      <c r="H6" s="52"/>
      <c r="I6" s="52"/>
      <c r="J6" s="52"/>
    </row>
    <row r="7" spans="1:10">
      <c r="A7" s="17"/>
      <c r="B7" s="53" t="s">
        <v>173</v>
      </c>
      <c r="C7" s="53"/>
      <c r="D7" s="53"/>
      <c r="E7" s="53"/>
      <c r="F7" s="53"/>
      <c r="G7" s="53"/>
      <c r="H7" s="53"/>
      <c r="I7" s="53"/>
      <c r="J7" s="53"/>
    </row>
    <row r="8" spans="1:10" ht="25.5" customHeight="1">
      <c r="A8" s="17"/>
      <c r="B8" s="54" t="s">
        <v>174</v>
      </c>
      <c r="C8" s="54"/>
      <c r="D8" s="54"/>
      <c r="E8" s="54"/>
      <c r="F8" s="54"/>
      <c r="G8" s="54"/>
      <c r="H8" s="54"/>
      <c r="I8" s="54"/>
      <c r="J8" s="54"/>
    </row>
    <row r="9" spans="1:10" ht="25.5" customHeight="1">
      <c r="A9" s="17"/>
      <c r="B9" s="54" t="s">
        <v>175</v>
      </c>
      <c r="C9" s="54"/>
      <c r="D9" s="54"/>
      <c r="E9" s="54"/>
      <c r="F9" s="54"/>
      <c r="G9" s="54"/>
      <c r="H9" s="54"/>
      <c r="I9" s="54"/>
      <c r="J9" s="54"/>
    </row>
    <row r="10" spans="1:10">
      <c r="A10" s="17"/>
      <c r="B10" s="55"/>
      <c r="C10" s="55"/>
      <c r="D10" s="55"/>
      <c r="E10" s="55"/>
      <c r="F10" s="55"/>
      <c r="G10" s="55"/>
      <c r="H10" s="55"/>
      <c r="I10" s="55"/>
      <c r="J10" s="55"/>
    </row>
    <row r="11" spans="1:10">
      <c r="A11" s="17"/>
      <c r="B11" s="21"/>
      <c r="C11" s="22"/>
      <c r="D11" s="22"/>
    </row>
    <row r="12" spans="1:10">
      <c r="A12" s="17"/>
      <c r="B12" s="19" t="s">
        <v>176</v>
      </c>
      <c r="C12" s="23" t="s">
        <v>177</v>
      </c>
      <c r="D12" s="24" t="s">
        <v>178</v>
      </c>
    </row>
    <row r="13" spans="1:10">
      <c r="A13" s="17"/>
      <c r="B13" s="19" t="s">
        <v>179</v>
      </c>
      <c r="C13" s="25"/>
      <c r="D13" s="24" t="s">
        <v>180</v>
      </c>
    </row>
    <row r="14" spans="1:10">
      <c r="A14" s="17"/>
      <c r="B14" s="19" t="s">
        <v>49</v>
      </c>
      <c r="C14" s="25"/>
      <c r="D14" s="26">
        <v>-10503</v>
      </c>
    </row>
    <row r="15" spans="1:10" ht="15.75" thickBot="1">
      <c r="A15" s="17"/>
      <c r="B15" s="19" t="s">
        <v>181</v>
      </c>
      <c r="C15" s="27"/>
      <c r="D15" s="28">
        <v>-1500</v>
      </c>
    </row>
    <row r="16" spans="1:10" ht="16.5" thickTop="1" thickBot="1">
      <c r="A16" s="17"/>
      <c r="B16" s="19" t="s">
        <v>182</v>
      </c>
      <c r="C16" s="29" t="s">
        <v>177</v>
      </c>
      <c r="D16" s="30" t="s">
        <v>183</v>
      </c>
    </row>
    <row r="17" spans="1:10" ht="15.75" thickTop="1">
      <c r="A17" s="17"/>
      <c r="B17" s="56"/>
      <c r="C17" s="56"/>
      <c r="D17" s="56"/>
      <c r="E17" s="56"/>
      <c r="F17" s="56"/>
      <c r="G17" s="56"/>
      <c r="H17" s="56"/>
      <c r="I17" s="56"/>
      <c r="J17" s="56"/>
    </row>
    <row r="18" spans="1:10">
      <c r="A18" s="17"/>
      <c r="B18" s="56" t="s">
        <v>184</v>
      </c>
      <c r="C18" s="56"/>
      <c r="D18" s="56"/>
      <c r="E18" s="56"/>
      <c r="F18" s="56"/>
      <c r="G18" s="56"/>
      <c r="H18" s="56"/>
      <c r="I18" s="56"/>
      <c r="J18" s="56"/>
    </row>
    <row r="19" spans="1:10">
      <c r="A19" s="17"/>
      <c r="B19" s="53" t="s">
        <v>185</v>
      </c>
      <c r="C19" s="53"/>
      <c r="D19" s="53"/>
      <c r="E19" s="53"/>
      <c r="F19" s="53"/>
      <c r="G19" s="53"/>
      <c r="H19" s="53"/>
      <c r="I19" s="53"/>
      <c r="J19" s="53"/>
    </row>
    <row r="20" spans="1:10" ht="25.5" customHeight="1">
      <c r="A20" s="17"/>
      <c r="B20" s="54" t="s">
        <v>186</v>
      </c>
      <c r="C20" s="54"/>
      <c r="D20" s="54"/>
      <c r="E20" s="54"/>
      <c r="F20" s="54"/>
      <c r="G20" s="54"/>
      <c r="H20" s="54"/>
      <c r="I20" s="54"/>
      <c r="J20" s="54"/>
    </row>
    <row r="21" spans="1:10" ht="25.5" customHeight="1">
      <c r="A21" s="17"/>
      <c r="B21" s="54" t="s">
        <v>187</v>
      </c>
      <c r="C21" s="54"/>
      <c r="D21" s="54"/>
      <c r="E21" s="54"/>
      <c r="F21" s="54"/>
      <c r="G21" s="54"/>
      <c r="H21" s="54"/>
      <c r="I21" s="54"/>
      <c r="J21" s="54"/>
    </row>
    <row r="22" spans="1:10">
      <c r="A22" s="17"/>
      <c r="B22" s="55" t="s">
        <v>188</v>
      </c>
      <c r="C22" s="55"/>
      <c r="D22" s="55"/>
      <c r="E22" s="55"/>
      <c r="F22" s="55"/>
      <c r="G22" s="55"/>
      <c r="H22" s="55"/>
      <c r="I22" s="55"/>
      <c r="J22" s="55"/>
    </row>
    <row r="23" spans="1:10">
      <c r="A23" s="17"/>
      <c r="B23" s="21"/>
      <c r="C23" s="22"/>
      <c r="D23" s="22"/>
    </row>
    <row r="24" spans="1:10">
      <c r="A24" s="17"/>
      <c r="B24" s="19" t="s">
        <v>176</v>
      </c>
      <c r="C24" s="23" t="s">
        <v>177</v>
      </c>
      <c r="D24" s="24" t="s">
        <v>189</v>
      </c>
    </row>
    <row r="25" spans="1:10" ht="15.75" thickBot="1">
      <c r="A25" s="17"/>
      <c r="B25" s="19" t="s">
        <v>49</v>
      </c>
      <c r="C25" s="27"/>
      <c r="D25" s="31">
        <v>-705</v>
      </c>
    </row>
    <row r="26" spans="1:10" ht="16.5" thickTop="1" thickBot="1">
      <c r="A26" s="17"/>
      <c r="B26" s="19" t="s">
        <v>182</v>
      </c>
      <c r="C26" s="29" t="s">
        <v>177</v>
      </c>
      <c r="D26" s="30" t="s">
        <v>190</v>
      </c>
    </row>
    <row r="27" spans="1:10" ht="76.5" customHeight="1" thickTop="1">
      <c r="A27" s="17"/>
      <c r="B27" s="54" t="s">
        <v>191</v>
      </c>
      <c r="C27" s="54"/>
      <c r="D27" s="54"/>
      <c r="E27" s="54"/>
      <c r="F27" s="54"/>
      <c r="G27" s="54"/>
      <c r="H27" s="54"/>
      <c r="I27" s="54"/>
      <c r="J27" s="54"/>
    </row>
    <row r="28" spans="1:10">
      <c r="A28" s="17"/>
      <c r="B28" s="53" t="s">
        <v>192</v>
      </c>
      <c r="C28" s="53"/>
      <c r="D28" s="53"/>
      <c r="E28" s="53"/>
      <c r="F28" s="53"/>
      <c r="G28" s="53"/>
      <c r="H28" s="53"/>
      <c r="I28" s="53"/>
      <c r="J28" s="53"/>
    </row>
    <row r="29" spans="1:10" ht="25.5" customHeight="1">
      <c r="A29" s="17"/>
      <c r="B29" s="54" t="s">
        <v>193</v>
      </c>
      <c r="C29" s="54"/>
      <c r="D29" s="54"/>
      <c r="E29" s="54"/>
      <c r="F29" s="54"/>
      <c r="G29" s="54"/>
      <c r="H29" s="54"/>
      <c r="I29" s="54"/>
      <c r="J29" s="54"/>
    </row>
    <row r="30" spans="1:10" ht="105" customHeight="1">
      <c r="A30" s="17"/>
      <c r="B30" s="54" t="s">
        <v>194</v>
      </c>
      <c r="C30" s="54"/>
      <c r="D30" s="54"/>
      <c r="E30" s="54"/>
      <c r="F30" s="54"/>
      <c r="G30" s="54"/>
      <c r="H30" s="54"/>
      <c r="I30" s="54"/>
      <c r="J30" s="54"/>
    </row>
    <row r="31" spans="1:10">
      <c r="A31" s="17"/>
      <c r="B31" s="54" t="s">
        <v>195</v>
      </c>
      <c r="C31" s="54"/>
      <c r="D31" s="54"/>
      <c r="E31" s="54"/>
      <c r="F31" s="54"/>
      <c r="G31" s="54"/>
      <c r="H31" s="54"/>
      <c r="I31" s="54"/>
      <c r="J31" s="54"/>
    </row>
    <row r="32" spans="1:10">
      <c r="A32" s="17"/>
      <c r="B32" s="55"/>
      <c r="C32" s="55"/>
      <c r="D32" s="55"/>
      <c r="E32" s="55"/>
      <c r="F32" s="55"/>
      <c r="G32" s="55"/>
      <c r="H32" s="55"/>
      <c r="I32" s="55"/>
      <c r="J32" s="55"/>
    </row>
    <row r="33" spans="1:10">
      <c r="A33" s="17"/>
      <c r="B33" s="21"/>
      <c r="C33" s="22"/>
      <c r="D33" s="22"/>
      <c r="E33" s="22"/>
      <c r="F33" s="22"/>
      <c r="G33" s="22"/>
      <c r="H33" s="22"/>
      <c r="I33" s="22"/>
      <c r="J33" s="22"/>
    </row>
    <row r="34" spans="1:10" ht="15.75" thickBot="1">
      <c r="A34" s="17"/>
      <c r="B34" s="22"/>
      <c r="C34" s="27"/>
      <c r="D34" s="32" t="s">
        <v>196</v>
      </c>
      <c r="E34" s="25"/>
      <c r="F34" s="33"/>
      <c r="G34" s="32" t="s">
        <v>197</v>
      </c>
      <c r="H34" s="22"/>
      <c r="I34" s="33"/>
      <c r="J34" s="32" t="s">
        <v>198</v>
      </c>
    </row>
    <row r="35" spans="1:10" ht="15.75" thickTop="1">
      <c r="A35" s="17"/>
      <c r="B35" s="22"/>
      <c r="C35" s="34"/>
      <c r="D35" s="34"/>
      <c r="E35" s="25"/>
      <c r="F35" s="35"/>
      <c r="G35" s="36" t="s">
        <v>199</v>
      </c>
      <c r="H35" s="22"/>
      <c r="I35" s="35"/>
      <c r="J35" s="34"/>
    </row>
    <row r="36" spans="1:10" ht="26.25">
      <c r="A36" s="17"/>
      <c r="B36" s="19" t="s">
        <v>200</v>
      </c>
      <c r="C36" s="19" t="s">
        <v>177</v>
      </c>
      <c r="D36" s="24" t="s">
        <v>201</v>
      </c>
      <c r="E36" s="22"/>
      <c r="F36" s="19" t="s">
        <v>177</v>
      </c>
      <c r="G36" s="24" t="s">
        <v>202</v>
      </c>
      <c r="H36" s="22"/>
      <c r="I36" s="19" t="s">
        <v>177</v>
      </c>
      <c r="J36" s="24" t="s">
        <v>203</v>
      </c>
    </row>
    <row r="37" spans="1:10">
      <c r="A37" s="17"/>
      <c r="B37" s="19" t="s">
        <v>204</v>
      </c>
      <c r="C37" s="22"/>
      <c r="D37" s="22"/>
      <c r="E37" s="22"/>
      <c r="F37" s="22"/>
      <c r="G37" s="22"/>
      <c r="H37" s="22"/>
      <c r="I37" s="22"/>
      <c r="J37" s="22"/>
    </row>
    <row r="38" spans="1:10">
      <c r="A38" s="17"/>
      <c r="B38" s="19" t="s">
        <v>205</v>
      </c>
      <c r="C38" s="37"/>
      <c r="D38" s="24" t="s">
        <v>206</v>
      </c>
      <c r="E38" s="37"/>
      <c r="F38" s="22"/>
      <c r="G38" s="24" t="s">
        <v>207</v>
      </c>
      <c r="H38" s="37"/>
      <c r="I38" s="22"/>
      <c r="J38" s="24" t="s">
        <v>208</v>
      </c>
    </row>
    <row r="39" spans="1:10">
      <c r="A39" s="17"/>
      <c r="B39" s="19" t="s">
        <v>209</v>
      </c>
      <c r="C39" s="37"/>
      <c r="D39" s="24" t="s">
        <v>210</v>
      </c>
      <c r="E39" s="37"/>
      <c r="F39" s="22"/>
      <c r="G39" s="24" t="s">
        <v>211</v>
      </c>
      <c r="H39" s="37"/>
      <c r="I39" s="22"/>
      <c r="J39" s="24" t="s">
        <v>212</v>
      </c>
    </row>
    <row r="40" spans="1:10">
      <c r="A40" s="17"/>
      <c r="B40" s="19" t="s">
        <v>213</v>
      </c>
      <c r="C40" s="37"/>
      <c r="D40" s="24" t="s">
        <v>214</v>
      </c>
      <c r="E40" s="37"/>
      <c r="F40" s="22"/>
      <c r="G40" s="38" t="s">
        <v>215</v>
      </c>
      <c r="H40" s="37"/>
      <c r="I40" s="22"/>
      <c r="J40" s="24" t="s">
        <v>214</v>
      </c>
    </row>
    <row r="41" spans="1:10">
      <c r="A41" s="17"/>
      <c r="B41" s="19" t="s">
        <v>216</v>
      </c>
      <c r="C41" s="37"/>
      <c r="D41" s="24" t="s">
        <v>217</v>
      </c>
      <c r="E41" s="37"/>
      <c r="F41" s="22"/>
      <c r="G41" s="26">
        <v>-9002</v>
      </c>
      <c r="H41" s="37"/>
      <c r="I41" s="22"/>
      <c r="J41" s="24" t="s">
        <v>218</v>
      </c>
    </row>
    <row r="42" spans="1:10">
      <c r="A42" s="17"/>
      <c r="B42" s="19" t="s">
        <v>219</v>
      </c>
      <c r="C42" s="37"/>
      <c r="D42" s="26">
        <v>-314649</v>
      </c>
      <c r="E42" s="37"/>
      <c r="F42" s="22"/>
      <c r="G42" s="26">
        <v>-2058</v>
      </c>
      <c r="H42" s="37"/>
      <c r="I42" s="22"/>
      <c r="J42" s="26">
        <v>-316707</v>
      </c>
    </row>
    <row r="43" spans="1:10">
      <c r="A43" s="17"/>
      <c r="B43" s="19" t="s">
        <v>220</v>
      </c>
      <c r="C43" s="37"/>
      <c r="D43" s="26">
        <v>-260161</v>
      </c>
      <c r="E43" s="37"/>
      <c r="F43" s="22"/>
      <c r="G43" s="26">
        <v>-13211</v>
      </c>
      <c r="H43" s="37"/>
      <c r="I43" s="22"/>
      <c r="J43" s="26">
        <v>-273372</v>
      </c>
    </row>
    <row r="44" spans="1:10">
      <c r="A44" s="17"/>
      <c r="B44" s="19" t="s">
        <v>221</v>
      </c>
      <c r="C44" s="37"/>
      <c r="D44" s="26">
        <v>-973440</v>
      </c>
      <c r="E44" s="37"/>
      <c r="F44" s="22"/>
      <c r="G44" s="26">
        <v>-52967</v>
      </c>
      <c r="H44" s="37"/>
      <c r="I44" s="22"/>
      <c r="J44" s="26">
        <v>-1026407</v>
      </c>
    </row>
    <row r="45" spans="1:10">
      <c r="A45" s="17"/>
      <c r="B45" s="19" t="s">
        <v>222</v>
      </c>
      <c r="C45" s="37"/>
      <c r="D45" s="26">
        <v>-118359</v>
      </c>
      <c r="E45" s="37"/>
      <c r="F45" s="22"/>
      <c r="G45" s="26">
        <v>-340645</v>
      </c>
      <c r="H45" s="37"/>
      <c r="I45" s="22"/>
      <c r="J45" s="26">
        <v>-459004</v>
      </c>
    </row>
    <row r="46" spans="1:10" ht="15.75" thickBot="1">
      <c r="A46" s="17"/>
      <c r="B46" s="19" t="s">
        <v>223</v>
      </c>
      <c r="C46" s="39"/>
      <c r="D46" s="28">
        <v>-2242</v>
      </c>
      <c r="E46" s="37"/>
      <c r="F46" s="33"/>
      <c r="G46" s="31" t="s">
        <v>224</v>
      </c>
      <c r="H46" s="37"/>
      <c r="I46" s="33"/>
      <c r="J46" s="28">
        <v>-1445</v>
      </c>
    </row>
    <row r="47" spans="1:10" ht="15.75" thickTop="1">
      <c r="A47" s="17"/>
      <c r="B47" s="19" t="s">
        <v>225</v>
      </c>
      <c r="C47" s="40"/>
      <c r="D47" s="41" t="s">
        <v>226</v>
      </c>
      <c r="E47" s="37"/>
      <c r="F47" s="35"/>
      <c r="G47" s="41" t="s">
        <v>227</v>
      </c>
      <c r="H47" s="37"/>
      <c r="I47" s="35"/>
      <c r="J47" s="41" t="s">
        <v>228</v>
      </c>
    </row>
    <row r="48" spans="1:10">
      <c r="A48" s="17"/>
      <c r="B48" s="19" t="s">
        <v>229</v>
      </c>
      <c r="C48" s="37"/>
      <c r="D48" s="23" t="s">
        <v>230</v>
      </c>
      <c r="E48" s="37"/>
      <c r="F48" s="22"/>
      <c r="G48" s="24" t="s">
        <v>231</v>
      </c>
      <c r="H48" s="37"/>
      <c r="I48" s="22"/>
      <c r="J48" s="24" t="s">
        <v>231</v>
      </c>
    </row>
    <row r="49" spans="1:10" ht="15.75" thickBot="1">
      <c r="A49" s="17"/>
      <c r="B49" s="19" t="s">
        <v>232</v>
      </c>
      <c r="C49" s="39"/>
      <c r="D49" s="42" t="s">
        <v>233</v>
      </c>
      <c r="E49" s="37"/>
      <c r="F49" s="33"/>
      <c r="G49" s="42" t="s">
        <v>233</v>
      </c>
      <c r="H49" s="37"/>
      <c r="I49" s="33"/>
      <c r="J49" s="31" t="s">
        <v>234</v>
      </c>
    </row>
    <row r="50" spans="1:10" ht="16.5" thickTop="1" thickBot="1">
      <c r="A50" s="17"/>
      <c r="B50" s="19" t="s">
        <v>235</v>
      </c>
      <c r="C50" s="43" t="s">
        <v>177</v>
      </c>
      <c r="D50" s="30" t="s">
        <v>226</v>
      </c>
      <c r="E50" s="22"/>
      <c r="F50" s="43" t="s">
        <v>177</v>
      </c>
      <c r="G50" s="30" t="s">
        <v>236</v>
      </c>
      <c r="H50" s="22"/>
      <c r="I50" s="43" t="s">
        <v>177</v>
      </c>
      <c r="J50" s="30" t="s">
        <v>237</v>
      </c>
    </row>
    <row r="51" spans="1:10" ht="15.75" thickTop="1">
      <c r="A51" s="17"/>
      <c r="B51" s="56"/>
      <c r="C51" s="56"/>
      <c r="D51" s="56"/>
      <c r="E51" s="56"/>
      <c r="F51" s="56"/>
      <c r="G51" s="56"/>
      <c r="H51" s="56"/>
      <c r="I51" s="56"/>
      <c r="J51" s="56"/>
    </row>
    <row r="52" spans="1:10" ht="25.5" customHeight="1">
      <c r="A52" s="17"/>
      <c r="B52" s="54" t="s">
        <v>238</v>
      </c>
      <c r="C52" s="54"/>
      <c r="D52" s="54"/>
      <c r="E52" s="54"/>
      <c r="F52" s="54"/>
      <c r="G52" s="54"/>
      <c r="H52" s="54"/>
      <c r="I52" s="54"/>
      <c r="J52" s="54"/>
    </row>
    <row r="53" spans="1:10" ht="25.5" customHeight="1">
      <c r="A53" s="17"/>
      <c r="B53" s="54" t="s">
        <v>239</v>
      </c>
      <c r="C53" s="54"/>
      <c r="D53" s="54"/>
      <c r="E53" s="54"/>
      <c r="F53" s="54"/>
      <c r="G53" s="54"/>
      <c r="H53" s="54"/>
      <c r="I53" s="54"/>
      <c r="J53" s="54"/>
    </row>
    <row r="54" spans="1:10">
      <c r="A54" s="17"/>
      <c r="B54" s="54" t="s">
        <v>240</v>
      </c>
      <c r="C54" s="54"/>
      <c r="D54" s="54"/>
      <c r="E54" s="54"/>
      <c r="F54" s="54"/>
      <c r="G54" s="54"/>
      <c r="H54" s="54"/>
      <c r="I54" s="54"/>
      <c r="J54" s="54"/>
    </row>
    <row r="55" spans="1:10" ht="51" customHeight="1">
      <c r="A55" s="17"/>
      <c r="B55" s="54" t="s">
        <v>241</v>
      </c>
      <c r="C55" s="54"/>
      <c r="D55" s="54"/>
      <c r="E55" s="54"/>
      <c r="F55" s="54"/>
      <c r="G55" s="54"/>
      <c r="H55" s="54"/>
      <c r="I55" s="54"/>
      <c r="J55" s="54"/>
    </row>
    <row r="56" spans="1:10" ht="63.75" customHeight="1">
      <c r="A56" s="17"/>
      <c r="B56" s="54" t="s">
        <v>242</v>
      </c>
      <c r="C56" s="54"/>
      <c r="D56" s="54"/>
      <c r="E56" s="54"/>
      <c r="F56" s="54"/>
      <c r="G56" s="54"/>
      <c r="H56" s="54"/>
      <c r="I56" s="54"/>
      <c r="J56" s="54"/>
    </row>
    <row r="57" spans="1:10" ht="38.25" customHeight="1">
      <c r="A57" s="17"/>
      <c r="B57" s="54" t="s">
        <v>243</v>
      </c>
      <c r="C57" s="54"/>
      <c r="D57" s="54"/>
      <c r="E57" s="54"/>
      <c r="F57" s="54"/>
      <c r="G57" s="54"/>
      <c r="H57" s="54"/>
      <c r="I57" s="54"/>
      <c r="J57" s="54"/>
    </row>
    <row r="58" spans="1:10" ht="25.5" customHeight="1">
      <c r="A58" s="17"/>
      <c r="B58" s="54" t="s">
        <v>244</v>
      </c>
      <c r="C58" s="54"/>
      <c r="D58" s="54"/>
      <c r="E58" s="54"/>
      <c r="F58" s="54"/>
      <c r="G58" s="54"/>
      <c r="H58" s="54"/>
      <c r="I58" s="54"/>
      <c r="J58" s="54"/>
    </row>
    <row r="59" spans="1:10" ht="92.25" customHeight="1">
      <c r="A59" s="17"/>
      <c r="B59" s="54" t="s">
        <v>245</v>
      </c>
      <c r="C59" s="54"/>
      <c r="D59" s="54"/>
      <c r="E59" s="54"/>
      <c r="F59" s="54"/>
      <c r="G59" s="54"/>
      <c r="H59" s="54"/>
      <c r="I59" s="54"/>
      <c r="J59" s="54"/>
    </row>
    <row r="60" spans="1:10" ht="38.25" customHeight="1">
      <c r="A60" s="17"/>
      <c r="B60" s="54" t="s">
        <v>246</v>
      </c>
      <c r="C60" s="54"/>
      <c r="D60" s="54"/>
      <c r="E60" s="54"/>
      <c r="F60" s="54"/>
      <c r="G60" s="54"/>
      <c r="H60" s="54"/>
      <c r="I60" s="54"/>
      <c r="J60" s="54"/>
    </row>
    <row r="61" spans="1:10" ht="25.5" customHeight="1">
      <c r="A61" s="17"/>
      <c r="B61" s="54" t="s">
        <v>247</v>
      </c>
      <c r="C61" s="54"/>
      <c r="D61" s="54"/>
      <c r="E61" s="54"/>
      <c r="F61" s="54"/>
      <c r="G61" s="54"/>
      <c r="H61" s="54"/>
      <c r="I61" s="54"/>
      <c r="J61" s="54"/>
    </row>
    <row r="62" spans="1:10">
      <c r="A62" s="17"/>
      <c r="B62" s="57"/>
      <c r="C62" s="57"/>
      <c r="D62" s="57"/>
      <c r="E62" s="57"/>
      <c r="F62" s="57"/>
      <c r="G62" s="57"/>
      <c r="H62" s="57"/>
      <c r="I62" s="57"/>
      <c r="J62" s="57"/>
    </row>
    <row r="63" spans="1:10">
      <c r="A63" s="17"/>
      <c r="B63" s="21"/>
      <c r="C63" s="22"/>
      <c r="D63" s="22"/>
      <c r="E63" s="22"/>
      <c r="F63" s="22"/>
      <c r="G63" s="22"/>
    </row>
    <row r="64" spans="1:10" ht="15.75" thickBot="1">
      <c r="A64" s="17"/>
      <c r="B64" s="22"/>
      <c r="C64" s="45" t="s">
        <v>248</v>
      </c>
      <c r="D64" s="45"/>
      <c r="E64" s="22"/>
      <c r="F64" s="45" t="s">
        <v>249</v>
      </c>
      <c r="G64" s="45"/>
    </row>
    <row r="65" spans="1:10" ht="16.5" thickTop="1" thickBot="1">
      <c r="A65" s="17"/>
      <c r="B65" s="22"/>
      <c r="C65" s="46">
        <v>2013</v>
      </c>
      <c r="D65" s="46"/>
      <c r="E65" s="22"/>
      <c r="F65" s="46">
        <v>2013</v>
      </c>
      <c r="G65" s="46"/>
    </row>
    <row r="66" spans="1:10" ht="15.75" thickTop="1">
      <c r="A66" s="17"/>
      <c r="B66" s="22"/>
      <c r="C66" s="34"/>
      <c r="D66" s="47"/>
      <c r="E66" s="47"/>
      <c r="F66" s="47"/>
      <c r="G66" s="47"/>
    </row>
    <row r="67" spans="1:10">
      <c r="A67" s="17"/>
      <c r="B67" s="19" t="s">
        <v>84</v>
      </c>
      <c r="C67" s="38" t="s">
        <v>177</v>
      </c>
      <c r="D67" s="24" t="s">
        <v>250</v>
      </c>
      <c r="E67" s="37"/>
      <c r="F67" s="38" t="s">
        <v>177</v>
      </c>
      <c r="G67" s="24" t="s">
        <v>251</v>
      </c>
    </row>
    <row r="68" spans="1:10">
      <c r="A68" s="17"/>
      <c r="B68" s="19" t="s">
        <v>124</v>
      </c>
      <c r="C68" s="37"/>
      <c r="D68" s="26">
        <v>-12972</v>
      </c>
      <c r="E68" s="37"/>
      <c r="F68" s="37"/>
      <c r="G68" s="24" t="s">
        <v>252</v>
      </c>
    </row>
    <row r="69" spans="1:10" ht="26.25">
      <c r="A69" s="17"/>
      <c r="B69" s="19" t="s">
        <v>253</v>
      </c>
      <c r="C69" s="37"/>
      <c r="D69" s="26">
        <v>-15844</v>
      </c>
      <c r="E69" s="37"/>
      <c r="F69" s="37"/>
      <c r="G69" s="24" t="s">
        <v>254</v>
      </c>
    </row>
    <row r="70" spans="1:10">
      <c r="A70" s="17"/>
      <c r="B70" s="22"/>
      <c r="C70" s="37"/>
      <c r="D70" s="37"/>
      <c r="E70" s="37"/>
      <c r="F70" s="37"/>
      <c r="G70" s="37"/>
    </row>
    <row r="71" spans="1:10" ht="26.25">
      <c r="A71" s="17"/>
      <c r="B71" s="19" t="s">
        <v>255</v>
      </c>
      <c r="C71" s="37"/>
      <c r="D71" s="37"/>
      <c r="E71" s="37"/>
      <c r="F71" s="37"/>
      <c r="G71" s="37"/>
    </row>
    <row r="72" spans="1:10">
      <c r="A72" s="17"/>
      <c r="B72" s="19" t="s">
        <v>256</v>
      </c>
      <c r="C72" s="37"/>
      <c r="D72" s="37"/>
      <c r="E72" s="37"/>
      <c r="F72" s="37"/>
      <c r="G72" s="37"/>
    </row>
    <row r="73" spans="1:10">
      <c r="A73" s="17"/>
      <c r="B73" s="19" t="s">
        <v>110</v>
      </c>
      <c r="C73" s="38" t="s">
        <v>177</v>
      </c>
      <c r="D73" s="24">
        <v>-0.16</v>
      </c>
      <c r="E73" s="37"/>
      <c r="F73" s="38" t="s">
        <v>177</v>
      </c>
      <c r="G73" s="24" t="s">
        <v>257</v>
      </c>
    </row>
    <row r="74" spans="1:10">
      <c r="A74" s="17"/>
      <c r="B74" s="19" t="s">
        <v>111</v>
      </c>
      <c r="C74" s="38" t="s">
        <v>177</v>
      </c>
      <c r="D74" s="24">
        <v>-0.16</v>
      </c>
      <c r="E74" s="37"/>
      <c r="F74" s="38" t="s">
        <v>177</v>
      </c>
      <c r="G74" s="24" t="s">
        <v>257</v>
      </c>
    </row>
    <row r="75" spans="1:10" ht="38.25" customHeight="1">
      <c r="A75" s="17"/>
      <c r="B75" s="54" t="s">
        <v>258</v>
      </c>
      <c r="C75" s="54"/>
      <c r="D75" s="54"/>
      <c r="E75" s="54"/>
      <c r="F75" s="54"/>
      <c r="G75" s="54"/>
      <c r="H75" s="54"/>
      <c r="I75" s="54"/>
      <c r="J75" s="54"/>
    </row>
    <row r="76" spans="1:10" ht="76.5">
      <c r="A76" s="17"/>
      <c r="B76" s="4"/>
      <c r="C76" s="48" t="s">
        <v>259</v>
      </c>
      <c r="D76" s="4"/>
      <c r="E76" s="49" t="s">
        <v>260</v>
      </c>
    </row>
    <row r="77" spans="1:10">
      <c r="A77" s="17"/>
      <c r="B77" s="58"/>
      <c r="C77" s="58"/>
      <c r="D77" s="58"/>
      <c r="E77" s="58"/>
      <c r="F77" s="58"/>
      <c r="G77" s="58"/>
      <c r="H77" s="58"/>
      <c r="I77" s="58"/>
      <c r="J77" s="58"/>
    </row>
    <row r="78" spans="1:10" ht="51">
      <c r="A78" s="17"/>
      <c r="B78" s="4"/>
      <c r="C78" s="48" t="s">
        <v>261</v>
      </c>
      <c r="D78" s="4"/>
      <c r="E78" s="49" t="s">
        <v>262</v>
      </c>
    </row>
    <row r="79" spans="1:10">
      <c r="A79" s="17"/>
      <c r="B79" s="59"/>
      <c r="C79" s="59"/>
      <c r="D79" s="59"/>
      <c r="E79" s="59"/>
      <c r="F79" s="59"/>
      <c r="G79" s="59"/>
      <c r="H79" s="59"/>
      <c r="I79" s="59"/>
      <c r="J79" s="59"/>
    </row>
    <row r="80" spans="1:10" ht="140.25">
      <c r="A80" s="17"/>
      <c r="B80" s="4"/>
      <c r="C80" s="48" t="s">
        <v>263</v>
      </c>
      <c r="D80" s="4"/>
      <c r="E80" s="49" t="s">
        <v>264</v>
      </c>
    </row>
    <row r="81" spans="1:10">
      <c r="A81" s="17"/>
      <c r="B81" s="60" t="s">
        <v>265</v>
      </c>
      <c r="C81" s="60"/>
      <c r="D81" s="60"/>
      <c r="E81" s="60"/>
      <c r="F81" s="60"/>
      <c r="G81" s="60"/>
      <c r="H81" s="60"/>
      <c r="I81" s="60"/>
      <c r="J81" s="60"/>
    </row>
    <row r="82" spans="1:10" ht="51" customHeight="1">
      <c r="A82" s="17"/>
      <c r="B82" s="59" t="s">
        <v>266</v>
      </c>
      <c r="C82" s="59"/>
      <c r="D82" s="59"/>
      <c r="E82" s="59"/>
      <c r="F82" s="59"/>
      <c r="G82" s="59"/>
      <c r="H82" s="59"/>
      <c r="I82" s="59"/>
      <c r="J82" s="59"/>
    </row>
    <row r="83" spans="1:10">
      <c r="A83" s="17"/>
      <c r="B83" s="61"/>
      <c r="C83" s="61"/>
      <c r="D83" s="61"/>
      <c r="E83" s="61"/>
      <c r="F83" s="61"/>
      <c r="G83" s="61"/>
      <c r="H83" s="61"/>
      <c r="I83" s="61"/>
      <c r="J83" s="61"/>
    </row>
  </sheetData>
  <mergeCells count="47">
    <mergeCell ref="B83:J83"/>
    <mergeCell ref="B62:J62"/>
    <mergeCell ref="B75:J75"/>
    <mergeCell ref="B77:J77"/>
    <mergeCell ref="B79:J79"/>
    <mergeCell ref="B81:J81"/>
    <mergeCell ref="B82:J82"/>
    <mergeCell ref="B56:J56"/>
    <mergeCell ref="B57:J57"/>
    <mergeCell ref="B58:J58"/>
    <mergeCell ref="B59:J59"/>
    <mergeCell ref="B60:J60"/>
    <mergeCell ref="B61:J61"/>
    <mergeCell ref="B32:J32"/>
    <mergeCell ref="B51:J51"/>
    <mergeCell ref="B52:J52"/>
    <mergeCell ref="B53:J53"/>
    <mergeCell ref="B54:J54"/>
    <mergeCell ref="B55:J55"/>
    <mergeCell ref="B22:J22"/>
    <mergeCell ref="B27:J27"/>
    <mergeCell ref="B28:J28"/>
    <mergeCell ref="B29:J29"/>
    <mergeCell ref="B30:J30"/>
    <mergeCell ref="B31:J31"/>
    <mergeCell ref="B10:J10"/>
    <mergeCell ref="B17:J17"/>
    <mergeCell ref="B18:J18"/>
    <mergeCell ref="B19:J19"/>
    <mergeCell ref="B20:J20"/>
    <mergeCell ref="B21:J21"/>
    <mergeCell ref="B4:J4"/>
    <mergeCell ref="B5:J5"/>
    <mergeCell ref="B6:J6"/>
    <mergeCell ref="B7:J7"/>
    <mergeCell ref="B8:J8"/>
    <mergeCell ref="B9:J9"/>
    <mergeCell ref="C64:D64"/>
    <mergeCell ref="F64:G64"/>
    <mergeCell ref="C65:D65"/>
    <mergeCell ref="F65:G65"/>
    <mergeCell ref="D66:G66"/>
    <mergeCell ref="A1:A2"/>
    <mergeCell ref="B1:J1"/>
    <mergeCell ref="B2:J2"/>
    <mergeCell ref="B3:J3"/>
    <mergeCell ref="A4:A8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Summary_of_Si</vt:lpstr>
      <vt:lpstr>Recent_Accounting_Pronouncemen</vt:lpstr>
      <vt:lpstr>Acquisitions_and_Dispositions</vt:lpstr>
      <vt:lpstr>Goodwill</vt:lpstr>
      <vt:lpstr>Property_and_Equipment</vt:lpstr>
      <vt:lpstr>Equity_Method_Investments</vt:lpstr>
      <vt:lpstr>LongTerm_Debt</vt:lpstr>
      <vt:lpstr>Notes_Payable</vt:lpstr>
      <vt:lpstr>Asset_Retirement_Obligations</vt:lpstr>
      <vt:lpstr>Derivative_Financial_Instrumen</vt:lpstr>
      <vt:lpstr>Income_Taxes</vt:lpstr>
      <vt:lpstr>Stockholders_Equity</vt:lpstr>
      <vt:lpstr>Supplemental_Cash_Flow_Informa</vt:lpstr>
      <vt:lpstr>Employee_Benefit_Plans</vt:lpstr>
      <vt:lpstr>Related_Party_Transactions</vt:lpstr>
      <vt:lpstr>Earnings_Loss_per_Share</vt:lpstr>
      <vt:lpstr>Commitments_and_Contingencies</vt:lpstr>
      <vt:lpstr>Fair_Value_of_Financial_Instru</vt:lpstr>
      <vt:lpstr>Prepayments_and_Accrued_Liabil</vt:lpstr>
      <vt:lpstr>Supplemental_Guarantor_Informa</vt:lpstr>
      <vt:lpstr>Subsequent_Events</vt:lpstr>
      <vt:lpstr>Organization_and_Summary_of_Si1</vt:lpstr>
      <vt:lpstr>Acquisitions_and_Dispositions_</vt:lpstr>
      <vt:lpstr>Property_and_Equipment_Tables</vt:lpstr>
      <vt:lpstr>LongTerm_Debt_Tables</vt:lpstr>
      <vt:lpstr>Asset_Retirement_Obligations_T</vt:lpstr>
      <vt:lpstr>Derivative_Financial_Instrumen1</vt:lpstr>
      <vt:lpstr>Supplemental_Cash_Flow_Informa1</vt:lpstr>
      <vt:lpstr>Employee_Benefit_Plans_Tables</vt:lpstr>
      <vt:lpstr>Earnings_Loss_per_Share_Tables</vt:lpstr>
      <vt:lpstr>Fair_Value_of_Financial_Instru1</vt:lpstr>
      <vt:lpstr>Prepayments_and_Accrued_Liabil1</vt:lpstr>
      <vt:lpstr>Supplemental_Guarantor_Informa1</vt:lpstr>
      <vt:lpstr>Organization_and_Summary_of_Si2</vt:lpstr>
      <vt:lpstr>Acquisitions_and_Dispositions_1</vt:lpstr>
      <vt:lpstr>Acquisitions_and_Dispositions_2</vt:lpstr>
      <vt:lpstr>Acquisitions_and_Dispositions_3</vt:lpstr>
      <vt:lpstr>Acquisitions_and_Dispositions_4</vt:lpstr>
      <vt:lpstr>Goodwill_Narrative_Details</vt:lpstr>
      <vt:lpstr>Property_and_Equipment_Narrati</vt:lpstr>
      <vt:lpstr>Property_and_Equipment_Schedul</vt:lpstr>
      <vt:lpstr>Equity_Method_Investments_Narr</vt:lpstr>
      <vt:lpstr>LongTerm_Debt_Revolving_Credit</vt:lpstr>
      <vt:lpstr>LongTerm_Debt_High_Yield_Facil</vt:lpstr>
      <vt:lpstr>LongTerm_Debt_Schedule_of_Long</vt:lpstr>
      <vt:lpstr>LongTerm_Debt_Maturities_of_Lo</vt:lpstr>
      <vt:lpstr>LongTerm_Debt_Interest_Expense</vt:lpstr>
      <vt:lpstr>Notes_Payable_Narrative_Detail</vt:lpstr>
      <vt:lpstr>Asset_Retirement_Obligations_C</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Income_Taxes_Narrative_Details</vt:lpstr>
      <vt:lpstr>Stockholders_Equity_Narrative_</vt:lpstr>
      <vt:lpstr>Supplemental_Cash_Flow_Informa2</vt:lpstr>
      <vt:lpstr>Supplemental_Cash_Flow_Informa3</vt:lpstr>
      <vt:lpstr>Employee_Benefit_Plans_Narrati</vt:lpstr>
      <vt:lpstr>Employee_Benefit_Plans_Compens</vt:lpstr>
      <vt:lpstr>Related_Party_Transactions_Nar</vt:lpstr>
      <vt:lpstr>Earnings_Loss_per_Share_Calcul</vt:lpstr>
      <vt:lpstr>Commitments_and_Contingencies_</vt:lpstr>
      <vt:lpstr>Fair_Value_of_Financial_Instru2</vt:lpstr>
      <vt:lpstr>Fair_Value_of_Financial_Instru3</vt:lpstr>
      <vt:lpstr>Fair_Value_of_Financial_Instru4</vt:lpstr>
      <vt:lpstr>Prepayments_and_Accrued_Liabil2</vt:lpstr>
      <vt:lpstr>Supplemental_Guarantor_Informa2</vt:lpstr>
      <vt:lpstr>Supplemental_Guarantor_Informa3</vt:lpstr>
      <vt:lpstr>Supplemental_Guarantor_Informa4</vt:lpstr>
      <vt:lpstr>Supplemental_Guarantor_Informa5</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39:11Z</dcterms:created>
  <dcterms:modified xsi:type="dcterms:W3CDTF">2015-02-09T21:39:11Z</dcterms:modified>
</cp:coreProperties>
</file>